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BUSINESS AND BASIS OF PRESENTAT" sheetId="8" state="visible" r:id="rId8"/>
    <sheet xmlns:r="http://schemas.openxmlformats.org/officeDocument/2006/relationships" name="RECENTLY ISSUED ACCOUNTING STAN" sheetId="9" state="visible" r:id="rId9"/>
    <sheet xmlns:r="http://schemas.openxmlformats.org/officeDocument/2006/relationships" name="INVESTMENTS" sheetId="10" state="visible" r:id="rId10"/>
    <sheet xmlns:r="http://schemas.openxmlformats.org/officeDocument/2006/relationships" name="LIABILITIES FOR INSURANCE PRODU" sheetId="11" state="visible" r:id="rId11"/>
    <sheet xmlns:r="http://schemas.openxmlformats.org/officeDocument/2006/relationships" name="DEFERRED ACQUISITION COSTS, PRE" sheetId="12" state="visible" r:id="rId12"/>
    <sheet xmlns:r="http://schemas.openxmlformats.org/officeDocument/2006/relationships" name="EARNINGS PER SHARE" sheetId="13" state="visible" r:id="rId13"/>
    <sheet xmlns:r="http://schemas.openxmlformats.org/officeDocument/2006/relationships" name="BUSINESS SEGMENTS" sheetId="14" state="visible" r:id="rId14"/>
    <sheet xmlns:r="http://schemas.openxmlformats.org/officeDocument/2006/relationships" name="ACCOUNTING FOR DERIVATIVES" sheetId="15" state="visible" r:id="rId15"/>
    <sheet xmlns:r="http://schemas.openxmlformats.org/officeDocument/2006/relationships" name="REINSURANCE" sheetId="16" state="visible" r:id="rId16"/>
    <sheet xmlns:r="http://schemas.openxmlformats.org/officeDocument/2006/relationships" name="INCOME TAXES" sheetId="17" state="visible" r:id="rId17"/>
    <sheet xmlns:r="http://schemas.openxmlformats.org/officeDocument/2006/relationships" name="NOTES PAYABLE - DIRECT CORPORAT" sheetId="18" state="visible" r:id="rId18"/>
    <sheet xmlns:r="http://schemas.openxmlformats.org/officeDocument/2006/relationships" name="INVESTMENT BORROWINGS" sheetId="19" state="visible" r:id="rId19"/>
    <sheet xmlns:r="http://schemas.openxmlformats.org/officeDocument/2006/relationships" name="SHAREHOLDERS' EQUITY" sheetId="20" state="visible" r:id="rId20"/>
    <sheet xmlns:r="http://schemas.openxmlformats.org/officeDocument/2006/relationships" name="LITIGATION AND OTHER LEGAL PROC" sheetId="21" state="visible" r:id="rId21"/>
    <sheet xmlns:r="http://schemas.openxmlformats.org/officeDocument/2006/relationships" name="CONSOLIDATED STATEMENT OF CAS_2" sheetId="22" state="visible" r:id="rId22"/>
    <sheet xmlns:r="http://schemas.openxmlformats.org/officeDocument/2006/relationships" name="INVESTMENTS IN VARIABLE INTERES" sheetId="23" state="visible" r:id="rId23"/>
    <sheet xmlns:r="http://schemas.openxmlformats.org/officeDocument/2006/relationships" name="FAIR VALUE MEASUREM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USINESS AND BASIS OF PRESENT_2" sheetId="27" state="visible" r:id="rId27"/>
    <sheet xmlns:r="http://schemas.openxmlformats.org/officeDocument/2006/relationships" name="INVESTMENTS (Tables)" sheetId="28" state="visible" r:id="rId28"/>
    <sheet xmlns:r="http://schemas.openxmlformats.org/officeDocument/2006/relationships" name="LIABILITIES FOR INSURANCE PRO_2" sheetId="29" state="visible" r:id="rId29"/>
    <sheet xmlns:r="http://schemas.openxmlformats.org/officeDocument/2006/relationships" name="DEFERRED ACQUISITION COSTS, P_2" sheetId="30" state="visible" r:id="rId30"/>
    <sheet xmlns:r="http://schemas.openxmlformats.org/officeDocument/2006/relationships" name="EARNINGS PER SHARE (Tables)" sheetId="31" state="visible" r:id="rId31"/>
    <sheet xmlns:r="http://schemas.openxmlformats.org/officeDocument/2006/relationships" name="BUSINESS SEGMENTS (Tables)" sheetId="32" state="visible" r:id="rId32"/>
    <sheet xmlns:r="http://schemas.openxmlformats.org/officeDocument/2006/relationships" name="ACCOUNTING FOR DERIVATIVES (Tab" sheetId="33" state="visible" r:id="rId33"/>
    <sheet xmlns:r="http://schemas.openxmlformats.org/officeDocument/2006/relationships" name="INCOME TAXES (Tables)" sheetId="34" state="visible" r:id="rId34"/>
    <sheet xmlns:r="http://schemas.openxmlformats.org/officeDocument/2006/relationships" name="NOTES PAYABLE - DIRECT CORPOR_2" sheetId="35" state="visible" r:id="rId35"/>
    <sheet xmlns:r="http://schemas.openxmlformats.org/officeDocument/2006/relationships" name="INVESTMENT BORROWINGS (Tables)" sheetId="36" state="visible" r:id="rId36"/>
    <sheet xmlns:r="http://schemas.openxmlformats.org/officeDocument/2006/relationships" name="SHAREHOLDERS' EQUITY (Tables)" sheetId="37" state="visible" r:id="rId37"/>
    <sheet xmlns:r="http://schemas.openxmlformats.org/officeDocument/2006/relationships" name="CONSOLIDATED STATEMENT OF CAS_3" sheetId="38" state="visible" r:id="rId38"/>
    <sheet xmlns:r="http://schemas.openxmlformats.org/officeDocument/2006/relationships" name="INVESTMENTS IN VARIABLE INTER_2" sheetId="39" state="visible" r:id="rId39"/>
    <sheet xmlns:r="http://schemas.openxmlformats.org/officeDocument/2006/relationships" name="FAIR VALUE MEASUREMENTS (Tables" sheetId="40" state="visible" r:id="rId40"/>
    <sheet xmlns:r="http://schemas.openxmlformats.org/officeDocument/2006/relationships" name="BUSINESS AND BASIS OF PRESENT_3" sheetId="41" state="visible" r:id="rId41"/>
    <sheet xmlns:r="http://schemas.openxmlformats.org/officeDocument/2006/relationships" name="INVESTMENTS - SCHEDULE OF AMORT" sheetId="42" state="visible" r:id="rId42"/>
    <sheet xmlns:r="http://schemas.openxmlformats.org/officeDocument/2006/relationships" name="INVESTMENTS - SUMMARY OF INVEST" sheetId="43" state="visible" r:id="rId43"/>
    <sheet xmlns:r="http://schemas.openxmlformats.org/officeDocument/2006/relationships" name="INVESTMENTS - SUMMARY OF INVE_2" sheetId="44" state="visible" r:id="rId44"/>
    <sheet xmlns:r="http://schemas.openxmlformats.org/officeDocument/2006/relationships" name="INVESTMENTS - SUMMARY OF CHANGE" sheetId="45" state="visible" r:id="rId45"/>
    <sheet xmlns:r="http://schemas.openxmlformats.org/officeDocument/2006/relationships" name="INVESTMENTS - NARRATIVE (Detail" sheetId="46" state="visible" r:id="rId46"/>
    <sheet xmlns:r="http://schemas.openxmlformats.org/officeDocument/2006/relationships" name="INVESTMENTS - SUMMARY OF CARRYI" sheetId="47" state="visible" r:id="rId47"/>
    <sheet xmlns:r="http://schemas.openxmlformats.org/officeDocument/2006/relationships" name="INVESTMENTS - SUMMARY OF CHAN_2" sheetId="48" state="visible" r:id="rId48"/>
    <sheet xmlns:r="http://schemas.openxmlformats.org/officeDocument/2006/relationships" name="INVESTMENTS - TOTAL INVESTMENT " sheetId="49" state="visible" r:id="rId49"/>
    <sheet xmlns:r="http://schemas.openxmlformats.org/officeDocument/2006/relationships" name="LIABILITIES FOR INSURANCE PRO_3" sheetId="50" state="visible" r:id="rId50"/>
    <sheet xmlns:r="http://schemas.openxmlformats.org/officeDocument/2006/relationships" name="LIABILITIES FOR INSURANCE PRO_4" sheetId="51" state="visible" r:id="rId51"/>
    <sheet xmlns:r="http://schemas.openxmlformats.org/officeDocument/2006/relationships" name="LIABILITIES FOR INSURANCE PRO_5" sheetId="52" state="visible" r:id="rId52"/>
    <sheet xmlns:r="http://schemas.openxmlformats.org/officeDocument/2006/relationships" name="LIABILITIES FOR INSURANCE PRO_6" sheetId="53" state="visible" r:id="rId53"/>
    <sheet xmlns:r="http://schemas.openxmlformats.org/officeDocument/2006/relationships" name="LIABILITIES FOR INSURANCE PRO_7" sheetId="54" state="visible" r:id="rId54"/>
    <sheet xmlns:r="http://schemas.openxmlformats.org/officeDocument/2006/relationships" name="LIABILITIES FOR INSURANCE PRO_8" sheetId="55" state="visible" r:id="rId55"/>
    <sheet xmlns:r="http://schemas.openxmlformats.org/officeDocument/2006/relationships" name="LIABILITIES FOR INSURANCE PRO_9" sheetId="56" state="visible" r:id="rId56"/>
    <sheet xmlns:r="http://schemas.openxmlformats.org/officeDocument/2006/relationships" name="LIABILITIES FOR INSURANCE PR_10" sheetId="57" state="visible" r:id="rId57"/>
    <sheet xmlns:r="http://schemas.openxmlformats.org/officeDocument/2006/relationships" name="LIABILITIES FOR INSURANCE PR_11" sheetId="58" state="visible" r:id="rId58"/>
    <sheet xmlns:r="http://schemas.openxmlformats.org/officeDocument/2006/relationships" name="LIABILITIES FOR INSURANCE PR_12" sheetId="59" state="visible" r:id="rId59"/>
    <sheet xmlns:r="http://schemas.openxmlformats.org/officeDocument/2006/relationships" name="LIABILITIES FOR INSURANCE PR_13" sheetId="60" state="visible" r:id="rId60"/>
    <sheet xmlns:r="http://schemas.openxmlformats.org/officeDocument/2006/relationships" name="LIABILITIES FOR INSURANCE PR_14" sheetId="61" state="visible" r:id="rId61"/>
    <sheet xmlns:r="http://schemas.openxmlformats.org/officeDocument/2006/relationships" name="DEFERRED ACQUISITION COSTS, P_3" sheetId="62" state="visible" r:id="rId62"/>
    <sheet xmlns:r="http://schemas.openxmlformats.org/officeDocument/2006/relationships" name="DEFERRED ACQUISITION COSTS, P_4" sheetId="63" state="visible" r:id="rId63"/>
    <sheet xmlns:r="http://schemas.openxmlformats.org/officeDocument/2006/relationships" name="DEFERRED ACQUISITION COSTS, P_5" sheetId="64" state="visible" r:id="rId64"/>
    <sheet xmlns:r="http://schemas.openxmlformats.org/officeDocument/2006/relationships" name="EARNINGS PER SHARE - BASIC AND " sheetId="65" state="visible" r:id="rId65"/>
    <sheet xmlns:r="http://schemas.openxmlformats.org/officeDocument/2006/relationships" name="BUSINESS SEGMENTS - NARRATIVE (" sheetId="66" state="visible" r:id="rId66"/>
    <sheet xmlns:r="http://schemas.openxmlformats.org/officeDocument/2006/relationships" name="BUSINESS SEGMENTS - SCHEDULE OF" sheetId="67" state="visible" r:id="rId67"/>
    <sheet xmlns:r="http://schemas.openxmlformats.org/officeDocument/2006/relationships" name="BUSINESS SEGMENTS - RECONCILIAT" sheetId="68" state="visible" r:id="rId68"/>
    <sheet xmlns:r="http://schemas.openxmlformats.org/officeDocument/2006/relationships" name="ACCOUNTING FOR DERIVATIVES - FA" sheetId="69" state="visible" r:id="rId69"/>
    <sheet xmlns:r="http://schemas.openxmlformats.org/officeDocument/2006/relationships" name="ACCOUNTING FOR DERIVATIVES - NA" sheetId="70" state="visible" r:id="rId70"/>
    <sheet xmlns:r="http://schemas.openxmlformats.org/officeDocument/2006/relationships" name="ACCOUNTING FOR DERIVATIVES - SC" sheetId="71" state="visible" r:id="rId71"/>
    <sheet xmlns:r="http://schemas.openxmlformats.org/officeDocument/2006/relationships" name="ACCOUNTING FOR DERIVATIVES - DE" sheetId="72" state="visible" r:id="rId72"/>
    <sheet xmlns:r="http://schemas.openxmlformats.org/officeDocument/2006/relationships" name="REINSURANCE (Details)" sheetId="73" state="visible" r:id="rId73"/>
    <sheet xmlns:r="http://schemas.openxmlformats.org/officeDocument/2006/relationships" name="INCOME TAXES - COMPONENTS OF TA" sheetId="74" state="visible" r:id="rId74"/>
    <sheet xmlns:r="http://schemas.openxmlformats.org/officeDocument/2006/relationships" name="INCOME TAXES - RECONCILIATION O" sheetId="75" state="visible" r:id="rId75"/>
    <sheet xmlns:r="http://schemas.openxmlformats.org/officeDocument/2006/relationships" name="INCOME TAXES - DEFERRED ASSETS " sheetId="76" state="visible" r:id="rId76"/>
    <sheet xmlns:r="http://schemas.openxmlformats.org/officeDocument/2006/relationships" name="INCOME TAXES - NARRATIVE (Detai" sheetId="77" state="visible" r:id="rId77"/>
    <sheet xmlns:r="http://schemas.openxmlformats.org/officeDocument/2006/relationships" name="INCOME TAXES - NET OPERATING LO" sheetId="78" state="visible" r:id="rId78"/>
    <sheet xmlns:r="http://schemas.openxmlformats.org/officeDocument/2006/relationships" name="NOTES PAYABLE - DIRECT CORPOR_3" sheetId="79" state="visible" r:id="rId79"/>
    <sheet xmlns:r="http://schemas.openxmlformats.org/officeDocument/2006/relationships" name="NOTES PAYABLE - DIRECT CORPOR_4" sheetId="80" state="visible" r:id="rId80"/>
    <sheet xmlns:r="http://schemas.openxmlformats.org/officeDocument/2006/relationships" name="INVESTMENT BORROWINGS - NARRATI" sheetId="81" state="visible" r:id="rId81"/>
    <sheet xmlns:r="http://schemas.openxmlformats.org/officeDocument/2006/relationships" name="INVESTMENT BORROWINGS - TERMS O" sheetId="82" state="visible" r:id="rId82"/>
    <sheet xmlns:r="http://schemas.openxmlformats.org/officeDocument/2006/relationships" name="SHAREHOLDERS' EQUITY - NARRATIV" sheetId="83" state="visible" r:id="rId83"/>
    <sheet xmlns:r="http://schemas.openxmlformats.org/officeDocument/2006/relationships" name="SHAREHOLDERS' EQUITY - SCHEDULE" sheetId="84" state="visible" r:id="rId84"/>
    <sheet xmlns:r="http://schemas.openxmlformats.org/officeDocument/2006/relationships" name="LITIGATION AND OTHER LEGAL PR_2" sheetId="85" state="visible" r:id="rId85"/>
    <sheet xmlns:r="http://schemas.openxmlformats.org/officeDocument/2006/relationships" name="CONSOLIDATED STATEMENT OF CAS_4" sheetId="86" state="visible" r:id="rId86"/>
    <sheet xmlns:r="http://schemas.openxmlformats.org/officeDocument/2006/relationships" name="INVESTMENTS IN VARIABLE INTER_3" sheetId="87" state="visible" r:id="rId87"/>
    <sheet xmlns:r="http://schemas.openxmlformats.org/officeDocument/2006/relationships" name="INVESTMENTS IN VARIABLE INTER_4" sheetId="88" state="visible" r:id="rId88"/>
    <sheet xmlns:r="http://schemas.openxmlformats.org/officeDocument/2006/relationships" name="INVESTMENTS IN VARIABLE INTER_5" sheetId="89" state="visible" r:id="rId89"/>
    <sheet xmlns:r="http://schemas.openxmlformats.org/officeDocument/2006/relationships" name="INVESTMENTS IN VARIABLE INTER_6" sheetId="90" state="visible" r:id="rId90"/>
    <sheet xmlns:r="http://schemas.openxmlformats.org/officeDocument/2006/relationships" name="FAIR VALUE MEASUREMENTS - NARRA" sheetId="91" state="visible" r:id="rId91"/>
    <sheet xmlns:r="http://schemas.openxmlformats.org/officeDocument/2006/relationships" name="FAIR VALUE MEASUREMENTS - MEASU" sheetId="92" state="visible" r:id="rId92"/>
    <sheet xmlns:r="http://schemas.openxmlformats.org/officeDocument/2006/relationships" name="FAIR VALUE MEASUREMENTS - RECUR" sheetId="93" state="visible" r:id="rId93"/>
    <sheet xmlns:r="http://schemas.openxmlformats.org/officeDocument/2006/relationships" name="FAIR VALUE MEASUREMENTS - BALAN" sheetId="94" state="visible" r:id="rId94"/>
    <sheet xmlns:r="http://schemas.openxmlformats.org/officeDocument/2006/relationships" name="FAIR VALUE MEASUREMENTS - FAIR " sheetId="95" state="visible" r:id="rId95"/>
    <sheet xmlns:r="http://schemas.openxmlformats.org/officeDocument/2006/relationships" name="FAIR VALUE MEASUREMENTS-CHANGES" sheetId="96" state="visible" r:id="rId96"/>
    <sheet xmlns:r="http://schemas.openxmlformats.org/officeDocument/2006/relationships" name="FAIR VALUE MEASUREMENTS - FAI_2" sheetId="97" state="visible" r:id="rId9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5" customWidth="1" min="1" max="1"/>
    <col width="65" customWidth="1" min="2" max="2"/>
    <col width="14" customWidth="1" min="3" max="3"/>
  </cols>
  <sheetData>
    <row r="1">
      <c r="A1" s="1" t="inlineStr">
        <is>
          <t>Cover Page - shares</t>
        </is>
      </c>
      <c r="B1" s="2" t="inlineStr">
        <is>
          <t>9 Months Ended</t>
        </is>
      </c>
    </row>
    <row r="2">
      <c r="B2" s="2" t="inlineStr">
        <is>
          <t>Sep. 30, 2024</t>
        </is>
      </c>
      <c r="C2" s="2" t="inlineStr">
        <is>
          <t>Oct. 2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792</t>
        </is>
      </c>
      <c r="C8" s="4" t="inlineStr">
        <is>
          <t xml:space="preserve"> </t>
        </is>
      </c>
    </row>
    <row r="9">
      <c r="A9" s="4" t="inlineStr">
        <is>
          <t>Entity Registrant Name</t>
        </is>
      </c>
      <c r="B9" s="4" t="inlineStr">
        <is>
          <t>CNO Financia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3108137</t>
        </is>
      </c>
      <c r="C11" s="4" t="inlineStr">
        <is>
          <t xml:space="preserve"> </t>
        </is>
      </c>
    </row>
    <row r="12">
      <c r="A12" s="4" t="inlineStr">
        <is>
          <t>Entity Address, Address Line One</t>
        </is>
      </c>
      <c r="B12" s="4" t="inlineStr">
        <is>
          <t>11299 Illinois Street</t>
        </is>
      </c>
      <c r="C12" s="4" t="inlineStr">
        <is>
          <t xml:space="preserve"> </t>
        </is>
      </c>
    </row>
    <row r="13">
      <c r="A13" s="4" t="inlineStr">
        <is>
          <t>Entity Address, City or Town</t>
        </is>
      </c>
      <c r="B13" s="4" t="inlineStr">
        <is>
          <t>Carmel,</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032</t>
        </is>
      </c>
      <c r="C15" s="4" t="inlineStr">
        <is>
          <t xml:space="preserve"> </t>
        </is>
      </c>
    </row>
    <row r="16">
      <c r="A16" s="4" t="inlineStr">
        <is>
          <t>City Area Code</t>
        </is>
      </c>
      <c r="B16" s="4" t="inlineStr">
        <is>
          <t>(317)</t>
        </is>
      </c>
      <c r="C16" s="4" t="inlineStr">
        <is>
          <t xml:space="preserve"> </t>
        </is>
      </c>
    </row>
    <row r="17">
      <c r="A17" s="4" t="inlineStr">
        <is>
          <t>Local Phone Number</t>
        </is>
      </c>
      <c r="B17" s="4" t="inlineStr">
        <is>
          <t>817-6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3209019</v>
      </c>
    </row>
    <row r="25">
      <c r="A25" s="4" t="inlineStr">
        <is>
          <t>Entity Central Index Key</t>
        </is>
      </c>
      <c r="B25" s="4" t="inlineStr">
        <is>
          <t>000122460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CNO</t>
        </is>
      </c>
      <c r="C33" s="4" t="inlineStr">
        <is>
          <t xml:space="preserve"> </t>
        </is>
      </c>
    </row>
    <row r="34">
      <c r="A34" s="4" t="inlineStr">
        <is>
          <t>Security Exchange Name</t>
        </is>
      </c>
      <c r="B34" s="4" t="inlineStr">
        <is>
          <t>NYSE</t>
        </is>
      </c>
      <c r="C34" s="4" t="inlineStr">
        <is>
          <t xml:space="preserve"> </t>
        </is>
      </c>
    </row>
    <row r="35">
      <c r="A35" s="4" t="inlineStr">
        <is>
          <t>Rights To Purchase Series F Junior Participating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Rights to purchase Series F Junior Participating Preferred Stock</t>
        </is>
      </c>
      <c r="C37" s="4" t="inlineStr">
        <is>
          <t xml:space="preserve"> </t>
        </is>
      </c>
    </row>
    <row r="38">
      <c r="A38" s="4" t="inlineStr">
        <is>
          <t>Security Exchange Name</t>
        </is>
      </c>
      <c r="B38" s="4" t="inlineStr">
        <is>
          <t>NYSE</t>
        </is>
      </c>
      <c r="C38" s="4" t="inlineStr">
        <is>
          <t xml:space="preserve"> </t>
        </is>
      </c>
    </row>
    <row r="39">
      <c r="A39" s="4" t="inlineStr">
        <is>
          <t>No Trading Symbol Flag</t>
        </is>
      </c>
      <c r="B39" s="4" t="inlineStr">
        <is>
          <t>true</t>
        </is>
      </c>
      <c r="C39" s="4" t="inlineStr">
        <is>
          <t xml:space="preserve"> </t>
        </is>
      </c>
    </row>
    <row r="40">
      <c r="A40" s="4" t="inlineStr">
        <is>
          <t>5.125% Subordinated Debentures due 2060</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5.125% Subordinated Debentures due 2060</t>
        </is>
      </c>
      <c r="C42" s="4" t="inlineStr">
        <is>
          <t xml:space="preserve"> </t>
        </is>
      </c>
    </row>
    <row r="43">
      <c r="A43" s="4" t="inlineStr">
        <is>
          <t>Trading Symbol</t>
        </is>
      </c>
      <c r="B43" s="4" t="inlineStr">
        <is>
          <t>CNOpA</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We classify our fixed maturity securities into one of two categories: (i) "available for sale" (which we carry at estimated fair value with any unrealized gain or loss, net of any allowance for credit losses and income taxes, recorded as a component of shareholders' equity); or (ii) "trading" (which we carry at estimated fair value with changes in such value recognized as either net investment income (classified as investment income from policyholder and other special-purpose portfolios) or investment gains (losses)). Trading securities include: (i) investments purchased with the intent of selling in the near term to generate income; and (ii) certain fixed maturity securities containing embedded derivatives for which we have elected the fair value option. The change in fair value of the income generating investments is recognized in income from policyholder and other special-purpose portfolios (a component of net investment income). The change in fair value of securities with embedded derivatives is recognized in other investment gains (losses). We review our available for sale fixed maturity securities with unrealized losses to determine whether such impairments are the result of credit losses. We analyze various factors to make such determinations including, but not limited to: (i) actions taken by rating agencies; (ii) default by the issuer; (iii) the significance of the decline; (iv) an assessment of our intent to sell the security before recovering the security's amortized cost; (v) an economic analysis of the issuer's industry; and (vi) the financial strength, liquidity, and recoverability of the issuer. We perform a security by security review each quarter to evaluate whether a credit loss has occurred. In determining the credit loss component, we discount the estimated cash flows on a security by security basis. We consider the impact of macroeconomic conditions on inputs used to measure the amount of credit loss. For most structured securities, cash flow estimates are based on bond-specific facts and circumstances that may include collateral characteristics, expectations of delinquency and default rates, loss severity, prepayment speeds and structural support, including overcollateralization, excess spread, subordination and guarantees. For corporate bonds, cash flow estimates are derived by considering asset type, rating, time to maturity, and applying an expected loss rate. If a portion of the decline is due to credit-related factors, we separate the credit loss component of the impairment from the amount related to all other factors. The credit loss component is recorded as an allowance and reported in other investment gains (losses) (limited to the difference between estimated fair value and amortized cost). The impairment related to all other factors (non-credit factors) is reported in accumulated other comprehensive income (loss) along with unrealized gains (losses) related to fixed maturity investments, available for sale, net of tax and related adjustments. The allowance is adjusted for any additional credit losses and subsequent recoveries. When recognizing an allowance associated with a credit loss, the cost basis is not adjusted. When we determine a security is uncollectable, the remaining amortized cost will be written off. If we intend to sell an impaired fixed maturity security, available for sale, or identify an impaired fixed maturity security, available for sale, for which it is more likely than not we will be required to sell before anticipated recovery, the difference between the fair value and the amortized cost is included in other investment gains (losses) and the fair value becomes the new amortized cost. The new cost basis is not adjusted for any subsequent recoveries in fair value. The Company reports accrued investment income separately from fixed maturities, available for sale, and has elected not to measure an allowance for credit losses for accrued investment income. Accrued investment income is written off through net investment income at the time the issuer of the bond defaults or is expected to default on payments. At September 30, 2024, the amortized cost, gross unrealized gains, gross unrealized losses, allowance for credit losses and estimated fair value of fixed maturities, available for sale, were as follows (dollars in millions): Amortized cost Gross unrealized gains Gross unrealized losses Allowance for credit losses Estimated fair value Corporate securities $ 13,725.2 $ 159.0 $ (1,131.0) $ (24.5) $ 12,728.7 Certificates of deposit 470.0 13.1 — — 483.1 United States Treasury securities and obligations of United States government corporations and agencies 210.8 .1 (11.6) — 199.3 States and political subdivisions 3,223.2 46.3 (301.0) (.8) 2,967.7 Foreign governments 103.2 1.6 (9.6) (.5) 94.7 Asset-backed securities 1,578.5 13.7 (57.1) (.1) 1,535.0 Agency residential mortgage-backed securities 812.5 14.5 (.1) — 826.9 Non-agency residential mortgage-backed securities 1,670.0 42.8 (104.1) — 1,608.7 Collateralized loan obligations 1,083.2 4.5 (5.5) — 1,082.2 Commercial mortgage-backed securities 2,369.8 4.7 (176.1) — 2,198.4 Total fixed maturities, available for sale $ 25,246.4 $ 300.3 $ (1,796.1) $ (25.9) $ 23,724.7 At December 31, 2023, the amortized cost, gross unrealized gains, gross unrealized losses, allowance for credit losses and estimated fair value of fixed maturities, available for sale, were as follows (dollars in millions): Amortized cost Gross unrealized gains Gross unrealized losses Allowance for credit losses Estimated fair value Corporate securities $ 13,186.9 $ 74.7 $ (1,382.4) $ (41.7) $ 11,837.5 United States Treasury securities and obligations of United States government corporations and agencies 207.6 .1 (13.3) — 194.4 States and political subdivisions 2,896.8 31.3 (360.7) (.7) 2,566.7 Foreign governments 92.7 1.2 (10.4) (.4) 83.1 Asset-backed securities 1,476.2 4.1 (107.8) (.1) 1,372.4 Agency residential mortgage-backed securities 639.0 9.5 (.5) — 648.0 Non-agency residential mortgage-backed securities 1,670.1 35.8 (152.7) — 1,553.2 Collateralized loan obligations 1,042.5 3.3 (13.0) — 1,032.8 Commercial mortgage-backed securities 2,487.4 .7 (270.0) — 2,218.1 Total fixed maturities, available for sale $ 23,699.2 $ 160.7 $ (2,310.8) $ (42.9) $ 21,506.2 The following table sets forth the amortized cost and estimated fair value of fixed maturities, available for sale, at September 30, 2024, by contractual maturity. Actual maturities will differ from contractual maturities because borrowers may have the right to call or prepay obligations with or without penalties. Structured securities (such as asset-backed securities, agency residential mortgage-backed securities, non-agency residential mortgage-backed securities, collateralized loan obligations and commercial mortgage-backed securities, collectively referred to as "structured securities") frequently include provisions for periodic principal payments and permit periodic unscheduled payments. Amortized Estimated (Dollars in millions) Due in one year or less $ 760.5 $ 772.8 Due after one year through five years 2,285.7 2,249.1 Due after five years through ten years 1,991.4 1,991.7 Due after ten years 12,694.8 11,459.9 Subtotal 17,732.4 16,473.5 Structured securities 7,514.0 7,251.2 Total fixed maturities, available for sale $ 25,246.4 $ 23,724.7 Gross Unrealized Investment Losses Our investment strategy is to maximize, over a sustained period and within acceptable parameters of quality and risk, investment income and total investment return through active strategic asset allocation and investment management. Accordingly, we may sell securities at a gain or a loss to enhance the projected total return of the portfolio as market opportunities change, to reflect changing perceptions of risk, or to better match certain characteristics of our investment portfolio with the corresponding characteristics of our insurance liabilities. The following table summarizes the gross unrealized losses and fair values of our investments with unrealized losses for which an allowance for credit losses has not been recorded, aggregated by investment category and length of time that such securities have been in a continuous unrealized loss position, at September 30, 2024 (dollars in millions): Less than 12 months 12 months or greater Total Description of securities Fair Unrealized Fair Unrealized Fair Unrealized Corporate securities $ 134.4 $ (.7) $ 5,074.8 $ (562.6) $ 5,209.2 $ (563.3) United States Treasury securities and obligations of United States government corporations and agencies — — 157.6 (11.6) 157.6 (11.6) States and political subdivisions 43.9 (.4) 1,175.2 (183.2) 1,219.1 (183.6) Foreign governments 1.3 — 16.3 (2.0) 17.6 (2.0) Asset-backed securities 61.4 (.6) 860.5 (55.9) 921.9 (56.5) Agency residential mortgage-backed securities 9.3 — 3.2 — 12.5 — Non-agency residential mortgage-backed securities 23.8 (.2) 935.2 (104.0) 959.0 (104.2) Collateralized loan obligations 237.0 (1.2) 115.1 (4.3) 352.1 (5.5) Commercial mortgage-backed securities 86.8 (.3) 1,738.9 (175.7) 1,825.7 (176.0) Total fixed maturities, available for sale $ 597.9 $ (3.4) $ 10,076.8 $ (1,099.3) $ 10,674.7 $ (1,102.7) The following table summarizes the gross unrealized losses and fair values of our investments with unrealized losses for which an allowance for credit losses has not been recorded, aggregated by investment category and length of time that such securities have been in a continuous unrealized loss position, at December 31, 2023 (dollars in millions): Less than 12 months 12 months or greater Total Description of securities Fair Unrealized Fair Unrealized Fair Unrealized Corporate securities $ 332.0 $ (5.3) $ 5,199.0 $ (640.6) $ 5,531.0 $ (645.9) United States Treasury securities and obligations of United States government corporations and agencies 126.7 (10.2) 34.5 (3.1) 161.2 (13.3) States and political subdivisions 236.9 (3.8) 990.0 (181.2) 1,226.9 (185.0) Foreign governments 6.2 — 21.1 (2.3) 27.3 (2.3) Asset-backed securities 46.9 (.8) 1,066.8 (106.0) 1,113.7 (106.8) Agency residential mortgage-backed securities 73.4 (.4) 7.1 (.1) 80.5 (.5) Non-agency residential mortgage-backed securities 69.0 (1.3) 1,062.9 (151.4) 1,131.9 (152.7) Collateralized loan obligations 75.0 (.3) 590.9 (12.7) 665.9 (13.0) Commercial mortgage-backed securities 203.8 (2.4) 1,914.1 (267.6) 2,117.9 (270.0) Total fixed maturities, available for sale $ 1,169.9 $ (24.5) $ 10,886.4 $ (1,365.0) $ 12,056.3 $ (1,389.5) Based on management's current assessment of investments with unrealized losses at September 30, 2024, the Company believes the issuers of the securities will continue to meet their obligations. While we do not have the intent to sell securities with unrealized losses and it is not more likely than not that we will be required to sell securities with unrealized losses prior to their anticipated recovery, our intent on an individual security may change, based upon market or other unforeseen developments. In such instances, if a loss is recognized from a sale subsequent to a balance sheet date due to these unexpected developments, the loss is recognized in the period in which we had the intent to sell the security before its anticipated recovery. The following table summarizes changes in the allowance for credit losses related to fixed maturities, available for sale, for the three months ended September 30, 2024 (dollars in millions): Corporate securities States and political subdivisions Foreign governments Asset-backed securities Total Allowance at June 30, 2024 $ 38.6 $ .6 $ .5 $ .1 $ 39.8 Additions for securities for which credit losses were not previously recorded 1.1 — — — 1.1 Additions (reductions) for securities where an allowance was previously recorded (6.6) .2 — — (6.4) Reduction for securities disposed during the period (8.6) — — — (8.6) Allowance at September 30, 2024 $ 24.5 $ .8 $ .5 $ .1 $ 25.9 The following table summarizes changes in the allowance for credit losses related to fixed maturities, available for sale, for the nine months ended September 30, 2024 (dollars in millions): Corporate securities States and political subdivisions Foreign governments Asset-backed securities Total Allowance at December 31, 2023 $ 41.7 $ .7 $ .4 $ .1 $ 42.9 Additions for securities for which credit losses were not previously recorded 5.4 — .1 — 5.5 Additions (reductions) for securities where an allowance was previously recorded (12.8) .1 .1 — (12.6) Reduction for securities disposed during the period (9.8) — (.1) — (9.9) Allowance at September 30, 2024 $ 24.5 $ .8 $ .5 $ .1 $ 25.9 The following table summarizes changes in the allowance for credit losses related to fixed maturities, available for sale, for the three months ended September 30, 2023 (dollars in millions): Corporate securities States and political subdivisions Foreign governments Asset-backed securities Total Allowance at June 30, 2023 $ 64.4 $ 1.0 $ .5 $ .2 $ 66.1 Additions for securities for which credit losses were not previously recorded 1.2 — — .1 1.3 Additions (reductions) for securities where an allowance was previously recorded 1.5 .7 .2 (.1) 2.3 Reduction for securities disposed during the period (.3) — — — (.3) Allowance at September 30, 2023 $ 66.8 $ 1.7 $ .7 $ .2 $ 69.4 The following table summarizes changes in the allowance for credit losses related to fixed maturities, available for sale, for the nine months ended September 30, 2023 (dollars in millions): Corporate securities States and political subdivisions Foreign governments Asset-backed securities Total Allowance at December 31, 2022 $ 54.4 $ .9 $ .4 $ .3 $ 56.0 Additions for securities for which credit losses were not previously recorded 5.9 .2 .1 — 6.2 Additions (reductions) for securities where an allowance was previously recorded 9.2 .6 .2 (.1) 9.9 Reduction for securities disposed during the period (2.7) — — — (2.7) Allowance at September 30, 2023 $ 66.8 $ 1.7 $ .7 $ .2 $ 69.4 Mortgage Loans Mortgage loans are carried at amortized unpaid balance, net of allowance for estimated credit losses. Interest income is accrued on the principal amount of the loan based on the loan's contractual interest rate. Payment terms specified for mortgage loans may include a prepayment penalty for unscheduled payoff of the investment. Prepayment penalties are recognized as investment income when received. The allowance for estimated credit losses is measured using a loss-rate method on an individual asset basis. Inputs used include asset-specific characteristics, current economic conditions, historical loss information and reasonable and supportable forecasts about future economic conditions. The mortgage loan balance was comprised of commercial and residential mortgage loans. At September 30, 2024, we held commercial mortgage loan investments with an amortized cost and fair value of $1,518.6 million and $1,398.1 million, respectively. At September 30, 2024, there were no commercial mortgage loans that were noncurrent or in the process of foreclosure. At September 30, 2024, we held residential mortgage loan investments with an amortized cost and fair value of $870.6 million and $879.5 million, respectively. At September 30, 2024, there were thirty residential mortgage loans that were noncurrent with an amortized cost of $24.6 million (of which, eleven loans with an amortized cost of $5.8 million were in foreclosure). The following table provides the amortized cost by year of origination and estimated fair value of our outstanding commercial mortgage loans and the underlying collateral as of September 30, 2024 (dollars in millions): Estimated fair Loan-to-value ratio (a) 2024 2023 2022 2021 2020 Prior Total amortized cost Commercial mortgage loans Collateral Less than 60% $ 109.5 $ 170.8 $ 130.8 $ 122.3 $ 37.9 $ 490.2 $ 1,061.5 $ 985.7 $ 4,106.3 60% to less than 70% 16.3 93.0 39.3 12.2 — 28.8 189.6 178.4 292.4 70% to less than 80% — 42.4 69.7 5.8 — 48.6 166.5 149.4 224.5 80% to less than 90% — — 69.1 — — 17.2 86.3 74.2 106.0 90% or greater — — — — — 14.7 14.7 10.4 15.1 Total $ 125.8 $ 306.2 $ 308.9 $ 140.3 $ 37.9 $ 599.5 $ 1,518.6 $ 1,398.1 $ 4,744.3 ________________ (a) Loan-to-value ratios are calculated as the ratio of: (i) the amortized cost of the commercial mortgage loans; to (ii) the estimated fair value of the underlying collateral. The following table summarizes changes in the allowance for credit losses related to mortgage loans for the three months ended September 30, 2024 and 2023 (dollars in millions): Three months ended September 30, 2024 2023 Allowance at the beginning of the period $ 13.2 $ 10.3 Increase in provision for expected credit losses 3.3 .6 Allowance at the end of the period $ 16.5 $ 10.9 The following table summarizes changes in the allowance for credit losses related to mortgage loans for the nine months ended September 30, 2024 and 2023 (dollars in millions): Nine months ended September 30, 2024 2023 Allowance at the beginning of the period $ 15.4 $ 8.0 Increase in provision for expected credit losses 1.1 2.9 Allowance at the end of the period $ 16.5 $ 10.9 Total Investment Gains (Losses) The following table sets forth the total investment gains (losses) for the periods indicated (dollars in millions): Three months ended Nine months ended September 30, September 30, 2024 2023 2024 2023 Realized investment gains (losses): Gross realized gains on sales of fixed maturities, available for sale $ 6.3 $ 1.3 $ 9.3 $ 11.4 Gross realized losses on sales of fixed maturities, available for sale (12.8) (9.8) (46.3) (45.8) Equity securities, net — — (.1) (.6) Other, net (6.6) (13.1) (12.3) (23.0) Total realized investment losses (13.1) (21.6) (49.4) (58.0) Change in allowance for credit losses and write-downs (a) 1.6 (2.3) 7.2 (13.7) Change in fair value of equity securities (b) 2.8 (.9) 3.0 (.5) Other changes in fair value (c) 9.8 (4.5) 27.1 (7.0) Gain on liquidation of variable interest entities .1 — 3.9 — Other investment gains (losses) 14.3 (7.7) 41.2 (21.2) Total investment gains (losses) $ 1.2 $ (29.3) $ (8.2) $ (79.2) _________________ (a) Changes in the allowance for credit losses includes $1.0 million and $1.6 million in the three months ended September 30, 2024 and 2023, respectively, and $1.3 million and $2.6 million in the nine months ended September 30, 2024 and 2023, respectively, related to investments held by variable interest entities ("VIEs"). (b) Changes in the estimated fair value of equity securities (that are still held as of the end of the respective periods) were $2.8 million and $(0.9) million in the three months ended September 30, 2024 and 2023, respectively, and were $3.1 million and $(0.7) million for the nine months ended September 30, 2024 and 2023, respectively. (c) Changes in the estimated fair value of trading securities that we have elected the fair value option (that are still held as of the end of the respective periods) were $6.1 million and $(3.6) million in the three months ended September 30, 2024 and 2023, respectively, and were $10.8 million and $(8.0) million in the nine months ended September 30, 2024 and 2023, respectively. During the first nine months of 2024, we recognized net investment losses of $8.2 million, which were comprised of: (i) $49.3 million of net losses from the sales of investments; (ii) $2.9 million of gains related to equity securities, including the change in fair value; (iii) $25.2 million of gains related to certain other invested assets and fixed maturity investments with embedded derivatives, including the change in fair value; (iv) the increase in fair value of embedded derivatives related to a modified coinsurance agreement of $1.9 million; (v) $3.9 million of gains related to the liquidation of VIEs; and (vi) a decrease in the allowance for credit losses and write-downs of $7.2 million. During the first nine months of 2023, we recognized net investment losses of $79.2 million, which were comprised of: (i) $50.5 million of net losses from the sales of investments; (ii) $1.1 million of losses related to equity securities, including the change in fair value; (iii) $11.4 million of losses related to certain fixed maturity investments with embedded derivatives, including the change in fair value; (iv) the decrease in fair value of embedded derivatives related to a modified coinsurance agreement of $2.5 million; and (v) an increase in the allowance for credit losses of $13.7 million. Our fixed maturity investments are generally purchased in the context of various long-term strategies, including funding insurance liabilities, so we do not generally seek to generate short-term realized gains through the purchase and sale of such securities. In certain circumstances, including those in which securities are selling at prices which exceed our view of their underlying economic value, or when it is possible to reinvest the proceeds to better meet our long-term asset-liability objectives, we may sell certain securities. At September 30, 2024, there were no fixed maturity investments in default. During the first nine months of 2024, the $46.3 million of gross realized losses on sales of $1,230.3 million of fixed maturity securities, available for sale, included: (i) $30.9 million related to various corporate securities; (ii) $9.6 million related to commercial mortgage-backed securities; and (iii) $5.8 million related to various other investments. Securities are generally sold at a loss following unforeseen issuer-specific events or conditions or shifts in perceived relative values. These reasons include but are not limited to: (i) changes in the investment environment; (ii) expectation that the market value could deteriorate; (iii) our desire to reduce our exposure (or reflect changing perceptions of risk) related to an asset class, an issuer or an industry; (iv) prospective or actual changes in credit quality; (v) better match certain characteristics of our investment portfolio with the corresponding characteristics of our insurance liabilities; (vi) changes in expected portfolio cash flows; or (vii) an opportunity to enhance the projected total return of the portfolio. During the first nine months of 2023, the $45.8 million of gross realized losses on sales of $527.0 million of fixed maturity securities, available for sale, included: (i) $37.8 million related to various corporate securities; (ii) $6.0 million related to commercial mortgage-backed securities; and (iii) $2.0 million related to various other investments. Future events may occur, or additional information may become available, which may necessitate future realized losses in our portfolio. Significant losses could have a material adverse effect on our consolidated financial statements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ABILITIES FOR INSURANCE PRODUCTS</t>
        </is>
      </c>
      <c r="B1" s="2" t="inlineStr">
        <is>
          <t>9 Months Ended</t>
        </is>
      </c>
    </row>
    <row r="2">
      <c r="B2" s="2" t="inlineStr">
        <is>
          <t>Sep. 30, 2024</t>
        </is>
      </c>
    </row>
    <row r="3">
      <c r="A3" s="3" t="inlineStr">
        <is>
          <t>Insurance [Abstract]</t>
        </is>
      </c>
      <c r="B3" s="4" t="inlineStr">
        <is>
          <t xml:space="preserve"> </t>
        </is>
      </c>
    </row>
    <row r="4">
      <c r="A4" s="4" t="inlineStr">
        <is>
          <t>LIABILITIES FOR INSURANCE PRODUCTS</t>
        </is>
      </c>
      <c r="B4" s="4" t="inlineStr">
        <is>
          <t>LIABILITIES FOR INSURANCE PRODUCTS The liability for future policy benefits is determined based on numerous assumptions. The most significant assumptions for our life and annuity business are mortality and lapse/withdrawal rates which are based on our experience and, in cases of limited experience, industry experience. Mortality and lapse/withdrawal rates also take into consideration future expectations in policyholder behavior that may vary from past experience. For our health business, mortality rates, lapse rates, morbidity assumptions and future rate increases are based on our experience and, in cases of limited experience, industry experience. Such assumptions also consider future expectations in policyholder behavior that may vary from past experience. In the third quarter of 2024, we reviewed our actual mortality, lapse and morbidity experience and updated our assumptions for future cash flows. The impact of updating these assumptions is reflected in the "Effect of changes in cash flow assumptions" line items in the tables below. The following tables summarize balances and changes in the liability for future policy benefits for traditional and limited-payment contracts for the nine months ended September 30, 2024 (dollars in millions): Nine months ended September 30, 2024 Supplemental health Medicare supplement Long-term care Traditional life Other annuities Present value of expected net premiums ("PVENP"), beginning of period $ 2,718.2 $ 3,009.1 $ 1,055.6 $ 2,279.6 $ — Effect of changes in discount rate assumptions, beginning of period 86.8 99.2 (7.6) 67.6 — Beginning PVENP at original discount rate 2,805.0 3,108.3 1,048.0 2,347.2 — Effect of changes in cash flow assumptions (28.4) 85.2 9.6 (20.1) — Effect of actual variances from expected experience 11.7 10.6 (8.9) (55.3) — Adjusted beginning of period PVENP 2,788.3 3,204.1 1,048.7 2,271.8 — Issuances 202.1 243.5 145.0 292.6 4.4 Interest accrual 92.7 98.5 39.6 73.4 — Net premiums collected (260.3) (337.3) (119.9) (303.3) (4.4) Ending PVENP at original discount rate 2,822.8 3,208.8 1,113.4 2,334.5 — Effect of changes in discount rate assumptions, end of period (57.3) (64.8) 17.1 (35.6) — PVENP, end of period $ 2,765.5 $ 3,144.0 $ 1,130.5 $ 2,298.9 $ — Present value of expected future policy benefits ("PVEFPB"), beginning of period $ 6,023.3 $ 3,236.6 $ 4,364.6 $ 4,694.7 $ 308.9 Effect of changes in discount rate assumptions, beginning of period 229.8 108.3 (132.8) 170.9 3.0 Beginning PVEFPB at original discount rate 6,253.1 3,344.9 4,231.8 4,865.6 311.9 Effect of changes in cash flow assumptions (39.2) 95.2 8.2 (20.7) — Effect of actual variances from expected experience 16.4 11.3 (23.2) (65.7) (16.5) Adjusted beginning of period PVEFPB 6,230.3 3,451.4 4,216.8 4,779.2 295.4 Issuances 202.5 239.9 145.2 298.0 4.5 Interest accrual 218.4 106.3 171.0 159.4 10.3 Benefit payments (329.1) (360.2) (222.0) (336.7) (23.9) Ending PVEFPB at original discount rate 6,322.1 3,437.4 4,311.0 4,899.9 286.3 Effect of changes in discount rate assumptions, end of period (172.8) (71.5) 159.0 (113.7) (1.3) PVEFPB, end of period $ 6,149.3 $ 3,365.9 $ 4,470.0 $ 4,786.2 $ 285.0 Net liability for future policy benefits $ 3,383.8 $ 221.9 $ 3,339.5 $ 2,487.3 $ 285.0 Flooring impact — .5 — — — Adjusted net liability for future policy benefits 3,383.8 222.4 3,339.5 2,487.3 285.0 Related reinsurance recoverable (1.5) — (384.6) (178.7) — Net liability for future policy benefits, net of reinsurance recoverable $ 3,382.3 $ 222.4 $ 2,954.9 $ 2,308.6 $ 285.0 The following tables summarize balances and changes in the liability for future policy benefits for traditional and limited-payment contracts for the nine months ended September 30, 2023 (dollars in millions): Nine months ended September 30, 2023 Supplemental health Medicare supplement Long-term care Traditional life Other annuities PVENP, beginning of period $ 2,781.3 $ 2,800.6 $ 1,034.1 $ 2,175.0 $ — Effect of changes in discount rate assumptions, beginning of period 188.4 196.4 23.2 137.1 — Beginning PVENP at original discount rate 2,969.7 2,997.0 1,057.3 2,312.1 — Effect of changes in cash flow assumptions — — — — — Effect of actual variances from expected experience (40.9) (4.2) 20.7 (47.0) — Adjusted beginning of period PVENP 2,928.8 2,992.8 1,078.0 2,265.1 — Issuances 205.1 238.9 56.3 300.7 4.7 Interest accrual 96.7 91.3 37.1 70.0 — Net premiums collected (267.0) (324.5) (120.6) (301.5) (4.7) Ending PVENP at original discount rate 2,963.6 2,998.5 1,050.8 2,334.3 — Effect of changes in discount rate assumptions, end of period (295.1) (274.1) (53.4) (188.6) — PVENP, end of period $ 2,668.5 $ 2,724.4 $ 997.4 $ 2,145.7 $ — PVEFPB, beginning of period $ 5,886.8 $ 3,033.1 $ 4,158.1 $ 4,417.9 $ 310.9 Effect of changes in discount rate assumptions, beginning of period 483.3 212.0 28.5 336.6 15.4 Beginning PVEFPB at original discount rate 6,370.1 3,245.1 4,186.6 4,754.5 326.3 Effect of changes in cash flow assumptions — — — — — Effect of actual variances from expected experience (46.9) 7.4 30.3 (59.1) 1.8 Adjusted beginning of period PVEFPB 6,323.2 3,252.5 4,216.9 4,695.4 328.1 Issuances 205.3 238.9 56.5 307.8 4.7 Interest accrual 222.6 99.3 167.3 154.3 11.1 Benefit payments (314.2) (362.1) (214.0) (325.8) (25.8) Ending PVEFPB at original discount rate 6,436.9 3,228.6 4,226.7 4,831.7 318.1 Effect of changes in discount rate assumptions, end of period (801.6) (295.5) (252.1) (510.9) (30.9) PVEFPB, end of period $ 5,635.3 $ 2,933.1 $ 3,974.6 $ 4,320.8 $ 287.2 Net liability for future policy benefits $ 2,966.8 $ 208.7 $ 2,977.2 $ 2,175.1 $ 287.2 Flooring impact — .2 — — — Adjusted net liability for future policy benefits 2,966.8 208.9 2,977.2 2,175.1 287.2 Related reinsurance recoverable (1.3) — (330.4) (182.2) — Net liability for future policy benefits, net of reinsurance recoverable $ 2,965.5 $ 208.9 $ 2,646.8 $ 1,992.9 $ 287.2 The following table reconciles the net liability for future policy benefits to the amount presented in the consolidated balance sheet (dollars in millions): September 30, 2024 September 30, 2023 Balances included in the future policy benefits rollforwards: Supplemental health $ 3,383.8 $ 2,966.8 Medicare supplement 222.4 208.9 Long-term care 3,339.5 2,977.2 Traditional life 2,487.3 2,175.1 Other annuities 285.0 287.2 Reserves excluded from rollforward (a) 2,445.4 2,574.0 Deferred profit liability 67.4 60.8 Amount of reserves above (below) policyholder account balances (b) (78.6) (454.7) Future loss reserves (c) 27.4 34.6 Future policy benefits $ 12,179.6 $ 10,829.9 _______________ (a) Primarily comprised of blocks of business that are 100% ceded. (b) Such amount represents the difference between: (i) the total insurance liabilities for our fixed indexed annuities (including the host contract and the related embedded derivative); and (ii) the policyholder account balances for these products. The accounting requirement to bifurcate the embedded derivative and value it at the current estimated fair value results in this amount. (c) In certain instances for interest-sensitive products, the total insurance liabilities for a particular line of business may not be deficient in the aggregate to trigger loss recognition, but the pattern of earnings may be such that profits are expected to be recognized in earlier years followed by losses in later years. In these situations, accounting standards require that an additional liability (the "future loss reserve") be recognized by an amount necessary to sufficiently offset the losses that would be recognized in later years. Many of our fixed indexed annuity products include a guaranteed living withdrawal benefit ("GLWB") that is considered a market risk benefit ("MRB"). The calculation of MRBs includes market assumptions (interest rate, equity returns, volatility and dividend yields) and nonmarket assumptions (mortality rates, surrender and withdrawal rates, GLWB utilization and spreads). Market assumptions are updated quarterly to reflect current market conditions. In the third quarter of 2024, we reviewed our nonmarket assumptions used to calculate the MRBs and determined updates were warranted. The impact of updating these assumptions is reflected in the “Effect of changes in future expected policyholder behavior” line items in the table below. The following table presents the balance of and changes in MRBs associated with our fixed indexed annuities (dollars in millions): Nine months ended September 30, 2024 2023 Net liability (asset), beginning of period $ (68.0) $ (54.0) Effect of changes in the instrument-specific credit risk, beginning of period 4.8 12.2 Balance, beginning of period, before effect of changes in the instrument-specific credit risk (63.2) (41.8) Issuances .1 (.4) Interest accrual 15.2 15.8 Attributed fees collected — — Benefit payments — — Effect of changes in interest rates (13.6) (36.2) Effect of changes in equity markets (.4) 4.1 Effect of changes in equity index volatility 2.4 (17.5) Actual policyholder behavior different from expected behavior 6.3 2.5 Effect of changes in future expected policyholder behavior - other (36.3) — Effect of changes in future expected policyholder behavior - risk margin .1 — Effect of changes in assumptions (3.9) (4.9) Net liability (asset), end of period, before effect of changes in the instrument-specific credit risk (93.3) (78.4) Effect of changes in the instrument-specific credit risk, end of period (2.1) (7.8) Net liability (asset), end of period (95.4) (86.2) Reinsurance recoverable, end of period — — Net liability (asset), end of period, net of reinsurance $ (95.4) $ (86.2) Balance reported as an asset $ 96.4 $ 89.3 Balance reported as a liability 1.0 3.1 Net liability (asset) $ (95.4) $ (86.2) Net amount at risk $ 27.6 $ 51.0 Weighted average attained age of contract holders 69 69 The following table summarizes the amount of revenue and interest related to traditional and limited-payment contracts recognized in the consolidated statement of operations (dollars in millions): Gross premiums (a) Interest accretion (b) Nine months ended Nine months ended September 30, September 30, 2024 2023 2024 2023 Other annuities $ 4.9 $ 5.7 $ 10.3 $ 11.1 Supplemental health 542.3 530.3 125.7 125.9 Medicare supplement 461.6 453.4 7.8 8.0 Long-term care 255.0 243.1 131.4 130.2 Traditional life 544.0 534.6 86.0 84.3 Total $ 1,807.8 $ 1,767.1 $ 361.2 $ 359.5 _____________________ (a) Such amounts are included in insurance policy income in the consolidated statement of operations. (b) Such amounts are included in insurance policy benefits in the consolidated statement of operations. The following table provides the amount of undiscounted and discounted expected future gross premiums and expected future benefits and expenses for traditional and limited-payment contracts (dollars in millions): September 30, 2024 September 30, 2023 Undiscounted Discounted (a) Undiscounted Discounted (a) Other annuity Expected future gross premiums $ — $ — $ — $ — Expected future benefits and expenses 337.6 285.0 385.9 287.2 Supplemental health Expected future gross premiums 8,980.6 5,726.1 9,031.2 5,287.4 Expected future benefits and expenses 10,901.9 6,149.3 10,163.1 5,635.3 Medicare supplement Expected future gross premiums 5,968.3 4,244.2 5,589.1 3,756.3 Expected future benefits and expenses 4,758.4 3,365.9 4,387.4 2,933.1 Long-term care Expected future gross premiums 3,462.8 2,486.9 2,967.0 2,054.0 Expected future benefits and expenses 7,881.2 4,470.0 7,483.6 3,974.6 Traditional life Expected future gross premiums 5,654.8 4,162.6 5,542.6 3,840.1 Expected future benefits and expenses 7,631.0 4,786.2 7,478.6 4,320.8 _____________________ (a) Calculated at the discount rates at period end. Loss expense as a result of net premium ratio capping was not material in both the nine months ended September 30, 2024 and 2023. The following table provides the weighted average durations (under locked-in rates) of the liability for future policy benefits in years: September 30, September 30, Other annuity 9.6 9.7 Supplemental health 11.1 11.7 Medicare supplement 6.2 6.0 Long-term care 10.7 10.3 Traditional life 10.3 10.4 The following table provides the weighted average interest rates for the liability for future policy benefits: September 30, September 30, Other annuities Interest accretion rate 4.81 % 4.79 % Current discount rate 4.99 % 6.10 % Supplemental health Interest accretion rate 4.98 % 5.02 % Current discount rate 4.97 % 6.09 % Medicare supplement Interest accretion rate 4.30 % 4.28 % Current discount rate 4.74 % 5.88 % Long-term care Interest accretion rate 5.67 % 5.66 % Current discount rate 5.03 % 6.13 % Traditional life Interest accretion rate 4.77 % 4.77 % Current discount rate 5.00 % 6.11 % Policyholder account balances represent the contract value that has accrued to the benefit of the policyholder as of the balance sheet date. It includes the accumulated account deposits, plus interest credited, less policyholder withdrawals and, if applicable, charges assessed. This balance also includes liabilities for funding agreements associated with our funding agreement-backed notes ("FABN") program. Total liabilities for insurance products related to our fixed indexed annuities are comprised of: (i) the liability related to the host contract; and (ii) the fair market value of the embedded derivatives as summarized below (dollars in millions): September 30, December 31, Fixed indexed annuity insurance liabilities: Host contract liability $ 8,939.7 $ 8,487.0 Embedded derivatives at fair value 1,551.9 1,376.7 Total fixed indexed annuity insurance liabilities $ 10,491.6 $ 9,863.7 For presentation in the consolidated balance sheet, the total fixed indexed annuity insurance liability balance is bifurcated between: (i) policyholder account balances (which is the total of all current balances accruing to the policyholder under the terms and conditions of the policies assuming the contracts will continue in force); and (ii) the difference between the total fixed indexed annuity insurance liabilities summarized above and the policyholder account balances, which is classified as future policy benefits. These classifications are summarized below (dollars in millions): September 30, December 31, Policyholder account balances $ 10,594.8 $ 10,138.6 Future policy benefits (103.2) (274.9) Total fixed indexed annuity insurance liabilities $ 10,491.6 $ 9,863.7 When the total policyholder account balance exceeds the total fixed indexed annuity insurance liabilities, a negative future policy benefit balance will occur. The following tables present the balances of and changes in the liability for policyholder account balances (dollars in millions): Nine months ended September 30, 2024 Fixed indexed annuities Fixed interest annuities Other annuities Interest-sensitive life (b) Funding agreements Other (a) Balance, beginning of period excluding contracts 100% ceded $ 9,999.2 $ 1,636.4 $ 113.1 $ 1,255.2 $ 1,411.0 $ 381.0 Issuances (funds collected from new business) 1,132.6 155.9 — 30.7 1,149.4 — Premiums received (premiums collected from inforce business) 1.3 2.5 24.4 158.3 — 206.9 Policy charges (23.2) (1.0) — (146.7) — — Surrenders and withdrawals (706.5) (134.4) (24.5) (26.4) (24.2) (225.6) Benefit payments (219.5) (81.0) (4.4) (17.4) — — Interest credited 244.1 34.7 1.6 47.9 37.5 1.9 Other 40.0 (.4) (.4) (.4) — — Balance, end of period excluding contracts 100% ceded 10,468.0 1,612.7 109.8 1,301.2 2,573.7 364.2 Balance, end of period for contracts 100% ceded 126.8 547.7 26.2 99.9 — 10.3 Balance, end of period $ 10,594.8 $ 2,160.4 $ 136.0 $ 1,401.1 $ 2,573.7 $ 374.5 Balance, end of period, reinsurance ceded (126.8) (547.7) (26.2) (118.0) — (23.7) Balance, end of period, net of reinsurance $ 10,468.0 $ 1,612.7 $ 109.8 $ 1,283.1 $ 2,573.7 $ 350.8 Weighted average crediting rate 2.1 % 2.8 % 2.5 % 4.9 % 3.5 % 0.8 % Cash surrender value, net of reinsurance $ 9,772.1 $ 1,578.0 $ 109.8 $ 1,055.5 $ — $ 350.8 _______________ (a) Predominantly consists of retained asset accounts associated with our traditional life and supplemental health blocks. (b) The amount of insurance policy benefit expense resulting from death claims that we would incur in excess of the policyholder account balance (net amount at risk) for interest-sensitive life contracts was $29.2 billion at the balance sheet date. Nine months ended September 30, 2023 Fixed indexed annuities Fixed interest annuities Other annuities Interest-sensitive life (b) Funding agreements Other (a) Balance, beginning of period excluding contracts 100% ceded $ 9,490.4 $ 1,663.1 $ 127.1 $ 1,209.6 $ 1,410.8 $ 395.5 Issuances (funds collected from new business) 996.6 139.5 — 30.0 — — Premiums received (premiums collected from inforce business) .3 2.1 21.5 152.4 — 201.0 Policy charges (14.4) (.7) — (140.4) — — Surrenders and withdrawals (538.4) (124.7) (30.3) (24.3) (24.2) (216.6) Benefit payments (185.0) (80.8) (4.6) (19.6) — (.1) Interest credited 52.7 34.2 1.8 30.5 21.6 2.0 Other 17.0 (.2) (.3) (.4) — — Balance, end of period excluding contracts 100% ceded 9,819.2 1,632.5 115.2 1,237.8 1,408.2 381.8 Balance, end of period for contracts 100% ceded 141.4 602.2 26.2 107.0 — 10.3 Balance, end of period $ 9,960.6 $ 2,234.7 $ 141.4 $ 1,344.8 $ 1,408.2 $ 392.1 Balance, end of period, reinsurance ceded (141.4) (602.2) (26.2) (125.2) — (24.3) Balance, end of period, net of reinsurance $ 9,819.2 $ 1,632.5 $ 115.2 $ 1,219.6 $ 1,408.2 $ 367.8 Weighted average crediting rate 1.7 % 2.8 % 2.4 % 4.0 % 2.0 % 0.8 % Cash surrender value, net of reinsurance $ 9,152.8 $ 1,609.4 $ 115.2 $ 997.8 $ — $ 367.8 _________________ (a) Predominantly consists of retained asset accounts associated with our traditional life and supplemental health blocks. (b) The amount of insurance policy benefit expense resulting from death claims that we would incur in excess of the policyholder account balance (net amount at risk) for interest-sensitive life contracts was $27.9 billion at the balance sheet date. The following table reconciles the liability for policyholder account balances to the amount presented in the consolidated balance sheet (dollars in millions): September 30, 2024 September 30, 2023 Amounts included in the liability for policyholder account balances rollforwards: Fixed indexed annuities $ 10,594.8 $ 9,960.6 Fixed interest annuities 2,160.4 2,234.7 Other annuities 136.0 141.4 Interest-sensitive life 1,401.1 1,344.8 Funding agreements 2,573.7 1,408.2 Other 374.5 392.1 Total $ 17,240.5 $ 15,481.8 The following tables present the account values by range of guaranteed minimum crediting rates and the related range of difference, in basis points, between rates being credited to policyholders and the respective guaranteed minimums (dollars in millions): September 30, 2024 Range of guaranteed minimum crediting rates (a) At guaranteed minimum 1-50 basis points above 51-150 basis points above Greater than 150 basis points above Total Fixed interest annuities 0.00%-2.99% $ 96.0 $ 203.5 $ 232.8 $ 81.0 $ 613.3 3.00%-4.99% 1,286.9 49.4 108.4 20.9 1,465.6 5.00% and greater 81.5 — — — 81.5 Subtotal 1,464.4 252.9 341.2 101.9 2,160.4 Other annuities 0.00%-2.99% 33.9 23.5 — — 57.4 3.00%-4.99% 45.4 — — — 45.4 5.00% and greater 33.2 — — — 33.2 Subtotal 112.5 23.5 — — 136.0 Interest-sensitive life 0.00%-2.99% 14.3 — .5 701.8 716.6 3.00%-4.99% 438.1 49.0 175.0 1.0 663.1 5.00% and greater 20.9 .5 — — 21.4 Subtotal 473.3 49.5 175.5 702.8 1,401.1 Other 0.00%-2.99% 16.8 334.9 — — 351.7 3.00%-4.99% 22.6 — — — 22.6 5.00% and greater .2 — — — .2 Subtotal 39.6 334.9 — — 374.5 Total 0.00%-2.99% 161.0 561.9 233.3 782.8 1,739.0 3.00%-4.99% 1,793.0 98.4 283.4 21.9 2,196.7 5.00% and greater 135.8 .5 — — 136.3 Total policyholder account balances, excluding fixed indexed annuities $ 2,089.8 $ 660.8 $ 516.7 $ 804.7 4,072.0 Fixed indexed annuity account balances 10,594.8 Funding agreements 2,573.7 Total policyholder account balances $ 17,240.5 ____________________ (a) Excludes the account balances related to: (i) fixed indexed annuity contracts which do not have a minimum crediting rate since returns are based on an index; and (ii) funding agreements which have a fixed crediting rate. September 30, 2023 Range of guaranteed minimum crediting rates (a) At guaranteed minimum 1-50 basis points above 51-150 basis points above Greater than 150 basis points above Total Fixed interest annuities 0.00%-2.99% $ 122.3 $ 257.4 $ 183.4 $ 79.1 $ 642.2 3.00%-4.99% 1,475.8 27.1 — — 1,502.9 5.00% and greater 89.6 — — — 89.6 Subtotal 1,687.7 284.5 183.4 79.1 2,234.7 Other annuities 0.00%-2.99% 36.4 25.3 — — 61.7 3.00%-4.99% 46.4 — — — 46.4 5.00% and greater 33.3 — — — 33.3 Subtotal 116.1 25.3 — — 141.4 Interest-sensitive life 0.00%-2.99% 22.0 37.2 298.5 305.1 662.8 3.00%-4.99% 451.2 50.5 157.5 .5 659.7 5.00% and greater 21.8 .5 — — 22.3 Subtotal 495.0 88.2 456.0 305.6 1,344.8 Other 0.00%-2.99% 17.5 351.2 — — 368.7 3.00%-4.99% 23.2 — — — 23.2 5.00% and greater .2 — — — .2 Subtotal 40.9 351.2 — — 392.1 Total 0.00%-2.99% 198.2 671.1 481.9 384.2 1,735.4 3.00%-4.99% 1,996.6 77.6 157.5 .5 2,232.2 5.00% and greater 144.9 .5 — — 145.4 Total policyholder account balances, excluding fixed indexed annuities $ 2,339.7 $ 749.2 $ 639.4 $ 384.7 4,113.0 Fixed indexed annuity account balances 9,960.6 Funding agreements 1,408.2 Total policyholder account balances $ 15,481.8 ____________________</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PRESENT VALUE OF FUTURE PROFITS AND SALES INDUCEMENTS</t>
        </is>
      </c>
      <c r="B1" s="2" t="inlineStr">
        <is>
          <t>9 Months Ended</t>
        </is>
      </c>
    </row>
    <row r="2">
      <c r="B2" s="2" t="inlineStr">
        <is>
          <t>Sep. 30, 2024</t>
        </is>
      </c>
    </row>
    <row r="3">
      <c r="A3" s="3" t="inlineStr">
        <is>
          <t>Deferred Charges, Insurers [Abstract]</t>
        </is>
      </c>
      <c r="B3" s="4" t="inlineStr">
        <is>
          <t xml:space="preserve"> </t>
        </is>
      </c>
    </row>
    <row r="4">
      <c r="A4" s="4" t="inlineStr">
        <is>
          <t>DEFERRED ACQUISITION COSTS, PRESENT VALUE OF FUTURE PROFITS AND SALES INDUCEMENTS</t>
        </is>
      </c>
      <c r="B4" s="4" t="inlineStr">
        <is>
          <t xml:space="preserve">DEFERRED ACQUISITION COSTS, PRESENT VALUE OF FUTURE PROFITS AND SALES INDUCEMENTS Changes in deferred acquisition costs were as follows (dollars in millions): Nine months ended September 30, 2024 Fixed indexed annuities Fixed interest annuities Supplemental health Medicare supplement Long-term care Interest-sensitive life Traditional life Funding agreements Total Beginning of period $ 407.6 $ 27.0 $ 408.0 $ 157.5 $ 140.3 $ 234.5 $ 471.9 $ 4.5 $ 1,851.3 Capitalizations 72.7 9.4 47.2 19.3 16.2 28.0 88.1 5.5 286.4 Amortization expense (41.7) (3.6) (25.7) (19.9) (11.0) (11.6) (44.3) (1.5) (159.3) End of period $ 438.6 $ 32.8 $ 429.5 $ 156.9 $ 145.5 $ 250.9 $ 515.7 $ 8.5 $ 1,978.4 Nine months ended September 30, 2023 Fixed indexed annuities Fixed interest annuities Supplemental health Medicare supplement Long-term care Interest-sensitive life Traditional life Funding agreements Total Beginning of period $ 365.6 $ 19.6 $ 378.8 $ 161.2 $ 137.9 $ 212.2 $ 409.1 $ 6.0 $ 1,690.4 Capitalizations 65.5 8.0 43.8 17.7 11.3 27.5 86.9 — 260.7 Amortization expense (34.1) (2.8) (23.2) (21.0) (11.5) (10.7) (37.9) (1.2) (142.4) End of period $ 397.0 $ 24.8 $ 399.4 $ 157.9 $ 137.7 $ 229.0 $ 458.1 $ 4.8 $ 1,808.7 Changes in the present value of future profits were as follows (dollars in millions): Nine months ended September 30, 2024 Supplemental health Medicare supplement Long-term care Traditional life Fixed indexed annuities Fixed interest annuities Total Beginning of period $ 141.0 $ 20.6 $ 5.2 $ 12.9 $ .7 $ .3 $ 180.7 Amortization expense (9.3) (3.8) (.6) (1.2) (.1) — (15.0) End of period $ 131.7 $ 16.8 $ 4.6 $ 11.7 $ .6 $ .3 $ 165.7 Nine months ended September 30, 2023 Supplemental health Medicare supplement Long-term care Traditional life Fixed indexed annuities Fixed interest annuities Total Beginning of period $ 154.0 $ 27.5 $ 6.2 $ 14.8 $ .8 $ .4 $ 203.7 Amortization expense (9.8) (5.3) (.8) (1.4) (.1) (.1) (17.5) End of period $ 144.2 $ 22.2 $ 5.4 $ 13.4 $ .7 $ .3 $ 186.2 Changes in sales inducements were as follows (dollars in millions): Nine months ended September 30, 2024 Fixed indexed annuities Fixed interest annuities Total Beginning of period $ 88.5 $ 4.6 $ 93.1 Capitalizations 40.1 .9 41.0 Amortization expense (10.9) (.7) (11.6) End of period $ 117.7 $ 4.8 $ 122.5 Nine months ended September 30, 2023 Fixed indexed annuities Fixed interest annuities Total Beginning of period $ 76.0 $ 4.5 $ 80.5 Capitalizations 16.3 .6 16.9 Amortization expense (8.0) (.6) (8.6) End of period $ 84.3 $ 4.5 $ 8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A reconciliation of net income and shares used to calculate basic and diluted earnings per share is as follows (dollars in millions and shares in thousands): Three months ended Nine months ended September 30, September 30, 2024 2023 2024 2023 Net income for basic and diluted earnings per share $ 9.3 $ 167.3 $ 237.9 $ 240.2 Shares: Weighted average shares outstanding for basic earnings per share 105,101 112,689 107,265 113,836 Effect of dilutive securities on weighted average shares: Amounts related to employee benefit plans 2,030 1,773 1,813 1,777 Weighted average shares outstanding for diluted earnings per share 107,131 114,462 109,078 115,6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 xml:space="preserve">BUSINESS SEGMENTS We view our operations as three insurance product lines (annuity, health and life) and the investment and fee income segments. Our segments are aligned based on their common characteristics, comparability of profit margins and the way management makes operating decisions and assesses the performance of the business. Our insurance product line segments (annuity, health and life) include marketing, underwriting and administration of the policies our insurance subsidiaries sell. The business written in each of the three product categories through all of our insurance subsidiaries is aggregated allowing management and investors to assess the performance of each product category. When analyzing profitability of these segments, we use insurance product margin as the measure of profitability, which is: (i) insurance policy income; and (ii) net investment income allocated to the insurance product lines; less (i) insurance policy benefits and interest credited to policyholders; and (ii) amortization of deferred acquisition costs and present value of future profits, non-deferred commissions and advertising expense. Net investment income is allocated to the product lines using the book yield of investments backing the block of business, which is applied to the average net insurance liabilities for the block in each period. Net insurance liabilities for the purpose of allocating investment income to product lines are equal to: (i) policyholder account balances for annuity products; (ii) total reserves before the fair value adjustments reflected in accumulated other comprehensive income (loss), if applicable, for all other products; less (iii) amounts related to reinsured business; (iv) deferred acquisition costs; (v) the present value of future profits; and (vi) the value of unexpired options credited to insurance liabilities. Income from insurance products is the sum of the insurance product margins of the annuity, health and life product lines, less expenses allocated to the insurance lines. It excludes the income from our fee income business, investment income not allocated to product lines, net expenses not allocated to product lines (primarily holding company expenses) and income taxes. Management believes insurance product margin and income from insurance products help provide a better understanding of the business and a more meaningful analysis of the results of our insurance product lines. We market our products through the Consumer and Worksite Divisions that reflect the customers served by the Company. The Consumer and Worksite Divisions are primarily focused on marketing insurance products, several types of which are sold in both divisions and underwritten in the same manner. The Consumer Division serves individual consumers, engaging with them on the phone, virtually, online, face-to-face with agents, or through a combination of sales channels. This structure unifies consumer capabilities into a single division and integrates the strength of our agent sales forces with one of the largest direct-to-consumer insurance businesses with proven experience in advertising, web/digital and call center support. The Worksite Division focuses on the sale of voluntary benefit life and health insurance products in the workplace for businesses, associations, and other membership groups, interacting with customers at their place of employment and virtually. The Worksite Division also offers employer benefits services that seek to increase benefits engagement and reduce costs for employers and their employees. These services include: benefit administration technology, year-round advocacy, enrollment, benefits compliance and communications services. The investment segment involves the management of our capital resources, including investments and the management of corporate debt and liquidity. Our measure of profitability of this segment is the total net investment income not allocated to the insurance products. Investment income not allocated to product lines represents net investment income less: (i) equity returns credited to policyholder account balances; (ii) the investment income allocated to our product lines; (iii) interest expense on notes payable, investment borrowings and financing arrangements; (iv) expenses related to the FABN program; and (v) certain expenses related to benefit plans that are offset by special-purpose investment income; plus (vi) the impact of annual option forfeitures related to fixed indexed annuity surrenders. Investment income not allocated to product lines includes investment income on investments in excess of amounts allocated to product lines, investments held by our holding companies, the spread we earn from our Federal Home Loan Bank ("FHLB") investment borrowing and FABN programs and variable components of investment income (including call and prepayment income, adjustments to returns on structured securities due to cash flow changes, income (loss) from company-owned life insurance ("COLI") and alternative investment income not allocated to product lines), net of interest expense on corporate debt and financing arrangements. The spread earned from our FHLB investment borrowing and FABN programs includes the investment income on the matched assets less: (i) interest on investment borrowings related to the FHLB investment borrowing program; (ii) interest credited on funding agreements; and (iii) amortization of deferred acquisition costs related to the FABN program. Our fee income segment includes the earnings generated from sales of third-party insurance products, services provided by Optavise, LLC ("Optavise") and the operations of our broker/dealer and registered investment advisor. Expenses not allocated to product lines include the expenses of our corporate operations, excluding interest expense on debt. We measure segment performance by excluding total investment gains (losses), changes in fair value of embedded derivative liabilities and MRBs, fair value changes related to the agent deferred compensation plan, income taxes and other non-operating items consisting primarily of earnings attributable to VIEs ("pre-tax operating earnings") because we believe that this performance measure is a better indicator of the ongoing business and trends in our business. Our primary investment focus is on investment income to support our liabilities for insurance products as opposed to the generation of investment gains (losses), and a long-term focus is necessary to maintain profitability over the life of the business. Investment gains (losses), changes in fair value of embedded derivative liabilities and MRBs, fair value changes related to the agent deferred compensation plan and other non-operating items consisting primarily of earnings attributable to VIEs depend on market conditions or represent unusual items that do not necessarily relate to the underlying business of our segments. Investment gains (losses) and changes in fair value of embedded derivative liabilities and MRBs may affect future earnings levels since our underlying business is long-term in nature and changes in our investment portfolio may impact our ability to earn the assumed interest rates needed to maintain the profitability of our business. Operating information by segment is as follows (dollars in millions): Three months ended Nine months ended September 30, September 30, 2024 2023 2024 2023 Revenues: Annuity: Insurance policy income $ 11.2 $ 7.2 $ 27.8 $ 20.4 Net investment income 142.2 131.0 417.2 384.1 Total annuity revenues 153.4 138.2 445.0 404.5 Health: Insurance policy income 406.9 397.8 1,208.9 1,196.3 Net investment income 75.0 74.2 224.4 222.5 Total health revenues 481.9 472.0 1,433.3 1,418.8 Life: Insurance policy income 226.9 221.0 678.2 663.1 Net investment income 36.8 36.3 110.0 108.7 Total life revenues 263.7 257.3 788.2 771.8 Change in market values of the underlying options supporting the fixed indexed annuity and life products (offset by market value changes credited to policyholder balances) 67.6 (54.6) 246.2 26.3 Investment income not allocated to product lines 127.1 86.2 307.0 234.3 Fee revenue and other income: Fee revenue 29.3 27.9 111.8 108.6 Amounts netted in expenses not allocated to product lines 0.7 32.1 3.2 35.2 Total segment revenues $ 1,123.7 $ 959.1 $ 3,334.7 $ 2,999.5 (continued on next page) (continued from previous page) Three months ended Nine months ended September 30, September 30, 2024 2023 2024 2023 Expenses: Annuity: Insurance policy benefits $ (25.9) $ 9.8 $ (23.0) $ 29.1 Interest credited 65.2 53.4 184.7 152.1 Amortization and non-deferred commissions 23.0 18.0 64.1 51.9 Total annuity expenses 62.3 81.2 225.8 233.1 Health: Insurance policy benefits 314.1 308.5 924.9 949.3 Amortization and non-deferred commissions 40.0 40.3 121.7 121.6 Total health expenses 354.1 348.8 1,046.6 1,070.9 Life: Insurance policy benefits 143.5 140.7 432.1 430.7 Interest credited 13.3 12.1 38.2 36.4 Amortization, non-deferred commissions and advertising expense 43.6 44.7 136.9 139.6 Total life expenses 200.4 197.5 607.2 606.7 Allocated expenses 153.0 153.2 469.2 460.2 Expenses not allocated to product lines 19.2 24.6 56.0 67.1 Market value changes of options credited to fixed indexed annuity and life policyholders 67.6 (54.6) 246.2 26.3 Amounts netted in investment income not allocated to product lines: Interest expense 60.1 45.1 162.8 122.3 Interest credited 19.9 7.2 37.5 21.6 Impact of annual option forfeitures related to fixed indexed annuity surrenders (7.4) (2.5) (19.6) (3.9) Amortization .7 .4 1.6 1.2 Other expenses 8.3 (2.4) 22.1 11.2 Expenses netted in fee revenue: Commissions and other operating expenses 32.0 30.8 102.4 95.4 Total segment expenses 970.2 829.3 2,957.8 2,712.1 Pre-tax measure of profitability: Annuity margin 91.1 57.0 219.2 171.4 Health margin 127.8 123.2 386.7 347.9 Life margin 63.3 59.8 181.0 165.1 Total insurance product margin 282.2 240.0 786.9 684.4 Allocated expenses (153.0) (153.2) (469.2) (460.2) Income from insurance products 129.2 86.8 317.7 224.2 Fee income (2.7) (2.9) 9.4 13.2 Investment income not allocated to product lines 45.5 38.4 102.6 81.9 Expenses not allocated to product lines (18.5) 7.5 (52.8) (31.9) Operating earnings before taxes 153.5 129.8 376.9 287.4 Income tax expense on operating income 34.3 28.5 85.6 65.2 Net operating income $ 119.2 $ 101.3 $ 291.3 $ 222.2 A reconciliation of segment revenues and expenses to consolidated revenues and expenses and net income is as follows (dollars in millions): Three months ended Nine months ended September 30, September 30, 2024 2023 2024 2023 Total segment revenues $ 1,123.7 $ 959.1 $ 3,334.7 $ 2,999.5 Total investment gains (losses) 1.2 (29.3) (8.2) (79.2) Revenues related to earnings attributable to VIEs 4.7 17.7 25.8 56.0 Consolidated revenues 1,129.6 947.5 3,352.3 2,976.3 Total segment expenses 970.2 829.3 2,957.8 2,712.1 Insurance policy benefits - fair value changes in embedded derivative liabilities 127.1 (109.4) 46.3 (94.7) Expenses attributable to VIEs 9.5 17.8 32.1 54.0 Fair value changes related to agent deferred compensation plan 3.5 (6.8) — (6.8) Other expenses 8.3 1.0 8.3 1.0 Consolidated expenses 1,118.6 731.9 3,044.5 2,665.6 Income before tax 11.0 215.6 307.8 310.7 Income tax expense 1.7 48.3 69.9 70.5 Net income $ 9.3 $ 167.3 $ 237.9 $ 24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ACCOUNTING FOR DERIVATIVES</t>
        </is>
      </c>
      <c r="B4" s="4" t="inlineStr">
        <is>
          <t xml:space="preserve">ACCOUNTING FOR DERIVATIVES Our freestanding and embedded derivatives, which are not designated as hedging instruments, are held at fair value and are summarized as follows (dollars in millions): Fair value September 30, December 31, 2023 Assets: Other invested assets: Fixed indexed call options $ 373.6 $ 239.2 Reinsurance receivables (15.6) (17.5) Total assets $ 358.0 $ 221.7 Liabilities: Embedded derivatives related to fixed indexed annuities at fair value: Policyholder account balances $ 1,655.1 $ 1,651.6 Future policy benefits (103.2) (274.9) Total liabilities $ 1,551.9 $ 1,376.7 Our fixed indexed annuity products provide a guaranteed minimum rate of return and a higher potential return that is based on a percentage (the "participation rate") of the amount of increase in the value of a particular index, such as the Standard &amp; Poor's 500 Index, over a specified period. We are generally able to change the participation rate at the beginning of each index period (typically on each policy anniversary date), subject to contractual minimums. The Company accounts for the options attributed to the policyholder for the estimated life of the contract as embedded derivatives. These accounting requirements often create volatility in the earnings from these products. We typically buy call options (including call spreads) referenced to the applicable indices in an effort to offset or hedge potential increases to policyholder benefits resulting from increases in the particular index to which the policy's return is linked. The notional amount of these options was $3.9 billion and $3.3 billion at September 30, 2024 and December 31, 2023, respectively. We are required to establish an embedded derivative related to a modified coinsurance agreement pursuant to which we assume the risks of a block of health insurance business. The embedded derivative represents the mark-to-market adjustment for approximately $78 million in underlying investments held by the ceding reinsurer at September 30, 2024. We purchase certain fixed maturity securities that contain embedded derivatives that are required to be held at fair value on the consolidated balance sheet. We have elected the fair value option to carry the entire security at fair value with changes in fair value recognized in net income. The following table provides the pre-tax impact recognized in net income for derivative instruments, which are not designated as hedges for the periods indicated (dollars in millions): Three months ended Nine months ended September 30, September 30, 2024 2023 2024 2023 Net investment income (loss) from policyholder and other special-purpose portfolios: Fixed indexed call options $ 67.2 $ (55.0) $ 246.3 $ 24.9 Total investment gains (losses): Embedded derivative related to modified coinsurance agreement 1.7 (2.2) 1.9 (2.5) Total revenues from derivative instruments, not designated as hedges 68.9 (57.2) 248.2 22.4 Insurance policy benefits: Embedded derivatives related to fixed indexed annuities 153.2 (125.8) 231.4 (37.7) Net pre-tax impact $ (84.3) $ 68.6 $ 16.8 $ 60.1 Derivative Counterparty Risk If the counterparties to the call options fail to meet their obligations, we may recognize a loss. We limit our exposure to such a loss by diversifying among several counterparties believed to be strong and creditworthy. At September 30, 2024, all of our counterparties were rated "A" or higher by S&amp;P Global Ratings ("S&amp;P"). The Company and its subsidiaries are parties to master netting arrangements with its counterparties related to entering into various derivative contracts. The following table summarizes information related to derivatives with master netting arrangements or collateral as of September 30, 2024 and December 31, 2023 (dollars in millions): Gross amounts not offset in the balance sheet Gross amounts recognized Gross amounts offset in the balance sheet Net amounts of assets presented in the balance sheet Non-cash collateral Cash collateral received Net amount September 30, 2024: Fixed indexed call options $ 373.6 $ — $ 373.6 $ 97.9 $ — $ 275.7 December 31, 2023: Fixed indexed call options 239.2 — 239.2 37.0 —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4</t>
        </is>
      </c>
    </row>
    <row r="3">
      <c r="A3" s="3" t="inlineStr">
        <is>
          <t>Insurance [Abstract]</t>
        </is>
      </c>
      <c r="B3" s="4" t="inlineStr">
        <is>
          <t xml:space="preserve"> </t>
        </is>
      </c>
    </row>
    <row r="4">
      <c r="A4" s="4" t="inlineStr">
        <is>
          <t>REINSURANCE</t>
        </is>
      </c>
      <c r="B4" s="4" t="inlineStr">
        <is>
          <t>REINSURANCE The cost of reinsurance ceded totaled $46.2 million and $46.7 million in the third quarters of 2024 and 2023, respectively, and $138.8 million and $144.7 million in the first nine months of 2024 and 2023, respectively. We deduct this cost from insurance policy income. Reinsurance recoveries netted against insurance policy benefits totaled $98.4 million and $98.3 million in the third quarters of 2024 and 2023, respectively, and $294.0 million and $320.1 million in the first nine months of 2024 and 2023, respectively. From time to time, we assume insurance from other companies. Any costs associated with the assumption of insurance are amortized consistent with the method used to amortize deferred acquisition costs. Reinsurance premiums assumed totaled $3.8 million and $4.2 million in the third quarters of 2024 and 2023, respectively, and $11.8 million and $12.6 million in the first nine months of 2024 and 2023, respectively. Insurance policy benefits related to reinsurance assumed totaled $8.5 million and $5.8 million in the third quarters of 2024 and 2023, respectively, and $21.5 million and $16.3 million in the first nine months of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interim tax expense is based upon the estimated annual effective tax rate for the respective period. Under authoritative guidance, certain items are required to be excluded from the estimated annual effective tax rate calculation. Such items include changes in judgment about the realizability of deferred tax assets resulting from changes in projections of income expected to be available in future years, and items deemed to be unusual, infrequent, or that cannot be reliably estimated. In these cases, the actual tax expense or benefit applicable to that item is treated discretely and is reported in the same period as the related item. The components of income tax expense (benefit) are as follows (dollars in millions): Three months ended Nine months ended September 30, September 30, 2024 2023 2024 2023 Current tax expense $ 11.6 $ 6.3 $ 38.2 $ 40.0 Deferred tax expense (benefit) (9.9) 42.0 31.7 30.5 Total income tax expense $ 1.7 $ 48.3 $ 69.9 $ 70.5 A reconciliation of the U.S. statutory corporate tax rate to the estimated annual effective rate, reflected in the consolidated statement of operations is as follows: Nine months ended September 30, 2024 2023 U.S. statutory corporate rate 21.0 % 21.0 % Non-taxable income and nondeductible benefits, net (.5) (.4) State taxes 2.2 2.1 Effective tax rate 22.7 % 22.7 % The components of the Company's income tax assets and liabilities are summarized below (dollars in millions): September 30, December 31, Deferred tax assets: Net federal operating loss carryforwards $ 235.5 $ 77.1 Net state operating loss carryforwards 38.4 2.5 Insurance liabilities 387.5 322.8 Indirect costs allocable to self-constructed real estate assets — 252.9 Accumulated other comprehensive loss 315.7 445.5 Other 22.8 35.6 Gross deferred tax assets 999.9 1,136.4 Deferred tax liabilities: Investments (44.5) (36.3) Present value of future profits and deferred acquisition costs (179.6) (163.0) Gross deferred tax liabilities (224.1) (199.3) Net deferred tax assets 775.8 937.1 Current income taxes prepaid (accrued) 12.9 (.9) Income tax assets, net $ 788.7 $ 936.2 Effective January 1, 2024, the Company elected to change its tax method of accounting for indirect costs allocable to self-constructed real estate assets. The change in accounting method would result in a current year tax deduction of certain indirect costs previously capitalized under the Company's prior method of accounting. Accordingly, for tax reporting purposes, the Company expects to recognize a tax loss of $985 million related to the change in accounting method which could be carried forward indefinitely pursuant to the Tax Cuts and Jobs Act, subject to limitations specified in the Internal Revenue Code (the “Code"). In the second quarter of 2024, the Internal Revenue Service (the "IRS") revised the list of tax method accounting changes that require approval from the IRS to include tax method accounting changes related to indirect costs allocable to self-constructed real estate assets. Previously, only a taxpayer-initiated election was necessary and IRS approval was not required. The Company requested approval for its tax method change in June 2024. If the Company’s request for a change in accounting method is ultimately not granted by the IRS, the remaining tax assets would be recharacterized as indirect costs allocable to self-constructed assets. Most of the assets associated with the indirect costs allocable to self-constructed real estate assets are currently held for sale or recently sold. Upon disposal of such assets, the related tax benefits would be reflected as net operating loss carryforwards ("NOLs") which could be carried forward indefinitely. With respect to the assets not currently held for sale, the tax benefits will be recognized over the 39 year depreciable life of the self-constructed assets or upon disposal. Our income tax expense includes deferred income taxes arising from temporary differences between the financial reporting and tax bases of assets and liabilities and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 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ar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using a deferred tax valuation model. Our model is adjusted to reflect changes in our projections of future taxable income. Our estimates of future taxable income are based on evidence we consider to be objectively verifiable. Such estimates are subject to numerous risks and uncertainties and the extent to which actual impacts differ from the assumptions used in our deferred tax valuation model. Based on our assessment, we have concluded that it is more likely than not that all our deferred tax assets of $775.8 million will be realized through future taxable earnings. Recovery of our deferred tax asset is dependent on achieving the level of future taxable income projected in our deferred tax valuation model and failure to do so could result in the recognition of a valuation allowance in a future period. The recognition of a valuation allowance would increase income tax expense and reduce shareholders' equity, and such an increase could have a significant impact upon our earnings in the future. The Code limits the extent to which losses realized by a non-life entity (or entities) may offset income from a life insurance company (or companies) to the lesser of: (i) 35 percent of the income of the life insurance company; or (ii) 35 percent of the total loss of the non-life entities (including NOLs of the non-life entities). There is no similar limitation on the extent to which losses realized by a life insurance entity (or entities) may offset income from a non-life entity (or entities). Section 382 of the Code imposes limitations on a corporation's ability to use its NOLs when the company undergoes a 50 percent ownership change over a three-year period. Future transactions and the timing of such transactions could cause an ownership change for Section 382 income tax purposes. Such transactions may include, but are not limited to, additional repurchases under our securities repurchase program, issuances of common stock and acquisitions or sales of shares of CNO stock by certain holders of our shares, including persons who have held, currently hold or may accumulate in the future five percent or more of our outstanding common stock for their own account. Many of these transactions are beyond our control. If an additional ownership change were to occur for purposes of Section 382, we would be required to calculate an annual restriction on the use of our NOLs to offset future taxable income. The annual restriction would be calculated based upon the value of CNO's equity at the time of such ownership change, multiplied by a federal long-term tax exempt rate ( 3.49 percent at September 30, 2024), and the annual restriction could limit our ability to use a substantial portion of our NOLs to offset future taxable income or may defer the utilization of such NOLs. We regularly monitor ownership change (as calculated for purposes of Section 382) and, as of September 30, 2024, we were below the 50 percent ownership change level that could limit our ability to utilize our NOLs. We have $1.1 billion of federal non-life NOLs as of September 30, 2024, as summarized below (dollars in millions): Net operating loss Year of expiration carryforwards 2026 $ 15.8 2027 10.8 2028 through 2035 340.7 No expiration date (a) 754.1 Total federal non-life NOLs $ 1,121.4 ____________________ (a) Pending IRS approval of our tax method change or disposal of self-constructed assets. Our non-life NOLs with expiration dates can be used to offset 35 percent of life insurance company taxable income and 100 percent of non-life company taxable income until all non-life NOLs are utilized or expire. Our non-life NOLs with no expiration date can be used to offset 35 percent of life insurance company taxable income and 80 percent of non-life company taxable income. We also had deferred tax assets related to NOLs for state income taxes of $38.4 million and $2.5 million at September 30, 2024 and December 31, 2023, respectively. The related state NOLs are available to offset future state taxable income in certain states and are expected to be fully utilized prior to expi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 DIRECT CORPORATE OBLIGATIONS</t>
        </is>
      </c>
      <c r="B1" s="2" t="inlineStr">
        <is>
          <t>9 Months Ended</t>
        </is>
      </c>
    </row>
    <row r="2">
      <c r="B2" s="2" t="inlineStr">
        <is>
          <t>Sep. 30, 2024</t>
        </is>
      </c>
    </row>
    <row r="3">
      <c r="A3" s="3" t="inlineStr">
        <is>
          <t>Debt Disclosure [Abstract]</t>
        </is>
      </c>
      <c r="B3" s="4" t="inlineStr">
        <is>
          <t xml:space="preserve"> </t>
        </is>
      </c>
    </row>
    <row r="4">
      <c r="A4" s="4" t="inlineStr">
        <is>
          <t>NOTES PAYABLE - DIRECT CORPORATE OBLIGATIONS</t>
        </is>
      </c>
      <c r="B4" s="4" t="inlineStr">
        <is>
          <t>NOTES PAYABLE - DIRECT CORPORATE OBLIGATIONS The following notes payable were direct corporate obligations of the Company as of September 30, 2024 and December 31, 2023 (dollars in millions): September 30, December 31, 5.250% Senior Notes due May 2025 $ 500.0 $ 500.0 5.250% Senior Notes due May 2029 500.0 500.0 6.450% Senior Notes due June 2034 700.0 — 5.125% Subordinated Debentures due November 2060 150.0 150.0 Revolving Credit Agreement (as defined below) — — Unamortized discount on 6.450% Senior Notes due June 2034 (2.3) — Unamortized debt issue costs (14.8) (9.5) Direct corporate obligations $ 1,832.9 $ 1,140.5 2034 Notes On May 13, 2024, the Company issued $700.0 million of 6.450% Senior Notes due 2034 (the "2034 Notes"). The 2034 Notes were issued under the Indenture, dated as of June 12, 2019 (the "Base Indenture") as supplemented by the Third Supplemental Indenture, dated as of May 13, 2024 (the "Supplemental Indenture" and, together with the Base Indenture, the "Indenture"), each between the Company and U.S. Bank Trust Company, National Association (as successor in interest to U.S. Bank National Association), as trustee (the "Trustee"). The 2034 Notes mature on June 15, 2034, unless earlier repurchased by the Company, and interest on the 2034 Notes is payable at 6.450% per annum. Interest on the 2034 Notes is paid semi-annually on June 15 and December 15 of each year, beginning on December 15, 2024. The 2034 Notes are senior unsecured obligations and rank equally with the Company’s other senior unsecured and unsubordinated debt from time to time outstanding, including obligations under our Revolving Credit Agreement (as defined below). The 2034 Notes are effectively subordinated to all of the Company’s future indebtedness that is secured, to the extent of the value of the assets securing such indebtedness. The 2034 Notes are structurally subordinated to all existing and future indebtedness and other liabilities of the Company’s subsidiaries. The Indenture contains customary terms and covenants, including that upon certain events of default occurring and continuing, either the Trustee or the holders of not less than 25% in aggregate principal amount of the 2034 Notes then outstanding may declare the entire principal amount of all the 2034 Notes, and the interest accrued on such 2034 Notes, if any, to be immediately due and payable. In the case of certain events of bankruptcy, insolvency or reorganization relating to the Company, the principal amount of the securities together with any accrued and unpaid interest thereon will automatically be and become immediately due and payable. Prior to March 15, 2034 (the date that is three months prior to the maturity date of the 2034 Notes) (the "Par Call Date"), the 2034 Notes are redeemable at a redemption price equal to the greater of (i) 100% of the principal amount of the 2034 Notes to be redeemed, or (ii)(a) the sum of the present values of the remaining scheduled payments of principal and interest thereon discounted to the redemption date (assuming the 2034 Notes matured on the Par Call Date) on a semi-annual basis (assuming a 360-day year consisting of twelve 30-day months) at the Treasury Rate (as defined in the Indenture) plus 30 basis points less (b) interest accrued to the date of redemption, plus, in either case, accrued and unpaid interest thereon to, but excluding, the redemption date. On and after the Par Call Date, the 2034 Notes are redeemable at a redemption price equal to 100% of the principal amount of the 2034 Notes to be redeemed, plus accrued and unpaid interest thereon to, but excluding, the date of redemption. Revolving Credit Agreement The $250.0 million revolving credit agreement (the "Revolving Credit Agreement"), among other things, (i) requires the Company to maintain (each as calculated in accordance with the Revolving Credit Agreement): (i) a debt to total capitalization ratio (excluding hybrid securities, except to the extent that the aggregate amount outstanding of all such hybrid securities exceeds an amount equal to 15 percent of total capitalization) of not more than 35.0 percent (such ratio was 31.3 percent at September 30, 2024); and (ii) a minimum consolidated net worth of not less than the sum of (x) $2,674 million plus (y) 25.0 percent of the net equity proceeds received by the Company from the issuance and sale of equity interests in the Company (the Company's consolidated net worth was $3,803.8 million at September 30, 2024 compared to the minimum requirement of $2,698.1 million ). The maturity date of the Revolving Credit Agreement is July 16, 2026. The Revolving Credit Agreement contains certain other restrictive covenants with which the Company must comply. The interest rate applicable to loans under the Revolving Credit Agreement is calculated as the Secured Overnight Financing Rate ("SOFR") (plus a credit spread adjustment of 0.10 percent for all available interest periods) or the base rate (as defined in the Revolving Credit Agreement), at the Company's option, plus a margin based on the Company's unsecured debt rating. The margins under the Revolving Credit Agreement range from 1.375 percent to 2.125 percent, in the case of loans at the SOFR, and 0.375 percent to 1.125 percent, in the case of loans at the base rate. The commitment fee under the Revolving Credit Agreement is based on the Company's unsecured debt rating. There were no amounts outstanding under the Revolving Credit Agreement during the nine months ended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BORROWINGS</t>
        </is>
      </c>
      <c r="B1" s="2" t="inlineStr">
        <is>
          <t>9 Months Ended</t>
        </is>
      </c>
    </row>
    <row r="2">
      <c r="B2" s="2" t="inlineStr">
        <is>
          <t>Sep. 30, 2024</t>
        </is>
      </c>
    </row>
    <row r="3">
      <c r="A3" s="3" t="inlineStr">
        <is>
          <t>Investment Borrowings [Abstract]</t>
        </is>
      </c>
      <c r="B3" s="4" t="inlineStr">
        <is>
          <t xml:space="preserve"> </t>
        </is>
      </c>
    </row>
    <row r="4">
      <c r="A4" s="4" t="inlineStr">
        <is>
          <t>INVESTMENT BORROWINGS</t>
        </is>
      </c>
      <c r="B4" s="4" t="inlineStr">
        <is>
          <t>INVESTMENT BORROWINGS Three of the Company's insurance subsidiaries (Bankers Life and Casualty Company ("Bankers Life"), Washington National Insurance Company ("Washington National") and Colonial Penn Life Insurance Company ("Colonial Penn")) are members of the FHLB. As members of the FHLB, our insurance subsidiaries have the ability to borrow on a collateralized basis from the FHLB. We are required to hold certain minimum amounts of FHLB common stock as a condition of membership in the FHLB, and additional amounts based on the amount of the borrowings. At September 30, 2024, the carrying value of the FHLB common stock was $94.6 million. As of September 30, 2024, collateralized borrowings from the FHLB totaled $2.2 billion and the proceeds were used to purchase variable rate fixed maturity securities with similar durations. The borrowings are classified as investment borrowings in the accompanying consolidated balance sheet. The borrowings are collateralized by investments with an estimated fair value of $2.8 billion at September 30, 2024, which are maintained in a custodial account for the benefit of the FHLB. Substantially all of such investments are classified as fixed maturities, available for sale, in our consolidated balance sheet. The following summarizes the terms of the borrowings from the FHLB by our insurance subsidiaries (dollars in millions): Amount Maturity Interest rate at borrowed date September 30, 2024 $ 21.8 May 2025 Variable rate - 5.288% 17.7 June 2025 Fixed rate - 2.940% 125.0 September 2025 Variable rate - 5.190% 57.7 October 2025 Variable rate - 5.724% 100.0 October 2025 Variable rate - 5.580% 100.0 October 2025 Variable rate - 5.612% 50.0 November 2025 Variable rate - 5.228% 50.0 January 2026 Variable rate - 5.725% 50.0 January 2026 Variable rate - 5.754% 100.0 January 2026 Variable rate - 5.613% 5.0 May 2026 Variable rate - 5.266% 21.7 May 2026 Variable rate - 5.503% 50.0 May 2026 Variable rate - 5.110% 10.0 November 2026 Variable rate - 5.314% 75.0 December 2026 Variable rate - 5.190% 50.0 January 2027 Variable rate - 5.239% 50.0 January 2027 Variable rate - 5.799% 75.0 January 2027 Variable rate - 5.693% 100.0 January 2027 Variable rate - 5.669% 100.0 February 2027 Variable rate - 5.490% 50.0 April 2027 Variable rate - 4.996% 50.0 May 2027 Variable rate - 5.006% 10.0 June 2027 Variable rate - 5.433% 100.0 June 2027 Variable rate - 5.210% 15.5 July 2027 Variable rate - 5.218% 50.0 July 2027 Variable rate - 5.366% 50.0 July 2027 Variable rate - 5.438% 100.0 August 2027 Variable rate - 5.608% 12.5 September 2027 Variable rate - 5.366% 50.0 January 2028 Variable rate - 5.602% 50.0 January 2028 Variable rate - 5.839% 75.0 January 2028 Variable rate - 5.348% 21.0 February 2028 Variable rate - 5.522% 22.0 February 2028 Variable rate - 5.543% 34.5 February 2028 Variable rate - 5.468% 100.0 February 2028 Variable rate - 5.510% 100.0 February 2028 Variable rate - 5.641% 15.0 July 2028 Variable rate - 5.220% 27.0 July 2028 Variable rate - 5.248% 35.0 August 2028 Variable rate - 5.230% 12.5 September 2028 Variable rate - 5.462% $ 2,188.9 Generally, the variable and fixed rate borrowings are pre-payable. At September 30, 2024, the aggregate prepayment penalty on such outstanding borrowings was not material. Interest expense of $94.6 million a nd $74.2 million in the first nine months of 2024 and 2023, respectively, was recognized related to total borrowings from the FHLB, reflecting both higher interest rates on the variable rate investment borrowings and higher average borrowings outstanding in the 2024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30, 2024</t>
        </is>
      </c>
      <c r="C1" s="2" t="inlineStr">
        <is>
          <t>Dec. 31, 2023</t>
        </is>
      </c>
    </row>
    <row r="2">
      <c r="A2" s="3" t="inlineStr">
        <is>
          <t>Investments:</t>
        </is>
      </c>
      <c r="B2" s="4" t="inlineStr">
        <is>
          <t xml:space="preserve"> </t>
        </is>
      </c>
      <c r="C2" s="4" t="inlineStr">
        <is>
          <t xml:space="preserve"> </t>
        </is>
      </c>
    </row>
    <row r="3">
      <c r="A3" s="4" t="inlineStr">
        <is>
          <t>Fixed maturities, available for sale, at fair value (net of allowance for credit losses: September 30, 2024 - $25.9 and December 31, 2023 - $42.9; amortized cost: September 30, 2024 - $25,246.4 and December 31, 2023 - $23,699.2)</t>
        </is>
      </c>
      <c r="B3" s="6" t="n">
        <v>23724.7</v>
      </c>
      <c r="C3" s="6" t="n">
        <v>21506.2</v>
      </c>
    </row>
    <row r="4">
      <c r="A4" s="4" t="inlineStr">
        <is>
          <t>Equity securities at fair value</t>
        </is>
      </c>
      <c r="B4" s="7" t="n">
        <v>120.5</v>
      </c>
      <c r="C4" s="7" t="n">
        <v>96.90000000000001</v>
      </c>
    </row>
    <row r="5">
      <c r="A5" s="4" t="inlineStr">
        <is>
          <t>Mortgage loans (net of allowance for credit losses: September 30, 2024 - $16.5 and December 31, 2023 - $15.4)</t>
        </is>
      </c>
      <c r="B5" s="7" t="n">
        <v>2372.7</v>
      </c>
      <c r="C5" s="7" t="n">
        <v>2064.1</v>
      </c>
    </row>
    <row r="6">
      <c r="A6" s="4" t="inlineStr">
        <is>
          <t>Policy loans</t>
        </is>
      </c>
      <c r="B6" s="7" t="n">
        <v>133.3</v>
      </c>
      <c r="C6" s="7" t="n">
        <v>128.5</v>
      </c>
    </row>
    <row r="7">
      <c r="A7" s="4" t="inlineStr">
        <is>
          <t>Trading securities</t>
        </is>
      </c>
      <c r="B7" s="7" t="n">
        <v>217.4</v>
      </c>
      <c r="C7" s="7" t="n">
        <v>222.7</v>
      </c>
    </row>
    <row r="8">
      <c r="A8" s="4" t="inlineStr">
        <is>
          <t>Investments held by variable interest entities (net of allowance for credit losses: September 30, 2024 - $1.8 and December 31, 2023 - $3.1; amortized cost: September 30, 2024 - $258.8 and December 31, 2023 - $787.6)</t>
        </is>
      </c>
      <c r="B8" s="7" t="n">
        <v>250.1</v>
      </c>
      <c r="C8" s="7" t="n">
        <v>768.6</v>
      </c>
    </row>
    <row r="9">
      <c r="A9" s="4" t="inlineStr">
        <is>
          <t>Other invested assets</t>
        </is>
      </c>
      <c r="B9" s="7" t="n">
        <v>1595.5</v>
      </c>
      <c r="C9" s="7" t="n">
        <v>1353.4</v>
      </c>
    </row>
    <row r="10">
      <c r="A10" s="4" t="inlineStr">
        <is>
          <t>Total investments</t>
        </is>
      </c>
      <c r="B10" s="7" t="n">
        <v>28414.2</v>
      </c>
      <c r="C10" s="7" t="n">
        <v>26140.4</v>
      </c>
    </row>
    <row r="11">
      <c r="A11" s="4" t="inlineStr">
        <is>
          <t>Cash and cash equivalents - unrestricted</t>
        </is>
      </c>
      <c r="B11" s="7" t="n">
        <v>1164.7</v>
      </c>
      <c r="C11" s="7" t="n">
        <v>774.5</v>
      </c>
    </row>
    <row r="12">
      <c r="A12" s="4" t="inlineStr">
        <is>
          <t>Cash and cash equivalents held by variable interest entities</t>
        </is>
      </c>
      <c r="B12" s="7" t="n">
        <v>80.59999999999999</v>
      </c>
      <c r="C12" s="7" t="n">
        <v>114.5</v>
      </c>
    </row>
    <row r="13">
      <c r="A13" s="4" t="inlineStr">
        <is>
          <t>Accrued investment income</t>
        </is>
      </c>
      <c r="B13" s="7" t="n">
        <v>276.2</v>
      </c>
      <c r="C13" s="7" t="n">
        <v>251.5</v>
      </c>
    </row>
    <row r="14">
      <c r="A14" s="4" t="inlineStr">
        <is>
          <t>Present value of future profits</t>
        </is>
      </c>
      <c r="B14" s="7" t="n">
        <v>165.7</v>
      </c>
      <c r="C14" s="7" t="n">
        <v>180.7</v>
      </c>
    </row>
    <row r="15">
      <c r="A15" s="4" t="inlineStr">
        <is>
          <t>Deferred acquisition costs</t>
        </is>
      </c>
      <c r="B15" s="7" t="n">
        <v>2100.9</v>
      </c>
      <c r="C15" s="7" t="n">
        <v>1944.4</v>
      </c>
    </row>
    <row r="16">
      <c r="A16" s="4" t="inlineStr">
        <is>
          <t>Reinsurance receivables (net of allowance for credit losses: September 30, 2024 - $3.0 and December 31, 2023 - $3.0)</t>
        </is>
      </c>
      <c r="B16" s="7" t="n">
        <v>3906.7</v>
      </c>
      <c r="C16" s="7" t="n">
        <v>4040.7</v>
      </c>
    </row>
    <row r="17">
      <c r="A17" s="4" t="inlineStr">
        <is>
          <t>Market risk benefit asset</t>
        </is>
      </c>
      <c r="B17" s="7" t="n">
        <v>96.40000000000001</v>
      </c>
      <c r="C17" s="7" t="n">
        <v>75.40000000000001</v>
      </c>
    </row>
    <row r="18">
      <c r="A18" s="4" t="inlineStr">
        <is>
          <t>Income tax assets, net</t>
        </is>
      </c>
      <c r="B18" s="7" t="n">
        <v>788.7</v>
      </c>
      <c r="C18" s="7" t="n">
        <v>936.2</v>
      </c>
    </row>
    <row r="19">
      <c r="A19" s="4" t="inlineStr">
        <is>
          <t>Assets held in separate accounts</t>
        </is>
      </c>
      <c r="B19" s="7" t="n">
        <v>3.3</v>
      </c>
      <c r="C19" s="7" t="n">
        <v>3.1</v>
      </c>
    </row>
    <row r="20">
      <c r="A20" s="4" t="inlineStr">
        <is>
          <t>Other assets</t>
        </is>
      </c>
      <c r="B20" s="5" t="n">
        <v>648</v>
      </c>
      <c r="C20" s="7" t="n">
        <v>641.1</v>
      </c>
    </row>
    <row r="21">
      <c r="A21" s="4" t="inlineStr">
        <is>
          <t>Total assets</t>
        </is>
      </c>
      <c r="B21" s="7" t="n">
        <v>37645.4</v>
      </c>
      <c r="C21" s="7" t="n">
        <v>35102.5</v>
      </c>
    </row>
    <row r="22">
      <c r="A22" s="3" t="inlineStr">
        <is>
          <t>Liabilities for insurance products:</t>
        </is>
      </c>
      <c r="B22" s="4" t="inlineStr">
        <is>
          <t xml:space="preserve"> </t>
        </is>
      </c>
      <c r="C22" s="4" t="inlineStr">
        <is>
          <t xml:space="preserve"> </t>
        </is>
      </c>
    </row>
    <row r="23">
      <c r="A23" s="4" t="inlineStr">
        <is>
          <t>Policyholder account balances</t>
        </is>
      </c>
      <c r="B23" s="7" t="n">
        <v>17240.5</v>
      </c>
      <c r="C23" s="7" t="n">
        <v>15667.8</v>
      </c>
    </row>
    <row r="24">
      <c r="A24" s="4" t="inlineStr">
        <is>
          <t>Future policy benefits</t>
        </is>
      </c>
      <c r="B24" s="7" t="n">
        <v>12179.6</v>
      </c>
      <c r="C24" s="7" t="n">
        <v>11928.2</v>
      </c>
    </row>
    <row r="25">
      <c r="A25" s="4" t="inlineStr">
        <is>
          <t>Market risk benefit liability</t>
        </is>
      </c>
      <c r="B25" s="5" t="n">
        <v>1</v>
      </c>
      <c r="C25" s="7" t="n">
        <v>7.4</v>
      </c>
    </row>
    <row r="26">
      <c r="A26" s="4" t="inlineStr">
        <is>
          <t>Liability for life insurance policy claims</t>
        </is>
      </c>
      <c r="B26" s="7" t="n">
        <v>59.9</v>
      </c>
      <c r="C26" s="7" t="n">
        <v>62.1</v>
      </c>
    </row>
    <row r="27">
      <c r="A27" s="4" t="inlineStr">
        <is>
          <t>Unearned and advanced premiums</t>
        </is>
      </c>
      <c r="B27" s="7" t="n">
        <v>217.4</v>
      </c>
      <c r="C27" s="7" t="n">
        <v>218.9</v>
      </c>
    </row>
    <row r="28">
      <c r="A28" s="4" t="inlineStr">
        <is>
          <t>Liabilities related to separate accounts</t>
        </is>
      </c>
      <c r="B28" s="7" t="n">
        <v>3.3</v>
      </c>
      <c r="C28" s="7" t="n">
        <v>3.1</v>
      </c>
    </row>
    <row r="29">
      <c r="A29" s="4" t="inlineStr">
        <is>
          <t>Other liabilities</t>
        </is>
      </c>
      <c r="B29" s="5" t="n">
        <v>951</v>
      </c>
      <c r="C29" s="7" t="n">
        <v>848.8</v>
      </c>
    </row>
    <row r="30">
      <c r="A30" s="4" t="inlineStr">
        <is>
          <t>Investment borrowings</t>
        </is>
      </c>
      <c r="B30" s="7" t="n">
        <v>2188.9</v>
      </c>
      <c r="C30" s="7" t="n">
        <v>2189.3</v>
      </c>
    </row>
    <row r="31">
      <c r="A31" s="4" t="inlineStr">
        <is>
          <t>Borrowings related to variable interest entities</t>
        </is>
      </c>
      <c r="B31" s="7" t="n">
        <v>283.1</v>
      </c>
      <c r="C31" s="7" t="n">
        <v>820.8</v>
      </c>
    </row>
    <row r="32">
      <c r="A32" s="4" t="inlineStr">
        <is>
          <t>Notes payable – direct corporate obligations</t>
        </is>
      </c>
      <c r="B32" s="7" t="n">
        <v>1832.9</v>
      </c>
      <c r="C32" s="7" t="n">
        <v>1140.5</v>
      </c>
    </row>
    <row r="33">
      <c r="A33" s="4" t="inlineStr">
        <is>
          <t>Total liabilities</t>
        </is>
      </c>
      <c r="B33" s="7" t="n">
        <v>34957.6</v>
      </c>
      <c r="C33" s="7" t="n">
        <v>32886.9</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0.01 par value, 8,000,000,000 shares authorized, shares issued and outstanding: September 30, 2024 – 103,922,954; December 31, 2023 – 109,357,540)</t>
        </is>
      </c>
      <c r="B36" s="5" t="n">
        <v>1</v>
      </c>
      <c r="C36" s="7" t="n">
        <v>1.1</v>
      </c>
    </row>
    <row r="37">
      <c r="A37" s="4" t="inlineStr">
        <is>
          <t>Additional paid-in capital</t>
        </is>
      </c>
      <c r="B37" s="7" t="n">
        <v>1715.9</v>
      </c>
      <c r="C37" s="7" t="n">
        <v>1891.5</v>
      </c>
    </row>
    <row r="38">
      <c r="A38" s="4" t="inlineStr">
        <is>
          <t>Accumulated other comprehensive loss</t>
        </is>
      </c>
      <c r="B38" s="5" t="n">
        <v>-1116</v>
      </c>
      <c r="C38" s="7" t="n">
        <v>-1576.8</v>
      </c>
    </row>
    <row r="39">
      <c r="A39" s="4" t="inlineStr">
        <is>
          <t>Retained earnings</t>
        </is>
      </c>
      <c r="B39" s="7" t="n">
        <v>2086.9</v>
      </c>
      <c r="C39" s="7" t="n">
        <v>1899.8</v>
      </c>
    </row>
    <row r="40">
      <c r="A40" s="4" t="inlineStr">
        <is>
          <t>Total shareholders' equity</t>
        </is>
      </c>
      <c r="B40" s="7" t="n">
        <v>2687.8</v>
      </c>
      <c r="C40" s="7" t="n">
        <v>2215.6</v>
      </c>
    </row>
    <row r="41">
      <c r="A41" s="4" t="inlineStr">
        <is>
          <t>Total liabilities and shareholders' equity</t>
        </is>
      </c>
      <c r="B41" s="6" t="n">
        <v>37645.4</v>
      </c>
      <c r="C41" s="6" t="n">
        <v>351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In the first nine months of 2024, we repurchased 6.5 million shares of common stock for $190.0 million under our securities repurchase program (including $1.4 million of repurchases settled in the fourth quarter of 2024). The Company had remaining repurchase authority of $331.8 million as of September 30, 2024. In the first nine months of 2024, we issued 1.0 million shares of common stock, net of shares withheld to pay tax withholdings, pursuant to employee benefit plans. In the first nine months of 2024, dividends declared on common stock totaled $50.8 million ($0.47 per common share). In May 2024, the Company increased its quarterly common stock dividend to $0.16 per share from $0.15 per share. Accumulated other comprehensive income (loss), included in shareholders' equity as of September 30, 2024 and December 31, 2023, is comprised of the following (dollars in millions): September 30, December 31, Net unrealized losses on investments having no allowance for credit losses $ (803.0) $ (1,235.2) Unrealized losses on investments with an allowance for credit losses (699.8) (931.0) Change in discount rates for liability for future policy benefits 63.4 133.4 Change in instrument-specific credit risk for market risk benefits 2.1 4.8 Deferred income tax assets 321.3 451.2 Accumulated other comprehensive loss $ (1,116.0) $ (1,576.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OTHER LEGAL PROCEEDING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ITIGATION AND OTHER LEGAL PROCEEDINGS</t>
        </is>
      </c>
      <c r="B4" s="4" t="inlineStr">
        <is>
          <t>LITIGATION AND OTHER LEGAL PROCEEDINGS Legal Proceedings The Company and its subsidiaries are involved in various legal actions in the normal course of business, in which claims for compensatory and punitive damages are asserted, some for substantial amounts. We recognize an estimated loss from these loss contingencies when we believe it is probable that a loss has been incurred and the amount of the loss can be reasonably estimated. Some of the pending matters have been filed as purported class actions and some actions have been filed in certain jurisdictions that permit punitive damage awards that are disproportionate to the actual damages incurred. The amounts sought in certain of these actions are often large or indeterminate and the ultimate outcome of certain actions is difficult to predict. In the event of an adverse outcome in one or more of these matters, there is a possibility that the ultimate liability may be in excess of the liabilities we have established and could have a material adverse effect on our business, financial condition, results of operations and cash flows. In addition, the resolution of pending or future litigation may involve modifications to the terms of outstanding insurance policies or could impact the timing and amount of rate increases, which could adversely affect the future profitability of the related insurance policies. Based upon information presently available, and in light of legal, factual and other defenses available to the Company and its subsidiaries, the Company does not believe that it is probable that the ultimate liability from either pending or threatened legal actions, after consideration of existing loss provisions, will have a material adverse effect on the Company's consolidated financial condition, operating results or cash flows. However, given the inherent difficulty in predicting the outcome of legal proceedings, there exists the possibility that such legal actions could have a material adverse effect on the Company's consolidated financial condition, operating results or cash flows. In addition to the inherent difficulty of predicting litigation outcomes, particularly those that will be decided by a jury, some matters purport to seek substantial or an unspecified amount of damages for unsubstantiated conduct spanning several years based on complex legal theories and damages models. The alleged damages typically are indeterminate or not factually supported in the complaint, and, in any event, the Company's experience indicates that monetary demands for damages often bear little relation to the ultimate loss. In some cases, plaintiffs are seeking to certify classes in the litigation and class certification either has been denied or is pending and we have filed oppositions to class certification or sought to decertify a prior class certification. In addition, for many of these cases: (i) there is uncertainty as to the outcome of pending appeals or motions; (ii) there are significant factual issues to be resolved; and/or (iii) there are novel legal issues presented. Accordingly, the Company cannot reasonably estimate the possible loss or range of loss in excess of amounts accrued, if any, or predict the timing of the eventual resolution of these matters. The Company reviews these matters on an ongoing basis. When assessing reasonably possible and probable outcomes, the Company bases its assessment on the expected ultimate outcome following all appeals. On June 7, 2019, Platinum Partners Value Arbitrage Fund L.P. (in Official Liquidation) ("PPVA"), the Joint Official Liquidators of PPVA (the "JOLs") and Principal Growth Strategies, LLC, ("PGS"), commenced suit against, among others, CNO Financial Group, Inc., Bankers Conseco Life Insurance Company ("BCLIC"), Washington National and 40|86 Advisors, Inc. (collectively, the "CNO Parties") in Delaware Chancery Court. Plaintiffs seek an unspecified amount of damages, costs, attorney's fees, and other relief as the court deems appropriate. Plaintiffs allege that the CNO Parties were unjustly enriched when they terminated BCLIC and Washington National's reinsurance agreements with Beechwood Re Ltd. ("BRe") and recaptured assets from reinsurance trusts, in particular, Agera securities. Plaintiffs contend that the Agera securities were fraudulently transferred to the reinsurance trusts by other Platinum-related entities and they are seeking to claw back those Agera securities, or the value of those assets, from the CNO Parties. The CNO Parties had removed the case to the United States District Court for the District of Delaware but on April 6, 2020, the District Court granted the plaintiff's motion to remand the case back to the Delaware Chancery Court. Plaintiffs have filed an Amended Complaint and the CNO Parties have moved to dismiss the Amended Complaint. The Delaware Chancery Court denied the CNO Parties’ motions to dismiss the Amended Complaint on the basis of forum non conveniens, but granted the CNO Parties’ motion to stay the case pending the conclusion of a related matter. On December 1, 2023, the Delaware Chancery Court lifted the stay as of November 30, 2023. On January 25, 2024, the Delaware Chancery Court granted in part and denied in part the CNO Parties’ motion to dismiss the Amended Complaint. Based on the Court’s ruling, PPVA and the JOLs’ claims against the CNO Parties were dismissed. On April 9, 2024, PGS filed a second amended complaint, which contains the same claims against the CNO Parties that PGS had previously asserted. The CNO Parties are vigorously contesting PGS's claims. On October 5, 2012, plaintiffs William Jeffrey Burnett and Joe H. Camp commenced an action entitled Burnett v. Conseco Life Ins. Co. against, among others, CNO Financial Group, Inc. and CNO Services, LLC (collectively, the "CNO Entities") in the United States District Court for the Central District of California on behalf of a putative class of former interest-sensitive whole life insurance policyholders who surrendered their policies or let them lapse. Plaintiffs' first amended complaint alleges that the CNO Entities are liable under an alter ego theory for Conseco Life Insurance Company's purported breach of the optional premium payment provision (the "Optional Premium Payment") of plaintiffs' insurance policies. In January 2018, the case was transferred to the United States District Court for the Southern District of Indiana. On August 17, 2020, the Court denied the CNO Entities' motions to dismiss. On January 13, 2021, the Court granted final approval of a class action settlement between plaintiffs and co-defendant Conseco Life Insurance Company (n/k/a Wilco Life Insurance Company). The case remains pending against the CNO Entities. On March 25, 2022, the Court certified a Rule 23(b)(3) class of under 2,000 policyholders who invoked the policy's Optional Premium Payment prior to October 2008 and who surrendered their policies between October 7, 2008 and September 1, 2011. The Court's certification order acknowledged the existence of individualized issues of causation and damages, which the Court stated could be addressed in individualized proceedings following a class trial on the alter ego allegations and the meaning of the subject insurance policy language. The CNO Entities continue to vigorously defend the case. Regulatory Examinations and Fines Insurance companies face significant risks related to regulatory investigations and actions. Regulatory investigations generally result from matters related to sales or underwriting practices, payment of contingent or other sales commissions, claim payments and procedures, product design, product disclosure, additional premium charges for premiums paid on a periodic basis, denial or delay of benefits, charging excessive or impermissible fees on products, procedures related to canceling policies, changing the way cost of insurance charges are calculated for certain life insurance products or recommending unsuitable products to customers. We are, in the ordinary course of our business, subject to various examinations, inquiries and information requests from state, federal and other authorities. The ultimate outcome of these regulatory actions (including the costs of complying with information requests and policy reviews) cannot be predicted with certainty. In the event of an unfavorable outcome in one or more of these matters, the ultimate liability may be in excess of liabilities we have established and we could suffer significant reputational harm as a result of these matters, which could also have a material adverse effect on our business,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STATEMENT OF CASH FLOWS</t>
        </is>
      </c>
      <c r="B1" s="2" t="inlineStr">
        <is>
          <t>9 Months Ended</t>
        </is>
      </c>
    </row>
    <row r="2">
      <c r="B2" s="2" t="inlineStr">
        <is>
          <t>Sep. 30, 2024</t>
        </is>
      </c>
    </row>
    <row r="3">
      <c r="A3" s="3" t="inlineStr">
        <is>
          <t>Supplemental Cash Flow Elements [Abstract]</t>
        </is>
      </c>
      <c r="B3" s="4" t="inlineStr">
        <is>
          <t xml:space="preserve"> </t>
        </is>
      </c>
    </row>
    <row r="4">
      <c r="A4" s="4" t="inlineStr">
        <is>
          <t>CONSOLIDATED STATEMENT OF CASH FLOWS</t>
        </is>
      </c>
      <c r="B4" s="4" t="inlineStr">
        <is>
          <t xml:space="preserve">CONSOLIDATED STATEMENT OF CASH FLOWS The following reconciles net income to net cash from operating activities (dollars in millions): Nine months ended September 30, 2024 2023 Cash flows from operating activities: Net income $ 237.9 $ 240.2 Adjustments to reconcile net income to net cash from operating activities: Amortization and depreciation 216.3 198.5 Income taxes 17.6 24.6 Insurance liabilities 486.1 169.5 Accrual, amortization and fair value changes included in investment income (299.6) (54.9) Deferral of policy acquisition costs (327.4) (277.6) Net investment losses 8.2 79.2 Other (a) 97.6 26.7 Net cash from operating activities $ 436.7 $ 406.2 _____________ (a) Primarily relates to: (i) changes in other assets and liabilities related to the timing of payments and receipts; and (ii) the change in fair value of the deferred compensation plan liability. Other non-cash items not reflected in the investing and financing activities sections of the consolidated statement of cash flows (dollars in millions): Nine months ended September 30, 2024 2023 Amounts related to employee benefit plans $ 17.1 $ 1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INVESTMENTS IN VARIABLE INTEREST ENTITIES</t>
        </is>
      </c>
      <c r="B4" s="4" t="inlineStr">
        <is>
          <t>INVESTMENTS IN VARIABLE INTEREST ENTITIES We have concluded that we are the primary beneficiary with respect to certain VIEs, which are consolidated in our financial statements. In consolidating the VIEs, we consistently use the financial information most recently distributed to investors in the VIE. All of the VIEs are collateralized loan trusts that were established to issue securities to finance the purchase of corporate loans and other permitted investments. The assets held by the trusts are legally isolated and not available to the Company. The liabilities of the VIEs are expected to be satisfied from the cash flows generated by the underlying loans held by the trusts, not from the assets of the Company. The Company has no financial obligation to the VIEs beyond its investment in each VIE. Certain of our subsidiaries are noteholders of the VIEs. Another subsidiary of the Company is the investment manager for the VIEs. As such, it has the power to direct the most significant activities of the VIEs which materially impacts the economic performance of the VIEs. The following tables provide supplemental information about the assets and liabilities of the VIEs which have been consolidated in accordance with authoritative guidance (dollars in millions): September 30, 2024 VIEs Eliminations Net effect on Assets: Investments held by variable interest entities $ 250.1 $ — $ 250.1 Notes receivable of VIEs held by subsidiaries — (104.9) (104.9) Cash and cash equivalents held by variable interest entities 80.6 — 80.6 Accrued investment income .5 — .5 Income tax assets, net 15.0 — 15.0 Other assets 4.8 (.3) 4.5 Total assets $ 351.0 $ (105.2) $ 245.8 Liabilities: Other liabilities $ 20.2 $ (.8) $ 19.4 Borrowings related to variable interest entities 283.1 — 283.1 Notes payable of VIEs held by subsidiaries 106.2 (106.2) — Total liabilities $ 409.5 $ (107.0) $ 302.5 December 31, 2023 VIEs Eliminations Net effect on Assets: Investments held by variable interest entities $ 768.6 $ — $ 768.6 Notes receivable of VIEs held by subsidiaries — (113.8) (113.8) Cash and cash equivalents held by variable interest entities 114.5 — 114.5 Accrued investment income 2.7 — 2.7 Income tax assets, net 13.0 — 13.0 Other assets — (.7) (.7) Total assets $ 898.8 $ (114.5) $ 784.3 Liabilities: Other liabilities $ 14.6 $ (2.2) $ 12.4 Borrowings related to variable interest entities 820.8 — 820.8 Notes payable of VIEs held by subsidiaries 126.1 (126.1) — Total liabilities $ 961.5 $ (128.3) $ 833.2 The investment portfolios held by the VIEs are primarily comprised of commercial bank loans to corporate obligors which are almost entirely rated below-investment grade. At September 30, 2024, such loans had an amortized cost of $258.8 million; gross unrealized gains of $0.7 million; gross unrealized losses of $7.6 million; allowance for credit losses of $1.8 million; and an estimated fair value of $250.1 million. The following table summarizes changes in the allowance for credit losses related to corporate securities held by VIEs for the three months ended September 30, 2024 and 2023 (dollars in millions): Three months ended September 30, 2024 2023 Allowance at the beginning of the period $ 2.8 $ 4.5 Additions for securities for which credit losses were not previously recorded .2 .1 Additions (reductions) for securities where an allowance was previously recorded .2 (.6) Reduction for securities sold during the period (1.4) (1.1) Allowance at the end of the period $ 1.8 $ 2.9 The following table summarizes changes in the allowance for credit losses related to corporate securities held by VIEs for the nine months ended September 30, 2024 and 2023 (dollars in millions): Nine months ended September 30, 2024 2023 Allowance at the beginning of the period $ 3.1 $ 5.5 Additions for securities for which credit losses were not previously recorded .6 .7 Additions (reductions) for securities where an allowance was previously recorded 2.1 (.5) Reduction for securities sold during the period (4.0) (2.8) Allowance at the end of the period $ 1.8 $ 2.9 The following table sets forth the amortized cost and estimated fair value of the investments held by the VIEs at September 30, 2024, by contractual maturity. Actual maturities will differ from contractual maturities because borrowers may have the right to call or prepay obligations with or without penalties. Amortized Estimated (Dollars in millions) Due in one year or less $ 9.1 $ 8.4 Due after one year through five years 235.4 227.4 Due after five years through ten years 14.3 14.3 Total $ 258.8 $ 250.1 During the first nine months of 2024, the VIEs recognized investment losses of $12.5 million which were comprised of: (i) $17.7 million of net losses from the sales of fixed maturities; (ii) $3.9 million of gains related to the liquidation of VIEs; and (iii) a decrease in the allowance for credit losses of $1.3 million. Such net realized losses included gross realized losses of $18.9 million from the sale of $176.9 million of investments. During the first nine months of 2023, the VIEs recognized net investment losses of $4.2 million which were comprised of: (i) $6.8 million of net losses from the sales of fixed maturities; and (ii) a decrease in the allowance for credit losses of $2.6 million. Such net realized losses included gross realized losses of $6.9 million from the sale of $18.5 million of investments. At September 30, 2024, there were no fixed maturity investments held by the VIEs in default. At September 30, 2024, the VIEs held: (i) investments (for which an allowance for credit losses has not been recorded) with a fair value of $51.7 million and gross unrealized losses not deemed to have credit losses of $0.1 million that had been in an unrealized loss position for less than twelve months; and (ii) investments (for which an allowance for credit losses has not been recorded) with a fair value of $46.3 million and gross unrealized losses not deemed to have credit losses of $1.1 million that had been in an unrealized loss position for twelve months or greater. At December 31, 2023, the VIEs held: (i) investments (for which an allowance for credit losses has not been recorded) with a fair value of $24.8 million and gross unrealized losses of $0.1 million that had been in an unrealized loss position for less than twelve months; and (ii) investments (for which an allowance for credit losses has not been recorded) with a fair value of $302.3 million and gross unrealized losses of $8.7 million that had been in an unrealized loss position for twelve months or greater. The investments held by the VIEs are evaluated for impairment in a manner that is consistent with the Company's fixed maturities, available for sale. In addition, the Company, in the normal course of business, makes passive investments in structured securities issued by VIEs for which the Company is not the investment manager. These structured securities include asset-backed securities, collateralized loan obligations, commercial mortgage-backed securities, agency residential mortgage-backed securities and non-agency residential mortgage-backed securities. Our maximum exposure to loss on these securities is limited to our cost basis in the investment. We have determined that we are not the primary beneficiary of these structured securities due to the relative size of our investment in comparison to the total principal amount of the individual structured securities and the level of credit subordination which reduces our obligation to absorb gains or losses. At September 30, 2024, we held investments in various limited partnerships and hedge funds, in which we are not the primary beneficiary, totaling $476.4 million (classified as other invested assets). At September 30, 2024, we had unfunded commitments to these partnerships totaling $416.9 million. Our maximum exposure to loss on these investments is limited to the amount of our inve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separate account assets and embedded derivatives. We carry our COLI, which is invested in a series of mutual funds, at its cash surrender value which approximates fair value. In addition, we disclose fair value for certain financial instruments that are not carried at fair value, including mortgage loans, policy loans, cash and cash equivalents, insurance liabilities for interest-sensitive products and funding agreemen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cash equivalents and exchange-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an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ed annuity products and to a modified coinsurance arrangement), and funding agreements since their values include significant unobservable inputs including actuarial assumptions.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The vast majority of our assets carried at fair value use Level 2 inputs for the determination of fair value. These fair values are obtained primarily from independent pricing services, which use Level 2 inputs for the determination of fair value. Our Level 2 assets are valued as follows: • Fixed maturities available for sale, equity securities and trading securities Corporate securities are generally priced using market and income approaches using independent pricing servic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using independent pricing services. Inputs generally consist of trades of identical or similar securities, quoted prices in inactive markets, new issuances and credit spreads. Foreign governments are generally priced using the market approach using independent pricing services. Inputs generally consist of trades of identical or similar securities, quoted prices in inactive markets, new issuances, benchmark yields, credit spreads and issuer rating. Asset-backed securities, agency and non-agency residential mortgage-backed securities, collateralized loan obligations and commercial mortgage-backed securities are generally priced using market and income approaches using independent pricing services. Inputs generally consist of quoted prices in inactive markets, spreads on actively traded securities, expected prepayments, expected default rates, expected recovery rates and issue specific information including, but not limited to, collateral type, seniority and vintage. Equity securities are generally priced using the market approach. Inputs generally consist of trades of identical or similar securities, quoted prices in inactive markets, issuer rating, benchmark yields, maturity and credit spreads. • Investments held by VIEs Corporate securities are generally priced using market and income approaches using pricing vendors. Inputs generally consist of issuer rating, benchmark yields, maturity, and credit spreads. •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party pricing services normally derive security prices through recently reported trades for identical or similar securities making adjustments through the reporting date based upon available market observable information. If there are no recently reported trades, the third-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a particular price received from a third-party is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Such inputs typically include: benchmark yields, reported trades, broker/dealer quotes, issuer spreads, benchmark securities, bids, offers and other relevant data.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94 percent of our Level 3 fixed maturity securities and trading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 The categorization of fair value measurements, by input level, for our financial instruments carried at fair value on a recurring basis at September 30, 2024 is as follows (dollars in millions): Quoted prices in active markets Significant other observable inputs Significant unobservable inputs Total Assets: Fixed maturities, available for sale: Corporate securities $ — $ 12,599.0 $ 129.7 $ 12,728.7 Certificates of deposit — 483.1 — 483.1 United States Treasury securities and obligations of United States government corporations and agencies — 199.3 — 199.3 States and political subdivisions — 2,967.7 — 2,967.7 Foreign governments — 94.7 — 94.7 Asset-backed securities — 1,508.6 26.4 1,535.0 Agency residential mortgage-backed securities — 826.9 — 826.9 Non-agency residential mortgage-backed securities — 1,608.7 — 1,608.7 Collateralized loan obligations — 1,082.2 — 1,082.2 Commercial mortgage-backed securities — 2,198.4 — 2,198.4 Total fixed maturities, available for sale — 23,568.6 156.1 23,724.7 Equity securities - corporate securities 47.1 — 73.4 120.5 Trading securities: Asset-backed securities — 41.9 — 41.9 Agency residential mortgage-backed securities — 4.4 — 4.4 Non-agency residential mortgage-backed securities — 56.5 — 56.5 Collateralized loan obligations — 9.4 — 9.4 Commercial mortgage-backed securities — 105.2 — 105.2 Total trading securities — 217.4 — 217.4 Investments held by variable interest entities - corporate securities — 250.1 — 250.1 Other invested assets: Derivatives — 373.6 — 373.6 Residual tranches — .9 76.0 76.9 Total other invested assets — 374.5 76.0 450.5 Market risk benefit asset — — 96.4 96.4 Assets held in separate accounts — 3.3 — 3.3 Total assets carried at fair value by category $ 47.1 $ 24,413.9 $ 401.9 $ 24,862.9 Liabilities: Market risk benefit liability $ — $ — $ 1.0 $ 1.0 Embedded derivatives associated with fixed indexed annuity products — — 1,551.9 1,551.9 Total liabilities carried at fair value by category $ — $ — $ 1,552.9 $ 1,552.9 The categorization of fair value measurements, by input level, for our financial instruments carried at fair value on a recurring basis at December 31, 2023 is as follows (dollars in millions): Quoted prices in active markets Significant other observable inputs Significant unobservable inputs Total Assets: Fixed maturities, available for sale: Corporate securities $ — $ 11,678.2 $ 159.3 $ 11,837.5 United States Treasury securities and obligations of United States government corporations and agencies — 194.4 — 194.4 States and political subdivisions — 2,566.7 — 2,566.7 Foreign governments — 83.1 — 83.1 Asset-backed securities — 1,346.9 25.5 1,372.4 Agency residential mortgage-backed securities — 648.0 — 648.0 Non-agency residential mortgage-backed securities — 1,553.2 — 1,553.2 Collateralized loan obligations — 1,032.8 — 1,032.8 Commercial mortgage-backed securities — 2,205.0 13.1 2,218.1 Total fixed maturities, available for sale — 21,308.3 197.9 21,506.2 Equity securities - corporate securities 24.2 — 72.7 96.9 Trading securities: Asset-backed securities — 32.8 — 32.8 Agency residential mortgage-backed securities — 3.5 — 3.5 Non-agency residential mortgage-backed securities — 58.5 — 58.5 Collateralized loan obligations — 9.0 — 9.0 Commercial mortgage-backed securities — 118.9 — 118.9 Total trading securities — 222.7 — 222.7 Investments held by variable interest entities - corporate securities — 768.6 — 768.6 Other invested assets: Derivatives — 239.2 — 239.2 Residual tranches — 7.5 31.5 39.0 Total other invested assets — 246.7 31.5 278.2 Market risk benefit asset — — 75.4 75.4 Assets held in separate accounts — 3.1 — 3.1 Total assets carried at fair value by category $ 24.2 $ 22,549.4 $ 377.5 $ 22,951.1 Liabilities: Market risk benefit liability $ — $ — $ 7.4 $ 7.4 Embedded derivatives associated with fixed indexed annuity products — — 1,376.7 1,376.7 Total liabilities carried at fair value by category $ — $ — $ 1,384.1 $ 1,384.1 The fair value of our financial instruments not carried at fair value on a recurring basis are as follows (dollars in millions): September 30, 2024 Quoted prices in active markets for identical assets or liabilities Significant other observable inputs Significant unobservable inputs Total estimated fair value Total carrying amount Assets: Mortgage loans $ — $ — $ 2,277.6 $ 2,277.6 $ 2,372.7 Policy loans — — 133.3 133.3 133.3 Other invested assets: Company-owned life insurance — 398.1 — 398.1 398.1 Cash and cash equivalents: Unrestricted 1,164.7 — — 1,164.7 1,164.7 Held by variable interest entities 80.6 — — 80.6 80.6 Liabilities: Policyholder account balances — — 17,240.5 17,240.5 17,240.5 Future policy benefits — — (103.2) (103.2) (103.2) Investment borrowings — 2,189.9 — 2,189.9 2,188.9 Borrowings related to variable interest entities — 282.2 — 282.2 283.1 Notes payable – direct corporate obligations — 1,878.6 — 1,878.6 1,832.9 December 31, 2023 Quoted prices in active markets for identical assets or liabilities Significant other observable inputs Significant unobservable inputs Total estimated fair value Total carrying amount Assets: Mortgage loans $ — $ — $ 1,926.9 $ 1,926.9 $ 2,064.1 Policy loans — — 128.5 128.5 128.5 Other invested assets: Company-owned life insurance — 303.0 — 303.0 303.0 Cash and cash equivalents: Unrestricted 774.5 — — 774.5 774.5 Held by variable interest entities 114.5 — — 114.5 114.5 Liabilities: Policyholder account balances — — 15,667.8 15,667.8 15,667.8 Future policy benefits — — (274.9) (274.9) (274.9) Investment borrowings — 2,190.2 — 2,190.2 2,189.3 Borrowings related to variable interest entities — 814.8 — 814.8 820.8 Notes payable – direct corporate obligations — 1,097.3 — 1,097.3 1,140.5 The following table presents additional information about assets measured at fair value on a recurring basis and for which we have utilized significant unobservable (Level 3) inputs to determine fair value for the three months ended September 30, 2024 (dollars in millions): September 30, 2024 Beginning balance as of June 30, 2024 Purchases, sales, issuances and settlements, net (b) Total realized and unrealized gains (losses) included in net income Total realized and unrealized gains (losses) included in accumulated other comprehensive income (loss) Transfers into Level 3 (a) Transfers out of Ending balance as of September 30, 2024 Amount of total gains (losses) for the three months ended September 30, 2024 included in our net income relating to assets still held as of the reporting date Amount of total gains (losses) for the three months ended September 30, 2024 included in accumulated other comprehensive income (loss) relating to assets still held as of the reporting date Assets: Fixed maturities, available for sale: Corporate securities $ 127.7 $ .4 $ (2.4) $ 5.9 $ 12.4 $ (14.3) $ 129.7 $ .1 $ 5.1 Asset-backed securities 25.8 (.1) — .7 — — 26.4 — .7 Total fixed maturities, available for sale 153.5 .3 (2.4) 6.6 12.4 (14.3) 156.1 .1 5.8 Equity securities - corporate securities 72.8 — .6 — — — 73.4 .5 — Trading securities - commercial mortgage-backed securities 2.8 — — — — (2.8) — — — Other invested assets - residual tranches 66.0 9.6 .4 — — — 76.0 .4 —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but does not represent changes in fair value for the instruments held at the beginning of the period. Such activity primarily consists of purchases and sales of fixed maturity and equity securities. The following summarizes such activity for the three months ended September 30, 2024 (dollars in millions): Purchases Sales Issuances Settlements Purchases, sales, issuances and settlements, net Assets: Fixed maturities, available for sale: Corporate securities $ 2.3 $ (1.9) $ — $ — $ .4 Asset-backed securities 10.0 (10.1) — — (.1) Total fixed maturities, available for sale 12.3 (12.0) — — .3 Other invested assets - residual tranches 10.6 (1.0) — — 9.6 The following table presents additional information about assets measured at fair value on a recurring basis and for which we have utilized significant unobservable (Level 3) inputs to determine fair value for the nine months ended September 30, 2024 (dollars in millions): September 30, 2024 Beginning balance as of December 31, 2023 Purchases, sales, issuances and settlements, net (b) Total realized and unrealized gains (losses) included in net income Total realized and unrealized gains (losses) included in accumulated other comprehensive income (loss) Transfers into Level 3 (a) Transfers out of Ending balance as of September 30, 2024 Amount of total gains (losses) for the nine months ended September 30, 2024 included in our net income relating to assets still held as of the reporting date Amount of total gains (losses) for the nine months ended September 30, 2024 included in accumulated other comprehensive income (loss) relating to assets still held as of the reporting date Assets: Fixed maturities, available for sale: Corporate securities $ 159.3 $ (2.9) $ 1.9 $ (3.2) $ — $ (25.4) $ 129.7 $ 4.4 $ (5.7) Asset-backed securities 25.5 (.4) — 1.3 — — 26.4 — 1.3 Commercial mortgage-backed securities 13.1 — — — — (13.1) — — — Total fixed maturities, available for sale 197.9 (3.3) 1.9 (1.9) — (38.5) 156.1 4.4 (4.4) Equity securities - corporate securities 72.7 — .7 — — — 73.4 .8 — Other invested assets - residual tranches 31.5 24.7 12.3 — 7.5 — 76.0 12.3 —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but does not represent changes in fair value for the instruments held at the beginning of the period. Such activity primarily consists of purchases and sales of fixed maturity and equity securities. The following summarizes such activity for the nine months ended September 30, 2024 (dollars in millions): Purchases Sales Issuances Settlements Purchases, sales, issuances and settlements, net Assets: Fixed maturities, available for sale: Corporate securities $ 7.8 $ (10.7) $ — $ — $ (2.9) Asset-backed securities 10.0 (10.4) — — (.4) Total fixed maturities, available for sale 17.8 (21.1) — — (3.3) Other invested assets - residual tranches 30.0 (5.3) — — 24.7 The following table presents additional information about assets measured at fair value on a recurring basis and for which we have utilized significant unobservable (Level 3) inputs to determine fair value for the three months ended September 30, 2023 (dollars in millions): September 30, 2023 Beginning balance as of June 30, 2023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September 30, 2023 Amount of total gains (losses) for the three months ended September 30, 2023 included in our net income relating to assets still held as of the reporting date Amount of total gains (losses) for the three months ended September 30, 2023 included in accumulated other comprehensive income (loss) relating to assets still held as of the reporting date Assets: Fixed maturities, available for sale: Corporate securities $ 136.2 $ 6.3 $ (12.8) $ 2.9 $ 1.6 $ (6.4) $ 127.8 $ (12.8) $ 2.1 Asset-backed securities 39.8 1.1 — .6 — — 41.5 — .6 Non-agency residential mortgage-backed securities 6.0 — — .1 2.5 (6.0) 2.6 — .1 Commercial mortgage-backed securities 12.4 — — (.1) — — 12.3 — (.1) Total fixed maturities, available for sale 194.4 7.4 (12.8) 3.5 4.1 (12.4) 184.2 (12.8) 2.7 Equity securities - corporate securities 72.8 — (.2) — — — 72.6 (.2) — Other invested assets - residual tranches 7.5 3.9 — — .7 — 12.1 — —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but does not represent changes in fair value for the instruments held at the beginning of the period. Such activity primarily consists of purchases and sales of fixed maturity and equity securities. The following summarizes such activity for the three months ended September 30, 2023 (dollars in millions): Purchases Sales Issuances Settlements Purchases, sales, issuances and settlements, net Assets: Fixed maturities, available for sale: Corporate securities $ 6.3 $ — $ — $ — $ 6.3 Asset-backed securities 1.3 (.2) — — 1.1 Total fixed maturities, available for sale 7.6 (.2) — — 7.4 Other invested assets - residual tranches 3.9 — — — 3.9 The following table presents additional information about assets measured at fair value on a recurring basis and for which we have utilized significant unobservable (Level 3) inputs to determine fair value for the nine months ended September 30, 2023 (dollars in millions): September 30, 2023 Beginning balance as of December 31, 2022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September 30, 2023 Amount of total gains (losses) for the nine months ended September 30, 2023 included in our net income relating to assets still held as of the reporting date Amount of total gains (losses) for the nine months ended September 30, 2023 included in accumulated other comprehensive income (loss) relating to assets still held as of the reporting date Assets: Fixed maturities, available for sale: Corporate securities $ 127.8 $ 9.1 $ (1.7) $ (6.9) $ 5.9 $ (6.4) $ 127.8 $ (1.7) $ (9.2) Asset-backed securities 57.0 (3.9) (.2) (1.0) — (10.4) 41.5 — (1.1) Non-agency residential mortgage-backed securities 56.2 (.1) — .2 — (53.7) 2.6 — .2 Collateralized loan obligations 3.4 — — — — (3.4) — — — Commercial mortgage-backed securities 14.5 — — (2.2) — — 12.3 — (2.2) Total fixed maturities, available for sale 258.9 5.1 (1.9) (9.9) 5.9 (73.9) 184.2 (1.7) (12.3) Equity securities - corporate securities 75.7 (2.1) (1.0) — — — 72.6 (.5) — Trading securities - non-agency residential mortgage-backed securities .5 — — — — (.5) — — — Other invested assets - residual tranches 18.3 6.1 .4 — — (12.7) 12.1 .4 —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but does not represent changes in fair value for the instruments held at the beginning of the period. Such activity primarily consists of purchases and sales of fixed maturity and equity securities. The following summarizes such activity for the nine months ended September 30, 2023 (dollars in millions): Purchases Sales Issuances Settlements Purchases, sales, issuances and settlements, net Assets: Fixed maturities, available for sale: Corporate securities $ 10.5 $ (1.4) $ — $ — $ 9.1 Asset-backed securities 3.8 (7.7) — — (3.9) Non-agency residential mortgage-backed securities — (.1) — — (.1) Total fixed maturities, available for sale 14.3 (9.2) — — 5.1 Equity securities - corporate securities — (2.1) — — (2.1) Other invested assets - residual tranches 6.4 (.3) — — 6.1 Realized and unrealized investment gains and losses presented in the preceding tables represent gains and losses during the time the applicable financial instruments were classified as Level 3. Realized and unrealized gains (losses) on Level 3 assets are primarily reported in either net investment income for policyholder and other special-purpose portfolios or investment gains (losses) within the consolidated statement of operations; or accumulated other comprehensive income (loss) within shareholders' equity based on the appropriate accounting treatment for the instrument. The amount presented for gains (losses) included in our net income for assets still held as of the reporting date primarily represents: (i) the change in the allowance for credit losses for fixed maturities, available for sale; and (ii) changes in fair value of equity securities and trading securities that are held as of the reporting date. The amount presented for gains (losses) included in accumulated other comprehensive income (loss) for assets still held as of the reporting date primarily represents changes in the fair value of fixed maturities, available for sale, that are held as of the reporting date. At September 30, 2024, 80 percent of our Level 3 fixed maturities, available for sale, were investment grade and 83 percent of our Level 3 fixed maturities, available for sale, consisted of corporate securities. The following table summarizes changes in the value of our embedded derivatives associated with fixed indexed annuity products (classified in policyholder account balances and future policy benefits as presented in the note to the consolidated financial statements entitled "Accounting for Derivatives") which are measured at fair value on a recurring basis and for which we have utilized significant unobservable (Level 3) inputs to determine fair value (dollars in millions): Three months ended Nine months ended September 30, September 30, 2024 2023 2024 2023 Balance at beginning of the period $ 1,418.0 $ 1,355.4 $ 1,376.7 $ 1,297.0 Premiums less benefits (19.4) (16.2) (56.3) (45.9) Change in fair value, net 153.3 (125.8) 231.5 (37.7) Balance at end of the period $ 1,551.9 $ 1,213.4 $ 1,551.9 $ 1,213.4 The change in fair value, net for each period in our embedded derivatives is included in the insurance policy benefits line item in the consolidated statement of operations. The following table provides additional information about the significant unobservable (Level 3) inputs developed internally by the Company to determine fair value for certain assets and liabilities carried at fair value at September 30, 2024 (dollars in millions): Fair value at September 30, 2024 Valuation techniques Unobservable inputs Range (weighted average) (a) Assets: Corporate securities (b) $ 1.5 Unadjusted purchase price Not applicable Not applicable Asset-backed securities (c) 8.4 Discounted cash flow analysis Discount margins (1.98%) Equity securities (d) 64.1 Market comparables EBITDA multiples 9.8X Equity securities (e) 9.2 Unadjusted purchase price Not applicable Not applicable Other assets categorized as Level 3 (f) 222.3 Unadjusted third-party price source Not applicable Not applicable Market risk benefit asset (g) 96.4 Discounted cash flow analysis Surrender rates 1.45% - 17.00% (4.38%) Utilization rates 5.92% - 47.62% (24.95%) Total 401.9 Liabilities: Market risk benefit liability (g) 1.0 Discounted cash flow analysis Surrender rates 1.45% - 17.00% (4.38%) Utilization rates 5.92% - 47.62% (24.95%) Embedded derivatives related to fixed indexed annuity products (h) 1,551.9 Discounted projected embedded derivatives Projected portfolio yields 4.52% - 4.92% (4.69%) Discount rates 4.11% - 5.83% (4.35%) Surrender rates 1.45% - 30.10% (7.54%) ________________________________ (a) The weighted average is based on the relative fair value of the related assets or liabilities. (b) Corporate securities - For these assets, there were no adjustments to the purchase pr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9.300000000000001</v>
      </c>
      <c r="C4" s="6" t="n">
        <v>167.3</v>
      </c>
      <c r="D4" s="6" t="n">
        <v>237.9</v>
      </c>
      <c r="E4" s="6" t="n">
        <v>240.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ird quarter of 2024, certain officers (as defined in Rule 16a-1(f) of the Exchange Act) (the "Section 16 officers") of the Company adopted separate Rule 10b5-1 trading arrangements (as defined in Item 408(a) of Regulation S-K) for the sale of the Company’s common stock. The following summarizes the material terms of such Rule 10b5-1 trading arrangements, which are intended to satisfy the affirmative defense of Rule 10b5-1(c) of the Exchange Act and the Company’s policies regarding transactions in Company securities: Name and title of officer Date of trading arrangement Duration of trading arrangement (a) Aggregate shares of common stock to be sold pursuant to the trading arrangement Matthew J. Zimpfer August 23, 2024 August 19, 2025 81,600 – General Counsel Rocco F. Tarasi III September 12, 2024 September 16, 2025 8,484 – Chief Marketing Officer _________ (a) Or such earlier date that the aggregate amount of shares has been sol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atthew J. Zimpf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atthew J. Zimpfer</t>
        </is>
      </c>
      <c r="C10" s="4" t="inlineStr">
        <is>
          <t xml:space="preserve"> </t>
        </is>
      </c>
    </row>
    <row r="11">
      <c r="A11" s="4" t="inlineStr">
        <is>
          <t>Title</t>
        </is>
      </c>
      <c r="B11" s="4" t="inlineStr">
        <is>
          <t>–General Counsel</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3, 2024</t>
        </is>
      </c>
      <c r="C13" s="4" t="inlineStr">
        <is>
          <t xml:space="preserve"> </t>
        </is>
      </c>
    </row>
    <row r="14">
      <c r="A14" s="4" t="inlineStr">
        <is>
          <t>Expiration Date</t>
        </is>
      </c>
      <c r="B14" s="4" t="inlineStr">
        <is>
          <t>August 19, 2025</t>
        </is>
      </c>
      <c r="C14" s="4" t="inlineStr">
        <is>
          <t xml:space="preserve"> </t>
        </is>
      </c>
    </row>
    <row r="15">
      <c r="A15" s="4" t="inlineStr">
        <is>
          <t>Arrangement Duration</t>
        </is>
      </c>
      <c r="B15" s="4" t="inlineStr">
        <is>
          <t>361 days</t>
        </is>
      </c>
      <c r="C15" s="4" t="inlineStr">
        <is>
          <t xml:space="preserve"> </t>
        </is>
      </c>
    </row>
    <row r="16">
      <c r="A16" s="4" t="inlineStr">
        <is>
          <t>Aggregate Available</t>
        </is>
      </c>
      <c r="B16" s="5" t="n">
        <v>81600</v>
      </c>
      <c r="C16" s="5" t="n">
        <v>81600</v>
      </c>
    </row>
    <row r="17">
      <c r="A17" s="4" t="inlineStr">
        <is>
          <t>Rocco F. Tarasi III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Rocco F. Tarasi III</t>
        </is>
      </c>
      <c r="C19" s="4" t="inlineStr">
        <is>
          <t xml:space="preserve"> </t>
        </is>
      </c>
    </row>
    <row r="20">
      <c r="A20" s="4" t="inlineStr">
        <is>
          <t>Title</t>
        </is>
      </c>
      <c r="B20" s="4" t="inlineStr">
        <is>
          <t>–Chief Marketing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September 12, 2024</t>
        </is>
      </c>
      <c r="C22" s="4" t="inlineStr">
        <is>
          <t xml:space="preserve"> </t>
        </is>
      </c>
    </row>
    <row r="23">
      <c r="A23" s="4" t="inlineStr">
        <is>
          <t>Expiration Date</t>
        </is>
      </c>
      <c r="B23" s="4" t="inlineStr">
        <is>
          <t>September 16, 2025</t>
        </is>
      </c>
      <c r="C23" s="4" t="inlineStr">
        <is>
          <t xml:space="preserve"> </t>
        </is>
      </c>
    </row>
    <row r="24">
      <c r="A24" s="4" t="inlineStr">
        <is>
          <t>Arrangement Duration</t>
        </is>
      </c>
      <c r="B24" s="4" t="inlineStr">
        <is>
          <t>369 days</t>
        </is>
      </c>
      <c r="C24" s="4" t="inlineStr">
        <is>
          <t xml:space="preserve"> </t>
        </is>
      </c>
    </row>
    <row r="25">
      <c r="A25" s="4" t="inlineStr">
        <is>
          <t>Aggregate Available</t>
        </is>
      </c>
      <c r="B25" s="5" t="n">
        <v>8484</v>
      </c>
      <c r="C25" s="5" t="n">
        <v>848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Accounting</t>
        </is>
      </c>
      <c r="B4" s="4" t="inlineStr">
        <is>
          <t>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allowance for credit losses and other-than-temporary impairments of investments, assets and liabilities related to income taxes, liabilities for insurance products, liabilities related to litigation and guaranty fund assessment accruals. If our future experience differs from these estimates and assumptions, our financial statements could be materially affected.</t>
        </is>
      </c>
    </row>
    <row r="5">
      <c r="A5" s="4" t="inlineStr">
        <is>
          <t>Consolidation</t>
        </is>
      </c>
      <c r="B5" s="4" t="inlineStr">
        <is>
          <t>The accompanying financial statements are unaudited and include the accounts of the Company and its subsidiaries. Our consolidated financial statements exclude transactions between us and our consolidated affiliates, or among our consolidated affiliates.</t>
        </is>
      </c>
    </row>
    <row r="6">
      <c r="A6" s="4" t="inlineStr">
        <is>
          <t>Recently Issued Accounting Standards</t>
        </is>
      </c>
      <c r="B6" s="4" t="inlineStr">
        <is>
          <t>In November 2023, the Financial Accounting Standards Board ("FASB") issued Accounting Standards Update 2023-07 Segment Reporting (Topic 280): Improvements to Reportable Segment Disclosures ("ASU 2023-07"). ASU 2023-07 is intended to improve reportable segment disclosure requirements primarily through enhanced disclosures about significant segment expenses. Such requirements include: (i) disclosures on significant segment expenses that are regularly provided to the chief operating decision maker ("CODM") and included within each reported measure of segment profit or loss on an annual and interim basis; (ii) disclosures of an amount for other segment items by reportable segment and a description of its composition on an annual and interim basis (the other segment items category is the difference between segment revenues less the segment expenses disclosed pursuant to the new guidance); (iii) providing all annual disclosures on a reportable segment’s profit or loss and assets currently required by FASB ASC Topic 280, Segment Reporting in interim periods; and (iv) specifying the title and position of the CODM and an explanation of how the CODM uses the reported measures to assess segment performance and make decisions about allocating resources. ASU 2023-07 is effective for annual periods beginning January 1, 2024 and interim periods beginning January 1, 2025, to be applied on a retrospective basis (with early adoption permitted). The adoption of ASU 2023-07 will expand our disclosures but will not have an impact on our financial position or results of operations. In December 2023, the FASB issued Accounting Standards Update 2023-09 Income Taxes (Topic 740): Improvements to Income Tax Disclosures ("ASU 2023-09"). ASU 2023-09 is intended to improve the effectiveness of income tax disclosures by requiring, among other things, the disclosure on an annual basis of: (i) specific categories in the rate reconciliation; and (ii) additional information for reconciling items that meet a quantitative threshold. In addition, ASU 2023-09 requires disclosure (on an annual basis) of the following information about income taxes paid: (i) the amount of income taxes paid (net of refunds received) disaggregated by federal (national), state, and foreign taxes; and (ii) the amount of income taxes paid (net of refunds received) disaggregated by individual jurisdictions in which income taxes paid (net of refunds received) is equal to or greater than 5 percent of total income taxes paid (net of refunds received). ASU 2023-09 is effective for annual periods beginning January 1, 2025, to be applied prospectively with an option for retrospective application (with early adoption permitted). The adoption of ASU 2023-09 will modify our disclosures but will not have an impact on our financial position or results of operations.</t>
        </is>
      </c>
    </row>
    <row r="7">
      <c r="A7" s="4" t="inlineStr">
        <is>
          <t>Investments</t>
        </is>
      </c>
      <c r="B7" s="4" t="inlineStr">
        <is>
          <t>We classify our fixed maturity securities into one of two categories: (i) "available for sale" (which we carry at estimated fair value with any unrealized gain or loss, net of any allowance for credit losses and income taxes, recorded as a component of shareholders' equity); or (ii) "trading" (which we carry at estimated fair value with changes in such value recognized as either net investment income (classified as investment income from policyholder and other special-purpose portfolios) or investment gains (losses)). Trading securities include: (i) investments purchased with the intent of selling in the near term to generate income; and (ii) certain fixed maturity securities containing embedded derivatives for which we have elected the fair value option. The change in fair value of the income generating investments is recognized in income from policyholder and other special-purpose portfolios (a component of net investment income). The change in fair value of securities with embedded derivatives is recognized in other investment gains (losses). We review our available for sale fixed maturity securities with unrealized losses to determine whether such impairments are the result of credit losses. We analyze various factors to make such determinations including, but not limited to: (i) actions taken by rating agencies; (ii) default by the issuer; (iii) the significance of the decline; (iv) an assessment of our intent to sell the security before recovering the security's amortized cost; (v) an economic analysis of the issuer's industry; and (vi) the financial strength, liquidity, and recoverability of the issuer. We perform a security by security review each quarter to evaluate whether a credit loss has occurred. In determining the credit loss component, we discount the estimated cash flows on a security by security basis. We consider the impact of macroeconomic conditions on inputs used to measure the amount of credit loss. For most structured securities, cash flow estimates are based on bond-specific facts and circumstances that may include collateral characteristics, expectations of delinquency and default rates, loss severity, prepayment speeds and structural support, including overcollateralization, excess spread, subordination and guarantees. For corporate bonds, cash flow estimates are derived by considering asset type, rating, time to maturity, and applying an expected loss rate. If a portion of the decline is due to credit-related factors, we separate the credit loss component of the impairment from the amount related to all other factors. The credit loss component is recorded as an allowance and reported in other investment gains (losses) (limited to the difference between estimated fair value and amortized cost). The impairment related to all other factors (non-credit factors) is reported in accumulated other comprehensive income (loss) along with unrealized gains (losses) related to fixed maturity investments, available for sale, net of tax and related adjustments. The allowance is adjusted for any additional credit losses and subsequent recoveries. When recognizing an allowance associated with a credit loss, the cost basis is not adjusted. When we determine a security is uncollectable, the remaining amortized cost will be written off. If we intend to sell an impaired fixed maturity security, available for sale, or identify an impaired fixed maturity security, available for sale, for which it is more likely than not we will be required to sell before anticipated recovery, the difference between the fair value and the amortized cost is included in other investment gains (losses) and the fair value becomes the new amortized cost. The new cost basis is not adjusted for any subsequent recoveries in fair value. The Company reports accrued investment income separately from fixed maturities, available for sale, and has elected not to measure an allowance for credit losses for accrued investment income. Accrued investment income is written off through net investment income at the time the issuer of the bond defaults or is expected to default on payments. Future events may occur, or additional information may become available, which may necessitate future realized losses in our portfolio. Significant losses could have a material adverse effect on our consolidated financial statements in future periods.</t>
        </is>
      </c>
    </row>
    <row r="8">
      <c r="A8" s="4" t="inlineStr">
        <is>
          <t>Policyholder account balances</t>
        </is>
      </c>
      <c r="B8" s="4" t="inlineStr">
        <is>
          <t>Policyholder account balances represent the contract value that has accrued to the benefit of the policyholder as of the balance sheet date. It includes the accumulated account deposits, plus interest credited, less policyholder withdrawals and, if applicable, charges assessed. This balance also includes liabilities for funding agreements associated with our funding agreement-backed notes ("FABN") program. Total liabilities for insurance products related to our fixed indexed annuities are comprised of: (i) the liability related to the host contract; and (ii) the fair market value of the embedded derivatives as summarized below (dollars in millions): September 30, December 31, Fixed indexed annuity insurance liabilities: Host contract liability $ 8,939.7 $ 8,487.0 Embedded derivatives at fair value 1,551.9 1,376.7 Total fixed indexed annuity insurance liabilities $ 10,491.6 $ 9,863.7 For presentation in the consolidated balance sheet, the total fixed indexed annuity insurance liability balance is bifurcated between: (i) policyholder account balances (which is the total of all current balances accruing to the policyholder under the terms and conditions of the policies assuming the contracts will continue in force); and (ii) the difference between the total fixed indexed annuity insurance liabilities summarized above and the policyholder account balances, which is classified as future policy benefits. These classifications are summarized below (dollars in millions): September 30, December 31, Policyholder account balances $ 10,594.8 $ 10,138.6 Future policy benefits (103.2) (274.9) Total fixed indexed annuity insurance liabilities $ 10,491.6 $ 9,863.7 When the total policyholder account balance exceeds the total fixed indexed annuity insurance liabilities, a negative future policy benefit balance will occur.</t>
        </is>
      </c>
    </row>
    <row r="9">
      <c r="A9" s="4" t="inlineStr">
        <is>
          <t>Earnings Per Share</t>
        </is>
      </c>
      <c r="B9" s="4" t="inlineStr">
        <is>
          <t>Basic earnings per common share is computed by dividing net income by the weighted average number of common shares outstanding for the period.  Restricted shares (including our performance units) are not included in basic earnings per share until vested.  Diluted earnings per share reflect the potential dilution that could occur if outstanding stock options were exercised and restricted stock was vested.  The dilution from options and restricted shares is calculated using the treasury stock method.  Under this method, we assume the proceeds from the exercise of the options (or the unrecognized compensation expense with respect to restricted stock and performance units) will be used to purchase shares of our common stock at the average market price during the period, reducing the dilutive effect of the exercise of the options (or the vesting of the restricted stock and performance units).</t>
        </is>
      </c>
    </row>
    <row r="10">
      <c r="A10" s="4" t="inlineStr">
        <is>
          <t>Business Segments</t>
        </is>
      </c>
      <c r="B10" s="4" t="inlineStr">
        <is>
          <t>We view our operations as three insurance product lines (annuity, health and life) and the investment and fee income segments. Our segments are aligned based on their common characteristics, comparability of profit margins and the way management makes operating decisions and assesses the performance of the business. Our insurance product line segments (annuity, health and life) include marketing, underwriting and administration of the policies our insurance subsidiaries sell. The business written in each of the three product categories through all of our insurance subsidiaries is aggregated allowing management and investors to assess the performance of each product category. When analyzing profitability of these segments, we use insurance product margin as the measure of profitability, which is: (i) insurance policy income; and (ii) net investment income allocated to the insurance product lines; less (i) insurance policy benefits and interest credited to policyholders; and (ii) amortization of deferred acquisition costs and present value of future profits, non-deferred commissions and advertising expense. Net investment income is allocated to the product lines using the book yield of investments backing the block of business, which is applied to the average net insurance liabilities for the block in each period. Net insurance liabilities for the purpose of allocating investment income to product lines are equal to: (i) policyholder account balances for annuity products; (ii) total reserves before the fair value adjustments reflected in accumulated other comprehensive income (loss), if applicable, for all other products; less (iii) amounts related to reinsured business; (iv) deferred acquisition costs; (v) the present value of future profits; and (vi) the value of unexpired options credited to insurance liabilities. Income from insurance products is the sum of the insurance product margins of the annuity, health and life product lines, less expenses allocated to the insurance lines. It excludes the income from our fee income business, investment income not allocated to product lines, net expenses not allocated to product lines (primarily holding company expenses) and income taxes. Management believes insurance product margin and income from insurance products help provide a better understanding of the business and a more meaningful analysis of the results of our insurance product lines. We market our products through the Consumer and Worksite Divisions that reflect the customers served by the Company. The Consumer and Worksite Divisions are primarily focused on marketing insurance products, several types of which are sold in both divisions and underwritten in the same manner. The Consumer Division serves individual consumers, engaging with them on the phone, virtually, online, face-to-face with agents, or through a combination of sales channels. This structure unifies consumer capabilities into a single division and integrates the strength of our agent sales forces with one of the largest direct-to-consumer insurance businesses with proven experience in advertising, web/digital and call center support. The Worksite Division focuses on the sale of voluntary benefit life and health insurance products in the workplace for businesses, associations, and other membership groups, interacting with customers at their place of employment and virtually. The Worksite Division also offers employer benefits services that seek to increase benefits engagement and reduce costs for employers and their employees. These services include: benefit administration technology, year-round advocacy, enrollment, benefits compliance and communications services. The investment segment involves the management of our capital resources, including investments and the management of corporate debt and liquidity. Our measure of profitability of this segment is the total net investment income not allocated to the insurance products. Investment income not allocated to product lines represents net investment income less: (i) equity returns credited to policyholder account balances; (ii) the investment income allocated to our product lines; (iii) interest expense on notes payable, investment borrowings and financing arrangements; (iv) expenses related to the FABN program; and (v) certain expenses related to benefit plans that are offset by special-purpose investment income; plus (vi) the impact of annual option forfeitures related to fixed indexed annuity surrenders. Investment income not allocated to product lines includes investment income on investments in excess of amounts allocated to product lines, investments held by our holding companies, the spread we earn from our Federal Home Loan Bank ("FHLB") investment borrowing and FABN programs and variable components of investment income (including call and prepayment income, adjustments to returns on structured securities due to cash flow changes, income (loss) from company-owned life insurance ("COLI") and alternative investment income not allocated to product lines), net of interest expense on corporate debt and financing arrangements. The spread earned from our FHLB investment borrowing and FABN programs includes the investment income on the matched assets less: (i) interest on investment borrowings related to the FHLB investment borrowing program; (ii) interest credited on funding agreements; and (iii) amortization of deferred acquisition costs related to the FABN program. Our fee income segment includes the earnings generated from sales of third-party insurance products, services provided by Optavise, LLC ("Optavise") and the operations of our broker/dealer and registered investment advisor. Expenses not allocated to product lines include the expenses of our corporate operations, excluding interest expense on debt. We measure segment performance by excluding total investment gains (losses), changes in fair value of embedded derivative liabilities and MRBs, fair value changes related to the agent deferred compensation plan, income taxes and other non-operating items consisting primarily of earnings attributable to VIEs ("pre-tax operating earnings") because we believe that this performance measure is a better indicator of the ongoing business and trends in our business. Our primary investment focus is on investment income to support our liabilities for insurance products as opposed to the generation of investment gains (losses), and a long-term focus is necessary to maintain profitability over the life of the business. Investment gains (losses), changes in fair value of embedded derivative liabilities and MRBs, fair value changes related to the agent deferred compensation plan and other non-operating items consisting primarily of earnings attributable to VIEs depend on market conditions or represent unusual items that do not necessarily relate to the underlying business of our segments. Investment gains (losses) and changes in fair value of embedded derivative liabilities and MRBs may affect future earnings levels since our underlying business is long-term in nature and changes in our investment portfolio may impact our ability to earn the assumed interest rates needed to maintain the profitability of our business.</t>
        </is>
      </c>
    </row>
    <row r="11">
      <c r="A11" s="4" t="inlineStr">
        <is>
          <t>Fair Value Measurements</t>
        </is>
      </c>
      <c r="B11" s="4" t="inlineStr">
        <is>
          <t>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separate account assets and embedded derivatives. We carry our COLI, which is invested in a series of mutual funds, at its cash surrender value which approximates fair value. In addition, we disclose fair value for certain financial instruments that are not carried at fair value, including mortgage loans, policy loans, cash and cash equivalents, insurance liabilities for interest-sensitive products and funding agreemen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cash equivalents and exchange-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an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ed annuity products and to a modified coinsurance arrangement), and funding agreements since their values include significant unobservable inputs including actuarial assumptions.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The vast majority of our assets carried at fair value use Level 2 inputs for the determination of fair value. These fair values are obtained primarily from independent pricing services, which use Level 2 inputs for the determination of fair value. Our Level 2 assets are valued as follows: • Fixed maturities available for sale, equity securities and trading securities Corporate securities are generally priced using market and income approaches using independent pricing servic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using independent pricing services. Inputs generally consist of trades of identical or similar securities, quoted prices in inactive markets, new issuances and credit spreads. Foreign governments are generally priced using the market approach using independent pricing services. Inputs generally consist of trades of identical or similar securities, quoted prices in inactive markets, new issuances, benchmark yields, credit spreads and issuer rating. Asset-backed securities, agency and non-agency residential mortgage-backed securities, collateralized loan obligations and commercial mortgage-backed securities are generally priced using market and income approaches using independent pricing services. Inputs generally consist of quoted prices in inactive markets, spreads on actively traded securities, expected prepayments, expected default rates, expected recovery rates and issue specific information including, but not limited to, collateral type, seniority and vintage. Equity securities are generally priced using the market approach. Inputs generally consist of trades of identical or similar securities, quoted prices in inactive markets, issuer rating, benchmark yields, maturity and credit spreads. • Investments held by VIEs Corporate securities are generally priced using market and income approaches using pricing vendors. Inputs generally consist of issuer rating, benchmark yields, maturity, and credit spreads. •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party pricing services normally derive security prices through recently reported trades for identical or similar securities making adjustments through the reporting date based upon available market observable information. If there are no recently reported trades, the third-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a particular price received from a third-party is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Such inputs typically include: benchmark yields, reported trades, broker/dealer quotes, issuer spreads, benchmark securities, bids, offers and other relevant data.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94 percent of our Level 3 fixed maturity securities and trading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Fixed Maturities for Available for Sale Securities</t>
        </is>
      </c>
      <c r="B4" s="4" t="inlineStr">
        <is>
          <t xml:space="preserve">At September 30, 2024, the amortized cost, gross unrealized gains, gross unrealized losses, allowance for credit losses and estimated fair value of fixed maturities, available for sale, were as follows (dollars in millions): Amortized cost Gross unrealized gains Gross unrealized losses Allowance for credit losses Estimated fair value Corporate securities $ 13,725.2 $ 159.0 $ (1,131.0) $ (24.5) $ 12,728.7 Certificates of deposit 470.0 13.1 — — 483.1 United States Treasury securities and obligations of United States government corporations and agencies 210.8 .1 (11.6) — 199.3 States and political subdivisions 3,223.2 46.3 (301.0) (.8) 2,967.7 Foreign governments 103.2 1.6 (9.6) (.5) 94.7 Asset-backed securities 1,578.5 13.7 (57.1) (.1) 1,535.0 Agency residential mortgage-backed securities 812.5 14.5 (.1) — 826.9 Non-agency residential mortgage-backed securities 1,670.0 42.8 (104.1) — 1,608.7 Collateralized loan obligations 1,083.2 4.5 (5.5) — 1,082.2 Commercial mortgage-backed securities 2,369.8 4.7 (176.1) — 2,198.4 Total fixed maturities, available for sale $ 25,246.4 $ 300.3 $ (1,796.1) $ (25.9) $ 23,724.7 At December 31, 2023, the amortized cost, gross unrealized gains, gross unrealized losses, allowance for credit losses and estimated fair value of fixed maturities, available for sale, were as follows (dollars in millions): Amortized cost Gross unrealized gains Gross unrealized losses Allowance for credit losses Estimated fair value Corporate securities $ 13,186.9 $ 74.7 $ (1,382.4) $ (41.7) $ 11,837.5 United States Treasury securities and obligations of United States government corporations and agencies 207.6 .1 (13.3) — 194.4 States and political subdivisions 2,896.8 31.3 (360.7) (.7) 2,566.7 Foreign governments 92.7 1.2 (10.4) (.4) 83.1 Asset-backed securities 1,476.2 4.1 (107.8) (.1) 1,372.4 Agency residential mortgage-backed securities 639.0 9.5 (.5) — 648.0 Non-agency residential mortgage-backed securities 1,670.1 35.8 (152.7) — 1,553.2 Collateralized loan obligations 1,042.5 3.3 (13.0) — 1,032.8 Commercial mortgage-backed securities 2,487.4 .7 (270.0) — 2,218.1 Total fixed maturities, available for sale $ 23,699.2 $ 160.7 $ (2,310.8) $ (42.9) $ 21,506.2 </t>
        </is>
      </c>
    </row>
    <row r="5">
      <c r="A5" s="4" t="inlineStr">
        <is>
          <t>Schedule of Investments Classified by Contractual Maturity Date</t>
        </is>
      </c>
      <c r="B5" s="4" t="inlineStr">
        <is>
          <t>The following table sets forth the amortized cost and estimated fair value of fixed maturities, available for sale, at September 30, 2024, by contractual maturity. Actual maturities will differ from contractual maturities because borrowers may have the right to call or prepay obligations with or without penalties. Structured securities (such as asset-backed securities, agency residential mortgage-backed securities, non-agency residential mortgage-backed securities, collateralized loan obligations and commercial mortgage-backed securities, collectively referred to as "structured securities") frequently include provisions for periodic principal payments and permit periodic unscheduled payments. Amortized Estimated (Dollars in millions) Due in one year or less $ 760.5 $ 772.8 Due after one year through five years 2,285.7 2,249.1 Due after five years through ten years 1,991.4 1,991.7 Due after ten years 12,694.8 11,459.9 Subtotal 17,732.4 16,473.5 Structured securities 7,514.0 7,251.2 Total fixed maturities, available for sale $ 25,246.4 $ 23,724.7 Gross Unrealized Investment Losses</t>
        </is>
      </c>
    </row>
    <row r="6">
      <c r="A6" s="4" t="inlineStr">
        <is>
          <t>Schedule of Unrealized Loss on Investments</t>
        </is>
      </c>
      <c r="B6" s="4" t="inlineStr">
        <is>
          <t>The following table summarizes the gross unrealized losses and fair values of our investments with unrealized losses for which an allowance for credit losses has not been recorded, aggregated by investment category and length of time that such securities have been in a continuous unrealized loss position, at September 30, 2024 (dollars in millions): Less than 12 months 12 months or greater Total Description of securities Fair Unrealized Fair Unrealized Fair Unrealized Corporate securities $ 134.4 $ (.7) $ 5,074.8 $ (562.6) $ 5,209.2 $ (563.3) United States Treasury securities and obligations of United States government corporations and agencies — — 157.6 (11.6) 157.6 (11.6) States and political subdivisions 43.9 (.4) 1,175.2 (183.2) 1,219.1 (183.6) Foreign governments 1.3 — 16.3 (2.0) 17.6 (2.0) Asset-backed securities 61.4 (.6) 860.5 (55.9) 921.9 (56.5) Agency residential mortgage-backed securities 9.3 — 3.2 — 12.5 — Non-agency residential mortgage-backed securities 23.8 (.2) 935.2 (104.0) 959.0 (104.2) Collateralized loan obligations 237.0 (1.2) 115.1 (4.3) 352.1 (5.5) Commercial mortgage-backed securities 86.8 (.3) 1,738.9 (175.7) 1,825.7 (176.0) Total fixed maturities, available for sale $ 597.9 $ (3.4) $ 10,076.8 $ (1,099.3) $ 10,674.7 $ (1,102.7) The following table summarizes the gross unrealized losses and fair values of our investments with unrealized losses for which an allowance for credit losses has not been recorded, aggregated by investment category and length of time that such securities have been in a continuous unrealized loss position, at December 31, 2023 (dollars in millions): Less than 12 months 12 months or greater Total Description of securities Fair Unrealized Fair Unrealized Fair Unrealized Corporate securities $ 332.0 $ (5.3) $ 5,199.0 $ (640.6) $ 5,531.0 $ (645.9) United States Treasury securities and obligations of United States government corporations and agencies 126.7 (10.2) 34.5 (3.1) 161.2 (13.3) States and political subdivisions 236.9 (3.8) 990.0 (181.2) 1,226.9 (185.0) Foreign governments 6.2 — 21.1 (2.3) 27.3 (2.3) Asset-backed securities 46.9 (.8) 1,066.8 (106.0) 1,113.7 (106.8) Agency residential mortgage-backed securities 73.4 (.4) 7.1 (.1) 80.5 (.5) Non-agency residential mortgage-backed securities 69.0 (1.3) 1,062.9 (151.4) 1,131.9 (152.7) Collateralized loan obligations 75.0 (.3) 590.9 (12.7) 665.9 (13.0) Commercial mortgage-backed securities 203.8 (2.4) 1,914.1 (267.6) 2,117.9 (270.0) Total fixed maturities, available for sale $ 1,169.9 $ (24.5) $ 10,886.4 $ (1,365.0) $ 12,056.3 $ (1,389.5)</t>
        </is>
      </c>
    </row>
    <row r="7">
      <c r="A7" s="4" t="inlineStr">
        <is>
          <t>Schedule of Changes in the Allowance for Current Expected Credit Losses</t>
        </is>
      </c>
      <c r="B7" s="4" t="inlineStr">
        <is>
          <t xml:space="preserve">The following table summarizes changes in the allowance for credit losses related to fixed maturities, available for sale, for the three months ended September 30, 2024 (dollars in millions): Corporate securities States and political subdivisions Foreign governments Asset-backed securities Total Allowance at June 30, 2024 $ 38.6 $ .6 $ .5 $ .1 $ 39.8 Additions for securities for which credit losses were not previously recorded 1.1 — — — 1.1 Additions (reductions) for securities where an allowance was previously recorded (6.6) .2 — — (6.4) Reduction for securities disposed during the period (8.6) — — — (8.6) Allowance at September 30, 2024 $ 24.5 $ .8 $ .5 $ .1 $ 25.9 The following table summarizes changes in the allowance for credit losses related to fixed maturities, available for sale, for the nine months ended September 30, 2024 (dollars in millions): Corporate securities States and political subdivisions Foreign governments Asset-backed securities Total Allowance at December 31, 2023 $ 41.7 $ .7 $ .4 $ .1 $ 42.9 Additions for securities for which credit losses were not previously recorded 5.4 — .1 — 5.5 Additions (reductions) for securities where an allowance was previously recorded (12.8) .1 .1 — (12.6) Reduction for securities disposed during the period (9.8) — (.1) — (9.9) Allowance at September 30, 2024 $ 24.5 $ .8 $ .5 $ .1 $ 25.9 The following table summarizes changes in the allowance for credit losses related to fixed maturities, available for sale, for the three months ended September 30, 2023 (dollars in millions): Corporate securities States and political subdivisions Foreign governments Asset-backed securities Total Allowance at June 30, 2023 $ 64.4 $ 1.0 $ .5 $ .2 $ 66.1 Additions for securities for which credit losses were not previously recorded 1.2 — — .1 1.3 Additions (reductions) for securities where an allowance was previously recorded 1.5 .7 .2 (.1) 2.3 Reduction for securities disposed during the period (.3) — — — (.3) Allowance at September 30, 2023 $ 66.8 $ 1.7 $ .7 $ .2 $ 69.4 The following table summarizes changes in the allowance for credit losses related to fixed maturities, available for sale, for the nine months ended September 30, 2023 (dollars in millions): Corporate securities States and political subdivisions Foreign governments Asset-backed securities Total Allowance at December 31, 2022 $ 54.4 $ .9 $ .4 $ .3 $ 56.0 Additions for securities for which credit losses were not previously recorded 5.9 .2 .1 — 6.2 Additions (reductions) for securities where an allowance was previously recorded 9.2 .6 .2 (.1) 9.9 Reduction for securities disposed during the period (2.7) — — — (2.7) Allowance at September 30, 2023 $ 66.8 $ 1.7 $ .7 $ .2 $ 69.4 The following table summarizes changes in the allowance for credit losses related to corporate securities held by VIEs for the three months ended September 30, 2024 and 2023 (dollars in millions): Three months ended September 30, 2024 2023 Allowance at the beginning of the period $ 2.8 $ 4.5 Additions for securities for which credit losses were not previously recorded .2 .1 Additions (reductions) for securities where an allowance was previously recorded .2 (.6) Reduction for securities sold during the period (1.4) (1.1) Allowance at the end of the period $ 1.8 $ 2.9 The following table summarizes changes in the allowance for credit losses related to corporate securities held by VIEs for the nine months ended September 30, 2024 and 2023 (dollars in millions): Nine months ended September 30, 2024 2023 Allowance at the beginning of the period $ 3.1 $ 5.5 Additions for securities for which credit losses were not previously recorded .6 .7 Additions (reductions) for securities where an allowance was previously recorded 2.1 (.5) Reduction for securities sold during the period (4.0) (2.8) Allowance at the end of the period $ 1.8 $ 2.9 </t>
        </is>
      </c>
    </row>
    <row r="8">
      <c r="A8" s="4" t="inlineStr">
        <is>
          <t>Schedule of Carrying Value and Estimated Fair Value of Outstanding Commercial Mortgage Loans and Underlying Collateral</t>
        </is>
      </c>
      <c r="B8" s="4" t="inlineStr">
        <is>
          <t>The following table provides the amortized cost by year of origination and estimated fair value of our outstanding commercial mortgage loans and the underlying collateral as of September 30, 2024 (dollars in millions): Estimated fair Loan-to-value ratio (a) 2024 2023 2022 2021 2020 Prior Total amortized cost Commercial mortgage loans Collateral Less than 60% $ 109.5 $ 170.8 $ 130.8 $ 122.3 $ 37.9 $ 490.2 $ 1,061.5 $ 985.7 $ 4,106.3 60% to less than 70% 16.3 93.0 39.3 12.2 — 28.8 189.6 178.4 292.4 70% to less than 80% — 42.4 69.7 5.8 — 48.6 166.5 149.4 224.5 80% to less than 90% — — 69.1 — — 17.2 86.3 74.2 106.0 90% or greater — — — — — 14.7 14.7 10.4 15.1 Total $ 125.8 $ 306.2 $ 308.9 $ 140.3 $ 37.9 $ 599.5 $ 1,518.6 $ 1,398.1 $ 4,744.3 ________________ (a)</t>
        </is>
      </c>
    </row>
    <row r="9">
      <c r="A9" s="4" t="inlineStr">
        <is>
          <t>Schedule of Changes in the Allowance for Current Expected Credit Losses Related to Mortgage Loans</t>
        </is>
      </c>
      <c r="B9" s="4" t="inlineStr">
        <is>
          <t xml:space="preserve">The following table summarizes changes in the allowance for credit losses related to mortgage loans for the three months ended September 30, 2024 and 2023 (dollars in millions): Three months ended September 30, 2024 2023 Allowance at the beginning of the period $ 13.2 $ 10.3 Increase in provision for expected credit losses 3.3 .6 Allowance at the end of the period $ 16.5 $ 10.9 The following table summarizes changes in the allowance for credit losses related to mortgage loans for the nine months ended September 30, 2024 and 2023 (dollars in millions): Nine months ended September 30, 2024 2023 Allowance at the beginning of the period $ 15.4 $ 8.0 Increase in provision for expected credit losses 1.1 2.9 Allowance at the end of the period $ 16.5 $ 10.9 </t>
        </is>
      </c>
    </row>
    <row r="10">
      <c r="A10" s="4" t="inlineStr">
        <is>
          <t>Schedule of Realized Gain (Loss) on Investments</t>
        </is>
      </c>
      <c r="B10" s="4" t="inlineStr">
        <is>
          <t>The following table sets forth the total investment gains (losses) for the periods indicated (dollars in millions): Three months ended Nine months ended September 30, September 30, 2024 2023 2024 2023 Realized investment gains (losses): Gross realized gains on sales of fixed maturities, available for sale $ 6.3 $ 1.3 $ 9.3 $ 11.4 Gross realized losses on sales of fixed maturities, available for sale (12.8) (9.8) (46.3) (45.8) Equity securities, net — — (.1) (.6) Other, net (6.6) (13.1) (12.3) (23.0) Total realized investment losses (13.1) (21.6) (49.4) (58.0) Change in allowance for credit losses and write-downs (a) 1.6 (2.3) 7.2 (13.7) Change in fair value of equity securities (b) 2.8 (.9) 3.0 (.5) Other changes in fair value (c) 9.8 (4.5) 27.1 (7.0) Gain on liquidation of variable interest entities .1 — 3.9 — Other investment gains (losses) 14.3 (7.7) 41.2 (21.2) Total investment gains (losses) $ 1.2 $ (29.3) $ (8.2) $ (79.2) _________________ (a) Changes in the allowance for credit losses includes $1.0 million and $1.6 million in the three months ended September 30, 2024 and 2023, respectively, and $1.3 million and $2.6 million in the nine months ended September 30, 2024 and 2023, respectively, related to investments held by variable interest entities ("VIEs"). (b) Changes in the estimated fair value of equity securities (that are still held as of the end of the respective periods) were $2.8 million and $(0.9) million in the three months ended September 30, 2024 and 2023, respectively, and were $3.1 million and $(0.7) million for the nine months ended September 30, 2024 and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IABILITIES FOR INSURANCE PRODUCTS (Tables)</t>
        </is>
      </c>
      <c r="B1" s="2" t="inlineStr">
        <is>
          <t>9 Months Ended</t>
        </is>
      </c>
    </row>
    <row r="2">
      <c r="B2" s="2" t="inlineStr">
        <is>
          <t>Sep. 30, 2024</t>
        </is>
      </c>
    </row>
    <row r="3">
      <c r="A3" s="3" t="inlineStr">
        <is>
          <t>Insurance [Abstract]</t>
        </is>
      </c>
      <c r="B3" s="4" t="inlineStr">
        <is>
          <t xml:space="preserve"> </t>
        </is>
      </c>
    </row>
    <row r="4">
      <c r="A4" s="4" t="inlineStr">
        <is>
          <t>Schedule of Balances and Changes in the Liability for Future Policy Benefits</t>
        </is>
      </c>
      <c r="B4" s="4" t="inlineStr">
        <is>
          <t>The following tables summarize balances and changes in the liability for future policy benefits for traditional and limited-payment contracts for the nine months ended September 30, 2024 (dollars in millions): Nine months ended September 30, 2024 Supplemental health Medicare supplement Long-term care Traditional life Other annuities Present value of expected net premiums ("PVENP"), beginning of period $ 2,718.2 $ 3,009.1 $ 1,055.6 $ 2,279.6 $ — Effect of changes in discount rate assumptions, beginning of period 86.8 99.2 (7.6) 67.6 — Beginning PVENP at original discount rate 2,805.0 3,108.3 1,048.0 2,347.2 — Effect of changes in cash flow assumptions (28.4) 85.2 9.6 (20.1) — Effect of actual variances from expected experience 11.7 10.6 (8.9) (55.3) — Adjusted beginning of period PVENP 2,788.3 3,204.1 1,048.7 2,271.8 — Issuances 202.1 243.5 145.0 292.6 4.4 Interest accrual 92.7 98.5 39.6 73.4 — Net premiums collected (260.3) (337.3) (119.9) (303.3) (4.4) Ending PVENP at original discount rate 2,822.8 3,208.8 1,113.4 2,334.5 — Effect of changes in discount rate assumptions, end of period (57.3) (64.8) 17.1 (35.6) — PVENP, end of period $ 2,765.5 $ 3,144.0 $ 1,130.5 $ 2,298.9 $ — Present value of expected future policy benefits ("PVEFPB"), beginning of period $ 6,023.3 $ 3,236.6 $ 4,364.6 $ 4,694.7 $ 308.9 Effect of changes in discount rate assumptions, beginning of period 229.8 108.3 (132.8) 170.9 3.0 Beginning PVEFPB at original discount rate 6,253.1 3,344.9 4,231.8 4,865.6 311.9 Effect of changes in cash flow assumptions (39.2) 95.2 8.2 (20.7) — Effect of actual variances from expected experience 16.4 11.3 (23.2) (65.7) (16.5) Adjusted beginning of period PVEFPB 6,230.3 3,451.4 4,216.8 4,779.2 295.4 Issuances 202.5 239.9 145.2 298.0 4.5 Interest accrual 218.4 106.3 171.0 159.4 10.3 Benefit payments (329.1) (360.2) (222.0) (336.7) (23.9) Ending PVEFPB at original discount rate 6,322.1 3,437.4 4,311.0 4,899.9 286.3 Effect of changes in discount rate assumptions, end of period (172.8) (71.5) 159.0 (113.7) (1.3) PVEFPB, end of period $ 6,149.3 $ 3,365.9 $ 4,470.0 $ 4,786.2 $ 285.0 Net liability for future policy benefits $ 3,383.8 $ 221.9 $ 3,339.5 $ 2,487.3 $ 285.0 Flooring impact — .5 — — — Adjusted net liability for future policy benefits 3,383.8 222.4 3,339.5 2,487.3 285.0 Related reinsurance recoverable (1.5) — (384.6) (178.7) — Net liability for future policy benefits, net of reinsurance recoverable $ 3,382.3 $ 222.4 $ 2,954.9 $ 2,308.6 $ 285.0 The following tables summarize balances and changes in the liability for future policy benefits for traditional and limited-payment contracts for the nine months ended September 30, 2023 (dollars in millions): Nine months ended September 30, 2023 Supplemental health Medicare supplement Long-term care Traditional life Other annuities PVENP, beginning of period $ 2,781.3 $ 2,800.6 $ 1,034.1 $ 2,175.0 $ — Effect of changes in discount rate assumptions, beginning of period 188.4 196.4 23.2 137.1 — Beginning PVENP at original discount rate 2,969.7 2,997.0 1,057.3 2,312.1 — Effect of changes in cash flow assumptions — — — — — Effect of actual variances from expected experience (40.9) (4.2) 20.7 (47.0) — Adjusted beginning of period PVENP 2,928.8 2,992.8 1,078.0 2,265.1 — Issuances 205.1 238.9 56.3 300.7 4.7 Interest accrual 96.7 91.3 37.1 70.0 — Net premiums collected (267.0) (324.5) (120.6) (301.5) (4.7) Ending PVENP at original discount rate 2,963.6 2,998.5 1,050.8 2,334.3 — Effect of changes in discount rate assumptions, end of period (295.1) (274.1) (53.4) (188.6) — PVENP, end of period $ 2,668.5 $ 2,724.4 $ 997.4 $ 2,145.7 $ — PVEFPB, beginning of period $ 5,886.8 $ 3,033.1 $ 4,158.1 $ 4,417.9 $ 310.9 Effect of changes in discount rate assumptions, beginning of period 483.3 212.0 28.5 336.6 15.4 Beginning PVEFPB at original discount rate 6,370.1 3,245.1 4,186.6 4,754.5 326.3 Effect of changes in cash flow assumptions — — — — — Effect of actual variances from expected experience (46.9) 7.4 30.3 (59.1) 1.8 Adjusted beginning of period PVEFPB 6,323.2 3,252.5 4,216.9 4,695.4 328.1 Issuances 205.3 238.9 56.5 307.8 4.7 Interest accrual 222.6 99.3 167.3 154.3 11.1 Benefit payments (314.2) (362.1) (214.0) (325.8) (25.8) Ending PVEFPB at original discount rate 6,436.9 3,228.6 4,226.7 4,831.7 318.1 Effect of changes in discount rate assumptions, end of period (801.6) (295.5) (252.1) (510.9) (30.9) PVEFPB, end of period $ 5,635.3 $ 2,933.1 $ 3,974.6 $ 4,320.8 $ 287.2 Net liability for future policy benefits $ 2,966.8 $ 208.7 $ 2,977.2 $ 2,175.1 $ 287.2 Flooring impact — .2 — — — Adjusted net liability for future policy benefits 2,966.8 208.9 2,977.2 2,175.1 287.2 Related reinsurance recoverable (1.3) — (330.4) (182.2) — Net liability for future policy benefits, net of reinsurance recoverable $ 2,965.5 $ 208.9 $ 2,646.8 $ 1,992.9 $ 287.2 The following table reconciles the net liability for future policy benefits to the amount presented in the consolidated balance sheet (dollars in millions): September 30, 2024 September 30, 2023 Balances included in the future policy benefits rollforwards: Supplemental health $ 3,383.8 $ 2,966.8 Medicare supplement 222.4 208.9 Long-term care 3,339.5 2,977.2 Traditional life 2,487.3 2,175.1 Other annuities 285.0 287.2 Reserves excluded from rollforward (a) 2,445.4 2,574.0 Deferred profit liability 67.4 60.8 Amount of reserves above (below) policyholder account balances (b) (78.6) (454.7) Future loss reserves (c) 27.4 34.6 Future policy benefits $ 12,179.6 $ 10,829.9 _______________ (a) Primarily comprised of blocks of business that are 100% ceded. (b) Such amount represents the difference between: (i) the total insurance liabilities for our fixed indexed annuities (including the host contract and the related embedded derivative); and (ii) the policyholder account balances for these products. The accounting requirement to bifurcate the embedded derivative and value it at the current estimated fair value results in this amount. (c) In certain instances for interest-sensitive products, the total insurance liabilities for a particular line of business may not be deficient in the aggregate to trigger loss recognition, but the pattern of earnings may be such that profits are expected to be recognized in earlier years followed by losses in later years. In these situations, accounting standards require that an additional liability (the "future loss reserve") be recognized by an amount necessary to sufficiently offset the losses that would be recognized in later years. The following table summarizes the amount of revenue and interest related to traditional and limited-payment contracts recognized in the consolidated statement of operations (dollars in millions): Gross premiums (a) Interest accretion (b) Nine months ended Nine months ended September 30, September 30, 2024 2023 2024 2023 Other annuities $ 4.9 $ 5.7 $ 10.3 $ 11.1 Supplemental health 542.3 530.3 125.7 125.9 Medicare supplement 461.6 453.4 7.8 8.0 Long-term care 255.0 243.1 131.4 130.2 Traditional life 544.0 534.6 86.0 84.3 Total $ 1,807.8 $ 1,767.1 $ 361.2 $ 359.5 _____________________ (a) Such amounts are included in insurance policy income in the consolidated statement of operations. (b) Such amounts are included in insurance policy benefits in the consolidated statement of operations. The following table provides the amount of undiscounted and discounted expected future gross premiums and expected future benefits and expenses for traditional and limited-payment contracts (dollars in millions): September 30, 2024 September 30, 2023 Undiscounted Discounted (a) Undiscounted Discounted (a) Other annuity Expected future gross premiums $ — $ — $ — $ — Expected future benefits and expenses 337.6 285.0 385.9 287.2 Supplemental health Expected future gross premiums 8,980.6 5,726.1 9,031.2 5,287.4 Expected future benefits and expenses 10,901.9 6,149.3 10,163.1 5,635.3 Medicare supplement Expected future gross premiums 5,968.3 4,244.2 5,589.1 3,756.3 Expected future benefits and expenses 4,758.4 3,365.9 4,387.4 2,933.1 Long-term care Expected future gross premiums 3,462.8 2,486.9 2,967.0 2,054.0 Expected future benefits and expenses 7,881.2 4,470.0 7,483.6 3,974.6 Traditional life Expected future gross premiums 5,654.8 4,162.6 5,542.6 3,840.1 Expected future benefits and expenses 7,631.0 4,786.2 7,478.6 4,320.8 _____________________ (a) Calculated at the discount rates at period end. The following table provides the weighted average durations (under locked-in rates) of the liability for future policy benefits in years: September 30, September 30, Other annuity 9.6 9.7 Supplemental health 11.1 11.7 Medicare supplement 6.2 6.0 Long-term care 10.7 10.3 Traditional life 10.3 10.4 The following table provides the weighted average interest rates for the liability for future policy benefits: September 30, September 30, Other annuities Interest accretion rate 4.81 % 4.79 % Current discount rate 4.99 % 6.10 % Supplemental health Interest accretion rate 4.98 % 5.02 % Current discount rate 4.97 % 6.09 % Medicare supplement Interest accretion rate 4.30 % 4.28 % Current discount rate 4.74 % 5.88 % Long-term care Interest accretion rate 5.67 % 5.66 % Current discount rate 5.03 % 6.13 % Traditional life Interest accretion rate 4.77 % 4.77 % Current discount rate 5.00 % 6.11 %</t>
        </is>
      </c>
    </row>
    <row r="5">
      <c r="A5" s="4" t="inlineStr">
        <is>
          <t>Schedule of Changes in Market Risk Benefits</t>
        </is>
      </c>
      <c r="B5" s="4" t="inlineStr">
        <is>
          <t>The following table presents the balance of and changes in MRBs associated with our fixed indexed annuities (dollars in millions): Nine months ended September 30, 2024 2023 Net liability (asset), beginning of period $ (68.0) $ (54.0) Effect of changes in the instrument-specific credit risk, beginning of period 4.8 12.2 Balance, beginning of period, before effect of changes in the instrument-specific credit risk (63.2) (41.8) Issuances .1 (.4) Interest accrual 15.2 15.8 Attributed fees collected — — Benefit payments — — Effect of changes in interest rates (13.6) (36.2) Effect of changes in equity markets (.4) 4.1 Effect of changes in equity index volatility 2.4 (17.5) Actual policyholder behavior different from expected behavior 6.3 2.5 Effect of changes in future expected policyholder behavior - other (36.3) — Effect of changes in future expected policyholder behavior - risk margin .1 — Effect of changes in assumptions (3.9) (4.9) Net liability (asset), end of period, before effect of changes in the instrument-specific credit risk (93.3) (78.4) Effect of changes in the instrument-specific credit risk, end of period (2.1) (7.8) Net liability (asset), end of period (95.4) (86.2) Reinsurance recoverable, end of period — — Net liability (asset), end of period, net of reinsurance $ (95.4) $ (86.2) Balance reported as an asset $ 96.4 $ 89.3 Balance reported as a liability 1.0 3.1 Net liability (asset) $ (95.4) $ (86.2) Net amount at risk $ 27.6 $ 51.0 Weighted average attained age of contract holders 69 69</t>
        </is>
      </c>
    </row>
    <row r="6">
      <c r="A6" s="4" t="inlineStr">
        <is>
          <t>Schedule of Fixed Indexed Annuity Insurance Liabilities</t>
        </is>
      </c>
      <c r="B6" s="4" t="inlineStr">
        <is>
          <t xml:space="preserve">Total liabilities for insurance products related to our fixed indexed annuities are comprised of: (i) the liability related to the host contract; and (ii) the fair market value of the embedded derivatives as summarized below (dollars in millions): September 30, December 31, Fixed indexed annuity insurance liabilities: Host contract liability $ 8,939.7 $ 8,487.0 Embedded derivatives at fair value 1,551.9 1,376.7 Total fixed indexed annuity insurance liabilities $ 10,491.6 $ 9,863.7 For presentation in the consolidated balance sheet, the total fixed indexed annuity insurance liability balance is bifurcated between: (i) policyholder account balances (which is the total of all current balances accruing to the policyholder under the terms and conditions of the policies assuming the contracts will continue in force); and (ii) the difference between the total fixed indexed annuity insurance liabilities summarized above and the policyholder account balances, which is classified as future policy benefits. These classifications are summarized below (dollars in millions): September 30, December 31, Policyholder account balances $ 10,594.8 $ 10,138.6 Future policy benefits (103.2) (274.9) Total fixed indexed annuity insurance liabilities $ 10,491.6 $ 9,863.7 </t>
        </is>
      </c>
    </row>
    <row r="7">
      <c r="A7" s="4" t="inlineStr">
        <is>
          <t>Schedule of Policyholder Account Balance</t>
        </is>
      </c>
      <c r="B7" s="4" t="inlineStr">
        <is>
          <t xml:space="preserve">The following tables present the balances of and changes in the liability for policyholder account balances (dollars in millions): Nine months ended September 30, 2024 Fixed indexed annuities Fixed interest annuities Other annuities Interest-sensitive life (b) Funding agreements Other (a) Balance, beginning of period excluding contracts 100% ceded $ 9,999.2 $ 1,636.4 $ 113.1 $ 1,255.2 $ 1,411.0 $ 381.0 Issuances (funds collected from new business) 1,132.6 155.9 — 30.7 1,149.4 — Premiums received (premiums collected from inforce business) 1.3 2.5 24.4 158.3 — 206.9 Policy charges (23.2) (1.0) — (146.7) — — Surrenders and withdrawals (706.5) (134.4) (24.5) (26.4) (24.2) (225.6) Benefit payments (219.5) (81.0) (4.4) (17.4) — — Interest credited 244.1 34.7 1.6 47.9 37.5 1.9 Other 40.0 (.4) (.4) (.4) — — Balance, end of period excluding contracts 100% ceded 10,468.0 1,612.7 109.8 1,301.2 2,573.7 364.2 Balance, end of period for contracts 100% ceded 126.8 547.7 26.2 99.9 — 10.3 Balance, end of period $ 10,594.8 $ 2,160.4 $ 136.0 $ 1,401.1 $ 2,573.7 $ 374.5 Balance, end of period, reinsurance ceded (126.8) (547.7) (26.2) (118.0) — (23.7) Balance, end of period, net of reinsurance $ 10,468.0 $ 1,612.7 $ 109.8 $ 1,283.1 $ 2,573.7 $ 350.8 Weighted average crediting rate 2.1 % 2.8 % 2.5 % 4.9 % 3.5 % 0.8 % Cash surrender value, net of reinsurance $ 9,772.1 $ 1,578.0 $ 109.8 $ 1,055.5 $ — $ 350.8 _______________ (a) Predominantly consists of retained asset accounts associated with our traditional life and supplemental health blocks. (b) The amount of insurance policy benefit expense resulting from death claims that we would incur in excess of the policyholder account balance (net amount at risk) for interest-sensitive life contracts was $29.2 billion at the balance sheet date. Nine months ended September 30, 2023 Fixed indexed annuities Fixed interest annuities Other annuities Interest-sensitive life (b) Funding agreements Other (a) Balance, beginning of period excluding contracts 100% ceded $ 9,490.4 $ 1,663.1 $ 127.1 $ 1,209.6 $ 1,410.8 $ 395.5 Issuances (funds collected from new business) 996.6 139.5 — 30.0 — — Premiums received (premiums collected from inforce business) .3 2.1 21.5 152.4 — 201.0 Policy charges (14.4) (.7) — (140.4) — — Surrenders and withdrawals (538.4) (124.7) (30.3) (24.3) (24.2) (216.6) Benefit payments (185.0) (80.8) (4.6) (19.6) — (.1) Interest credited 52.7 34.2 1.8 30.5 21.6 2.0 Other 17.0 (.2) (.3) (.4) — — Balance, end of period excluding contracts 100% ceded 9,819.2 1,632.5 115.2 1,237.8 1,408.2 381.8 Balance, end of period for contracts 100% ceded 141.4 602.2 26.2 107.0 — 10.3 Balance, end of period $ 9,960.6 $ 2,234.7 $ 141.4 $ 1,344.8 $ 1,408.2 $ 392.1 Balance, end of period, reinsurance ceded (141.4) (602.2) (26.2) (125.2) — (24.3) Balance, end of period, net of reinsurance $ 9,819.2 $ 1,632.5 $ 115.2 $ 1,219.6 $ 1,408.2 $ 367.8 Weighted average crediting rate 1.7 % 2.8 % 2.4 % 4.0 % 2.0 % 0.8 % Cash surrender value, net of reinsurance $ 9,152.8 $ 1,609.4 $ 115.2 $ 997.8 $ — $ 367.8 _________________ (a) Predominantly consists of retained asset accounts associated with our traditional life and supplemental health blocks. (b) The amount of insurance policy benefit expense resulting from death claims that we would incur in excess of the policyholder account balance (net amount at risk) for interest-sensitive life contracts was $27.9 billion at the balance sheet date. The following table reconciles the liability for policyholder account balances to the amount presented in the consolidated balance sheet (dollars in millions): September 30, 2024 September 30, 2023 Amounts included in the liability for policyholder account balances rollforwards: Fixed indexed annuities $ 10,594.8 $ 9,960.6 Fixed interest annuities 2,160.4 2,234.7 Other annuities 136.0 141.4 Interest-sensitive life 1,401.1 1,344.8 Funding agreements 2,573.7 1,408.2 Other 374.5 392.1 Total $ 17,240.5 $ 15,481.8 </t>
        </is>
      </c>
    </row>
    <row r="8">
      <c r="A8" s="4" t="inlineStr">
        <is>
          <t>Schedule of Policyholder Account Balance, Guaranteed Minimum Crediting Rate</t>
        </is>
      </c>
      <c r="B8" s="4" t="inlineStr">
        <is>
          <t>The following tables present the account values by range of guaranteed minimum crediting rates and the related range of difference, in basis points, between rates being credited to policyholders and the respective guaranteed minimums (dollars in millions): September 30, 2024 Range of guaranteed minimum crediting rates (a) At guaranteed minimum 1-50 basis points above 51-150 basis points above Greater than 150 basis points above Total Fixed interest annuities 0.00%-2.99% $ 96.0 $ 203.5 $ 232.8 $ 81.0 $ 613.3 3.00%-4.99% 1,286.9 49.4 108.4 20.9 1,465.6 5.00% and greater 81.5 — — — 81.5 Subtotal 1,464.4 252.9 341.2 101.9 2,160.4 Other annuities 0.00%-2.99% 33.9 23.5 — — 57.4 3.00%-4.99% 45.4 — — — 45.4 5.00% and greater 33.2 — — — 33.2 Subtotal 112.5 23.5 — — 136.0 Interest-sensitive life 0.00%-2.99% 14.3 — .5 701.8 716.6 3.00%-4.99% 438.1 49.0 175.0 1.0 663.1 5.00% and greater 20.9 .5 — — 21.4 Subtotal 473.3 49.5 175.5 702.8 1,401.1 Other 0.00%-2.99% 16.8 334.9 — — 351.7 3.00%-4.99% 22.6 — — — 22.6 5.00% and greater .2 — — — .2 Subtotal 39.6 334.9 — — 374.5 Total 0.00%-2.99% 161.0 561.9 233.3 782.8 1,739.0 3.00%-4.99% 1,793.0 98.4 283.4 21.9 2,196.7 5.00% and greater 135.8 .5 — — 136.3 Total policyholder account balances, excluding fixed indexed annuities $ 2,089.8 $ 660.8 $ 516.7 $ 804.7 4,072.0 Fixed indexed annuity account balances 10,594.8 Funding agreements 2,573.7 Total policyholder account balances $ 17,240.5 ____________________ (a) Excludes the account balances related to: (i) fixed indexed annuity contracts which do not have a minimum crediting rate since returns are based on an index; and (ii) funding agreements which have a fixed crediting rate. September 30, 2023 Range of guaranteed minimum crediting rates (a) At guaranteed minimum 1-50 basis points above 51-150 basis points above Greater than 150 basis points above Total Fixed interest annuities 0.00%-2.99% $ 122.3 $ 257.4 $ 183.4 $ 79.1 $ 642.2 3.00%-4.99% 1,475.8 27.1 — — 1,502.9 5.00% and greater 89.6 — — — 89.6 Subtotal 1,687.7 284.5 183.4 79.1 2,234.7 Other annuities 0.00%-2.99% 36.4 25.3 — — 61.7 3.00%-4.99% 46.4 — — — 46.4 5.00% and greater 33.3 — — — 33.3 Subtotal 116.1 25.3 — — 141.4 Interest-sensitive life 0.00%-2.99% 22.0 37.2 298.5 305.1 662.8 3.00%-4.99% 451.2 50.5 157.5 .5 659.7 5.00% and greater 21.8 .5 — — 22.3 Subtotal 495.0 88.2 456.0 305.6 1,344.8 Other 0.00%-2.99% 17.5 351.2 — — 368.7 3.00%-4.99% 23.2 — — — 23.2 5.00% and greater .2 — — — .2 Subtotal 40.9 351.2 — — 392.1 Total 0.00%-2.99% 198.2 671.1 481.9 384.2 1,735.4 3.00%-4.99% 1,996.6 77.6 157.5 .5 2,232.2 5.00% and greater 144.9 .5 — — 145.4 Total policyholder account balances, excluding fixed indexed annuities $ 2,339.7 $ 749.2 $ 639.4 $ 384.7 4,113.0 Fixed indexed annuity account balances 9,960.6 Funding agreements 1,408.2 Total policyholder account balances $ 15,481.8 ____________________ (a) Excludes the account balances related to: (i) fixed indexed annuity contracts which do not have a minimum crediting rate since returns are based on an index; and (ii) funding agreements which have a fixed crediting 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Parenthetical) - USD ($) $ in Millions</t>
        </is>
      </c>
      <c r="B1" s="2" t="inlineStr">
        <is>
          <t>Sep. 30, 2024</t>
        </is>
      </c>
      <c r="C1" s="2" t="inlineStr">
        <is>
          <t>Dec. 31, 2023</t>
        </is>
      </c>
    </row>
    <row r="2">
      <c r="A2" s="3" t="inlineStr">
        <is>
          <t>Investments:</t>
        </is>
      </c>
      <c r="B2" s="4" t="inlineStr">
        <is>
          <t xml:space="preserve"> </t>
        </is>
      </c>
      <c r="C2" s="4" t="inlineStr">
        <is>
          <t xml:space="preserve"> </t>
        </is>
      </c>
    </row>
    <row r="3">
      <c r="A3" s="4" t="inlineStr">
        <is>
          <t>Fixed maturities, available for sale, allowance for credit losses</t>
        </is>
      </c>
      <c r="B3" s="6" t="n">
        <v>25.9</v>
      </c>
      <c r="C3" s="6" t="n">
        <v>42.9</v>
      </c>
    </row>
    <row r="4">
      <c r="A4" s="4" t="inlineStr">
        <is>
          <t>Fixed maturities, available for sale, amortized cost</t>
        </is>
      </c>
      <c r="B4" s="7" t="n">
        <v>25246.4</v>
      </c>
      <c r="C4" s="7" t="n">
        <v>23699.2</v>
      </c>
    </row>
    <row r="5">
      <c r="A5" s="4" t="inlineStr">
        <is>
          <t>Mortgage loans, allowance for credit losses</t>
        </is>
      </c>
      <c r="B5" s="7" t="n">
        <v>16.5</v>
      </c>
      <c r="C5" s="7" t="n">
        <v>15.4</v>
      </c>
    </row>
    <row r="6">
      <c r="A6" s="4" t="inlineStr">
        <is>
          <t>Investments held by variable interest entities, allowance for credit losses</t>
        </is>
      </c>
      <c r="B6" s="7" t="n">
        <v>1.8</v>
      </c>
      <c r="C6" s="7" t="n">
        <v>3.1</v>
      </c>
    </row>
    <row r="7">
      <c r="A7" s="4" t="inlineStr">
        <is>
          <t>Investments held by variable interest entities, amortized cost</t>
        </is>
      </c>
      <c r="B7" s="7" t="n">
        <v>258.8</v>
      </c>
      <c r="C7" s="7" t="n">
        <v>787.6</v>
      </c>
    </row>
    <row r="8">
      <c r="A8" s="4" t="inlineStr">
        <is>
          <t>Reinsurance receivables, allowance for current expected credit losses</t>
        </is>
      </c>
      <c r="B8" s="8" t="n">
        <v>3</v>
      </c>
      <c r="C8" s="8" t="n">
        <v>3</v>
      </c>
    </row>
    <row r="9">
      <c r="A9" s="3" t="inlineStr">
        <is>
          <t>Shareholders' equity:</t>
        </is>
      </c>
      <c r="B9" s="4" t="inlineStr">
        <is>
          <t xml:space="preserve"> </t>
        </is>
      </c>
      <c r="C9" s="4" t="inlineStr">
        <is>
          <t xml:space="preserve"> </t>
        </is>
      </c>
    </row>
    <row r="10">
      <c r="A10" s="4" t="inlineStr">
        <is>
          <t>Common stock, par value (in dollars per share)</t>
        </is>
      </c>
      <c r="B10" s="9" t="n">
        <v>0.01</v>
      </c>
      <c r="C10" s="9" t="n">
        <v>0.01</v>
      </c>
    </row>
    <row r="11">
      <c r="A11" s="4" t="inlineStr">
        <is>
          <t>Common stock, shares authorized (in shares)</t>
        </is>
      </c>
      <c r="B11" s="5" t="n">
        <v>8000000000</v>
      </c>
      <c r="C11" s="5" t="n">
        <v>8000000000</v>
      </c>
    </row>
    <row r="12">
      <c r="A12" s="4" t="inlineStr">
        <is>
          <t>Common stock, shares issued (in shares)</t>
        </is>
      </c>
      <c r="B12" s="5" t="n">
        <v>103922954</v>
      </c>
      <c r="C12" s="5" t="n">
        <v>109357540</v>
      </c>
    </row>
    <row r="13">
      <c r="A13" s="4" t="inlineStr">
        <is>
          <t>Common stock, shares outstanding (in shares)</t>
        </is>
      </c>
      <c r="B13" s="5" t="n">
        <v>103922954</v>
      </c>
      <c r="C13" s="5" t="n">
        <v>109357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PRESENT VALUE OF FUTURE PROFITS AND SALES INDUCEMENTS (Tables)</t>
        </is>
      </c>
      <c r="B1" s="2" t="inlineStr">
        <is>
          <t>9 Months Ended</t>
        </is>
      </c>
    </row>
    <row r="2">
      <c r="B2" s="2" t="inlineStr">
        <is>
          <t>Sep. 30, 2024</t>
        </is>
      </c>
    </row>
    <row r="3">
      <c r="A3" s="3" t="inlineStr">
        <is>
          <t>Deferred Charges, Insurers [Abstract]</t>
        </is>
      </c>
      <c r="B3" s="4" t="inlineStr">
        <is>
          <t xml:space="preserve"> </t>
        </is>
      </c>
    </row>
    <row r="4">
      <c r="A4" s="4" t="inlineStr">
        <is>
          <t>Schedule of Deferred Policy Acquisition Costs</t>
        </is>
      </c>
      <c r="B4" s="4" t="inlineStr">
        <is>
          <t xml:space="preserve">Changes in deferred acquisition costs were as follows (dollars in millions): Nine months ended September 30, 2024 Fixed indexed annuities Fixed interest annuities Supplemental health Medicare supplement Long-term care Interest-sensitive life Traditional life Funding agreements Total Beginning of period $ 407.6 $ 27.0 $ 408.0 $ 157.5 $ 140.3 $ 234.5 $ 471.9 $ 4.5 $ 1,851.3 Capitalizations 72.7 9.4 47.2 19.3 16.2 28.0 88.1 5.5 286.4 Amortization expense (41.7) (3.6) (25.7) (19.9) (11.0) (11.6) (44.3) (1.5) (159.3) End of period $ 438.6 $ 32.8 $ 429.5 $ 156.9 $ 145.5 $ 250.9 $ 515.7 $ 8.5 $ 1,978.4 Nine months ended September 30, 2023 Fixed indexed annuities Fixed interest annuities Supplemental health Medicare supplement Long-term care Interest-sensitive life Traditional life Funding agreements Total Beginning of period $ 365.6 $ 19.6 $ 378.8 $ 161.2 $ 137.9 $ 212.2 $ 409.1 $ 6.0 $ 1,690.4 Capitalizations 65.5 8.0 43.8 17.7 11.3 27.5 86.9 — 260.7 Amortization expense (34.1) (2.8) (23.2) (21.0) (11.5) (10.7) (37.9) (1.2) (142.4) End of period $ 397.0 $ 24.8 $ 399.4 $ 157.9 $ 137.7 $ 229.0 $ 458.1 $ 4.8 $ 1,808.7 </t>
        </is>
      </c>
    </row>
    <row r="5">
      <c r="A5" s="4" t="inlineStr">
        <is>
          <t>Schedule of Present Value of Future Insurance Profits</t>
        </is>
      </c>
      <c r="B5" s="4" t="inlineStr">
        <is>
          <t xml:space="preserve">Changes in the present value of future profits were as follows (dollars in millions): Nine months ended September 30, 2024 Supplemental health Medicare supplement Long-term care Traditional life Fixed indexed annuities Fixed interest annuities Total Beginning of period $ 141.0 $ 20.6 $ 5.2 $ 12.9 $ .7 $ .3 $ 180.7 Amortization expense (9.3) (3.8) (.6) (1.2) (.1) — (15.0) End of period $ 131.7 $ 16.8 $ 4.6 $ 11.7 $ .6 $ .3 $ 165.7 Nine months ended September 30, 2023 Supplemental health Medicare supplement Long-term care Traditional life Fixed indexed annuities Fixed interest annuities Total Beginning of period $ 154.0 $ 27.5 $ 6.2 $ 14.8 $ .8 $ .4 $ 203.7 Amortization expense (9.8) (5.3) (.8) (1.4) (.1) (.1) (17.5) End of period $ 144.2 $ 22.2 $ 5.4 $ 13.4 $ .7 $ .3 $ 186.2 </t>
        </is>
      </c>
    </row>
    <row r="6">
      <c r="A6" s="4" t="inlineStr">
        <is>
          <t>Schedule of Deferred Sale Inducement Cost</t>
        </is>
      </c>
      <c r="B6" s="4" t="inlineStr">
        <is>
          <t xml:space="preserve">Changes in sales inducements were as follows (dollars in millions): Nine months ended September 30, 2024 Fixed indexed annuities Fixed interest annuities Total Beginning of period $ 88.5 $ 4.6 $ 93.1 Capitalizations 40.1 .9 41.0 Amortization expense (10.9) (.7) (11.6) End of period $ 117.7 $ 4.8 $ 122.5 Nine months ended September 30, 2023 Fixed indexed annuities Fixed interest annuities Total Beginning of period $ 76.0 $ 4.5 $ 80.5 Capitalizations 16.3 .6 16.9 Amortization expense (8.0) (.6) (8.6) End of period $ 84.3 $ 4.5 $ 8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Reconciliation</t>
        </is>
      </c>
      <c r="B4" s="4" t="inlineStr">
        <is>
          <t xml:space="preserve">A reconciliation of net income and shares used to calculate basic and diluted earnings per share is as follows (dollars in millions and shares in thousands): Three months ended Nine months ended September 30, September 30, 2024 2023 2024 2023 Net income for basic and diluted earnings per share $ 9.3 $ 167.3 $ 237.9 $ 240.2 Shares: Weighted average shares outstanding for basic earnings per share 105,101 112,689 107,265 113,836 Effect of dilutive securities on weighted average shares: Amounts related to employee benefit plans 2,030 1,773 1,813 1,777 Weighted average shares outstanding for diluted earnings per share 107,131 114,462 109,078 115,6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Operating Information by Segment</t>
        </is>
      </c>
      <c r="B4" s="4" t="inlineStr">
        <is>
          <t xml:space="preserve">Operating information by segment is as follows (dollars in millions): Three months ended Nine months ended September 30, September 30, 2024 2023 2024 2023 Revenues: Annuity: Insurance policy income $ 11.2 $ 7.2 $ 27.8 $ 20.4 Net investment income 142.2 131.0 417.2 384.1 Total annuity revenues 153.4 138.2 445.0 404.5 Health: Insurance policy income 406.9 397.8 1,208.9 1,196.3 Net investment income 75.0 74.2 224.4 222.5 Total health revenues 481.9 472.0 1,433.3 1,418.8 Life: Insurance policy income 226.9 221.0 678.2 663.1 Net investment income 36.8 36.3 110.0 108.7 Total life revenues 263.7 257.3 788.2 771.8 Change in market values of the underlying options supporting the fixed indexed annuity and life products (offset by market value changes credited to policyholder balances) 67.6 (54.6) 246.2 26.3 Investment income not allocated to product lines 127.1 86.2 307.0 234.3 Fee revenue and other income: Fee revenue 29.3 27.9 111.8 108.6 Amounts netted in expenses not allocated to product lines 0.7 32.1 3.2 35.2 Total segment revenues $ 1,123.7 $ 959.1 $ 3,334.7 $ 2,999.5 (continued on next page) (continued from previous page) Three months ended Nine months ended September 30, September 30, 2024 2023 2024 2023 Expenses: Annuity: Insurance policy benefits $ (25.9) $ 9.8 $ (23.0) $ 29.1 Interest credited 65.2 53.4 184.7 152.1 Amortization and non-deferred commissions 23.0 18.0 64.1 51.9 Total annuity expenses 62.3 81.2 225.8 233.1 Health: Insurance policy benefits 314.1 308.5 924.9 949.3 Amortization and non-deferred commissions 40.0 40.3 121.7 121.6 Total health expenses 354.1 348.8 1,046.6 1,070.9 Life: Insurance policy benefits 143.5 140.7 432.1 430.7 Interest credited 13.3 12.1 38.2 36.4 Amortization, non-deferred commissions and advertising expense 43.6 44.7 136.9 139.6 Total life expenses 200.4 197.5 607.2 606.7 Allocated expenses 153.0 153.2 469.2 460.2 Expenses not allocated to product lines 19.2 24.6 56.0 67.1 Market value changes of options credited to fixed indexed annuity and life policyholders 67.6 (54.6) 246.2 26.3 Amounts netted in investment income not allocated to product lines: Interest expense 60.1 45.1 162.8 122.3 Interest credited 19.9 7.2 37.5 21.6 Impact of annual option forfeitures related to fixed indexed annuity surrenders (7.4) (2.5) (19.6) (3.9) Amortization .7 .4 1.6 1.2 Other expenses 8.3 (2.4) 22.1 11.2 Expenses netted in fee revenue: Commissions and other operating expenses 32.0 30.8 102.4 95.4 Total segment expenses 970.2 829.3 2,957.8 2,712.1 Pre-tax measure of profitability: Annuity margin 91.1 57.0 219.2 171.4 Health margin 127.8 123.2 386.7 347.9 Life margin 63.3 59.8 181.0 165.1 Total insurance product margin 282.2 240.0 786.9 684.4 Allocated expenses (153.0) (153.2) (469.2) (460.2) Income from insurance products 129.2 86.8 317.7 224.2 Fee income (2.7) (2.9) 9.4 13.2 Investment income not allocated to product lines 45.5 38.4 102.6 81.9 Expenses not allocated to product lines (18.5) 7.5 (52.8) (31.9) Operating earnings before taxes 153.5 129.8 376.9 287.4 Income tax expense on operating income 34.3 28.5 85.6 65.2 Net operating income $ 119.2 $ 101.3 $ 291.3 $ 222.2 </t>
        </is>
      </c>
    </row>
    <row r="5">
      <c r="A5" s="4" t="inlineStr">
        <is>
          <t>Schedule of Reconciliation of Segment Revenues and Expenses to Consolidated Revenues and Expenses and Net Income (Loss)</t>
        </is>
      </c>
      <c r="B5" s="4" t="inlineStr">
        <is>
          <t xml:space="preserve">A reconciliation of segment revenues and expenses to consolidated revenues and expenses and net income is as follows (dollars in millions): Three months ended Nine months ended September 30, September 30, 2024 2023 2024 2023 Total segment revenues $ 1,123.7 $ 959.1 $ 3,334.7 $ 2,999.5 Total investment gains (losses) 1.2 (29.3) (8.2) (79.2) Revenues related to earnings attributable to VIEs 4.7 17.7 25.8 56.0 Consolidated revenues 1,129.6 947.5 3,352.3 2,976.3 Total segment expenses 970.2 829.3 2,957.8 2,712.1 Insurance policy benefits - fair value changes in embedded derivative liabilities 127.1 (109.4) 46.3 (94.7) Expenses attributable to VIEs 9.5 17.8 32.1 54.0 Fair value changes related to agent deferred compensation plan 3.5 (6.8) — (6.8) Other expenses 8.3 1.0 8.3 1.0 Consolidated expenses 1,118.6 731.9 3,044.5 2,665.6 Income before tax 11.0 215.6 307.8 310.7 Income tax expense 1.7 48.3 69.9 70.5 Net income $ 9.3 $ 167.3 $ 237.9 $ 24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FOR 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by Balance Sheet Location</t>
        </is>
      </c>
      <c r="B4" s="4" t="inlineStr">
        <is>
          <t xml:space="preserve">Our freestanding and embedded derivatives, which are not designated as hedging instruments, are held at fair value and are summarized as follows (dollars in millions): Fair value September 30, December 31, 2023 Assets: Other invested assets: Fixed indexed call options $ 373.6 $ 239.2 Reinsurance receivables (15.6) (17.5) Total assets $ 358.0 $ 221.7 Liabilities: Embedded derivatives related to fixed indexed annuities at fair value: Policyholder account balances $ 1,655.1 $ 1,651.6 Future policy benefits (103.2) (274.9) Total liabilities $ 1,551.9 $ 1,376.7 </t>
        </is>
      </c>
    </row>
    <row r="5">
      <c r="A5" s="4" t="inlineStr">
        <is>
          <t>Schedule Pre-Tax Gains (Losses) Recognized in Net Income for Derivative Instruments</t>
        </is>
      </c>
      <c r="B5" s="4" t="inlineStr">
        <is>
          <t xml:space="preserve">The following table provides the pre-tax impact recognized in net income for derivative instruments, which are not designated as hedges for the periods indicated (dollars in millions): Three months ended Nine months ended September 30, September 30, 2024 2023 2024 2023 Net investment income (loss) from policyholder and other special-purpose portfolios: Fixed indexed call options $ 67.2 $ (55.0) $ 246.3 $ 24.9 Total investment gains (losses): Embedded derivative related to modified coinsurance agreement 1.7 (2.2) 1.9 (2.5) Total revenues from derivative instruments, not designated as hedges 68.9 (57.2) 248.2 22.4 Insurance policy benefits: Embedded derivatives related to fixed indexed annuities 153.2 (125.8) 231.4 (37.7) Net pre-tax impact $ (84.3) $ 68.6 $ 16.8 $ 60.1 </t>
        </is>
      </c>
    </row>
    <row r="6">
      <c r="A6" s="4" t="inlineStr">
        <is>
          <t>Schedule of Derivatives with Master Netting Arrangements</t>
        </is>
      </c>
      <c r="B6" s="4" t="inlineStr">
        <is>
          <t xml:space="preserve">The following table summarizes information related to derivatives with master netting arrangements or collateral as of September 30, 2024 and December 31, 2023 (dollars in millions): Gross amounts not offset in the balance sheet Gross amounts recognized Gross amounts offset in the balance sheet Net amounts of assets presented in the balance sheet Non-cash collateral Cash collateral received Net amount September 30, 2024: Fixed indexed call options $ 373.6 $ — $ 373.6 $ 97.9 $ — $ 275.7 December 31, 2023: Fixed indexed call options 239.2 — 239.2 37.0 —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are as follows (dollars in millions): Three months ended Nine months ended September 30, September 30, 2024 2023 2024 2023 Current tax expense $ 11.6 $ 6.3 $ 38.2 $ 40.0 Deferred tax expense (benefit) (9.9) 42.0 31.7 30.5 Total income tax expense $ 1.7 $ 48.3 $ 69.9 $ 70.5 </t>
        </is>
      </c>
    </row>
    <row r="5">
      <c r="A5" s="4" t="inlineStr">
        <is>
          <t>Schedule of Effective Income Tax Rate Reconciliation</t>
        </is>
      </c>
      <c r="B5" s="4" t="inlineStr">
        <is>
          <t>A reconciliation of the U.S. statutory corporate tax rate to the estimated annual effective rate, reflected in the consolidated statement of operations is as follows: Nine months ended September 30, 2024 2023 U.S. statutory corporate rate 21.0 % 21.0 % Non-taxable income and nondeductible benefits, net (.5) (.4) State taxes 2.2 2.1 Effective tax rate 22.7 % 22.7 %</t>
        </is>
      </c>
    </row>
    <row r="6">
      <c r="A6" s="4" t="inlineStr">
        <is>
          <t>Schedule of Deferred Tax Assets and Liabilities</t>
        </is>
      </c>
      <c r="B6" s="4" t="inlineStr">
        <is>
          <t xml:space="preserve">The components of the Company's income tax assets and liabilities are summarized below (dollars in millions): September 30, December 31, Deferred tax assets: Net federal operating loss carryforwards $ 235.5 $ 77.1 Net state operating loss carryforwards 38.4 2.5 Insurance liabilities 387.5 322.8 Indirect costs allocable to self-constructed real estate assets — 252.9 Accumulated other comprehensive loss 315.7 445.5 Other 22.8 35.6 Gross deferred tax assets 999.9 1,136.4 Deferred tax liabilities: Investments (44.5) (36.3) Present value of future profits and deferred acquisition costs (179.6) (163.0) Gross deferred tax liabilities (224.1) (199.3) Net deferred tax assets 775.8 937.1 Current income taxes prepaid (accrued) 12.9 (.9) Income tax assets, net $ 788.7 $ 936.2 </t>
        </is>
      </c>
    </row>
    <row r="7">
      <c r="A7" s="4" t="inlineStr">
        <is>
          <t>Schedule of Operating Loss Carryforwards</t>
        </is>
      </c>
      <c r="B7" s="4" t="inlineStr">
        <is>
          <t>We have $1.1 billion of federal non-life NOLs as of September 30, 2024, as summarized below (dollars in millions): Net operating loss Year of expiration carryforwards 2026 $ 15.8 2027 10.8 2028 through 2035 340.7 No expiration date (a) 754.1 Total federal non-life NOLs $ 1,121.4 ____________________ (a) Pending IRS approval of our tax method change or disposal of self-constructed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S PAYABLE - DIRECT CORPORATE OBLIGATIONS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The following notes payable were direct corporate obligations of the Company as of September 30, 2024 and December 31, 2023 (dollars in millions): September 30, December 31, 5.250% Senior Notes due May 2025 $ 500.0 $ 500.0 5.250% Senior Notes due May 2029 500.0 500.0 6.450% Senior Notes due June 2034 700.0 — 5.125% Subordinated Debentures due November 2060 150.0 150.0 Revolving Credit Agreement (as defined below) — — Unamortized discount on 6.450% Senior Notes due June 2034 (2.3) — Unamortized debt issue costs (14.8) (9.5) Direct corporate obligations $ 1,832.9 $ 1,14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BORROWINGS (Tables)</t>
        </is>
      </c>
      <c r="B1" s="2" t="inlineStr">
        <is>
          <t>9 Months Ended</t>
        </is>
      </c>
    </row>
    <row r="2">
      <c r="B2" s="2" t="inlineStr">
        <is>
          <t>Sep. 30, 2024</t>
        </is>
      </c>
    </row>
    <row r="3">
      <c r="A3" s="3" t="inlineStr">
        <is>
          <t>Investment Borrowings [Abstract]</t>
        </is>
      </c>
      <c r="B3" s="4" t="inlineStr">
        <is>
          <t xml:space="preserve"> </t>
        </is>
      </c>
    </row>
    <row r="4">
      <c r="A4" s="4" t="inlineStr">
        <is>
          <t>Schedule of Terms of Federal Home Loan Bank Borrowing</t>
        </is>
      </c>
      <c r="B4" s="4" t="inlineStr">
        <is>
          <t xml:space="preserve">The following summarizes the terms of the borrowings from the FHLB by our insurance subsidiaries (dollars in millions): Amount Maturity Interest rate at borrowed date September 30, 2024 $ 21.8 May 2025 Variable rate - 5.288% 17.7 June 2025 Fixed rate - 2.940% 125.0 September 2025 Variable rate - 5.190% 57.7 October 2025 Variable rate - 5.724% 100.0 October 2025 Variable rate - 5.580% 100.0 October 2025 Variable rate - 5.612% 50.0 November 2025 Variable rate - 5.228% 50.0 January 2026 Variable rate - 5.725% 50.0 January 2026 Variable rate - 5.754% 100.0 January 2026 Variable rate - 5.613% 5.0 May 2026 Variable rate - 5.266% 21.7 May 2026 Variable rate - 5.503% 50.0 May 2026 Variable rate - 5.110% 10.0 November 2026 Variable rate - 5.314% 75.0 December 2026 Variable rate - 5.190% 50.0 January 2027 Variable rate - 5.239% 50.0 January 2027 Variable rate - 5.799% 75.0 January 2027 Variable rate - 5.693% 100.0 January 2027 Variable rate - 5.669% 100.0 February 2027 Variable rate - 5.490% 50.0 April 2027 Variable rate - 4.996% 50.0 May 2027 Variable rate - 5.006% 10.0 June 2027 Variable rate - 5.433% 100.0 June 2027 Variable rate - 5.210% 15.5 July 2027 Variable rate - 5.218% 50.0 July 2027 Variable rate - 5.366% 50.0 July 2027 Variable rate - 5.438% 100.0 August 2027 Variable rate - 5.608% 12.5 September 2027 Variable rate - 5.366% 50.0 January 2028 Variable rate - 5.602% 50.0 January 2028 Variable rate - 5.839% 75.0 January 2028 Variable rate - 5.348% 21.0 February 2028 Variable rate - 5.522% 22.0 February 2028 Variable rate - 5.543% 34.5 February 2028 Variable rate - 5.468% 100.0 February 2028 Variable rate - 5.510% 100.0 February 2028 Variable rate - 5.641% 15.0 July 2028 Variable rate - 5.220% 27.0 July 2028 Variable rate - 5.248% 35.0 August 2028 Variable rate - 5.230% 12.5 September 2028 Variable rate - 5.462% $ 2,18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Accumulated other comprehensive income (loss), included in shareholders' equity as of September 30, 2024 and December 31, 2023, is comprised of the following (dollars in millions): September 30, December 31, Net unrealized losses on investments having no allowance for credit losses $ (803.0) $ (1,235.2) Unrealized losses on investments with an allowance for credit losses (699.8) (931.0) Change in discount rates for liability for future policy benefits 63.4 133.4 Change in instrument-specific credit risk for market risk benefits 2.1 4.8 Deferred income tax assets 321.3 451.2 Accumulated other comprehensive loss $ (1,116.0) $ (1,57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SOLIDATED STATEMENT OF CASH FLOWS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the Reconciliation for Net Income Provided by Operating Activities</t>
        </is>
      </c>
      <c r="B4" s="4" t="inlineStr">
        <is>
          <t>The following reconciles net income to net cash from operating activities (dollars in millions): Nine months ended September 30, 2024 2023 Cash flows from operating activities: Net income $ 237.9 $ 240.2 Adjustments to reconcile net income to net cash from operating activities: Amortization and depreciation 216.3 198.5 Income taxes 17.6 24.6 Insurance liabilities 486.1 169.5 Accrual, amortization and fair value changes included in investment income (299.6) (54.9) Deferral of policy acquisition costs (327.4) (277.6) Net investment losses 8.2 79.2 Other (a) 97.6 26.7 Net cash from operating activities $ 436.7 $ 406.2 _____________ (a) Primarily relates to: (i) changes in other assets and liabilities related to the timing of payments and receipts; and (ii) the change in fair value of the deferred compensation plan liability.</t>
        </is>
      </c>
    </row>
    <row r="5">
      <c r="A5" s="4" t="inlineStr">
        <is>
          <t>Schedule of Other Significant Noncash Transactions</t>
        </is>
      </c>
      <c r="B5" s="4" t="inlineStr">
        <is>
          <t xml:space="preserve">Other non-cash items not reflected in the investing and financing activities sections of the consolidated statement of cash flows (dollars in millions): Nine months ended September 30, 2024 2023 Amounts related to employee benefit plans $ 17.1 $ 1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Impact on Balance Sheet of Consolidating Variable Interest Entities</t>
        </is>
      </c>
      <c r="B4" s="4" t="inlineStr">
        <is>
          <t xml:space="preserve">The following tables provide supplemental information about the assets and liabilities of the VIEs which have been consolidated in accordance with authoritative guidance (dollars in millions): September 30, 2024 VIEs Eliminations Net effect on Assets: Investments held by variable interest entities $ 250.1 $ — $ 250.1 Notes receivable of VIEs held by subsidiaries — (104.9) (104.9) Cash and cash equivalents held by variable interest entities 80.6 — 80.6 Accrued investment income .5 — .5 Income tax assets, net 15.0 — 15.0 Other assets 4.8 (.3) 4.5 Total assets $ 351.0 $ (105.2) $ 245.8 Liabilities: Other liabilities $ 20.2 $ (.8) $ 19.4 Borrowings related to variable interest entities 283.1 — 283.1 Notes payable of VIEs held by subsidiaries 106.2 (106.2) — Total liabilities $ 409.5 $ (107.0) $ 302.5 December 31, 2023 VIEs Eliminations Net effect on Assets: Investments held by variable interest entities $ 768.6 $ — $ 768.6 Notes receivable of VIEs held by subsidiaries — (113.8) (113.8) Cash and cash equivalents held by variable interest entities 114.5 — 114.5 Accrued investment income 2.7 — 2.7 Income tax assets, net 13.0 — 13.0 Other assets — (.7) (.7) Total assets $ 898.8 $ (114.5) $ 784.3 Liabilities: Other liabilities $ 14.6 $ (2.2) $ 12.4 Borrowings related to variable interest entities 820.8 — 820.8 Notes payable of VIEs held by subsidiaries 126.1 (126.1) — Total liabilities $ 961.5 $ (128.3) $ 833.2 </t>
        </is>
      </c>
    </row>
    <row r="5">
      <c r="A5" s="4" t="inlineStr">
        <is>
          <t>Schedule of Changes in the Allowance for Current Expected Credit Losses Related to Investments Held by VIEs</t>
        </is>
      </c>
      <c r="B5" s="4" t="inlineStr">
        <is>
          <t xml:space="preserve">The following table summarizes changes in the allowance for credit losses related to fixed maturities, available for sale, for the three months ended September 30, 2024 (dollars in millions): Corporate securities States and political subdivisions Foreign governments Asset-backed securities Total Allowance at June 30, 2024 $ 38.6 $ .6 $ .5 $ .1 $ 39.8 Additions for securities for which credit losses were not previously recorded 1.1 — — — 1.1 Additions (reductions) for securities where an allowance was previously recorded (6.6) .2 — — (6.4) Reduction for securities disposed during the period (8.6) — — — (8.6) Allowance at September 30, 2024 $ 24.5 $ .8 $ .5 $ .1 $ 25.9 The following table summarizes changes in the allowance for credit losses related to fixed maturities, available for sale, for the nine months ended September 30, 2024 (dollars in millions): Corporate securities States and political subdivisions Foreign governments Asset-backed securities Total Allowance at December 31, 2023 $ 41.7 $ .7 $ .4 $ .1 $ 42.9 Additions for securities for which credit losses were not previously recorded 5.4 — .1 — 5.5 Additions (reductions) for securities where an allowance was previously recorded (12.8) .1 .1 — (12.6) Reduction for securities disposed during the period (9.8) — (.1) — (9.9) Allowance at September 30, 2024 $ 24.5 $ .8 $ .5 $ .1 $ 25.9 The following table summarizes changes in the allowance for credit losses related to fixed maturities, available for sale, for the three months ended September 30, 2023 (dollars in millions): Corporate securities States and political subdivisions Foreign governments Asset-backed securities Total Allowance at June 30, 2023 $ 64.4 $ 1.0 $ .5 $ .2 $ 66.1 Additions for securities for which credit losses were not previously recorded 1.2 — — .1 1.3 Additions (reductions) for securities where an allowance was previously recorded 1.5 .7 .2 (.1) 2.3 Reduction for securities disposed during the period (.3) — — — (.3) Allowance at September 30, 2023 $ 66.8 $ 1.7 $ .7 $ .2 $ 69.4 The following table summarizes changes in the allowance for credit losses related to fixed maturities, available for sale, for the nine months ended September 30, 2023 (dollars in millions): Corporate securities States and political subdivisions Foreign governments Asset-backed securities Total Allowance at December 31, 2022 $ 54.4 $ .9 $ .4 $ .3 $ 56.0 Additions for securities for which credit losses were not previously recorded 5.9 .2 .1 — 6.2 Additions (reductions) for securities where an allowance was previously recorded 9.2 .6 .2 (.1) 9.9 Reduction for securities disposed during the period (2.7) — — — (2.7) Allowance at September 30, 2023 $ 66.8 $ 1.7 $ .7 $ .2 $ 69.4 The following table summarizes changes in the allowance for credit losses related to corporate securities held by VIEs for the three months ended September 30, 2024 and 2023 (dollars in millions): Three months ended September 30, 2024 2023 Allowance at the beginning of the period $ 2.8 $ 4.5 Additions for securities for which credit losses were not previously recorded .2 .1 Additions (reductions) for securities where an allowance was previously recorded .2 (.6) Reduction for securities sold during the period (1.4) (1.1) Allowance at the end of the period $ 1.8 $ 2.9 The following table summarizes changes in the allowance for credit losses related to corporate securities held by VIEs for the nine months ended September 30, 2024 and 2023 (dollars in millions): Nine months ended September 30, 2024 2023 Allowance at the beginning of the period $ 3.1 $ 5.5 Additions for securities for which credit losses were not previously recorded .6 .7 Additions (reductions) for securities where an allowance was previously recorded 2.1 (.5) Reduction for securities sold during the period (4.0) (2.8) Allowance at the end of the period $ 1.8 $ 2.9 </t>
        </is>
      </c>
    </row>
    <row r="6">
      <c r="A6" s="4" t="inlineStr">
        <is>
          <t>Schedule of Variable Interest Entities by Contractual Maturity</t>
        </is>
      </c>
      <c r="B6" s="4" t="inlineStr">
        <is>
          <t xml:space="preserve">The following table sets forth the amortized cost and estimated fair value of the investments held by the VIEs at September 30, 2024, by contractual maturity. Actual maturities will differ from contractual maturities because borrowers may have the right to call or prepay obligations with or without penalties. Amortized Estimated (Dollars in millions) Due in one year or less $ 9.1 $ 8.4 Due after one year through five years 235.4 227.4 Due after five years through ten years 14.3 14.3 Total $ 258.8 $ 25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surance policy income</t>
        </is>
      </c>
      <c r="B4" s="8" t="n">
        <v>645</v>
      </c>
      <c r="C4" s="8" t="n">
        <v>626</v>
      </c>
      <c r="D4" s="6" t="n">
        <v>1914.9</v>
      </c>
      <c r="E4" s="6" t="n">
        <v>1879.8</v>
      </c>
    </row>
    <row r="5">
      <c r="A5" s="3" t="inlineStr">
        <is>
          <t>Net investment income:</t>
        </is>
      </c>
      <c r="B5" s="4" t="inlineStr">
        <is>
          <t xml:space="preserve"> </t>
        </is>
      </c>
      <c r="C5" s="4" t="inlineStr">
        <is>
          <t xml:space="preserve"> </t>
        </is>
      </c>
      <c r="D5" s="4" t="inlineStr">
        <is>
          <t xml:space="preserve"> </t>
        </is>
      </c>
      <c r="E5" s="4" t="inlineStr">
        <is>
          <t xml:space="preserve"> </t>
        </is>
      </c>
    </row>
    <row r="6">
      <c r="A6" s="4" t="inlineStr">
        <is>
          <t>General account assets</t>
        </is>
      </c>
      <c r="B6" s="7" t="n">
        <v>366.3</v>
      </c>
      <c r="C6" s="7" t="n">
        <v>324.8</v>
      </c>
      <c r="D6" s="7" t="n">
        <v>1019.9</v>
      </c>
      <c r="E6" s="7" t="n">
        <v>925.1</v>
      </c>
    </row>
    <row r="7">
      <c r="A7" s="4" t="inlineStr">
        <is>
          <t>Policyholder and other special-purpose portfolios</t>
        </is>
      </c>
      <c r="B7" s="7" t="n">
        <v>87.59999999999999</v>
      </c>
      <c r="C7" s="5" t="n">
        <v>-33</v>
      </c>
      <c r="D7" s="7" t="n">
        <v>312.3</v>
      </c>
      <c r="E7" s="7" t="n">
        <v>109.4</v>
      </c>
    </row>
    <row r="8">
      <c r="A8" s="3" t="inlineStr">
        <is>
          <t>Investment gains (losses):</t>
        </is>
      </c>
      <c r="B8" s="4" t="inlineStr">
        <is>
          <t xml:space="preserve"> </t>
        </is>
      </c>
      <c r="C8" s="4" t="inlineStr">
        <is>
          <t xml:space="preserve"> </t>
        </is>
      </c>
      <c r="D8" s="4" t="inlineStr">
        <is>
          <t xml:space="preserve"> </t>
        </is>
      </c>
      <c r="E8" s="4" t="inlineStr">
        <is>
          <t xml:space="preserve"> </t>
        </is>
      </c>
    </row>
    <row r="9">
      <c r="A9" s="4" t="inlineStr">
        <is>
          <t>Realized investment losses</t>
        </is>
      </c>
      <c r="B9" s="7" t="n">
        <v>-13.1</v>
      </c>
      <c r="C9" s="7" t="n">
        <v>-21.6</v>
      </c>
      <c r="D9" s="7" t="n">
        <v>-49.4</v>
      </c>
      <c r="E9" s="5" t="n">
        <v>-58</v>
      </c>
    </row>
    <row r="10">
      <c r="A10" s="4" t="inlineStr">
        <is>
          <t>Other investment gains (losses)</t>
        </is>
      </c>
      <c r="B10" s="7" t="n">
        <v>14.3</v>
      </c>
      <c r="C10" s="7" t="n">
        <v>-7.7</v>
      </c>
      <c r="D10" s="7" t="n">
        <v>41.2</v>
      </c>
      <c r="E10" s="7" t="n">
        <v>-21.2</v>
      </c>
    </row>
    <row r="11">
      <c r="A11" s="4" t="inlineStr">
        <is>
          <t>Total investment gains (losses)</t>
        </is>
      </c>
      <c r="B11" s="7" t="n">
        <v>1.2</v>
      </c>
      <c r="C11" s="7" t="n">
        <v>-29.3</v>
      </c>
      <c r="D11" s="7" t="n">
        <v>-8.199999999999999</v>
      </c>
      <c r="E11" s="7" t="n">
        <v>-79.2</v>
      </c>
    </row>
    <row r="12">
      <c r="A12" s="4" t="inlineStr">
        <is>
          <t>Fee revenue and other income</t>
        </is>
      </c>
      <c r="B12" s="7" t="n">
        <v>29.5</v>
      </c>
      <c r="C12" s="5" t="n">
        <v>59</v>
      </c>
      <c r="D12" s="7" t="n">
        <v>113.4</v>
      </c>
      <c r="E12" s="7" t="n">
        <v>141.2</v>
      </c>
    </row>
    <row r="13">
      <c r="A13" s="4" t="inlineStr">
        <is>
          <t>Total revenues</t>
        </is>
      </c>
      <c r="B13" s="7" t="n">
        <v>1129.6</v>
      </c>
      <c r="C13" s="7" t="n">
        <v>947.5</v>
      </c>
      <c r="D13" s="7" t="n">
        <v>3352.3</v>
      </c>
      <c r="E13" s="7" t="n">
        <v>2976.3</v>
      </c>
    </row>
    <row r="14">
      <c r="A14" s="3" t="inlineStr">
        <is>
          <t>Benefits and expenses:</t>
        </is>
      </c>
      <c r="B14" s="4" t="inlineStr">
        <is>
          <t xml:space="preserve"> </t>
        </is>
      </c>
      <c r="C14" s="4" t="inlineStr">
        <is>
          <t xml:space="preserve"> </t>
        </is>
      </c>
      <c r="D14" s="4" t="inlineStr">
        <is>
          <t xml:space="preserve"> </t>
        </is>
      </c>
      <c r="E14" s="4" t="inlineStr">
        <is>
          <t xml:space="preserve"> </t>
        </is>
      </c>
    </row>
    <row r="15">
      <c r="A15" s="4" t="inlineStr">
        <is>
          <t>Insurance policy benefits</t>
        </is>
      </c>
      <c r="B15" s="7" t="n">
        <v>726.2</v>
      </c>
      <c r="C15" s="7" t="n">
        <v>399.1</v>
      </c>
      <c r="D15" s="7" t="n">
        <v>1926.4</v>
      </c>
      <c r="E15" s="7" t="n">
        <v>1574.7</v>
      </c>
    </row>
    <row r="16">
      <c r="A16" s="4" t="inlineStr">
        <is>
          <t>Liability for future policy benefits remeasurement (gain) loss</t>
        </is>
      </c>
      <c r="B16" s="7" t="n">
        <v>7.3</v>
      </c>
      <c r="C16" s="7" t="n">
        <v>-0.1</v>
      </c>
      <c r="D16" s="7" t="n">
        <v>-29.1</v>
      </c>
      <c r="E16" s="7" t="n">
        <v>8.800000000000001</v>
      </c>
    </row>
    <row r="17">
      <c r="A17" s="4" t="inlineStr">
        <is>
          <t>Change in fair value of market risk benefits</t>
        </is>
      </c>
      <c r="B17" s="7" t="n">
        <v>-16.1</v>
      </c>
      <c r="C17" s="7" t="n">
        <v>-33.8</v>
      </c>
      <c r="D17" s="5" t="n">
        <v>-30</v>
      </c>
      <c r="E17" s="7" t="n">
        <v>-36.6</v>
      </c>
    </row>
    <row r="18">
      <c r="A18" s="4" t="inlineStr">
        <is>
          <t>Interest expense</t>
        </is>
      </c>
      <c r="B18" s="5" t="n">
        <v>68</v>
      </c>
      <c r="C18" s="7" t="n">
        <v>62.6</v>
      </c>
      <c r="D18" s="7" t="n">
        <v>192.4</v>
      </c>
      <c r="E18" s="7" t="n">
        <v>174.9</v>
      </c>
    </row>
    <row r="19">
      <c r="A19" s="4" t="inlineStr">
        <is>
          <t>Amortization of deferred acquisition costs and present value of future profits</t>
        </is>
      </c>
      <c r="B19" s="5" t="n">
        <v>64</v>
      </c>
      <c r="C19" s="5" t="n">
        <v>57</v>
      </c>
      <c r="D19" s="7" t="n">
        <v>185.9</v>
      </c>
      <c r="E19" s="7" t="n">
        <v>168.5</v>
      </c>
    </row>
    <row r="20">
      <c r="A20" s="4" t="inlineStr">
        <is>
          <t>Other operating costs and expenses</t>
        </is>
      </c>
      <c r="B20" s="7" t="n">
        <v>269.2</v>
      </c>
      <c r="C20" s="7" t="n">
        <v>247.1</v>
      </c>
      <c r="D20" s="7" t="n">
        <v>798.9</v>
      </c>
      <c r="E20" s="7" t="n">
        <v>775.3</v>
      </c>
    </row>
    <row r="21">
      <c r="A21" s="4" t="inlineStr">
        <is>
          <t>Total benefits and expenses</t>
        </is>
      </c>
      <c r="B21" s="7" t="n">
        <v>1118.6</v>
      </c>
      <c r="C21" s="7" t="n">
        <v>731.9</v>
      </c>
      <c r="D21" s="7" t="n">
        <v>3044.5</v>
      </c>
      <c r="E21" s="7" t="n">
        <v>2665.6</v>
      </c>
    </row>
    <row r="22">
      <c r="A22" s="4" t="inlineStr">
        <is>
          <t>Income before income taxes</t>
        </is>
      </c>
      <c r="B22" s="5" t="n">
        <v>11</v>
      </c>
      <c r="C22" s="7" t="n">
        <v>215.6</v>
      </c>
      <c r="D22" s="7" t="n">
        <v>307.8</v>
      </c>
      <c r="E22" s="7" t="n">
        <v>310.7</v>
      </c>
    </row>
    <row r="23">
      <c r="A23" s="4" t="inlineStr">
        <is>
          <t>Income tax expense</t>
        </is>
      </c>
      <c r="B23" s="7" t="n">
        <v>1.7</v>
      </c>
      <c r="C23" s="7" t="n">
        <v>48.3</v>
      </c>
      <c r="D23" s="7" t="n">
        <v>69.90000000000001</v>
      </c>
      <c r="E23" s="7" t="n">
        <v>70.5</v>
      </c>
    </row>
    <row r="24">
      <c r="A24" s="4" t="inlineStr">
        <is>
          <t>Net income</t>
        </is>
      </c>
      <c r="B24" s="6" t="n">
        <v>9.300000000000001</v>
      </c>
      <c r="C24" s="6" t="n">
        <v>167.3</v>
      </c>
      <c r="D24" s="6" t="n">
        <v>237.9</v>
      </c>
      <c r="E24" s="6" t="n">
        <v>240.2</v>
      </c>
    </row>
    <row r="25">
      <c r="A25" s="3" t="inlineStr">
        <is>
          <t>Basic:</t>
        </is>
      </c>
      <c r="B25" s="4" t="inlineStr">
        <is>
          <t xml:space="preserve"> </t>
        </is>
      </c>
      <c r="C25" s="4" t="inlineStr">
        <is>
          <t xml:space="preserve"> </t>
        </is>
      </c>
      <c r="D25" s="4" t="inlineStr">
        <is>
          <t xml:space="preserve"> </t>
        </is>
      </c>
      <c r="E25" s="4" t="inlineStr">
        <is>
          <t xml:space="preserve"> </t>
        </is>
      </c>
    </row>
    <row r="26">
      <c r="A26" s="4" t="inlineStr">
        <is>
          <t>Weighted average shares outstanding (in shares)</t>
        </is>
      </c>
      <c r="B26" s="5" t="n">
        <v>105101</v>
      </c>
      <c r="C26" s="5" t="n">
        <v>112689</v>
      </c>
      <c r="D26" s="5" t="n">
        <v>107265</v>
      </c>
      <c r="E26" s="5" t="n">
        <v>113836</v>
      </c>
    </row>
    <row r="27">
      <c r="A27" s="4" t="inlineStr">
        <is>
          <t>Net income (in dollars per share)</t>
        </is>
      </c>
      <c r="B27" s="9" t="n">
        <v>0.09</v>
      </c>
      <c r="C27" s="9" t="n">
        <v>1.48</v>
      </c>
      <c r="D27" s="9" t="n">
        <v>2.22</v>
      </c>
      <c r="E27" s="9" t="n">
        <v>2.11</v>
      </c>
    </row>
    <row r="28">
      <c r="A28" s="3" t="inlineStr">
        <is>
          <t>Diluted:</t>
        </is>
      </c>
      <c r="B28" s="4" t="inlineStr">
        <is>
          <t xml:space="preserve"> </t>
        </is>
      </c>
      <c r="C28" s="4" t="inlineStr">
        <is>
          <t xml:space="preserve"> </t>
        </is>
      </c>
      <c r="D28" s="4" t="inlineStr">
        <is>
          <t xml:space="preserve"> </t>
        </is>
      </c>
      <c r="E28" s="4" t="inlineStr">
        <is>
          <t xml:space="preserve"> </t>
        </is>
      </c>
    </row>
    <row r="29">
      <c r="A29" s="4" t="inlineStr">
        <is>
          <t>Weighted average shares outstanding (in shares)</t>
        </is>
      </c>
      <c r="B29" s="5" t="n">
        <v>107131</v>
      </c>
      <c r="C29" s="5" t="n">
        <v>114462</v>
      </c>
      <c r="D29" s="5" t="n">
        <v>109078</v>
      </c>
      <c r="E29" s="5" t="n">
        <v>115613</v>
      </c>
    </row>
    <row r="30">
      <c r="A30" s="4" t="inlineStr">
        <is>
          <t>Net income (in dollars per share)</t>
        </is>
      </c>
      <c r="B30" s="9" t="n">
        <v>0.09</v>
      </c>
      <c r="C30" s="9" t="n">
        <v>1.46</v>
      </c>
      <c r="D30" s="9" t="n">
        <v>2.18</v>
      </c>
      <c r="E30" s="9" t="n">
        <v>2.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Instruments Carried at Fair Value Categorized by Input Level</t>
        </is>
      </c>
      <c r="B4" s="4" t="inlineStr">
        <is>
          <t xml:space="preserve">The categorization of fair value measurements, by input level, for our financial instruments carried at fair value on a recurring basis at September 30, 2024 is as follows (dollars in millions): Quoted prices in active markets Significant other observable inputs Significant unobservable inputs Total Assets: Fixed maturities, available for sale: Corporate securities $ — $ 12,599.0 $ 129.7 $ 12,728.7 Certificates of deposit — 483.1 — 483.1 United States Treasury securities and obligations of United States government corporations and agencies — 199.3 — 199.3 States and political subdivisions — 2,967.7 — 2,967.7 Foreign governments — 94.7 — 94.7 Asset-backed securities — 1,508.6 26.4 1,535.0 Agency residential mortgage-backed securities — 826.9 — 826.9 Non-agency residential mortgage-backed securities — 1,608.7 — 1,608.7 Collateralized loan obligations — 1,082.2 — 1,082.2 Commercial mortgage-backed securities — 2,198.4 — 2,198.4 Total fixed maturities, available for sale — 23,568.6 156.1 23,724.7 Equity securities - corporate securities 47.1 — 73.4 120.5 Trading securities: Asset-backed securities — 41.9 — 41.9 Agency residential mortgage-backed securities — 4.4 — 4.4 Non-agency residential mortgage-backed securities — 56.5 — 56.5 Collateralized loan obligations — 9.4 — 9.4 Commercial mortgage-backed securities — 105.2 — 105.2 Total trading securities — 217.4 — 217.4 Investments held by variable interest entities - corporate securities — 250.1 — 250.1 Other invested assets: Derivatives — 373.6 — 373.6 Residual tranches — .9 76.0 76.9 Total other invested assets — 374.5 76.0 450.5 Market risk benefit asset — — 96.4 96.4 Assets held in separate accounts — 3.3 — 3.3 Total assets carried at fair value by category $ 47.1 $ 24,413.9 $ 401.9 $ 24,862.9 Liabilities: Market risk benefit liability $ — $ — $ 1.0 $ 1.0 Embedded derivatives associated with fixed indexed annuity products — — 1,551.9 1,551.9 Total liabilities carried at fair value by category $ — $ — $ 1,552.9 $ 1,552.9 The categorization of fair value measurements, by input level, for our financial instruments carried at fair value on a recurring basis at December 31, 2023 is as follows (dollars in millions): Quoted prices in active markets Significant other observable inputs Significant unobservable inputs Total Assets: Fixed maturities, available for sale: Corporate securities $ — $ 11,678.2 $ 159.3 $ 11,837.5 United States Treasury securities and obligations of United States government corporations and agencies — 194.4 — 194.4 States and political subdivisions — 2,566.7 — 2,566.7 Foreign governments — 83.1 — 83.1 Asset-backed securities — 1,346.9 25.5 1,372.4 Agency residential mortgage-backed securities — 648.0 — 648.0 Non-agency residential mortgage-backed securities — 1,553.2 — 1,553.2 Collateralized loan obligations — 1,032.8 — 1,032.8 Commercial mortgage-backed securities — 2,205.0 13.1 2,218.1 Total fixed maturities, available for sale — 21,308.3 197.9 21,506.2 Equity securities - corporate securities 24.2 — 72.7 96.9 Trading securities: Asset-backed securities — 32.8 — 32.8 Agency residential mortgage-backed securities — 3.5 — 3.5 Non-agency residential mortgage-backed securities — 58.5 — 58.5 Collateralized loan obligations — 9.0 — 9.0 Commercial mortgage-backed securities — 118.9 — 118.9 Total trading securities — 222.7 — 222.7 Investments held by variable interest entities - corporate securities — 768.6 — 768.6 Other invested assets: Derivatives — 239.2 — 239.2 Residual tranches — 7.5 31.5 39.0 Total other invested assets — 246.7 31.5 278.2 Market risk benefit asset — — 75.4 75.4 Assets held in separate accounts — 3.1 — 3.1 Total assets carried at fair value by category $ 24.2 $ 22,549.4 $ 377.5 $ 22,951.1 Liabilities: Market risk benefit liability $ — $ — $ 7.4 $ 7.4 Embedded derivatives associated with fixed indexed annuity products — — 1,376.7 1,376.7 Total liabilities carried at fair value by category $ — $ — $ 1,384.1 $ 1,384.1 The fair value of our financial instruments not carried at fair value on a recurring basis are as follows (dollars in millions): September 30, 2024 Quoted prices in active markets for identical assets or liabilities Significant other observable inputs Significant unobservable inputs Total estimated fair value Total carrying amount Assets: Mortgage loans $ — $ — $ 2,277.6 $ 2,277.6 $ 2,372.7 Policy loans — — 133.3 133.3 133.3 Other invested assets: Company-owned life insurance — 398.1 — 398.1 398.1 Cash and cash equivalents: Unrestricted 1,164.7 — — 1,164.7 1,164.7 Held by variable interest entities 80.6 — — 80.6 80.6 Liabilities: Policyholder account balances — — 17,240.5 17,240.5 17,240.5 Future policy benefits — — (103.2) (103.2) (103.2) Investment borrowings — 2,189.9 — 2,189.9 2,188.9 Borrowings related to variable interest entities — 282.2 — 282.2 283.1 Notes payable – direct corporate obligations — 1,878.6 — 1,878.6 1,832.9 December 31, 2023 Quoted prices in active markets for identical assets or liabilities Significant other observable inputs Significant unobservable inputs Total estimated fair value Total carrying amount Assets: Mortgage loans $ — $ — $ 1,926.9 $ 1,926.9 $ 2,064.1 Policy loans — — 128.5 128.5 128.5 Other invested assets: Company-owned life insurance — 303.0 — 303.0 303.0 Cash and cash equivalents: Unrestricted 774.5 — — 774.5 774.5 Held by variable interest entities 114.5 — — 114.5 114.5 Liabilities: Policyholder account balances — — 15,667.8 15,667.8 15,667.8 Future policy benefits — — (274.9) (274.9) (274.9) Investment borrowings — 2,190.2 — 2,190.2 2,189.3 Borrowings related to variable interest entities — 814.8 — 814.8 820.8 Notes payable – direct corporate obligations — 1,097.3 — 1,097.3 1,140.5 The following table presents additional information about assets measured at fair value on a recurring basis and for which we have utilized significant unobservable (Level 3) inputs to determine fair value for the three months ended September 30, 2024 (dollars in millions): September 30, 2024 Beginning balance as of June 30, 2024 Purchases, sales, issuances and settlements, net (b) Total realized and unrealized gains (losses) included in net income Total realized and unrealized gains (losses) included in accumulated other comprehensive income (loss) Transfers into Level 3 (a) Transfers out of Ending balance as of September 30, 2024 Amount of total gains (losses) for the three months ended September 30, 2024 included in our net income relating to assets still held as of the reporting date Amount of total gains (losses) for the three months ended September 30, 2024 included in accumulated other comprehensive income (loss) relating to assets still held as of the reporting date Assets: Fixed maturities, available for sale: Corporate securities $ 127.7 $ .4 $ (2.4) $ 5.9 $ 12.4 $ (14.3) $ 129.7 $ .1 $ 5.1 Asset-backed securities 25.8 (.1) — .7 — — 26.4 — .7 Total fixed maturities, available for sale 153.5 .3 (2.4) 6.6 12.4 (14.3) 156.1 .1 5.8 Equity securities - corporate securities 72.8 — .6 — — — 73.4 .5 — Trading securities - commercial mortgage-backed securities 2.8 — — — — (2.8) — — — Other invested assets - residual tranches 66.0 9.6 .4 — — — 76.0 .4 —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but does not represent changes in fair value for the instruments held at the beginning of the period. Such activity primarily consists of purchases and sales of fixed maturity and equity securities. The following summarizes such activity for the three months ended September 30, 2024 (dollars in millions): Purchases Sales Issuances Settlements Purchases, sales, issuances and settlements, net Assets: Fixed maturities, available for sale: Corporate securities $ 2.3 $ (1.9) $ — $ — $ .4 Asset-backed securities 10.0 (10.1) — — (.1) Total fixed maturities, available for sale 12.3 (12.0) — — .3 Other invested assets - residual tranches 10.6 (1.0) — — 9.6 The following table presents additional information about assets measured at fair value on a recurring basis and for which we have utilized significant unobservable (Level 3) inputs to determine fair value for the nine months ended September 30, 2024 (dollars in millions): September 30, 2024 Beginning balance as of December 31, 2023 Purchases, sales, issuances and settlements, net (b) Total realized and unrealized gains (losses) included in net income Total realized and unrealized gains (losses) included in accumulated other comprehensive income (loss) Transfers into Level 3 (a) Transfers out of Ending balance as of September 30, 2024 Amount of total gains (losses) for the nine months ended September 30, 2024 included in our net income relating to assets still held as of the reporting date Amount of total gains (losses) for the nine months ended September 30, 2024 included in accumulated other comprehensive income (loss) relating to assets still held as of the reporting date Assets: Fixed maturities, available for sale: Corporate securities $ 159.3 $ (2.9) $ 1.9 $ (3.2) $ — $ (25.4) $ 129.7 $ 4.4 $ (5.7) Asset-backed securities 25.5 (.4) — 1.3 — — 26.4 — 1.3 Commercial mortgage-backed securities 13.1 — — — — (13.1) — — — Total fixed maturities, available for sale 197.9 (3.3) 1.9 (1.9) — (38.5) 156.1 4.4 (4.4) Equity securities - corporate securities 72.7 — .7 — — — 73.4 .8 — Other invested assets - residual tranches 31.5 24.7 12.3 — 7.5 — 76.0 12.3 —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but does not represent changes in fair value for the instruments held at the beginning of the period. Such activity primarily consists of purchases and sales of fixed maturity and equity securities. The following summarizes such activity for the nine months ended September 30, 2024 (dollars in millions): Purchases Sales Issuances Settlements Purchases, sales, issuances and settlements, net Assets: Fixed maturities, available for sale: Corporate securities $ 7.8 $ (10.7) $ — $ — $ (2.9) Asset-backed securities 10.0 (10.4) — — (.4) Total fixed maturities, available for sale 17.8 (21.1) — — (3.3) Other invested assets - residual tranches 30.0 (5.3) — — 24.7 The following table presents additional information about assets measured at fair value on a recurring basis and for which we have utilized significant unobservable (Level 3) inputs to determine fair value for the three months ended September 30, 2023 (dollars in millions): September 30, 2023 Beginning balance as of June 30, 2023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September 30, 2023 Amount of total gains (losses) for the three months ended September 30, 2023 included in our net income relating to assets still held as of the reporting date Amount of total gains (losses) for the three months ended September 30, 2023 included in accumulated other comprehensive income (loss) relating to assets still held as of the reporting date Assets: Fixed maturities, available for sale: Corporate securities $ 136.2 $ 6.3 $ (12.8) $ 2.9 $ 1.6 $ (6.4) $ 127.8 $ (12.8) $ 2.1 Asset-backed securities 39.8 1.1 — .6 — — 41.5 — .6 Non-agency residential mortgage-backed securities 6.0 — — .1 2.5 (6.0) 2.6 — .1 Commercial mortgage-backed securities 12.4 — — (.1) — — 12.3 — (.1) Total fixed maturities, available for sale 194.4 7.4 (12.8) 3.5 4.1 (12.4) 184.2 (12.8) 2.7 Equity securities - corporate securities 72.8 — (.2) — — — 72.6 (.2) — Other invested assets - residual tranches 7.5 3.9 — — .7 — 12.1 — —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but does not represent changes in fair value for the instruments held at the beginning of the period. Such activity primarily consists of purchases and sales of fixed maturity and equity securities. The following summarizes such activity for the three months ended September 30, 2023 (dollars in millions): Purchases Sales Issuances Settlements Purchases, sales, issuances and settlements, net Assets: Fixed maturities, available for sale: Corporate securities $ 6.3 $ — $ — $ — $ 6.3 Asset-backed securities 1.3 (.2) — — 1.1 Total fixed maturities, available for sale 7.6 (.2) — — 7.4 Other invested assets - residual tranches 3.9 — — — 3.9 The following table presents additional information about assets measured at fair value on a recurring basis and for which we have utilized significant unobservable (Level 3) inputs to determine fair value for the nine months ended September 30, 2023 (dollars in millions): September 30, 2023 Beginning balance as of December 31, 2022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September 30, 2023 Amount of total gains (losses) for the nine months ended September 30, 2023 included in our net income relating to assets still held as of the reporting date Amount of total gains (losses) for the nine months ended September 30, 2023 included in accumulated other comprehensive income (loss) relating to assets still held as of the reporting date Assets: Fixed maturities, available for sale: Corporate securities $ 127.8 $ 9.1 $ (1.7) $ (6.9) $ 5.9 $ (6.4) $ 127.8 $ (1.7) $ (9.2) Asset-backed securities 57.0 (3.9) (.2) (1.0) — (10.4) 41.5 — (1.1) Non-agency residential mortgage-backed securities 56.2 (.1) — .2 — (53.7) 2.6 — .2 Collateralized loan obligations 3.4 — — — — (3.4) — — — Commercial mortgage-backed securities 14.5 — — (2.2) — — 12.3 — (2.2) Total fixed maturities, available for sale 258.9 5.1 (1.9) (9.9) 5.9 (73.9) 184.2 (1.7) (12.3) Equity securities - corporate securities 75.7 (2.1) (1.0) — — — 72.6 (.5) — Trading securities - non-agency residential mortgage-backed securities .5 — — — — (.5) — — — Other invested assets - residual tranches 18.3 6.1 .4 — — (12.7) 12.1 .4 —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but does not represent changes in fair value for the instruments held at the beginning of the period. Such activity primarily consists of purchases and sales of fixed maturity and equity securities. The following summarizes such activity for the nine months ended September 30, 2023 (dollars in millions): Purchases Sales Issuances Settlements Purchases, sales, issuances and settlements, net Assets: Fixed maturities, available for sale: Corporate securities $ 10.5 $ (1.4) $ — $ — $ 9.1 Asset-backed securities 3.8 (7.7) — — (3.9) Non-agency residential mortgage-backed securities — (.1) — — (.1) Total fixed maturities, available for sale 14.3 (9.2) — — 5.1 Equity securities - corporate securities — (2.1) — — (2.1) Other invested assets - residual tranches 6.4 (.3) — — 6.1 The following table summarizes changes in the value of our embedded derivatives associated with fixed indexed annuity products (classified in policyholder account balances and future policy benefits as presented in the note to the consolidated financial statements entitled "Accounting for Derivatives") which are measured at fair value on a recurring basis and for which we have utilized significant unobservable (Level 3) inputs to determine fair value (dollars in millions): Three months ended Nine months ended September 30, September 30, 2024 2023 2024 2023 Balance at beginning of the period $ 1,418.0 $ 1,355.4 $ 1,376.7 $ 1,297.0 Premiums less benefits (19.4) (16.2) (56.3) (45.9) Change in fair value, net 153.3 (125.8) 231.5 (37.7) Balance at end of the period $ 1,551.9 $ 1,213.4 $ 1,551.9 $ 1,213.4 </t>
        </is>
      </c>
    </row>
    <row r="5">
      <c r="A5" s="4" t="inlineStr">
        <is>
          <t>Schedule of Fair Value Measurement Inputs</t>
        </is>
      </c>
      <c r="B5" s="4" t="inlineStr">
        <is>
          <t>The following table provides additional information about the significant unobservable (Level 3) inputs developed internally by the Company to determine fair value for certain assets and liabilities carried at fair value at September 30, 2024 (dollars in millions): Fair value at September 30, 2024 Valuation techniques Unobservable inputs Range (weighted average) (a) Assets: Corporate securities (b) $ 1.5 Unadjusted purchase price Not applicable Not applicable Asset-backed securities (c) 8.4 Discounted cash flow analysis Discount margins (1.98%) Equity securities (d) 64.1 Market comparables EBITDA multiples 9.8X Equity securities (e) 9.2 Unadjusted purchase price Not applicable Not applicable Other assets categorized as Level 3 (f) 222.3 Unadjusted third-party price source Not applicable Not applicable Market risk benefit asset (g) 96.4 Discounted cash flow analysis Surrender rates 1.45% - 17.00% (4.38%) Utilization rates 5.92% - 47.62% (24.95%) Total 401.9 Liabilities: Market risk benefit liability (g) 1.0 Discounted cash flow analysis Surrender rates 1.45% - 17.00% (4.38%) Utilization rates 5.92% - 47.62% (24.95%) Embedded derivatives related to fixed indexed annuity products (h) 1,551.9 Discounted projected embedded derivatives Projected portfolio yields 4.52% - 4.92% (4.69%) Discount rates 4.11% - 5.83% (4.35%) Surrender rates 1.45% - 30.10% (7.54%) ________________________________ (a) The weighted average is based on the relative fair value of the related assets or liabilities. (b) Corporate securities - For these assets, there were no adjustments to the purchase price; therefore, disclosures of unobservable inputs and range are not applicable. (c) Asset-backed securities - The significant unobservable input used in the fair value measurement of these asset-backed securities is discount margin added to a risk-free market yield. Significant increases (decreases) in discount margin in isolation would have resulted in a significantly lower (higher) fair value measurement. (d) Equity securities - The significant unobservable input used in the fair value measurement of these equity securities is multiples of earnings before interest, taxes, depreciation and amortization ("EBITDA"). Generally, increases (decreases) in the EBITDA multiples would result in higher (lower) fair value measurements. (e) Equity securities - For these assets, there were no adjustments to the purchase price; therefore, disclosures of unobservable inputs and range are not applicable. (f) Other assets categorized as Level 3 - For these assets, there were no adjustments to non-binding quoted market prices obtained from third-party pricing sources; therefore, disclosures of unobservable inputs and range are not applicable. (g) Market risk benefits – Many of our fixed indexed annuity products include a GLWB that is considered a MRB. The calculation of the value of MRBs is based on significant unobservable inputs including assumptions related to surrenders and utilization of policy benefits. These assumptions are based on actuarial estimates and past experience. Increases in assumed surrender rates would generally increase the value of a MRB asset or decrease the value of a MRB liability (with decreases in assumed surrender rates having the opposite impacts). Increases in utilization rates would generally decrease the value of a MRB asset or increase the value of a MRB liability (with decreases in utilization rates having the opposite impacts). (h) Embedded derivatives related to fixed indexed annuity products (classified as policyholder account liabilities) - The significant unobservable inputs used in the fair value measurement of our embedded derivatives associated with fixed indexed annuity products are projected portfolio yields, discount rates and surrender rates. Increases (decreases) in projected portfolio yields in isolation would have resulted in a higher (lower) fair value measurement. The discount rate is based on risk free rates (U.S. Treasury rates for similar durations) adjusted for our non-performance risk and risk margins for non-capital market inputs. Increases (decreases) in the discount rates would have resulted in a lower (higher) fair value measurement. Assumed surrender rates are used to project how long the contracts remain in force. Generally, the longer the contracts are assumed to be in force the higher the fair value of the embedded derivative. The embedded derivatives related to fixed indexed annuity products are classified in policyholder account balances and future policy benefits as presented in the note to the consolidated financial statements entitled "Accounting for Derivatives". The following table provides additional information about the significant unobservable (Level 3) inputs developed internally by the Company to determine fair value for certain assets and liabilities carried at fair value at December 31, 2023 (dollars in millions): Fair value at December 31, 2023 Valuation techniques Unobservable inputs Range (weighted average) (a) Assets: Corporate securities (b) $ 2.9 Discounted cash flow analysis Discount margins (2.22%) Corporate securities (c) 2.5 Recovery method Percent of recovery expected (25.00%) Corporate securities (d) 1.5 Unadjusted purchase price Not applicable Not applicable Asset-backed securities (e) 8.6 Discounted cash flow analysis Discount margins (2.24%) Equity securities (f) 63.4 Market comparables EBITDA multiples 11.3X Equity securities (g) .1 Recovery method Percent of recovery expected 0.00% - 100.00% (100.00%) Equity securities (h) 9.2 Unadjusted purchase price Not applicable Not applicable Other assets categorized as Level 3 (i) 213.9 Unadjusted third-party price source Not applicable Not applicable Market risk benefit asset (j) 75.4 Discounted cash flow analysis Surrender rates 1.42% - 15.25% (4.28%) Utilization rates 5.92% - 47.62% (24.88%) Total 377.5 Liabilities: Market risk benefit liability (j) 7.4 Discounted cash flow analysis Surrender rates 1.42% - 15.25% (4.28%) Utilization rates 5.92% - 47.62% (24.88%) Embedded derivatives related to fixed indexed annuity products (k) 1,376.7 Discounted projected embedded derivatives Projected portfolio yields 4.32% - 4.92% (4.57%) Discount rates 3.85% - 5.76% (4.41%) Surrender rates 1.42% - 23.70% (6.92%) ________________________________ (a) The weighted average is based on the relative fair value of the related assets or liabilities. (b) Corporate securities - The significant unobservable input used in the fair value measurement of these corporate securities is discount margin added to a risk-free market yield. Significant increases (decreases) in discount margin in isolation would have resulted in a significantly lower (higher) fair value measurement. (c) Corporate securities - The significant unobservable input used in the fair value measurement of these corporate securities is percentage of recovery expected. Significant increases (decreases) in percentage of recovery expected in isolation would have resulted in a significantly higher (lower) fair value measurement. (d) Corporate securities - For these assets, there were no adjustments to the purchase price; therefore, disclosures of unobservable inputs and range are not applicable. (e) Asset-backed securities - The significant unobservable input used in the fair value measurement of these asset-backed securities is discount margin added to a risk-free market yield. Significant increases (decreases) in discount margin in isolation would have resulted in a significantly lower (higher) fair value measurement. (f) Equity securities - The significant unobservable input used in the fair value measurement of these equity securities is multiples of earnings before EBITDA. Generally, increases (decreases) in the EBITDA multiples would result in higher (lower) fair value measurements. (g) Equity securities - The significant unobservable input used in the fair value measurement of these equity securities is percentage of recovery expected. Significant increases (decreases) in percentage of recovery expected in isolation would have resulted in a significantly higher (lower) fair value measurement. (h) Equity securities - For these assets, there were no adjustments to the purchase price; therefore, disclosures of unobservable inputs and range are not applicable. (i) Other assets categorized as Level 3 - For these assets, there were no adjustments to non-binding quoted market prices obtained from third-party pricing sources; therefore, disclosures of unobservable inputs and range are not applicable. (j) Market risk benefits – Many of our fixed indexed annuity products include a GLWB that is considered a MRB. The calculation of the value of MRBs is based on significant unobservable inputs including assumptions related to surrenders and utilization of policy benefits. These assumptions are based on actuarial estimates and past experience. Increases in assumed surrender rates would generally increase the value of a MRB asset or decrease the value of a MRB liability (with decreases in assumed surrender rates having the opposite impacts). Increases in utilization rates would generally decrease the value of a MRB asset or increase the value of a MRB liability (with decreases in utilization rates having the opposite impacts). (k) Embedded derivatives related to fixed indexed annuity products - The significant unobservable inputs used in the fair value measurement of our embedded derivatives associated with fixed indexed annuity products are projected portfolio yields, discount rates and surrender rates. Increases (decreases) in projected portfolio yields in isolation would have resulted in a higher (lower) fair value measurement. The discount rate is based on risk free rates (U.S. Treasury rates for similar durations) adjusted for our non-performance risk and risk margins for non-capital market inputs. Increases (decreases) in the discount rates would have resulted in a lower (higher) fair value measurement. Assumed surrender rates are used to project how long the contracts remain in force. Generally, the longer the contracts are assumed to be in force the higher the fair value of the embedded derivative. The embedded derivatives related to fixed indexed annuity products are classified in policyholder account balances and future policy benefits as presented in the note to the consolidated financial statements entitled "Accounting for Derivativ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BASIS OF PRESENTATION (Details) $ in Millions</t>
        </is>
      </c>
      <c r="B1" s="2" t="inlineStr">
        <is>
          <t>3 Months Ended</t>
        </is>
      </c>
    </row>
    <row r="2">
      <c r="B2" s="2" t="inlineStr">
        <is>
          <t>Sep. 30, 2024 USD ($)</t>
        </is>
      </c>
    </row>
    <row r="3">
      <c r="A3" s="3" t="inlineStr">
        <is>
          <t>Organization, Consolidation and Presentation of Financial Statements [Abstract]</t>
        </is>
      </c>
      <c r="B3" s="4" t="inlineStr">
        <is>
          <t xml:space="preserve"> </t>
        </is>
      </c>
    </row>
    <row r="4">
      <c r="A4" s="4" t="inlineStr">
        <is>
          <t>Increase (decrease) in income Taxes</t>
        </is>
      </c>
      <c r="B4" s="6" t="n">
        <v>14.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AMORTIZED COST, GROSS UNREALIZED GAINS AND LOSSES, ESTIMATED FAIR VALUE, AND ALLOWANCE FOR CREDIT LOSSES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25246.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t>
        </is>
      </c>
      <c r="B4" s="7" t="n">
        <v>-25.9</v>
      </c>
      <c r="C4" s="6" t="n">
        <v>-39.8</v>
      </c>
      <c r="D4" s="6" t="n">
        <v>-42.9</v>
      </c>
      <c r="E4" s="6" t="n">
        <v>-69.40000000000001</v>
      </c>
      <c r="F4" s="6" t="n">
        <v>-66.09999999999999</v>
      </c>
      <c r="G4" s="8" t="n">
        <v>-56</v>
      </c>
    </row>
    <row r="5">
      <c r="A5" s="4" t="inlineStr">
        <is>
          <t>Estimated fair value</t>
        </is>
      </c>
      <c r="B5" s="7" t="n">
        <v>23724.7</v>
      </c>
      <c r="C5" s="4" t="inlineStr">
        <is>
          <t xml:space="preserve"> </t>
        </is>
      </c>
      <c r="D5" s="7" t="n">
        <v>21506.2</v>
      </c>
      <c r="E5" s="4" t="inlineStr">
        <is>
          <t xml:space="preserve"> </t>
        </is>
      </c>
      <c r="F5" s="4" t="inlineStr">
        <is>
          <t xml:space="preserve"> </t>
        </is>
      </c>
      <c r="G5" s="4" t="inlineStr">
        <is>
          <t xml:space="preserve"> </t>
        </is>
      </c>
    </row>
    <row r="6">
      <c r="A6" s="4" t="inlineStr">
        <is>
          <t>Corporat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ed cost</t>
        </is>
      </c>
      <c r="B8" s="7" t="n">
        <v>13725.2</v>
      </c>
      <c r="C8" s="4" t="inlineStr">
        <is>
          <t xml:space="preserve"> </t>
        </is>
      </c>
      <c r="D8" s="7" t="n">
        <v>13186.9</v>
      </c>
      <c r="E8" s="4" t="inlineStr">
        <is>
          <t xml:space="preserve"> </t>
        </is>
      </c>
      <c r="F8" s="4" t="inlineStr">
        <is>
          <t xml:space="preserve"> </t>
        </is>
      </c>
      <c r="G8" s="4" t="inlineStr">
        <is>
          <t xml:space="preserve"> </t>
        </is>
      </c>
    </row>
    <row r="9">
      <c r="A9" s="4" t="inlineStr">
        <is>
          <t>Gross unrealized gains</t>
        </is>
      </c>
      <c r="B9" s="5" t="n">
        <v>159</v>
      </c>
      <c r="C9" s="4" t="inlineStr">
        <is>
          <t xml:space="preserve"> </t>
        </is>
      </c>
      <c r="D9" s="7" t="n">
        <v>74.7</v>
      </c>
      <c r="E9" s="4" t="inlineStr">
        <is>
          <t xml:space="preserve"> </t>
        </is>
      </c>
      <c r="F9" s="4" t="inlineStr">
        <is>
          <t xml:space="preserve"> </t>
        </is>
      </c>
      <c r="G9" s="4" t="inlineStr">
        <is>
          <t xml:space="preserve"> </t>
        </is>
      </c>
    </row>
    <row r="10">
      <c r="A10" s="4" t="inlineStr">
        <is>
          <t>Gross unrealized losses</t>
        </is>
      </c>
      <c r="B10" s="5" t="n">
        <v>-1131</v>
      </c>
      <c r="C10" s="4" t="inlineStr">
        <is>
          <t xml:space="preserve"> </t>
        </is>
      </c>
      <c r="D10" s="7" t="n">
        <v>-1382.4</v>
      </c>
      <c r="E10" s="4" t="inlineStr">
        <is>
          <t xml:space="preserve"> </t>
        </is>
      </c>
      <c r="F10" s="4" t="inlineStr">
        <is>
          <t xml:space="preserve"> </t>
        </is>
      </c>
      <c r="G10" s="4" t="inlineStr">
        <is>
          <t xml:space="preserve"> </t>
        </is>
      </c>
    </row>
    <row r="11">
      <c r="A11" s="4" t="inlineStr">
        <is>
          <t>Allowance for credit losses</t>
        </is>
      </c>
      <c r="B11" s="7" t="n">
        <v>-24.5</v>
      </c>
      <c r="C11" s="7" t="n">
        <v>-38.6</v>
      </c>
      <c r="D11" s="7" t="n">
        <v>-41.7</v>
      </c>
      <c r="E11" s="7" t="n">
        <v>-66.8</v>
      </c>
      <c r="F11" s="7" t="n">
        <v>-64.40000000000001</v>
      </c>
      <c r="G11" s="7" t="n">
        <v>-54.4</v>
      </c>
    </row>
    <row r="12">
      <c r="A12" s="4" t="inlineStr">
        <is>
          <t>Estimated fair value</t>
        </is>
      </c>
      <c r="B12" s="7" t="n">
        <v>12728.7</v>
      </c>
      <c r="C12" s="4" t="inlineStr">
        <is>
          <t xml:space="preserve"> </t>
        </is>
      </c>
      <c r="D12" s="7" t="n">
        <v>11837.5</v>
      </c>
      <c r="E12" s="4" t="inlineStr">
        <is>
          <t xml:space="preserve"> </t>
        </is>
      </c>
      <c r="F12" s="4" t="inlineStr">
        <is>
          <t xml:space="preserve"> </t>
        </is>
      </c>
      <c r="G12" s="4" t="inlineStr">
        <is>
          <t xml:space="preserve"> </t>
        </is>
      </c>
    </row>
    <row r="13">
      <c r="A13" s="4" t="inlineStr">
        <is>
          <t>Certificates of depos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ed cost</t>
        </is>
      </c>
      <c r="B15" s="5" t="n">
        <v>47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unrealized gains</t>
        </is>
      </c>
      <c r="B16" s="7" t="n">
        <v>13.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unrealized losses</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credit losses</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fair value</t>
        </is>
      </c>
      <c r="B19" s="7" t="n">
        <v>483.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ited States Treasury securities and obligations of United States government corporations and a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ed cost</t>
        </is>
      </c>
      <c r="B22" s="7" t="n">
        <v>210.8</v>
      </c>
      <c r="C22" s="4" t="inlineStr">
        <is>
          <t xml:space="preserve"> </t>
        </is>
      </c>
      <c r="D22" s="7" t="n">
        <v>207.6</v>
      </c>
      <c r="E22" s="4" t="inlineStr">
        <is>
          <t xml:space="preserve"> </t>
        </is>
      </c>
      <c r="F22" s="4" t="inlineStr">
        <is>
          <t xml:space="preserve"> </t>
        </is>
      </c>
      <c r="G22" s="4" t="inlineStr">
        <is>
          <t xml:space="preserve"> </t>
        </is>
      </c>
    </row>
    <row r="23">
      <c r="A23" s="4" t="inlineStr">
        <is>
          <t>Gross unrealized gains</t>
        </is>
      </c>
      <c r="B23" s="7" t="n">
        <v>0.1</v>
      </c>
      <c r="C23" s="4" t="inlineStr">
        <is>
          <t xml:space="preserve"> </t>
        </is>
      </c>
      <c r="D23" s="7" t="n">
        <v>0.1</v>
      </c>
      <c r="E23" s="4" t="inlineStr">
        <is>
          <t xml:space="preserve"> </t>
        </is>
      </c>
      <c r="F23" s="4" t="inlineStr">
        <is>
          <t xml:space="preserve"> </t>
        </is>
      </c>
      <c r="G23" s="4" t="inlineStr">
        <is>
          <t xml:space="preserve"> </t>
        </is>
      </c>
    </row>
    <row r="24">
      <c r="A24" s="4" t="inlineStr">
        <is>
          <t>Gross unrealized losses</t>
        </is>
      </c>
      <c r="B24" s="7" t="n">
        <v>-11.6</v>
      </c>
      <c r="C24" s="4" t="inlineStr">
        <is>
          <t xml:space="preserve"> </t>
        </is>
      </c>
      <c r="D24" s="7" t="n">
        <v>-13.3</v>
      </c>
      <c r="E24" s="4" t="inlineStr">
        <is>
          <t xml:space="preserve"> </t>
        </is>
      </c>
      <c r="F24" s="4" t="inlineStr">
        <is>
          <t xml:space="preserve"> </t>
        </is>
      </c>
      <c r="G24" s="4" t="inlineStr">
        <is>
          <t xml:space="preserve"> </t>
        </is>
      </c>
    </row>
    <row r="25">
      <c r="A25" s="4" t="inlineStr">
        <is>
          <t>Allowance for credit losses</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Estimated fair value</t>
        </is>
      </c>
      <c r="B26" s="7" t="n">
        <v>199.3</v>
      </c>
      <c r="C26" s="4" t="inlineStr">
        <is>
          <t xml:space="preserve"> </t>
        </is>
      </c>
      <c r="D26" s="7" t="n">
        <v>194.4</v>
      </c>
      <c r="E26" s="4" t="inlineStr">
        <is>
          <t xml:space="preserve"> </t>
        </is>
      </c>
      <c r="F26" s="4" t="inlineStr">
        <is>
          <t xml:space="preserve"> </t>
        </is>
      </c>
      <c r="G26" s="4" t="inlineStr">
        <is>
          <t xml:space="preserve"> </t>
        </is>
      </c>
    </row>
    <row r="27">
      <c r="A27" s="4" t="inlineStr">
        <is>
          <t>States and political subdivis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ed cost</t>
        </is>
      </c>
      <c r="B29" s="7" t="n">
        <v>3223.2</v>
      </c>
      <c r="C29" s="4" t="inlineStr">
        <is>
          <t xml:space="preserve"> </t>
        </is>
      </c>
      <c r="D29" s="7" t="n">
        <v>2896.8</v>
      </c>
      <c r="E29" s="4" t="inlineStr">
        <is>
          <t xml:space="preserve"> </t>
        </is>
      </c>
      <c r="F29" s="4" t="inlineStr">
        <is>
          <t xml:space="preserve"> </t>
        </is>
      </c>
      <c r="G29" s="4" t="inlineStr">
        <is>
          <t xml:space="preserve"> </t>
        </is>
      </c>
    </row>
    <row r="30">
      <c r="A30" s="4" t="inlineStr">
        <is>
          <t>Gross unrealized gains</t>
        </is>
      </c>
      <c r="B30" s="7" t="n">
        <v>46.3</v>
      </c>
      <c r="C30" s="4" t="inlineStr">
        <is>
          <t xml:space="preserve"> </t>
        </is>
      </c>
      <c r="D30" s="7" t="n">
        <v>31.3</v>
      </c>
      <c r="E30" s="4" t="inlineStr">
        <is>
          <t xml:space="preserve"> </t>
        </is>
      </c>
      <c r="F30" s="4" t="inlineStr">
        <is>
          <t xml:space="preserve"> </t>
        </is>
      </c>
      <c r="G30" s="4" t="inlineStr">
        <is>
          <t xml:space="preserve"> </t>
        </is>
      </c>
    </row>
    <row r="31">
      <c r="A31" s="4" t="inlineStr">
        <is>
          <t>Gross unrealized losses</t>
        </is>
      </c>
      <c r="B31" s="5" t="n">
        <v>-301</v>
      </c>
      <c r="C31" s="4" t="inlineStr">
        <is>
          <t xml:space="preserve"> </t>
        </is>
      </c>
      <c r="D31" s="7" t="n">
        <v>-360.7</v>
      </c>
      <c r="E31" s="4" t="inlineStr">
        <is>
          <t xml:space="preserve"> </t>
        </is>
      </c>
      <c r="F31" s="4" t="inlineStr">
        <is>
          <t xml:space="preserve"> </t>
        </is>
      </c>
      <c r="G31" s="4" t="inlineStr">
        <is>
          <t xml:space="preserve"> </t>
        </is>
      </c>
    </row>
    <row r="32">
      <c r="A32" s="4" t="inlineStr">
        <is>
          <t>Allowance for credit losses</t>
        </is>
      </c>
      <c r="B32" s="7" t="n">
        <v>-0.8</v>
      </c>
      <c r="C32" s="7" t="n">
        <v>-0.6</v>
      </c>
      <c r="D32" s="7" t="n">
        <v>-0.7</v>
      </c>
      <c r="E32" s="7" t="n">
        <v>-1.7</v>
      </c>
      <c r="F32" s="5" t="n">
        <v>-1</v>
      </c>
      <c r="G32" s="7" t="n">
        <v>-0.9</v>
      </c>
    </row>
    <row r="33">
      <c r="A33" s="4" t="inlineStr">
        <is>
          <t>Estimated fair value</t>
        </is>
      </c>
      <c r="B33" s="7" t="n">
        <v>2967.7</v>
      </c>
      <c r="C33" s="4" t="inlineStr">
        <is>
          <t xml:space="preserve"> </t>
        </is>
      </c>
      <c r="D33" s="7" t="n">
        <v>2566.7</v>
      </c>
      <c r="E33" s="4" t="inlineStr">
        <is>
          <t xml:space="preserve"> </t>
        </is>
      </c>
      <c r="F33" s="4" t="inlineStr">
        <is>
          <t xml:space="preserve"> </t>
        </is>
      </c>
      <c r="G33" s="4" t="inlineStr">
        <is>
          <t xml:space="preserve"> </t>
        </is>
      </c>
    </row>
    <row r="34">
      <c r="A34" s="4" t="inlineStr">
        <is>
          <t>Foreign govern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rtized cost</t>
        </is>
      </c>
      <c r="B36" s="7" t="n">
        <v>103.2</v>
      </c>
      <c r="C36" s="4" t="inlineStr">
        <is>
          <t xml:space="preserve"> </t>
        </is>
      </c>
      <c r="D36" s="7" t="n">
        <v>92.7</v>
      </c>
      <c r="E36" s="4" t="inlineStr">
        <is>
          <t xml:space="preserve"> </t>
        </is>
      </c>
      <c r="F36" s="4" t="inlineStr">
        <is>
          <t xml:space="preserve"> </t>
        </is>
      </c>
      <c r="G36" s="4" t="inlineStr">
        <is>
          <t xml:space="preserve"> </t>
        </is>
      </c>
    </row>
    <row r="37">
      <c r="A37" s="4" t="inlineStr">
        <is>
          <t>Gross unrealized gains</t>
        </is>
      </c>
      <c r="B37" s="7" t="n">
        <v>1.6</v>
      </c>
      <c r="C37" s="4" t="inlineStr">
        <is>
          <t xml:space="preserve"> </t>
        </is>
      </c>
      <c r="D37" s="7" t="n">
        <v>1.2</v>
      </c>
      <c r="E37" s="4" t="inlineStr">
        <is>
          <t xml:space="preserve"> </t>
        </is>
      </c>
      <c r="F37" s="4" t="inlineStr">
        <is>
          <t xml:space="preserve"> </t>
        </is>
      </c>
      <c r="G37" s="4" t="inlineStr">
        <is>
          <t xml:space="preserve"> </t>
        </is>
      </c>
    </row>
    <row r="38">
      <c r="A38" s="4" t="inlineStr">
        <is>
          <t>Gross unrealized losses</t>
        </is>
      </c>
      <c r="B38" s="7" t="n">
        <v>-9.6</v>
      </c>
      <c r="C38" s="4" t="inlineStr">
        <is>
          <t xml:space="preserve"> </t>
        </is>
      </c>
      <c r="D38" s="7" t="n">
        <v>-10.4</v>
      </c>
      <c r="E38" s="4" t="inlineStr">
        <is>
          <t xml:space="preserve"> </t>
        </is>
      </c>
      <c r="F38" s="4" t="inlineStr">
        <is>
          <t xml:space="preserve"> </t>
        </is>
      </c>
      <c r="G38" s="4" t="inlineStr">
        <is>
          <t xml:space="preserve"> </t>
        </is>
      </c>
    </row>
    <row r="39">
      <c r="A39" s="4" t="inlineStr">
        <is>
          <t>Allowance for credit losses</t>
        </is>
      </c>
      <c r="B39" s="7" t="n">
        <v>-0.5</v>
      </c>
      <c r="C39" s="7" t="n">
        <v>-0.5</v>
      </c>
      <c r="D39" s="7" t="n">
        <v>-0.4</v>
      </c>
      <c r="E39" s="7" t="n">
        <v>-0.7</v>
      </c>
      <c r="F39" s="7" t="n">
        <v>-0.5</v>
      </c>
      <c r="G39" s="7" t="n">
        <v>-0.4</v>
      </c>
    </row>
    <row r="40">
      <c r="A40" s="4" t="inlineStr">
        <is>
          <t>Estimated fair value</t>
        </is>
      </c>
      <c r="B40" s="7" t="n">
        <v>94.7</v>
      </c>
      <c r="C40" s="4" t="inlineStr">
        <is>
          <t xml:space="preserve"> </t>
        </is>
      </c>
      <c r="D40" s="7" t="n">
        <v>83.09999999999999</v>
      </c>
      <c r="E40" s="4" t="inlineStr">
        <is>
          <t xml:space="preserve"> </t>
        </is>
      </c>
      <c r="F40" s="4" t="inlineStr">
        <is>
          <t xml:space="preserve"> </t>
        </is>
      </c>
      <c r="G40" s="4" t="inlineStr">
        <is>
          <t xml:space="preserve"> </t>
        </is>
      </c>
    </row>
    <row r="41">
      <c r="A41" s="4" t="inlineStr">
        <is>
          <t>Asset-backed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rtized cost</t>
        </is>
      </c>
      <c r="B43" s="7" t="n">
        <v>1578.5</v>
      </c>
      <c r="C43" s="4" t="inlineStr">
        <is>
          <t xml:space="preserve"> </t>
        </is>
      </c>
      <c r="D43" s="7" t="n">
        <v>1476.2</v>
      </c>
      <c r="E43" s="4" t="inlineStr">
        <is>
          <t xml:space="preserve"> </t>
        </is>
      </c>
      <c r="F43" s="4" t="inlineStr">
        <is>
          <t xml:space="preserve"> </t>
        </is>
      </c>
      <c r="G43" s="4" t="inlineStr">
        <is>
          <t xml:space="preserve"> </t>
        </is>
      </c>
    </row>
    <row r="44">
      <c r="A44" s="4" t="inlineStr">
        <is>
          <t>Gross unrealized gains</t>
        </is>
      </c>
      <c r="B44" s="7" t="n">
        <v>13.7</v>
      </c>
      <c r="C44" s="4" t="inlineStr">
        <is>
          <t xml:space="preserve"> </t>
        </is>
      </c>
      <c r="D44" s="7" t="n">
        <v>4.1</v>
      </c>
      <c r="E44" s="4" t="inlineStr">
        <is>
          <t xml:space="preserve"> </t>
        </is>
      </c>
      <c r="F44" s="4" t="inlineStr">
        <is>
          <t xml:space="preserve"> </t>
        </is>
      </c>
      <c r="G44" s="4" t="inlineStr">
        <is>
          <t xml:space="preserve"> </t>
        </is>
      </c>
    </row>
    <row r="45">
      <c r="A45" s="4" t="inlineStr">
        <is>
          <t>Gross unrealized losses</t>
        </is>
      </c>
      <c r="B45" s="7" t="n">
        <v>-57.1</v>
      </c>
      <c r="C45" s="4" t="inlineStr">
        <is>
          <t xml:space="preserve"> </t>
        </is>
      </c>
      <c r="D45" s="7" t="n">
        <v>-107.8</v>
      </c>
      <c r="E45" s="4" t="inlineStr">
        <is>
          <t xml:space="preserve"> </t>
        </is>
      </c>
      <c r="F45" s="4" t="inlineStr">
        <is>
          <t xml:space="preserve"> </t>
        </is>
      </c>
      <c r="G45" s="4" t="inlineStr">
        <is>
          <t xml:space="preserve"> </t>
        </is>
      </c>
    </row>
    <row r="46">
      <c r="A46" s="4" t="inlineStr">
        <is>
          <t>Allowance for credit losses</t>
        </is>
      </c>
      <c r="B46" s="7" t="n">
        <v>-0.1</v>
      </c>
      <c r="C46" s="6" t="n">
        <v>-0.1</v>
      </c>
      <c r="D46" s="7" t="n">
        <v>-0.1</v>
      </c>
      <c r="E46" s="6" t="n">
        <v>-0.2</v>
      </c>
      <c r="F46" s="6" t="n">
        <v>-0.2</v>
      </c>
      <c r="G46" s="6" t="n">
        <v>-0.3</v>
      </c>
    </row>
    <row r="47">
      <c r="A47" s="4" t="inlineStr">
        <is>
          <t>Estimated fair value</t>
        </is>
      </c>
      <c r="B47" s="5" t="n">
        <v>1535</v>
      </c>
      <c r="C47" s="4" t="inlineStr">
        <is>
          <t xml:space="preserve"> </t>
        </is>
      </c>
      <c r="D47" s="7" t="n">
        <v>1372.4</v>
      </c>
      <c r="E47" s="4" t="inlineStr">
        <is>
          <t xml:space="preserve"> </t>
        </is>
      </c>
      <c r="F47" s="4" t="inlineStr">
        <is>
          <t xml:space="preserve"> </t>
        </is>
      </c>
      <c r="G47" s="4" t="inlineStr">
        <is>
          <t xml:space="preserve"> </t>
        </is>
      </c>
    </row>
    <row r="48">
      <c r="A48" s="4" t="inlineStr">
        <is>
          <t>Agency residential mortgage-backed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Securities, Available-for-sa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ortized cost</t>
        </is>
      </c>
      <c r="B50" s="7" t="n">
        <v>812.5</v>
      </c>
      <c r="C50" s="4" t="inlineStr">
        <is>
          <t xml:space="preserve"> </t>
        </is>
      </c>
      <c r="D50" s="5" t="n">
        <v>639</v>
      </c>
      <c r="E50" s="4" t="inlineStr">
        <is>
          <t xml:space="preserve"> </t>
        </is>
      </c>
      <c r="F50" s="4" t="inlineStr">
        <is>
          <t xml:space="preserve"> </t>
        </is>
      </c>
      <c r="G50" s="4" t="inlineStr">
        <is>
          <t xml:space="preserve"> </t>
        </is>
      </c>
    </row>
    <row r="51">
      <c r="A51" s="4" t="inlineStr">
        <is>
          <t>Gross unrealized gains</t>
        </is>
      </c>
      <c r="B51" s="7" t="n">
        <v>14.5</v>
      </c>
      <c r="C51" s="4" t="inlineStr">
        <is>
          <t xml:space="preserve"> </t>
        </is>
      </c>
      <c r="D51" s="7" t="n">
        <v>9.5</v>
      </c>
      <c r="E51" s="4" t="inlineStr">
        <is>
          <t xml:space="preserve"> </t>
        </is>
      </c>
      <c r="F51" s="4" t="inlineStr">
        <is>
          <t xml:space="preserve"> </t>
        </is>
      </c>
      <c r="G51" s="4" t="inlineStr">
        <is>
          <t xml:space="preserve"> </t>
        </is>
      </c>
    </row>
    <row r="52">
      <c r="A52" s="4" t="inlineStr">
        <is>
          <t>Gross unrealized losses</t>
        </is>
      </c>
      <c r="B52" s="7" t="n">
        <v>-0.1</v>
      </c>
      <c r="C52" s="4" t="inlineStr">
        <is>
          <t xml:space="preserve"> </t>
        </is>
      </c>
      <c r="D52" s="7" t="n">
        <v>-0.5</v>
      </c>
      <c r="E52" s="4" t="inlineStr">
        <is>
          <t xml:space="preserve"> </t>
        </is>
      </c>
      <c r="F52" s="4" t="inlineStr">
        <is>
          <t xml:space="preserve"> </t>
        </is>
      </c>
      <c r="G52" s="4" t="inlineStr">
        <is>
          <t xml:space="preserve"> </t>
        </is>
      </c>
    </row>
    <row r="53">
      <c r="A53" s="4" t="inlineStr">
        <is>
          <t>Allowance for credit losse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Estimated fair value</t>
        </is>
      </c>
      <c r="B54" s="7" t="n">
        <v>826.9</v>
      </c>
      <c r="C54" s="4" t="inlineStr">
        <is>
          <t xml:space="preserve"> </t>
        </is>
      </c>
      <c r="D54" s="5" t="n">
        <v>648</v>
      </c>
      <c r="E54" s="4" t="inlineStr">
        <is>
          <t xml:space="preserve"> </t>
        </is>
      </c>
      <c r="F54" s="4" t="inlineStr">
        <is>
          <t xml:space="preserve"> </t>
        </is>
      </c>
      <c r="G54" s="4" t="inlineStr">
        <is>
          <t xml:space="preserve"> </t>
        </is>
      </c>
    </row>
    <row r="55">
      <c r="A55" s="4" t="inlineStr">
        <is>
          <t>Non-agency residential mortgage-backed secur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mortized cost</t>
        </is>
      </c>
      <c r="B57" s="5" t="n">
        <v>1670</v>
      </c>
      <c r="C57" s="4" t="inlineStr">
        <is>
          <t xml:space="preserve"> </t>
        </is>
      </c>
      <c r="D57" s="7" t="n">
        <v>1670.1</v>
      </c>
      <c r="E57" s="4" t="inlineStr">
        <is>
          <t xml:space="preserve"> </t>
        </is>
      </c>
      <c r="F57" s="4" t="inlineStr">
        <is>
          <t xml:space="preserve"> </t>
        </is>
      </c>
      <c r="G57" s="4" t="inlineStr">
        <is>
          <t xml:space="preserve"> </t>
        </is>
      </c>
    </row>
    <row r="58">
      <c r="A58" s="4" t="inlineStr">
        <is>
          <t>Gross unrealized gains</t>
        </is>
      </c>
      <c r="B58" s="7" t="n">
        <v>42.8</v>
      </c>
      <c r="C58" s="4" t="inlineStr">
        <is>
          <t xml:space="preserve"> </t>
        </is>
      </c>
      <c r="D58" s="7" t="n">
        <v>35.8</v>
      </c>
      <c r="E58" s="4" t="inlineStr">
        <is>
          <t xml:space="preserve"> </t>
        </is>
      </c>
      <c r="F58" s="4" t="inlineStr">
        <is>
          <t xml:space="preserve"> </t>
        </is>
      </c>
      <c r="G58" s="4" t="inlineStr">
        <is>
          <t xml:space="preserve"> </t>
        </is>
      </c>
    </row>
    <row r="59">
      <c r="A59" s="4" t="inlineStr">
        <is>
          <t>Gross unrealized losses</t>
        </is>
      </c>
      <c r="B59" s="7" t="n">
        <v>-104.1</v>
      </c>
      <c r="C59" s="4" t="inlineStr">
        <is>
          <t xml:space="preserve"> </t>
        </is>
      </c>
      <c r="D59" s="7" t="n">
        <v>-152.7</v>
      </c>
      <c r="E59" s="4" t="inlineStr">
        <is>
          <t xml:space="preserve"> </t>
        </is>
      </c>
      <c r="F59" s="4" t="inlineStr">
        <is>
          <t xml:space="preserve"> </t>
        </is>
      </c>
      <c r="G59" s="4" t="inlineStr">
        <is>
          <t xml:space="preserve"> </t>
        </is>
      </c>
    </row>
    <row r="60">
      <c r="A60" s="4" t="inlineStr">
        <is>
          <t>Allowance for credit losses</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Estimated fair value</t>
        </is>
      </c>
      <c r="B61" s="7" t="n">
        <v>1608.7</v>
      </c>
      <c r="C61" s="4" t="inlineStr">
        <is>
          <t xml:space="preserve"> </t>
        </is>
      </c>
      <c r="D61" s="7" t="n">
        <v>1553.2</v>
      </c>
      <c r="E61" s="4" t="inlineStr">
        <is>
          <t xml:space="preserve"> </t>
        </is>
      </c>
      <c r="F61" s="4" t="inlineStr">
        <is>
          <t xml:space="preserve"> </t>
        </is>
      </c>
      <c r="G61" s="4" t="inlineStr">
        <is>
          <t xml:space="preserve"> </t>
        </is>
      </c>
    </row>
    <row r="62">
      <c r="A62" s="4" t="inlineStr">
        <is>
          <t>Collateralized loan oblig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Securities, Available-for-sa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mortized cost</t>
        </is>
      </c>
      <c r="B64" s="7" t="n">
        <v>1083.2</v>
      </c>
      <c r="C64" s="4" t="inlineStr">
        <is>
          <t xml:space="preserve"> </t>
        </is>
      </c>
      <c r="D64" s="7" t="n">
        <v>1042.5</v>
      </c>
      <c r="E64" s="4" t="inlineStr">
        <is>
          <t xml:space="preserve"> </t>
        </is>
      </c>
      <c r="F64" s="4" t="inlineStr">
        <is>
          <t xml:space="preserve"> </t>
        </is>
      </c>
      <c r="G64" s="4" t="inlineStr">
        <is>
          <t xml:space="preserve"> </t>
        </is>
      </c>
    </row>
    <row r="65">
      <c r="A65" s="4" t="inlineStr">
        <is>
          <t>Gross unrealized gains</t>
        </is>
      </c>
      <c r="B65" s="7" t="n">
        <v>4.5</v>
      </c>
      <c r="C65" s="4" t="inlineStr">
        <is>
          <t xml:space="preserve"> </t>
        </is>
      </c>
      <c r="D65" s="7" t="n">
        <v>3.3</v>
      </c>
      <c r="E65" s="4" t="inlineStr">
        <is>
          <t xml:space="preserve"> </t>
        </is>
      </c>
      <c r="F65" s="4" t="inlineStr">
        <is>
          <t xml:space="preserve"> </t>
        </is>
      </c>
      <c r="G65" s="4" t="inlineStr">
        <is>
          <t xml:space="preserve"> </t>
        </is>
      </c>
    </row>
    <row r="66">
      <c r="A66" s="4" t="inlineStr">
        <is>
          <t>Gross unrealized losses</t>
        </is>
      </c>
      <c r="B66" s="7" t="n">
        <v>-5.5</v>
      </c>
      <c r="C66" s="4" t="inlineStr">
        <is>
          <t xml:space="preserve"> </t>
        </is>
      </c>
      <c r="D66" s="5" t="n">
        <v>-13</v>
      </c>
      <c r="E66" s="4" t="inlineStr">
        <is>
          <t xml:space="preserve"> </t>
        </is>
      </c>
      <c r="F66" s="4" t="inlineStr">
        <is>
          <t xml:space="preserve"> </t>
        </is>
      </c>
      <c r="G66" s="4" t="inlineStr">
        <is>
          <t xml:space="preserve"> </t>
        </is>
      </c>
    </row>
    <row r="67">
      <c r="A67" s="4" t="inlineStr">
        <is>
          <t>Allowance for credit losses</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Estimated fair value</t>
        </is>
      </c>
      <c r="B68" s="7" t="n">
        <v>1082.2</v>
      </c>
      <c r="C68" s="4" t="inlineStr">
        <is>
          <t xml:space="preserve"> </t>
        </is>
      </c>
      <c r="D68" s="7" t="n">
        <v>1032.8</v>
      </c>
      <c r="E68" s="4" t="inlineStr">
        <is>
          <t xml:space="preserve"> </t>
        </is>
      </c>
      <c r="F68" s="4" t="inlineStr">
        <is>
          <t xml:space="preserve"> </t>
        </is>
      </c>
      <c r="G68" s="4" t="inlineStr">
        <is>
          <t xml:space="preserve"> </t>
        </is>
      </c>
    </row>
    <row r="69">
      <c r="A69" s="4" t="inlineStr">
        <is>
          <t>Commercial mortgage-backed secur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Securities, Available-for-sa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mortized cost</t>
        </is>
      </c>
      <c r="B71" s="7" t="n">
        <v>2369.8</v>
      </c>
      <c r="C71" s="4" t="inlineStr">
        <is>
          <t xml:space="preserve"> </t>
        </is>
      </c>
      <c r="D71" s="7" t="n">
        <v>2487.4</v>
      </c>
      <c r="E71" s="4" t="inlineStr">
        <is>
          <t xml:space="preserve"> </t>
        </is>
      </c>
      <c r="F71" s="4" t="inlineStr">
        <is>
          <t xml:space="preserve"> </t>
        </is>
      </c>
      <c r="G71" s="4" t="inlineStr">
        <is>
          <t xml:space="preserve"> </t>
        </is>
      </c>
    </row>
    <row r="72">
      <c r="A72" s="4" t="inlineStr">
        <is>
          <t>Gross unrealized gains</t>
        </is>
      </c>
      <c r="B72" s="7" t="n">
        <v>4.7</v>
      </c>
      <c r="C72" s="4" t="inlineStr">
        <is>
          <t xml:space="preserve"> </t>
        </is>
      </c>
      <c r="D72" s="7" t="n">
        <v>0.7</v>
      </c>
      <c r="E72" s="4" t="inlineStr">
        <is>
          <t xml:space="preserve"> </t>
        </is>
      </c>
      <c r="F72" s="4" t="inlineStr">
        <is>
          <t xml:space="preserve"> </t>
        </is>
      </c>
      <c r="G72" s="4" t="inlineStr">
        <is>
          <t xml:space="preserve"> </t>
        </is>
      </c>
    </row>
    <row r="73">
      <c r="A73" s="4" t="inlineStr">
        <is>
          <t>Gross unrealized losses</t>
        </is>
      </c>
      <c r="B73" s="7" t="n">
        <v>-176.1</v>
      </c>
      <c r="C73" s="4" t="inlineStr">
        <is>
          <t xml:space="preserve"> </t>
        </is>
      </c>
      <c r="D73" s="5" t="n">
        <v>-270</v>
      </c>
      <c r="E73" s="4" t="inlineStr">
        <is>
          <t xml:space="preserve"> </t>
        </is>
      </c>
      <c r="F73" s="4" t="inlineStr">
        <is>
          <t xml:space="preserve"> </t>
        </is>
      </c>
      <c r="G73" s="4" t="inlineStr">
        <is>
          <t xml:space="preserve"> </t>
        </is>
      </c>
    </row>
    <row r="74">
      <c r="A74" s="4" t="inlineStr">
        <is>
          <t>Allowance for credit losses</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Estimated fair value</t>
        </is>
      </c>
      <c r="B75" s="7" t="n">
        <v>2198.4</v>
      </c>
      <c r="C75" s="4" t="inlineStr">
        <is>
          <t xml:space="preserve"> </t>
        </is>
      </c>
      <c r="D75" s="7" t="n">
        <v>2218.1</v>
      </c>
      <c r="E75" s="4" t="inlineStr">
        <is>
          <t xml:space="preserve"> </t>
        </is>
      </c>
      <c r="F75" s="4" t="inlineStr">
        <is>
          <t xml:space="preserve"> </t>
        </is>
      </c>
      <c r="G75" s="4" t="inlineStr">
        <is>
          <t xml:space="preserve"> </t>
        </is>
      </c>
    </row>
    <row r="76">
      <c r="A76" s="4" t="inlineStr">
        <is>
          <t>Total fixed maturities, available for sa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Securities, Available-for-sa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mortized cost</t>
        </is>
      </c>
      <c r="B78" s="7" t="n">
        <v>25246.4</v>
      </c>
      <c r="C78" s="4" t="inlineStr">
        <is>
          <t xml:space="preserve"> </t>
        </is>
      </c>
      <c r="D78" s="7" t="n">
        <v>23699.2</v>
      </c>
      <c r="E78" s="4" t="inlineStr">
        <is>
          <t xml:space="preserve"> </t>
        </is>
      </c>
      <c r="F78" s="4" t="inlineStr">
        <is>
          <t xml:space="preserve"> </t>
        </is>
      </c>
      <c r="G78" s="4" t="inlineStr">
        <is>
          <t xml:space="preserve"> </t>
        </is>
      </c>
    </row>
    <row r="79">
      <c r="A79" s="4" t="inlineStr">
        <is>
          <t>Gross unrealized gains</t>
        </is>
      </c>
      <c r="B79" s="7" t="n">
        <v>300.3</v>
      </c>
      <c r="C79" s="4" t="inlineStr">
        <is>
          <t xml:space="preserve"> </t>
        </is>
      </c>
      <c r="D79" s="7" t="n">
        <v>160.7</v>
      </c>
      <c r="E79" s="4" t="inlineStr">
        <is>
          <t xml:space="preserve"> </t>
        </is>
      </c>
      <c r="F79" s="4" t="inlineStr">
        <is>
          <t xml:space="preserve"> </t>
        </is>
      </c>
      <c r="G79" s="4" t="inlineStr">
        <is>
          <t xml:space="preserve"> </t>
        </is>
      </c>
    </row>
    <row r="80">
      <c r="A80" s="4" t="inlineStr">
        <is>
          <t>Gross unrealized losses</t>
        </is>
      </c>
      <c r="B80" s="7" t="n">
        <v>-1796.1</v>
      </c>
      <c r="C80" s="4" t="inlineStr">
        <is>
          <t xml:space="preserve"> </t>
        </is>
      </c>
      <c r="D80" s="7" t="n">
        <v>-2310.8</v>
      </c>
      <c r="E80" s="4" t="inlineStr">
        <is>
          <t xml:space="preserve"> </t>
        </is>
      </c>
      <c r="F80" s="4" t="inlineStr">
        <is>
          <t xml:space="preserve"> </t>
        </is>
      </c>
      <c r="G80" s="4" t="inlineStr">
        <is>
          <t xml:space="preserve"> </t>
        </is>
      </c>
    </row>
    <row r="81">
      <c r="A81" s="4" t="inlineStr">
        <is>
          <t>Allowance for credit losses</t>
        </is>
      </c>
      <c r="B81" s="7" t="n">
        <v>-25.9</v>
      </c>
      <c r="C81" s="4" t="inlineStr">
        <is>
          <t xml:space="preserve"> </t>
        </is>
      </c>
      <c r="D81" s="7" t="n">
        <v>-42.9</v>
      </c>
      <c r="E81" s="4" t="inlineStr">
        <is>
          <t xml:space="preserve"> </t>
        </is>
      </c>
      <c r="F81" s="4" t="inlineStr">
        <is>
          <t xml:space="preserve"> </t>
        </is>
      </c>
      <c r="G81" s="4" t="inlineStr">
        <is>
          <t xml:space="preserve"> </t>
        </is>
      </c>
    </row>
    <row r="82">
      <c r="A82" s="4" t="inlineStr">
        <is>
          <t>Estimated fair value</t>
        </is>
      </c>
      <c r="B82" s="6" t="n">
        <v>23724.7</v>
      </c>
      <c r="C82" s="4" t="inlineStr">
        <is>
          <t xml:space="preserve"> </t>
        </is>
      </c>
      <c r="D82" s="6" t="n">
        <v>21506.2</v>
      </c>
      <c r="E82" s="4" t="inlineStr">
        <is>
          <t xml:space="preserve"> </t>
        </is>
      </c>
      <c r="F82" s="4" t="inlineStr">
        <is>
          <t xml:space="preserve"> </t>
        </is>
      </c>
      <c r="G8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BY CONTRACTUAL MATURITY (Details) - USD ($) $ in Million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760.5</v>
      </c>
      <c r="C3" s="4" t="inlineStr">
        <is>
          <t xml:space="preserve"> </t>
        </is>
      </c>
    </row>
    <row r="4">
      <c r="A4" s="4" t="inlineStr">
        <is>
          <t>Due after one year through five years</t>
        </is>
      </c>
      <c r="B4" s="7" t="n">
        <v>2285.7</v>
      </c>
      <c r="C4" s="4" t="inlineStr">
        <is>
          <t xml:space="preserve"> </t>
        </is>
      </c>
    </row>
    <row r="5">
      <c r="A5" s="4" t="inlineStr">
        <is>
          <t>Due after five years through ten years</t>
        </is>
      </c>
      <c r="B5" s="7" t="n">
        <v>1991.4</v>
      </c>
      <c r="C5" s="4" t="inlineStr">
        <is>
          <t xml:space="preserve"> </t>
        </is>
      </c>
    </row>
    <row r="6">
      <c r="A6" s="4" t="inlineStr">
        <is>
          <t>Due after ten years</t>
        </is>
      </c>
      <c r="B6" s="7" t="n">
        <v>12694.8</v>
      </c>
      <c r="C6" s="4" t="inlineStr">
        <is>
          <t xml:space="preserve"> </t>
        </is>
      </c>
    </row>
    <row r="7">
      <c r="A7" s="4" t="inlineStr">
        <is>
          <t>Subtotal</t>
        </is>
      </c>
      <c r="B7" s="7" t="n">
        <v>17732.4</v>
      </c>
      <c r="C7" s="4" t="inlineStr">
        <is>
          <t xml:space="preserve"> </t>
        </is>
      </c>
    </row>
    <row r="8">
      <c r="A8" s="4" t="inlineStr">
        <is>
          <t>Structured securities</t>
        </is>
      </c>
      <c r="B8" s="5" t="n">
        <v>7514</v>
      </c>
      <c r="C8" s="4" t="inlineStr">
        <is>
          <t xml:space="preserve"> </t>
        </is>
      </c>
    </row>
    <row r="9">
      <c r="A9" s="4" t="inlineStr">
        <is>
          <t>Amortized cost</t>
        </is>
      </c>
      <c r="B9" s="7" t="n">
        <v>25246.4</v>
      </c>
      <c r="C9" s="4" t="inlineStr">
        <is>
          <t xml:space="preserve"> </t>
        </is>
      </c>
    </row>
    <row r="10">
      <c r="A10" s="3" t="inlineStr">
        <is>
          <t>Estimated fair value</t>
        </is>
      </c>
      <c r="B10" s="4" t="inlineStr">
        <is>
          <t xml:space="preserve"> </t>
        </is>
      </c>
      <c r="C10" s="4" t="inlineStr">
        <is>
          <t xml:space="preserve"> </t>
        </is>
      </c>
    </row>
    <row r="11">
      <c r="A11" s="4" t="inlineStr">
        <is>
          <t>Due in one year or less</t>
        </is>
      </c>
      <c r="B11" s="7" t="n">
        <v>772.8</v>
      </c>
      <c r="C11" s="4" t="inlineStr">
        <is>
          <t xml:space="preserve"> </t>
        </is>
      </c>
    </row>
    <row r="12">
      <c r="A12" s="4" t="inlineStr">
        <is>
          <t>Due after one year through five years</t>
        </is>
      </c>
      <c r="B12" s="7" t="n">
        <v>2249.1</v>
      </c>
      <c r="C12" s="4" t="inlineStr">
        <is>
          <t xml:space="preserve"> </t>
        </is>
      </c>
    </row>
    <row r="13">
      <c r="A13" s="4" t="inlineStr">
        <is>
          <t>Due after five years through ten years</t>
        </is>
      </c>
      <c r="B13" s="7" t="n">
        <v>1991.7</v>
      </c>
      <c r="C13" s="4" t="inlineStr">
        <is>
          <t xml:space="preserve"> </t>
        </is>
      </c>
    </row>
    <row r="14">
      <c r="A14" s="4" t="inlineStr">
        <is>
          <t>Due after ten years</t>
        </is>
      </c>
      <c r="B14" s="7" t="n">
        <v>11459.9</v>
      </c>
      <c r="C14" s="4" t="inlineStr">
        <is>
          <t xml:space="preserve"> </t>
        </is>
      </c>
    </row>
    <row r="15">
      <c r="A15" s="4" t="inlineStr">
        <is>
          <t>Subtotal</t>
        </is>
      </c>
      <c r="B15" s="7" t="n">
        <v>16473.5</v>
      </c>
      <c r="C15" s="4" t="inlineStr">
        <is>
          <t xml:space="preserve"> </t>
        </is>
      </c>
    </row>
    <row r="16">
      <c r="A16" s="4" t="inlineStr">
        <is>
          <t>Structured securities</t>
        </is>
      </c>
      <c r="B16" s="7" t="n">
        <v>7251.2</v>
      </c>
      <c r="C16" s="4" t="inlineStr">
        <is>
          <t xml:space="preserve"> </t>
        </is>
      </c>
    </row>
    <row r="17">
      <c r="A17" s="4" t="inlineStr">
        <is>
          <t>Estimated fair value</t>
        </is>
      </c>
      <c r="B17" s="6" t="n">
        <v>23724.7</v>
      </c>
      <c r="C17" s="6" t="n">
        <v>2150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WITH UNREALIZED LOSSES BY INVESTMENT CATEGORY (Details) - USD ($) $ in Millions</t>
        </is>
      </c>
      <c r="B1" s="2" t="inlineStr">
        <is>
          <t>Sep.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597.9</v>
      </c>
      <c r="C3" s="6" t="n">
        <v>1169.9</v>
      </c>
    </row>
    <row r="4">
      <c r="A4" s="4" t="inlineStr">
        <is>
          <t>12 months or greater</t>
        </is>
      </c>
      <c r="B4" s="7" t="n">
        <v>10076.8</v>
      </c>
      <c r="C4" s="7" t="n">
        <v>10886.4</v>
      </c>
    </row>
    <row r="5">
      <c r="A5" s="4" t="inlineStr">
        <is>
          <t>Total</t>
        </is>
      </c>
      <c r="B5" s="7" t="n">
        <v>10674.7</v>
      </c>
      <c r="C5" s="7" t="n">
        <v>12056.3</v>
      </c>
    </row>
    <row r="6">
      <c r="A6" s="3" t="inlineStr">
        <is>
          <t>Unrealized losses</t>
        </is>
      </c>
      <c r="B6" s="4" t="inlineStr">
        <is>
          <t xml:space="preserve"> </t>
        </is>
      </c>
      <c r="C6" s="4" t="inlineStr">
        <is>
          <t xml:space="preserve"> </t>
        </is>
      </c>
    </row>
    <row r="7">
      <c r="A7" s="4" t="inlineStr">
        <is>
          <t>Less than 12 months</t>
        </is>
      </c>
      <c r="B7" s="7" t="n">
        <v>-3.4</v>
      </c>
      <c r="C7" s="7" t="n">
        <v>-24.5</v>
      </c>
    </row>
    <row r="8">
      <c r="A8" s="4" t="inlineStr">
        <is>
          <t>12 months or greater</t>
        </is>
      </c>
      <c r="B8" s="7" t="n">
        <v>-1099.3</v>
      </c>
      <c r="C8" s="5" t="n">
        <v>-1365</v>
      </c>
    </row>
    <row r="9">
      <c r="A9" s="4" t="inlineStr">
        <is>
          <t>Total</t>
        </is>
      </c>
      <c r="B9" s="7" t="n">
        <v>-1102.7</v>
      </c>
      <c r="C9" s="7" t="n">
        <v>-1389.5</v>
      </c>
    </row>
    <row r="10">
      <c r="A10" s="4" t="inlineStr">
        <is>
          <t>Corporate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7" t="n">
        <v>134.4</v>
      </c>
      <c r="C12" s="5" t="n">
        <v>332</v>
      </c>
    </row>
    <row r="13">
      <c r="A13" s="4" t="inlineStr">
        <is>
          <t>12 months or greater</t>
        </is>
      </c>
      <c r="B13" s="7" t="n">
        <v>5074.8</v>
      </c>
      <c r="C13" s="5" t="n">
        <v>5199</v>
      </c>
    </row>
    <row r="14">
      <c r="A14" s="4" t="inlineStr">
        <is>
          <t>Total</t>
        </is>
      </c>
      <c r="B14" s="7" t="n">
        <v>5209.2</v>
      </c>
      <c r="C14" s="5" t="n">
        <v>5531</v>
      </c>
    </row>
    <row r="15">
      <c r="A15" s="3" t="inlineStr">
        <is>
          <t>Unrealized losses</t>
        </is>
      </c>
      <c r="B15" s="4" t="inlineStr">
        <is>
          <t xml:space="preserve"> </t>
        </is>
      </c>
      <c r="C15" s="4" t="inlineStr">
        <is>
          <t xml:space="preserve"> </t>
        </is>
      </c>
    </row>
    <row r="16">
      <c r="A16" s="4" t="inlineStr">
        <is>
          <t>Less than 12 months</t>
        </is>
      </c>
      <c r="B16" s="7" t="n">
        <v>-0.7</v>
      </c>
      <c r="C16" s="7" t="n">
        <v>-5.3</v>
      </c>
    </row>
    <row r="17">
      <c r="A17" s="4" t="inlineStr">
        <is>
          <t>12 months or greater</t>
        </is>
      </c>
      <c r="B17" s="7" t="n">
        <v>-562.6</v>
      </c>
      <c r="C17" s="7" t="n">
        <v>-640.6</v>
      </c>
    </row>
    <row r="18">
      <c r="A18" s="4" t="inlineStr">
        <is>
          <t>Total</t>
        </is>
      </c>
      <c r="B18" s="7" t="n">
        <v>-563.3</v>
      </c>
      <c r="C18" s="7" t="n">
        <v>-645.9</v>
      </c>
    </row>
    <row r="19">
      <c r="A19" s="4" t="inlineStr">
        <is>
          <t>United States Treasury securities and obligations of United States government corporations and agenc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7" t="n">
        <v>126.7</v>
      </c>
    </row>
    <row r="22">
      <c r="A22" s="4" t="inlineStr">
        <is>
          <t>12 months or greater</t>
        </is>
      </c>
      <c r="B22" s="7" t="n">
        <v>157.6</v>
      </c>
      <c r="C22" s="7" t="n">
        <v>34.5</v>
      </c>
    </row>
    <row r="23">
      <c r="A23" s="4" t="inlineStr">
        <is>
          <t>Total</t>
        </is>
      </c>
      <c r="B23" s="7" t="n">
        <v>157.6</v>
      </c>
      <c r="C23" s="7" t="n">
        <v>161.2</v>
      </c>
    </row>
    <row r="24">
      <c r="A24" s="3" t="inlineStr">
        <is>
          <t>Unrealized losses</t>
        </is>
      </c>
      <c r="B24" s="4" t="inlineStr">
        <is>
          <t xml:space="preserve"> </t>
        </is>
      </c>
      <c r="C24" s="4" t="inlineStr">
        <is>
          <t xml:space="preserve"> </t>
        </is>
      </c>
    </row>
    <row r="25">
      <c r="A25" s="4" t="inlineStr">
        <is>
          <t>Less than 12 months</t>
        </is>
      </c>
      <c r="B25" s="5" t="n">
        <v>0</v>
      </c>
      <c r="C25" s="7" t="n">
        <v>-10.2</v>
      </c>
    </row>
    <row r="26">
      <c r="A26" s="4" t="inlineStr">
        <is>
          <t>12 months or greater</t>
        </is>
      </c>
      <c r="B26" s="7" t="n">
        <v>-11.6</v>
      </c>
      <c r="C26" s="7" t="n">
        <v>-3.1</v>
      </c>
    </row>
    <row r="27">
      <c r="A27" s="4" t="inlineStr">
        <is>
          <t>Total</t>
        </is>
      </c>
      <c r="B27" s="7" t="n">
        <v>-11.6</v>
      </c>
      <c r="C27" s="7" t="n">
        <v>-13.3</v>
      </c>
    </row>
    <row r="28">
      <c r="A28" s="4" t="inlineStr">
        <is>
          <t>States and political subdivis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7" t="n">
        <v>43.9</v>
      </c>
      <c r="C30" s="7" t="n">
        <v>236.9</v>
      </c>
    </row>
    <row r="31">
      <c r="A31" s="4" t="inlineStr">
        <is>
          <t>12 months or greater</t>
        </is>
      </c>
      <c r="B31" s="7" t="n">
        <v>1175.2</v>
      </c>
      <c r="C31" s="5" t="n">
        <v>990</v>
      </c>
    </row>
    <row r="32">
      <c r="A32" s="4" t="inlineStr">
        <is>
          <t>Total</t>
        </is>
      </c>
      <c r="B32" s="7" t="n">
        <v>1219.1</v>
      </c>
      <c r="C32" s="7" t="n">
        <v>1226.9</v>
      </c>
    </row>
    <row r="33">
      <c r="A33" s="3" t="inlineStr">
        <is>
          <t>Unrealized losses</t>
        </is>
      </c>
      <c r="B33" s="4" t="inlineStr">
        <is>
          <t xml:space="preserve"> </t>
        </is>
      </c>
      <c r="C33" s="4" t="inlineStr">
        <is>
          <t xml:space="preserve"> </t>
        </is>
      </c>
    </row>
    <row r="34">
      <c r="A34" s="4" t="inlineStr">
        <is>
          <t>Less than 12 months</t>
        </is>
      </c>
      <c r="B34" s="7" t="n">
        <v>-0.4</v>
      </c>
      <c r="C34" s="7" t="n">
        <v>-3.8</v>
      </c>
    </row>
    <row r="35">
      <c r="A35" s="4" t="inlineStr">
        <is>
          <t>12 months or greater</t>
        </is>
      </c>
      <c r="B35" s="7" t="n">
        <v>-183.2</v>
      </c>
      <c r="C35" s="7" t="n">
        <v>-181.2</v>
      </c>
    </row>
    <row r="36">
      <c r="A36" s="4" t="inlineStr">
        <is>
          <t>Total</t>
        </is>
      </c>
      <c r="B36" s="7" t="n">
        <v>-183.6</v>
      </c>
      <c r="C36" s="5" t="n">
        <v>-185</v>
      </c>
    </row>
    <row r="37">
      <c r="A37" s="4" t="inlineStr">
        <is>
          <t>Foreign government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7" t="n">
        <v>1.3</v>
      </c>
      <c r="C39" s="7" t="n">
        <v>6.2</v>
      </c>
    </row>
    <row r="40">
      <c r="A40" s="4" t="inlineStr">
        <is>
          <t>12 months or greater</t>
        </is>
      </c>
      <c r="B40" s="7" t="n">
        <v>16.3</v>
      </c>
      <c r="C40" s="7" t="n">
        <v>21.1</v>
      </c>
    </row>
    <row r="41">
      <c r="A41" s="4" t="inlineStr">
        <is>
          <t>Total</t>
        </is>
      </c>
      <c r="B41" s="7" t="n">
        <v>17.6</v>
      </c>
      <c r="C41" s="7" t="n">
        <v>27.3</v>
      </c>
    </row>
    <row r="42">
      <c r="A42" s="3" t="inlineStr">
        <is>
          <t>Unrealized losses</t>
        </is>
      </c>
      <c r="B42" s="4" t="inlineStr">
        <is>
          <t xml:space="preserve"> </t>
        </is>
      </c>
      <c r="C42" s="4" t="inlineStr">
        <is>
          <t xml:space="preserve"> </t>
        </is>
      </c>
    </row>
    <row r="43">
      <c r="A43" s="4" t="inlineStr">
        <is>
          <t>Less than 12 months</t>
        </is>
      </c>
      <c r="B43" s="5" t="n">
        <v>0</v>
      </c>
      <c r="C43" s="5" t="n">
        <v>0</v>
      </c>
    </row>
    <row r="44">
      <c r="A44" s="4" t="inlineStr">
        <is>
          <t>12 months or greater</t>
        </is>
      </c>
      <c r="B44" s="5" t="n">
        <v>-2</v>
      </c>
      <c r="C44" s="7" t="n">
        <v>-2.3</v>
      </c>
    </row>
    <row r="45">
      <c r="A45" s="4" t="inlineStr">
        <is>
          <t>Total</t>
        </is>
      </c>
      <c r="B45" s="5" t="n">
        <v>-2</v>
      </c>
      <c r="C45" s="7" t="n">
        <v>-2.3</v>
      </c>
    </row>
    <row r="46">
      <c r="A46" s="4" t="inlineStr">
        <is>
          <t>Asset-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7" t="n">
        <v>61.4</v>
      </c>
      <c r="C48" s="7" t="n">
        <v>46.9</v>
      </c>
    </row>
    <row r="49">
      <c r="A49" s="4" t="inlineStr">
        <is>
          <t>12 months or greater</t>
        </is>
      </c>
      <c r="B49" s="7" t="n">
        <v>860.5</v>
      </c>
      <c r="C49" s="7" t="n">
        <v>1066.8</v>
      </c>
    </row>
    <row r="50">
      <c r="A50" s="4" t="inlineStr">
        <is>
          <t>Total</t>
        </is>
      </c>
      <c r="B50" s="7" t="n">
        <v>921.9</v>
      </c>
      <c r="C50" s="7" t="n">
        <v>1113.7</v>
      </c>
    </row>
    <row r="51">
      <c r="A51" s="3" t="inlineStr">
        <is>
          <t>Unrealized losses</t>
        </is>
      </c>
      <c r="B51" s="4" t="inlineStr">
        <is>
          <t xml:space="preserve"> </t>
        </is>
      </c>
      <c r="C51" s="4" t="inlineStr">
        <is>
          <t xml:space="preserve"> </t>
        </is>
      </c>
    </row>
    <row r="52">
      <c r="A52" s="4" t="inlineStr">
        <is>
          <t>Less than 12 months</t>
        </is>
      </c>
      <c r="B52" s="7" t="n">
        <v>-0.6</v>
      </c>
      <c r="C52" s="7" t="n">
        <v>-0.8</v>
      </c>
    </row>
    <row r="53">
      <c r="A53" s="4" t="inlineStr">
        <is>
          <t>12 months or greater</t>
        </is>
      </c>
      <c r="B53" s="7" t="n">
        <v>-55.9</v>
      </c>
      <c r="C53" s="5" t="n">
        <v>-106</v>
      </c>
    </row>
    <row r="54">
      <c r="A54" s="4" t="inlineStr">
        <is>
          <t>Total</t>
        </is>
      </c>
      <c r="B54" s="7" t="n">
        <v>-56.5</v>
      </c>
      <c r="C54" s="7" t="n">
        <v>-106.8</v>
      </c>
    </row>
    <row r="55">
      <c r="A55" s="4" t="inlineStr">
        <is>
          <t>Agency residential 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7" t="n">
        <v>9.300000000000001</v>
      </c>
      <c r="C57" s="7" t="n">
        <v>73.40000000000001</v>
      </c>
    </row>
    <row r="58">
      <c r="A58" s="4" t="inlineStr">
        <is>
          <t>12 months or greater</t>
        </is>
      </c>
      <c r="B58" s="7" t="n">
        <v>3.2</v>
      </c>
      <c r="C58" s="7" t="n">
        <v>7.1</v>
      </c>
    </row>
    <row r="59">
      <c r="A59" s="4" t="inlineStr">
        <is>
          <t>Total</t>
        </is>
      </c>
      <c r="B59" s="7" t="n">
        <v>12.5</v>
      </c>
      <c r="C59" s="7" t="n">
        <v>80.5</v>
      </c>
    </row>
    <row r="60">
      <c r="A60" s="3" t="inlineStr">
        <is>
          <t>Unrealized losses</t>
        </is>
      </c>
      <c r="B60" s="4" t="inlineStr">
        <is>
          <t xml:space="preserve"> </t>
        </is>
      </c>
      <c r="C60" s="4" t="inlineStr">
        <is>
          <t xml:space="preserve"> </t>
        </is>
      </c>
    </row>
    <row r="61">
      <c r="A61" s="4" t="inlineStr">
        <is>
          <t>Less than 12 months</t>
        </is>
      </c>
      <c r="B61" s="5" t="n">
        <v>0</v>
      </c>
      <c r="C61" s="7" t="n">
        <v>-0.4</v>
      </c>
    </row>
    <row r="62">
      <c r="A62" s="4" t="inlineStr">
        <is>
          <t>12 months or greater</t>
        </is>
      </c>
      <c r="B62" s="5" t="n">
        <v>0</v>
      </c>
      <c r="C62" s="7" t="n">
        <v>-0.1</v>
      </c>
    </row>
    <row r="63">
      <c r="A63" s="4" t="inlineStr">
        <is>
          <t>Total</t>
        </is>
      </c>
      <c r="B63" s="5" t="n">
        <v>0</v>
      </c>
      <c r="C63" s="7" t="n">
        <v>-0.5</v>
      </c>
    </row>
    <row r="64">
      <c r="A64" s="4" t="inlineStr">
        <is>
          <t>Non-agency residential mortgage-backed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7" t="n">
        <v>23.8</v>
      </c>
      <c r="C66" s="5" t="n">
        <v>69</v>
      </c>
    </row>
    <row r="67">
      <c r="A67" s="4" t="inlineStr">
        <is>
          <t>12 months or greater</t>
        </is>
      </c>
      <c r="B67" s="7" t="n">
        <v>935.2</v>
      </c>
      <c r="C67" s="7" t="n">
        <v>1062.9</v>
      </c>
    </row>
    <row r="68">
      <c r="A68" s="4" t="inlineStr">
        <is>
          <t>Total</t>
        </is>
      </c>
      <c r="B68" s="5" t="n">
        <v>959</v>
      </c>
      <c r="C68" s="7" t="n">
        <v>1131.9</v>
      </c>
    </row>
    <row r="69">
      <c r="A69" s="3" t="inlineStr">
        <is>
          <t>Unrealized losses</t>
        </is>
      </c>
      <c r="B69" s="4" t="inlineStr">
        <is>
          <t xml:space="preserve"> </t>
        </is>
      </c>
      <c r="C69" s="4" t="inlineStr">
        <is>
          <t xml:space="preserve"> </t>
        </is>
      </c>
    </row>
    <row r="70">
      <c r="A70" s="4" t="inlineStr">
        <is>
          <t>Less than 12 months</t>
        </is>
      </c>
      <c r="B70" s="7" t="n">
        <v>-0.2</v>
      </c>
      <c r="C70" s="7" t="n">
        <v>-1.3</v>
      </c>
    </row>
    <row r="71">
      <c r="A71" s="4" t="inlineStr">
        <is>
          <t>12 months or greater</t>
        </is>
      </c>
      <c r="B71" s="5" t="n">
        <v>-104</v>
      </c>
      <c r="C71" s="7" t="n">
        <v>-151.4</v>
      </c>
    </row>
    <row r="72">
      <c r="A72" s="4" t="inlineStr">
        <is>
          <t>Total</t>
        </is>
      </c>
      <c r="B72" s="7" t="n">
        <v>-104.2</v>
      </c>
      <c r="C72" s="7" t="n">
        <v>-152.7</v>
      </c>
    </row>
    <row r="73">
      <c r="A73" s="4" t="inlineStr">
        <is>
          <t>Collateralized loan obligation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5" t="n">
        <v>237</v>
      </c>
      <c r="C75" s="5" t="n">
        <v>75</v>
      </c>
    </row>
    <row r="76">
      <c r="A76" s="4" t="inlineStr">
        <is>
          <t>12 months or greater</t>
        </is>
      </c>
      <c r="B76" s="7" t="n">
        <v>115.1</v>
      </c>
      <c r="C76" s="7" t="n">
        <v>590.9</v>
      </c>
    </row>
    <row r="77">
      <c r="A77" s="4" t="inlineStr">
        <is>
          <t>Total</t>
        </is>
      </c>
      <c r="B77" s="7" t="n">
        <v>352.1</v>
      </c>
      <c r="C77" s="7" t="n">
        <v>665.9</v>
      </c>
    </row>
    <row r="78">
      <c r="A78" s="3" t="inlineStr">
        <is>
          <t>Unrealized losses</t>
        </is>
      </c>
      <c r="B78" s="4" t="inlineStr">
        <is>
          <t xml:space="preserve"> </t>
        </is>
      </c>
      <c r="C78" s="4" t="inlineStr">
        <is>
          <t xml:space="preserve"> </t>
        </is>
      </c>
    </row>
    <row r="79">
      <c r="A79" s="4" t="inlineStr">
        <is>
          <t>Less than 12 months</t>
        </is>
      </c>
      <c r="B79" s="7" t="n">
        <v>-1.2</v>
      </c>
      <c r="C79" s="7" t="n">
        <v>-0.3</v>
      </c>
    </row>
    <row r="80">
      <c r="A80" s="4" t="inlineStr">
        <is>
          <t>12 months or greater</t>
        </is>
      </c>
      <c r="B80" s="7" t="n">
        <v>-4.3</v>
      </c>
      <c r="C80" s="7" t="n">
        <v>-12.7</v>
      </c>
    </row>
    <row r="81">
      <c r="A81" s="4" t="inlineStr">
        <is>
          <t>Total</t>
        </is>
      </c>
      <c r="B81" s="7" t="n">
        <v>-5.5</v>
      </c>
      <c r="C81" s="5" t="n">
        <v>-13</v>
      </c>
    </row>
    <row r="82">
      <c r="A82" s="4" t="inlineStr">
        <is>
          <t>Commercial mortgage-backed securities</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Less than 12 months</t>
        </is>
      </c>
      <c r="B84" s="7" t="n">
        <v>86.8</v>
      </c>
      <c r="C84" s="7" t="n">
        <v>203.8</v>
      </c>
    </row>
    <row r="85">
      <c r="A85" s="4" t="inlineStr">
        <is>
          <t>12 months or greater</t>
        </is>
      </c>
      <c r="B85" s="7" t="n">
        <v>1738.9</v>
      </c>
      <c r="C85" s="7" t="n">
        <v>1914.1</v>
      </c>
    </row>
    <row r="86">
      <c r="A86" s="4" t="inlineStr">
        <is>
          <t>Total</t>
        </is>
      </c>
      <c r="B86" s="7" t="n">
        <v>1825.7</v>
      </c>
      <c r="C86" s="7" t="n">
        <v>2117.9</v>
      </c>
    </row>
    <row r="87">
      <c r="A87" s="3" t="inlineStr">
        <is>
          <t>Unrealized losses</t>
        </is>
      </c>
      <c r="B87" s="4" t="inlineStr">
        <is>
          <t xml:space="preserve"> </t>
        </is>
      </c>
      <c r="C87" s="4" t="inlineStr">
        <is>
          <t xml:space="preserve"> </t>
        </is>
      </c>
    </row>
    <row r="88">
      <c r="A88" s="4" t="inlineStr">
        <is>
          <t>Less than 12 months</t>
        </is>
      </c>
      <c r="B88" s="7" t="n">
        <v>-0.3</v>
      </c>
      <c r="C88" s="7" t="n">
        <v>-2.4</v>
      </c>
    </row>
    <row r="89">
      <c r="A89" s="4" t="inlineStr">
        <is>
          <t>12 months or greater</t>
        </is>
      </c>
      <c r="B89" s="7" t="n">
        <v>-175.7</v>
      </c>
      <c r="C89" s="7" t="n">
        <v>-267.6</v>
      </c>
    </row>
    <row r="90">
      <c r="A90" s="4" t="inlineStr">
        <is>
          <t>Total</t>
        </is>
      </c>
      <c r="B90" s="8" t="n">
        <v>-176</v>
      </c>
      <c r="C90" s="8" t="n">
        <v>-2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CHANGES IN THE ALLOWANCE FOR CURRENT EXPECTED CREDIT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at the beginning of the period</t>
        </is>
      </c>
      <c r="B4" s="6" t="n">
        <v>39.8</v>
      </c>
      <c r="C4" s="6" t="n">
        <v>66.09999999999999</v>
      </c>
      <c r="D4" s="6" t="n">
        <v>42.9</v>
      </c>
      <c r="E4" s="8" t="n">
        <v>56</v>
      </c>
    </row>
    <row r="5">
      <c r="A5" s="4" t="inlineStr">
        <is>
          <t>Additions for securities for which credit losses were not previously recorded</t>
        </is>
      </c>
      <c r="B5" s="7" t="n">
        <v>1.1</v>
      </c>
      <c r="C5" s="7" t="n">
        <v>1.3</v>
      </c>
      <c r="D5" s="7" t="n">
        <v>5.5</v>
      </c>
      <c r="E5" s="7" t="n">
        <v>6.2</v>
      </c>
    </row>
    <row r="6">
      <c r="A6" s="4" t="inlineStr">
        <is>
          <t>Additions (reductions) for securities where an allowance was previously recorded</t>
        </is>
      </c>
      <c r="B6" s="7" t="n">
        <v>-6.4</v>
      </c>
      <c r="C6" s="7" t="n">
        <v>2.3</v>
      </c>
      <c r="D6" s="7" t="n">
        <v>-12.6</v>
      </c>
      <c r="E6" s="7" t="n">
        <v>9.9</v>
      </c>
    </row>
    <row r="7">
      <c r="A7" s="4" t="inlineStr">
        <is>
          <t>Reduction for securities disposed during the period</t>
        </is>
      </c>
      <c r="B7" s="7" t="n">
        <v>-8.6</v>
      </c>
      <c r="C7" s="7" t="n">
        <v>-0.3</v>
      </c>
      <c r="D7" s="7" t="n">
        <v>-9.9</v>
      </c>
      <c r="E7" s="7" t="n">
        <v>-2.7</v>
      </c>
    </row>
    <row r="8">
      <c r="A8" s="4" t="inlineStr">
        <is>
          <t>Allowance at the end of the period</t>
        </is>
      </c>
      <c r="B8" s="7" t="n">
        <v>25.9</v>
      </c>
      <c r="C8" s="7" t="n">
        <v>69.40000000000001</v>
      </c>
      <c r="D8" s="7" t="n">
        <v>25.9</v>
      </c>
      <c r="E8" s="7" t="n">
        <v>69.40000000000001</v>
      </c>
    </row>
    <row r="9">
      <c r="A9" s="4" t="inlineStr">
        <is>
          <t>Corporate securities</t>
        </is>
      </c>
      <c r="B9" s="4" t="inlineStr">
        <is>
          <t xml:space="preserve"> </t>
        </is>
      </c>
      <c r="C9" s="4" t="inlineStr">
        <is>
          <t xml:space="preserve"> </t>
        </is>
      </c>
      <c r="D9" s="4" t="inlineStr">
        <is>
          <t xml:space="preserve"> </t>
        </is>
      </c>
      <c r="E9" s="4" t="inlineStr">
        <is>
          <t xml:space="preserve"> </t>
        </is>
      </c>
    </row>
    <row r="10">
      <c r="A10" s="3" t="inlineStr">
        <is>
          <t>Debt Securities, Available-for-sa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Allowance at the beginning of the period</t>
        </is>
      </c>
      <c r="B11" s="7" t="n">
        <v>38.6</v>
      </c>
      <c r="C11" s="7" t="n">
        <v>64.40000000000001</v>
      </c>
      <c r="D11" s="7" t="n">
        <v>41.7</v>
      </c>
      <c r="E11" s="7" t="n">
        <v>54.4</v>
      </c>
    </row>
    <row r="12">
      <c r="A12" s="4" t="inlineStr">
        <is>
          <t>Additions for securities for which credit losses were not previously recorded</t>
        </is>
      </c>
      <c r="B12" s="7" t="n">
        <v>1.1</v>
      </c>
      <c r="C12" s="7" t="n">
        <v>1.2</v>
      </c>
      <c r="D12" s="7" t="n">
        <v>5.4</v>
      </c>
      <c r="E12" s="7" t="n">
        <v>5.9</v>
      </c>
    </row>
    <row r="13">
      <c r="A13" s="4" t="inlineStr">
        <is>
          <t>Additions (reductions) for securities where an allowance was previously recorded</t>
        </is>
      </c>
      <c r="B13" s="7" t="n">
        <v>-6.6</v>
      </c>
      <c r="C13" s="7" t="n">
        <v>1.5</v>
      </c>
      <c r="D13" s="7" t="n">
        <v>-12.8</v>
      </c>
      <c r="E13" s="7" t="n">
        <v>9.199999999999999</v>
      </c>
    </row>
    <row r="14">
      <c r="A14" s="4" t="inlineStr">
        <is>
          <t>Reduction for securities disposed during the period</t>
        </is>
      </c>
      <c r="B14" s="7" t="n">
        <v>-8.6</v>
      </c>
      <c r="C14" s="7" t="n">
        <v>-0.3</v>
      </c>
      <c r="D14" s="7" t="n">
        <v>-9.800000000000001</v>
      </c>
      <c r="E14" s="7" t="n">
        <v>-2.7</v>
      </c>
    </row>
    <row r="15">
      <c r="A15" s="4" t="inlineStr">
        <is>
          <t>Allowance at the end of the period</t>
        </is>
      </c>
      <c r="B15" s="7" t="n">
        <v>24.5</v>
      </c>
      <c r="C15" s="7" t="n">
        <v>66.8</v>
      </c>
      <c r="D15" s="7" t="n">
        <v>24.5</v>
      </c>
      <c r="E15" s="7" t="n">
        <v>66.8</v>
      </c>
    </row>
    <row r="16">
      <c r="A16" s="4" t="inlineStr">
        <is>
          <t>States and political subdivisions</t>
        </is>
      </c>
      <c r="B16" s="4" t="inlineStr">
        <is>
          <t xml:space="preserve"> </t>
        </is>
      </c>
      <c r="C16" s="4" t="inlineStr">
        <is>
          <t xml:space="preserve"> </t>
        </is>
      </c>
      <c r="D16" s="4" t="inlineStr">
        <is>
          <t xml:space="preserve"> </t>
        </is>
      </c>
      <c r="E16" s="4" t="inlineStr">
        <is>
          <t xml:space="preserve"> </t>
        </is>
      </c>
    </row>
    <row r="17">
      <c r="A17" s="3" t="inlineStr">
        <is>
          <t>Debt Securities, Available-for-sa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Allowance at the beginning of the period</t>
        </is>
      </c>
      <c r="B18" s="7" t="n">
        <v>0.6</v>
      </c>
      <c r="C18" s="5" t="n">
        <v>1</v>
      </c>
      <c r="D18" s="7" t="n">
        <v>0.7</v>
      </c>
      <c r="E18" s="7" t="n">
        <v>0.9</v>
      </c>
    </row>
    <row r="19">
      <c r="A19" s="4" t="inlineStr">
        <is>
          <t>Additions for securities for which credit losses were not previously recorded</t>
        </is>
      </c>
      <c r="B19" s="5" t="n">
        <v>0</v>
      </c>
      <c r="C19" s="5" t="n">
        <v>0</v>
      </c>
      <c r="D19" s="5" t="n">
        <v>0</v>
      </c>
      <c r="E19" s="7" t="n">
        <v>0.2</v>
      </c>
    </row>
    <row r="20">
      <c r="A20" s="4" t="inlineStr">
        <is>
          <t>Additions (reductions) for securities where an allowance was previously recorded</t>
        </is>
      </c>
      <c r="B20" s="7" t="n">
        <v>0.2</v>
      </c>
      <c r="C20" s="7" t="n">
        <v>0.7</v>
      </c>
      <c r="D20" s="7" t="n">
        <v>0.1</v>
      </c>
      <c r="E20" s="7" t="n">
        <v>0.6</v>
      </c>
    </row>
    <row r="21">
      <c r="A21" s="4" t="inlineStr">
        <is>
          <t>Reduction for securities disposed during the period</t>
        </is>
      </c>
      <c r="B21" s="5" t="n">
        <v>0</v>
      </c>
      <c r="C21" s="5" t="n">
        <v>0</v>
      </c>
      <c r="D21" s="5" t="n">
        <v>0</v>
      </c>
      <c r="E21" s="5" t="n">
        <v>0</v>
      </c>
    </row>
    <row r="22">
      <c r="A22" s="4" t="inlineStr">
        <is>
          <t>Allowance at the end of the period</t>
        </is>
      </c>
      <c r="B22" s="7" t="n">
        <v>0.8</v>
      </c>
      <c r="C22" s="7" t="n">
        <v>1.7</v>
      </c>
      <c r="D22" s="7" t="n">
        <v>0.8</v>
      </c>
      <c r="E22" s="7" t="n">
        <v>1.7</v>
      </c>
    </row>
    <row r="23">
      <c r="A23" s="4" t="inlineStr">
        <is>
          <t>Foreign governments</t>
        </is>
      </c>
      <c r="B23" s="4" t="inlineStr">
        <is>
          <t xml:space="preserve"> </t>
        </is>
      </c>
      <c r="C23" s="4" t="inlineStr">
        <is>
          <t xml:space="preserve"> </t>
        </is>
      </c>
      <c r="D23" s="4" t="inlineStr">
        <is>
          <t xml:space="preserve"> </t>
        </is>
      </c>
      <c r="E23" s="4" t="inlineStr">
        <is>
          <t xml:space="preserve"> </t>
        </is>
      </c>
    </row>
    <row r="24">
      <c r="A24" s="3" t="inlineStr">
        <is>
          <t>Debt Securities, Available-for-sa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Allowance at the beginning of the period</t>
        </is>
      </c>
      <c r="B25" s="7" t="n">
        <v>0.5</v>
      </c>
      <c r="C25" s="7" t="n">
        <v>0.5</v>
      </c>
      <c r="D25" s="7" t="n">
        <v>0.4</v>
      </c>
      <c r="E25" s="7" t="n">
        <v>0.4</v>
      </c>
    </row>
    <row r="26">
      <c r="A26" s="4" t="inlineStr">
        <is>
          <t>Additions for securities for which credit losses were not previously recorded</t>
        </is>
      </c>
      <c r="B26" s="5" t="n">
        <v>0</v>
      </c>
      <c r="C26" s="5" t="n">
        <v>0</v>
      </c>
      <c r="D26" s="7" t="n">
        <v>0.1</v>
      </c>
      <c r="E26" s="7" t="n">
        <v>0.1</v>
      </c>
    </row>
    <row r="27">
      <c r="A27" s="4" t="inlineStr">
        <is>
          <t>Additions (reductions) for securities where an allowance was previously recorded</t>
        </is>
      </c>
      <c r="B27" s="5" t="n">
        <v>0</v>
      </c>
      <c r="C27" s="7" t="n">
        <v>0.2</v>
      </c>
      <c r="D27" s="7" t="n">
        <v>0.1</v>
      </c>
      <c r="E27" s="7" t="n">
        <v>0.2</v>
      </c>
    </row>
    <row r="28">
      <c r="A28" s="4" t="inlineStr">
        <is>
          <t>Reduction for securities disposed during the period</t>
        </is>
      </c>
      <c r="B28" s="5" t="n">
        <v>0</v>
      </c>
      <c r="C28" s="5" t="n">
        <v>0</v>
      </c>
      <c r="D28" s="7" t="n">
        <v>-0.1</v>
      </c>
      <c r="E28" s="5" t="n">
        <v>0</v>
      </c>
    </row>
    <row r="29">
      <c r="A29" s="4" t="inlineStr">
        <is>
          <t>Allowance at the end of the period</t>
        </is>
      </c>
      <c r="B29" s="7" t="n">
        <v>0.5</v>
      </c>
      <c r="C29" s="7" t="n">
        <v>0.7</v>
      </c>
      <c r="D29" s="7" t="n">
        <v>0.5</v>
      </c>
      <c r="E29" s="7" t="n">
        <v>0.7</v>
      </c>
    </row>
    <row r="30">
      <c r="A30" s="4" t="inlineStr">
        <is>
          <t>Asset-backed securities</t>
        </is>
      </c>
      <c r="B30" s="4" t="inlineStr">
        <is>
          <t xml:space="preserve"> </t>
        </is>
      </c>
      <c r="C30" s="4" t="inlineStr">
        <is>
          <t xml:space="preserve"> </t>
        </is>
      </c>
      <c r="D30" s="4" t="inlineStr">
        <is>
          <t xml:space="preserve"> </t>
        </is>
      </c>
      <c r="E30" s="4" t="inlineStr">
        <is>
          <t xml:space="preserve"> </t>
        </is>
      </c>
    </row>
    <row r="31">
      <c r="A31" s="3" t="inlineStr">
        <is>
          <t>Debt Securities, Available-for-sa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Allowance at the beginning of the period</t>
        </is>
      </c>
      <c r="B32" s="7" t="n">
        <v>0.1</v>
      </c>
      <c r="C32" s="7" t="n">
        <v>0.2</v>
      </c>
      <c r="D32" s="7" t="n">
        <v>0.1</v>
      </c>
      <c r="E32" s="7" t="n">
        <v>0.3</v>
      </c>
    </row>
    <row r="33">
      <c r="A33" s="4" t="inlineStr">
        <is>
          <t>Additions for securities for which credit losses were not previously recorded</t>
        </is>
      </c>
      <c r="B33" s="5" t="n">
        <v>0</v>
      </c>
      <c r="C33" s="7" t="n">
        <v>0.1</v>
      </c>
      <c r="D33" s="5" t="n">
        <v>0</v>
      </c>
      <c r="E33" s="5" t="n">
        <v>0</v>
      </c>
    </row>
    <row r="34">
      <c r="A34" s="4" t="inlineStr">
        <is>
          <t>Additions (reductions) for securities where an allowance was previously recorded</t>
        </is>
      </c>
      <c r="B34" s="5" t="n">
        <v>0</v>
      </c>
      <c r="C34" s="7" t="n">
        <v>-0.1</v>
      </c>
      <c r="D34" s="5" t="n">
        <v>0</v>
      </c>
      <c r="E34" s="7" t="n">
        <v>-0.1</v>
      </c>
    </row>
    <row r="35">
      <c r="A35" s="4" t="inlineStr">
        <is>
          <t>Reduction for securities disposed during the period</t>
        </is>
      </c>
      <c r="B35" s="5" t="n">
        <v>0</v>
      </c>
      <c r="C35" s="5" t="n">
        <v>0</v>
      </c>
      <c r="D35" s="5" t="n">
        <v>0</v>
      </c>
      <c r="E35" s="5" t="n">
        <v>0</v>
      </c>
    </row>
    <row r="36">
      <c r="A36" s="4" t="inlineStr">
        <is>
          <t>Allowance at the end of the period</t>
        </is>
      </c>
      <c r="B36" s="6" t="n">
        <v>0.1</v>
      </c>
      <c r="C36" s="6" t="n">
        <v>0.2</v>
      </c>
      <c r="D36" s="6" t="n">
        <v>0.1</v>
      </c>
      <c r="E36" s="6" t="n">
        <v>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33" customWidth="1" min="2" max="2"/>
    <col width="22" customWidth="1" min="3" max="3"/>
    <col width="47" customWidth="1" min="4" max="4"/>
    <col width="22" customWidth="1" min="5" max="5"/>
  </cols>
  <sheetData>
    <row r="1">
      <c r="A1" s="1" t="inlineStr">
        <is>
          <t>INVESTMENTS - NARRATIVE (Details) $ in Millions</t>
        </is>
      </c>
      <c r="B1" s="2" t="inlineStr">
        <is>
          <t>3 Months Ended</t>
        </is>
      </c>
      <c r="D1" s="2" t="inlineStr">
        <is>
          <t>9 Months Ended</t>
        </is>
      </c>
    </row>
    <row r="2">
      <c r="B2" s="2" t="inlineStr">
        <is>
          <t>Sep. 30, 2024 USD ($) investment</t>
        </is>
      </c>
      <c r="C2" s="2" t="inlineStr">
        <is>
          <t>Sep. 30, 2023 USD ($)</t>
        </is>
      </c>
      <c r="D2" s="2" t="inlineStr">
        <is>
          <t>Sep. 30, 2024 USD ($) mortgage_loan investment</t>
        </is>
      </c>
      <c r="E2" s="2" t="inlineStr">
        <is>
          <t>Sep. 30,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Net realized investment gains (losses)</t>
        </is>
      </c>
      <c r="B4" s="6" t="n">
        <v>1.2</v>
      </c>
      <c r="C4" s="6" t="n">
        <v>-29.3</v>
      </c>
      <c r="D4" s="6" t="n">
        <v>-8.199999999999999</v>
      </c>
      <c r="E4" s="6" t="n">
        <v>-79.2</v>
      </c>
    </row>
    <row r="5">
      <c r="A5" s="4" t="inlineStr">
        <is>
          <t>Gain on liquidation of variable interest entities</t>
        </is>
      </c>
      <c r="B5" s="7" t="n">
        <v>0.1</v>
      </c>
      <c r="C5" s="5" t="n">
        <v>0</v>
      </c>
      <c r="D5" s="7" t="n">
        <v>3.9</v>
      </c>
      <c r="E5" s="5" t="n">
        <v>0</v>
      </c>
    </row>
    <row r="6">
      <c r="A6" s="4" t="inlineStr">
        <is>
          <t>Change in allowance for credit losses and write-downs</t>
        </is>
      </c>
      <c r="B6" s="6" t="n">
        <v>-1.6</v>
      </c>
      <c r="C6" s="7" t="n">
        <v>2.3</v>
      </c>
      <c r="D6" s="6" t="n">
        <v>-7.2</v>
      </c>
      <c r="E6" s="7" t="n">
        <v>13.7</v>
      </c>
    </row>
    <row r="7">
      <c r="A7" s="4" t="inlineStr">
        <is>
          <t>Number of investments in default or considered nonperforming | investment</t>
        </is>
      </c>
      <c r="B7" s="5" t="n">
        <v>0</v>
      </c>
      <c r="C7" s="4" t="inlineStr">
        <is>
          <t xml:space="preserve"> </t>
        </is>
      </c>
      <c r="D7" s="5" t="n">
        <v>0</v>
      </c>
      <c r="E7" s="4" t="inlineStr">
        <is>
          <t xml:space="preserve"> </t>
        </is>
      </c>
    </row>
    <row r="8">
      <c r="A8" s="4" t="inlineStr">
        <is>
          <t>Value of available for sale securities sold</t>
        </is>
      </c>
      <c r="B8" s="4" t="inlineStr">
        <is>
          <t xml:space="preserve"> </t>
        </is>
      </c>
      <c r="C8" s="4" t="inlineStr">
        <is>
          <t xml:space="preserve"> </t>
        </is>
      </c>
      <c r="D8" s="6" t="n">
        <v>1230.3</v>
      </c>
      <c r="E8" s="5" t="n">
        <v>527</v>
      </c>
    </row>
    <row r="9">
      <c r="A9" s="4" t="inlineStr">
        <is>
          <t>Financial Asset, Past Due</t>
        </is>
      </c>
      <c r="B9" s="4" t="inlineStr">
        <is>
          <t xml:space="preserve"> </t>
        </is>
      </c>
      <c r="C9" s="4" t="inlineStr">
        <is>
          <t xml:space="preserve"> </t>
        </is>
      </c>
      <c r="D9" s="4" t="inlineStr">
        <is>
          <t xml:space="preserve"> </t>
        </is>
      </c>
      <c r="E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row>
    <row r="11">
      <c r="A11" s="4" t="inlineStr">
        <is>
          <t>Number of mortgage loans noncurrent | mortgage_loan</t>
        </is>
      </c>
      <c r="B11" s="4" t="inlineStr">
        <is>
          <t xml:space="preserve"> </t>
        </is>
      </c>
      <c r="C11" s="4" t="inlineStr">
        <is>
          <t xml:space="preserve"> </t>
        </is>
      </c>
      <c r="D11" s="5" t="n">
        <v>0</v>
      </c>
      <c r="E11" s="4" t="inlineStr">
        <is>
          <t xml:space="preserve"> </t>
        </is>
      </c>
    </row>
    <row r="12">
      <c r="A12" s="4" t="inlineStr">
        <is>
          <t>Total Fixed Maturities, Available For Sale</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Gross realized losses on sale</t>
        </is>
      </c>
      <c r="B14" s="6" t="n">
        <v>12.8</v>
      </c>
      <c r="C14" s="6" t="n">
        <v>9.800000000000001</v>
      </c>
      <c r="D14" s="6" t="n">
        <v>46.3</v>
      </c>
      <c r="E14" s="7" t="n">
        <v>45.8</v>
      </c>
    </row>
    <row r="15">
      <c r="A15" s="4" t="inlineStr">
        <is>
          <t>Embedded Derivative Related to Fixed Maturity Securitie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Increase (decrease) in fair value of certain fixed maturity investments with embedded derivatives</t>
        </is>
      </c>
      <c r="B17" s="4" t="inlineStr">
        <is>
          <t xml:space="preserve"> </t>
        </is>
      </c>
      <c r="C17" s="4" t="inlineStr">
        <is>
          <t xml:space="preserve"> </t>
        </is>
      </c>
      <c r="D17" s="7" t="n">
        <v>25.2</v>
      </c>
      <c r="E17" s="7" t="n">
        <v>-11.4</v>
      </c>
    </row>
    <row r="18">
      <c r="A18" s="4" t="inlineStr">
        <is>
          <t>Reinsurance Contract | Coinsurance</t>
        </is>
      </c>
      <c r="B18" s="4" t="inlineStr">
        <is>
          <t xml:space="preserve"> </t>
        </is>
      </c>
      <c r="C18" s="4" t="inlineStr">
        <is>
          <t xml:space="preserve"> </t>
        </is>
      </c>
      <c r="D18" s="4" t="inlineStr">
        <is>
          <t xml:space="preserve"> </t>
        </is>
      </c>
      <c r="E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row>
    <row r="20">
      <c r="A20" s="4" t="inlineStr">
        <is>
          <t>Increase (decrease) in fair value of certain fixed maturity investments with embedded derivatives</t>
        </is>
      </c>
      <c r="B20" s="4" t="inlineStr">
        <is>
          <t xml:space="preserve"> </t>
        </is>
      </c>
      <c r="C20" s="4" t="inlineStr">
        <is>
          <t xml:space="preserve"> </t>
        </is>
      </c>
      <c r="D20" s="7" t="n">
        <v>1.9</v>
      </c>
      <c r="E20" s="7" t="n">
        <v>-2.5</v>
      </c>
    </row>
    <row r="21">
      <c r="A21" s="4" t="inlineStr">
        <is>
          <t>Marketable Securities</t>
        </is>
      </c>
      <c r="B21" s="4" t="inlineStr">
        <is>
          <t xml:space="preserve"> </t>
        </is>
      </c>
      <c r="C21" s="4" t="inlineStr">
        <is>
          <t xml:space="preserve"> </t>
        </is>
      </c>
      <c r="D21" s="4" t="inlineStr">
        <is>
          <t xml:space="preserve"> </t>
        </is>
      </c>
      <c r="E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row>
    <row r="23">
      <c r="A23" s="4" t="inlineStr">
        <is>
          <t>Net realized investment gains (losses)</t>
        </is>
      </c>
      <c r="B23" s="4" t="inlineStr">
        <is>
          <t xml:space="preserve"> </t>
        </is>
      </c>
      <c r="C23" s="4" t="inlineStr">
        <is>
          <t xml:space="preserve"> </t>
        </is>
      </c>
      <c r="D23" s="7" t="n">
        <v>-49.3</v>
      </c>
      <c r="E23" s="7" t="n">
        <v>-50.5</v>
      </c>
    </row>
    <row r="24">
      <c r="A24" s="4" t="inlineStr">
        <is>
          <t>Equity Securities - Corporate Securities</t>
        </is>
      </c>
      <c r="B24" s="4" t="inlineStr">
        <is>
          <t xml:space="preserve"> </t>
        </is>
      </c>
      <c r="C24" s="4" t="inlineStr">
        <is>
          <t xml:space="preserve"> </t>
        </is>
      </c>
      <c r="D24" s="4" t="inlineStr">
        <is>
          <t xml:space="preserve"> </t>
        </is>
      </c>
      <c r="E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row>
    <row r="26">
      <c r="A26" s="4" t="inlineStr">
        <is>
          <t>Net realized investment gains (losses)</t>
        </is>
      </c>
      <c r="B26" s="4" t="inlineStr">
        <is>
          <t xml:space="preserve"> </t>
        </is>
      </c>
      <c r="C26" s="4" t="inlineStr">
        <is>
          <t xml:space="preserve"> </t>
        </is>
      </c>
      <c r="D26" s="7" t="n">
        <v>2.9</v>
      </c>
      <c r="E26" s="7" t="n">
        <v>-1.1</v>
      </c>
    </row>
    <row r="27">
      <c r="A27" s="4" t="inlineStr">
        <is>
          <t>Commercial mortgage-backed securities</t>
        </is>
      </c>
      <c r="B27" s="4" t="inlineStr">
        <is>
          <t xml:space="preserve"> </t>
        </is>
      </c>
      <c r="C27" s="4" t="inlineStr">
        <is>
          <t xml:space="preserve"> </t>
        </is>
      </c>
      <c r="D27" s="4" t="inlineStr">
        <is>
          <t xml:space="preserve"> </t>
        </is>
      </c>
      <c r="E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row>
    <row r="29">
      <c r="A29" s="4" t="inlineStr">
        <is>
          <t>Gross realized losses on sale</t>
        </is>
      </c>
      <c r="B29" s="4" t="inlineStr">
        <is>
          <t xml:space="preserve"> </t>
        </is>
      </c>
      <c r="C29" s="4" t="inlineStr">
        <is>
          <t xml:space="preserve"> </t>
        </is>
      </c>
      <c r="D29" s="7" t="n">
        <v>9.6</v>
      </c>
      <c r="E29" s="5" t="n">
        <v>6</v>
      </c>
    </row>
    <row r="30">
      <c r="A30" s="4" t="inlineStr">
        <is>
          <t>Corporate Securities</t>
        </is>
      </c>
      <c r="B30" s="4" t="inlineStr">
        <is>
          <t xml:space="preserve"> </t>
        </is>
      </c>
      <c r="C30" s="4" t="inlineStr">
        <is>
          <t xml:space="preserve"> </t>
        </is>
      </c>
      <c r="D30" s="4" t="inlineStr">
        <is>
          <t xml:space="preserve"> </t>
        </is>
      </c>
      <c r="E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row>
    <row r="32">
      <c r="A32" s="4" t="inlineStr">
        <is>
          <t>Gross realized losses on sale</t>
        </is>
      </c>
      <c r="B32" s="4" t="inlineStr">
        <is>
          <t xml:space="preserve"> </t>
        </is>
      </c>
      <c r="C32" s="4" t="inlineStr">
        <is>
          <t xml:space="preserve"> </t>
        </is>
      </c>
      <c r="D32" s="7" t="n">
        <v>30.9</v>
      </c>
      <c r="E32" s="7" t="n">
        <v>37.8</v>
      </c>
    </row>
    <row r="33">
      <c r="A33" s="4" t="inlineStr">
        <is>
          <t>Various Other Investments</t>
        </is>
      </c>
      <c r="B33" s="4" t="inlineStr">
        <is>
          <t xml:space="preserve"> </t>
        </is>
      </c>
      <c r="C33" s="4" t="inlineStr">
        <is>
          <t xml:space="preserve"> </t>
        </is>
      </c>
      <c r="D33" s="4" t="inlineStr">
        <is>
          <t xml:space="preserve"> </t>
        </is>
      </c>
      <c r="E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row>
    <row r="35">
      <c r="A35" s="4" t="inlineStr">
        <is>
          <t>Gross realized losses on sale</t>
        </is>
      </c>
      <c r="B35" s="4" t="inlineStr">
        <is>
          <t xml:space="preserve"> </t>
        </is>
      </c>
      <c r="C35" s="4" t="inlineStr">
        <is>
          <t xml:space="preserve"> </t>
        </is>
      </c>
      <c r="D35" s="7" t="n">
        <v>5.8</v>
      </c>
      <c r="E35" s="8" t="n">
        <v>2</v>
      </c>
    </row>
    <row r="36">
      <c r="A36" s="4" t="inlineStr">
        <is>
          <t>Amortized Cost | Residential Mortgage</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Mortgage loans</t>
        </is>
      </c>
      <c r="B38" s="7" t="n">
        <v>870.6</v>
      </c>
      <c r="C38" s="4" t="inlineStr">
        <is>
          <t xml:space="preserve"> </t>
        </is>
      </c>
      <c r="D38" s="7" t="n">
        <v>870.6</v>
      </c>
      <c r="E38" s="4" t="inlineStr">
        <is>
          <t xml:space="preserve"> </t>
        </is>
      </c>
    </row>
    <row r="39">
      <c r="A39" s="4" t="inlineStr">
        <is>
          <t>Fair Value | Residential Mortgage</t>
        </is>
      </c>
      <c r="B39" s="4" t="inlineStr">
        <is>
          <t xml:space="preserve"> </t>
        </is>
      </c>
      <c r="C39" s="4" t="inlineStr">
        <is>
          <t xml:space="preserve"> </t>
        </is>
      </c>
      <c r="D39" s="4" t="inlineStr">
        <is>
          <t xml:space="preserve"> </t>
        </is>
      </c>
      <c r="E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c r="E40" s="4" t="inlineStr">
        <is>
          <t xml:space="preserve"> </t>
        </is>
      </c>
    </row>
    <row r="41">
      <c r="A41" s="4" t="inlineStr">
        <is>
          <t>Mortgage loans</t>
        </is>
      </c>
      <c r="B41" s="7" t="n">
        <v>879.5</v>
      </c>
      <c r="C41" s="4" t="inlineStr">
        <is>
          <t xml:space="preserve"> </t>
        </is>
      </c>
      <c r="D41" s="6" t="n">
        <v>879.5</v>
      </c>
      <c r="E41" s="4" t="inlineStr">
        <is>
          <t xml:space="preserve"> </t>
        </is>
      </c>
    </row>
    <row r="42">
      <c r="A42" s="4" t="inlineStr">
        <is>
          <t>Commercial Portfolio Segment</t>
        </is>
      </c>
      <c r="B42" s="4" t="inlineStr">
        <is>
          <t xml:space="preserve"> </t>
        </is>
      </c>
      <c r="C42" s="4" t="inlineStr">
        <is>
          <t xml:space="preserve"> </t>
        </is>
      </c>
      <c r="D42" s="4" t="inlineStr">
        <is>
          <t xml:space="preserve"> </t>
        </is>
      </c>
      <c r="E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c r="E43" s="4" t="inlineStr">
        <is>
          <t xml:space="preserve"> </t>
        </is>
      </c>
    </row>
    <row r="44">
      <c r="A44" s="4" t="inlineStr">
        <is>
          <t>Number of mortgage loans in process of foreclosure | mortgage_loan</t>
        </is>
      </c>
      <c r="B44" s="4" t="inlineStr">
        <is>
          <t xml:space="preserve"> </t>
        </is>
      </c>
      <c r="C44" s="4" t="inlineStr">
        <is>
          <t xml:space="preserve"> </t>
        </is>
      </c>
      <c r="D44" s="5" t="n">
        <v>0</v>
      </c>
      <c r="E44" s="4" t="inlineStr">
        <is>
          <t xml:space="preserve"> </t>
        </is>
      </c>
    </row>
    <row r="45">
      <c r="A45" s="4" t="inlineStr">
        <is>
          <t>Amortized cost</t>
        </is>
      </c>
      <c r="B45" s="7" t="n">
        <v>1518.6</v>
      </c>
      <c r="C45" s="4" t="inlineStr">
        <is>
          <t xml:space="preserve"> </t>
        </is>
      </c>
      <c r="D45" s="6" t="n">
        <v>1518.6</v>
      </c>
      <c r="E45" s="4" t="inlineStr">
        <is>
          <t xml:space="preserve"> </t>
        </is>
      </c>
    </row>
    <row r="46">
      <c r="A46" s="4" t="inlineStr">
        <is>
          <t>Commercial Portfolio Segment | Amortized Cost | Commercial Mortgage</t>
        </is>
      </c>
      <c r="B46" s="4" t="inlineStr">
        <is>
          <t xml:space="preserve"> </t>
        </is>
      </c>
      <c r="C46" s="4" t="inlineStr">
        <is>
          <t xml:space="preserve"> </t>
        </is>
      </c>
      <c r="D46" s="4" t="inlineStr">
        <is>
          <t xml:space="preserve"> </t>
        </is>
      </c>
      <c r="E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row>
    <row r="48">
      <c r="A48" s="4" t="inlineStr">
        <is>
          <t>Mortgage loans</t>
        </is>
      </c>
      <c r="B48" s="7" t="n">
        <v>1518.6</v>
      </c>
      <c r="C48" s="4" t="inlineStr">
        <is>
          <t xml:space="preserve"> </t>
        </is>
      </c>
      <c r="D48" s="7" t="n">
        <v>1518.6</v>
      </c>
      <c r="E48" s="4" t="inlineStr">
        <is>
          <t xml:space="preserve"> </t>
        </is>
      </c>
    </row>
    <row r="49">
      <c r="A49" s="4" t="inlineStr">
        <is>
          <t>Commercial Portfolio Segment | Fair Value | Commercial Mortgage</t>
        </is>
      </c>
      <c r="B49" s="4" t="inlineStr">
        <is>
          <t xml:space="preserve"> </t>
        </is>
      </c>
      <c r="C49" s="4" t="inlineStr">
        <is>
          <t xml:space="preserve"> </t>
        </is>
      </c>
      <c r="D49" s="4" t="inlineStr">
        <is>
          <t xml:space="preserve"> </t>
        </is>
      </c>
      <c r="E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c r="E50" s="4" t="inlineStr">
        <is>
          <t xml:space="preserve"> </t>
        </is>
      </c>
    </row>
    <row r="51">
      <c r="A51" s="4" t="inlineStr">
        <is>
          <t>Mortgage loans</t>
        </is>
      </c>
      <c r="B51" s="7" t="n">
        <v>1398.1</v>
      </c>
      <c r="C51" s="4" t="inlineStr">
        <is>
          <t xml:space="preserve"> </t>
        </is>
      </c>
      <c r="D51" s="6" t="n">
        <v>1398.1</v>
      </c>
      <c r="E51" s="4" t="inlineStr">
        <is>
          <t xml:space="preserve"> </t>
        </is>
      </c>
    </row>
    <row r="52">
      <c r="A52" s="4" t="inlineStr">
        <is>
          <t>Residential Portfolio Segment | Financial Asset, Past Due</t>
        </is>
      </c>
      <c r="B52" s="4" t="inlineStr">
        <is>
          <t xml:space="preserve"> </t>
        </is>
      </c>
      <c r="C52" s="4" t="inlineStr">
        <is>
          <t xml:space="preserve"> </t>
        </is>
      </c>
      <c r="D52" s="4" t="inlineStr">
        <is>
          <t xml:space="preserve"> </t>
        </is>
      </c>
      <c r="E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c r="E53" s="4" t="inlineStr">
        <is>
          <t xml:space="preserve"> </t>
        </is>
      </c>
    </row>
    <row r="54">
      <c r="A54" s="4" t="inlineStr">
        <is>
          <t>Number of mortgage loans noncurrent | mortgage_loan</t>
        </is>
      </c>
      <c r="B54" s="4" t="inlineStr">
        <is>
          <t xml:space="preserve"> </t>
        </is>
      </c>
      <c r="C54" s="4" t="inlineStr">
        <is>
          <t xml:space="preserve"> </t>
        </is>
      </c>
      <c r="D54" s="5" t="n">
        <v>30</v>
      </c>
      <c r="E54" s="4" t="inlineStr">
        <is>
          <t xml:space="preserve"> </t>
        </is>
      </c>
    </row>
    <row r="55">
      <c r="A55" s="4" t="inlineStr">
        <is>
          <t>Amortized cost</t>
        </is>
      </c>
      <c r="B55" s="7" t="n">
        <v>24.6</v>
      </c>
      <c r="C55" s="4" t="inlineStr">
        <is>
          <t xml:space="preserve"> </t>
        </is>
      </c>
      <c r="D55" s="6" t="n">
        <v>24.6</v>
      </c>
      <c r="E55" s="4" t="inlineStr">
        <is>
          <t xml:space="preserve"> </t>
        </is>
      </c>
    </row>
    <row r="56">
      <c r="A56" s="4" t="inlineStr">
        <is>
          <t>Residential Portfolio Segment | Foreclosure | Financial Asset, Past Due</t>
        </is>
      </c>
      <c r="B56" s="4" t="inlineStr">
        <is>
          <t xml:space="preserve"> </t>
        </is>
      </c>
      <c r="C56" s="4" t="inlineStr">
        <is>
          <t xml:space="preserve"> </t>
        </is>
      </c>
      <c r="D56" s="4" t="inlineStr">
        <is>
          <t xml:space="preserve"> </t>
        </is>
      </c>
      <c r="E56" s="4" t="inlineStr">
        <is>
          <t xml:space="preserve"> </t>
        </is>
      </c>
    </row>
    <row r="57">
      <c r="A57" s="3" t="inlineStr">
        <is>
          <t>Debt Securities, Available-for-sale [Line Items]</t>
        </is>
      </c>
      <c r="B57" s="4" t="inlineStr">
        <is>
          <t xml:space="preserve"> </t>
        </is>
      </c>
      <c r="C57" s="4" t="inlineStr">
        <is>
          <t xml:space="preserve"> </t>
        </is>
      </c>
      <c r="D57" s="4" t="inlineStr">
        <is>
          <t xml:space="preserve"> </t>
        </is>
      </c>
      <c r="E57" s="4" t="inlineStr">
        <is>
          <t xml:space="preserve"> </t>
        </is>
      </c>
    </row>
    <row r="58">
      <c r="A58" s="4" t="inlineStr">
        <is>
          <t>Number of mortgage loans noncurrent | mortgage_loan</t>
        </is>
      </c>
      <c r="B58" s="4" t="inlineStr">
        <is>
          <t xml:space="preserve"> </t>
        </is>
      </c>
      <c r="C58" s="4" t="inlineStr">
        <is>
          <t xml:space="preserve"> </t>
        </is>
      </c>
      <c r="D58" s="5" t="n">
        <v>11</v>
      </c>
      <c r="E58" s="4" t="inlineStr">
        <is>
          <t xml:space="preserve"> </t>
        </is>
      </c>
    </row>
    <row r="59">
      <c r="A59" s="4" t="inlineStr">
        <is>
          <t>Amortized cost</t>
        </is>
      </c>
      <c r="B59" s="6" t="n">
        <v>5.8</v>
      </c>
      <c r="C59" s="4" t="inlineStr">
        <is>
          <t xml:space="preserve"> </t>
        </is>
      </c>
      <c r="D59" s="6" t="n">
        <v>5.8</v>
      </c>
      <c r="E5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CARRYING VALUE AND ESTIMATED FAIR VALUE OF OUTSTANDING COMMERCIAL MORTGAGE LOANS AND UNDERLYING COLLATERAL (Details) $ in Millions</t>
        </is>
      </c>
      <c r="B1" s="2" t="inlineStr">
        <is>
          <t>Sep. 30, 2024 USD ($)</t>
        </is>
      </c>
    </row>
    <row r="2">
      <c r="A2" s="4" t="inlineStr">
        <is>
          <t>Less than 60% | Maximum</t>
        </is>
      </c>
      <c r="B2" s="4" t="inlineStr">
        <is>
          <t xml:space="preserve"> </t>
        </is>
      </c>
    </row>
    <row r="3">
      <c r="A3" s="3" t="inlineStr">
        <is>
          <t>Financing Receivable, Credit Quality Indicator [Line Items]</t>
        </is>
      </c>
      <c r="B3" s="4" t="inlineStr">
        <is>
          <t xml:space="preserve"> </t>
        </is>
      </c>
    </row>
    <row r="4">
      <c r="A4" s="4" t="inlineStr">
        <is>
          <t>Loan to value ratio</t>
        </is>
      </c>
      <c r="B4" s="10" t="n">
        <v>0.6</v>
      </c>
    </row>
    <row r="5">
      <c r="A5" s="4" t="inlineStr">
        <is>
          <t>60% to less than 70% | Maximum</t>
        </is>
      </c>
      <c r="B5" s="4" t="inlineStr">
        <is>
          <t xml:space="preserve"> </t>
        </is>
      </c>
    </row>
    <row r="6">
      <c r="A6" s="3" t="inlineStr">
        <is>
          <t>Financing Receivable, Credit Quality Indicator [Line Items]</t>
        </is>
      </c>
      <c r="B6" s="4" t="inlineStr">
        <is>
          <t xml:space="preserve"> </t>
        </is>
      </c>
    </row>
    <row r="7">
      <c r="A7" s="4" t="inlineStr">
        <is>
          <t>Loan to value ratio</t>
        </is>
      </c>
      <c r="B7" s="10" t="n">
        <v>0.7</v>
      </c>
    </row>
    <row r="8">
      <c r="A8" s="4" t="inlineStr">
        <is>
          <t>60% to less than 70% | Minimum</t>
        </is>
      </c>
      <c r="B8" s="4" t="inlineStr">
        <is>
          <t xml:space="preserve"> </t>
        </is>
      </c>
    </row>
    <row r="9">
      <c r="A9" s="3" t="inlineStr">
        <is>
          <t>Financing Receivable, Credit Quality Indicator [Line Items]</t>
        </is>
      </c>
      <c r="B9" s="4" t="inlineStr">
        <is>
          <t xml:space="preserve"> </t>
        </is>
      </c>
    </row>
    <row r="10">
      <c r="A10" s="4" t="inlineStr">
        <is>
          <t>Loan to value ratio</t>
        </is>
      </c>
      <c r="B10" s="10" t="n">
        <v>0.6</v>
      </c>
    </row>
    <row r="11">
      <c r="A11" s="4" t="inlineStr">
        <is>
          <t>70% to less than 80% | Maximum</t>
        </is>
      </c>
      <c r="B11" s="4" t="inlineStr">
        <is>
          <t xml:space="preserve"> </t>
        </is>
      </c>
    </row>
    <row r="12">
      <c r="A12" s="3" t="inlineStr">
        <is>
          <t>Financing Receivable, Credit Quality Indicator [Line Items]</t>
        </is>
      </c>
      <c r="B12" s="4" t="inlineStr">
        <is>
          <t xml:space="preserve"> </t>
        </is>
      </c>
    </row>
    <row r="13">
      <c r="A13" s="4" t="inlineStr">
        <is>
          <t>Loan to value ratio</t>
        </is>
      </c>
      <c r="B13" s="10" t="n">
        <v>0.8</v>
      </c>
    </row>
    <row r="14">
      <c r="A14" s="4" t="inlineStr">
        <is>
          <t>70% to less than 80% | Minimum</t>
        </is>
      </c>
      <c r="B14" s="4" t="inlineStr">
        <is>
          <t xml:space="preserve"> </t>
        </is>
      </c>
    </row>
    <row r="15">
      <c r="A15" s="3" t="inlineStr">
        <is>
          <t>Financing Receivable, Credit Quality Indicator [Line Items]</t>
        </is>
      </c>
      <c r="B15" s="4" t="inlineStr">
        <is>
          <t xml:space="preserve"> </t>
        </is>
      </c>
    </row>
    <row r="16">
      <c r="A16" s="4" t="inlineStr">
        <is>
          <t>Loan to value ratio</t>
        </is>
      </c>
      <c r="B16" s="10" t="n">
        <v>0.7</v>
      </c>
    </row>
    <row r="17">
      <c r="A17" s="4" t="inlineStr">
        <is>
          <t>80% to less than 90% | Maximum</t>
        </is>
      </c>
      <c r="B17" s="4" t="inlineStr">
        <is>
          <t xml:space="preserve"> </t>
        </is>
      </c>
    </row>
    <row r="18">
      <c r="A18" s="3" t="inlineStr">
        <is>
          <t>Financing Receivable, Credit Quality Indicator [Line Items]</t>
        </is>
      </c>
      <c r="B18" s="4" t="inlineStr">
        <is>
          <t xml:space="preserve"> </t>
        </is>
      </c>
    </row>
    <row r="19">
      <c r="A19" s="4" t="inlineStr">
        <is>
          <t>Loan to value ratio</t>
        </is>
      </c>
      <c r="B19" s="10" t="n">
        <v>0.9</v>
      </c>
    </row>
    <row r="20">
      <c r="A20" s="4" t="inlineStr">
        <is>
          <t>80% to less than 90% | Minimum</t>
        </is>
      </c>
      <c r="B20" s="4" t="inlineStr">
        <is>
          <t xml:space="preserve"> </t>
        </is>
      </c>
    </row>
    <row r="21">
      <c r="A21" s="3" t="inlineStr">
        <is>
          <t>Financing Receivable, Credit Quality Indicator [Line Items]</t>
        </is>
      </c>
      <c r="B21" s="4" t="inlineStr">
        <is>
          <t xml:space="preserve"> </t>
        </is>
      </c>
    </row>
    <row r="22">
      <c r="A22" s="4" t="inlineStr">
        <is>
          <t>Loan to value ratio</t>
        </is>
      </c>
      <c r="B22" s="10" t="n">
        <v>0.8</v>
      </c>
    </row>
    <row r="23">
      <c r="A23" s="4" t="inlineStr">
        <is>
          <t>90% or greater | Minimum</t>
        </is>
      </c>
      <c r="B23" s="4" t="inlineStr">
        <is>
          <t xml:space="preserve"> </t>
        </is>
      </c>
    </row>
    <row r="24">
      <c r="A24" s="3" t="inlineStr">
        <is>
          <t>Financing Receivable, Credit Quality Indicator [Line Items]</t>
        </is>
      </c>
      <c r="B24" s="4" t="inlineStr">
        <is>
          <t xml:space="preserve"> </t>
        </is>
      </c>
    </row>
    <row r="25">
      <c r="A25" s="4" t="inlineStr">
        <is>
          <t>Loan to value ratio</t>
        </is>
      </c>
      <c r="B25" s="10" t="n">
        <v>0.9</v>
      </c>
    </row>
    <row r="26">
      <c r="A26" s="4" t="inlineStr">
        <is>
          <t>Commercial Portfolio Segment</t>
        </is>
      </c>
      <c r="B26" s="4" t="inlineStr">
        <is>
          <t xml:space="preserve"> </t>
        </is>
      </c>
    </row>
    <row r="27">
      <c r="A27" s="3" t="inlineStr">
        <is>
          <t>Financing Receivable, Credit Quality Indicator [Line Items]</t>
        </is>
      </c>
      <c r="B27" s="4" t="inlineStr">
        <is>
          <t xml:space="preserve"> </t>
        </is>
      </c>
    </row>
    <row r="28">
      <c r="A28" s="4" t="inlineStr">
        <is>
          <t>2024</t>
        </is>
      </c>
      <c r="B28" s="6" t="n">
        <v>125.8</v>
      </c>
    </row>
    <row r="29">
      <c r="A29" s="4" t="inlineStr">
        <is>
          <t>2023</t>
        </is>
      </c>
      <c r="B29" s="7" t="n">
        <v>306.2</v>
      </c>
    </row>
    <row r="30">
      <c r="A30" s="4" t="inlineStr">
        <is>
          <t>2022</t>
        </is>
      </c>
      <c r="B30" s="7" t="n">
        <v>308.9</v>
      </c>
    </row>
    <row r="31">
      <c r="A31" s="4" t="inlineStr">
        <is>
          <t>2021</t>
        </is>
      </c>
      <c r="B31" s="7" t="n">
        <v>140.3</v>
      </c>
    </row>
    <row r="32">
      <c r="A32" s="4" t="inlineStr">
        <is>
          <t>2020</t>
        </is>
      </c>
      <c r="B32" s="7" t="n">
        <v>37.9</v>
      </c>
    </row>
    <row r="33">
      <c r="A33" s="4" t="inlineStr">
        <is>
          <t>Prior</t>
        </is>
      </c>
      <c r="B33" s="7" t="n">
        <v>599.5</v>
      </c>
    </row>
    <row r="34">
      <c r="A34" s="4" t="inlineStr">
        <is>
          <t>Total amortized cost</t>
        </is>
      </c>
      <c r="B34" s="7" t="n">
        <v>1518.6</v>
      </c>
    </row>
    <row r="35">
      <c r="A35" s="4" t="inlineStr">
        <is>
          <t>Commercial mortgage loans</t>
        </is>
      </c>
      <c r="B35" s="7" t="n">
        <v>1398.1</v>
      </c>
    </row>
    <row r="36">
      <c r="A36" s="4" t="inlineStr">
        <is>
          <t>Collateral</t>
        </is>
      </c>
      <c r="B36" s="7" t="n">
        <v>4744.3</v>
      </c>
    </row>
    <row r="37">
      <c r="A37" s="4" t="inlineStr">
        <is>
          <t>Commercial Portfolio Segment | Less than 60%</t>
        </is>
      </c>
      <c r="B37" s="4" t="inlineStr">
        <is>
          <t xml:space="preserve"> </t>
        </is>
      </c>
    </row>
    <row r="38">
      <c r="A38" s="3" t="inlineStr">
        <is>
          <t>Financing Receivable, Credit Quality Indicator [Line Items]</t>
        </is>
      </c>
      <c r="B38" s="4" t="inlineStr">
        <is>
          <t xml:space="preserve"> </t>
        </is>
      </c>
    </row>
    <row r="39">
      <c r="A39" s="4" t="inlineStr">
        <is>
          <t>2024</t>
        </is>
      </c>
      <c r="B39" s="7" t="n">
        <v>109.5</v>
      </c>
    </row>
    <row r="40">
      <c r="A40" s="4" t="inlineStr">
        <is>
          <t>2023</t>
        </is>
      </c>
      <c r="B40" s="7" t="n">
        <v>170.8</v>
      </c>
    </row>
    <row r="41">
      <c r="A41" s="4" t="inlineStr">
        <is>
          <t>2022</t>
        </is>
      </c>
      <c r="B41" s="7" t="n">
        <v>130.8</v>
      </c>
    </row>
    <row r="42">
      <c r="A42" s="4" t="inlineStr">
        <is>
          <t>2021</t>
        </is>
      </c>
      <c r="B42" s="7" t="n">
        <v>122.3</v>
      </c>
    </row>
    <row r="43">
      <c r="A43" s="4" t="inlineStr">
        <is>
          <t>2020</t>
        </is>
      </c>
      <c r="B43" s="7" t="n">
        <v>37.9</v>
      </c>
    </row>
    <row r="44">
      <c r="A44" s="4" t="inlineStr">
        <is>
          <t>Prior</t>
        </is>
      </c>
      <c r="B44" s="7" t="n">
        <v>490.2</v>
      </c>
    </row>
    <row r="45">
      <c r="A45" s="4" t="inlineStr">
        <is>
          <t>Total amortized cost</t>
        </is>
      </c>
      <c r="B45" s="7" t="n">
        <v>1061.5</v>
      </c>
    </row>
    <row r="46">
      <c r="A46" s="4" t="inlineStr">
        <is>
          <t>Commercial mortgage loans</t>
        </is>
      </c>
      <c r="B46" s="7" t="n">
        <v>985.7</v>
      </c>
    </row>
    <row r="47">
      <c r="A47" s="4" t="inlineStr">
        <is>
          <t>Collateral</t>
        </is>
      </c>
      <c r="B47" s="7" t="n">
        <v>4106.3</v>
      </c>
    </row>
    <row r="48">
      <c r="A48" s="4" t="inlineStr">
        <is>
          <t>Commercial Portfolio Segment | 60% to less than 70%</t>
        </is>
      </c>
      <c r="B48" s="4" t="inlineStr">
        <is>
          <t xml:space="preserve"> </t>
        </is>
      </c>
    </row>
    <row r="49">
      <c r="A49" s="3" t="inlineStr">
        <is>
          <t>Financing Receivable, Credit Quality Indicator [Line Items]</t>
        </is>
      </c>
      <c r="B49" s="4" t="inlineStr">
        <is>
          <t xml:space="preserve"> </t>
        </is>
      </c>
    </row>
    <row r="50">
      <c r="A50" s="4" t="inlineStr">
        <is>
          <t>2024</t>
        </is>
      </c>
      <c r="B50" s="7" t="n">
        <v>16.3</v>
      </c>
    </row>
    <row r="51">
      <c r="A51" s="4" t="inlineStr">
        <is>
          <t>2023</t>
        </is>
      </c>
      <c r="B51" s="5" t="n">
        <v>93</v>
      </c>
    </row>
    <row r="52">
      <c r="A52" s="4" t="inlineStr">
        <is>
          <t>2022</t>
        </is>
      </c>
      <c r="B52" s="7" t="n">
        <v>39.3</v>
      </c>
    </row>
    <row r="53">
      <c r="A53" s="4" t="inlineStr">
        <is>
          <t>2021</t>
        </is>
      </c>
      <c r="B53" s="7" t="n">
        <v>12.2</v>
      </c>
    </row>
    <row r="54">
      <c r="A54" s="4" t="inlineStr">
        <is>
          <t>2020</t>
        </is>
      </c>
      <c r="B54" s="5" t="n">
        <v>0</v>
      </c>
    </row>
    <row r="55">
      <c r="A55" s="4" t="inlineStr">
        <is>
          <t>Prior</t>
        </is>
      </c>
      <c r="B55" s="7" t="n">
        <v>28.8</v>
      </c>
    </row>
    <row r="56">
      <c r="A56" s="4" t="inlineStr">
        <is>
          <t>Total amortized cost</t>
        </is>
      </c>
      <c r="B56" s="7" t="n">
        <v>189.6</v>
      </c>
    </row>
    <row r="57">
      <c r="A57" s="4" t="inlineStr">
        <is>
          <t>Commercial mortgage loans</t>
        </is>
      </c>
      <c r="B57" s="7" t="n">
        <v>178.4</v>
      </c>
    </row>
    <row r="58">
      <c r="A58" s="4" t="inlineStr">
        <is>
          <t>Collateral</t>
        </is>
      </c>
      <c r="B58" s="7" t="n">
        <v>292.4</v>
      </c>
    </row>
    <row r="59">
      <c r="A59" s="4" t="inlineStr">
        <is>
          <t>Commercial Portfolio Segment | 70% to less than 80%</t>
        </is>
      </c>
      <c r="B59" s="4" t="inlineStr">
        <is>
          <t xml:space="preserve"> </t>
        </is>
      </c>
    </row>
    <row r="60">
      <c r="A60" s="3" t="inlineStr">
        <is>
          <t>Financing Receivable, Credit Quality Indicator [Line Items]</t>
        </is>
      </c>
      <c r="B60" s="4" t="inlineStr">
        <is>
          <t xml:space="preserve"> </t>
        </is>
      </c>
    </row>
    <row r="61">
      <c r="A61" s="4" t="inlineStr">
        <is>
          <t>2024</t>
        </is>
      </c>
      <c r="B61" s="5" t="n">
        <v>0</v>
      </c>
    </row>
    <row r="62">
      <c r="A62" s="4" t="inlineStr">
        <is>
          <t>2023</t>
        </is>
      </c>
      <c r="B62" s="7" t="n">
        <v>42.4</v>
      </c>
    </row>
    <row r="63">
      <c r="A63" s="4" t="inlineStr">
        <is>
          <t>2022</t>
        </is>
      </c>
      <c r="B63" s="7" t="n">
        <v>69.7</v>
      </c>
    </row>
    <row r="64">
      <c r="A64" s="4" t="inlineStr">
        <is>
          <t>2021</t>
        </is>
      </c>
      <c r="B64" s="7" t="n">
        <v>5.8</v>
      </c>
    </row>
    <row r="65">
      <c r="A65" s="4" t="inlineStr">
        <is>
          <t>2020</t>
        </is>
      </c>
      <c r="B65" s="5" t="n">
        <v>0</v>
      </c>
    </row>
    <row r="66">
      <c r="A66" s="4" t="inlineStr">
        <is>
          <t>Prior</t>
        </is>
      </c>
      <c r="B66" s="7" t="n">
        <v>48.6</v>
      </c>
    </row>
    <row r="67">
      <c r="A67" s="4" t="inlineStr">
        <is>
          <t>Total amortized cost</t>
        </is>
      </c>
      <c r="B67" s="7" t="n">
        <v>166.5</v>
      </c>
    </row>
    <row r="68">
      <c r="A68" s="4" t="inlineStr">
        <is>
          <t>Commercial mortgage loans</t>
        </is>
      </c>
      <c r="B68" s="7" t="n">
        <v>149.4</v>
      </c>
    </row>
    <row r="69">
      <c r="A69" s="4" t="inlineStr">
        <is>
          <t>Collateral</t>
        </is>
      </c>
      <c r="B69" s="7" t="n">
        <v>224.5</v>
      </c>
    </row>
    <row r="70">
      <c r="A70" s="4" t="inlineStr">
        <is>
          <t>Commercial Portfolio Segment | 80% to less than 90%</t>
        </is>
      </c>
      <c r="B70" s="4" t="inlineStr">
        <is>
          <t xml:space="preserve"> </t>
        </is>
      </c>
    </row>
    <row r="71">
      <c r="A71" s="3" t="inlineStr">
        <is>
          <t>Financing Receivable, Credit Quality Indicator [Line Items]</t>
        </is>
      </c>
      <c r="B71" s="4" t="inlineStr">
        <is>
          <t xml:space="preserve"> </t>
        </is>
      </c>
    </row>
    <row r="72">
      <c r="A72" s="4" t="inlineStr">
        <is>
          <t>2024</t>
        </is>
      </c>
      <c r="B72" s="5" t="n">
        <v>0</v>
      </c>
    </row>
    <row r="73">
      <c r="A73" s="4" t="inlineStr">
        <is>
          <t>2023</t>
        </is>
      </c>
      <c r="B73" s="5" t="n">
        <v>0</v>
      </c>
    </row>
    <row r="74">
      <c r="A74" s="4" t="inlineStr">
        <is>
          <t>2022</t>
        </is>
      </c>
      <c r="B74" s="7" t="n">
        <v>69.09999999999999</v>
      </c>
    </row>
    <row r="75">
      <c r="A75" s="4" t="inlineStr">
        <is>
          <t>2021</t>
        </is>
      </c>
      <c r="B75" s="5" t="n">
        <v>0</v>
      </c>
    </row>
    <row r="76">
      <c r="A76" s="4" t="inlineStr">
        <is>
          <t>2020</t>
        </is>
      </c>
      <c r="B76" s="5" t="n">
        <v>0</v>
      </c>
    </row>
    <row r="77">
      <c r="A77" s="4" t="inlineStr">
        <is>
          <t>Prior</t>
        </is>
      </c>
      <c r="B77" s="7" t="n">
        <v>17.2</v>
      </c>
    </row>
    <row r="78">
      <c r="A78" s="4" t="inlineStr">
        <is>
          <t>Total amortized cost</t>
        </is>
      </c>
      <c r="B78" s="7" t="n">
        <v>86.3</v>
      </c>
    </row>
    <row r="79">
      <c r="A79" s="4" t="inlineStr">
        <is>
          <t>Commercial mortgage loans</t>
        </is>
      </c>
      <c r="B79" s="7" t="n">
        <v>74.2</v>
      </c>
    </row>
    <row r="80">
      <c r="A80" s="4" t="inlineStr">
        <is>
          <t>Collateral</t>
        </is>
      </c>
      <c r="B80" s="5" t="n">
        <v>106</v>
      </c>
    </row>
    <row r="81">
      <c r="A81" s="4" t="inlineStr">
        <is>
          <t>Commercial Portfolio Segment | 90% or greater</t>
        </is>
      </c>
      <c r="B81" s="4" t="inlineStr">
        <is>
          <t xml:space="preserve"> </t>
        </is>
      </c>
    </row>
    <row r="82">
      <c r="A82" s="3" t="inlineStr">
        <is>
          <t>Financing Receivable, Credit Quality Indicator [Line Items]</t>
        </is>
      </c>
      <c r="B82" s="4" t="inlineStr">
        <is>
          <t xml:space="preserve"> </t>
        </is>
      </c>
    </row>
    <row r="83">
      <c r="A83" s="4" t="inlineStr">
        <is>
          <t>2024</t>
        </is>
      </c>
      <c r="B83" s="5" t="n">
        <v>0</v>
      </c>
    </row>
    <row r="84">
      <c r="A84" s="4" t="inlineStr">
        <is>
          <t>2023</t>
        </is>
      </c>
      <c r="B84" s="5" t="n">
        <v>0</v>
      </c>
    </row>
    <row r="85">
      <c r="A85" s="4" t="inlineStr">
        <is>
          <t>2022</t>
        </is>
      </c>
      <c r="B85" s="5" t="n">
        <v>0</v>
      </c>
    </row>
    <row r="86">
      <c r="A86" s="4" t="inlineStr">
        <is>
          <t>2021</t>
        </is>
      </c>
      <c r="B86" s="5" t="n">
        <v>0</v>
      </c>
    </row>
    <row r="87">
      <c r="A87" s="4" t="inlineStr">
        <is>
          <t>2020</t>
        </is>
      </c>
      <c r="B87" s="5" t="n">
        <v>0</v>
      </c>
    </row>
    <row r="88">
      <c r="A88" s="4" t="inlineStr">
        <is>
          <t>Prior</t>
        </is>
      </c>
      <c r="B88" s="7" t="n">
        <v>14.7</v>
      </c>
    </row>
    <row r="89">
      <c r="A89" s="4" t="inlineStr">
        <is>
          <t>Total amortized cost</t>
        </is>
      </c>
      <c r="B89" s="7" t="n">
        <v>14.7</v>
      </c>
    </row>
    <row r="90">
      <c r="A90" s="4" t="inlineStr">
        <is>
          <t>Commercial mortgage loans</t>
        </is>
      </c>
      <c r="B90" s="7" t="n">
        <v>10.4</v>
      </c>
    </row>
    <row r="91">
      <c r="A91" s="4" t="inlineStr">
        <is>
          <t>Collateral</t>
        </is>
      </c>
      <c r="B91" s="6" t="n">
        <v>1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CHANGES IN THE ALLOWANCE FOR CURRENT EXPECTED CREDIT LOSSES RELATED TO MORTGAGE LO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at the beginning of the period</t>
        </is>
      </c>
      <c r="B4" s="6" t="n">
        <v>13.2</v>
      </c>
      <c r="C4" s="6" t="n">
        <v>10.3</v>
      </c>
      <c r="D4" s="6" t="n">
        <v>15.4</v>
      </c>
      <c r="E4" s="8" t="n">
        <v>8</v>
      </c>
    </row>
    <row r="5">
      <c r="A5" s="4" t="inlineStr">
        <is>
          <t>Increase in provision for expected credit losses</t>
        </is>
      </c>
      <c r="B5" s="7" t="n">
        <v>3.3</v>
      </c>
      <c r="C5" s="7" t="n">
        <v>0.6</v>
      </c>
      <c r="D5" s="7" t="n">
        <v>1.1</v>
      </c>
      <c r="E5" s="7" t="n">
        <v>2.9</v>
      </c>
    </row>
    <row r="6">
      <c r="A6" s="4" t="inlineStr">
        <is>
          <t>Allowance at the end of the period</t>
        </is>
      </c>
      <c r="B6" s="6" t="n">
        <v>16.5</v>
      </c>
      <c r="C6" s="6" t="n">
        <v>10.9</v>
      </c>
      <c r="D6" s="6" t="n">
        <v>16.5</v>
      </c>
      <c r="E6" s="6" t="n">
        <v>10.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TOTAL INVESTMENT GAINS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alized investment gains (losses):</t>
        </is>
      </c>
      <c r="B3" s="4" t="inlineStr">
        <is>
          <t xml:space="preserve"> </t>
        </is>
      </c>
      <c r="C3" s="4" t="inlineStr">
        <is>
          <t xml:space="preserve"> </t>
        </is>
      </c>
      <c r="D3" s="4" t="inlineStr">
        <is>
          <t xml:space="preserve"> </t>
        </is>
      </c>
      <c r="E3" s="4" t="inlineStr">
        <is>
          <t xml:space="preserve"> </t>
        </is>
      </c>
    </row>
    <row r="4">
      <c r="A4" s="4" t="inlineStr">
        <is>
          <t>Total realized investment losses</t>
        </is>
      </c>
      <c r="B4" s="6" t="n">
        <v>-13.1</v>
      </c>
      <c r="C4" s="6" t="n">
        <v>-21.6</v>
      </c>
      <c r="D4" s="6" t="n">
        <v>-49.4</v>
      </c>
      <c r="E4" s="8" t="n">
        <v>-58</v>
      </c>
    </row>
    <row r="5">
      <c r="A5" s="4" t="inlineStr">
        <is>
          <t>Change in allowance for credit losses and write-downs</t>
        </is>
      </c>
      <c r="B5" s="7" t="n">
        <v>1.6</v>
      </c>
      <c r="C5" s="7" t="n">
        <v>-2.3</v>
      </c>
      <c r="D5" s="7" t="n">
        <v>7.2</v>
      </c>
      <c r="E5" s="7" t="n">
        <v>-13.7</v>
      </c>
    </row>
    <row r="6">
      <c r="A6" s="4" t="inlineStr">
        <is>
          <t>Change in fair value of equity securities</t>
        </is>
      </c>
      <c r="B6" s="7" t="n">
        <v>2.8</v>
      </c>
      <c r="C6" s="7" t="n">
        <v>-0.9</v>
      </c>
      <c r="D6" s="5" t="n">
        <v>3</v>
      </c>
      <c r="E6" s="7" t="n">
        <v>-0.5</v>
      </c>
    </row>
    <row r="7">
      <c r="A7" s="4" t="inlineStr">
        <is>
          <t>Other changes in fair value</t>
        </is>
      </c>
      <c r="B7" s="7" t="n">
        <v>9.800000000000001</v>
      </c>
      <c r="C7" s="7" t="n">
        <v>-4.5</v>
      </c>
      <c r="D7" s="7" t="n">
        <v>27.1</v>
      </c>
      <c r="E7" s="5" t="n">
        <v>-7</v>
      </c>
    </row>
    <row r="8">
      <c r="A8" s="4" t="inlineStr">
        <is>
          <t>Gain on liquidation of variable interest entities</t>
        </is>
      </c>
      <c r="B8" s="7" t="n">
        <v>0.1</v>
      </c>
      <c r="C8" s="5" t="n">
        <v>0</v>
      </c>
      <c r="D8" s="7" t="n">
        <v>3.9</v>
      </c>
      <c r="E8" s="5" t="n">
        <v>0</v>
      </c>
    </row>
    <row r="9">
      <c r="A9" s="4" t="inlineStr">
        <is>
          <t>Other investment gains (losses)</t>
        </is>
      </c>
      <c r="B9" s="7" t="n">
        <v>14.3</v>
      </c>
      <c r="C9" s="7" t="n">
        <v>-7.7</v>
      </c>
      <c r="D9" s="7" t="n">
        <v>41.2</v>
      </c>
      <c r="E9" s="7" t="n">
        <v>-21.2</v>
      </c>
    </row>
    <row r="10">
      <c r="A10" s="4" t="inlineStr">
        <is>
          <t>Net realized investment gains (losses)</t>
        </is>
      </c>
      <c r="B10" s="7" t="n">
        <v>1.2</v>
      </c>
      <c r="C10" s="7" t="n">
        <v>-29.3</v>
      </c>
      <c r="D10" s="7" t="n">
        <v>-8.199999999999999</v>
      </c>
      <c r="E10" s="7" t="n">
        <v>-79.2</v>
      </c>
    </row>
    <row r="11">
      <c r="A11" s="4" t="inlineStr">
        <is>
          <t>Variable interest entities, change in allowance for current expected credit losses</t>
        </is>
      </c>
      <c r="B11" s="5" t="n">
        <v>-1</v>
      </c>
      <c r="C11" s="7" t="n">
        <v>-1.6</v>
      </c>
      <c r="D11" s="7" t="n">
        <v>-1.3</v>
      </c>
      <c r="E11" s="7" t="n">
        <v>-2.6</v>
      </c>
    </row>
    <row r="12">
      <c r="A12" s="4" t="inlineStr">
        <is>
          <t>Increase (decrease) in equity securities, FV-NI, held at end of period</t>
        </is>
      </c>
      <c r="B12" s="7" t="n">
        <v>2.8</v>
      </c>
      <c r="C12" s="7" t="n">
        <v>-0.9</v>
      </c>
      <c r="D12" s="7" t="n">
        <v>3.1</v>
      </c>
      <c r="E12" s="7" t="n">
        <v>-0.7</v>
      </c>
    </row>
    <row r="13">
      <c r="A13" s="4" t="inlineStr">
        <is>
          <t>Change in estimated fair value of trading securities</t>
        </is>
      </c>
      <c r="B13" s="7" t="n">
        <v>6.1</v>
      </c>
      <c r="C13" s="7" t="n">
        <v>-3.6</v>
      </c>
      <c r="D13" s="7" t="n">
        <v>10.8</v>
      </c>
      <c r="E13" s="5" t="n">
        <v>-8</v>
      </c>
    </row>
    <row r="14">
      <c r="A14" s="4" t="inlineStr">
        <is>
          <t>Total Fixed Maturities, Available For Sale</t>
        </is>
      </c>
      <c r="B14" s="4" t="inlineStr">
        <is>
          <t xml:space="preserve"> </t>
        </is>
      </c>
      <c r="C14" s="4" t="inlineStr">
        <is>
          <t xml:space="preserve"> </t>
        </is>
      </c>
      <c r="D14" s="4" t="inlineStr">
        <is>
          <t xml:space="preserve"> </t>
        </is>
      </c>
      <c r="E14" s="4" t="inlineStr">
        <is>
          <t xml:space="preserve"> </t>
        </is>
      </c>
    </row>
    <row r="15">
      <c r="A15" s="3" t="inlineStr">
        <is>
          <t>Realized investment gains (losses):</t>
        </is>
      </c>
      <c r="B15" s="4" t="inlineStr">
        <is>
          <t xml:space="preserve"> </t>
        </is>
      </c>
      <c r="C15" s="4" t="inlineStr">
        <is>
          <t xml:space="preserve"> </t>
        </is>
      </c>
      <c r="D15" s="4" t="inlineStr">
        <is>
          <t xml:space="preserve"> </t>
        </is>
      </c>
      <c r="E15" s="4" t="inlineStr">
        <is>
          <t xml:space="preserve"> </t>
        </is>
      </c>
    </row>
    <row r="16">
      <c r="A16" s="4" t="inlineStr">
        <is>
          <t>Gross realized gains on sales of fixed maturities, available for sale</t>
        </is>
      </c>
      <c r="B16" s="7" t="n">
        <v>6.3</v>
      </c>
      <c r="C16" s="7" t="n">
        <v>1.3</v>
      </c>
      <c r="D16" s="7" t="n">
        <v>9.300000000000001</v>
      </c>
      <c r="E16" s="7" t="n">
        <v>11.4</v>
      </c>
    </row>
    <row r="17">
      <c r="A17" s="4" t="inlineStr">
        <is>
          <t>Gross realized losses on sales of fixed maturities, available for sale</t>
        </is>
      </c>
      <c r="B17" s="7" t="n">
        <v>-12.8</v>
      </c>
      <c r="C17" s="7" t="n">
        <v>-9.800000000000001</v>
      </c>
      <c r="D17" s="7" t="n">
        <v>-46.3</v>
      </c>
      <c r="E17" s="7" t="n">
        <v>-45.8</v>
      </c>
    </row>
    <row r="18">
      <c r="A18" s="4" t="inlineStr">
        <is>
          <t>Equity securities, net</t>
        </is>
      </c>
      <c r="B18" s="5" t="n">
        <v>0</v>
      </c>
      <c r="C18" s="5" t="n">
        <v>0</v>
      </c>
      <c r="D18" s="7" t="n">
        <v>-0.1</v>
      </c>
      <c r="E18" s="7" t="n">
        <v>-0.6</v>
      </c>
    </row>
    <row r="19">
      <c r="A19" s="4" t="inlineStr">
        <is>
          <t>Other, net</t>
        </is>
      </c>
      <c r="B19" s="6" t="n">
        <v>-6.6</v>
      </c>
      <c r="C19" s="6" t="n">
        <v>-13.1</v>
      </c>
      <c r="D19" s="6" t="n">
        <v>-12.3</v>
      </c>
      <c r="E19" s="8" t="n">
        <v>-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300000000000001</v>
      </c>
      <c r="C4" s="6" t="n">
        <v>167.3</v>
      </c>
      <c r="D4" s="6" t="n">
        <v>237.9</v>
      </c>
      <c r="E4" s="6" t="n">
        <v>240.2</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Unrealized gains (losses) on investments</t>
        </is>
      </c>
      <c r="B6" s="7" t="n">
        <v>948.5</v>
      </c>
      <c r="C6" s="7" t="n">
        <v>-922.4</v>
      </c>
      <c r="D6" s="7" t="n">
        <v>616.8</v>
      </c>
      <c r="E6" s="7" t="n">
        <v>-569.1</v>
      </c>
    </row>
    <row r="7">
      <c r="A7" s="4" t="inlineStr">
        <is>
          <t>Adjustment to discount rate for liability for future policy benefits</t>
        </is>
      </c>
      <c r="B7" s="7" t="n">
        <v>-508.5</v>
      </c>
      <c r="C7" s="5" t="n">
        <v>627</v>
      </c>
      <c r="D7" s="5" t="n">
        <v>-70</v>
      </c>
      <c r="E7" s="7" t="n">
        <v>520.9</v>
      </c>
    </row>
    <row r="8">
      <c r="A8" s="4" t="inlineStr">
        <is>
          <t>Adjustment to instrument-specific credit risk for market risk benefits</t>
        </is>
      </c>
      <c r="B8" s="7" t="n">
        <v>-2.1</v>
      </c>
      <c r="C8" s="5" t="n">
        <v>-3</v>
      </c>
      <c r="D8" s="7" t="n">
        <v>-2.7</v>
      </c>
      <c r="E8" s="7" t="n">
        <v>-4.4</v>
      </c>
    </row>
    <row r="9">
      <c r="A9" s="3" t="inlineStr">
        <is>
          <t>Reclassification adjustments:</t>
        </is>
      </c>
      <c r="B9" s="4" t="inlineStr">
        <is>
          <t xml:space="preserve"> </t>
        </is>
      </c>
      <c r="C9" s="4" t="inlineStr">
        <is>
          <t xml:space="preserve"> </t>
        </is>
      </c>
      <c r="D9" s="4" t="inlineStr">
        <is>
          <t xml:space="preserve"> </t>
        </is>
      </c>
      <c r="E9" s="4" t="inlineStr">
        <is>
          <t xml:space="preserve"> </t>
        </is>
      </c>
    </row>
    <row r="10">
      <c r="A10" s="4" t="inlineStr">
        <is>
          <t>For net realized investment losses included in net income</t>
        </is>
      </c>
      <c r="B10" s="7" t="n">
        <v>9.6</v>
      </c>
      <c r="C10" s="5" t="n">
        <v>12</v>
      </c>
      <c r="D10" s="7" t="n">
        <v>46.6</v>
      </c>
      <c r="E10" s="7" t="n">
        <v>52.1</v>
      </c>
    </row>
    <row r="11">
      <c r="A11" s="4" t="inlineStr">
        <is>
          <t>Other comprehensive income (loss) before tax</t>
        </is>
      </c>
      <c r="B11" s="7" t="n">
        <v>447.5</v>
      </c>
      <c r="C11" s="7" t="n">
        <v>-286.4</v>
      </c>
      <c r="D11" s="7" t="n">
        <v>590.7</v>
      </c>
      <c r="E11" s="7" t="n">
        <v>-0.5</v>
      </c>
    </row>
    <row r="12">
      <c r="A12" s="4" t="inlineStr">
        <is>
          <t>Income tax (expense) benefit related to items of accumulated other comprehensive income (loss)</t>
        </is>
      </c>
      <c r="B12" s="7" t="n">
        <v>-99.2</v>
      </c>
      <c r="C12" s="7" t="n">
        <v>63.2</v>
      </c>
      <c r="D12" s="7" t="n">
        <v>-129.9</v>
      </c>
      <c r="E12" s="7" t="n">
        <v>1.1</v>
      </c>
    </row>
    <row r="13">
      <c r="A13" s="4" t="inlineStr">
        <is>
          <t>Other comprehensive income (loss), net of tax</t>
        </is>
      </c>
      <c r="B13" s="7" t="n">
        <v>348.3</v>
      </c>
      <c r="C13" s="7" t="n">
        <v>-223.2</v>
      </c>
      <c r="D13" s="7" t="n">
        <v>460.8</v>
      </c>
      <c r="E13" s="7" t="n">
        <v>0.6</v>
      </c>
    </row>
    <row r="14">
      <c r="A14" s="4" t="inlineStr">
        <is>
          <t>Comprehensive income (loss)</t>
        </is>
      </c>
      <c r="B14" s="6" t="n">
        <v>357.6</v>
      </c>
      <c r="C14" s="6" t="n">
        <v>-55.9</v>
      </c>
      <c r="D14" s="6" t="n">
        <v>698.7</v>
      </c>
      <c r="E14" s="6" t="n">
        <v>24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IES FOR INSURANCE PRODUCTS - SUMMARY OF CHANGES IN LIABILITY FOR FUTURE POLICY BENEFITS (Details) - USD ($) $ in Millions</t>
        </is>
      </c>
      <c r="B1" s="2" t="inlineStr">
        <is>
          <t>9 Months Ended</t>
        </is>
      </c>
    </row>
    <row r="2">
      <c r="B2" s="2" t="inlineStr">
        <is>
          <t>Sep. 30, 2024</t>
        </is>
      </c>
      <c r="C2" s="2" t="inlineStr">
        <is>
          <t>Sep. 30, 2023</t>
        </is>
      </c>
      <c r="D2" s="2" t="inlineStr">
        <is>
          <t>Dec. 31, 2023</t>
        </is>
      </c>
      <c r="E2" s="2" t="inlineStr">
        <is>
          <t>Dec. 31, 2022</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Net liability for future policy benefits</t>
        </is>
      </c>
      <c r="B4" s="6" t="n">
        <v>12179.6</v>
      </c>
      <c r="C4" s="4" t="inlineStr">
        <is>
          <t xml:space="preserve"> </t>
        </is>
      </c>
      <c r="D4" s="6" t="n">
        <v>11928.2</v>
      </c>
      <c r="E4" s="4" t="inlineStr">
        <is>
          <t xml:space="preserve"> </t>
        </is>
      </c>
    </row>
    <row r="5">
      <c r="A5" s="4" t="inlineStr">
        <is>
          <t>Supplemental health</t>
        </is>
      </c>
      <c r="B5" s="4" t="inlineStr">
        <is>
          <t xml:space="preserve"> </t>
        </is>
      </c>
      <c r="C5" s="4" t="inlineStr">
        <is>
          <t xml:space="preserve"> </t>
        </is>
      </c>
      <c r="D5" s="4" t="inlineStr">
        <is>
          <t xml:space="preserve"> </t>
        </is>
      </c>
      <c r="E5" s="4" t="inlineStr">
        <is>
          <t xml:space="preserve"> </t>
        </is>
      </c>
    </row>
    <row r="6">
      <c r="A6" s="3" t="inlineStr">
        <is>
          <t>Liability for Future Policy Benefit, Expected Net Premium [Roll Forward]</t>
        </is>
      </c>
      <c r="B6" s="4" t="inlineStr">
        <is>
          <t xml:space="preserve"> </t>
        </is>
      </c>
      <c r="C6" s="4" t="inlineStr">
        <is>
          <t xml:space="preserve"> </t>
        </is>
      </c>
      <c r="D6" s="4" t="inlineStr">
        <is>
          <t xml:space="preserve"> </t>
        </is>
      </c>
      <c r="E6" s="4" t="inlineStr">
        <is>
          <t xml:space="preserve"> </t>
        </is>
      </c>
    </row>
    <row r="7">
      <c r="A7" s="4" t="inlineStr">
        <is>
          <t>Present value of expected net premiums ("PVENP"), beginning of period</t>
        </is>
      </c>
      <c r="B7" s="7" t="n">
        <v>2718.2</v>
      </c>
      <c r="C7" s="6" t="n">
        <v>2781.3</v>
      </c>
      <c r="D7" s="4" t="inlineStr">
        <is>
          <t xml:space="preserve"> </t>
        </is>
      </c>
      <c r="E7" s="4" t="inlineStr">
        <is>
          <t xml:space="preserve"> </t>
        </is>
      </c>
    </row>
    <row r="8">
      <c r="A8" s="4" t="inlineStr">
        <is>
          <t>Effect of changes in discount rate assumptions, beginning of period</t>
        </is>
      </c>
      <c r="B8" s="7" t="n">
        <v>86.8</v>
      </c>
      <c r="C8" s="7" t="n">
        <v>188.4</v>
      </c>
      <c r="D8" s="4" t="inlineStr">
        <is>
          <t xml:space="preserve"> </t>
        </is>
      </c>
      <c r="E8" s="4" t="inlineStr">
        <is>
          <t xml:space="preserve"> </t>
        </is>
      </c>
    </row>
    <row r="9">
      <c r="A9" s="4" t="inlineStr">
        <is>
          <t>Beginning PVENP at original discount rate</t>
        </is>
      </c>
      <c r="B9" s="5" t="n">
        <v>2805</v>
      </c>
      <c r="C9" s="7" t="n">
        <v>2969.7</v>
      </c>
      <c r="D9" s="4" t="inlineStr">
        <is>
          <t xml:space="preserve"> </t>
        </is>
      </c>
      <c r="E9" s="4" t="inlineStr">
        <is>
          <t xml:space="preserve"> </t>
        </is>
      </c>
    </row>
    <row r="10">
      <c r="A10" s="4" t="inlineStr">
        <is>
          <t>Effect of changes in cash flow assumptions</t>
        </is>
      </c>
      <c r="B10" s="4" t="inlineStr">
        <is>
          <t xml:space="preserve"> </t>
        </is>
      </c>
      <c r="C10" s="4" t="inlineStr">
        <is>
          <t xml:space="preserve"> </t>
        </is>
      </c>
      <c r="D10" s="7" t="n">
        <v>-28.4</v>
      </c>
      <c r="E10" s="8" t="n">
        <v>0</v>
      </c>
    </row>
    <row r="11">
      <c r="A11" s="4" t="inlineStr">
        <is>
          <t>Effect of actual variances from expected experience</t>
        </is>
      </c>
      <c r="B11" s="4" t="inlineStr">
        <is>
          <t xml:space="preserve"> </t>
        </is>
      </c>
      <c r="C11" s="4" t="inlineStr">
        <is>
          <t xml:space="preserve"> </t>
        </is>
      </c>
      <c r="D11" s="7" t="n">
        <v>11.7</v>
      </c>
      <c r="E11" s="7" t="n">
        <v>-40.9</v>
      </c>
    </row>
    <row r="12">
      <c r="A12" s="4" t="inlineStr">
        <is>
          <t>Adjusted beginning of period PVENP</t>
        </is>
      </c>
      <c r="B12" s="4" t="inlineStr">
        <is>
          <t xml:space="preserve"> </t>
        </is>
      </c>
      <c r="C12" s="4" t="inlineStr">
        <is>
          <t xml:space="preserve"> </t>
        </is>
      </c>
      <c r="D12" s="7" t="n">
        <v>2788.3</v>
      </c>
      <c r="E12" s="7" t="n">
        <v>2928.8</v>
      </c>
    </row>
    <row r="13">
      <c r="A13" s="4" t="inlineStr">
        <is>
          <t>Issuances</t>
        </is>
      </c>
      <c r="B13" s="7" t="n">
        <v>202.1</v>
      </c>
      <c r="C13" s="7" t="n">
        <v>205.1</v>
      </c>
      <c r="D13" s="4" t="inlineStr">
        <is>
          <t xml:space="preserve"> </t>
        </is>
      </c>
      <c r="E13" s="4" t="inlineStr">
        <is>
          <t xml:space="preserve"> </t>
        </is>
      </c>
    </row>
    <row r="14">
      <c r="A14" s="4" t="inlineStr">
        <is>
          <t>Interest accrual</t>
        </is>
      </c>
      <c r="B14" s="7" t="n">
        <v>92.7</v>
      </c>
      <c r="C14" s="7" t="n">
        <v>96.7</v>
      </c>
      <c r="D14" s="4" t="inlineStr">
        <is>
          <t xml:space="preserve"> </t>
        </is>
      </c>
      <c r="E14" s="4" t="inlineStr">
        <is>
          <t xml:space="preserve"> </t>
        </is>
      </c>
    </row>
    <row r="15">
      <c r="A15" s="4" t="inlineStr">
        <is>
          <t>Net premiums collected</t>
        </is>
      </c>
      <c r="B15" s="7" t="n">
        <v>-260.3</v>
      </c>
      <c r="C15" s="5" t="n">
        <v>-267</v>
      </c>
      <c r="D15" s="4" t="inlineStr">
        <is>
          <t xml:space="preserve"> </t>
        </is>
      </c>
      <c r="E15" s="4" t="inlineStr">
        <is>
          <t xml:space="preserve"> </t>
        </is>
      </c>
    </row>
    <row r="16">
      <c r="A16" s="4" t="inlineStr">
        <is>
          <t>Ending PVENP at original discount rate</t>
        </is>
      </c>
      <c r="B16" s="7" t="n">
        <v>2822.8</v>
      </c>
      <c r="C16" s="7" t="n">
        <v>2963.6</v>
      </c>
      <c r="D16" s="4" t="inlineStr">
        <is>
          <t xml:space="preserve"> </t>
        </is>
      </c>
      <c r="E16" s="4" t="inlineStr">
        <is>
          <t xml:space="preserve"> </t>
        </is>
      </c>
    </row>
    <row r="17">
      <c r="A17" s="4" t="inlineStr">
        <is>
          <t>Effect of changes in discount rate assumptions, end of period</t>
        </is>
      </c>
      <c r="B17" s="7" t="n">
        <v>-57.3</v>
      </c>
      <c r="C17" s="7" t="n">
        <v>-295.1</v>
      </c>
      <c r="D17" s="4" t="inlineStr">
        <is>
          <t xml:space="preserve"> </t>
        </is>
      </c>
      <c r="E17" s="4" t="inlineStr">
        <is>
          <t xml:space="preserve"> </t>
        </is>
      </c>
    </row>
    <row r="18">
      <c r="A18" s="4" t="inlineStr">
        <is>
          <t>PVENP, end of period</t>
        </is>
      </c>
      <c r="B18" s="7" t="n">
        <v>2765.5</v>
      </c>
      <c r="C18" s="7" t="n">
        <v>2668.5</v>
      </c>
      <c r="D18" s="4" t="inlineStr">
        <is>
          <t xml:space="preserve"> </t>
        </is>
      </c>
      <c r="E18" s="4" t="inlineStr">
        <is>
          <t xml:space="preserve"> </t>
        </is>
      </c>
    </row>
    <row r="19">
      <c r="A19" s="3" t="inlineStr">
        <is>
          <t>Liability for Future Policy Benefit, Expected Future Policy Benefit [Roll Forward]</t>
        </is>
      </c>
      <c r="B19" s="4" t="inlineStr">
        <is>
          <t xml:space="preserve"> </t>
        </is>
      </c>
      <c r="C19" s="4" t="inlineStr">
        <is>
          <t xml:space="preserve"> </t>
        </is>
      </c>
      <c r="D19" s="4" t="inlineStr">
        <is>
          <t xml:space="preserve"> </t>
        </is>
      </c>
      <c r="E19" s="4" t="inlineStr">
        <is>
          <t xml:space="preserve"> </t>
        </is>
      </c>
    </row>
    <row r="20">
      <c r="A20" s="4" t="inlineStr">
        <is>
          <t>Present value of expected future policy benefits ("PVEFPB"), beginning of period</t>
        </is>
      </c>
      <c r="B20" s="7" t="n">
        <v>6023.3</v>
      </c>
      <c r="C20" s="7" t="n">
        <v>5886.8</v>
      </c>
      <c r="D20" s="4" t="inlineStr">
        <is>
          <t xml:space="preserve"> </t>
        </is>
      </c>
      <c r="E20" s="4" t="inlineStr">
        <is>
          <t xml:space="preserve"> </t>
        </is>
      </c>
    </row>
    <row r="21">
      <c r="A21" s="4" t="inlineStr">
        <is>
          <t>Effect of changes in discount rate assumptions, beginning of period</t>
        </is>
      </c>
      <c r="B21" s="7" t="n">
        <v>229.8</v>
      </c>
      <c r="C21" s="7" t="n">
        <v>483.3</v>
      </c>
      <c r="D21" s="4" t="inlineStr">
        <is>
          <t xml:space="preserve"> </t>
        </is>
      </c>
      <c r="E21" s="4" t="inlineStr">
        <is>
          <t xml:space="preserve"> </t>
        </is>
      </c>
    </row>
    <row r="22">
      <c r="A22" s="4" t="inlineStr">
        <is>
          <t>Beginning PVEFPB at original discount rate</t>
        </is>
      </c>
      <c r="B22" s="7" t="n">
        <v>6253.1</v>
      </c>
      <c r="C22" s="7" t="n">
        <v>6370.1</v>
      </c>
      <c r="D22" s="4" t="inlineStr">
        <is>
          <t xml:space="preserve"> </t>
        </is>
      </c>
      <c r="E22" s="4" t="inlineStr">
        <is>
          <t xml:space="preserve"> </t>
        </is>
      </c>
    </row>
    <row r="23">
      <c r="A23" s="4" t="inlineStr">
        <is>
          <t>Effect of changes in cash flow assumptions</t>
        </is>
      </c>
      <c r="B23" s="4" t="inlineStr">
        <is>
          <t xml:space="preserve"> </t>
        </is>
      </c>
      <c r="C23" s="4" t="inlineStr">
        <is>
          <t xml:space="preserve"> </t>
        </is>
      </c>
      <c r="D23" s="7" t="n">
        <v>-39.2</v>
      </c>
      <c r="E23" s="5" t="n">
        <v>0</v>
      </c>
    </row>
    <row r="24">
      <c r="A24" s="4" t="inlineStr">
        <is>
          <t>Effect of actual variances from expected experience</t>
        </is>
      </c>
      <c r="B24" s="4" t="inlineStr">
        <is>
          <t xml:space="preserve"> </t>
        </is>
      </c>
      <c r="C24" s="4" t="inlineStr">
        <is>
          <t xml:space="preserve"> </t>
        </is>
      </c>
      <c r="D24" s="7" t="n">
        <v>16.4</v>
      </c>
      <c r="E24" s="7" t="n">
        <v>-46.9</v>
      </c>
    </row>
    <row r="25">
      <c r="A25" s="4" t="inlineStr">
        <is>
          <t>Adjusted beginning of period PVEFPB</t>
        </is>
      </c>
      <c r="B25" s="4" t="inlineStr">
        <is>
          <t xml:space="preserve"> </t>
        </is>
      </c>
      <c r="C25" s="4" t="inlineStr">
        <is>
          <t xml:space="preserve"> </t>
        </is>
      </c>
      <c r="D25" s="7" t="n">
        <v>6230.3</v>
      </c>
      <c r="E25" s="7" t="n">
        <v>6323.2</v>
      </c>
    </row>
    <row r="26">
      <c r="A26" s="4" t="inlineStr">
        <is>
          <t>Issuances</t>
        </is>
      </c>
      <c r="B26" s="7" t="n">
        <v>202.5</v>
      </c>
      <c r="C26" s="7" t="n">
        <v>205.3</v>
      </c>
      <c r="D26" s="4" t="inlineStr">
        <is>
          <t xml:space="preserve"> </t>
        </is>
      </c>
      <c r="E26" s="4" t="inlineStr">
        <is>
          <t xml:space="preserve"> </t>
        </is>
      </c>
    </row>
    <row r="27">
      <c r="A27" s="4" t="inlineStr">
        <is>
          <t>Interest accrual</t>
        </is>
      </c>
      <c r="B27" s="7" t="n">
        <v>218.4</v>
      </c>
      <c r="C27" s="7" t="n">
        <v>222.6</v>
      </c>
      <c r="D27" s="4" t="inlineStr">
        <is>
          <t xml:space="preserve"> </t>
        </is>
      </c>
      <c r="E27" s="4" t="inlineStr">
        <is>
          <t xml:space="preserve"> </t>
        </is>
      </c>
    </row>
    <row r="28">
      <c r="A28" s="4" t="inlineStr">
        <is>
          <t>Benefit payments</t>
        </is>
      </c>
      <c r="B28" s="7" t="n">
        <v>-329.1</v>
      </c>
      <c r="C28" s="7" t="n">
        <v>-314.2</v>
      </c>
      <c r="D28" s="4" t="inlineStr">
        <is>
          <t xml:space="preserve"> </t>
        </is>
      </c>
      <c r="E28" s="4" t="inlineStr">
        <is>
          <t xml:space="preserve"> </t>
        </is>
      </c>
    </row>
    <row r="29">
      <c r="A29" s="4" t="inlineStr">
        <is>
          <t>Ending PVEFPB at original discount rate</t>
        </is>
      </c>
      <c r="B29" s="7" t="n">
        <v>6322.1</v>
      </c>
      <c r="C29" s="7" t="n">
        <v>6436.9</v>
      </c>
      <c r="D29" s="4" t="inlineStr">
        <is>
          <t xml:space="preserve"> </t>
        </is>
      </c>
      <c r="E29" s="4" t="inlineStr">
        <is>
          <t xml:space="preserve"> </t>
        </is>
      </c>
    </row>
    <row r="30">
      <c r="A30" s="4" t="inlineStr">
        <is>
          <t>Effect of changes in discount rate assumptions, end of period</t>
        </is>
      </c>
      <c r="B30" s="7" t="n">
        <v>-172.8</v>
      </c>
      <c r="C30" s="7" t="n">
        <v>-801.6</v>
      </c>
      <c r="D30" s="4" t="inlineStr">
        <is>
          <t xml:space="preserve"> </t>
        </is>
      </c>
      <c r="E30" s="4" t="inlineStr">
        <is>
          <t xml:space="preserve"> </t>
        </is>
      </c>
    </row>
    <row r="31">
      <c r="A31" s="4" t="inlineStr">
        <is>
          <t>PVEFPB, end of period</t>
        </is>
      </c>
      <c r="B31" s="7" t="n">
        <v>6149.3</v>
      </c>
      <c r="C31" s="7" t="n">
        <v>5635.3</v>
      </c>
      <c r="D31" s="4" t="inlineStr">
        <is>
          <t xml:space="preserve"> </t>
        </is>
      </c>
      <c r="E31" s="4" t="inlineStr">
        <is>
          <t xml:space="preserve"> </t>
        </is>
      </c>
    </row>
    <row r="32">
      <c r="A32" s="4" t="inlineStr">
        <is>
          <t>Net liability for future policy benefits</t>
        </is>
      </c>
      <c r="B32" s="7" t="n">
        <v>3383.8</v>
      </c>
      <c r="C32" s="7" t="n">
        <v>2966.8</v>
      </c>
      <c r="D32" s="4" t="inlineStr">
        <is>
          <t xml:space="preserve"> </t>
        </is>
      </c>
      <c r="E32" s="4" t="inlineStr">
        <is>
          <t xml:space="preserve"> </t>
        </is>
      </c>
    </row>
    <row r="33">
      <c r="A33" s="4" t="inlineStr">
        <is>
          <t>Flooring impact</t>
        </is>
      </c>
      <c r="B33" s="5" t="n">
        <v>0</v>
      </c>
      <c r="C33" s="5" t="n">
        <v>0</v>
      </c>
      <c r="D33" s="4" t="inlineStr">
        <is>
          <t xml:space="preserve"> </t>
        </is>
      </c>
      <c r="E33" s="4" t="inlineStr">
        <is>
          <t xml:space="preserve"> </t>
        </is>
      </c>
    </row>
    <row r="34">
      <c r="A34" s="4" t="inlineStr">
        <is>
          <t>Adjusted net liability for future policy benefits</t>
        </is>
      </c>
      <c r="B34" s="7" t="n">
        <v>3383.8</v>
      </c>
      <c r="C34" s="7" t="n">
        <v>2966.8</v>
      </c>
      <c r="D34" s="4" t="inlineStr">
        <is>
          <t xml:space="preserve"> </t>
        </is>
      </c>
      <c r="E34" s="4" t="inlineStr">
        <is>
          <t xml:space="preserve"> </t>
        </is>
      </c>
    </row>
    <row r="35">
      <c r="A35" s="4" t="inlineStr">
        <is>
          <t>Related reinsurance recoverable</t>
        </is>
      </c>
      <c r="B35" s="7" t="n">
        <v>-1.5</v>
      </c>
      <c r="C35" s="7" t="n">
        <v>-1.3</v>
      </c>
      <c r="D35" s="4" t="inlineStr">
        <is>
          <t xml:space="preserve"> </t>
        </is>
      </c>
      <c r="E35" s="4" t="inlineStr">
        <is>
          <t xml:space="preserve"> </t>
        </is>
      </c>
    </row>
    <row r="36">
      <c r="A36" s="4" t="inlineStr">
        <is>
          <t>Net liability for future policy benefits, net of reinsurance recoverable</t>
        </is>
      </c>
      <c r="B36" s="7" t="n">
        <v>3382.3</v>
      </c>
      <c r="C36" s="7" t="n">
        <v>2965.5</v>
      </c>
      <c r="D36" s="4" t="inlineStr">
        <is>
          <t xml:space="preserve"> </t>
        </is>
      </c>
      <c r="E36" s="4" t="inlineStr">
        <is>
          <t xml:space="preserve"> </t>
        </is>
      </c>
    </row>
    <row r="37">
      <c r="A37" s="4" t="inlineStr">
        <is>
          <t>Medicare supplement</t>
        </is>
      </c>
      <c r="B37" s="4" t="inlineStr">
        <is>
          <t xml:space="preserve"> </t>
        </is>
      </c>
      <c r="C37" s="4" t="inlineStr">
        <is>
          <t xml:space="preserve"> </t>
        </is>
      </c>
      <c r="D37" s="4" t="inlineStr">
        <is>
          <t xml:space="preserve"> </t>
        </is>
      </c>
      <c r="E37" s="4" t="inlineStr">
        <is>
          <t xml:space="preserve"> </t>
        </is>
      </c>
    </row>
    <row r="38">
      <c r="A38" s="3" t="inlineStr">
        <is>
          <t>Liability for Future Policy Benefit, Expected Net Premium [Roll Forward]</t>
        </is>
      </c>
      <c r="B38" s="4" t="inlineStr">
        <is>
          <t xml:space="preserve"> </t>
        </is>
      </c>
      <c r="C38" s="4" t="inlineStr">
        <is>
          <t xml:space="preserve"> </t>
        </is>
      </c>
      <c r="D38" s="4" t="inlineStr">
        <is>
          <t xml:space="preserve"> </t>
        </is>
      </c>
      <c r="E38" s="4" t="inlineStr">
        <is>
          <t xml:space="preserve"> </t>
        </is>
      </c>
    </row>
    <row r="39">
      <c r="A39" s="4" t="inlineStr">
        <is>
          <t>Present value of expected net premiums ("PVENP"), beginning of period</t>
        </is>
      </c>
      <c r="B39" s="7" t="n">
        <v>3009.1</v>
      </c>
      <c r="C39" s="7" t="n">
        <v>2800.6</v>
      </c>
      <c r="D39" s="4" t="inlineStr">
        <is>
          <t xml:space="preserve"> </t>
        </is>
      </c>
      <c r="E39" s="4" t="inlineStr">
        <is>
          <t xml:space="preserve"> </t>
        </is>
      </c>
    </row>
    <row r="40">
      <c r="A40" s="4" t="inlineStr">
        <is>
          <t>Effect of changes in discount rate assumptions, beginning of period</t>
        </is>
      </c>
      <c r="B40" s="7" t="n">
        <v>99.2</v>
      </c>
      <c r="C40" s="7" t="n">
        <v>196.4</v>
      </c>
      <c r="D40" s="4" t="inlineStr">
        <is>
          <t xml:space="preserve"> </t>
        </is>
      </c>
      <c r="E40" s="4" t="inlineStr">
        <is>
          <t xml:space="preserve"> </t>
        </is>
      </c>
    </row>
    <row r="41">
      <c r="A41" s="4" t="inlineStr">
        <is>
          <t>Beginning PVENP at original discount rate</t>
        </is>
      </c>
      <c r="B41" s="7" t="n">
        <v>3108.3</v>
      </c>
      <c r="C41" s="5" t="n">
        <v>2997</v>
      </c>
      <c r="D41" s="4" t="inlineStr">
        <is>
          <t xml:space="preserve"> </t>
        </is>
      </c>
      <c r="E41" s="4" t="inlineStr">
        <is>
          <t xml:space="preserve"> </t>
        </is>
      </c>
    </row>
    <row r="42">
      <c r="A42" s="4" t="inlineStr">
        <is>
          <t>Effect of changes in cash flow assumptions</t>
        </is>
      </c>
      <c r="B42" s="4" t="inlineStr">
        <is>
          <t xml:space="preserve"> </t>
        </is>
      </c>
      <c r="C42" s="4" t="inlineStr">
        <is>
          <t xml:space="preserve"> </t>
        </is>
      </c>
      <c r="D42" s="7" t="n">
        <v>85.2</v>
      </c>
      <c r="E42" s="5" t="n">
        <v>0</v>
      </c>
    </row>
    <row r="43">
      <c r="A43" s="4" t="inlineStr">
        <is>
          <t>Effect of actual variances from expected experience</t>
        </is>
      </c>
      <c r="B43" s="4" t="inlineStr">
        <is>
          <t xml:space="preserve"> </t>
        </is>
      </c>
      <c r="C43" s="4" t="inlineStr">
        <is>
          <t xml:space="preserve"> </t>
        </is>
      </c>
      <c r="D43" s="7" t="n">
        <v>10.6</v>
      </c>
      <c r="E43" s="7" t="n">
        <v>-4.2</v>
      </c>
    </row>
    <row r="44">
      <c r="A44" s="4" t="inlineStr">
        <is>
          <t>Adjusted beginning of period PVENP</t>
        </is>
      </c>
      <c r="B44" s="4" t="inlineStr">
        <is>
          <t xml:space="preserve"> </t>
        </is>
      </c>
      <c r="C44" s="4" t="inlineStr">
        <is>
          <t xml:space="preserve"> </t>
        </is>
      </c>
      <c r="D44" s="7" t="n">
        <v>3204.1</v>
      </c>
      <c r="E44" s="7" t="n">
        <v>2992.8</v>
      </c>
    </row>
    <row r="45">
      <c r="A45" s="4" t="inlineStr">
        <is>
          <t>Issuances</t>
        </is>
      </c>
      <c r="B45" s="7" t="n">
        <v>243.5</v>
      </c>
      <c r="C45" s="7" t="n">
        <v>238.9</v>
      </c>
      <c r="D45" s="4" t="inlineStr">
        <is>
          <t xml:space="preserve"> </t>
        </is>
      </c>
      <c r="E45" s="4" t="inlineStr">
        <is>
          <t xml:space="preserve"> </t>
        </is>
      </c>
    </row>
    <row r="46">
      <c r="A46" s="4" t="inlineStr">
        <is>
          <t>Interest accrual</t>
        </is>
      </c>
      <c r="B46" s="7" t="n">
        <v>98.5</v>
      </c>
      <c r="C46" s="7" t="n">
        <v>91.3</v>
      </c>
      <c r="D46" s="4" t="inlineStr">
        <is>
          <t xml:space="preserve"> </t>
        </is>
      </c>
      <c r="E46" s="4" t="inlineStr">
        <is>
          <t xml:space="preserve"> </t>
        </is>
      </c>
    </row>
    <row r="47">
      <c r="A47" s="4" t="inlineStr">
        <is>
          <t>Net premiums collected</t>
        </is>
      </c>
      <c r="B47" s="7" t="n">
        <v>-337.3</v>
      </c>
      <c r="C47" s="7" t="n">
        <v>-324.5</v>
      </c>
      <c r="D47" s="4" t="inlineStr">
        <is>
          <t xml:space="preserve"> </t>
        </is>
      </c>
      <c r="E47" s="4" t="inlineStr">
        <is>
          <t xml:space="preserve"> </t>
        </is>
      </c>
    </row>
    <row r="48">
      <c r="A48" s="4" t="inlineStr">
        <is>
          <t>Ending PVENP at original discount rate</t>
        </is>
      </c>
      <c r="B48" s="7" t="n">
        <v>3208.8</v>
      </c>
      <c r="C48" s="7" t="n">
        <v>2998.5</v>
      </c>
      <c r="D48" s="4" t="inlineStr">
        <is>
          <t xml:space="preserve"> </t>
        </is>
      </c>
      <c r="E48" s="4" t="inlineStr">
        <is>
          <t xml:space="preserve"> </t>
        </is>
      </c>
    </row>
    <row r="49">
      <c r="A49" s="4" t="inlineStr">
        <is>
          <t>Effect of changes in discount rate assumptions, end of period</t>
        </is>
      </c>
      <c r="B49" s="7" t="n">
        <v>-64.8</v>
      </c>
      <c r="C49" s="7" t="n">
        <v>-274.1</v>
      </c>
      <c r="D49" s="4" t="inlineStr">
        <is>
          <t xml:space="preserve"> </t>
        </is>
      </c>
      <c r="E49" s="4" t="inlineStr">
        <is>
          <t xml:space="preserve"> </t>
        </is>
      </c>
    </row>
    <row r="50">
      <c r="A50" s="4" t="inlineStr">
        <is>
          <t>PVENP, end of period</t>
        </is>
      </c>
      <c r="B50" s="5" t="n">
        <v>3144</v>
      </c>
      <c r="C50" s="7" t="n">
        <v>2724.4</v>
      </c>
      <c r="D50" s="4" t="inlineStr">
        <is>
          <t xml:space="preserve"> </t>
        </is>
      </c>
      <c r="E50" s="4" t="inlineStr">
        <is>
          <t xml:space="preserve"> </t>
        </is>
      </c>
    </row>
    <row r="51">
      <c r="A51" s="3" t="inlineStr">
        <is>
          <t>Liability for Future Policy Benefit, Expected Future Policy Benefit [Roll Forward]</t>
        </is>
      </c>
      <c r="B51" s="4" t="inlineStr">
        <is>
          <t xml:space="preserve"> </t>
        </is>
      </c>
      <c r="C51" s="4" t="inlineStr">
        <is>
          <t xml:space="preserve"> </t>
        </is>
      </c>
      <c r="D51" s="4" t="inlineStr">
        <is>
          <t xml:space="preserve"> </t>
        </is>
      </c>
      <c r="E51" s="4" t="inlineStr">
        <is>
          <t xml:space="preserve"> </t>
        </is>
      </c>
    </row>
    <row r="52">
      <c r="A52" s="4" t="inlineStr">
        <is>
          <t>Present value of expected future policy benefits ("PVEFPB"), beginning of period</t>
        </is>
      </c>
      <c r="B52" s="7" t="n">
        <v>3236.6</v>
      </c>
      <c r="C52" s="7" t="n">
        <v>3033.1</v>
      </c>
      <c r="D52" s="4" t="inlineStr">
        <is>
          <t xml:space="preserve"> </t>
        </is>
      </c>
      <c r="E52" s="4" t="inlineStr">
        <is>
          <t xml:space="preserve"> </t>
        </is>
      </c>
    </row>
    <row r="53">
      <c r="A53" s="4" t="inlineStr">
        <is>
          <t>Effect of changes in discount rate assumptions, beginning of period</t>
        </is>
      </c>
      <c r="B53" s="7" t="n">
        <v>108.3</v>
      </c>
      <c r="C53" s="5" t="n">
        <v>212</v>
      </c>
      <c r="D53" s="4" t="inlineStr">
        <is>
          <t xml:space="preserve"> </t>
        </is>
      </c>
      <c r="E53" s="4" t="inlineStr">
        <is>
          <t xml:space="preserve"> </t>
        </is>
      </c>
    </row>
    <row r="54">
      <c r="A54" s="4" t="inlineStr">
        <is>
          <t>Beginning PVEFPB at original discount rate</t>
        </is>
      </c>
      <c r="B54" s="7" t="n">
        <v>3344.9</v>
      </c>
      <c r="C54" s="7" t="n">
        <v>3245.1</v>
      </c>
      <c r="D54" s="4" t="inlineStr">
        <is>
          <t xml:space="preserve"> </t>
        </is>
      </c>
      <c r="E54" s="4" t="inlineStr">
        <is>
          <t xml:space="preserve"> </t>
        </is>
      </c>
    </row>
    <row r="55">
      <c r="A55" s="4" t="inlineStr">
        <is>
          <t>Effect of changes in cash flow assumptions</t>
        </is>
      </c>
      <c r="B55" s="4" t="inlineStr">
        <is>
          <t xml:space="preserve"> </t>
        </is>
      </c>
      <c r="C55" s="4" t="inlineStr">
        <is>
          <t xml:space="preserve"> </t>
        </is>
      </c>
      <c r="D55" s="7" t="n">
        <v>95.2</v>
      </c>
      <c r="E55" s="5" t="n">
        <v>0</v>
      </c>
    </row>
    <row r="56">
      <c r="A56" s="4" t="inlineStr">
        <is>
          <t>Effect of actual variances from expected experience</t>
        </is>
      </c>
      <c r="B56" s="4" t="inlineStr">
        <is>
          <t xml:space="preserve"> </t>
        </is>
      </c>
      <c r="C56" s="4" t="inlineStr">
        <is>
          <t xml:space="preserve"> </t>
        </is>
      </c>
      <c r="D56" s="7" t="n">
        <v>11.3</v>
      </c>
      <c r="E56" s="7" t="n">
        <v>7.4</v>
      </c>
    </row>
    <row r="57">
      <c r="A57" s="4" t="inlineStr">
        <is>
          <t>Adjusted beginning of period PVEFPB</t>
        </is>
      </c>
      <c r="B57" s="4" t="inlineStr">
        <is>
          <t xml:space="preserve"> </t>
        </is>
      </c>
      <c r="C57" s="4" t="inlineStr">
        <is>
          <t xml:space="preserve"> </t>
        </is>
      </c>
      <c r="D57" s="7" t="n">
        <v>3451.4</v>
      </c>
      <c r="E57" s="7" t="n">
        <v>3252.5</v>
      </c>
    </row>
    <row r="58">
      <c r="A58" s="4" t="inlineStr">
        <is>
          <t>Issuances</t>
        </is>
      </c>
      <c r="B58" s="7" t="n">
        <v>239.9</v>
      </c>
      <c r="C58" s="7" t="n">
        <v>238.9</v>
      </c>
      <c r="D58" s="4" t="inlineStr">
        <is>
          <t xml:space="preserve"> </t>
        </is>
      </c>
      <c r="E58" s="4" t="inlineStr">
        <is>
          <t xml:space="preserve"> </t>
        </is>
      </c>
    </row>
    <row r="59">
      <c r="A59" s="4" t="inlineStr">
        <is>
          <t>Interest accrual</t>
        </is>
      </c>
      <c r="B59" s="7" t="n">
        <v>106.3</v>
      </c>
      <c r="C59" s="7" t="n">
        <v>99.3</v>
      </c>
      <c r="D59" s="4" t="inlineStr">
        <is>
          <t xml:space="preserve"> </t>
        </is>
      </c>
      <c r="E59" s="4" t="inlineStr">
        <is>
          <t xml:space="preserve"> </t>
        </is>
      </c>
    </row>
    <row r="60">
      <c r="A60" s="4" t="inlineStr">
        <is>
          <t>Benefit payments</t>
        </is>
      </c>
      <c r="B60" s="7" t="n">
        <v>-360.2</v>
      </c>
      <c r="C60" s="7" t="n">
        <v>-362.1</v>
      </c>
      <c r="D60" s="4" t="inlineStr">
        <is>
          <t xml:space="preserve"> </t>
        </is>
      </c>
      <c r="E60" s="4" t="inlineStr">
        <is>
          <t xml:space="preserve"> </t>
        </is>
      </c>
    </row>
    <row r="61">
      <c r="A61" s="4" t="inlineStr">
        <is>
          <t>Ending PVEFPB at original discount rate</t>
        </is>
      </c>
      <c r="B61" s="7" t="n">
        <v>3437.4</v>
      </c>
      <c r="C61" s="7" t="n">
        <v>3228.6</v>
      </c>
      <c r="D61" s="4" t="inlineStr">
        <is>
          <t xml:space="preserve"> </t>
        </is>
      </c>
      <c r="E61" s="4" t="inlineStr">
        <is>
          <t xml:space="preserve"> </t>
        </is>
      </c>
    </row>
    <row r="62">
      <c r="A62" s="4" t="inlineStr">
        <is>
          <t>Effect of changes in discount rate assumptions, end of period</t>
        </is>
      </c>
      <c r="B62" s="7" t="n">
        <v>-71.5</v>
      </c>
      <c r="C62" s="7" t="n">
        <v>-295.5</v>
      </c>
      <c r="D62" s="4" t="inlineStr">
        <is>
          <t xml:space="preserve"> </t>
        </is>
      </c>
      <c r="E62" s="4" t="inlineStr">
        <is>
          <t xml:space="preserve"> </t>
        </is>
      </c>
    </row>
    <row r="63">
      <c r="A63" s="4" t="inlineStr">
        <is>
          <t>PVEFPB, end of period</t>
        </is>
      </c>
      <c r="B63" s="7" t="n">
        <v>3365.9</v>
      </c>
      <c r="C63" s="7" t="n">
        <v>2933.1</v>
      </c>
      <c r="D63" s="4" t="inlineStr">
        <is>
          <t xml:space="preserve"> </t>
        </is>
      </c>
      <c r="E63" s="4" t="inlineStr">
        <is>
          <t xml:space="preserve"> </t>
        </is>
      </c>
    </row>
    <row r="64">
      <c r="A64" s="4" t="inlineStr">
        <is>
          <t>Net liability for future policy benefits</t>
        </is>
      </c>
      <c r="B64" s="7" t="n">
        <v>221.9</v>
      </c>
      <c r="C64" s="7" t="n">
        <v>208.7</v>
      </c>
      <c r="D64" s="4" t="inlineStr">
        <is>
          <t xml:space="preserve"> </t>
        </is>
      </c>
      <c r="E64" s="4" t="inlineStr">
        <is>
          <t xml:space="preserve"> </t>
        </is>
      </c>
    </row>
    <row r="65">
      <c r="A65" s="4" t="inlineStr">
        <is>
          <t>Flooring impact</t>
        </is>
      </c>
      <c r="B65" s="7" t="n">
        <v>0.5</v>
      </c>
      <c r="C65" s="7" t="n">
        <v>0.2</v>
      </c>
      <c r="D65" s="4" t="inlineStr">
        <is>
          <t xml:space="preserve"> </t>
        </is>
      </c>
      <c r="E65" s="4" t="inlineStr">
        <is>
          <t xml:space="preserve"> </t>
        </is>
      </c>
    </row>
    <row r="66">
      <c r="A66" s="4" t="inlineStr">
        <is>
          <t>Adjusted net liability for future policy benefits</t>
        </is>
      </c>
      <c r="B66" s="7" t="n">
        <v>222.4</v>
      </c>
      <c r="C66" s="7" t="n">
        <v>208.9</v>
      </c>
      <c r="D66" s="4" t="inlineStr">
        <is>
          <t xml:space="preserve"> </t>
        </is>
      </c>
      <c r="E66" s="4" t="inlineStr">
        <is>
          <t xml:space="preserve"> </t>
        </is>
      </c>
    </row>
    <row r="67">
      <c r="A67" s="4" t="inlineStr">
        <is>
          <t>Related reinsurance recoverable</t>
        </is>
      </c>
      <c r="B67" s="5" t="n">
        <v>0</v>
      </c>
      <c r="C67" s="5" t="n">
        <v>0</v>
      </c>
      <c r="D67" s="4" t="inlineStr">
        <is>
          <t xml:space="preserve"> </t>
        </is>
      </c>
      <c r="E67" s="4" t="inlineStr">
        <is>
          <t xml:space="preserve"> </t>
        </is>
      </c>
    </row>
    <row r="68">
      <c r="A68" s="4" t="inlineStr">
        <is>
          <t>Net liability for future policy benefits, net of reinsurance recoverable</t>
        </is>
      </c>
      <c r="B68" s="7" t="n">
        <v>222.4</v>
      </c>
      <c r="C68" s="7" t="n">
        <v>208.9</v>
      </c>
      <c r="D68" s="4" t="inlineStr">
        <is>
          <t xml:space="preserve"> </t>
        </is>
      </c>
      <c r="E68" s="4" t="inlineStr">
        <is>
          <t xml:space="preserve"> </t>
        </is>
      </c>
    </row>
    <row r="69">
      <c r="A69" s="4" t="inlineStr">
        <is>
          <t>Long-term care</t>
        </is>
      </c>
      <c r="B69" s="4" t="inlineStr">
        <is>
          <t xml:space="preserve"> </t>
        </is>
      </c>
      <c r="C69" s="4" t="inlineStr">
        <is>
          <t xml:space="preserve"> </t>
        </is>
      </c>
      <c r="D69" s="4" t="inlineStr">
        <is>
          <t xml:space="preserve"> </t>
        </is>
      </c>
      <c r="E69" s="4" t="inlineStr">
        <is>
          <t xml:space="preserve"> </t>
        </is>
      </c>
    </row>
    <row r="70">
      <c r="A70" s="3" t="inlineStr">
        <is>
          <t>Liability for Future Policy Benefit, Expected Net Premium [Roll Forward]</t>
        </is>
      </c>
      <c r="B70" s="4" t="inlineStr">
        <is>
          <t xml:space="preserve"> </t>
        </is>
      </c>
      <c r="C70" s="4" t="inlineStr">
        <is>
          <t xml:space="preserve"> </t>
        </is>
      </c>
      <c r="D70" s="4" t="inlineStr">
        <is>
          <t xml:space="preserve"> </t>
        </is>
      </c>
      <c r="E70" s="4" t="inlineStr">
        <is>
          <t xml:space="preserve"> </t>
        </is>
      </c>
    </row>
    <row r="71">
      <c r="A71" s="4" t="inlineStr">
        <is>
          <t>Present value of expected net premiums ("PVENP"), beginning of period</t>
        </is>
      </c>
      <c r="B71" s="7" t="n">
        <v>1055.6</v>
      </c>
      <c r="C71" s="7" t="n">
        <v>1034.1</v>
      </c>
      <c r="D71" s="4" t="inlineStr">
        <is>
          <t xml:space="preserve"> </t>
        </is>
      </c>
      <c r="E71" s="4" t="inlineStr">
        <is>
          <t xml:space="preserve"> </t>
        </is>
      </c>
    </row>
    <row r="72">
      <c r="A72" s="4" t="inlineStr">
        <is>
          <t>Effect of changes in discount rate assumptions, beginning of period</t>
        </is>
      </c>
      <c r="B72" s="7" t="n">
        <v>-7.6</v>
      </c>
      <c r="C72" s="7" t="n">
        <v>23.2</v>
      </c>
      <c r="D72" s="4" t="inlineStr">
        <is>
          <t xml:space="preserve"> </t>
        </is>
      </c>
      <c r="E72" s="4" t="inlineStr">
        <is>
          <t xml:space="preserve"> </t>
        </is>
      </c>
    </row>
    <row r="73">
      <c r="A73" s="4" t="inlineStr">
        <is>
          <t>Beginning PVENP at original discount rate</t>
        </is>
      </c>
      <c r="B73" s="5" t="n">
        <v>1048</v>
      </c>
      <c r="C73" s="7" t="n">
        <v>1057.3</v>
      </c>
      <c r="D73" s="4" t="inlineStr">
        <is>
          <t xml:space="preserve"> </t>
        </is>
      </c>
      <c r="E73" s="4" t="inlineStr">
        <is>
          <t xml:space="preserve"> </t>
        </is>
      </c>
    </row>
    <row r="74">
      <c r="A74" s="4" t="inlineStr">
        <is>
          <t>Effect of changes in cash flow assumptions</t>
        </is>
      </c>
      <c r="B74" s="4" t="inlineStr">
        <is>
          <t xml:space="preserve"> </t>
        </is>
      </c>
      <c r="C74" s="4" t="inlineStr">
        <is>
          <t xml:space="preserve"> </t>
        </is>
      </c>
      <c r="D74" s="7" t="n">
        <v>9.6</v>
      </c>
      <c r="E74" s="5" t="n">
        <v>0</v>
      </c>
    </row>
    <row r="75">
      <c r="A75" s="4" t="inlineStr">
        <is>
          <t>Effect of actual variances from expected experience</t>
        </is>
      </c>
      <c r="B75" s="4" t="inlineStr">
        <is>
          <t xml:space="preserve"> </t>
        </is>
      </c>
      <c r="C75" s="4" t="inlineStr">
        <is>
          <t xml:space="preserve"> </t>
        </is>
      </c>
      <c r="D75" s="7" t="n">
        <v>-8.9</v>
      </c>
      <c r="E75" s="7" t="n">
        <v>20.7</v>
      </c>
    </row>
    <row r="76">
      <c r="A76" s="4" t="inlineStr">
        <is>
          <t>Adjusted beginning of period PVENP</t>
        </is>
      </c>
      <c r="B76" s="4" t="inlineStr">
        <is>
          <t xml:space="preserve"> </t>
        </is>
      </c>
      <c r="C76" s="4" t="inlineStr">
        <is>
          <t xml:space="preserve"> </t>
        </is>
      </c>
      <c r="D76" s="7" t="n">
        <v>1048.7</v>
      </c>
      <c r="E76" s="5" t="n">
        <v>1078</v>
      </c>
    </row>
    <row r="77">
      <c r="A77" s="4" t="inlineStr">
        <is>
          <t>Issuances</t>
        </is>
      </c>
      <c r="B77" s="5" t="n">
        <v>145</v>
      </c>
      <c r="C77" s="7" t="n">
        <v>56.3</v>
      </c>
      <c r="D77" s="4" t="inlineStr">
        <is>
          <t xml:space="preserve"> </t>
        </is>
      </c>
      <c r="E77" s="4" t="inlineStr">
        <is>
          <t xml:space="preserve"> </t>
        </is>
      </c>
    </row>
    <row r="78">
      <c r="A78" s="4" t="inlineStr">
        <is>
          <t>Interest accrual</t>
        </is>
      </c>
      <c r="B78" s="7" t="n">
        <v>39.6</v>
      </c>
      <c r="C78" s="7" t="n">
        <v>37.1</v>
      </c>
      <c r="D78" s="4" t="inlineStr">
        <is>
          <t xml:space="preserve"> </t>
        </is>
      </c>
      <c r="E78" s="4" t="inlineStr">
        <is>
          <t xml:space="preserve"> </t>
        </is>
      </c>
    </row>
    <row r="79">
      <c r="A79" s="4" t="inlineStr">
        <is>
          <t>Net premiums collected</t>
        </is>
      </c>
      <c r="B79" s="7" t="n">
        <v>-119.9</v>
      </c>
      <c r="C79" s="7" t="n">
        <v>-120.6</v>
      </c>
      <c r="D79" s="4" t="inlineStr">
        <is>
          <t xml:space="preserve"> </t>
        </is>
      </c>
      <c r="E79" s="4" t="inlineStr">
        <is>
          <t xml:space="preserve"> </t>
        </is>
      </c>
    </row>
    <row r="80">
      <c r="A80" s="4" t="inlineStr">
        <is>
          <t>Ending PVENP at original discount rate</t>
        </is>
      </c>
      <c r="B80" s="7" t="n">
        <v>1113.4</v>
      </c>
      <c r="C80" s="7" t="n">
        <v>1050.8</v>
      </c>
      <c r="D80" s="4" t="inlineStr">
        <is>
          <t xml:space="preserve"> </t>
        </is>
      </c>
      <c r="E80" s="4" t="inlineStr">
        <is>
          <t xml:space="preserve"> </t>
        </is>
      </c>
    </row>
    <row r="81">
      <c r="A81" s="4" t="inlineStr">
        <is>
          <t>Effect of changes in discount rate assumptions, end of period</t>
        </is>
      </c>
      <c r="B81" s="7" t="n">
        <v>17.1</v>
      </c>
      <c r="C81" s="7" t="n">
        <v>-53.4</v>
      </c>
      <c r="D81" s="4" t="inlineStr">
        <is>
          <t xml:space="preserve"> </t>
        </is>
      </c>
      <c r="E81" s="4" t="inlineStr">
        <is>
          <t xml:space="preserve"> </t>
        </is>
      </c>
    </row>
    <row r="82">
      <c r="A82" s="4" t="inlineStr">
        <is>
          <t>PVENP, end of period</t>
        </is>
      </c>
      <c r="B82" s="7" t="n">
        <v>1130.5</v>
      </c>
      <c r="C82" s="7" t="n">
        <v>997.4</v>
      </c>
      <c r="D82" s="4" t="inlineStr">
        <is>
          <t xml:space="preserve"> </t>
        </is>
      </c>
      <c r="E82" s="4" t="inlineStr">
        <is>
          <t xml:space="preserve"> </t>
        </is>
      </c>
    </row>
    <row r="83">
      <c r="A83" s="3" t="inlineStr">
        <is>
          <t>Liability for Future Policy Benefit, Expected Future Policy Benefit [Roll Forward]</t>
        </is>
      </c>
      <c r="B83" s="4" t="inlineStr">
        <is>
          <t xml:space="preserve"> </t>
        </is>
      </c>
      <c r="C83" s="4" t="inlineStr">
        <is>
          <t xml:space="preserve"> </t>
        </is>
      </c>
      <c r="D83" s="4" t="inlineStr">
        <is>
          <t xml:space="preserve"> </t>
        </is>
      </c>
      <c r="E83" s="4" t="inlineStr">
        <is>
          <t xml:space="preserve"> </t>
        </is>
      </c>
    </row>
    <row r="84">
      <c r="A84" s="4" t="inlineStr">
        <is>
          <t>Present value of expected future policy benefits ("PVEFPB"), beginning of period</t>
        </is>
      </c>
      <c r="B84" s="7" t="n">
        <v>4364.6</v>
      </c>
      <c r="C84" s="7" t="n">
        <v>4158.1</v>
      </c>
      <c r="D84" s="4" t="inlineStr">
        <is>
          <t xml:space="preserve"> </t>
        </is>
      </c>
      <c r="E84" s="4" t="inlineStr">
        <is>
          <t xml:space="preserve"> </t>
        </is>
      </c>
    </row>
    <row r="85">
      <c r="A85" s="4" t="inlineStr">
        <is>
          <t>Effect of changes in discount rate assumptions, beginning of period</t>
        </is>
      </c>
      <c r="B85" s="7" t="n">
        <v>-132.8</v>
      </c>
      <c r="C85" s="7" t="n">
        <v>28.5</v>
      </c>
      <c r="D85" s="4" t="inlineStr">
        <is>
          <t xml:space="preserve"> </t>
        </is>
      </c>
      <c r="E85" s="4" t="inlineStr">
        <is>
          <t xml:space="preserve"> </t>
        </is>
      </c>
    </row>
    <row r="86">
      <c r="A86" s="4" t="inlineStr">
        <is>
          <t>Beginning PVEFPB at original discount rate</t>
        </is>
      </c>
      <c r="B86" s="7" t="n">
        <v>4231.8</v>
      </c>
      <c r="C86" s="7" t="n">
        <v>4186.6</v>
      </c>
      <c r="D86" s="4" t="inlineStr">
        <is>
          <t xml:space="preserve"> </t>
        </is>
      </c>
      <c r="E86" s="4" t="inlineStr">
        <is>
          <t xml:space="preserve"> </t>
        </is>
      </c>
    </row>
    <row r="87">
      <c r="A87" s="4" t="inlineStr">
        <is>
          <t>Effect of changes in cash flow assumptions</t>
        </is>
      </c>
      <c r="B87" s="4" t="inlineStr">
        <is>
          <t xml:space="preserve"> </t>
        </is>
      </c>
      <c r="C87" s="4" t="inlineStr">
        <is>
          <t xml:space="preserve"> </t>
        </is>
      </c>
      <c r="D87" s="7" t="n">
        <v>8.199999999999999</v>
      </c>
      <c r="E87" s="5" t="n">
        <v>0</v>
      </c>
    </row>
    <row r="88">
      <c r="A88" s="4" t="inlineStr">
        <is>
          <t>Effect of actual variances from expected experience</t>
        </is>
      </c>
      <c r="B88" s="4" t="inlineStr">
        <is>
          <t xml:space="preserve"> </t>
        </is>
      </c>
      <c r="C88" s="4" t="inlineStr">
        <is>
          <t xml:space="preserve"> </t>
        </is>
      </c>
      <c r="D88" s="7" t="n">
        <v>-23.2</v>
      </c>
      <c r="E88" s="7" t="n">
        <v>30.3</v>
      </c>
    </row>
    <row r="89">
      <c r="A89" s="4" t="inlineStr">
        <is>
          <t>Adjusted beginning of period PVEFPB</t>
        </is>
      </c>
      <c r="B89" s="4" t="inlineStr">
        <is>
          <t xml:space="preserve"> </t>
        </is>
      </c>
      <c r="C89" s="4" t="inlineStr">
        <is>
          <t xml:space="preserve"> </t>
        </is>
      </c>
      <c r="D89" s="7" t="n">
        <v>4216.8</v>
      </c>
      <c r="E89" s="7" t="n">
        <v>4216.9</v>
      </c>
    </row>
    <row r="90">
      <c r="A90" s="4" t="inlineStr">
        <is>
          <t>Issuances</t>
        </is>
      </c>
      <c r="B90" s="7" t="n">
        <v>145.2</v>
      </c>
      <c r="C90" s="7" t="n">
        <v>56.5</v>
      </c>
      <c r="D90" s="4" t="inlineStr">
        <is>
          <t xml:space="preserve"> </t>
        </is>
      </c>
      <c r="E90" s="4" t="inlineStr">
        <is>
          <t xml:space="preserve"> </t>
        </is>
      </c>
    </row>
    <row r="91">
      <c r="A91" s="4" t="inlineStr">
        <is>
          <t>Interest accrual</t>
        </is>
      </c>
      <c r="B91" s="5" t="n">
        <v>171</v>
      </c>
      <c r="C91" s="7" t="n">
        <v>167.3</v>
      </c>
      <c r="D91" s="4" t="inlineStr">
        <is>
          <t xml:space="preserve"> </t>
        </is>
      </c>
      <c r="E91" s="4" t="inlineStr">
        <is>
          <t xml:space="preserve"> </t>
        </is>
      </c>
    </row>
    <row r="92">
      <c r="A92" s="4" t="inlineStr">
        <is>
          <t>Benefit payments</t>
        </is>
      </c>
      <c r="B92" s="5" t="n">
        <v>-222</v>
      </c>
      <c r="C92" s="5" t="n">
        <v>-214</v>
      </c>
      <c r="D92" s="4" t="inlineStr">
        <is>
          <t xml:space="preserve"> </t>
        </is>
      </c>
      <c r="E92" s="4" t="inlineStr">
        <is>
          <t xml:space="preserve"> </t>
        </is>
      </c>
    </row>
    <row r="93">
      <c r="A93" s="4" t="inlineStr">
        <is>
          <t>Ending PVEFPB at original discount rate</t>
        </is>
      </c>
      <c r="B93" s="5" t="n">
        <v>4311</v>
      </c>
      <c r="C93" s="7" t="n">
        <v>4226.7</v>
      </c>
      <c r="D93" s="4" t="inlineStr">
        <is>
          <t xml:space="preserve"> </t>
        </is>
      </c>
      <c r="E93" s="4" t="inlineStr">
        <is>
          <t xml:space="preserve"> </t>
        </is>
      </c>
    </row>
    <row r="94">
      <c r="A94" s="4" t="inlineStr">
        <is>
          <t>Effect of changes in discount rate assumptions, end of period</t>
        </is>
      </c>
      <c r="B94" s="5" t="n">
        <v>159</v>
      </c>
      <c r="C94" s="7" t="n">
        <v>-252.1</v>
      </c>
      <c r="D94" s="4" t="inlineStr">
        <is>
          <t xml:space="preserve"> </t>
        </is>
      </c>
      <c r="E94" s="4" t="inlineStr">
        <is>
          <t xml:space="preserve"> </t>
        </is>
      </c>
    </row>
    <row r="95">
      <c r="A95" s="4" t="inlineStr">
        <is>
          <t>PVEFPB, end of period</t>
        </is>
      </c>
      <c r="B95" s="5" t="n">
        <v>4470</v>
      </c>
      <c r="C95" s="7" t="n">
        <v>3974.6</v>
      </c>
      <c r="D95" s="4" t="inlineStr">
        <is>
          <t xml:space="preserve"> </t>
        </is>
      </c>
      <c r="E95" s="4" t="inlineStr">
        <is>
          <t xml:space="preserve"> </t>
        </is>
      </c>
    </row>
    <row r="96">
      <c r="A96" s="4" t="inlineStr">
        <is>
          <t>Net liability for future policy benefits</t>
        </is>
      </c>
      <c r="B96" s="7" t="n">
        <v>3339.5</v>
      </c>
      <c r="C96" s="7" t="n">
        <v>2977.2</v>
      </c>
      <c r="D96" s="4" t="inlineStr">
        <is>
          <t xml:space="preserve"> </t>
        </is>
      </c>
      <c r="E96" s="4" t="inlineStr">
        <is>
          <t xml:space="preserve"> </t>
        </is>
      </c>
    </row>
    <row r="97">
      <c r="A97" s="4" t="inlineStr">
        <is>
          <t>Flooring impact</t>
        </is>
      </c>
      <c r="B97" s="5" t="n">
        <v>0</v>
      </c>
      <c r="C97" s="5" t="n">
        <v>0</v>
      </c>
      <c r="D97" s="4" t="inlineStr">
        <is>
          <t xml:space="preserve"> </t>
        </is>
      </c>
      <c r="E97" s="4" t="inlineStr">
        <is>
          <t xml:space="preserve"> </t>
        </is>
      </c>
    </row>
    <row r="98">
      <c r="A98" s="4" t="inlineStr">
        <is>
          <t>Adjusted net liability for future policy benefits</t>
        </is>
      </c>
      <c r="B98" s="7" t="n">
        <v>3339.5</v>
      </c>
      <c r="C98" s="7" t="n">
        <v>2977.2</v>
      </c>
      <c r="D98" s="4" t="inlineStr">
        <is>
          <t xml:space="preserve"> </t>
        </is>
      </c>
      <c r="E98" s="4" t="inlineStr">
        <is>
          <t xml:space="preserve"> </t>
        </is>
      </c>
    </row>
    <row r="99">
      <c r="A99" s="4" t="inlineStr">
        <is>
          <t>Related reinsurance recoverable</t>
        </is>
      </c>
      <c r="B99" s="7" t="n">
        <v>-384.6</v>
      </c>
      <c r="C99" s="7" t="n">
        <v>-330.4</v>
      </c>
      <c r="D99" s="4" t="inlineStr">
        <is>
          <t xml:space="preserve"> </t>
        </is>
      </c>
      <c r="E99" s="4" t="inlineStr">
        <is>
          <t xml:space="preserve"> </t>
        </is>
      </c>
    </row>
    <row r="100">
      <c r="A100" s="4" t="inlineStr">
        <is>
          <t>Net liability for future policy benefits, net of reinsurance recoverable</t>
        </is>
      </c>
      <c r="B100" s="7" t="n">
        <v>2954.9</v>
      </c>
      <c r="C100" s="7" t="n">
        <v>2646.8</v>
      </c>
      <c r="D100" s="4" t="inlineStr">
        <is>
          <t xml:space="preserve"> </t>
        </is>
      </c>
      <c r="E100" s="4" t="inlineStr">
        <is>
          <t xml:space="preserve"> </t>
        </is>
      </c>
    </row>
    <row r="101">
      <c r="A101" s="4" t="inlineStr">
        <is>
          <t>Traditional life</t>
        </is>
      </c>
      <c r="B101" s="4" t="inlineStr">
        <is>
          <t xml:space="preserve"> </t>
        </is>
      </c>
      <c r="C101" s="4" t="inlineStr">
        <is>
          <t xml:space="preserve"> </t>
        </is>
      </c>
      <c r="D101" s="4" t="inlineStr">
        <is>
          <t xml:space="preserve"> </t>
        </is>
      </c>
      <c r="E101" s="4" t="inlineStr">
        <is>
          <t xml:space="preserve"> </t>
        </is>
      </c>
    </row>
    <row r="102">
      <c r="A102" s="3" t="inlineStr">
        <is>
          <t>Liability for Future Policy Benefit, Expected Net Premium [Roll Forward]</t>
        </is>
      </c>
      <c r="B102" s="4" t="inlineStr">
        <is>
          <t xml:space="preserve"> </t>
        </is>
      </c>
      <c r="C102" s="4" t="inlineStr">
        <is>
          <t xml:space="preserve"> </t>
        </is>
      </c>
      <c r="D102" s="4" t="inlineStr">
        <is>
          <t xml:space="preserve"> </t>
        </is>
      </c>
      <c r="E102" s="4" t="inlineStr">
        <is>
          <t xml:space="preserve"> </t>
        </is>
      </c>
    </row>
    <row r="103">
      <c r="A103" s="4" t="inlineStr">
        <is>
          <t>Present value of expected net premiums ("PVENP"), beginning of period</t>
        </is>
      </c>
      <c r="B103" s="7" t="n">
        <v>2279.6</v>
      </c>
      <c r="C103" s="5" t="n">
        <v>2175</v>
      </c>
      <c r="D103" s="4" t="inlineStr">
        <is>
          <t xml:space="preserve"> </t>
        </is>
      </c>
      <c r="E103" s="4" t="inlineStr">
        <is>
          <t xml:space="preserve"> </t>
        </is>
      </c>
    </row>
    <row r="104">
      <c r="A104" s="4" t="inlineStr">
        <is>
          <t>Effect of changes in discount rate assumptions, beginning of period</t>
        </is>
      </c>
      <c r="B104" s="7" t="n">
        <v>67.59999999999999</v>
      </c>
      <c r="C104" s="7" t="n">
        <v>137.1</v>
      </c>
      <c r="D104" s="4" t="inlineStr">
        <is>
          <t xml:space="preserve"> </t>
        </is>
      </c>
      <c r="E104" s="4" t="inlineStr">
        <is>
          <t xml:space="preserve"> </t>
        </is>
      </c>
    </row>
    <row r="105">
      <c r="A105" s="4" t="inlineStr">
        <is>
          <t>Beginning PVENP at original discount rate</t>
        </is>
      </c>
      <c r="B105" s="7" t="n">
        <v>2347.2</v>
      </c>
      <c r="C105" s="7" t="n">
        <v>2312.1</v>
      </c>
      <c r="D105" s="4" t="inlineStr">
        <is>
          <t xml:space="preserve"> </t>
        </is>
      </c>
      <c r="E105" s="4" t="inlineStr">
        <is>
          <t xml:space="preserve"> </t>
        </is>
      </c>
    </row>
    <row r="106">
      <c r="A106" s="4" t="inlineStr">
        <is>
          <t>Effect of changes in cash flow assumptions</t>
        </is>
      </c>
      <c r="B106" s="4" t="inlineStr">
        <is>
          <t xml:space="preserve"> </t>
        </is>
      </c>
      <c r="C106" s="4" t="inlineStr">
        <is>
          <t xml:space="preserve"> </t>
        </is>
      </c>
      <c r="D106" s="7" t="n">
        <v>-20.1</v>
      </c>
      <c r="E106" s="5" t="n">
        <v>0</v>
      </c>
    </row>
    <row r="107">
      <c r="A107" s="4" t="inlineStr">
        <is>
          <t>Effect of actual variances from expected experience</t>
        </is>
      </c>
      <c r="B107" s="4" t="inlineStr">
        <is>
          <t xml:space="preserve"> </t>
        </is>
      </c>
      <c r="C107" s="4" t="inlineStr">
        <is>
          <t xml:space="preserve"> </t>
        </is>
      </c>
      <c r="D107" s="7" t="n">
        <v>-55.3</v>
      </c>
      <c r="E107" s="5" t="n">
        <v>-47</v>
      </c>
    </row>
    <row r="108">
      <c r="A108" s="4" t="inlineStr">
        <is>
          <t>Adjusted beginning of period PVENP</t>
        </is>
      </c>
      <c r="B108" s="4" t="inlineStr">
        <is>
          <t xml:space="preserve"> </t>
        </is>
      </c>
      <c r="C108" s="4" t="inlineStr">
        <is>
          <t xml:space="preserve"> </t>
        </is>
      </c>
      <c r="D108" s="7" t="n">
        <v>2271.8</v>
      </c>
      <c r="E108" s="7" t="n">
        <v>2265.1</v>
      </c>
    </row>
    <row r="109">
      <c r="A109" s="4" t="inlineStr">
        <is>
          <t>Issuances</t>
        </is>
      </c>
      <c r="B109" s="7" t="n">
        <v>292.6</v>
      </c>
      <c r="C109" s="7" t="n">
        <v>300.7</v>
      </c>
      <c r="D109" s="4" t="inlineStr">
        <is>
          <t xml:space="preserve"> </t>
        </is>
      </c>
      <c r="E109" s="4" t="inlineStr">
        <is>
          <t xml:space="preserve"> </t>
        </is>
      </c>
    </row>
    <row r="110">
      <c r="A110" s="4" t="inlineStr">
        <is>
          <t>Interest accrual</t>
        </is>
      </c>
      <c r="B110" s="7" t="n">
        <v>73.40000000000001</v>
      </c>
      <c r="C110" s="5" t="n">
        <v>70</v>
      </c>
      <c r="D110" s="4" t="inlineStr">
        <is>
          <t xml:space="preserve"> </t>
        </is>
      </c>
      <c r="E110" s="4" t="inlineStr">
        <is>
          <t xml:space="preserve"> </t>
        </is>
      </c>
    </row>
    <row r="111">
      <c r="A111" s="4" t="inlineStr">
        <is>
          <t>Net premiums collected</t>
        </is>
      </c>
      <c r="B111" s="7" t="n">
        <v>-303.3</v>
      </c>
      <c r="C111" s="7" t="n">
        <v>-301.5</v>
      </c>
      <c r="D111" s="4" t="inlineStr">
        <is>
          <t xml:space="preserve"> </t>
        </is>
      </c>
      <c r="E111" s="4" t="inlineStr">
        <is>
          <t xml:space="preserve"> </t>
        </is>
      </c>
    </row>
    <row r="112">
      <c r="A112" s="4" t="inlineStr">
        <is>
          <t>Ending PVENP at original discount rate</t>
        </is>
      </c>
      <c r="B112" s="7" t="n">
        <v>2334.5</v>
      </c>
      <c r="C112" s="7" t="n">
        <v>2334.3</v>
      </c>
      <c r="D112" s="4" t="inlineStr">
        <is>
          <t xml:space="preserve"> </t>
        </is>
      </c>
      <c r="E112" s="4" t="inlineStr">
        <is>
          <t xml:space="preserve"> </t>
        </is>
      </c>
    </row>
    <row r="113">
      <c r="A113" s="4" t="inlineStr">
        <is>
          <t>Effect of changes in discount rate assumptions, end of period</t>
        </is>
      </c>
      <c r="B113" s="7" t="n">
        <v>-35.6</v>
      </c>
      <c r="C113" s="7" t="n">
        <v>-188.6</v>
      </c>
      <c r="D113" s="4" t="inlineStr">
        <is>
          <t xml:space="preserve"> </t>
        </is>
      </c>
      <c r="E113" s="4" t="inlineStr">
        <is>
          <t xml:space="preserve"> </t>
        </is>
      </c>
    </row>
    <row r="114">
      <c r="A114" s="4" t="inlineStr">
        <is>
          <t>PVENP, end of period</t>
        </is>
      </c>
      <c r="B114" s="7" t="n">
        <v>2298.9</v>
      </c>
      <c r="C114" s="7" t="n">
        <v>2145.7</v>
      </c>
      <c r="D114" s="4" t="inlineStr">
        <is>
          <t xml:space="preserve"> </t>
        </is>
      </c>
      <c r="E114" s="4" t="inlineStr">
        <is>
          <t xml:space="preserve"> </t>
        </is>
      </c>
    </row>
    <row r="115">
      <c r="A115" s="3" t="inlineStr">
        <is>
          <t>Liability for Future Policy Benefit, Expected Future Policy Benefit [Roll Forward]</t>
        </is>
      </c>
      <c r="B115" s="4" t="inlineStr">
        <is>
          <t xml:space="preserve"> </t>
        </is>
      </c>
      <c r="C115" s="4" t="inlineStr">
        <is>
          <t xml:space="preserve"> </t>
        </is>
      </c>
      <c r="D115" s="4" t="inlineStr">
        <is>
          <t xml:space="preserve"> </t>
        </is>
      </c>
      <c r="E115" s="4" t="inlineStr">
        <is>
          <t xml:space="preserve"> </t>
        </is>
      </c>
    </row>
    <row r="116">
      <c r="A116" s="4" t="inlineStr">
        <is>
          <t>Present value of expected future policy benefits ("PVEFPB"), beginning of period</t>
        </is>
      </c>
      <c r="B116" s="7" t="n">
        <v>4694.7</v>
      </c>
      <c r="C116" s="7" t="n">
        <v>4417.9</v>
      </c>
      <c r="D116" s="4" t="inlineStr">
        <is>
          <t xml:space="preserve"> </t>
        </is>
      </c>
      <c r="E116" s="4" t="inlineStr">
        <is>
          <t xml:space="preserve"> </t>
        </is>
      </c>
    </row>
    <row r="117">
      <c r="A117" s="4" t="inlineStr">
        <is>
          <t>Effect of changes in discount rate assumptions, beginning of period</t>
        </is>
      </c>
      <c r="B117" s="7" t="n">
        <v>170.9</v>
      </c>
      <c r="C117" s="7" t="n">
        <v>336.6</v>
      </c>
      <c r="D117" s="4" t="inlineStr">
        <is>
          <t xml:space="preserve"> </t>
        </is>
      </c>
      <c r="E117" s="4" t="inlineStr">
        <is>
          <t xml:space="preserve"> </t>
        </is>
      </c>
    </row>
    <row r="118">
      <c r="A118" s="4" t="inlineStr">
        <is>
          <t>Beginning PVEFPB at original discount rate</t>
        </is>
      </c>
      <c r="B118" s="7" t="n">
        <v>4865.6</v>
      </c>
      <c r="C118" s="7" t="n">
        <v>4754.5</v>
      </c>
      <c r="D118" s="4" t="inlineStr">
        <is>
          <t xml:space="preserve"> </t>
        </is>
      </c>
      <c r="E118" s="4" t="inlineStr">
        <is>
          <t xml:space="preserve"> </t>
        </is>
      </c>
    </row>
    <row r="119">
      <c r="A119" s="4" t="inlineStr">
        <is>
          <t>Effect of changes in cash flow assumptions</t>
        </is>
      </c>
      <c r="B119" s="4" t="inlineStr">
        <is>
          <t xml:space="preserve"> </t>
        </is>
      </c>
      <c r="C119" s="4" t="inlineStr">
        <is>
          <t xml:space="preserve"> </t>
        </is>
      </c>
      <c r="D119" s="7" t="n">
        <v>-20.7</v>
      </c>
      <c r="E119" s="5" t="n">
        <v>0</v>
      </c>
    </row>
    <row r="120">
      <c r="A120" s="4" t="inlineStr">
        <is>
          <t>Effect of actual variances from expected experience</t>
        </is>
      </c>
      <c r="B120" s="4" t="inlineStr">
        <is>
          <t xml:space="preserve"> </t>
        </is>
      </c>
      <c r="C120" s="4" t="inlineStr">
        <is>
          <t xml:space="preserve"> </t>
        </is>
      </c>
      <c r="D120" s="7" t="n">
        <v>-65.7</v>
      </c>
      <c r="E120" s="7" t="n">
        <v>-59.1</v>
      </c>
    </row>
    <row r="121">
      <c r="A121" s="4" t="inlineStr">
        <is>
          <t>Adjusted beginning of period PVEFPB</t>
        </is>
      </c>
      <c r="B121" s="4" t="inlineStr">
        <is>
          <t xml:space="preserve"> </t>
        </is>
      </c>
      <c r="C121" s="4" t="inlineStr">
        <is>
          <t xml:space="preserve"> </t>
        </is>
      </c>
      <c r="D121" s="7" t="n">
        <v>4779.2</v>
      </c>
      <c r="E121" s="7" t="n">
        <v>4695.4</v>
      </c>
    </row>
    <row r="122">
      <c r="A122" s="4" t="inlineStr">
        <is>
          <t>Issuances</t>
        </is>
      </c>
      <c r="B122" s="5" t="n">
        <v>298</v>
      </c>
      <c r="C122" s="7" t="n">
        <v>307.8</v>
      </c>
      <c r="D122" s="4" t="inlineStr">
        <is>
          <t xml:space="preserve"> </t>
        </is>
      </c>
      <c r="E122" s="4" t="inlineStr">
        <is>
          <t xml:space="preserve"> </t>
        </is>
      </c>
    </row>
    <row r="123">
      <c r="A123" s="4" t="inlineStr">
        <is>
          <t>Interest accrual</t>
        </is>
      </c>
      <c r="B123" s="7" t="n">
        <v>159.4</v>
      </c>
      <c r="C123" s="7" t="n">
        <v>154.3</v>
      </c>
      <c r="D123" s="4" t="inlineStr">
        <is>
          <t xml:space="preserve"> </t>
        </is>
      </c>
      <c r="E123" s="4" t="inlineStr">
        <is>
          <t xml:space="preserve"> </t>
        </is>
      </c>
    </row>
    <row r="124">
      <c r="A124" s="4" t="inlineStr">
        <is>
          <t>Benefit payments</t>
        </is>
      </c>
      <c r="B124" s="7" t="n">
        <v>-336.7</v>
      </c>
      <c r="C124" s="7" t="n">
        <v>-325.8</v>
      </c>
      <c r="D124" s="4" t="inlineStr">
        <is>
          <t xml:space="preserve"> </t>
        </is>
      </c>
      <c r="E124" s="4" t="inlineStr">
        <is>
          <t xml:space="preserve"> </t>
        </is>
      </c>
    </row>
    <row r="125">
      <c r="A125" s="4" t="inlineStr">
        <is>
          <t>Ending PVEFPB at original discount rate</t>
        </is>
      </c>
      <c r="B125" s="7" t="n">
        <v>4899.9</v>
      </c>
      <c r="C125" s="7" t="n">
        <v>4831.7</v>
      </c>
      <c r="D125" s="4" t="inlineStr">
        <is>
          <t xml:space="preserve"> </t>
        </is>
      </c>
      <c r="E125" s="4" t="inlineStr">
        <is>
          <t xml:space="preserve"> </t>
        </is>
      </c>
    </row>
    <row r="126">
      <c r="A126" s="4" t="inlineStr">
        <is>
          <t>Effect of changes in discount rate assumptions, end of period</t>
        </is>
      </c>
      <c r="B126" s="7" t="n">
        <v>-113.7</v>
      </c>
      <c r="C126" s="7" t="n">
        <v>-510.9</v>
      </c>
      <c r="D126" s="4" t="inlineStr">
        <is>
          <t xml:space="preserve"> </t>
        </is>
      </c>
      <c r="E126" s="4" t="inlineStr">
        <is>
          <t xml:space="preserve"> </t>
        </is>
      </c>
    </row>
    <row r="127">
      <c r="A127" s="4" t="inlineStr">
        <is>
          <t>PVEFPB, end of period</t>
        </is>
      </c>
      <c r="B127" s="7" t="n">
        <v>4786.2</v>
      </c>
      <c r="C127" s="7" t="n">
        <v>4320.8</v>
      </c>
      <c r="D127" s="4" t="inlineStr">
        <is>
          <t xml:space="preserve"> </t>
        </is>
      </c>
      <c r="E127" s="4" t="inlineStr">
        <is>
          <t xml:space="preserve"> </t>
        </is>
      </c>
    </row>
    <row r="128">
      <c r="A128" s="4" t="inlineStr">
        <is>
          <t>Net liability for future policy benefits</t>
        </is>
      </c>
      <c r="B128" s="7" t="n">
        <v>2487.3</v>
      </c>
      <c r="C128" s="7" t="n">
        <v>2175.1</v>
      </c>
      <c r="D128" s="4" t="inlineStr">
        <is>
          <t xml:space="preserve"> </t>
        </is>
      </c>
      <c r="E128" s="4" t="inlineStr">
        <is>
          <t xml:space="preserve"> </t>
        </is>
      </c>
    </row>
    <row r="129">
      <c r="A129" s="4" t="inlineStr">
        <is>
          <t>Flooring impact</t>
        </is>
      </c>
      <c r="B129" s="5" t="n">
        <v>0</v>
      </c>
      <c r="C129" s="5" t="n">
        <v>0</v>
      </c>
      <c r="D129" s="4" t="inlineStr">
        <is>
          <t xml:space="preserve"> </t>
        </is>
      </c>
      <c r="E129" s="4" t="inlineStr">
        <is>
          <t xml:space="preserve"> </t>
        </is>
      </c>
    </row>
    <row r="130">
      <c r="A130" s="4" t="inlineStr">
        <is>
          <t>Adjusted net liability for future policy benefits</t>
        </is>
      </c>
      <c r="B130" s="7" t="n">
        <v>2487.3</v>
      </c>
      <c r="C130" s="7" t="n">
        <v>2175.1</v>
      </c>
      <c r="D130" s="4" t="inlineStr">
        <is>
          <t xml:space="preserve"> </t>
        </is>
      </c>
      <c r="E130" s="4" t="inlineStr">
        <is>
          <t xml:space="preserve"> </t>
        </is>
      </c>
    </row>
    <row r="131">
      <c r="A131" s="4" t="inlineStr">
        <is>
          <t>Related reinsurance recoverable</t>
        </is>
      </c>
      <c r="B131" s="7" t="n">
        <v>-178.7</v>
      </c>
      <c r="C131" s="7" t="n">
        <v>-182.2</v>
      </c>
      <c r="D131" s="4" t="inlineStr">
        <is>
          <t xml:space="preserve"> </t>
        </is>
      </c>
      <c r="E131" s="4" t="inlineStr">
        <is>
          <t xml:space="preserve"> </t>
        </is>
      </c>
    </row>
    <row r="132">
      <c r="A132" s="4" t="inlineStr">
        <is>
          <t>Net liability for future policy benefits, net of reinsurance recoverable</t>
        </is>
      </c>
      <c r="B132" s="7" t="n">
        <v>2308.6</v>
      </c>
      <c r="C132" s="7" t="n">
        <v>1992.9</v>
      </c>
      <c r="D132" s="4" t="inlineStr">
        <is>
          <t xml:space="preserve"> </t>
        </is>
      </c>
      <c r="E132" s="4" t="inlineStr">
        <is>
          <t xml:space="preserve"> </t>
        </is>
      </c>
    </row>
    <row r="133">
      <c r="A133" s="4" t="inlineStr">
        <is>
          <t>Other annuities</t>
        </is>
      </c>
      <c r="B133" s="4" t="inlineStr">
        <is>
          <t xml:space="preserve"> </t>
        </is>
      </c>
      <c r="C133" s="4" t="inlineStr">
        <is>
          <t xml:space="preserve"> </t>
        </is>
      </c>
      <c r="D133" s="4" t="inlineStr">
        <is>
          <t xml:space="preserve"> </t>
        </is>
      </c>
      <c r="E133" s="4" t="inlineStr">
        <is>
          <t xml:space="preserve"> </t>
        </is>
      </c>
    </row>
    <row r="134">
      <c r="A134" s="3" t="inlineStr">
        <is>
          <t>Liability for Future Policy Benefit, Expected Net Premium [Roll Forward]</t>
        </is>
      </c>
      <c r="B134" s="4" t="inlineStr">
        <is>
          <t xml:space="preserve"> </t>
        </is>
      </c>
      <c r="C134" s="4" t="inlineStr">
        <is>
          <t xml:space="preserve"> </t>
        </is>
      </c>
      <c r="D134" s="4" t="inlineStr">
        <is>
          <t xml:space="preserve"> </t>
        </is>
      </c>
      <c r="E134" s="4" t="inlineStr">
        <is>
          <t xml:space="preserve"> </t>
        </is>
      </c>
    </row>
    <row r="135">
      <c r="A135" s="4" t="inlineStr">
        <is>
          <t>Present value of expected net premiums ("PVENP"), beginning of period</t>
        </is>
      </c>
      <c r="B135" s="5" t="n">
        <v>0</v>
      </c>
      <c r="C135" s="5" t="n">
        <v>0</v>
      </c>
      <c r="D135" s="4" t="inlineStr">
        <is>
          <t xml:space="preserve"> </t>
        </is>
      </c>
      <c r="E135" s="4" t="inlineStr">
        <is>
          <t xml:space="preserve"> </t>
        </is>
      </c>
    </row>
    <row r="136">
      <c r="A136" s="4" t="inlineStr">
        <is>
          <t>Effect of changes in discount rate assumptions, beginning of period</t>
        </is>
      </c>
      <c r="B136" s="5" t="n">
        <v>0</v>
      </c>
      <c r="C136" s="5" t="n">
        <v>0</v>
      </c>
      <c r="D136" s="4" t="inlineStr">
        <is>
          <t xml:space="preserve"> </t>
        </is>
      </c>
      <c r="E136" s="4" t="inlineStr">
        <is>
          <t xml:space="preserve"> </t>
        </is>
      </c>
    </row>
    <row r="137">
      <c r="A137" s="4" t="inlineStr">
        <is>
          <t>Beginning PVENP at original discount rate</t>
        </is>
      </c>
      <c r="B137" s="5" t="n">
        <v>0</v>
      </c>
      <c r="C137" s="5" t="n">
        <v>0</v>
      </c>
      <c r="D137" s="4" t="inlineStr">
        <is>
          <t xml:space="preserve"> </t>
        </is>
      </c>
      <c r="E137" s="4" t="inlineStr">
        <is>
          <t xml:space="preserve"> </t>
        </is>
      </c>
    </row>
    <row r="138">
      <c r="A138" s="4" t="inlineStr">
        <is>
          <t>Effect of changes in cash flow assumptions</t>
        </is>
      </c>
      <c r="B138" s="4" t="inlineStr">
        <is>
          <t xml:space="preserve"> </t>
        </is>
      </c>
      <c r="C138" s="4" t="inlineStr">
        <is>
          <t xml:space="preserve"> </t>
        </is>
      </c>
      <c r="D138" s="5" t="n">
        <v>0</v>
      </c>
      <c r="E138" s="5" t="n">
        <v>0</v>
      </c>
    </row>
    <row r="139">
      <c r="A139" s="4" t="inlineStr">
        <is>
          <t>Effect of actual variances from expected experience</t>
        </is>
      </c>
      <c r="B139" s="4" t="inlineStr">
        <is>
          <t xml:space="preserve"> </t>
        </is>
      </c>
      <c r="C139" s="4" t="inlineStr">
        <is>
          <t xml:space="preserve"> </t>
        </is>
      </c>
      <c r="D139" s="5" t="n">
        <v>0</v>
      </c>
      <c r="E139" s="5" t="n">
        <v>0</v>
      </c>
    </row>
    <row r="140">
      <c r="A140" s="4" t="inlineStr">
        <is>
          <t>Adjusted beginning of period PVENP</t>
        </is>
      </c>
      <c r="B140" s="4" t="inlineStr">
        <is>
          <t xml:space="preserve"> </t>
        </is>
      </c>
      <c r="C140" s="4" t="inlineStr">
        <is>
          <t xml:space="preserve"> </t>
        </is>
      </c>
      <c r="D140" s="5" t="n">
        <v>0</v>
      </c>
      <c r="E140" s="5" t="n">
        <v>0</v>
      </c>
    </row>
    <row r="141">
      <c r="A141" s="4" t="inlineStr">
        <is>
          <t>Issuances</t>
        </is>
      </c>
      <c r="B141" s="7" t="n">
        <v>4.4</v>
      </c>
      <c r="C141" s="7" t="n">
        <v>4.7</v>
      </c>
      <c r="D141" s="4" t="inlineStr">
        <is>
          <t xml:space="preserve"> </t>
        </is>
      </c>
      <c r="E141" s="4" t="inlineStr">
        <is>
          <t xml:space="preserve"> </t>
        </is>
      </c>
    </row>
    <row r="142">
      <c r="A142" s="4" t="inlineStr">
        <is>
          <t>Interest accrual</t>
        </is>
      </c>
      <c r="B142" s="5" t="n">
        <v>0</v>
      </c>
      <c r="C142" s="5" t="n">
        <v>0</v>
      </c>
      <c r="D142" s="4" t="inlineStr">
        <is>
          <t xml:space="preserve"> </t>
        </is>
      </c>
      <c r="E142" s="4" t="inlineStr">
        <is>
          <t xml:space="preserve"> </t>
        </is>
      </c>
    </row>
    <row r="143">
      <c r="A143" s="4" t="inlineStr">
        <is>
          <t>Net premiums collected</t>
        </is>
      </c>
      <c r="B143" s="7" t="n">
        <v>-4.4</v>
      </c>
      <c r="C143" s="7" t="n">
        <v>-4.7</v>
      </c>
      <c r="D143" s="4" t="inlineStr">
        <is>
          <t xml:space="preserve"> </t>
        </is>
      </c>
      <c r="E143" s="4" t="inlineStr">
        <is>
          <t xml:space="preserve"> </t>
        </is>
      </c>
    </row>
    <row r="144">
      <c r="A144" s="4" t="inlineStr">
        <is>
          <t>Ending PVENP at original discount rate</t>
        </is>
      </c>
      <c r="B144" s="5" t="n">
        <v>0</v>
      </c>
      <c r="C144" s="5" t="n">
        <v>0</v>
      </c>
      <c r="D144" s="4" t="inlineStr">
        <is>
          <t xml:space="preserve"> </t>
        </is>
      </c>
      <c r="E144" s="4" t="inlineStr">
        <is>
          <t xml:space="preserve"> </t>
        </is>
      </c>
    </row>
    <row r="145">
      <c r="A145" s="4" t="inlineStr">
        <is>
          <t>Effect of changes in discount rate assumptions, end of period</t>
        </is>
      </c>
      <c r="B145" s="5" t="n">
        <v>0</v>
      </c>
      <c r="C145" s="5" t="n">
        <v>0</v>
      </c>
      <c r="D145" s="4" t="inlineStr">
        <is>
          <t xml:space="preserve"> </t>
        </is>
      </c>
      <c r="E145" s="4" t="inlineStr">
        <is>
          <t xml:space="preserve"> </t>
        </is>
      </c>
    </row>
    <row r="146">
      <c r="A146" s="4" t="inlineStr">
        <is>
          <t>PVENP, end of period</t>
        </is>
      </c>
      <c r="B146" s="5" t="n">
        <v>0</v>
      </c>
      <c r="C146" s="5" t="n">
        <v>0</v>
      </c>
      <c r="D146" s="4" t="inlineStr">
        <is>
          <t xml:space="preserve"> </t>
        </is>
      </c>
      <c r="E146" s="4" t="inlineStr">
        <is>
          <t xml:space="preserve"> </t>
        </is>
      </c>
    </row>
    <row r="147">
      <c r="A147" s="3" t="inlineStr">
        <is>
          <t>Liability for Future Policy Benefit, Expected Future Policy Benefit [Roll Forward]</t>
        </is>
      </c>
      <c r="B147" s="4" t="inlineStr">
        <is>
          <t xml:space="preserve"> </t>
        </is>
      </c>
      <c r="C147" s="4" t="inlineStr">
        <is>
          <t xml:space="preserve"> </t>
        </is>
      </c>
      <c r="D147" s="4" t="inlineStr">
        <is>
          <t xml:space="preserve"> </t>
        </is>
      </c>
      <c r="E147" s="4" t="inlineStr">
        <is>
          <t xml:space="preserve"> </t>
        </is>
      </c>
    </row>
    <row r="148">
      <c r="A148" s="4" t="inlineStr">
        <is>
          <t>Present value of expected future policy benefits ("PVEFPB"), beginning of period</t>
        </is>
      </c>
      <c r="B148" s="7" t="n">
        <v>308.9</v>
      </c>
      <c r="C148" s="7" t="n">
        <v>310.9</v>
      </c>
      <c r="D148" s="4" t="inlineStr">
        <is>
          <t xml:space="preserve"> </t>
        </is>
      </c>
      <c r="E148" s="4" t="inlineStr">
        <is>
          <t xml:space="preserve"> </t>
        </is>
      </c>
    </row>
    <row r="149">
      <c r="A149" s="4" t="inlineStr">
        <is>
          <t>Effect of changes in discount rate assumptions, beginning of period</t>
        </is>
      </c>
      <c r="B149" s="5" t="n">
        <v>3</v>
      </c>
      <c r="C149" s="7" t="n">
        <v>15.4</v>
      </c>
      <c r="D149" s="4" t="inlineStr">
        <is>
          <t xml:space="preserve"> </t>
        </is>
      </c>
      <c r="E149" s="4" t="inlineStr">
        <is>
          <t xml:space="preserve"> </t>
        </is>
      </c>
    </row>
    <row r="150">
      <c r="A150" s="4" t="inlineStr">
        <is>
          <t>Beginning PVEFPB at original discount rate</t>
        </is>
      </c>
      <c r="B150" s="7" t="n">
        <v>311.9</v>
      </c>
      <c r="C150" s="7" t="n">
        <v>326.3</v>
      </c>
      <c r="D150" s="4" t="inlineStr">
        <is>
          <t xml:space="preserve"> </t>
        </is>
      </c>
      <c r="E150" s="4" t="inlineStr">
        <is>
          <t xml:space="preserve"> </t>
        </is>
      </c>
    </row>
    <row r="151">
      <c r="A151" s="4" t="inlineStr">
        <is>
          <t>Effect of changes in cash flow assumptions</t>
        </is>
      </c>
      <c r="B151" s="4" t="inlineStr">
        <is>
          <t xml:space="preserve"> </t>
        </is>
      </c>
      <c r="C151" s="4" t="inlineStr">
        <is>
          <t xml:space="preserve"> </t>
        </is>
      </c>
      <c r="D151" s="5" t="n">
        <v>0</v>
      </c>
      <c r="E151" s="5" t="n">
        <v>0</v>
      </c>
    </row>
    <row r="152">
      <c r="A152" s="4" t="inlineStr">
        <is>
          <t>Effect of actual variances from expected experience</t>
        </is>
      </c>
      <c r="B152" s="4" t="inlineStr">
        <is>
          <t xml:space="preserve"> </t>
        </is>
      </c>
      <c r="C152" s="4" t="inlineStr">
        <is>
          <t xml:space="preserve"> </t>
        </is>
      </c>
      <c r="D152" s="7" t="n">
        <v>-16.5</v>
      </c>
      <c r="E152" s="7" t="n">
        <v>1.8</v>
      </c>
    </row>
    <row r="153">
      <c r="A153" s="4" t="inlineStr">
        <is>
          <t>Adjusted beginning of period PVEFPB</t>
        </is>
      </c>
      <c r="B153" s="4" t="inlineStr">
        <is>
          <t xml:space="preserve"> </t>
        </is>
      </c>
      <c r="C153" s="4" t="inlineStr">
        <is>
          <t xml:space="preserve"> </t>
        </is>
      </c>
      <c r="D153" s="6" t="n">
        <v>295.4</v>
      </c>
      <c r="E153" s="6" t="n">
        <v>328.1</v>
      </c>
    </row>
    <row r="154">
      <c r="A154" s="4" t="inlineStr">
        <is>
          <t>Issuances</t>
        </is>
      </c>
      <c r="B154" s="7" t="n">
        <v>4.5</v>
      </c>
      <c r="C154" s="7" t="n">
        <v>4.7</v>
      </c>
      <c r="D154" s="4" t="inlineStr">
        <is>
          <t xml:space="preserve"> </t>
        </is>
      </c>
      <c r="E154" s="4" t="inlineStr">
        <is>
          <t xml:space="preserve"> </t>
        </is>
      </c>
    </row>
    <row r="155">
      <c r="A155" s="4" t="inlineStr">
        <is>
          <t>Interest accrual</t>
        </is>
      </c>
      <c r="B155" s="7" t="n">
        <v>10.3</v>
      </c>
      <c r="C155" s="7" t="n">
        <v>11.1</v>
      </c>
      <c r="D155" s="4" t="inlineStr">
        <is>
          <t xml:space="preserve"> </t>
        </is>
      </c>
      <c r="E155" s="4" t="inlineStr">
        <is>
          <t xml:space="preserve"> </t>
        </is>
      </c>
    </row>
    <row r="156">
      <c r="A156" s="4" t="inlineStr">
        <is>
          <t>Benefit payments</t>
        </is>
      </c>
      <c r="B156" s="7" t="n">
        <v>-23.9</v>
      </c>
      <c r="C156" s="7" t="n">
        <v>-25.8</v>
      </c>
      <c r="D156" s="4" t="inlineStr">
        <is>
          <t xml:space="preserve"> </t>
        </is>
      </c>
      <c r="E156" s="4" t="inlineStr">
        <is>
          <t xml:space="preserve"> </t>
        </is>
      </c>
    </row>
    <row r="157">
      <c r="A157" s="4" t="inlineStr">
        <is>
          <t>Ending PVEFPB at original discount rate</t>
        </is>
      </c>
      <c r="B157" s="7" t="n">
        <v>286.3</v>
      </c>
      <c r="C157" s="7" t="n">
        <v>318.1</v>
      </c>
      <c r="D157" s="4" t="inlineStr">
        <is>
          <t xml:space="preserve"> </t>
        </is>
      </c>
      <c r="E157" s="4" t="inlineStr">
        <is>
          <t xml:space="preserve"> </t>
        </is>
      </c>
    </row>
    <row r="158">
      <c r="A158" s="4" t="inlineStr">
        <is>
          <t>Effect of changes in discount rate assumptions, end of period</t>
        </is>
      </c>
      <c r="B158" s="7" t="n">
        <v>-1.3</v>
      </c>
      <c r="C158" s="7" t="n">
        <v>-30.9</v>
      </c>
      <c r="D158" s="4" t="inlineStr">
        <is>
          <t xml:space="preserve"> </t>
        </is>
      </c>
      <c r="E158" s="4" t="inlineStr">
        <is>
          <t xml:space="preserve"> </t>
        </is>
      </c>
    </row>
    <row r="159">
      <c r="A159" s="4" t="inlineStr">
        <is>
          <t>PVEFPB, end of period</t>
        </is>
      </c>
      <c r="B159" s="5" t="n">
        <v>285</v>
      </c>
      <c r="C159" s="7" t="n">
        <v>287.2</v>
      </c>
      <c r="D159" s="4" t="inlineStr">
        <is>
          <t xml:space="preserve"> </t>
        </is>
      </c>
      <c r="E159" s="4" t="inlineStr">
        <is>
          <t xml:space="preserve"> </t>
        </is>
      </c>
    </row>
    <row r="160">
      <c r="A160" s="4" t="inlineStr">
        <is>
          <t>Net liability for future policy benefits</t>
        </is>
      </c>
      <c r="B160" s="5" t="n">
        <v>285</v>
      </c>
      <c r="C160" s="7" t="n">
        <v>287.2</v>
      </c>
      <c r="D160" s="4" t="inlineStr">
        <is>
          <t xml:space="preserve"> </t>
        </is>
      </c>
      <c r="E160" s="4" t="inlineStr">
        <is>
          <t xml:space="preserve"> </t>
        </is>
      </c>
    </row>
    <row r="161">
      <c r="A161" s="4" t="inlineStr">
        <is>
          <t>Flooring impact</t>
        </is>
      </c>
      <c r="B161" s="5" t="n">
        <v>0</v>
      </c>
      <c r="C161" s="5" t="n">
        <v>0</v>
      </c>
      <c r="D161" s="4" t="inlineStr">
        <is>
          <t xml:space="preserve"> </t>
        </is>
      </c>
      <c r="E161" s="4" t="inlineStr">
        <is>
          <t xml:space="preserve"> </t>
        </is>
      </c>
    </row>
    <row r="162">
      <c r="A162" s="4" t="inlineStr">
        <is>
          <t>Adjusted net liability for future policy benefits</t>
        </is>
      </c>
      <c r="B162" s="5" t="n">
        <v>285</v>
      </c>
      <c r="C162" s="7" t="n">
        <v>287.2</v>
      </c>
      <c r="D162" s="4" t="inlineStr">
        <is>
          <t xml:space="preserve"> </t>
        </is>
      </c>
      <c r="E162" s="4" t="inlineStr">
        <is>
          <t xml:space="preserve"> </t>
        </is>
      </c>
    </row>
    <row r="163">
      <c r="A163" s="4" t="inlineStr">
        <is>
          <t>Related reinsurance recoverable</t>
        </is>
      </c>
      <c r="B163" s="5" t="n">
        <v>0</v>
      </c>
      <c r="C163" s="5" t="n">
        <v>0</v>
      </c>
      <c r="D163" s="4" t="inlineStr">
        <is>
          <t xml:space="preserve"> </t>
        </is>
      </c>
      <c r="E163" s="4" t="inlineStr">
        <is>
          <t xml:space="preserve"> </t>
        </is>
      </c>
    </row>
    <row r="164">
      <c r="A164" s="4" t="inlineStr">
        <is>
          <t>Net liability for future policy benefits, net of reinsurance recoverable</t>
        </is>
      </c>
      <c r="B164" s="8" t="n">
        <v>285</v>
      </c>
      <c r="C164" s="6" t="n">
        <v>287.2</v>
      </c>
      <c r="D164" s="4" t="inlineStr">
        <is>
          <t xml:space="preserve"> </t>
        </is>
      </c>
      <c r="E16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INSURANCE PRODUCTS - RECONCILIATION OF NET LIABILITY FOR FUTURE POLICY BENEFITS (Details) - USD ($) $ in Millions</t>
        </is>
      </c>
      <c r="B1" s="2" t="inlineStr">
        <is>
          <t>Sep. 30, 2024</t>
        </is>
      </c>
      <c r="C1" s="2" t="inlineStr">
        <is>
          <t>Sep. 30, 2023</t>
        </is>
      </c>
    </row>
    <row r="2">
      <c r="A2" s="3" t="inlineStr">
        <is>
          <t>Liability for Future Policy Benefit, Activity [Line Items]</t>
        </is>
      </c>
      <c r="B2" s="4" t="inlineStr">
        <is>
          <t xml:space="preserve"> </t>
        </is>
      </c>
      <c r="C2" s="4" t="inlineStr">
        <is>
          <t xml:space="preserve"> </t>
        </is>
      </c>
    </row>
    <row r="3">
      <c r="A3" s="4" t="inlineStr">
        <is>
          <t>Reserves excluded from rollforward</t>
        </is>
      </c>
      <c r="B3" s="6" t="n">
        <v>2445.4</v>
      </c>
      <c r="C3" s="8" t="n">
        <v>2574</v>
      </c>
    </row>
    <row r="4">
      <c r="A4" s="4" t="inlineStr">
        <is>
          <t>Deferred profit liability</t>
        </is>
      </c>
      <c r="B4" s="7" t="n">
        <v>67.40000000000001</v>
      </c>
      <c r="C4" s="7" t="n">
        <v>60.8</v>
      </c>
    </row>
    <row r="5">
      <c r="A5" s="4" t="inlineStr">
        <is>
          <t>Amount of reserves above (below) policyholder account balances</t>
        </is>
      </c>
      <c r="B5" s="7" t="n">
        <v>-78.59999999999999</v>
      </c>
      <c r="C5" s="7" t="n">
        <v>-454.7</v>
      </c>
    </row>
    <row r="6">
      <c r="A6" s="4" t="inlineStr">
        <is>
          <t>Future loss reserves</t>
        </is>
      </c>
      <c r="B6" s="7" t="n">
        <v>27.4</v>
      </c>
      <c r="C6" s="7" t="n">
        <v>34.6</v>
      </c>
    </row>
    <row r="7">
      <c r="A7" s="4" t="inlineStr">
        <is>
          <t>Future policy benefits</t>
        </is>
      </c>
      <c r="B7" s="7" t="n">
        <v>12179.6</v>
      </c>
      <c r="C7" s="7" t="n">
        <v>10829.9</v>
      </c>
    </row>
    <row r="8">
      <c r="A8" s="4" t="inlineStr">
        <is>
          <t>Supplemental health</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Adjusted net liability for future policy benefits</t>
        </is>
      </c>
      <c r="B10" s="7" t="n">
        <v>3383.8</v>
      </c>
      <c r="C10" s="7" t="n">
        <v>2966.8</v>
      </c>
    </row>
    <row r="11">
      <c r="A11" s="4" t="inlineStr">
        <is>
          <t>Medicare supplement</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Adjusted net liability for future policy benefits</t>
        </is>
      </c>
      <c r="B13" s="7" t="n">
        <v>222.4</v>
      </c>
      <c r="C13" s="7" t="n">
        <v>208.9</v>
      </c>
    </row>
    <row r="14">
      <c r="A14" s="4" t="inlineStr">
        <is>
          <t>Long-term car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Adjusted net liability for future policy benefits</t>
        </is>
      </c>
      <c r="B16" s="7" t="n">
        <v>3339.5</v>
      </c>
      <c r="C16" s="7" t="n">
        <v>2977.2</v>
      </c>
    </row>
    <row r="17">
      <c r="A17" s="4" t="inlineStr">
        <is>
          <t>Traditional life</t>
        </is>
      </c>
      <c r="B17" s="4" t="inlineStr">
        <is>
          <t xml:space="preserve"> </t>
        </is>
      </c>
      <c r="C17" s="4" t="inlineStr">
        <is>
          <t xml:space="preserve"> </t>
        </is>
      </c>
    </row>
    <row r="18">
      <c r="A18" s="3" t="inlineStr">
        <is>
          <t>Liability for Future Policy Benefit, Activity [Line Items]</t>
        </is>
      </c>
      <c r="B18" s="4" t="inlineStr">
        <is>
          <t xml:space="preserve"> </t>
        </is>
      </c>
      <c r="C18" s="4" t="inlineStr">
        <is>
          <t xml:space="preserve"> </t>
        </is>
      </c>
    </row>
    <row r="19">
      <c r="A19" s="4" t="inlineStr">
        <is>
          <t>Adjusted net liability for future policy benefits</t>
        </is>
      </c>
      <c r="B19" s="7" t="n">
        <v>2487.3</v>
      </c>
      <c r="C19" s="7" t="n">
        <v>2175.1</v>
      </c>
    </row>
    <row r="20">
      <c r="A20" s="4" t="inlineStr">
        <is>
          <t>Other annuities</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Adjusted net liability for future policy benefits</t>
        </is>
      </c>
      <c r="B22" s="8" t="n">
        <v>285</v>
      </c>
      <c r="C22" s="6" t="n">
        <v>28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ABILITIES FOR INSURANCE PRODUCTS - CHANGES IN MARKET RISK BENEFITS (Details) - USD ($) $ in Millions</t>
        </is>
      </c>
      <c r="B1" s="2" t="inlineStr">
        <is>
          <t>9 Months Ended</t>
        </is>
      </c>
    </row>
    <row r="2">
      <c r="B2" s="2" t="inlineStr">
        <is>
          <t>Sep. 30, 2024</t>
        </is>
      </c>
      <c r="C2" s="2" t="inlineStr">
        <is>
          <t>Sep. 30, 2023</t>
        </is>
      </c>
      <c r="D2" s="2" t="inlineStr">
        <is>
          <t>Dec. 31, 2023</t>
        </is>
      </c>
    </row>
    <row r="3">
      <c r="A3" s="3" t="inlineStr">
        <is>
          <t>Market Risk Benefit [Roll Forward]</t>
        </is>
      </c>
      <c r="B3" s="4" t="inlineStr">
        <is>
          <t xml:space="preserve"> </t>
        </is>
      </c>
      <c r="C3" s="4" t="inlineStr">
        <is>
          <t xml:space="preserve"> </t>
        </is>
      </c>
      <c r="D3" s="4" t="inlineStr">
        <is>
          <t xml:space="preserve"> </t>
        </is>
      </c>
    </row>
    <row r="4">
      <c r="A4" s="4" t="inlineStr">
        <is>
          <t>Net liability (asset), beginning of period</t>
        </is>
      </c>
      <c r="B4" s="8" t="n">
        <v>-68</v>
      </c>
      <c r="C4" s="8" t="n">
        <v>-54</v>
      </c>
      <c r="D4" s="4" t="inlineStr">
        <is>
          <t xml:space="preserve"> </t>
        </is>
      </c>
    </row>
    <row r="5">
      <c r="A5" s="4" t="inlineStr">
        <is>
          <t>Effect of changes in the instrument-specific credit risk, beginning of period</t>
        </is>
      </c>
      <c r="B5" s="7" t="n">
        <v>4.8</v>
      </c>
      <c r="C5" s="7" t="n">
        <v>12.2</v>
      </c>
      <c r="D5" s="4" t="inlineStr">
        <is>
          <t xml:space="preserve"> </t>
        </is>
      </c>
    </row>
    <row r="6">
      <c r="A6" s="4" t="inlineStr">
        <is>
          <t>Balance, beginning of period, before effect of changes in the instrument-specific credit risk</t>
        </is>
      </c>
      <c r="B6" s="7" t="n">
        <v>-63.2</v>
      </c>
      <c r="C6" s="7" t="n">
        <v>-41.8</v>
      </c>
      <c r="D6" s="4" t="inlineStr">
        <is>
          <t xml:space="preserve"> </t>
        </is>
      </c>
    </row>
    <row r="7">
      <c r="A7" s="4" t="inlineStr">
        <is>
          <t>Issuances</t>
        </is>
      </c>
      <c r="B7" s="7" t="n">
        <v>0.1</v>
      </c>
      <c r="C7" s="7" t="n">
        <v>-0.4</v>
      </c>
      <c r="D7" s="4" t="inlineStr">
        <is>
          <t xml:space="preserve"> </t>
        </is>
      </c>
    </row>
    <row r="8">
      <c r="A8" s="4" t="inlineStr">
        <is>
          <t>Interest accrual</t>
        </is>
      </c>
      <c r="B8" s="7" t="n">
        <v>15.2</v>
      </c>
      <c r="C8" s="7" t="n">
        <v>15.8</v>
      </c>
      <c r="D8" s="4" t="inlineStr">
        <is>
          <t xml:space="preserve"> </t>
        </is>
      </c>
    </row>
    <row r="9">
      <c r="A9" s="4" t="inlineStr">
        <is>
          <t>Attributed fees collected</t>
        </is>
      </c>
      <c r="B9" s="5" t="n">
        <v>0</v>
      </c>
      <c r="C9" s="5" t="n">
        <v>0</v>
      </c>
      <c r="D9" s="4" t="inlineStr">
        <is>
          <t xml:space="preserve"> </t>
        </is>
      </c>
    </row>
    <row r="10">
      <c r="A10" s="4" t="inlineStr">
        <is>
          <t>Benefit payments</t>
        </is>
      </c>
      <c r="B10" s="5" t="n">
        <v>0</v>
      </c>
      <c r="C10" s="5" t="n">
        <v>0</v>
      </c>
      <c r="D10" s="4" t="inlineStr">
        <is>
          <t xml:space="preserve"> </t>
        </is>
      </c>
    </row>
    <row r="11">
      <c r="A11" s="4" t="inlineStr">
        <is>
          <t>Effect of changes in interest rates</t>
        </is>
      </c>
      <c r="B11" s="7" t="n">
        <v>-13.6</v>
      </c>
      <c r="C11" s="7" t="n">
        <v>-36.2</v>
      </c>
      <c r="D11" s="4" t="inlineStr">
        <is>
          <t xml:space="preserve"> </t>
        </is>
      </c>
    </row>
    <row r="12">
      <c r="A12" s="4" t="inlineStr">
        <is>
          <t>Effect of changes in equity markets</t>
        </is>
      </c>
      <c r="B12" s="7" t="n">
        <v>-0.4</v>
      </c>
      <c r="C12" s="7" t="n">
        <v>4.1</v>
      </c>
      <c r="D12" s="4" t="inlineStr">
        <is>
          <t xml:space="preserve"> </t>
        </is>
      </c>
    </row>
    <row r="13">
      <c r="A13" s="4" t="inlineStr">
        <is>
          <t>Effect of changes in equity index volatility</t>
        </is>
      </c>
      <c r="B13" s="7" t="n">
        <v>2.4</v>
      </c>
      <c r="C13" s="7" t="n">
        <v>-17.5</v>
      </c>
      <c r="D13" s="4" t="inlineStr">
        <is>
          <t xml:space="preserve"> </t>
        </is>
      </c>
    </row>
    <row r="14">
      <c r="A14" s="4" t="inlineStr">
        <is>
          <t>Actual policyholder behavior different from expected behavior</t>
        </is>
      </c>
      <c r="B14" s="7" t="n">
        <v>6.3</v>
      </c>
      <c r="C14" s="7" t="n">
        <v>2.5</v>
      </c>
      <c r="D14" s="4" t="inlineStr">
        <is>
          <t xml:space="preserve"> </t>
        </is>
      </c>
    </row>
    <row r="15">
      <c r="A15" s="4" t="inlineStr">
        <is>
          <t>Effect of changes in future expected policyholder behavior - other</t>
        </is>
      </c>
      <c r="B15" s="7" t="n">
        <v>-36.3</v>
      </c>
      <c r="C15" s="5" t="n">
        <v>0</v>
      </c>
      <c r="D15" s="4" t="inlineStr">
        <is>
          <t xml:space="preserve"> </t>
        </is>
      </c>
    </row>
    <row r="16">
      <c r="A16" s="4" t="inlineStr">
        <is>
          <t>Effect of changes in future expected policyholder behavior - risk margin</t>
        </is>
      </c>
      <c r="B16" s="7" t="n">
        <v>0.1</v>
      </c>
      <c r="C16" s="5" t="n">
        <v>0</v>
      </c>
      <c r="D16" s="4" t="inlineStr">
        <is>
          <t xml:space="preserve"> </t>
        </is>
      </c>
    </row>
    <row r="17">
      <c r="A17" s="4" t="inlineStr">
        <is>
          <t>Effect of changes in assumptions</t>
        </is>
      </c>
      <c r="B17" s="7" t="n">
        <v>-3.9</v>
      </c>
      <c r="C17" s="7" t="n">
        <v>-4.9</v>
      </c>
      <c r="D17" s="4" t="inlineStr">
        <is>
          <t xml:space="preserve"> </t>
        </is>
      </c>
    </row>
    <row r="18">
      <c r="A18" s="4" t="inlineStr">
        <is>
          <t>Net liability (asset), end of period, before effect of changes in the instrument-specific credit risk</t>
        </is>
      </c>
      <c r="B18" s="7" t="n">
        <v>-93.3</v>
      </c>
      <c r="C18" s="7" t="n">
        <v>-78.40000000000001</v>
      </c>
      <c r="D18" s="4" t="inlineStr">
        <is>
          <t xml:space="preserve"> </t>
        </is>
      </c>
    </row>
    <row r="19">
      <c r="A19" s="4" t="inlineStr">
        <is>
          <t>Effect of changes in the instrument-specific credit risk, end of period</t>
        </is>
      </c>
      <c r="B19" s="7" t="n">
        <v>-2.1</v>
      </c>
      <c r="C19" s="7" t="n">
        <v>-7.8</v>
      </c>
      <c r="D19" s="4" t="inlineStr">
        <is>
          <t xml:space="preserve"> </t>
        </is>
      </c>
    </row>
    <row r="20">
      <c r="A20" s="4" t="inlineStr">
        <is>
          <t>Net liability (asset), end of period</t>
        </is>
      </c>
      <c r="B20" s="7" t="n">
        <v>-95.40000000000001</v>
      </c>
      <c r="C20" s="7" t="n">
        <v>-86.2</v>
      </c>
      <c r="D20" s="4" t="inlineStr">
        <is>
          <t xml:space="preserve"> </t>
        </is>
      </c>
    </row>
    <row r="21">
      <c r="A21" s="4" t="inlineStr">
        <is>
          <t>Reinsurance recoverable, end of period</t>
        </is>
      </c>
      <c r="B21" s="5" t="n">
        <v>0</v>
      </c>
      <c r="C21" s="5" t="n">
        <v>0</v>
      </c>
      <c r="D21" s="4" t="inlineStr">
        <is>
          <t xml:space="preserve"> </t>
        </is>
      </c>
    </row>
    <row r="22">
      <c r="A22" s="4" t="inlineStr">
        <is>
          <t>Net liability (asset), end of period, net of reinsurance</t>
        </is>
      </c>
      <c r="B22" s="7" t="n">
        <v>-95.40000000000001</v>
      </c>
      <c r="C22" s="7" t="n">
        <v>-86.2</v>
      </c>
      <c r="D22" s="4" t="inlineStr">
        <is>
          <t xml:space="preserve"> </t>
        </is>
      </c>
    </row>
    <row r="23">
      <c r="A23" s="4" t="inlineStr">
        <is>
          <t>Balance reported as an asset</t>
        </is>
      </c>
      <c r="B23" s="7" t="n">
        <v>96.40000000000001</v>
      </c>
      <c r="C23" s="7" t="n">
        <v>89.3</v>
      </c>
      <c r="D23" s="6" t="n">
        <v>75.40000000000001</v>
      </c>
    </row>
    <row r="24">
      <c r="A24" s="4" t="inlineStr">
        <is>
          <t>Balance reported as a liability</t>
        </is>
      </c>
      <c r="B24" s="5" t="n">
        <v>1</v>
      </c>
      <c r="C24" s="7" t="n">
        <v>3.1</v>
      </c>
      <c r="D24" s="7" t="n">
        <v>7.4</v>
      </c>
    </row>
    <row r="25">
      <c r="A25" s="4" t="inlineStr">
        <is>
          <t>Net liability (asset)</t>
        </is>
      </c>
      <c r="B25" s="7" t="n">
        <v>-95.40000000000001</v>
      </c>
      <c r="C25" s="7" t="n">
        <v>-86.2</v>
      </c>
      <c r="D25" s="8" t="n">
        <v>-68</v>
      </c>
    </row>
    <row r="26">
      <c r="A26" s="4" t="inlineStr">
        <is>
          <t>Net amount at risk</t>
        </is>
      </c>
      <c r="B26" s="6" t="n">
        <v>27.6</v>
      </c>
      <c r="C26" s="8" t="n">
        <v>51</v>
      </c>
      <c r="D26" s="4" t="inlineStr">
        <is>
          <t xml:space="preserve"> </t>
        </is>
      </c>
    </row>
    <row r="27">
      <c r="A27" s="4" t="inlineStr">
        <is>
          <t>Weighted average attained age of contract holders</t>
        </is>
      </c>
      <c r="B27" s="4" t="inlineStr">
        <is>
          <t>69 years</t>
        </is>
      </c>
      <c r="C27" s="4" t="inlineStr">
        <is>
          <t>69 years</t>
        </is>
      </c>
      <c r="D2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FOR INSURANCE PRODUCTS - SUMMARY OF AMOUNT OF REVENUE AND INTEREST, TRADITIONAL AND LIMITED PAYMENT CONTRACTS (Details) - USD ($) $ in Millions</t>
        </is>
      </c>
      <c r="B1" s="2" t="inlineStr">
        <is>
          <t>9 Months Ended</t>
        </is>
      </c>
    </row>
    <row r="2">
      <c r="B2" s="2" t="inlineStr">
        <is>
          <t>Sep. 30, 2024</t>
        </is>
      </c>
      <c r="C2" s="2" t="inlineStr">
        <is>
          <t>Sep. 30, 2023</t>
        </is>
      </c>
    </row>
    <row r="3">
      <c r="A3" s="3" t="inlineStr">
        <is>
          <t>Liability for Future Policy Benefit, Activity [Line Items]</t>
        </is>
      </c>
      <c r="B3" s="4" t="inlineStr">
        <is>
          <t xml:space="preserve"> </t>
        </is>
      </c>
      <c r="C3" s="4" t="inlineStr">
        <is>
          <t xml:space="preserve"> </t>
        </is>
      </c>
    </row>
    <row r="4">
      <c r="A4" s="4" t="inlineStr">
        <is>
          <t>Gross premiums</t>
        </is>
      </c>
      <c r="B4" s="6" t="n">
        <v>1807.8</v>
      </c>
      <c r="C4" s="6" t="n">
        <v>1767.1</v>
      </c>
    </row>
    <row r="5">
      <c r="A5" s="4" t="inlineStr">
        <is>
          <t>Interest accretion</t>
        </is>
      </c>
      <c r="B5" s="7" t="n">
        <v>361.2</v>
      </c>
      <c r="C5" s="7" t="n">
        <v>359.5</v>
      </c>
    </row>
    <row r="6">
      <c r="A6" s="4" t="inlineStr">
        <is>
          <t>Other annuities</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s</t>
        </is>
      </c>
      <c r="B8" s="7" t="n">
        <v>4.9</v>
      </c>
      <c r="C8" s="7" t="n">
        <v>5.7</v>
      </c>
    </row>
    <row r="9">
      <c r="A9" s="4" t="inlineStr">
        <is>
          <t>Interest accretion</t>
        </is>
      </c>
      <c r="B9" s="7" t="n">
        <v>10.3</v>
      </c>
      <c r="C9" s="7" t="n">
        <v>11.1</v>
      </c>
    </row>
    <row r="10">
      <c r="A10" s="4" t="inlineStr">
        <is>
          <t>Supplemental health</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s</t>
        </is>
      </c>
      <c r="B12" s="7" t="n">
        <v>542.3</v>
      </c>
      <c r="C12" s="7" t="n">
        <v>530.3</v>
      </c>
    </row>
    <row r="13">
      <c r="A13" s="4" t="inlineStr">
        <is>
          <t>Interest accretion</t>
        </is>
      </c>
      <c r="B13" s="7" t="n">
        <v>125.7</v>
      </c>
      <c r="C13" s="7" t="n">
        <v>125.9</v>
      </c>
    </row>
    <row r="14">
      <c r="A14" s="4" t="inlineStr">
        <is>
          <t>Medicare supplemen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s</t>
        </is>
      </c>
      <c r="B16" s="7" t="n">
        <v>461.6</v>
      </c>
      <c r="C16" s="7" t="n">
        <v>453.4</v>
      </c>
    </row>
    <row r="17">
      <c r="A17" s="4" t="inlineStr">
        <is>
          <t>Interest accretion</t>
        </is>
      </c>
      <c r="B17" s="7" t="n">
        <v>7.8</v>
      </c>
      <c r="C17" s="5" t="n">
        <v>8</v>
      </c>
    </row>
    <row r="18">
      <c r="A18" s="4" t="inlineStr">
        <is>
          <t>Long-term care</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Gross premiums</t>
        </is>
      </c>
      <c r="B20" s="5" t="n">
        <v>255</v>
      </c>
      <c r="C20" s="7" t="n">
        <v>243.1</v>
      </c>
    </row>
    <row r="21">
      <c r="A21" s="4" t="inlineStr">
        <is>
          <t>Interest accretion</t>
        </is>
      </c>
      <c r="B21" s="7" t="n">
        <v>131.4</v>
      </c>
      <c r="C21" s="7" t="n">
        <v>130.2</v>
      </c>
    </row>
    <row r="22">
      <c r="A22" s="4" t="inlineStr">
        <is>
          <t>Traditional life</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Gross premiums</t>
        </is>
      </c>
      <c r="B24" s="5" t="n">
        <v>544</v>
      </c>
      <c r="C24" s="7" t="n">
        <v>534.6</v>
      </c>
    </row>
    <row r="25">
      <c r="A25" s="4" t="inlineStr">
        <is>
          <t>Interest accretion</t>
        </is>
      </c>
      <c r="B25" s="8" t="n">
        <v>86</v>
      </c>
      <c r="C25" s="6" t="n">
        <v>84.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INSURANCE PRODUCTS - SUMMARY OF AMOUNT OF UNDISCOUNTED AND DISCOUNTED EXPECTED GROSS PREMIUMS AND EXPECTED FUTURE BENEFITS (Details) - USD ($) $ in Millions</t>
        </is>
      </c>
      <c r="B1" s="2" t="inlineStr">
        <is>
          <t>Sep. 30, 2024</t>
        </is>
      </c>
      <c r="C1" s="2" t="inlineStr">
        <is>
          <t>Sep. 30, 2023</t>
        </is>
      </c>
    </row>
    <row r="2">
      <c r="A2" s="4" t="inlineStr">
        <is>
          <t>Other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gross premiums (Undiscounted)</t>
        </is>
      </c>
      <c r="B4" s="8" t="n">
        <v>0</v>
      </c>
      <c r="C4" s="8" t="n">
        <v>0</v>
      </c>
    </row>
    <row r="5">
      <c r="A5" s="4" t="inlineStr">
        <is>
          <t>Expected future gross premiums (Discounted)</t>
        </is>
      </c>
      <c r="B5" s="5" t="n">
        <v>0</v>
      </c>
      <c r="C5" s="5" t="n">
        <v>0</v>
      </c>
    </row>
    <row r="6">
      <c r="A6" s="4" t="inlineStr">
        <is>
          <t>Expected future benefits and expenses (Undiscounted)</t>
        </is>
      </c>
      <c r="B6" s="7" t="n">
        <v>337.6</v>
      </c>
      <c r="C6" s="7" t="n">
        <v>385.9</v>
      </c>
    </row>
    <row r="7">
      <c r="A7" s="4" t="inlineStr">
        <is>
          <t>Expected future benefits and expenses (Discounted)</t>
        </is>
      </c>
      <c r="B7" s="5" t="n">
        <v>285</v>
      </c>
      <c r="C7" s="7" t="n">
        <v>287.2</v>
      </c>
    </row>
    <row r="8">
      <c r="A8" s="4" t="inlineStr">
        <is>
          <t>Supplemental health</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xpected future gross premiums (Undiscounted)</t>
        </is>
      </c>
      <c r="B10" s="7" t="n">
        <v>8980.6</v>
      </c>
      <c r="C10" s="7" t="n">
        <v>9031.200000000001</v>
      </c>
    </row>
    <row r="11">
      <c r="A11" s="4" t="inlineStr">
        <is>
          <t>Expected future gross premiums (Discounted)</t>
        </is>
      </c>
      <c r="B11" s="7" t="n">
        <v>5726.1</v>
      </c>
      <c r="C11" s="7" t="n">
        <v>5287.4</v>
      </c>
    </row>
    <row r="12">
      <c r="A12" s="4" t="inlineStr">
        <is>
          <t>Expected future benefits and expenses (Undiscounted)</t>
        </is>
      </c>
      <c r="B12" s="7" t="n">
        <v>10901.9</v>
      </c>
      <c r="C12" s="7" t="n">
        <v>10163.1</v>
      </c>
    </row>
    <row r="13">
      <c r="A13" s="4" t="inlineStr">
        <is>
          <t>Expected future benefits and expenses (Discounted)</t>
        </is>
      </c>
      <c r="B13" s="7" t="n">
        <v>6149.3</v>
      </c>
      <c r="C13" s="7" t="n">
        <v>5635.3</v>
      </c>
    </row>
    <row r="14">
      <c r="A14" s="4" t="inlineStr">
        <is>
          <t>Medicare supplemen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Expected future gross premiums (Undiscounted)</t>
        </is>
      </c>
      <c r="B16" s="7" t="n">
        <v>5968.3</v>
      </c>
      <c r="C16" s="7" t="n">
        <v>5589.1</v>
      </c>
    </row>
    <row r="17">
      <c r="A17" s="4" t="inlineStr">
        <is>
          <t>Expected future gross premiums (Discounted)</t>
        </is>
      </c>
      <c r="B17" s="7" t="n">
        <v>4244.2</v>
      </c>
      <c r="C17" s="7" t="n">
        <v>3756.3</v>
      </c>
    </row>
    <row r="18">
      <c r="A18" s="4" t="inlineStr">
        <is>
          <t>Expected future benefits and expenses (Undiscounted)</t>
        </is>
      </c>
      <c r="B18" s="7" t="n">
        <v>4758.4</v>
      </c>
      <c r="C18" s="7" t="n">
        <v>4387.4</v>
      </c>
    </row>
    <row r="19">
      <c r="A19" s="4" t="inlineStr">
        <is>
          <t>Expected future benefits and expenses (Discounted)</t>
        </is>
      </c>
      <c r="B19" s="7" t="n">
        <v>3365.9</v>
      </c>
      <c r="C19" s="7" t="n">
        <v>2933.1</v>
      </c>
    </row>
    <row r="20">
      <c r="A20" s="4" t="inlineStr">
        <is>
          <t>Long-term care</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Expected future gross premiums (Undiscounted)</t>
        </is>
      </c>
      <c r="B22" s="7" t="n">
        <v>3462.8</v>
      </c>
      <c r="C22" s="5" t="n">
        <v>2967</v>
      </c>
    </row>
    <row r="23">
      <c r="A23" s="4" t="inlineStr">
        <is>
          <t>Expected future gross premiums (Discounted)</t>
        </is>
      </c>
      <c r="B23" s="7" t="n">
        <v>2486.9</v>
      </c>
      <c r="C23" s="5" t="n">
        <v>2054</v>
      </c>
    </row>
    <row r="24">
      <c r="A24" s="4" t="inlineStr">
        <is>
          <t>Expected future benefits and expenses (Undiscounted)</t>
        </is>
      </c>
      <c r="B24" s="7" t="n">
        <v>7881.2</v>
      </c>
      <c r="C24" s="7" t="n">
        <v>7483.6</v>
      </c>
    </row>
    <row r="25">
      <c r="A25" s="4" t="inlineStr">
        <is>
          <t>Expected future benefits and expenses (Discounted)</t>
        </is>
      </c>
      <c r="B25" s="5" t="n">
        <v>4470</v>
      </c>
      <c r="C25" s="7" t="n">
        <v>3974.6</v>
      </c>
    </row>
    <row r="26">
      <c r="A26" s="4" t="inlineStr">
        <is>
          <t>Traditional life</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Expected future gross premiums (Undiscounted)</t>
        </is>
      </c>
      <c r="B28" s="7" t="n">
        <v>5654.8</v>
      </c>
      <c r="C28" s="7" t="n">
        <v>5542.6</v>
      </c>
    </row>
    <row r="29">
      <c r="A29" s="4" t="inlineStr">
        <is>
          <t>Expected future gross premiums (Discounted)</t>
        </is>
      </c>
      <c r="B29" s="7" t="n">
        <v>4162.6</v>
      </c>
      <c r="C29" s="7" t="n">
        <v>3840.1</v>
      </c>
    </row>
    <row r="30">
      <c r="A30" s="4" t="inlineStr">
        <is>
          <t>Expected future benefits and expenses (Undiscounted)</t>
        </is>
      </c>
      <c r="B30" s="5" t="n">
        <v>7631</v>
      </c>
      <c r="C30" s="7" t="n">
        <v>7478.6</v>
      </c>
    </row>
    <row r="31">
      <c r="A31" s="4" t="inlineStr">
        <is>
          <t>Expected future benefits and expenses (Discounted)</t>
        </is>
      </c>
      <c r="B31" s="6" t="n">
        <v>4786.2</v>
      </c>
      <c r="C31" s="6" t="n">
        <v>432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IABILITIES FOR INSURANCE PRODUCTS - WEIGHTED AVERAGE DURATIONS OF LIABILITY (Details)</t>
        </is>
      </c>
      <c r="B1" s="2" t="inlineStr">
        <is>
          <t>Sep. 30, 2024</t>
        </is>
      </c>
      <c r="C1" s="2" t="inlineStr">
        <is>
          <t>Sep. 30, 2023</t>
        </is>
      </c>
    </row>
    <row r="2">
      <c r="A2" s="4" t="inlineStr">
        <is>
          <t>Other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 average duration</t>
        </is>
      </c>
      <c r="B4" s="4" t="inlineStr">
        <is>
          <t>9 years 7 months 6 days</t>
        </is>
      </c>
      <c r="C4" s="4" t="inlineStr">
        <is>
          <t>9 years 8 months 12 days</t>
        </is>
      </c>
    </row>
    <row r="5">
      <c r="A5" s="4" t="inlineStr">
        <is>
          <t>Supplemental health</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Weighted average duration</t>
        </is>
      </c>
      <c r="B7" s="4" t="inlineStr">
        <is>
          <t>11 years 1 month 6 days</t>
        </is>
      </c>
      <c r="C7" s="4" t="inlineStr">
        <is>
          <t>11 years 8 months 12 days</t>
        </is>
      </c>
    </row>
    <row r="8">
      <c r="A8" s="4" t="inlineStr">
        <is>
          <t>Medicare supplement</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Weighted average duration</t>
        </is>
      </c>
      <c r="B10" s="4" t="inlineStr">
        <is>
          <t>6 years 2 months 12 days</t>
        </is>
      </c>
      <c r="C10" s="4" t="inlineStr">
        <is>
          <t>6 years</t>
        </is>
      </c>
    </row>
    <row r="11">
      <c r="A11" s="4" t="inlineStr">
        <is>
          <t>Long-term care</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Weighted average duration</t>
        </is>
      </c>
      <c r="B13" s="4" t="inlineStr">
        <is>
          <t>10 years 8 months 12 days</t>
        </is>
      </c>
      <c r="C13" s="4" t="inlineStr">
        <is>
          <t>10 years 3 months 18 days</t>
        </is>
      </c>
    </row>
    <row r="14">
      <c r="A14" s="4" t="inlineStr">
        <is>
          <t>Traditional lif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Weighted average duration</t>
        </is>
      </c>
      <c r="B16" s="4" t="inlineStr">
        <is>
          <t>10 years 3 months 18 days</t>
        </is>
      </c>
      <c r="C16" s="4" t="inlineStr">
        <is>
          <t>10 years 4 months 24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IABILITIES FOR INSURANCE PRODUCTS - WEIGHTED AVERAGE INTEREST RATE (Details)</t>
        </is>
      </c>
      <c r="B1" s="2" t="inlineStr">
        <is>
          <t>Sep. 30, 2024</t>
        </is>
      </c>
      <c r="C1" s="2" t="inlineStr">
        <is>
          <t>Sep. 30, 2023</t>
        </is>
      </c>
    </row>
    <row r="2">
      <c r="A2" s="4" t="inlineStr">
        <is>
          <t>Other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11" t="n">
        <v>0.0481</v>
      </c>
      <c r="C4" s="11" t="n">
        <v>0.0479</v>
      </c>
    </row>
    <row r="5">
      <c r="A5" s="4" t="inlineStr">
        <is>
          <t>Current discount rate</t>
        </is>
      </c>
      <c r="B5" s="11" t="n">
        <v>0.0499</v>
      </c>
      <c r="C5" s="11" t="n">
        <v>0.061</v>
      </c>
    </row>
    <row r="6">
      <c r="A6" s="4" t="inlineStr">
        <is>
          <t>Supplemental health</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Interest accretion rate</t>
        </is>
      </c>
      <c r="B8" s="11" t="n">
        <v>0.0498</v>
      </c>
      <c r="C8" s="11" t="n">
        <v>0.0502</v>
      </c>
    </row>
    <row r="9">
      <c r="A9" s="4" t="inlineStr">
        <is>
          <t>Current discount rate</t>
        </is>
      </c>
      <c r="B9" s="11" t="n">
        <v>0.0497</v>
      </c>
      <c r="C9" s="11" t="n">
        <v>0.0609</v>
      </c>
    </row>
    <row r="10">
      <c r="A10" s="4" t="inlineStr">
        <is>
          <t>Medicare supplement</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Interest accretion rate</t>
        </is>
      </c>
      <c r="B12" s="11" t="n">
        <v>0.043</v>
      </c>
      <c r="C12" s="11" t="n">
        <v>0.0428</v>
      </c>
    </row>
    <row r="13">
      <c r="A13" s="4" t="inlineStr">
        <is>
          <t>Current discount rate</t>
        </is>
      </c>
      <c r="B13" s="11" t="n">
        <v>0.0474</v>
      </c>
      <c r="C13" s="11" t="n">
        <v>0.0588</v>
      </c>
    </row>
    <row r="14">
      <c r="A14" s="4" t="inlineStr">
        <is>
          <t>Long-term car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Interest accretion rate</t>
        </is>
      </c>
      <c r="B16" s="11" t="n">
        <v>0.0567</v>
      </c>
      <c r="C16" s="11" t="n">
        <v>0.0566</v>
      </c>
    </row>
    <row r="17">
      <c r="A17" s="4" t="inlineStr">
        <is>
          <t>Current discount rate</t>
        </is>
      </c>
      <c r="B17" s="11" t="n">
        <v>0.0503</v>
      </c>
      <c r="C17" s="11" t="n">
        <v>0.0613</v>
      </c>
    </row>
    <row r="18">
      <c r="A18" s="4" t="inlineStr">
        <is>
          <t>Traditional life</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Interest accretion rate</t>
        </is>
      </c>
      <c r="B20" s="11" t="n">
        <v>0.0477</v>
      </c>
      <c r="C20" s="11" t="n">
        <v>0.0477</v>
      </c>
    </row>
    <row r="21">
      <c r="A21" s="4" t="inlineStr">
        <is>
          <t>Current discount rate</t>
        </is>
      </c>
      <c r="B21" s="10" t="n">
        <v>0.05</v>
      </c>
      <c r="C21" s="11" t="n">
        <v>0.06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INSURANCE PRODUCTS - Liabilities for Insurance Products Related to Fixed Indexed Annuity (Details) - USD ($) $ in Millions</t>
        </is>
      </c>
      <c r="B1" s="2" t="inlineStr">
        <is>
          <t>Sep. 30, 2024</t>
        </is>
      </c>
      <c r="C1" s="2" t="inlineStr">
        <is>
          <t>Dec. 31, 2023</t>
        </is>
      </c>
    </row>
    <row r="2">
      <c r="A2" s="3" t="inlineStr">
        <is>
          <t>Policyholder Account Balance [Line Items]</t>
        </is>
      </c>
      <c r="B2" s="4" t="inlineStr">
        <is>
          <t xml:space="preserve"> </t>
        </is>
      </c>
      <c r="C2" s="4" t="inlineStr">
        <is>
          <t xml:space="preserve"> </t>
        </is>
      </c>
    </row>
    <row r="3">
      <c r="A3" s="4" t="inlineStr">
        <is>
          <t>Total fixed indexed annuity insurance liabilities</t>
        </is>
      </c>
      <c r="B3" s="6" t="n">
        <v>10491.6</v>
      </c>
      <c r="C3" s="6" t="n">
        <v>9863.700000000001</v>
      </c>
    </row>
    <row r="4">
      <c r="A4" s="4" t="inlineStr">
        <is>
          <t>Fixed Indexed Annuity</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Host contract liability</t>
        </is>
      </c>
      <c r="B6" s="7" t="n">
        <v>8939.700000000001</v>
      </c>
      <c r="C6" s="5" t="n">
        <v>8487</v>
      </c>
    </row>
    <row r="7">
      <c r="A7" s="4" t="inlineStr">
        <is>
          <t>Embedded derivatives at fair value</t>
        </is>
      </c>
      <c r="B7" s="6" t="n">
        <v>1551.9</v>
      </c>
      <c r="C7" s="6" t="n">
        <v>137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FOR INSURANCE PRODUCTS - Fixed Indexed Annuity Insurance Liability (Details) - USD ($) $ in Millions</t>
        </is>
      </c>
      <c r="B1" s="2" t="inlineStr">
        <is>
          <t>Sep. 30, 2024</t>
        </is>
      </c>
      <c r="C1" s="2" t="inlineStr">
        <is>
          <t>Dec. 31, 2023</t>
        </is>
      </c>
      <c r="D1" s="2" t="inlineStr">
        <is>
          <t>Sep. 30, 2023</t>
        </is>
      </c>
    </row>
    <row r="2">
      <c r="A2" s="3" t="inlineStr">
        <is>
          <t>Policyholder Account Balance [Line Items]</t>
        </is>
      </c>
      <c r="B2" s="4" t="inlineStr">
        <is>
          <t xml:space="preserve"> </t>
        </is>
      </c>
      <c r="C2" s="4" t="inlineStr">
        <is>
          <t xml:space="preserve"> </t>
        </is>
      </c>
      <c r="D2" s="4" t="inlineStr">
        <is>
          <t xml:space="preserve"> </t>
        </is>
      </c>
    </row>
    <row r="3">
      <c r="A3" s="4" t="inlineStr">
        <is>
          <t>Policyholder account balances</t>
        </is>
      </c>
      <c r="B3" s="6" t="n">
        <v>17240.5</v>
      </c>
      <c r="C3" s="6" t="n">
        <v>15667.8</v>
      </c>
      <c r="D3" s="6" t="n">
        <v>15481.8</v>
      </c>
    </row>
    <row r="4">
      <c r="A4" s="4" t="inlineStr">
        <is>
          <t>Total fixed indexed annuity insurance liabilities</t>
        </is>
      </c>
      <c r="B4" s="7" t="n">
        <v>10491.6</v>
      </c>
      <c r="C4" s="7" t="n">
        <v>9863.700000000001</v>
      </c>
      <c r="D4" s="4" t="inlineStr">
        <is>
          <t xml:space="preserve"> </t>
        </is>
      </c>
    </row>
    <row r="5">
      <c r="A5" s="4" t="inlineStr">
        <is>
          <t>Fixed Indexed Annuity</t>
        </is>
      </c>
      <c r="B5" s="4" t="inlineStr">
        <is>
          <t xml:space="preserve"> </t>
        </is>
      </c>
      <c r="C5" s="4" t="inlineStr">
        <is>
          <t xml:space="preserve"> </t>
        </is>
      </c>
      <c r="D5" s="4" t="inlineStr">
        <is>
          <t xml:space="preserve"> </t>
        </is>
      </c>
    </row>
    <row r="6">
      <c r="A6" s="3" t="inlineStr">
        <is>
          <t>Policyholder Account Balance [Line Items]</t>
        </is>
      </c>
      <c r="B6" s="4" t="inlineStr">
        <is>
          <t xml:space="preserve"> </t>
        </is>
      </c>
      <c r="C6" s="4" t="inlineStr">
        <is>
          <t xml:space="preserve"> </t>
        </is>
      </c>
      <c r="D6" s="4" t="inlineStr">
        <is>
          <t xml:space="preserve"> </t>
        </is>
      </c>
    </row>
    <row r="7">
      <c r="A7" s="4" t="inlineStr">
        <is>
          <t>Policyholder account balances</t>
        </is>
      </c>
      <c r="B7" s="7" t="n">
        <v>10594.8</v>
      </c>
      <c r="C7" s="7" t="n">
        <v>10138.6</v>
      </c>
      <c r="D7" s="4" t="inlineStr">
        <is>
          <t xml:space="preserve"> </t>
        </is>
      </c>
    </row>
    <row r="8">
      <c r="A8" s="4" t="inlineStr">
        <is>
          <t>Future policy benefits</t>
        </is>
      </c>
      <c r="B8" s="6" t="n">
        <v>-103.2</v>
      </c>
      <c r="C8" s="6" t="n">
        <v>-274.9</v>
      </c>
      <c r="D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ABILITIES FOR INSURANCE PRODUCTS - SUMMARY OF CHANGES IN POLICYHOLDER ACCOUNT BALANCES (Details) - USD ($) $ in Millions</t>
        </is>
      </c>
      <c r="B1" s="2" t="inlineStr">
        <is>
          <t>9 Months Ended</t>
        </is>
      </c>
    </row>
    <row r="2">
      <c r="B2" s="2" t="inlineStr">
        <is>
          <t>Sep. 30, 2024</t>
        </is>
      </c>
      <c r="C2" s="2" t="inlineStr">
        <is>
          <t>Sep. 30, 2023</t>
        </is>
      </c>
      <c r="D2" s="2" t="inlineStr">
        <is>
          <t>Dec. 31, 2023</t>
        </is>
      </c>
    </row>
    <row r="3">
      <c r="A3" s="3" t="inlineStr">
        <is>
          <t>Policyholder Account Balance [Roll Forward]</t>
        </is>
      </c>
      <c r="B3" s="4" t="inlineStr">
        <is>
          <t xml:space="preserve"> </t>
        </is>
      </c>
      <c r="C3" s="4" t="inlineStr">
        <is>
          <t xml:space="preserve"> </t>
        </is>
      </c>
      <c r="D3" s="4" t="inlineStr">
        <is>
          <t xml:space="preserve"> </t>
        </is>
      </c>
    </row>
    <row r="4">
      <c r="A4" s="4" t="inlineStr">
        <is>
          <t>Policyholder account balances</t>
        </is>
      </c>
      <c r="B4" s="6" t="n">
        <v>17240.5</v>
      </c>
      <c r="C4" s="6" t="n">
        <v>15481.8</v>
      </c>
      <c r="D4" s="6" t="n">
        <v>15667.8</v>
      </c>
    </row>
    <row r="5">
      <c r="A5" s="4" t="inlineStr">
        <is>
          <t>Net amount at risk</t>
        </is>
      </c>
      <c r="B5" s="5" t="n">
        <v>29200</v>
      </c>
      <c r="C5" s="5" t="n">
        <v>27900</v>
      </c>
      <c r="D5" s="4" t="inlineStr">
        <is>
          <t xml:space="preserve"> </t>
        </is>
      </c>
    </row>
    <row r="6">
      <c r="A6" s="4" t="inlineStr">
        <is>
          <t>Fixed indexed annuities</t>
        </is>
      </c>
      <c r="B6" s="4" t="inlineStr">
        <is>
          <t xml:space="preserve"> </t>
        </is>
      </c>
      <c r="C6" s="4" t="inlineStr">
        <is>
          <t xml:space="preserve"> </t>
        </is>
      </c>
      <c r="D6" s="4" t="inlineStr">
        <is>
          <t xml:space="preserve"> </t>
        </is>
      </c>
    </row>
    <row r="7">
      <c r="A7" s="3" t="inlineStr">
        <is>
          <t>Policyholder Account Balance [Roll Forward]</t>
        </is>
      </c>
      <c r="B7" s="4" t="inlineStr">
        <is>
          <t xml:space="preserve"> </t>
        </is>
      </c>
      <c r="C7" s="4" t="inlineStr">
        <is>
          <t xml:space="preserve"> </t>
        </is>
      </c>
      <c r="D7" s="4" t="inlineStr">
        <is>
          <t xml:space="preserve"> </t>
        </is>
      </c>
    </row>
    <row r="8">
      <c r="A8" s="4" t="inlineStr">
        <is>
          <t>Balance, beginning of period excluding contracts 100% ceded</t>
        </is>
      </c>
      <c r="B8" s="7" t="n">
        <v>9999.200000000001</v>
      </c>
      <c r="C8" s="7" t="n">
        <v>9490.4</v>
      </c>
      <c r="D8" s="4" t="inlineStr">
        <is>
          <t xml:space="preserve"> </t>
        </is>
      </c>
    </row>
    <row r="9">
      <c r="A9" s="4" t="inlineStr">
        <is>
          <t>Issuances (funds collected from new business)</t>
        </is>
      </c>
      <c r="B9" s="7" t="n">
        <v>1132.6</v>
      </c>
      <c r="C9" s="7" t="n">
        <v>996.6</v>
      </c>
      <c r="D9" s="4" t="inlineStr">
        <is>
          <t xml:space="preserve"> </t>
        </is>
      </c>
    </row>
    <row r="10">
      <c r="A10" s="4" t="inlineStr">
        <is>
          <t>Premiums received (premiums collected from inforce business)</t>
        </is>
      </c>
      <c r="B10" s="7" t="n">
        <v>1.3</v>
      </c>
      <c r="C10" s="7" t="n">
        <v>0.3</v>
      </c>
      <c r="D10" s="4" t="inlineStr">
        <is>
          <t xml:space="preserve"> </t>
        </is>
      </c>
    </row>
    <row r="11">
      <c r="A11" s="4" t="inlineStr">
        <is>
          <t>Policy charges</t>
        </is>
      </c>
      <c r="B11" s="7" t="n">
        <v>-23.2</v>
      </c>
      <c r="C11" s="7" t="n">
        <v>-14.4</v>
      </c>
      <c r="D11" s="4" t="inlineStr">
        <is>
          <t xml:space="preserve"> </t>
        </is>
      </c>
    </row>
    <row r="12">
      <c r="A12" s="4" t="inlineStr">
        <is>
          <t>Surrenders and withdrawals</t>
        </is>
      </c>
      <c r="B12" s="7" t="n">
        <v>-706.5</v>
      </c>
      <c r="C12" s="7" t="n">
        <v>-538.4</v>
      </c>
      <c r="D12" s="4" t="inlineStr">
        <is>
          <t xml:space="preserve"> </t>
        </is>
      </c>
    </row>
    <row r="13">
      <c r="A13" s="4" t="inlineStr">
        <is>
          <t>Benefit payments</t>
        </is>
      </c>
      <c r="B13" s="7" t="n">
        <v>-219.5</v>
      </c>
      <c r="C13" s="5" t="n">
        <v>-185</v>
      </c>
      <c r="D13" s="4" t="inlineStr">
        <is>
          <t xml:space="preserve"> </t>
        </is>
      </c>
    </row>
    <row r="14">
      <c r="A14" s="4" t="inlineStr">
        <is>
          <t>Interest credited</t>
        </is>
      </c>
      <c r="B14" s="7" t="n">
        <v>244.1</v>
      </c>
      <c r="C14" s="7" t="n">
        <v>52.7</v>
      </c>
      <c r="D14" s="4" t="inlineStr">
        <is>
          <t xml:space="preserve"> </t>
        </is>
      </c>
    </row>
    <row r="15">
      <c r="A15" s="4" t="inlineStr">
        <is>
          <t>Other</t>
        </is>
      </c>
      <c r="B15" s="5" t="n">
        <v>40</v>
      </c>
      <c r="C15" s="5" t="n">
        <v>17</v>
      </c>
      <c r="D15" s="4" t="inlineStr">
        <is>
          <t xml:space="preserve"> </t>
        </is>
      </c>
    </row>
    <row r="16">
      <c r="A16" s="4" t="inlineStr">
        <is>
          <t>Balance, end of period excluding contracts 100% ceded</t>
        </is>
      </c>
      <c r="B16" s="5" t="n">
        <v>10468</v>
      </c>
      <c r="C16" s="7" t="n">
        <v>9819.200000000001</v>
      </c>
      <c r="D16" s="4" t="inlineStr">
        <is>
          <t xml:space="preserve"> </t>
        </is>
      </c>
    </row>
    <row r="17">
      <c r="A17" s="4" t="inlineStr">
        <is>
          <t>Balance, end of period for contracts 100% ceded</t>
        </is>
      </c>
      <c r="B17" s="7" t="n">
        <v>126.8</v>
      </c>
      <c r="C17" s="7" t="n">
        <v>141.4</v>
      </c>
      <c r="D17" s="4" t="inlineStr">
        <is>
          <t xml:space="preserve"> </t>
        </is>
      </c>
    </row>
    <row r="18">
      <c r="A18" s="4" t="inlineStr">
        <is>
          <t>Policyholder account balances</t>
        </is>
      </c>
      <c r="B18" s="7" t="n">
        <v>10594.8</v>
      </c>
      <c r="C18" s="7" t="n">
        <v>9960.6</v>
      </c>
      <c r="D18" s="4" t="inlineStr">
        <is>
          <t xml:space="preserve"> </t>
        </is>
      </c>
    </row>
    <row r="19">
      <c r="A19" s="4" t="inlineStr">
        <is>
          <t>Balance, end of period, reinsurance ceded</t>
        </is>
      </c>
      <c r="B19" s="7" t="n">
        <v>-126.8</v>
      </c>
      <c r="C19" s="7" t="n">
        <v>-141.4</v>
      </c>
      <c r="D19" s="4" t="inlineStr">
        <is>
          <t xml:space="preserve"> </t>
        </is>
      </c>
    </row>
    <row r="20">
      <c r="A20" s="4" t="inlineStr">
        <is>
          <t>Balance, end of period, net of reinsurance</t>
        </is>
      </c>
      <c r="B20" s="8" t="n">
        <v>10468</v>
      </c>
      <c r="C20" s="6" t="n">
        <v>9819.200000000001</v>
      </c>
      <c r="D20" s="4" t="inlineStr">
        <is>
          <t xml:space="preserve"> </t>
        </is>
      </c>
    </row>
    <row r="21">
      <c r="A21" s="4" t="inlineStr">
        <is>
          <t>Weighted average crediting rate</t>
        </is>
      </c>
      <c r="B21" s="11" t="n">
        <v>0.021</v>
      </c>
      <c r="C21" s="11" t="n">
        <v>0.017</v>
      </c>
      <c r="D21" s="4" t="inlineStr">
        <is>
          <t xml:space="preserve"> </t>
        </is>
      </c>
    </row>
    <row r="22">
      <c r="A22" s="4" t="inlineStr">
        <is>
          <t>Cash surrender value, net of reinsurance</t>
        </is>
      </c>
      <c r="B22" s="6" t="n">
        <v>9772.1</v>
      </c>
      <c r="C22" s="6" t="n">
        <v>9152.799999999999</v>
      </c>
      <c r="D22" s="4" t="inlineStr">
        <is>
          <t xml:space="preserve"> </t>
        </is>
      </c>
    </row>
    <row r="23">
      <c r="A23" s="4" t="inlineStr">
        <is>
          <t>Fixed interest annuities</t>
        </is>
      </c>
      <c r="B23" s="4" t="inlineStr">
        <is>
          <t xml:space="preserve"> </t>
        </is>
      </c>
      <c r="C23" s="4" t="inlineStr">
        <is>
          <t xml:space="preserve"> </t>
        </is>
      </c>
      <c r="D23" s="4" t="inlineStr">
        <is>
          <t xml:space="preserve"> </t>
        </is>
      </c>
    </row>
    <row r="24">
      <c r="A24" s="3" t="inlineStr">
        <is>
          <t>Policyholder Account Balance [Roll Forward]</t>
        </is>
      </c>
      <c r="B24" s="4" t="inlineStr">
        <is>
          <t xml:space="preserve"> </t>
        </is>
      </c>
      <c r="C24" s="4" t="inlineStr">
        <is>
          <t xml:space="preserve"> </t>
        </is>
      </c>
      <c r="D24" s="4" t="inlineStr">
        <is>
          <t xml:space="preserve"> </t>
        </is>
      </c>
    </row>
    <row r="25">
      <c r="A25" s="4" t="inlineStr">
        <is>
          <t>Balance, beginning of period excluding contracts 100% ceded</t>
        </is>
      </c>
      <c r="B25" s="7" t="n">
        <v>1636.4</v>
      </c>
      <c r="C25" s="7" t="n">
        <v>1663.1</v>
      </c>
      <c r="D25" s="4" t="inlineStr">
        <is>
          <t xml:space="preserve"> </t>
        </is>
      </c>
    </row>
    <row r="26">
      <c r="A26" s="4" t="inlineStr">
        <is>
          <t>Issuances (funds collected from new business)</t>
        </is>
      </c>
      <c r="B26" s="7" t="n">
        <v>155.9</v>
      </c>
      <c r="C26" s="7" t="n">
        <v>139.5</v>
      </c>
      <c r="D26" s="4" t="inlineStr">
        <is>
          <t xml:space="preserve"> </t>
        </is>
      </c>
    </row>
    <row r="27">
      <c r="A27" s="4" t="inlineStr">
        <is>
          <t>Premiums received (premiums collected from inforce business)</t>
        </is>
      </c>
      <c r="B27" s="7" t="n">
        <v>2.5</v>
      </c>
      <c r="C27" s="7" t="n">
        <v>2.1</v>
      </c>
      <c r="D27" s="4" t="inlineStr">
        <is>
          <t xml:space="preserve"> </t>
        </is>
      </c>
    </row>
    <row r="28">
      <c r="A28" s="4" t="inlineStr">
        <is>
          <t>Policy charges</t>
        </is>
      </c>
      <c r="B28" s="5" t="n">
        <v>-1</v>
      </c>
      <c r="C28" s="7" t="n">
        <v>-0.7</v>
      </c>
      <c r="D28" s="4" t="inlineStr">
        <is>
          <t xml:space="preserve"> </t>
        </is>
      </c>
    </row>
    <row r="29">
      <c r="A29" s="4" t="inlineStr">
        <is>
          <t>Surrenders and withdrawals</t>
        </is>
      </c>
      <c r="B29" s="7" t="n">
        <v>-134.4</v>
      </c>
      <c r="C29" s="7" t="n">
        <v>-124.7</v>
      </c>
      <c r="D29" s="4" t="inlineStr">
        <is>
          <t xml:space="preserve"> </t>
        </is>
      </c>
    </row>
    <row r="30">
      <c r="A30" s="4" t="inlineStr">
        <is>
          <t>Benefit payments</t>
        </is>
      </c>
      <c r="B30" s="5" t="n">
        <v>-81</v>
      </c>
      <c r="C30" s="7" t="n">
        <v>-80.8</v>
      </c>
      <c r="D30" s="4" t="inlineStr">
        <is>
          <t xml:space="preserve"> </t>
        </is>
      </c>
    </row>
    <row r="31">
      <c r="A31" s="4" t="inlineStr">
        <is>
          <t>Interest credited</t>
        </is>
      </c>
      <c r="B31" s="7" t="n">
        <v>34.7</v>
      </c>
      <c r="C31" s="7" t="n">
        <v>34.2</v>
      </c>
      <c r="D31" s="4" t="inlineStr">
        <is>
          <t xml:space="preserve"> </t>
        </is>
      </c>
    </row>
    <row r="32">
      <c r="A32" s="4" t="inlineStr">
        <is>
          <t>Other</t>
        </is>
      </c>
      <c r="B32" s="7" t="n">
        <v>-0.4</v>
      </c>
      <c r="C32" s="7" t="n">
        <v>-0.2</v>
      </c>
      <c r="D32" s="4" t="inlineStr">
        <is>
          <t xml:space="preserve"> </t>
        </is>
      </c>
    </row>
    <row r="33">
      <c r="A33" s="4" t="inlineStr">
        <is>
          <t>Balance, end of period excluding contracts 100% ceded</t>
        </is>
      </c>
      <c r="B33" s="7" t="n">
        <v>1612.7</v>
      </c>
      <c r="C33" s="7" t="n">
        <v>1632.5</v>
      </c>
      <c r="D33" s="4" t="inlineStr">
        <is>
          <t xml:space="preserve"> </t>
        </is>
      </c>
    </row>
    <row r="34">
      <c r="A34" s="4" t="inlineStr">
        <is>
          <t>Balance, end of period for contracts 100% ceded</t>
        </is>
      </c>
      <c r="B34" s="7" t="n">
        <v>547.7</v>
      </c>
      <c r="C34" s="7" t="n">
        <v>602.2</v>
      </c>
      <c r="D34" s="4" t="inlineStr">
        <is>
          <t xml:space="preserve"> </t>
        </is>
      </c>
    </row>
    <row r="35">
      <c r="A35" s="4" t="inlineStr">
        <is>
          <t>Policyholder account balances</t>
        </is>
      </c>
      <c r="B35" s="7" t="n">
        <v>2160.4</v>
      </c>
      <c r="C35" s="7" t="n">
        <v>2234.7</v>
      </c>
      <c r="D35" s="4" t="inlineStr">
        <is>
          <t xml:space="preserve"> </t>
        </is>
      </c>
    </row>
    <row r="36">
      <c r="A36" s="4" t="inlineStr">
        <is>
          <t>Balance, end of period, reinsurance ceded</t>
        </is>
      </c>
      <c r="B36" s="7" t="n">
        <v>-547.7</v>
      </c>
      <c r="C36" s="7" t="n">
        <v>-602.2</v>
      </c>
      <c r="D36" s="4" t="inlineStr">
        <is>
          <t xml:space="preserve"> </t>
        </is>
      </c>
    </row>
    <row r="37">
      <c r="A37" s="4" t="inlineStr">
        <is>
          <t>Balance, end of period, net of reinsurance</t>
        </is>
      </c>
      <c r="B37" s="6" t="n">
        <v>1612.7</v>
      </c>
      <c r="C37" s="6" t="n">
        <v>1632.5</v>
      </c>
      <c r="D37" s="4" t="inlineStr">
        <is>
          <t xml:space="preserve"> </t>
        </is>
      </c>
    </row>
    <row r="38">
      <c r="A38" s="4" t="inlineStr">
        <is>
          <t>Weighted average crediting rate</t>
        </is>
      </c>
      <c r="B38" s="11" t="n">
        <v>0.028</v>
      </c>
      <c r="C38" s="11" t="n">
        <v>0.028</v>
      </c>
      <c r="D38" s="4" t="inlineStr">
        <is>
          <t xml:space="preserve"> </t>
        </is>
      </c>
    </row>
    <row r="39">
      <c r="A39" s="4" t="inlineStr">
        <is>
          <t>Cash surrender value, net of reinsurance</t>
        </is>
      </c>
      <c r="B39" s="8" t="n">
        <v>1578</v>
      </c>
      <c r="C39" s="6" t="n">
        <v>1609.4</v>
      </c>
      <c r="D39" s="4" t="inlineStr">
        <is>
          <t xml:space="preserve"> </t>
        </is>
      </c>
    </row>
    <row r="40">
      <c r="A40" s="4" t="inlineStr">
        <is>
          <t>Other annuities</t>
        </is>
      </c>
      <c r="B40" s="4" t="inlineStr">
        <is>
          <t xml:space="preserve"> </t>
        </is>
      </c>
      <c r="C40" s="4" t="inlineStr">
        <is>
          <t xml:space="preserve"> </t>
        </is>
      </c>
      <c r="D40" s="4" t="inlineStr">
        <is>
          <t xml:space="preserve"> </t>
        </is>
      </c>
    </row>
    <row r="41">
      <c r="A41" s="3" t="inlineStr">
        <is>
          <t>Policyholder Account Balance [Roll Forward]</t>
        </is>
      </c>
      <c r="B41" s="4" t="inlineStr">
        <is>
          <t xml:space="preserve"> </t>
        </is>
      </c>
      <c r="C41" s="4" t="inlineStr">
        <is>
          <t xml:space="preserve"> </t>
        </is>
      </c>
      <c r="D41" s="4" t="inlineStr">
        <is>
          <t xml:space="preserve"> </t>
        </is>
      </c>
    </row>
    <row r="42">
      <c r="A42" s="4" t="inlineStr">
        <is>
          <t>Balance, beginning of period excluding contracts 100% ceded</t>
        </is>
      </c>
      <c r="B42" s="7" t="n">
        <v>113.1</v>
      </c>
      <c r="C42" s="7" t="n">
        <v>127.1</v>
      </c>
      <c r="D42" s="4" t="inlineStr">
        <is>
          <t xml:space="preserve"> </t>
        </is>
      </c>
    </row>
    <row r="43">
      <c r="A43" s="4" t="inlineStr">
        <is>
          <t>Issuances (funds collected from new business)</t>
        </is>
      </c>
      <c r="B43" s="5" t="n">
        <v>0</v>
      </c>
      <c r="C43" s="5" t="n">
        <v>0</v>
      </c>
      <c r="D43" s="4" t="inlineStr">
        <is>
          <t xml:space="preserve"> </t>
        </is>
      </c>
    </row>
    <row r="44">
      <c r="A44" s="4" t="inlineStr">
        <is>
          <t>Premiums received (premiums collected from inforce business)</t>
        </is>
      </c>
      <c r="B44" s="7" t="n">
        <v>24.4</v>
      </c>
      <c r="C44" s="7" t="n">
        <v>21.5</v>
      </c>
      <c r="D44" s="4" t="inlineStr">
        <is>
          <t xml:space="preserve"> </t>
        </is>
      </c>
    </row>
    <row r="45">
      <c r="A45" s="4" t="inlineStr">
        <is>
          <t>Policy charges</t>
        </is>
      </c>
      <c r="B45" s="5" t="n">
        <v>0</v>
      </c>
      <c r="C45" s="5" t="n">
        <v>0</v>
      </c>
      <c r="D45" s="4" t="inlineStr">
        <is>
          <t xml:space="preserve"> </t>
        </is>
      </c>
    </row>
    <row r="46">
      <c r="A46" s="4" t="inlineStr">
        <is>
          <t>Surrenders and withdrawals</t>
        </is>
      </c>
      <c r="B46" s="7" t="n">
        <v>-24.5</v>
      </c>
      <c r="C46" s="7" t="n">
        <v>-30.3</v>
      </c>
      <c r="D46" s="4" t="inlineStr">
        <is>
          <t xml:space="preserve"> </t>
        </is>
      </c>
    </row>
    <row r="47">
      <c r="A47" s="4" t="inlineStr">
        <is>
          <t>Benefit payments</t>
        </is>
      </c>
      <c r="B47" s="7" t="n">
        <v>-4.4</v>
      </c>
      <c r="C47" s="7" t="n">
        <v>-4.6</v>
      </c>
      <c r="D47" s="4" t="inlineStr">
        <is>
          <t xml:space="preserve"> </t>
        </is>
      </c>
    </row>
    <row r="48">
      <c r="A48" s="4" t="inlineStr">
        <is>
          <t>Interest credited</t>
        </is>
      </c>
      <c r="B48" s="7" t="n">
        <v>1.6</v>
      </c>
      <c r="C48" s="7" t="n">
        <v>1.8</v>
      </c>
      <c r="D48" s="4" t="inlineStr">
        <is>
          <t xml:space="preserve"> </t>
        </is>
      </c>
    </row>
    <row r="49">
      <c r="A49" s="4" t="inlineStr">
        <is>
          <t>Other</t>
        </is>
      </c>
      <c r="B49" s="7" t="n">
        <v>-0.4</v>
      </c>
      <c r="C49" s="7" t="n">
        <v>-0.3</v>
      </c>
      <c r="D49" s="4" t="inlineStr">
        <is>
          <t xml:space="preserve"> </t>
        </is>
      </c>
    </row>
    <row r="50">
      <c r="A50" s="4" t="inlineStr">
        <is>
          <t>Balance, end of period excluding contracts 100% ceded</t>
        </is>
      </c>
      <c r="B50" s="7" t="n">
        <v>109.8</v>
      </c>
      <c r="C50" s="7" t="n">
        <v>115.2</v>
      </c>
      <c r="D50" s="4" t="inlineStr">
        <is>
          <t xml:space="preserve"> </t>
        </is>
      </c>
    </row>
    <row r="51">
      <c r="A51" s="4" t="inlineStr">
        <is>
          <t>Balance, end of period for contracts 100% ceded</t>
        </is>
      </c>
      <c r="B51" s="7" t="n">
        <v>26.2</v>
      </c>
      <c r="C51" s="7" t="n">
        <v>26.2</v>
      </c>
      <c r="D51" s="4" t="inlineStr">
        <is>
          <t xml:space="preserve"> </t>
        </is>
      </c>
    </row>
    <row r="52">
      <c r="A52" s="4" t="inlineStr">
        <is>
          <t>Policyholder account balances</t>
        </is>
      </c>
      <c r="B52" s="5" t="n">
        <v>136</v>
      </c>
      <c r="C52" s="7" t="n">
        <v>141.4</v>
      </c>
      <c r="D52" s="4" t="inlineStr">
        <is>
          <t xml:space="preserve"> </t>
        </is>
      </c>
    </row>
    <row r="53">
      <c r="A53" s="4" t="inlineStr">
        <is>
          <t>Balance, end of period, reinsurance ceded</t>
        </is>
      </c>
      <c r="B53" s="7" t="n">
        <v>-26.2</v>
      </c>
      <c r="C53" s="7" t="n">
        <v>-26.2</v>
      </c>
      <c r="D53" s="4" t="inlineStr">
        <is>
          <t xml:space="preserve"> </t>
        </is>
      </c>
    </row>
    <row r="54">
      <c r="A54" s="4" t="inlineStr">
        <is>
          <t>Balance, end of period, net of reinsurance</t>
        </is>
      </c>
      <c r="B54" s="6" t="n">
        <v>109.8</v>
      </c>
      <c r="C54" s="6" t="n">
        <v>115.2</v>
      </c>
      <c r="D54" s="4" t="inlineStr">
        <is>
          <t xml:space="preserve"> </t>
        </is>
      </c>
    </row>
    <row r="55">
      <c r="A55" s="4" t="inlineStr">
        <is>
          <t>Weighted average crediting rate</t>
        </is>
      </c>
      <c r="B55" s="11" t="n">
        <v>0.025</v>
      </c>
      <c r="C55" s="11" t="n">
        <v>0.024</v>
      </c>
      <c r="D55" s="4" t="inlineStr">
        <is>
          <t xml:space="preserve"> </t>
        </is>
      </c>
    </row>
    <row r="56">
      <c r="A56" s="4" t="inlineStr">
        <is>
          <t>Cash surrender value, net of reinsurance</t>
        </is>
      </c>
      <c r="B56" s="6" t="n">
        <v>109.8</v>
      </c>
      <c r="C56" s="6" t="n">
        <v>115.2</v>
      </c>
      <c r="D56" s="4" t="inlineStr">
        <is>
          <t xml:space="preserve"> </t>
        </is>
      </c>
    </row>
    <row r="57">
      <c r="A57" s="4" t="inlineStr">
        <is>
          <t>Interest-sensitive life</t>
        </is>
      </c>
      <c r="B57" s="4" t="inlineStr">
        <is>
          <t xml:space="preserve"> </t>
        </is>
      </c>
      <c r="C57" s="4" t="inlineStr">
        <is>
          <t xml:space="preserve"> </t>
        </is>
      </c>
      <c r="D57" s="4" t="inlineStr">
        <is>
          <t xml:space="preserve"> </t>
        </is>
      </c>
    </row>
    <row r="58">
      <c r="A58" s="3" t="inlineStr">
        <is>
          <t>Policyholder Account Balance [Roll Forward]</t>
        </is>
      </c>
      <c r="B58" s="4" t="inlineStr">
        <is>
          <t xml:space="preserve"> </t>
        </is>
      </c>
      <c r="C58" s="4" t="inlineStr">
        <is>
          <t xml:space="preserve"> </t>
        </is>
      </c>
      <c r="D58" s="4" t="inlineStr">
        <is>
          <t xml:space="preserve"> </t>
        </is>
      </c>
    </row>
    <row r="59">
      <c r="A59" s="4" t="inlineStr">
        <is>
          <t>Balance, beginning of period excluding contracts 100% ceded</t>
        </is>
      </c>
      <c r="B59" s="7" t="n">
        <v>1255.2</v>
      </c>
      <c r="C59" s="7" t="n">
        <v>1209.6</v>
      </c>
      <c r="D59" s="4" t="inlineStr">
        <is>
          <t xml:space="preserve"> </t>
        </is>
      </c>
    </row>
    <row r="60">
      <c r="A60" s="4" t="inlineStr">
        <is>
          <t>Issuances (funds collected from new business)</t>
        </is>
      </c>
      <c r="B60" s="7" t="n">
        <v>30.7</v>
      </c>
      <c r="C60" s="5" t="n">
        <v>30</v>
      </c>
      <c r="D60" s="4" t="inlineStr">
        <is>
          <t xml:space="preserve"> </t>
        </is>
      </c>
    </row>
    <row r="61">
      <c r="A61" s="4" t="inlineStr">
        <is>
          <t>Premiums received (premiums collected from inforce business)</t>
        </is>
      </c>
      <c r="B61" s="7" t="n">
        <v>158.3</v>
      </c>
      <c r="C61" s="7" t="n">
        <v>152.4</v>
      </c>
      <c r="D61" s="4" t="inlineStr">
        <is>
          <t xml:space="preserve"> </t>
        </is>
      </c>
    </row>
    <row r="62">
      <c r="A62" s="4" t="inlineStr">
        <is>
          <t>Policy charges</t>
        </is>
      </c>
      <c r="B62" s="7" t="n">
        <v>-146.7</v>
      </c>
      <c r="C62" s="7" t="n">
        <v>-140.4</v>
      </c>
      <c r="D62" s="4" t="inlineStr">
        <is>
          <t xml:space="preserve"> </t>
        </is>
      </c>
    </row>
    <row r="63">
      <c r="A63" s="4" t="inlineStr">
        <is>
          <t>Surrenders and withdrawals</t>
        </is>
      </c>
      <c r="B63" s="7" t="n">
        <v>-26.4</v>
      </c>
      <c r="C63" s="7" t="n">
        <v>-24.3</v>
      </c>
      <c r="D63" s="4" t="inlineStr">
        <is>
          <t xml:space="preserve"> </t>
        </is>
      </c>
    </row>
    <row r="64">
      <c r="A64" s="4" t="inlineStr">
        <is>
          <t>Benefit payments</t>
        </is>
      </c>
      <c r="B64" s="7" t="n">
        <v>-17.4</v>
      </c>
      <c r="C64" s="7" t="n">
        <v>-19.6</v>
      </c>
      <c r="D64" s="4" t="inlineStr">
        <is>
          <t xml:space="preserve"> </t>
        </is>
      </c>
    </row>
    <row r="65">
      <c r="A65" s="4" t="inlineStr">
        <is>
          <t>Interest credited</t>
        </is>
      </c>
      <c r="B65" s="7" t="n">
        <v>47.9</v>
      </c>
      <c r="C65" s="7" t="n">
        <v>30.5</v>
      </c>
      <c r="D65" s="4" t="inlineStr">
        <is>
          <t xml:space="preserve"> </t>
        </is>
      </c>
    </row>
    <row r="66">
      <c r="A66" s="4" t="inlineStr">
        <is>
          <t>Other</t>
        </is>
      </c>
      <c r="B66" s="7" t="n">
        <v>-0.4</v>
      </c>
      <c r="C66" s="7" t="n">
        <v>-0.4</v>
      </c>
      <c r="D66" s="4" t="inlineStr">
        <is>
          <t xml:space="preserve"> </t>
        </is>
      </c>
    </row>
    <row r="67">
      <c r="A67" s="4" t="inlineStr">
        <is>
          <t>Balance, end of period excluding contracts 100% ceded</t>
        </is>
      </c>
      <c r="B67" s="7" t="n">
        <v>1301.2</v>
      </c>
      <c r="C67" s="7" t="n">
        <v>1237.8</v>
      </c>
      <c r="D67" s="4" t="inlineStr">
        <is>
          <t xml:space="preserve"> </t>
        </is>
      </c>
    </row>
    <row r="68">
      <c r="A68" s="4" t="inlineStr">
        <is>
          <t>Balance, end of period for contracts 100% ceded</t>
        </is>
      </c>
      <c r="B68" s="7" t="n">
        <v>99.90000000000001</v>
      </c>
      <c r="C68" s="5" t="n">
        <v>107</v>
      </c>
      <c r="D68" s="4" t="inlineStr">
        <is>
          <t xml:space="preserve"> </t>
        </is>
      </c>
    </row>
    <row r="69">
      <c r="A69" s="4" t="inlineStr">
        <is>
          <t>Policyholder account balances</t>
        </is>
      </c>
      <c r="B69" s="7" t="n">
        <v>1401.1</v>
      </c>
      <c r="C69" s="7" t="n">
        <v>1344.8</v>
      </c>
      <c r="D69" s="4" t="inlineStr">
        <is>
          <t xml:space="preserve"> </t>
        </is>
      </c>
    </row>
    <row r="70">
      <c r="A70" s="4" t="inlineStr">
        <is>
          <t>Balance, end of period, reinsurance ceded</t>
        </is>
      </c>
      <c r="B70" s="5" t="n">
        <v>-118</v>
      </c>
      <c r="C70" s="7" t="n">
        <v>-125.2</v>
      </c>
      <c r="D70" s="4" t="inlineStr">
        <is>
          <t xml:space="preserve"> </t>
        </is>
      </c>
    </row>
    <row r="71">
      <c r="A71" s="4" t="inlineStr">
        <is>
          <t>Balance, end of period, net of reinsurance</t>
        </is>
      </c>
      <c r="B71" s="6" t="n">
        <v>1283.1</v>
      </c>
      <c r="C71" s="6" t="n">
        <v>1219.6</v>
      </c>
      <c r="D71" s="4" t="inlineStr">
        <is>
          <t xml:space="preserve"> </t>
        </is>
      </c>
    </row>
    <row r="72">
      <c r="A72" s="4" t="inlineStr">
        <is>
          <t>Weighted average crediting rate</t>
        </is>
      </c>
      <c r="B72" s="11" t="n">
        <v>0.049</v>
      </c>
      <c r="C72" s="10" t="n">
        <v>0.04</v>
      </c>
      <c r="D72" s="4" t="inlineStr">
        <is>
          <t xml:space="preserve"> </t>
        </is>
      </c>
    </row>
    <row r="73">
      <c r="A73" s="4" t="inlineStr">
        <is>
          <t>Cash surrender value, net of reinsurance</t>
        </is>
      </c>
      <c r="B73" s="6" t="n">
        <v>1055.5</v>
      </c>
      <c r="C73" s="6" t="n">
        <v>997.8</v>
      </c>
      <c r="D73" s="4" t="inlineStr">
        <is>
          <t xml:space="preserve"> </t>
        </is>
      </c>
    </row>
    <row r="74">
      <c r="A74" s="4" t="inlineStr">
        <is>
          <t>Funding agreements</t>
        </is>
      </c>
      <c r="B74" s="4" t="inlineStr">
        <is>
          <t xml:space="preserve"> </t>
        </is>
      </c>
      <c r="C74" s="4" t="inlineStr">
        <is>
          <t xml:space="preserve"> </t>
        </is>
      </c>
      <c r="D74" s="4" t="inlineStr">
        <is>
          <t xml:space="preserve"> </t>
        </is>
      </c>
    </row>
    <row r="75">
      <c r="A75" s="3" t="inlineStr">
        <is>
          <t>Policyholder Account Balance [Roll Forward]</t>
        </is>
      </c>
      <c r="B75" s="4" t="inlineStr">
        <is>
          <t xml:space="preserve"> </t>
        </is>
      </c>
      <c r="C75" s="4" t="inlineStr">
        <is>
          <t xml:space="preserve"> </t>
        </is>
      </c>
      <c r="D75" s="4" t="inlineStr">
        <is>
          <t xml:space="preserve"> </t>
        </is>
      </c>
    </row>
    <row r="76">
      <c r="A76" s="4" t="inlineStr">
        <is>
          <t>Balance, beginning of period excluding contracts 100% ceded</t>
        </is>
      </c>
      <c r="B76" s="5" t="n">
        <v>1411</v>
      </c>
      <c r="C76" s="7" t="n">
        <v>1410.8</v>
      </c>
      <c r="D76" s="4" t="inlineStr">
        <is>
          <t xml:space="preserve"> </t>
        </is>
      </c>
    </row>
    <row r="77">
      <c r="A77" s="4" t="inlineStr">
        <is>
          <t>Issuances (funds collected from new business)</t>
        </is>
      </c>
      <c r="B77" s="7" t="n">
        <v>1149.4</v>
      </c>
      <c r="C77" s="5" t="n">
        <v>0</v>
      </c>
      <c r="D77" s="4" t="inlineStr">
        <is>
          <t xml:space="preserve"> </t>
        </is>
      </c>
    </row>
    <row r="78">
      <c r="A78" s="4" t="inlineStr">
        <is>
          <t>Premiums received (premiums collected from inforce business)</t>
        </is>
      </c>
      <c r="B78" s="5" t="n">
        <v>0</v>
      </c>
      <c r="C78" s="5" t="n">
        <v>0</v>
      </c>
      <c r="D78" s="4" t="inlineStr">
        <is>
          <t xml:space="preserve"> </t>
        </is>
      </c>
    </row>
    <row r="79">
      <c r="A79" s="4" t="inlineStr">
        <is>
          <t>Policy charges</t>
        </is>
      </c>
      <c r="B79" s="5" t="n">
        <v>0</v>
      </c>
      <c r="C79" s="5" t="n">
        <v>0</v>
      </c>
      <c r="D79" s="4" t="inlineStr">
        <is>
          <t xml:space="preserve"> </t>
        </is>
      </c>
    </row>
    <row r="80">
      <c r="A80" s="4" t="inlineStr">
        <is>
          <t>Surrenders and withdrawals</t>
        </is>
      </c>
      <c r="B80" s="7" t="n">
        <v>-24.2</v>
      </c>
      <c r="C80" s="7" t="n">
        <v>-24.2</v>
      </c>
      <c r="D80" s="4" t="inlineStr">
        <is>
          <t xml:space="preserve"> </t>
        </is>
      </c>
    </row>
    <row r="81">
      <c r="A81" s="4" t="inlineStr">
        <is>
          <t>Benefit payments</t>
        </is>
      </c>
      <c r="B81" s="5" t="n">
        <v>0</v>
      </c>
      <c r="C81" s="5" t="n">
        <v>0</v>
      </c>
      <c r="D81" s="4" t="inlineStr">
        <is>
          <t xml:space="preserve"> </t>
        </is>
      </c>
    </row>
    <row r="82">
      <c r="A82" s="4" t="inlineStr">
        <is>
          <t>Interest credited</t>
        </is>
      </c>
      <c r="B82" s="7" t="n">
        <v>37.5</v>
      </c>
      <c r="C82" s="7" t="n">
        <v>21.6</v>
      </c>
      <c r="D82" s="4" t="inlineStr">
        <is>
          <t xml:space="preserve"> </t>
        </is>
      </c>
    </row>
    <row r="83">
      <c r="A83" s="4" t="inlineStr">
        <is>
          <t>Other</t>
        </is>
      </c>
      <c r="B83" s="5" t="n">
        <v>0</v>
      </c>
      <c r="C83" s="5" t="n">
        <v>0</v>
      </c>
      <c r="D83" s="4" t="inlineStr">
        <is>
          <t xml:space="preserve"> </t>
        </is>
      </c>
    </row>
    <row r="84">
      <c r="A84" s="4" t="inlineStr">
        <is>
          <t>Balance, end of period excluding contracts 100% ceded</t>
        </is>
      </c>
      <c r="B84" s="7" t="n">
        <v>2573.7</v>
      </c>
      <c r="C84" s="7" t="n">
        <v>1408.2</v>
      </c>
      <c r="D84" s="4" t="inlineStr">
        <is>
          <t xml:space="preserve"> </t>
        </is>
      </c>
    </row>
    <row r="85">
      <c r="A85" s="4" t="inlineStr">
        <is>
          <t>Balance, end of period for contracts 100% ceded</t>
        </is>
      </c>
      <c r="B85" s="5" t="n">
        <v>0</v>
      </c>
      <c r="C85" s="5" t="n">
        <v>0</v>
      </c>
      <c r="D85" s="4" t="inlineStr">
        <is>
          <t xml:space="preserve"> </t>
        </is>
      </c>
    </row>
    <row r="86">
      <c r="A86" s="4" t="inlineStr">
        <is>
          <t>Policyholder account balances</t>
        </is>
      </c>
      <c r="B86" s="7" t="n">
        <v>2573.7</v>
      </c>
      <c r="C86" s="7" t="n">
        <v>1408.2</v>
      </c>
      <c r="D86" s="4" t="inlineStr">
        <is>
          <t xml:space="preserve"> </t>
        </is>
      </c>
    </row>
    <row r="87">
      <c r="A87" s="4" t="inlineStr">
        <is>
          <t>Balance, end of period, reinsurance ceded</t>
        </is>
      </c>
      <c r="B87" s="5" t="n">
        <v>0</v>
      </c>
      <c r="C87" s="5" t="n">
        <v>0</v>
      </c>
      <c r="D87" s="4" t="inlineStr">
        <is>
          <t xml:space="preserve"> </t>
        </is>
      </c>
    </row>
    <row r="88">
      <c r="A88" s="4" t="inlineStr">
        <is>
          <t>Balance, end of period, net of reinsurance</t>
        </is>
      </c>
      <c r="B88" s="6" t="n">
        <v>2573.7</v>
      </c>
      <c r="C88" s="6" t="n">
        <v>1408.2</v>
      </c>
      <c r="D88" s="4" t="inlineStr">
        <is>
          <t xml:space="preserve"> </t>
        </is>
      </c>
    </row>
    <row r="89">
      <c r="A89" s="4" t="inlineStr">
        <is>
          <t>Weighted average crediting rate</t>
        </is>
      </c>
      <c r="B89" s="11" t="n">
        <v>0.035</v>
      </c>
      <c r="C89" s="10" t="n">
        <v>0.02</v>
      </c>
      <c r="D89" s="4" t="inlineStr">
        <is>
          <t xml:space="preserve"> </t>
        </is>
      </c>
    </row>
    <row r="90">
      <c r="A90" s="4" t="inlineStr">
        <is>
          <t>Cash surrender value, net of reinsurance</t>
        </is>
      </c>
      <c r="B90" s="8" t="n">
        <v>0</v>
      </c>
      <c r="C90" s="8" t="n">
        <v>0</v>
      </c>
      <c r="D90" s="4" t="inlineStr">
        <is>
          <t xml:space="preserve"> </t>
        </is>
      </c>
    </row>
    <row r="91">
      <c r="A91" s="4" t="inlineStr">
        <is>
          <t>Other</t>
        </is>
      </c>
      <c r="B91" s="4" t="inlineStr">
        <is>
          <t xml:space="preserve"> </t>
        </is>
      </c>
      <c r="C91" s="4" t="inlineStr">
        <is>
          <t xml:space="preserve"> </t>
        </is>
      </c>
      <c r="D91" s="4" t="inlineStr">
        <is>
          <t xml:space="preserve"> </t>
        </is>
      </c>
    </row>
    <row r="92">
      <c r="A92" s="3" t="inlineStr">
        <is>
          <t>Policyholder Account Balance [Roll Forward]</t>
        </is>
      </c>
      <c r="B92" s="4" t="inlineStr">
        <is>
          <t xml:space="preserve"> </t>
        </is>
      </c>
      <c r="C92" s="4" t="inlineStr">
        <is>
          <t xml:space="preserve"> </t>
        </is>
      </c>
      <c r="D92" s="4" t="inlineStr">
        <is>
          <t xml:space="preserve"> </t>
        </is>
      </c>
    </row>
    <row r="93">
      <c r="A93" s="4" t="inlineStr">
        <is>
          <t>Balance, beginning of period excluding contracts 100% ceded</t>
        </is>
      </c>
      <c r="B93" s="5" t="n">
        <v>381</v>
      </c>
      <c r="C93" s="7" t="n">
        <v>395.5</v>
      </c>
      <c r="D93" s="4" t="inlineStr">
        <is>
          <t xml:space="preserve"> </t>
        </is>
      </c>
    </row>
    <row r="94">
      <c r="A94" s="4" t="inlineStr">
        <is>
          <t>Issuances (funds collected from new business)</t>
        </is>
      </c>
      <c r="B94" s="5" t="n">
        <v>0</v>
      </c>
      <c r="C94" s="5" t="n">
        <v>0</v>
      </c>
      <c r="D94" s="4" t="inlineStr">
        <is>
          <t xml:space="preserve"> </t>
        </is>
      </c>
    </row>
    <row r="95">
      <c r="A95" s="4" t="inlineStr">
        <is>
          <t>Premiums received (premiums collected from inforce business)</t>
        </is>
      </c>
      <c r="B95" s="7" t="n">
        <v>206.9</v>
      </c>
      <c r="C95" s="5" t="n">
        <v>201</v>
      </c>
      <c r="D95" s="4" t="inlineStr">
        <is>
          <t xml:space="preserve"> </t>
        </is>
      </c>
    </row>
    <row r="96">
      <c r="A96" s="4" t="inlineStr">
        <is>
          <t>Policy charges</t>
        </is>
      </c>
      <c r="B96" s="5" t="n">
        <v>0</v>
      </c>
      <c r="C96" s="5" t="n">
        <v>0</v>
      </c>
      <c r="D96" s="4" t="inlineStr">
        <is>
          <t xml:space="preserve"> </t>
        </is>
      </c>
    </row>
    <row r="97">
      <c r="A97" s="4" t="inlineStr">
        <is>
          <t>Surrenders and withdrawals</t>
        </is>
      </c>
      <c r="B97" s="7" t="n">
        <v>-225.6</v>
      </c>
      <c r="C97" s="7" t="n">
        <v>-216.6</v>
      </c>
      <c r="D97" s="4" t="inlineStr">
        <is>
          <t xml:space="preserve"> </t>
        </is>
      </c>
    </row>
    <row r="98">
      <c r="A98" s="4" t="inlineStr">
        <is>
          <t>Benefit payments</t>
        </is>
      </c>
      <c r="B98" s="5" t="n">
        <v>0</v>
      </c>
      <c r="C98" s="7" t="n">
        <v>-0.1</v>
      </c>
      <c r="D98" s="4" t="inlineStr">
        <is>
          <t xml:space="preserve"> </t>
        </is>
      </c>
    </row>
    <row r="99">
      <c r="A99" s="4" t="inlineStr">
        <is>
          <t>Interest credited</t>
        </is>
      </c>
      <c r="B99" s="7" t="n">
        <v>1.9</v>
      </c>
      <c r="C99" s="5" t="n">
        <v>2</v>
      </c>
      <c r="D99" s="4" t="inlineStr">
        <is>
          <t xml:space="preserve"> </t>
        </is>
      </c>
    </row>
    <row r="100">
      <c r="A100" s="4" t="inlineStr">
        <is>
          <t>Other</t>
        </is>
      </c>
      <c r="B100" s="5" t="n">
        <v>0</v>
      </c>
      <c r="C100" s="5" t="n">
        <v>0</v>
      </c>
      <c r="D100" s="4" t="inlineStr">
        <is>
          <t xml:space="preserve"> </t>
        </is>
      </c>
    </row>
    <row r="101">
      <c r="A101" s="4" t="inlineStr">
        <is>
          <t>Balance, end of period excluding contracts 100% ceded</t>
        </is>
      </c>
      <c r="B101" s="7" t="n">
        <v>364.2</v>
      </c>
      <c r="C101" s="7" t="n">
        <v>381.8</v>
      </c>
      <c r="D101" s="4" t="inlineStr">
        <is>
          <t xml:space="preserve"> </t>
        </is>
      </c>
    </row>
    <row r="102">
      <c r="A102" s="4" t="inlineStr">
        <is>
          <t>Balance, end of period for contracts 100% ceded</t>
        </is>
      </c>
      <c r="B102" s="7" t="n">
        <v>10.3</v>
      </c>
      <c r="C102" s="7" t="n">
        <v>10.3</v>
      </c>
      <c r="D102" s="4" t="inlineStr">
        <is>
          <t xml:space="preserve"> </t>
        </is>
      </c>
    </row>
    <row r="103">
      <c r="A103" s="4" t="inlineStr">
        <is>
          <t>Policyholder account balances</t>
        </is>
      </c>
      <c r="B103" s="7" t="n">
        <v>374.5</v>
      </c>
      <c r="C103" s="7" t="n">
        <v>392.1</v>
      </c>
      <c r="D103" s="4" t="inlineStr">
        <is>
          <t xml:space="preserve"> </t>
        </is>
      </c>
    </row>
    <row r="104">
      <c r="A104" s="4" t="inlineStr">
        <is>
          <t>Balance, end of period, reinsurance ceded</t>
        </is>
      </c>
      <c r="B104" s="7" t="n">
        <v>-23.7</v>
      </c>
      <c r="C104" s="7" t="n">
        <v>-24.3</v>
      </c>
      <c r="D104" s="4" t="inlineStr">
        <is>
          <t xml:space="preserve"> </t>
        </is>
      </c>
    </row>
    <row r="105">
      <c r="A105" s="4" t="inlineStr">
        <is>
          <t>Balance, end of period, net of reinsurance</t>
        </is>
      </c>
      <c r="B105" s="6" t="n">
        <v>350.8</v>
      </c>
      <c r="C105" s="6" t="n">
        <v>367.8</v>
      </c>
      <c r="D105" s="4" t="inlineStr">
        <is>
          <t xml:space="preserve"> </t>
        </is>
      </c>
    </row>
    <row r="106">
      <c r="A106" s="4" t="inlineStr">
        <is>
          <t>Weighted average crediting rate</t>
        </is>
      </c>
      <c r="B106" s="11" t="n">
        <v>0.008</v>
      </c>
      <c r="C106" s="11" t="n">
        <v>0.008</v>
      </c>
      <c r="D106" s="4" t="inlineStr">
        <is>
          <t xml:space="preserve"> </t>
        </is>
      </c>
    </row>
    <row r="107">
      <c r="A107" s="4" t="inlineStr">
        <is>
          <t>Cash surrender value, net of reinsurance</t>
        </is>
      </c>
      <c r="B107" s="6" t="n">
        <v>350.8</v>
      </c>
      <c r="C107" s="6" t="n">
        <v>367.8</v>
      </c>
      <c r="D10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46" customWidth="1" min="5" max="5"/>
    <col width="18" customWidth="1" min="6" max="6"/>
  </cols>
  <sheetData>
    <row r="1">
      <c r="A1" s="1" t="inlineStr">
        <is>
          <t>CONSOLIDATED STATEMENT OF SHAREHOLDERS' EQUITY - USD ($) $ in Million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alance, beginning of period (in shares) at Dec. 31, 2022</t>
        </is>
      </c>
      <c r="B2" s="4" t="inlineStr">
        <is>
          <t xml:space="preserve"> </t>
        </is>
      </c>
      <c r="C2" s="5" t="n">
        <v>114343000</v>
      </c>
      <c r="D2" s="4" t="inlineStr">
        <is>
          <t xml:space="preserve"> </t>
        </is>
      </c>
      <c r="E2" s="4" t="inlineStr">
        <is>
          <t xml:space="preserve"> </t>
        </is>
      </c>
      <c r="F2" s="4" t="inlineStr">
        <is>
          <t xml:space="preserve"> </t>
        </is>
      </c>
    </row>
    <row r="3">
      <c r="A3" s="4" t="inlineStr">
        <is>
          <t>Balance, beginning of period at Dec. 31, 2022</t>
        </is>
      </c>
      <c r="B3" s="6" t="n">
        <v>1768.8</v>
      </c>
      <c r="C3" s="6" t="n">
        <v>1.1</v>
      </c>
      <c r="D3" s="6" t="n">
        <v>2033.8</v>
      </c>
      <c r="E3" s="6" t="n">
        <v>-1957.3</v>
      </c>
      <c r="F3" s="6" t="n">
        <v>169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7" t="n">
        <v>240.2</v>
      </c>
      <c r="C5" s="4" t="inlineStr">
        <is>
          <t xml:space="preserve"> </t>
        </is>
      </c>
      <c r="D5" s="4" t="inlineStr">
        <is>
          <t xml:space="preserve"> </t>
        </is>
      </c>
      <c r="E5" s="4" t="inlineStr">
        <is>
          <t xml:space="preserve"> </t>
        </is>
      </c>
      <c r="F5" s="7" t="n">
        <v>240.2</v>
      </c>
    </row>
    <row r="6">
      <c r="A6" s="4" t="inlineStr">
        <is>
          <t>Other comprehensive income (loss), net of tax</t>
        </is>
      </c>
      <c r="B6" s="7" t="n">
        <v>0.6</v>
      </c>
      <c r="C6" s="4" t="inlineStr">
        <is>
          <t xml:space="preserve"> </t>
        </is>
      </c>
      <c r="D6" s="4" t="inlineStr">
        <is>
          <t xml:space="preserve"> </t>
        </is>
      </c>
      <c r="E6" s="7" t="n">
        <v>0.6</v>
      </c>
      <c r="F6" s="4" t="inlineStr">
        <is>
          <t xml:space="preserve"> </t>
        </is>
      </c>
    </row>
    <row r="7">
      <c r="A7" s="4" t="inlineStr">
        <is>
          <t>Common stock repurchased (in shares)</t>
        </is>
      </c>
      <c r="B7" s="4" t="inlineStr">
        <is>
          <t xml:space="preserve"> </t>
        </is>
      </c>
      <c r="C7" s="5" t="n">
        <v>-3625000</v>
      </c>
      <c r="D7" s="4" t="inlineStr">
        <is>
          <t xml:space="preserve"> </t>
        </is>
      </c>
      <c r="E7" s="4" t="inlineStr">
        <is>
          <t xml:space="preserve"> </t>
        </is>
      </c>
      <c r="F7" s="4" t="inlineStr">
        <is>
          <t xml:space="preserve"> </t>
        </is>
      </c>
    </row>
    <row r="8">
      <c r="A8" s="4" t="inlineStr">
        <is>
          <t>Common stock repurchased</t>
        </is>
      </c>
      <c r="B8" s="7" t="n">
        <v>-85.09999999999999</v>
      </c>
      <c r="C8" s="4" t="inlineStr">
        <is>
          <t xml:space="preserve"> </t>
        </is>
      </c>
      <c r="D8" s="7" t="n">
        <v>-85.09999999999999</v>
      </c>
      <c r="E8" s="4" t="inlineStr">
        <is>
          <t xml:space="preserve"> </t>
        </is>
      </c>
      <c r="F8" s="4" t="inlineStr">
        <is>
          <t xml:space="preserve"> </t>
        </is>
      </c>
    </row>
    <row r="9">
      <c r="A9" s="4" t="inlineStr">
        <is>
          <t>Dividends on common stock</t>
        </is>
      </c>
      <c r="B9" s="5" t="n">
        <v>-51</v>
      </c>
      <c r="C9" s="4" t="inlineStr">
        <is>
          <t xml:space="preserve"> </t>
        </is>
      </c>
      <c r="D9" s="4" t="inlineStr">
        <is>
          <t xml:space="preserve"> </t>
        </is>
      </c>
      <c r="E9" s="4" t="inlineStr">
        <is>
          <t xml:space="preserve"> </t>
        </is>
      </c>
      <c r="F9" s="5" t="n">
        <v>-51</v>
      </c>
    </row>
    <row r="10">
      <c r="A10" s="4" t="inlineStr">
        <is>
          <t>Employee benefit plans, net of shares used to pay tax withholdings (in shares)</t>
        </is>
      </c>
      <c r="B10" s="4" t="inlineStr">
        <is>
          <t xml:space="preserve"> </t>
        </is>
      </c>
      <c r="C10" s="5" t="n">
        <v>1445000</v>
      </c>
      <c r="D10" s="4" t="inlineStr">
        <is>
          <t xml:space="preserve"> </t>
        </is>
      </c>
      <c r="E10" s="4" t="inlineStr">
        <is>
          <t xml:space="preserve"> </t>
        </is>
      </c>
      <c r="F10" s="4" t="inlineStr">
        <is>
          <t xml:space="preserve"> </t>
        </is>
      </c>
    </row>
    <row r="11">
      <c r="A11" s="4" t="inlineStr">
        <is>
          <t>Employee benefit plans, net of shares used to pay tax withholdings</t>
        </is>
      </c>
      <c r="B11" s="7" t="n">
        <v>16.6</v>
      </c>
      <c r="C11" s="4" t="inlineStr">
        <is>
          <t xml:space="preserve"> </t>
        </is>
      </c>
      <c r="D11" s="7" t="n">
        <v>16.6</v>
      </c>
      <c r="E11" s="4" t="inlineStr">
        <is>
          <t xml:space="preserve"> </t>
        </is>
      </c>
      <c r="F11" s="4" t="inlineStr">
        <is>
          <t xml:space="preserve"> </t>
        </is>
      </c>
    </row>
    <row r="12">
      <c r="A12" s="4" t="inlineStr">
        <is>
          <t>Balance, end of period (in shares) at Sep. 30, 2023</t>
        </is>
      </c>
      <c r="B12" s="4" t="inlineStr">
        <is>
          <t xml:space="preserve"> </t>
        </is>
      </c>
      <c r="C12" s="5" t="n">
        <v>112163000</v>
      </c>
      <c r="D12" s="4" t="inlineStr">
        <is>
          <t xml:space="preserve"> </t>
        </is>
      </c>
      <c r="E12" s="4" t="inlineStr">
        <is>
          <t xml:space="preserve"> </t>
        </is>
      </c>
      <c r="F12" s="4" t="inlineStr">
        <is>
          <t xml:space="preserve"> </t>
        </is>
      </c>
    </row>
    <row r="13">
      <c r="A13" s="4" t="inlineStr">
        <is>
          <t>Balance, end of period at Sep. 30, 2023</t>
        </is>
      </c>
      <c r="B13" s="7" t="n">
        <v>1890.1</v>
      </c>
      <c r="C13" s="6" t="n">
        <v>1.1</v>
      </c>
      <c r="D13" s="7" t="n">
        <v>1965.3</v>
      </c>
      <c r="E13" s="7" t="n">
        <v>-1956.7</v>
      </c>
      <c r="F13" s="7" t="n">
        <v>1880.4</v>
      </c>
    </row>
    <row r="14">
      <c r="A14" s="4" t="inlineStr">
        <is>
          <t>Balance, beginning of period (in shares) at Jun. 30, 2023</t>
        </is>
      </c>
      <c r="B14" s="4" t="inlineStr">
        <is>
          <t xml:space="preserve"> </t>
        </is>
      </c>
      <c r="C14" s="5" t="n">
        <v>113674000</v>
      </c>
      <c r="D14" s="4" t="inlineStr">
        <is>
          <t xml:space="preserve"> </t>
        </is>
      </c>
      <c r="E14" s="4" t="inlineStr">
        <is>
          <t xml:space="preserve"> </t>
        </is>
      </c>
      <c r="F14" s="4" t="inlineStr">
        <is>
          <t xml:space="preserve"> </t>
        </is>
      </c>
    </row>
    <row r="15">
      <c r="A15" s="4" t="inlineStr">
        <is>
          <t>Balance, beginning of period at Jun. 30, 2023</t>
        </is>
      </c>
      <c r="B15" s="7" t="n">
        <v>1995.8</v>
      </c>
      <c r="C15" s="6" t="n">
        <v>1.1</v>
      </c>
      <c r="D15" s="7" t="n">
        <v>1997.9</v>
      </c>
      <c r="E15" s="7" t="n">
        <v>-1733.5</v>
      </c>
      <c r="F15" s="7" t="n">
        <v>1730.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7" t="n">
        <v>167.3</v>
      </c>
      <c r="C17" s="4" t="inlineStr">
        <is>
          <t xml:space="preserve"> </t>
        </is>
      </c>
      <c r="D17" s="4" t="inlineStr">
        <is>
          <t xml:space="preserve"> </t>
        </is>
      </c>
      <c r="E17" s="4" t="inlineStr">
        <is>
          <t xml:space="preserve"> </t>
        </is>
      </c>
      <c r="F17" s="7" t="n">
        <v>167.3</v>
      </c>
    </row>
    <row r="18">
      <c r="A18" s="4" t="inlineStr">
        <is>
          <t>Other comprehensive income (loss), net of tax</t>
        </is>
      </c>
      <c r="B18" s="7" t="n">
        <v>-223.2</v>
      </c>
      <c r="C18" s="4" t="inlineStr">
        <is>
          <t xml:space="preserve"> </t>
        </is>
      </c>
      <c r="D18" s="4" t="inlineStr">
        <is>
          <t xml:space="preserve"> </t>
        </is>
      </c>
      <c r="E18" s="7" t="n">
        <v>-223.2</v>
      </c>
      <c r="F18" s="4" t="inlineStr">
        <is>
          <t xml:space="preserve"> </t>
        </is>
      </c>
    </row>
    <row r="19">
      <c r="A19" s="4" t="inlineStr">
        <is>
          <t>Common stock repurchased (in shares)</t>
        </is>
      </c>
      <c r="B19" s="4" t="inlineStr">
        <is>
          <t xml:space="preserve"> </t>
        </is>
      </c>
      <c r="C19" s="5" t="n">
        <v>-1646000</v>
      </c>
      <c r="D19" s="4" t="inlineStr">
        <is>
          <t xml:space="preserve"> </t>
        </is>
      </c>
      <c r="E19" s="4" t="inlineStr">
        <is>
          <t xml:space="preserve"> </t>
        </is>
      </c>
      <c r="F19" s="4" t="inlineStr">
        <is>
          <t xml:space="preserve"> </t>
        </is>
      </c>
    </row>
    <row r="20">
      <c r="A20" s="4" t="inlineStr">
        <is>
          <t>Common stock repurchased</t>
        </is>
      </c>
      <c r="B20" s="5" t="n">
        <v>-40</v>
      </c>
      <c r="C20" s="4" t="inlineStr">
        <is>
          <t xml:space="preserve"> </t>
        </is>
      </c>
      <c r="D20" s="5" t="n">
        <v>-40</v>
      </c>
      <c r="E20" s="4" t="inlineStr">
        <is>
          <t xml:space="preserve"> </t>
        </is>
      </c>
      <c r="F20" s="4" t="inlineStr">
        <is>
          <t xml:space="preserve"> </t>
        </is>
      </c>
    </row>
    <row r="21">
      <c r="A21" s="4" t="inlineStr">
        <is>
          <t>Dividends on common stock</t>
        </is>
      </c>
      <c r="B21" s="7" t="n">
        <v>-17.2</v>
      </c>
      <c r="C21" s="4" t="inlineStr">
        <is>
          <t xml:space="preserve"> </t>
        </is>
      </c>
      <c r="D21" s="4" t="inlineStr">
        <is>
          <t xml:space="preserve"> </t>
        </is>
      </c>
      <c r="E21" s="4" t="inlineStr">
        <is>
          <t xml:space="preserve"> </t>
        </is>
      </c>
      <c r="F21" s="7" t="n">
        <v>-17.2</v>
      </c>
    </row>
    <row r="22">
      <c r="A22" s="4" t="inlineStr">
        <is>
          <t>Employee benefit plans, net of shares used to pay tax withholdings (in shares)</t>
        </is>
      </c>
      <c r="B22" s="4" t="inlineStr">
        <is>
          <t xml:space="preserve"> </t>
        </is>
      </c>
      <c r="C22" s="5" t="n">
        <v>135000</v>
      </c>
      <c r="D22" s="4" t="inlineStr">
        <is>
          <t xml:space="preserve"> </t>
        </is>
      </c>
      <c r="E22" s="4" t="inlineStr">
        <is>
          <t xml:space="preserve"> </t>
        </is>
      </c>
      <c r="F22" s="4" t="inlineStr">
        <is>
          <t xml:space="preserve"> </t>
        </is>
      </c>
    </row>
    <row r="23">
      <c r="A23" s="4" t="inlineStr">
        <is>
          <t>Employee benefit plans, net of shares used to pay tax withholdings</t>
        </is>
      </c>
      <c r="B23" s="7" t="n">
        <v>7.4</v>
      </c>
      <c r="C23" s="4" t="inlineStr">
        <is>
          <t xml:space="preserve"> </t>
        </is>
      </c>
      <c r="D23" s="7" t="n">
        <v>7.4</v>
      </c>
      <c r="E23" s="4" t="inlineStr">
        <is>
          <t xml:space="preserve"> </t>
        </is>
      </c>
      <c r="F23" s="4" t="inlineStr">
        <is>
          <t xml:space="preserve"> </t>
        </is>
      </c>
    </row>
    <row r="24">
      <c r="A24" s="4" t="inlineStr">
        <is>
          <t>Balance, end of period (in shares) at Sep. 30, 2023</t>
        </is>
      </c>
      <c r="B24" s="4" t="inlineStr">
        <is>
          <t xml:space="preserve"> </t>
        </is>
      </c>
      <c r="C24" s="5" t="n">
        <v>112163000</v>
      </c>
      <c r="D24" s="4" t="inlineStr">
        <is>
          <t xml:space="preserve"> </t>
        </is>
      </c>
      <c r="E24" s="4" t="inlineStr">
        <is>
          <t xml:space="preserve"> </t>
        </is>
      </c>
      <c r="F24" s="4" t="inlineStr">
        <is>
          <t xml:space="preserve"> </t>
        </is>
      </c>
    </row>
    <row r="25">
      <c r="A25" s="4" t="inlineStr">
        <is>
          <t>Balance, end of period at Sep. 30, 2023</t>
        </is>
      </c>
      <c r="B25" s="6" t="n">
        <v>1890.1</v>
      </c>
      <c r="C25" s="6" t="n">
        <v>1.1</v>
      </c>
      <c r="D25" s="7" t="n">
        <v>1965.3</v>
      </c>
      <c r="E25" s="7" t="n">
        <v>-1956.7</v>
      </c>
      <c r="F25" s="7" t="n">
        <v>1880.4</v>
      </c>
    </row>
    <row r="26">
      <c r="A26" s="4" t="inlineStr">
        <is>
          <t>Balance, beginning of period (in shares) at Dec. 31, 2023</t>
        </is>
      </c>
      <c r="B26" s="5" t="n">
        <v>109357540</v>
      </c>
      <c r="C26" s="5" t="n">
        <v>109358000</v>
      </c>
      <c r="D26" s="4" t="inlineStr">
        <is>
          <t xml:space="preserve"> </t>
        </is>
      </c>
      <c r="E26" s="4" t="inlineStr">
        <is>
          <t xml:space="preserve"> </t>
        </is>
      </c>
      <c r="F26" s="4" t="inlineStr">
        <is>
          <t xml:space="preserve"> </t>
        </is>
      </c>
    </row>
    <row r="27">
      <c r="A27" s="4" t="inlineStr">
        <is>
          <t>Balance, beginning of period at Dec. 31, 2023</t>
        </is>
      </c>
      <c r="B27" s="6" t="n">
        <v>2215.6</v>
      </c>
      <c r="C27" s="6" t="n">
        <v>1.1</v>
      </c>
      <c r="D27" s="7" t="n">
        <v>1891.5</v>
      </c>
      <c r="E27" s="7" t="n">
        <v>-1576.8</v>
      </c>
      <c r="F27" s="7" t="n">
        <v>1899.8</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t>
        </is>
      </c>
      <c r="B29" s="7" t="n">
        <v>237.9</v>
      </c>
      <c r="C29" s="4" t="inlineStr">
        <is>
          <t xml:space="preserve"> </t>
        </is>
      </c>
      <c r="D29" s="4" t="inlineStr">
        <is>
          <t xml:space="preserve"> </t>
        </is>
      </c>
      <c r="E29" s="4" t="inlineStr">
        <is>
          <t xml:space="preserve"> </t>
        </is>
      </c>
      <c r="F29" s="7" t="n">
        <v>237.9</v>
      </c>
    </row>
    <row r="30">
      <c r="A30" s="4" t="inlineStr">
        <is>
          <t>Other comprehensive income (loss), net of tax</t>
        </is>
      </c>
      <c r="B30" s="7" t="n">
        <v>460.8</v>
      </c>
      <c r="C30" s="4" t="inlineStr">
        <is>
          <t xml:space="preserve"> </t>
        </is>
      </c>
      <c r="D30" s="4" t="inlineStr">
        <is>
          <t xml:space="preserve"> </t>
        </is>
      </c>
      <c r="E30" s="7" t="n">
        <v>460.8</v>
      </c>
      <c r="F30" s="4" t="inlineStr">
        <is>
          <t xml:space="preserve"> </t>
        </is>
      </c>
    </row>
    <row r="31">
      <c r="A31" s="4" t="inlineStr">
        <is>
          <t>Common stock repurchased (in shares)</t>
        </is>
      </c>
      <c r="B31" s="4" t="inlineStr">
        <is>
          <t xml:space="preserve"> </t>
        </is>
      </c>
      <c r="C31" s="5" t="n">
        <v>-6466000</v>
      </c>
      <c r="D31" s="4" t="inlineStr">
        <is>
          <t xml:space="preserve"> </t>
        </is>
      </c>
      <c r="E31" s="4" t="inlineStr">
        <is>
          <t xml:space="preserve"> </t>
        </is>
      </c>
      <c r="F31" s="4" t="inlineStr">
        <is>
          <t xml:space="preserve"> </t>
        </is>
      </c>
    </row>
    <row r="32">
      <c r="A32" s="4" t="inlineStr">
        <is>
          <t>Common stock repurchased</t>
        </is>
      </c>
      <c r="B32" s="5" t="n">
        <v>-190</v>
      </c>
      <c r="C32" s="6" t="n">
        <v>-0.1</v>
      </c>
      <c r="D32" s="7" t="n">
        <v>-189.9</v>
      </c>
      <c r="E32" s="4" t="inlineStr">
        <is>
          <t xml:space="preserve"> </t>
        </is>
      </c>
      <c r="F32" s="4" t="inlineStr">
        <is>
          <t xml:space="preserve"> </t>
        </is>
      </c>
    </row>
    <row r="33">
      <c r="A33" s="4" t="inlineStr">
        <is>
          <t>Dividends on common stock</t>
        </is>
      </c>
      <c r="B33" s="7" t="n">
        <v>-50.8</v>
      </c>
      <c r="C33" s="4" t="inlineStr">
        <is>
          <t xml:space="preserve"> </t>
        </is>
      </c>
      <c r="D33" s="4" t="inlineStr">
        <is>
          <t xml:space="preserve"> </t>
        </is>
      </c>
      <c r="E33" s="4" t="inlineStr">
        <is>
          <t xml:space="preserve"> </t>
        </is>
      </c>
      <c r="F33" s="7" t="n">
        <v>-50.8</v>
      </c>
    </row>
    <row r="34">
      <c r="A34" s="4" t="inlineStr">
        <is>
          <t>Employee benefit plans, net of shares used to pay tax withholdings (in shares)</t>
        </is>
      </c>
      <c r="B34" s="4" t="inlineStr">
        <is>
          <t xml:space="preserve"> </t>
        </is>
      </c>
      <c r="C34" s="5" t="n">
        <v>1031000</v>
      </c>
      <c r="D34" s="4" t="inlineStr">
        <is>
          <t xml:space="preserve"> </t>
        </is>
      </c>
      <c r="E34" s="4" t="inlineStr">
        <is>
          <t xml:space="preserve"> </t>
        </is>
      </c>
      <c r="F34" s="4" t="inlineStr">
        <is>
          <t xml:space="preserve"> </t>
        </is>
      </c>
    </row>
    <row r="35">
      <c r="A35" s="4" t="inlineStr">
        <is>
          <t>Employee benefit plans, net of shares used to pay tax withholdings</t>
        </is>
      </c>
      <c r="B35" s="6" t="n">
        <v>14.3</v>
      </c>
      <c r="C35" s="4" t="inlineStr">
        <is>
          <t xml:space="preserve"> </t>
        </is>
      </c>
      <c r="D35" s="7" t="n">
        <v>14.3</v>
      </c>
      <c r="E35" s="4" t="inlineStr">
        <is>
          <t xml:space="preserve"> </t>
        </is>
      </c>
      <c r="F35" s="4" t="inlineStr">
        <is>
          <t xml:space="preserve"> </t>
        </is>
      </c>
    </row>
    <row r="36">
      <c r="A36" s="4" t="inlineStr">
        <is>
          <t>Balance, end of period (in shares) at Sep. 30, 2024</t>
        </is>
      </c>
      <c r="B36" s="5" t="n">
        <v>103922954</v>
      </c>
      <c r="C36" s="5" t="n">
        <v>103923000</v>
      </c>
      <c r="D36" s="4" t="inlineStr">
        <is>
          <t xml:space="preserve"> </t>
        </is>
      </c>
      <c r="E36" s="4" t="inlineStr">
        <is>
          <t xml:space="preserve"> </t>
        </is>
      </c>
      <c r="F36" s="4" t="inlineStr">
        <is>
          <t xml:space="preserve"> </t>
        </is>
      </c>
    </row>
    <row r="37">
      <c r="A37" s="4" t="inlineStr">
        <is>
          <t>Balance, end of period at Sep. 30, 2024</t>
        </is>
      </c>
      <c r="B37" s="6" t="n">
        <v>2687.8</v>
      </c>
      <c r="C37" s="8" t="n">
        <v>1</v>
      </c>
      <c r="D37" s="7" t="n">
        <v>1715.9</v>
      </c>
      <c r="E37" s="5" t="n">
        <v>-1116</v>
      </c>
      <c r="F37" s="7" t="n">
        <v>2086.9</v>
      </c>
    </row>
    <row r="38">
      <c r="A38" s="4" t="inlineStr">
        <is>
          <t>Balance, beginning of period (in shares) at Jun. 30, 2024</t>
        </is>
      </c>
      <c r="B38" s="4" t="inlineStr">
        <is>
          <t xml:space="preserve"> </t>
        </is>
      </c>
      <c r="C38" s="5" t="n">
        <v>106514000</v>
      </c>
      <c r="D38" s="4" t="inlineStr">
        <is>
          <t xml:space="preserve"> </t>
        </is>
      </c>
      <c r="E38" s="4" t="inlineStr">
        <is>
          <t xml:space="preserve"> </t>
        </is>
      </c>
      <c r="F38" s="4" t="inlineStr">
        <is>
          <t xml:space="preserve"> </t>
        </is>
      </c>
    </row>
    <row r="39">
      <c r="A39" s="4" t="inlineStr">
        <is>
          <t>Balance, beginning of period at Jun. 30, 2024</t>
        </is>
      </c>
      <c r="B39" s="7" t="n">
        <v>2428.9</v>
      </c>
      <c r="C39" s="6" t="n">
        <v>1.1</v>
      </c>
      <c r="D39" s="7" t="n">
        <v>1797.6</v>
      </c>
      <c r="E39" s="7" t="n">
        <v>-1464.3</v>
      </c>
      <c r="F39" s="7" t="n">
        <v>2094.5</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t>
        </is>
      </c>
      <c r="B41" s="7" t="n">
        <v>9.300000000000001</v>
      </c>
      <c r="C41" s="4" t="inlineStr">
        <is>
          <t xml:space="preserve"> </t>
        </is>
      </c>
      <c r="D41" s="4" t="inlineStr">
        <is>
          <t xml:space="preserve"> </t>
        </is>
      </c>
      <c r="E41" s="4" t="inlineStr">
        <is>
          <t xml:space="preserve"> </t>
        </is>
      </c>
      <c r="F41" s="7" t="n">
        <v>9.300000000000001</v>
      </c>
    </row>
    <row r="42">
      <c r="A42" s="4" t="inlineStr">
        <is>
          <t>Other comprehensive income (loss), net of tax</t>
        </is>
      </c>
      <c r="B42" s="7" t="n">
        <v>348.3</v>
      </c>
      <c r="C42" s="4" t="inlineStr">
        <is>
          <t xml:space="preserve"> </t>
        </is>
      </c>
      <c r="D42" s="4" t="inlineStr">
        <is>
          <t xml:space="preserve"> </t>
        </is>
      </c>
      <c r="E42" s="7" t="n">
        <v>348.3</v>
      </c>
      <c r="F42" s="4" t="inlineStr">
        <is>
          <t xml:space="preserve"> </t>
        </is>
      </c>
    </row>
    <row r="43">
      <c r="A43" s="4" t="inlineStr">
        <is>
          <t>Common stock repurchased (in shares)</t>
        </is>
      </c>
      <c r="B43" s="4" t="inlineStr">
        <is>
          <t xml:space="preserve"> </t>
        </is>
      </c>
      <c r="C43" s="5" t="n">
        <v>-2810000</v>
      </c>
      <c r="D43" s="4" t="inlineStr">
        <is>
          <t xml:space="preserve"> </t>
        </is>
      </c>
      <c r="E43" s="4" t="inlineStr">
        <is>
          <t xml:space="preserve"> </t>
        </is>
      </c>
      <c r="F43" s="4" t="inlineStr">
        <is>
          <t xml:space="preserve"> </t>
        </is>
      </c>
    </row>
    <row r="44">
      <c r="A44" s="4" t="inlineStr">
        <is>
          <t>Common stock repurchased</t>
        </is>
      </c>
      <c r="B44" s="5" t="n">
        <v>-90</v>
      </c>
      <c r="C44" s="6" t="n">
        <v>-0.1</v>
      </c>
      <c r="D44" s="7" t="n">
        <v>-89.90000000000001</v>
      </c>
      <c r="E44" s="4" t="inlineStr">
        <is>
          <t xml:space="preserve"> </t>
        </is>
      </c>
      <c r="F44" s="4" t="inlineStr">
        <is>
          <t xml:space="preserve"> </t>
        </is>
      </c>
    </row>
    <row r="45">
      <c r="A45" s="4" t="inlineStr">
        <is>
          <t>Dividends on common stock</t>
        </is>
      </c>
      <c r="B45" s="7" t="n">
        <v>-16.9</v>
      </c>
      <c r="C45" s="4" t="inlineStr">
        <is>
          <t xml:space="preserve"> </t>
        </is>
      </c>
      <c r="D45" s="4" t="inlineStr">
        <is>
          <t xml:space="preserve"> </t>
        </is>
      </c>
      <c r="E45" s="4" t="inlineStr">
        <is>
          <t xml:space="preserve"> </t>
        </is>
      </c>
      <c r="F45" s="7" t="n">
        <v>-16.9</v>
      </c>
    </row>
    <row r="46">
      <c r="A46" s="4" t="inlineStr">
        <is>
          <t>Employee benefit plans, net of shares used to pay tax withholdings (in shares)</t>
        </is>
      </c>
      <c r="B46" s="4" t="inlineStr">
        <is>
          <t xml:space="preserve"> </t>
        </is>
      </c>
      <c r="C46" s="5" t="n">
        <v>219000</v>
      </c>
      <c r="D46" s="4" t="inlineStr">
        <is>
          <t xml:space="preserve"> </t>
        </is>
      </c>
      <c r="E46" s="4" t="inlineStr">
        <is>
          <t xml:space="preserve"> </t>
        </is>
      </c>
      <c r="F46" s="4" t="inlineStr">
        <is>
          <t xml:space="preserve"> </t>
        </is>
      </c>
    </row>
    <row r="47">
      <c r="A47" s="4" t="inlineStr">
        <is>
          <t>Employee benefit plans, net of shares used to pay tax withholdings</t>
        </is>
      </c>
      <c r="B47" s="6" t="n">
        <v>8.199999999999999</v>
      </c>
      <c r="C47" s="4" t="inlineStr">
        <is>
          <t xml:space="preserve"> </t>
        </is>
      </c>
      <c r="D47" s="7" t="n">
        <v>8.199999999999999</v>
      </c>
      <c r="E47" s="4" t="inlineStr">
        <is>
          <t xml:space="preserve"> </t>
        </is>
      </c>
      <c r="F47" s="4" t="inlineStr">
        <is>
          <t xml:space="preserve"> </t>
        </is>
      </c>
    </row>
    <row r="48">
      <c r="A48" s="4" t="inlineStr">
        <is>
          <t>Balance, end of period (in shares) at Sep. 30, 2024</t>
        </is>
      </c>
      <c r="B48" s="5" t="n">
        <v>103922954</v>
      </c>
      <c r="C48" s="5" t="n">
        <v>103923000</v>
      </c>
      <c r="D48" s="4" t="inlineStr">
        <is>
          <t xml:space="preserve"> </t>
        </is>
      </c>
      <c r="E48" s="4" t="inlineStr">
        <is>
          <t xml:space="preserve"> </t>
        </is>
      </c>
      <c r="F48" s="4" t="inlineStr">
        <is>
          <t xml:space="preserve"> </t>
        </is>
      </c>
    </row>
    <row r="49">
      <c r="A49" s="4" t="inlineStr">
        <is>
          <t>Balance, end of period at Sep. 30, 2024</t>
        </is>
      </c>
      <c r="B49" s="6" t="n">
        <v>2687.8</v>
      </c>
      <c r="C49" s="8" t="n">
        <v>1</v>
      </c>
      <c r="D49" s="6" t="n">
        <v>1715.9</v>
      </c>
      <c r="E49" s="8" t="n">
        <v>-1116</v>
      </c>
      <c r="F49" s="6" t="n">
        <v>208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FOR INSURANCE PRODUCTS - RECONCILIATION OF LIABILITY FOR POLICYHOLDER ACCOUNT BALANCES (Details) - USD ($) $ in Millions</t>
        </is>
      </c>
      <c r="B1" s="2" t="inlineStr">
        <is>
          <t>Sep. 30, 2024</t>
        </is>
      </c>
      <c r="C1" s="2" t="inlineStr">
        <is>
          <t>Dec. 31, 2023</t>
        </is>
      </c>
      <c r="D1" s="2" t="inlineStr">
        <is>
          <t>Sep. 30, 2023</t>
        </is>
      </c>
    </row>
    <row r="2">
      <c r="A2" s="3" t="inlineStr">
        <is>
          <t>Policyholder Account Balance [Line Items]</t>
        </is>
      </c>
      <c r="B2" s="4" t="inlineStr">
        <is>
          <t xml:space="preserve"> </t>
        </is>
      </c>
      <c r="C2" s="4" t="inlineStr">
        <is>
          <t xml:space="preserve"> </t>
        </is>
      </c>
      <c r="D2" s="4" t="inlineStr">
        <is>
          <t xml:space="preserve"> </t>
        </is>
      </c>
    </row>
    <row r="3">
      <c r="A3" s="4" t="inlineStr">
        <is>
          <t>Balance</t>
        </is>
      </c>
      <c r="B3" s="6" t="n">
        <v>17240.5</v>
      </c>
      <c r="C3" s="6" t="n">
        <v>15667.8</v>
      </c>
      <c r="D3" s="6" t="n">
        <v>15481.8</v>
      </c>
    </row>
    <row r="4">
      <c r="A4" s="4" t="inlineStr">
        <is>
          <t>Fixed indexed annuities</t>
        </is>
      </c>
      <c r="B4" s="4" t="inlineStr">
        <is>
          <t xml:space="preserve"> </t>
        </is>
      </c>
      <c r="C4" s="4" t="inlineStr">
        <is>
          <t xml:space="preserve"> </t>
        </is>
      </c>
      <c r="D4" s="4" t="inlineStr">
        <is>
          <t xml:space="preserve"> </t>
        </is>
      </c>
    </row>
    <row r="5">
      <c r="A5" s="3" t="inlineStr">
        <is>
          <t>Policyholder Account Balance [Line Items]</t>
        </is>
      </c>
      <c r="B5" s="4" t="inlineStr">
        <is>
          <t xml:space="preserve"> </t>
        </is>
      </c>
      <c r="C5" s="4" t="inlineStr">
        <is>
          <t xml:space="preserve"> </t>
        </is>
      </c>
      <c r="D5" s="4" t="inlineStr">
        <is>
          <t xml:space="preserve"> </t>
        </is>
      </c>
    </row>
    <row r="6">
      <c r="A6" s="4" t="inlineStr">
        <is>
          <t>Balance</t>
        </is>
      </c>
      <c r="B6" s="7" t="n">
        <v>10594.8</v>
      </c>
      <c r="C6" s="4" t="inlineStr">
        <is>
          <t xml:space="preserve"> </t>
        </is>
      </c>
      <c r="D6" s="7" t="n">
        <v>9960.6</v>
      </c>
    </row>
    <row r="7">
      <c r="A7" s="4" t="inlineStr">
        <is>
          <t>Fixed interest annuities</t>
        </is>
      </c>
      <c r="B7" s="4" t="inlineStr">
        <is>
          <t xml:space="preserve"> </t>
        </is>
      </c>
      <c r="C7" s="4" t="inlineStr">
        <is>
          <t xml:space="preserve"> </t>
        </is>
      </c>
      <c r="D7" s="4" t="inlineStr">
        <is>
          <t xml:space="preserve"> </t>
        </is>
      </c>
    </row>
    <row r="8">
      <c r="A8" s="3" t="inlineStr">
        <is>
          <t>Policyholder Account Balance [Line Items]</t>
        </is>
      </c>
      <c r="B8" s="4" t="inlineStr">
        <is>
          <t xml:space="preserve"> </t>
        </is>
      </c>
      <c r="C8" s="4" t="inlineStr">
        <is>
          <t xml:space="preserve"> </t>
        </is>
      </c>
      <c r="D8" s="4" t="inlineStr">
        <is>
          <t xml:space="preserve"> </t>
        </is>
      </c>
    </row>
    <row r="9">
      <c r="A9" s="4" t="inlineStr">
        <is>
          <t>Balance</t>
        </is>
      </c>
      <c r="B9" s="7" t="n">
        <v>2160.4</v>
      </c>
      <c r="C9" s="4" t="inlineStr">
        <is>
          <t xml:space="preserve"> </t>
        </is>
      </c>
      <c r="D9" s="7" t="n">
        <v>2234.7</v>
      </c>
    </row>
    <row r="10">
      <c r="A10" s="4" t="inlineStr">
        <is>
          <t>Other annuities</t>
        </is>
      </c>
      <c r="B10" s="4" t="inlineStr">
        <is>
          <t xml:space="preserve"> </t>
        </is>
      </c>
      <c r="C10" s="4" t="inlineStr">
        <is>
          <t xml:space="preserve"> </t>
        </is>
      </c>
      <c r="D10" s="4" t="inlineStr">
        <is>
          <t xml:space="preserve"> </t>
        </is>
      </c>
    </row>
    <row r="11">
      <c r="A11" s="3" t="inlineStr">
        <is>
          <t>Policyholder Account Balance [Line Items]</t>
        </is>
      </c>
      <c r="B11" s="4" t="inlineStr">
        <is>
          <t xml:space="preserve"> </t>
        </is>
      </c>
      <c r="C11" s="4" t="inlineStr">
        <is>
          <t xml:space="preserve"> </t>
        </is>
      </c>
      <c r="D11" s="4" t="inlineStr">
        <is>
          <t xml:space="preserve"> </t>
        </is>
      </c>
    </row>
    <row r="12">
      <c r="A12" s="4" t="inlineStr">
        <is>
          <t>Balance</t>
        </is>
      </c>
      <c r="B12" s="5" t="n">
        <v>136</v>
      </c>
      <c r="C12" s="4" t="inlineStr">
        <is>
          <t xml:space="preserve"> </t>
        </is>
      </c>
      <c r="D12" s="7" t="n">
        <v>141.4</v>
      </c>
    </row>
    <row r="13">
      <c r="A13" s="4" t="inlineStr">
        <is>
          <t>Interest-sensitive life</t>
        </is>
      </c>
      <c r="B13" s="4" t="inlineStr">
        <is>
          <t xml:space="preserve"> </t>
        </is>
      </c>
      <c r="C13" s="4" t="inlineStr">
        <is>
          <t xml:space="preserve"> </t>
        </is>
      </c>
      <c r="D13" s="4" t="inlineStr">
        <is>
          <t xml:space="preserve"> </t>
        </is>
      </c>
    </row>
    <row r="14">
      <c r="A14" s="3" t="inlineStr">
        <is>
          <t>Policyholder Account Balance [Line Items]</t>
        </is>
      </c>
      <c r="B14" s="4" t="inlineStr">
        <is>
          <t xml:space="preserve"> </t>
        </is>
      </c>
      <c r="C14" s="4" t="inlineStr">
        <is>
          <t xml:space="preserve"> </t>
        </is>
      </c>
      <c r="D14" s="4" t="inlineStr">
        <is>
          <t xml:space="preserve"> </t>
        </is>
      </c>
    </row>
    <row r="15">
      <c r="A15" s="4" t="inlineStr">
        <is>
          <t>Balance</t>
        </is>
      </c>
      <c r="B15" s="7" t="n">
        <v>1401.1</v>
      </c>
      <c r="C15" s="4" t="inlineStr">
        <is>
          <t xml:space="preserve"> </t>
        </is>
      </c>
      <c r="D15" s="7" t="n">
        <v>1344.8</v>
      </c>
    </row>
    <row r="16">
      <c r="A16" s="4" t="inlineStr">
        <is>
          <t>Funding agreements</t>
        </is>
      </c>
      <c r="B16" s="4" t="inlineStr">
        <is>
          <t xml:space="preserve"> </t>
        </is>
      </c>
      <c r="C16" s="4" t="inlineStr">
        <is>
          <t xml:space="preserve"> </t>
        </is>
      </c>
      <c r="D16" s="4" t="inlineStr">
        <is>
          <t xml:space="preserve"> </t>
        </is>
      </c>
    </row>
    <row r="17">
      <c r="A17" s="3" t="inlineStr">
        <is>
          <t>Policyholder Account Balance [Line Items]</t>
        </is>
      </c>
      <c r="B17" s="4" t="inlineStr">
        <is>
          <t xml:space="preserve"> </t>
        </is>
      </c>
      <c r="C17" s="4" t="inlineStr">
        <is>
          <t xml:space="preserve"> </t>
        </is>
      </c>
      <c r="D17" s="4" t="inlineStr">
        <is>
          <t xml:space="preserve"> </t>
        </is>
      </c>
    </row>
    <row r="18">
      <c r="A18" s="4" t="inlineStr">
        <is>
          <t>Balance</t>
        </is>
      </c>
      <c r="B18" s="7" t="n">
        <v>2573.7</v>
      </c>
      <c r="C18" s="4" t="inlineStr">
        <is>
          <t xml:space="preserve"> </t>
        </is>
      </c>
      <c r="D18" s="7" t="n">
        <v>1408.2</v>
      </c>
    </row>
    <row r="19">
      <c r="A19" s="4" t="inlineStr">
        <is>
          <t>Other</t>
        </is>
      </c>
      <c r="B19" s="4" t="inlineStr">
        <is>
          <t xml:space="preserve"> </t>
        </is>
      </c>
      <c r="C19" s="4" t="inlineStr">
        <is>
          <t xml:space="preserve"> </t>
        </is>
      </c>
      <c r="D19" s="4" t="inlineStr">
        <is>
          <t xml:space="preserve"> </t>
        </is>
      </c>
    </row>
    <row r="20">
      <c r="A20" s="3" t="inlineStr">
        <is>
          <t>Policyholder Account Balance [Line Items]</t>
        </is>
      </c>
      <c r="B20" s="4" t="inlineStr">
        <is>
          <t xml:space="preserve"> </t>
        </is>
      </c>
      <c r="C20" s="4" t="inlineStr">
        <is>
          <t xml:space="preserve"> </t>
        </is>
      </c>
      <c r="D20" s="4" t="inlineStr">
        <is>
          <t xml:space="preserve"> </t>
        </is>
      </c>
    </row>
    <row r="21">
      <c r="A21" s="4" t="inlineStr">
        <is>
          <t>Balance</t>
        </is>
      </c>
      <c r="B21" s="6" t="n">
        <v>374.5</v>
      </c>
      <c r="C21" s="4" t="inlineStr">
        <is>
          <t xml:space="preserve"> </t>
        </is>
      </c>
      <c r="D21" s="6" t="n">
        <v>39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ABILITIES FOR INSURANCE PRODUCTS - GUARANTEED MINIMUM CREDITING RATES (Details) $ in Millions</t>
        </is>
      </c>
      <c r="B1" s="2" t="inlineStr">
        <is>
          <t>Sep. 30, 2024 USD ($)</t>
        </is>
      </c>
      <c r="C1" s="2" t="inlineStr">
        <is>
          <t>Dec. 31, 2023 USD ($)</t>
        </is>
      </c>
      <c r="D1" s="2" t="inlineStr">
        <is>
          <t>Sep. 30, 2023 USD ($)</t>
        </is>
      </c>
    </row>
    <row r="2">
      <c r="A2" s="3" t="inlineStr">
        <is>
          <t>Policyholder Account Balance [Line Items]</t>
        </is>
      </c>
      <c r="B2" s="4" t="inlineStr">
        <is>
          <t xml:space="preserve"> </t>
        </is>
      </c>
      <c r="C2" s="4" t="inlineStr">
        <is>
          <t xml:space="preserve"> </t>
        </is>
      </c>
      <c r="D2" s="4" t="inlineStr">
        <is>
          <t xml:space="preserve"> </t>
        </is>
      </c>
    </row>
    <row r="3">
      <c r="A3" s="4" t="inlineStr">
        <is>
          <t>Policyholder account balances</t>
        </is>
      </c>
      <c r="B3" s="6" t="n">
        <v>17240.5</v>
      </c>
      <c r="C3" s="6" t="n">
        <v>15667.8</v>
      </c>
      <c r="D3" s="6" t="n">
        <v>15481.8</v>
      </c>
    </row>
    <row r="4">
      <c r="A4" s="4" t="inlineStr">
        <is>
          <t>0.00%-2.99%</t>
        </is>
      </c>
      <c r="B4" s="4" t="inlineStr">
        <is>
          <t xml:space="preserve"> </t>
        </is>
      </c>
      <c r="C4" s="4" t="inlineStr">
        <is>
          <t xml:space="preserve"> </t>
        </is>
      </c>
      <c r="D4" s="4" t="inlineStr">
        <is>
          <t xml:space="preserve"> </t>
        </is>
      </c>
    </row>
    <row r="5">
      <c r="A5" s="3" t="inlineStr">
        <is>
          <t>Policyholder Account Balance [Line Items]</t>
        </is>
      </c>
      <c r="B5" s="4" t="inlineStr">
        <is>
          <t xml:space="preserve"> </t>
        </is>
      </c>
      <c r="C5" s="4" t="inlineStr">
        <is>
          <t xml:space="preserve"> </t>
        </is>
      </c>
      <c r="D5" s="4" t="inlineStr">
        <is>
          <t xml:space="preserve"> </t>
        </is>
      </c>
    </row>
    <row r="6">
      <c r="A6" s="4" t="inlineStr">
        <is>
          <t>Policyholder account balances</t>
        </is>
      </c>
      <c r="B6" s="8" t="n">
        <v>1739</v>
      </c>
      <c r="C6" s="4" t="inlineStr">
        <is>
          <t xml:space="preserve"> </t>
        </is>
      </c>
      <c r="D6" s="6" t="n">
        <v>1735.4</v>
      </c>
    </row>
    <row r="7">
      <c r="A7" s="4" t="inlineStr">
        <is>
          <t>0.00%-2.99% | Minimum</t>
        </is>
      </c>
      <c r="B7" s="4" t="inlineStr">
        <is>
          <t xml:space="preserve"> </t>
        </is>
      </c>
      <c r="C7" s="4" t="inlineStr">
        <is>
          <t xml:space="preserve"> </t>
        </is>
      </c>
      <c r="D7" s="4" t="inlineStr">
        <is>
          <t xml:space="preserve"> </t>
        </is>
      </c>
    </row>
    <row r="8">
      <c r="A8" s="3" t="inlineStr">
        <is>
          <t>Policyholder Account Balance [Line Items]</t>
        </is>
      </c>
      <c r="B8" s="4" t="inlineStr">
        <is>
          <t xml:space="preserve"> </t>
        </is>
      </c>
      <c r="C8" s="4" t="inlineStr">
        <is>
          <t xml:space="preserve"> </t>
        </is>
      </c>
      <c r="D8" s="4" t="inlineStr">
        <is>
          <t xml:space="preserve"> </t>
        </is>
      </c>
    </row>
    <row r="9">
      <c r="A9" s="4" t="inlineStr">
        <is>
          <t>Range of guaranteed minimum crediting rates</t>
        </is>
      </c>
      <c r="B9" s="10" t="n">
        <v>0</v>
      </c>
      <c r="C9" s="4" t="inlineStr">
        <is>
          <t xml:space="preserve"> </t>
        </is>
      </c>
      <c r="D9" s="10" t="n">
        <v>0</v>
      </c>
    </row>
    <row r="10">
      <c r="A10" s="4" t="inlineStr">
        <is>
          <t>0.00%-2.99% | Maximum</t>
        </is>
      </c>
      <c r="B10" s="4" t="inlineStr">
        <is>
          <t xml:space="preserve"> </t>
        </is>
      </c>
      <c r="C10" s="4" t="inlineStr">
        <is>
          <t xml:space="preserve"> </t>
        </is>
      </c>
      <c r="D10" s="4" t="inlineStr">
        <is>
          <t xml:space="preserve"> </t>
        </is>
      </c>
    </row>
    <row r="11">
      <c r="A11" s="3" t="inlineStr">
        <is>
          <t>Policyholder Account Balance [Line Items]</t>
        </is>
      </c>
      <c r="B11" s="4" t="inlineStr">
        <is>
          <t xml:space="preserve"> </t>
        </is>
      </c>
      <c r="C11" s="4" t="inlineStr">
        <is>
          <t xml:space="preserve"> </t>
        </is>
      </c>
      <c r="D11" s="4" t="inlineStr">
        <is>
          <t xml:space="preserve"> </t>
        </is>
      </c>
    </row>
    <row r="12">
      <c r="A12" s="4" t="inlineStr">
        <is>
          <t>Range of guaranteed minimum crediting rates</t>
        </is>
      </c>
      <c r="B12" s="11" t="n">
        <v>0.0299</v>
      </c>
      <c r="C12" s="4" t="inlineStr">
        <is>
          <t xml:space="preserve"> </t>
        </is>
      </c>
      <c r="D12" s="11" t="n">
        <v>0.0299</v>
      </c>
    </row>
    <row r="13">
      <c r="A13" s="4" t="inlineStr">
        <is>
          <t>3.00%-4.99%</t>
        </is>
      </c>
      <c r="B13" s="4" t="inlineStr">
        <is>
          <t xml:space="preserve"> </t>
        </is>
      </c>
      <c r="C13" s="4" t="inlineStr">
        <is>
          <t xml:space="preserve"> </t>
        </is>
      </c>
      <c r="D13" s="4" t="inlineStr">
        <is>
          <t xml:space="preserve"> </t>
        </is>
      </c>
    </row>
    <row r="14">
      <c r="A14" s="3" t="inlineStr">
        <is>
          <t>Policyholder Account Balance [Line Items]</t>
        </is>
      </c>
      <c r="B14" s="4" t="inlineStr">
        <is>
          <t xml:space="preserve"> </t>
        </is>
      </c>
      <c r="C14" s="4" t="inlineStr">
        <is>
          <t xml:space="preserve"> </t>
        </is>
      </c>
      <c r="D14" s="4" t="inlineStr">
        <is>
          <t xml:space="preserve"> </t>
        </is>
      </c>
    </row>
    <row r="15">
      <c r="A15" s="4" t="inlineStr">
        <is>
          <t>Policyholder account balances</t>
        </is>
      </c>
      <c r="B15" s="6" t="n">
        <v>2196.7</v>
      </c>
      <c r="C15" s="4" t="inlineStr">
        <is>
          <t xml:space="preserve"> </t>
        </is>
      </c>
      <c r="D15" s="6" t="n">
        <v>2232.2</v>
      </c>
    </row>
    <row r="16">
      <c r="A16" s="4" t="inlineStr">
        <is>
          <t>3.00%-4.99% | Minimum</t>
        </is>
      </c>
      <c r="B16" s="4" t="inlineStr">
        <is>
          <t xml:space="preserve"> </t>
        </is>
      </c>
      <c r="C16" s="4" t="inlineStr">
        <is>
          <t xml:space="preserve"> </t>
        </is>
      </c>
      <c r="D16" s="4" t="inlineStr">
        <is>
          <t xml:space="preserve"> </t>
        </is>
      </c>
    </row>
    <row r="17">
      <c r="A17" s="3" t="inlineStr">
        <is>
          <t>Policyholder Account Balance [Line Items]</t>
        </is>
      </c>
      <c r="B17" s="4" t="inlineStr">
        <is>
          <t xml:space="preserve"> </t>
        </is>
      </c>
      <c r="C17" s="4" t="inlineStr">
        <is>
          <t xml:space="preserve"> </t>
        </is>
      </c>
      <c r="D17" s="4" t="inlineStr">
        <is>
          <t xml:space="preserve"> </t>
        </is>
      </c>
    </row>
    <row r="18">
      <c r="A18" s="4" t="inlineStr">
        <is>
          <t>Range of guaranteed minimum crediting rates</t>
        </is>
      </c>
      <c r="B18" s="10" t="n">
        <v>0.03</v>
      </c>
      <c r="C18" s="4" t="inlineStr">
        <is>
          <t xml:space="preserve"> </t>
        </is>
      </c>
      <c r="D18" s="10" t="n">
        <v>0.03</v>
      </c>
    </row>
    <row r="19">
      <c r="A19" s="4" t="inlineStr">
        <is>
          <t>3.00%-4.99% | Maximum</t>
        </is>
      </c>
      <c r="B19" s="4" t="inlineStr">
        <is>
          <t xml:space="preserve"> </t>
        </is>
      </c>
      <c r="C19" s="4" t="inlineStr">
        <is>
          <t xml:space="preserve"> </t>
        </is>
      </c>
      <c r="D19" s="4" t="inlineStr">
        <is>
          <t xml:space="preserve"> </t>
        </is>
      </c>
    </row>
    <row r="20">
      <c r="A20" s="3" t="inlineStr">
        <is>
          <t>Policyholder Account Balance [Line Items]</t>
        </is>
      </c>
      <c r="B20" s="4" t="inlineStr">
        <is>
          <t xml:space="preserve"> </t>
        </is>
      </c>
      <c r="C20" s="4" t="inlineStr">
        <is>
          <t xml:space="preserve"> </t>
        </is>
      </c>
      <c r="D20" s="4" t="inlineStr">
        <is>
          <t xml:space="preserve"> </t>
        </is>
      </c>
    </row>
    <row r="21">
      <c r="A21" s="4" t="inlineStr">
        <is>
          <t>Range of guaranteed minimum crediting rates</t>
        </is>
      </c>
      <c r="B21" s="11" t="n">
        <v>0.0499</v>
      </c>
      <c r="C21" s="4" t="inlineStr">
        <is>
          <t xml:space="preserve"> </t>
        </is>
      </c>
      <c r="D21" s="11" t="n">
        <v>0.0499</v>
      </c>
    </row>
    <row r="22">
      <c r="A22" s="4" t="inlineStr">
        <is>
          <t>5.00% and greater</t>
        </is>
      </c>
      <c r="B22" s="4" t="inlineStr">
        <is>
          <t xml:space="preserve"> </t>
        </is>
      </c>
      <c r="C22" s="4" t="inlineStr">
        <is>
          <t xml:space="preserve"> </t>
        </is>
      </c>
      <c r="D22" s="4" t="inlineStr">
        <is>
          <t xml:space="preserve"> </t>
        </is>
      </c>
    </row>
    <row r="23">
      <c r="A23" s="3" t="inlineStr">
        <is>
          <t>Policyholder Account Balance [Line Items]</t>
        </is>
      </c>
      <c r="B23" s="4" t="inlineStr">
        <is>
          <t xml:space="preserve"> </t>
        </is>
      </c>
      <c r="C23" s="4" t="inlineStr">
        <is>
          <t xml:space="preserve"> </t>
        </is>
      </c>
      <c r="D23" s="4" t="inlineStr">
        <is>
          <t xml:space="preserve"> </t>
        </is>
      </c>
    </row>
    <row r="24">
      <c r="A24" s="4" t="inlineStr">
        <is>
          <t>Policyholder account balances</t>
        </is>
      </c>
      <c r="B24" s="6" t="n">
        <v>136.3</v>
      </c>
      <c r="C24" s="4" t="inlineStr">
        <is>
          <t xml:space="preserve"> </t>
        </is>
      </c>
      <c r="D24" s="6" t="n">
        <v>145.4</v>
      </c>
    </row>
    <row r="25">
      <c r="A25" s="4" t="inlineStr">
        <is>
          <t>5.00% and greater | Minimum</t>
        </is>
      </c>
      <c r="B25" s="4" t="inlineStr">
        <is>
          <t xml:space="preserve"> </t>
        </is>
      </c>
      <c r="C25" s="4" t="inlineStr">
        <is>
          <t xml:space="preserve"> </t>
        </is>
      </c>
      <c r="D25" s="4" t="inlineStr">
        <is>
          <t xml:space="preserve"> </t>
        </is>
      </c>
    </row>
    <row r="26">
      <c r="A26" s="3" t="inlineStr">
        <is>
          <t>Policyholder Account Balance [Line Items]</t>
        </is>
      </c>
      <c r="B26" s="4" t="inlineStr">
        <is>
          <t xml:space="preserve"> </t>
        </is>
      </c>
      <c r="C26" s="4" t="inlineStr">
        <is>
          <t xml:space="preserve"> </t>
        </is>
      </c>
      <c r="D26" s="4" t="inlineStr">
        <is>
          <t xml:space="preserve"> </t>
        </is>
      </c>
    </row>
    <row r="27">
      <c r="A27" s="4" t="inlineStr">
        <is>
          <t>Range of guaranteed minimum crediting rates</t>
        </is>
      </c>
      <c r="B27" s="10" t="n">
        <v>0.05</v>
      </c>
      <c r="C27" s="4" t="inlineStr">
        <is>
          <t xml:space="preserve"> </t>
        </is>
      </c>
      <c r="D27" s="10" t="n">
        <v>0.05</v>
      </c>
    </row>
    <row r="28">
      <c r="A28" s="4" t="inlineStr">
        <is>
          <t>At guaranteed minimum | 0.00%-2.99%</t>
        </is>
      </c>
      <c r="B28" s="4" t="inlineStr">
        <is>
          <t xml:space="preserve"> </t>
        </is>
      </c>
      <c r="C28" s="4" t="inlineStr">
        <is>
          <t xml:space="preserve"> </t>
        </is>
      </c>
      <c r="D28" s="4" t="inlineStr">
        <is>
          <t xml:space="preserve"> </t>
        </is>
      </c>
    </row>
    <row r="29">
      <c r="A29" s="3" t="inlineStr">
        <is>
          <t>Policyholder Account Balance [Line Items]</t>
        </is>
      </c>
      <c r="B29" s="4" t="inlineStr">
        <is>
          <t xml:space="preserve"> </t>
        </is>
      </c>
      <c r="C29" s="4" t="inlineStr">
        <is>
          <t xml:space="preserve"> </t>
        </is>
      </c>
      <c r="D29" s="4" t="inlineStr">
        <is>
          <t xml:space="preserve"> </t>
        </is>
      </c>
    </row>
    <row r="30">
      <c r="A30" s="4" t="inlineStr">
        <is>
          <t>Policyholder account balances</t>
        </is>
      </c>
      <c r="B30" s="8" t="n">
        <v>161</v>
      </c>
      <c r="C30" s="4" t="inlineStr">
        <is>
          <t xml:space="preserve"> </t>
        </is>
      </c>
      <c r="D30" s="6" t="n">
        <v>198.2</v>
      </c>
    </row>
    <row r="31">
      <c r="A31" s="4" t="inlineStr">
        <is>
          <t>At guaranteed minimum | 3.00%-4.99%</t>
        </is>
      </c>
      <c r="B31" s="4" t="inlineStr">
        <is>
          <t xml:space="preserve"> </t>
        </is>
      </c>
      <c r="C31" s="4" t="inlineStr">
        <is>
          <t xml:space="preserve"> </t>
        </is>
      </c>
      <c r="D31" s="4" t="inlineStr">
        <is>
          <t xml:space="preserve"> </t>
        </is>
      </c>
    </row>
    <row r="32">
      <c r="A32" s="3" t="inlineStr">
        <is>
          <t>Policyholder Account Balance [Line Items]</t>
        </is>
      </c>
      <c r="B32" s="4" t="inlineStr">
        <is>
          <t xml:space="preserve"> </t>
        </is>
      </c>
      <c r="C32" s="4" t="inlineStr">
        <is>
          <t xml:space="preserve"> </t>
        </is>
      </c>
      <c r="D32" s="4" t="inlineStr">
        <is>
          <t xml:space="preserve"> </t>
        </is>
      </c>
    </row>
    <row r="33">
      <c r="A33" s="4" t="inlineStr">
        <is>
          <t>Policyholder account balances</t>
        </is>
      </c>
      <c r="B33" s="5" t="n">
        <v>1793</v>
      </c>
      <c r="C33" s="4" t="inlineStr">
        <is>
          <t xml:space="preserve"> </t>
        </is>
      </c>
      <c r="D33" s="7" t="n">
        <v>1996.6</v>
      </c>
    </row>
    <row r="34">
      <c r="A34" s="4" t="inlineStr">
        <is>
          <t>At guaranteed minimum | 5.00% and greater</t>
        </is>
      </c>
      <c r="B34" s="4" t="inlineStr">
        <is>
          <t xml:space="preserve"> </t>
        </is>
      </c>
      <c r="C34" s="4" t="inlineStr">
        <is>
          <t xml:space="preserve"> </t>
        </is>
      </c>
      <c r="D34" s="4" t="inlineStr">
        <is>
          <t xml:space="preserve"> </t>
        </is>
      </c>
    </row>
    <row r="35">
      <c r="A35" s="3" t="inlineStr">
        <is>
          <t>Policyholder Account Balance [Line Items]</t>
        </is>
      </c>
      <c r="B35" s="4" t="inlineStr">
        <is>
          <t xml:space="preserve"> </t>
        </is>
      </c>
      <c r="C35" s="4" t="inlineStr">
        <is>
          <t xml:space="preserve"> </t>
        </is>
      </c>
      <c r="D35" s="4" t="inlineStr">
        <is>
          <t xml:space="preserve"> </t>
        </is>
      </c>
    </row>
    <row r="36">
      <c r="A36" s="4" t="inlineStr">
        <is>
          <t>Policyholder account balances</t>
        </is>
      </c>
      <c r="B36" s="6" t="n">
        <v>135.8</v>
      </c>
      <c r="C36" s="4" t="inlineStr">
        <is>
          <t xml:space="preserve"> </t>
        </is>
      </c>
      <c r="D36" s="6" t="n">
        <v>144.9</v>
      </c>
    </row>
    <row r="37">
      <c r="A37" s="4" t="inlineStr">
        <is>
          <t>1-50 basis points above | Minimum</t>
        </is>
      </c>
      <c r="B37" s="4" t="inlineStr">
        <is>
          <t xml:space="preserve"> </t>
        </is>
      </c>
      <c r="C37" s="4" t="inlineStr">
        <is>
          <t xml:space="preserve"> </t>
        </is>
      </c>
      <c r="D37" s="4" t="inlineStr">
        <is>
          <t xml:space="preserve"> </t>
        </is>
      </c>
    </row>
    <row r="38">
      <c r="A38" s="3" t="inlineStr">
        <is>
          <t>Policyholder Account Balance [Line Items]</t>
        </is>
      </c>
      <c r="B38" s="4" t="inlineStr">
        <is>
          <t xml:space="preserve"> </t>
        </is>
      </c>
      <c r="C38" s="4" t="inlineStr">
        <is>
          <t xml:space="preserve"> </t>
        </is>
      </c>
      <c r="D38" s="4" t="inlineStr">
        <is>
          <t xml:space="preserve"> </t>
        </is>
      </c>
    </row>
    <row r="39">
      <c r="A39" s="4" t="inlineStr">
        <is>
          <t>Policyholder account balance, above guaranteed minimum crediting rate</t>
        </is>
      </c>
      <c r="B39" s="12" t="n">
        <v>0.0001</v>
      </c>
      <c r="C39" s="4" t="inlineStr">
        <is>
          <t xml:space="preserve"> </t>
        </is>
      </c>
      <c r="D39" s="12" t="n">
        <v>0.0001</v>
      </c>
    </row>
    <row r="40">
      <c r="A40" s="4" t="inlineStr">
        <is>
          <t>1-50 basis points above | Maximum</t>
        </is>
      </c>
      <c r="B40" s="4" t="inlineStr">
        <is>
          <t xml:space="preserve"> </t>
        </is>
      </c>
      <c r="C40" s="4" t="inlineStr">
        <is>
          <t xml:space="preserve"> </t>
        </is>
      </c>
      <c r="D40" s="4" t="inlineStr">
        <is>
          <t xml:space="preserve"> </t>
        </is>
      </c>
    </row>
    <row r="41">
      <c r="A41" s="3" t="inlineStr">
        <is>
          <t>Policyholder Account Balance [Line Items]</t>
        </is>
      </c>
      <c r="B41" s="4" t="inlineStr">
        <is>
          <t xml:space="preserve"> </t>
        </is>
      </c>
      <c r="C41" s="4" t="inlineStr">
        <is>
          <t xml:space="preserve"> </t>
        </is>
      </c>
      <c r="D41" s="4" t="inlineStr">
        <is>
          <t xml:space="preserve"> </t>
        </is>
      </c>
    </row>
    <row r="42">
      <c r="A42" s="4" t="inlineStr">
        <is>
          <t>Policyholder account balance, above guaranteed minimum crediting rate</t>
        </is>
      </c>
      <c r="B42" s="12" t="n">
        <v>0.005</v>
      </c>
      <c r="C42" s="4" t="inlineStr">
        <is>
          <t xml:space="preserve"> </t>
        </is>
      </c>
      <c r="D42" s="12" t="n">
        <v>0.005</v>
      </c>
    </row>
    <row r="43">
      <c r="A43" s="4" t="inlineStr">
        <is>
          <t>1-50 basis points above | 0.00%-2.99%</t>
        </is>
      </c>
      <c r="B43" s="4" t="inlineStr">
        <is>
          <t xml:space="preserve"> </t>
        </is>
      </c>
      <c r="C43" s="4" t="inlineStr">
        <is>
          <t xml:space="preserve"> </t>
        </is>
      </c>
      <c r="D43" s="4" t="inlineStr">
        <is>
          <t xml:space="preserve"> </t>
        </is>
      </c>
    </row>
    <row r="44">
      <c r="A44" s="3" t="inlineStr">
        <is>
          <t>Policyholder Account Balance [Line Items]</t>
        </is>
      </c>
      <c r="B44" s="4" t="inlineStr">
        <is>
          <t xml:space="preserve"> </t>
        </is>
      </c>
      <c r="C44" s="4" t="inlineStr">
        <is>
          <t xml:space="preserve"> </t>
        </is>
      </c>
      <c r="D44" s="4" t="inlineStr">
        <is>
          <t xml:space="preserve"> </t>
        </is>
      </c>
    </row>
    <row r="45">
      <c r="A45" s="4" t="inlineStr">
        <is>
          <t>Policyholder account balances</t>
        </is>
      </c>
      <c r="B45" s="6" t="n">
        <v>561.9</v>
      </c>
      <c r="C45" s="4" t="inlineStr">
        <is>
          <t xml:space="preserve"> </t>
        </is>
      </c>
      <c r="D45" s="6" t="n">
        <v>671.1</v>
      </c>
    </row>
    <row r="46">
      <c r="A46" s="4" t="inlineStr">
        <is>
          <t>1-50 basis points above | 3.00%-4.99%</t>
        </is>
      </c>
      <c r="B46" s="4" t="inlineStr">
        <is>
          <t xml:space="preserve"> </t>
        </is>
      </c>
      <c r="C46" s="4" t="inlineStr">
        <is>
          <t xml:space="preserve"> </t>
        </is>
      </c>
      <c r="D46" s="4" t="inlineStr">
        <is>
          <t xml:space="preserve"> </t>
        </is>
      </c>
    </row>
    <row r="47">
      <c r="A47" s="3" t="inlineStr">
        <is>
          <t>Policyholder Account Balance [Line Items]</t>
        </is>
      </c>
      <c r="B47" s="4" t="inlineStr">
        <is>
          <t xml:space="preserve"> </t>
        </is>
      </c>
      <c r="C47" s="4" t="inlineStr">
        <is>
          <t xml:space="preserve"> </t>
        </is>
      </c>
      <c r="D47" s="4" t="inlineStr">
        <is>
          <t xml:space="preserve"> </t>
        </is>
      </c>
    </row>
    <row r="48">
      <c r="A48" s="4" t="inlineStr">
        <is>
          <t>Policyholder account balances</t>
        </is>
      </c>
      <c r="B48" s="7" t="n">
        <v>98.40000000000001</v>
      </c>
      <c r="C48" s="4" t="inlineStr">
        <is>
          <t xml:space="preserve"> </t>
        </is>
      </c>
      <c r="D48" s="7" t="n">
        <v>77.59999999999999</v>
      </c>
    </row>
    <row r="49">
      <c r="A49" s="4" t="inlineStr">
        <is>
          <t>1-50 basis points above | 5.00% and greater</t>
        </is>
      </c>
      <c r="B49" s="4" t="inlineStr">
        <is>
          <t xml:space="preserve"> </t>
        </is>
      </c>
      <c r="C49" s="4" t="inlineStr">
        <is>
          <t xml:space="preserve"> </t>
        </is>
      </c>
      <c r="D49" s="4" t="inlineStr">
        <is>
          <t xml:space="preserve"> </t>
        </is>
      </c>
    </row>
    <row r="50">
      <c r="A50" s="3" t="inlineStr">
        <is>
          <t>Policyholder Account Balance [Line Items]</t>
        </is>
      </c>
      <c r="B50" s="4" t="inlineStr">
        <is>
          <t xml:space="preserve"> </t>
        </is>
      </c>
      <c r="C50" s="4" t="inlineStr">
        <is>
          <t xml:space="preserve"> </t>
        </is>
      </c>
      <c r="D50" s="4" t="inlineStr">
        <is>
          <t xml:space="preserve"> </t>
        </is>
      </c>
    </row>
    <row r="51">
      <c r="A51" s="4" t="inlineStr">
        <is>
          <t>Policyholder account balances</t>
        </is>
      </c>
      <c r="B51" s="6" t="n">
        <v>0.5</v>
      </c>
      <c r="C51" s="4" t="inlineStr">
        <is>
          <t xml:space="preserve"> </t>
        </is>
      </c>
      <c r="D51" s="6" t="n">
        <v>0.5</v>
      </c>
    </row>
    <row r="52">
      <c r="A52" s="4" t="inlineStr">
        <is>
          <t>51-150 basis points above | Minimum</t>
        </is>
      </c>
      <c r="B52" s="4" t="inlineStr">
        <is>
          <t xml:space="preserve"> </t>
        </is>
      </c>
      <c r="C52" s="4" t="inlineStr">
        <is>
          <t xml:space="preserve"> </t>
        </is>
      </c>
      <c r="D52" s="4" t="inlineStr">
        <is>
          <t xml:space="preserve"> </t>
        </is>
      </c>
    </row>
    <row r="53">
      <c r="A53" s="3" t="inlineStr">
        <is>
          <t>Policyholder Account Balance [Line Items]</t>
        </is>
      </c>
      <c r="B53" s="4" t="inlineStr">
        <is>
          <t xml:space="preserve"> </t>
        </is>
      </c>
      <c r="C53" s="4" t="inlineStr">
        <is>
          <t xml:space="preserve"> </t>
        </is>
      </c>
      <c r="D53" s="4" t="inlineStr">
        <is>
          <t xml:space="preserve"> </t>
        </is>
      </c>
    </row>
    <row r="54">
      <c r="A54" s="4" t="inlineStr">
        <is>
          <t>Policyholder account balance, above guaranteed minimum crediting rate</t>
        </is>
      </c>
      <c r="B54" s="12" t="n">
        <v>0.0051</v>
      </c>
      <c r="C54" s="4" t="inlineStr">
        <is>
          <t xml:space="preserve"> </t>
        </is>
      </c>
      <c r="D54" s="12" t="n">
        <v>0.0051</v>
      </c>
    </row>
    <row r="55">
      <c r="A55" s="4" t="inlineStr">
        <is>
          <t>51-150 basis points above | Maximum</t>
        </is>
      </c>
      <c r="B55" s="4" t="inlineStr">
        <is>
          <t xml:space="preserve"> </t>
        </is>
      </c>
      <c r="C55" s="4" t="inlineStr">
        <is>
          <t xml:space="preserve"> </t>
        </is>
      </c>
      <c r="D55" s="4" t="inlineStr">
        <is>
          <t xml:space="preserve"> </t>
        </is>
      </c>
    </row>
    <row r="56">
      <c r="A56" s="3" t="inlineStr">
        <is>
          <t>Policyholder Account Balance [Line Items]</t>
        </is>
      </c>
      <c r="B56" s="4" t="inlineStr">
        <is>
          <t xml:space="preserve"> </t>
        </is>
      </c>
      <c r="C56" s="4" t="inlineStr">
        <is>
          <t xml:space="preserve"> </t>
        </is>
      </c>
      <c r="D56" s="4" t="inlineStr">
        <is>
          <t xml:space="preserve"> </t>
        </is>
      </c>
    </row>
    <row r="57">
      <c r="A57" s="4" t="inlineStr">
        <is>
          <t>Policyholder account balance, above guaranteed minimum crediting rate</t>
        </is>
      </c>
      <c r="B57" s="12" t="n">
        <v>0.015</v>
      </c>
      <c r="C57" s="4" t="inlineStr">
        <is>
          <t xml:space="preserve"> </t>
        </is>
      </c>
      <c r="D57" s="12" t="n">
        <v>0.015</v>
      </c>
    </row>
    <row r="58">
      <c r="A58" s="4" t="inlineStr">
        <is>
          <t>51-150 basis points above | 0.00%-2.99%</t>
        </is>
      </c>
      <c r="B58" s="4" t="inlineStr">
        <is>
          <t xml:space="preserve"> </t>
        </is>
      </c>
      <c r="C58" s="4" t="inlineStr">
        <is>
          <t xml:space="preserve"> </t>
        </is>
      </c>
      <c r="D58" s="4" t="inlineStr">
        <is>
          <t xml:space="preserve"> </t>
        </is>
      </c>
    </row>
    <row r="59">
      <c r="A59" s="3" t="inlineStr">
        <is>
          <t>Policyholder Account Balance [Line Items]</t>
        </is>
      </c>
      <c r="B59" s="4" t="inlineStr">
        <is>
          <t xml:space="preserve"> </t>
        </is>
      </c>
      <c r="C59" s="4" t="inlineStr">
        <is>
          <t xml:space="preserve"> </t>
        </is>
      </c>
      <c r="D59" s="4" t="inlineStr">
        <is>
          <t xml:space="preserve"> </t>
        </is>
      </c>
    </row>
    <row r="60">
      <c r="A60" s="4" t="inlineStr">
        <is>
          <t>Policyholder account balances</t>
        </is>
      </c>
      <c r="B60" s="6" t="n">
        <v>233.3</v>
      </c>
      <c r="C60" s="4" t="inlineStr">
        <is>
          <t xml:space="preserve"> </t>
        </is>
      </c>
      <c r="D60" s="6" t="n">
        <v>481.9</v>
      </c>
    </row>
    <row r="61">
      <c r="A61" s="4" t="inlineStr">
        <is>
          <t>51-150 basis points above | 3.00%-4.99%</t>
        </is>
      </c>
      <c r="B61" s="4" t="inlineStr">
        <is>
          <t xml:space="preserve"> </t>
        </is>
      </c>
      <c r="C61" s="4" t="inlineStr">
        <is>
          <t xml:space="preserve"> </t>
        </is>
      </c>
      <c r="D61" s="4" t="inlineStr">
        <is>
          <t xml:space="preserve"> </t>
        </is>
      </c>
    </row>
    <row r="62">
      <c r="A62" s="3" t="inlineStr">
        <is>
          <t>Policyholder Account Balance [Line Items]</t>
        </is>
      </c>
      <c r="B62" s="4" t="inlineStr">
        <is>
          <t xml:space="preserve"> </t>
        </is>
      </c>
      <c r="C62" s="4" t="inlineStr">
        <is>
          <t xml:space="preserve"> </t>
        </is>
      </c>
      <c r="D62" s="4" t="inlineStr">
        <is>
          <t xml:space="preserve"> </t>
        </is>
      </c>
    </row>
    <row r="63">
      <c r="A63" s="4" t="inlineStr">
        <is>
          <t>Policyholder account balances</t>
        </is>
      </c>
      <c r="B63" s="7" t="n">
        <v>283.4</v>
      </c>
      <c r="C63" s="4" t="inlineStr">
        <is>
          <t xml:space="preserve"> </t>
        </is>
      </c>
      <c r="D63" s="7" t="n">
        <v>157.5</v>
      </c>
    </row>
    <row r="64">
      <c r="A64" s="4" t="inlineStr">
        <is>
          <t>51-150 basis points above | 5.00% and greater</t>
        </is>
      </c>
      <c r="B64" s="4" t="inlineStr">
        <is>
          <t xml:space="preserve"> </t>
        </is>
      </c>
      <c r="C64" s="4" t="inlineStr">
        <is>
          <t xml:space="preserve"> </t>
        </is>
      </c>
      <c r="D64" s="4" t="inlineStr">
        <is>
          <t xml:space="preserve"> </t>
        </is>
      </c>
    </row>
    <row r="65">
      <c r="A65" s="3" t="inlineStr">
        <is>
          <t>Policyholder Account Balance [Line Items]</t>
        </is>
      </c>
      <c r="B65" s="4" t="inlineStr">
        <is>
          <t xml:space="preserve"> </t>
        </is>
      </c>
      <c r="C65" s="4" t="inlineStr">
        <is>
          <t xml:space="preserve"> </t>
        </is>
      </c>
      <c r="D65" s="4" t="inlineStr">
        <is>
          <t xml:space="preserve"> </t>
        </is>
      </c>
    </row>
    <row r="66">
      <c r="A66" s="4" t="inlineStr">
        <is>
          <t>Policyholder account balances</t>
        </is>
      </c>
      <c r="B66" s="8" t="n">
        <v>0</v>
      </c>
      <c r="C66" s="4" t="inlineStr">
        <is>
          <t xml:space="preserve"> </t>
        </is>
      </c>
      <c r="D66" s="8" t="n">
        <v>0</v>
      </c>
    </row>
    <row r="67">
      <c r="A67" s="4" t="inlineStr">
        <is>
          <t>Greater than 150 basis points above | Minimum</t>
        </is>
      </c>
      <c r="B67" s="4" t="inlineStr">
        <is>
          <t xml:space="preserve"> </t>
        </is>
      </c>
      <c r="C67" s="4" t="inlineStr">
        <is>
          <t xml:space="preserve"> </t>
        </is>
      </c>
      <c r="D67" s="4" t="inlineStr">
        <is>
          <t xml:space="preserve"> </t>
        </is>
      </c>
    </row>
    <row r="68">
      <c r="A68" s="3" t="inlineStr">
        <is>
          <t>Policyholder Account Balance [Line Items]</t>
        </is>
      </c>
      <c r="B68" s="4" t="inlineStr">
        <is>
          <t xml:space="preserve"> </t>
        </is>
      </c>
      <c r="C68" s="4" t="inlineStr">
        <is>
          <t xml:space="preserve"> </t>
        </is>
      </c>
      <c r="D68" s="4" t="inlineStr">
        <is>
          <t xml:space="preserve"> </t>
        </is>
      </c>
    </row>
    <row r="69">
      <c r="A69" s="4" t="inlineStr">
        <is>
          <t>Policyholder account balance, above guaranteed minimum crediting rate</t>
        </is>
      </c>
      <c r="B69" s="12" t="n">
        <v>0.015</v>
      </c>
      <c r="C69" s="4" t="inlineStr">
        <is>
          <t xml:space="preserve"> </t>
        </is>
      </c>
      <c r="D69" s="12" t="n">
        <v>0.015</v>
      </c>
    </row>
    <row r="70">
      <c r="A70" s="4" t="inlineStr">
        <is>
          <t>Greater than 150 basis points above | 0.00%-2.99%</t>
        </is>
      </c>
      <c r="B70" s="4" t="inlineStr">
        <is>
          <t xml:space="preserve"> </t>
        </is>
      </c>
      <c r="C70" s="4" t="inlineStr">
        <is>
          <t xml:space="preserve"> </t>
        </is>
      </c>
      <c r="D70" s="4" t="inlineStr">
        <is>
          <t xml:space="preserve"> </t>
        </is>
      </c>
    </row>
    <row r="71">
      <c r="A71" s="3" t="inlineStr">
        <is>
          <t>Policyholder Account Balance [Line Items]</t>
        </is>
      </c>
      <c r="B71" s="4" t="inlineStr">
        <is>
          <t xml:space="preserve"> </t>
        </is>
      </c>
      <c r="C71" s="4" t="inlineStr">
        <is>
          <t xml:space="preserve"> </t>
        </is>
      </c>
      <c r="D71" s="4" t="inlineStr">
        <is>
          <t xml:space="preserve"> </t>
        </is>
      </c>
    </row>
    <row r="72">
      <c r="A72" s="4" t="inlineStr">
        <is>
          <t>Policyholder account balances</t>
        </is>
      </c>
      <c r="B72" s="6" t="n">
        <v>782.8</v>
      </c>
      <c r="C72" s="4" t="inlineStr">
        <is>
          <t xml:space="preserve"> </t>
        </is>
      </c>
      <c r="D72" s="6" t="n">
        <v>384.2</v>
      </c>
    </row>
    <row r="73">
      <c r="A73" s="4" t="inlineStr">
        <is>
          <t>Greater than 150 basis points above | 3.00%-4.99%</t>
        </is>
      </c>
      <c r="B73" s="4" t="inlineStr">
        <is>
          <t xml:space="preserve"> </t>
        </is>
      </c>
      <c r="C73" s="4" t="inlineStr">
        <is>
          <t xml:space="preserve"> </t>
        </is>
      </c>
      <c r="D73" s="4" t="inlineStr">
        <is>
          <t xml:space="preserve"> </t>
        </is>
      </c>
    </row>
    <row r="74">
      <c r="A74" s="3" t="inlineStr">
        <is>
          <t>Policyholder Account Balance [Line Items]</t>
        </is>
      </c>
      <c r="B74" s="4" t="inlineStr">
        <is>
          <t xml:space="preserve"> </t>
        </is>
      </c>
      <c r="C74" s="4" t="inlineStr">
        <is>
          <t xml:space="preserve"> </t>
        </is>
      </c>
      <c r="D74" s="4" t="inlineStr">
        <is>
          <t xml:space="preserve"> </t>
        </is>
      </c>
    </row>
    <row r="75">
      <c r="A75" s="4" t="inlineStr">
        <is>
          <t>Policyholder account balances</t>
        </is>
      </c>
      <c r="B75" s="7" t="n">
        <v>21.9</v>
      </c>
      <c r="C75" s="4" t="inlineStr">
        <is>
          <t xml:space="preserve"> </t>
        </is>
      </c>
      <c r="D75" s="7" t="n">
        <v>0.5</v>
      </c>
    </row>
    <row r="76">
      <c r="A76" s="4" t="inlineStr">
        <is>
          <t>Greater than 150 basis points above | 5.00% and greater</t>
        </is>
      </c>
      <c r="B76" s="4" t="inlineStr">
        <is>
          <t xml:space="preserve"> </t>
        </is>
      </c>
      <c r="C76" s="4" t="inlineStr">
        <is>
          <t xml:space="preserve"> </t>
        </is>
      </c>
      <c r="D76" s="4" t="inlineStr">
        <is>
          <t xml:space="preserve"> </t>
        </is>
      </c>
    </row>
    <row r="77">
      <c r="A77" s="3" t="inlineStr">
        <is>
          <t>Policyholder Account Balance [Line Items]</t>
        </is>
      </c>
      <c r="B77" s="4" t="inlineStr">
        <is>
          <t xml:space="preserve"> </t>
        </is>
      </c>
      <c r="C77" s="4" t="inlineStr">
        <is>
          <t xml:space="preserve"> </t>
        </is>
      </c>
      <c r="D77" s="4" t="inlineStr">
        <is>
          <t xml:space="preserve"> </t>
        </is>
      </c>
    </row>
    <row r="78">
      <c r="A78" s="4" t="inlineStr">
        <is>
          <t>Policyholder account balances</t>
        </is>
      </c>
      <c r="B78" s="5" t="n">
        <v>0</v>
      </c>
      <c r="C78" s="4" t="inlineStr">
        <is>
          <t xml:space="preserve"> </t>
        </is>
      </c>
      <c r="D78" s="5" t="n">
        <v>0</v>
      </c>
    </row>
    <row r="79">
      <c r="A79" s="4" t="inlineStr">
        <is>
          <t>Contracts Excluding Fixed Indexed Annuities</t>
        </is>
      </c>
      <c r="B79" s="4" t="inlineStr">
        <is>
          <t xml:space="preserve"> </t>
        </is>
      </c>
      <c r="C79" s="4" t="inlineStr">
        <is>
          <t xml:space="preserve"> </t>
        </is>
      </c>
      <c r="D79" s="4" t="inlineStr">
        <is>
          <t xml:space="preserve"> </t>
        </is>
      </c>
    </row>
    <row r="80">
      <c r="A80" s="3" t="inlineStr">
        <is>
          <t>Policyholder Account Balance [Line Items]</t>
        </is>
      </c>
      <c r="B80" s="4" t="inlineStr">
        <is>
          <t xml:space="preserve"> </t>
        </is>
      </c>
      <c r="C80" s="4" t="inlineStr">
        <is>
          <t xml:space="preserve"> </t>
        </is>
      </c>
      <c r="D80" s="4" t="inlineStr">
        <is>
          <t xml:space="preserve"> </t>
        </is>
      </c>
    </row>
    <row r="81">
      <c r="A81" s="4" t="inlineStr">
        <is>
          <t>Policyholder account balances</t>
        </is>
      </c>
      <c r="B81" s="5" t="n">
        <v>4072</v>
      </c>
      <c r="C81" s="4" t="inlineStr">
        <is>
          <t xml:space="preserve"> </t>
        </is>
      </c>
      <c r="D81" s="5" t="n">
        <v>4113</v>
      </c>
    </row>
    <row r="82">
      <c r="A82" s="4" t="inlineStr">
        <is>
          <t>Contracts Excluding Fixed Indexed Annuities | At guaranteed minimum</t>
        </is>
      </c>
      <c r="B82" s="4" t="inlineStr">
        <is>
          <t xml:space="preserve"> </t>
        </is>
      </c>
      <c r="C82" s="4" t="inlineStr">
        <is>
          <t xml:space="preserve"> </t>
        </is>
      </c>
      <c r="D82" s="4" t="inlineStr">
        <is>
          <t xml:space="preserve"> </t>
        </is>
      </c>
    </row>
    <row r="83">
      <c r="A83" s="3" t="inlineStr">
        <is>
          <t>Policyholder Account Balance [Line Items]</t>
        </is>
      </c>
      <c r="B83" s="4" t="inlineStr">
        <is>
          <t xml:space="preserve"> </t>
        </is>
      </c>
      <c r="C83" s="4" t="inlineStr">
        <is>
          <t xml:space="preserve"> </t>
        </is>
      </c>
      <c r="D83" s="4" t="inlineStr">
        <is>
          <t xml:space="preserve"> </t>
        </is>
      </c>
    </row>
    <row r="84">
      <c r="A84" s="4" t="inlineStr">
        <is>
          <t>Policyholder account balances</t>
        </is>
      </c>
      <c r="B84" s="7" t="n">
        <v>2089.8</v>
      </c>
      <c r="C84" s="4" t="inlineStr">
        <is>
          <t xml:space="preserve"> </t>
        </is>
      </c>
      <c r="D84" s="7" t="n">
        <v>2339.7</v>
      </c>
    </row>
    <row r="85">
      <c r="A85" s="4" t="inlineStr">
        <is>
          <t>Contracts Excluding Fixed Indexed Annuities | 1-50 basis points above</t>
        </is>
      </c>
      <c r="B85" s="4" t="inlineStr">
        <is>
          <t xml:space="preserve"> </t>
        </is>
      </c>
      <c r="C85" s="4" t="inlineStr">
        <is>
          <t xml:space="preserve"> </t>
        </is>
      </c>
      <c r="D85" s="4" t="inlineStr">
        <is>
          <t xml:space="preserve"> </t>
        </is>
      </c>
    </row>
    <row r="86">
      <c r="A86" s="3" t="inlineStr">
        <is>
          <t>Policyholder Account Balance [Line Items]</t>
        </is>
      </c>
      <c r="B86" s="4" t="inlineStr">
        <is>
          <t xml:space="preserve"> </t>
        </is>
      </c>
      <c r="C86" s="4" t="inlineStr">
        <is>
          <t xml:space="preserve"> </t>
        </is>
      </c>
      <c r="D86" s="4" t="inlineStr">
        <is>
          <t xml:space="preserve"> </t>
        </is>
      </c>
    </row>
    <row r="87">
      <c r="A87" s="4" t="inlineStr">
        <is>
          <t>Policyholder account balances</t>
        </is>
      </c>
      <c r="B87" s="7" t="n">
        <v>660.8</v>
      </c>
      <c r="C87" s="4" t="inlineStr">
        <is>
          <t xml:space="preserve"> </t>
        </is>
      </c>
      <c r="D87" s="7" t="n">
        <v>749.2</v>
      </c>
    </row>
    <row r="88">
      <c r="A88" s="4" t="inlineStr">
        <is>
          <t>Contracts Excluding Fixed Indexed Annuities | 51-150 basis points above</t>
        </is>
      </c>
      <c r="B88" s="4" t="inlineStr">
        <is>
          <t xml:space="preserve"> </t>
        </is>
      </c>
      <c r="C88" s="4" t="inlineStr">
        <is>
          <t xml:space="preserve"> </t>
        </is>
      </c>
      <c r="D88" s="4" t="inlineStr">
        <is>
          <t xml:space="preserve"> </t>
        </is>
      </c>
    </row>
    <row r="89">
      <c r="A89" s="3" t="inlineStr">
        <is>
          <t>Policyholder Account Balance [Line Items]</t>
        </is>
      </c>
      <c r="B89" s="4" t="inlineStr">
        <is>
          <t xml:space="preserve"> </t>
        </is>
      </c>
      <c r="C89" s="4" t="inlineStr">
        <is>
          <t xml:space="preserve"> </t>
        </is>
      </c>
      <c r="D89" s="4" t="inlineStr">
        <is>
          <t xml:space="preserve"> </t>
        </is>
      </c>
    </row>
    <row r="90">
      <c r="A90" s="4" t="inlineStr">
        <is>
          <t>Policyholder account balances</t>
        </is>
      </c>
      <c r="B90" s="7" t="n">
        <v>516.7</v>
      </c>
      <c r="C90" s="4" t="inlineStr">
        <is>
          <t xml:space="preserve"> </t>
        </is>
      </c>
      <c r="D90" s="7" t="n">
        <v>639.4</v>
      </c>
    </row>
    <row r="91">
      <c r="A91" s="4" t="inlineStr">
        <is>
          <t>Contracts Excluding Fixed Indexed Annuities | Greater than 150 basis points above</t>
        </is>
      </c>
      <c r="B91" s="4" t="inlineStr">
        <is>
          <t xml:space="preserve"> </t>
        </is>
      </c>
      <c r="C91" s="4" t="inlineStr">
        <is>
          <t xml:space="preserve"> </t>
        </is>
      </c>
      <c r="D91" s="4" t="inlineStr">
        <is>
          <t xml:space="preserve"> </t>
        </is>
      </c>
    </row>
    <row r="92">
      <c r="A92" s="3" t="inlineStr">
        <is>
          <t>Policyholder Account Balance [Line Items]</t>
        </is>
      </c>
      <c r="B92" s="4" t="inlineStr">
        <is>
          <t xml:space="preserve"> </t>
        </is>
      </c>
      <c r="C92" s="4" t="inlineStr">
        <is>
          <t xml:space="preserve"> </t>
        </is>
      </c>
      <c r="D92" s="4" t="inlineStr">
        <is>
          <t xml:space="preserve"> </t>
        </is>
      </c>
    </row>
    <row r="93">
      <c r="A93" s="4" t="inlineStr">
        <is>
          <t>Policyholder account balances</t>
        </is>
      </c>
      <c r="B93" s="7" t="n">
        <v>804.7</v>
      </c>
      <c r="C93" s="4" t="inlineStr">
        <is>
          <t xml:space="preserve"> </t>
        </is>
      </c>
      <c r="D93" s="7" t="n">
        <v>384.7</v>
      </c>
    </row>
    <row r="94">
      <c r="A94" s="4" t="inlineStr">
        <is>
          <t>Fixed interest annuities</t>
        </is>
      </c>
      <c r="B94" s="4" t="inlineStr">
        <is>
          <t xml:space="preserve"> </t>
        </is>
      </c>
      <c r="C94" s="4" t="inlineStr">
        <is>
          <t xml:space="preserve"> </t>
        </is>
      </c>
      <c r="D94" s="4" t="inlineStr">
        <is>
          <t xml:space="preserve"> </t>
        </is>
      </c>
    </row>
    <row r="95">
      <c r="A95" s="3" t="inlineStr">
        <is>
          <t>Policyholder Account Balance [Line Items]</t>
        </is>
      </c>
      <c r="B95" s="4" t="inlineStr">
        <is>
          <t xml:space="preserve"> </t>
        </is>
      </c>
      <c r="C95" s="4" t="inlineStr">
        <is>
          <t xml:space="preserve"> </t>
        </is>
      </c>
      <c r="D95" s="4" t="inlineStr">
        <is>
          <t xml:space="preserve"> </t>
        </is>
      </c>
    </row>
    <row r="96">
      <c r="A96" s="4" t="inlineStr">
        <is>
          <t>Policyholder account balances</t>
        </is>
      </c>
      <c r="B96" s="7" t="n">
        <v>2160.4</v>
      </c>
      <c r="C96" s="4" t="inlineStr">
        <is>
          <t xml:space="preserve"> </t>
        </is>
      </c>
      <c r="D96" s="7" t="n">
        <v>2234.7</v>
      </c>
    </row>
    <row r="97">
      <c r="A97" s="4" t="inlineStr">
        <is>
          <t>Fixed interest annuities | 0.00%-2.99%</t>
        </is>
      </c>
      <c r="B97" s="4" t="inlineStr">
        <is>
          <t xml:space="preserve"> </t>
        </is>
      </c>
      <c r="C97" s="4" t="inlineStr">
        <is>
          <t xml:space="preserve"> </t>
        </is>
      </c>
      <c r="D97" s="4" t="inlineStr">
        <is>
          <t xml:space="preserve"> </t>
        </is>
      </c>
    </row>
    <row r="98">
      <c r="A98" s="3" t="inlineStr">
        <is>
          <t>Policyholder Account Balance [Line Items]</t>
        </is>
      </c>
      <c r="B98" s="4" t="inlineStr">
        <is>
          <t xml:space="preserve"> </t>
        </is>
      </c>
      <c r="C98" s="4" t="inlineStr">
        <is>
          <t xml:space="preserve"> </t>
        </is>
      </c>
      <c r="D98" s="4" t="inlineStr">
        <is>
          <t xml:space="preserve"> </t>
        </is>
      </c>
    </row>
    <row r="99">
      <c r="A99" s="4" t="inlineStr">
        <is>
          <t>Policyholder account balances</t>
        </is>
      </c>
      <c r="B99" s="6" t="n">
        <v>613.3</v>
      </c>
      <c r="C99" s="4" t="inlineStr">
        <is>
          <t xml:space="preserve"> </t>
        </is>
      </c>
      <c r="D99" s="6" t="n">
        <v>642.2</v>
      </c>
    </row>
    <row r="100">
      <c r="A100" s="4" t="inlineStr">
        <is>
          <t>Fixed interest annuities | 0.00%-2.99% | Minimum</t>
        </is>
      </c>
      <c r="B100" s="4" t="inlineStr">
        <is>
          <t xml:space="preserve"> </t>
        </is>
      </c>
      <c r="C100" s="4" t="inlineStr">
        <is>
          <t xml:space="preserve"> </t>
        </is>
      </c>
      <c r="D100" s="4" t="inlineStr">
        <is>
          <t xml:space="preserve"> </t>
        </is>
      </c>
    </row>
    <row r="101">
      <c r="A101" s="3" t="inlineStr">
        <is>
          <t>Policyholder Account Balance [Line Items]</t>
        </is>
      </c>
      <c r="B101" s="4" t="inlineStr">
        <is>
          <t xml:space="preserve"> </t>
        </is>
      </c>
      <c r="C101" s="4" t="inlineStr">
        <is>
          <t xml:space="preserve"> </t>
        </is>
      </c>
      <c r="D101" s="4" t="inlineStr">
        <is>
          <t xml:space="preserve"> </t>
        </is>
      </c>
    </row>
    <row r="102">
      <c r="A102" s="4" t="inlineStr">
        <is>
          <t>Range of guaranteed minimum crediting rates</t>
        </is>
      </c>
      <c r="B102" s="10" t="n">
        <v>0</v>
      </c>
      <c r="C102" s="4" t="inlineStr">
        <is>
          <t xml:space="preserve"> </t>
        </is>
      </c>
      <c r="D102" s="10" t="n">
        <v>0</v>
      </c>
    </row>
    <row r="103">
      <c r="A103" s="4" t="inlineStr">
        <is>
          <t>Fixed interest annuities | 0.00%-2.99% | Maximum</t>
        </is>
      </c>
      <c r="B103" s="4" t="inlineStr">
        <is>
          <t xml:space="preserve"> </t>
        </is>
      </c>
      <c r="C103" s="4" t="inlineStr">
        <is>
          <t xml:space="preserve"> </t>
        </is>
      </c>
      <c r="D103" s="4" t="inlineStr">
        <is>
          <t xml:space="preserve"> </t>
        </is>
      </c>
    </row>
    <row r="104">
      <c r="A104" s="3" t="inlineStr">
        <is>
          <t>Policyholder Account Balance [Line Items]</t>
        </is>
      </c>
      <c r="B104" s="4" t="inlineStr">
        <is>
          <t xml:space="preserve"> </t>
        </is>
      </c>
      <c r="C104" s="4" t="inlineStr">
        <is>
          <t xml:space="preserve"> </t>
        </is>
      </c>
      <c r="D104" s="4" t="inlineStr">
        <is>
          <t xml:space="preserve"> </t>
        </is>
      </c>
    </row>
    <row r="105">
      <c r="A105" s="4" t="inlineStr">
        <is>
          <t>Range of guaranteed minimum crediting rates</t>
        </is>
      </c>
      <c r="B105" s="11" t="n">
        <v>0.0299</v>
      </c>
      <c r="C105" s="4" t="inlineStr">
        <is>
          <t xml:space="preserve"> </t>
        </is>
      </c>
      <c r="D105" s="11" t="n">
        <v>0.0299</v>
      </c>
    </row>
    <row r="106">
      <c r="A106" s="4" t="inlineStr">
        <is>
          <t>Fixed interest annuities | 3.00%-4.99%</t>
        </is>
      </c>
      <c r="B106" s="4" t="inlineStr">
        <is>
          <t xml:space="preserve"> </t>
        </is>
      </c>
      <c r="C106" s="4" t="inlineStr">
        <is>
          <t xml:space="preserve"> </t>
        </is>
      </c>
      <c r="D106" s="4" t="inlineStr">
        <is>
          <t xml:space="preserve"> </t>
        </is>
      </c>
    </row>
    <row r="107">
      <c r="A107" s="3" t="inlineStr">
        <is>
          <t>Policyholder Account Balance [Line Items]</t>
        </is>
      </c>
      <c r="B107" s="4" t="inlineStr">
        <is>
          <t xml:space="preserve"> </t>
        </is>
      </c>
      <c r="C107" s="4" t="inlineStr">
        <is>
          <t xml:space="preserve"> </t>
        </is>
      </c>
      <c r="D107" s="4" t="inlineStr">
        <is>
          <t xml:space="preserve"> </t>
        </is>
      </c>
    </row>
    <row r="108">
      <c r="A108" s="4" t="inlineStr">
        <is>
          <t>Policyholder account balances</t>
        </is>
      </c>
      <c r="B108" s="6" t="n">
        <v>1465.6</v>
      </c>
      <c r="C108" s="4" t="inlineStr">
        <is>
          <t xml:space="preserve"> </t>
        </is>
      </c>
      <c r="D108" s="6" t="n">
        <v>1502.9</v>
      </c>
    </row>
    <row r="109">
      <c r="A109" s="4" t="inlineStr">
        <is>
          <t>Fixed interest annuities | 3.00%-4.99% | Minimum</t>
        </is>
      </c>
      <c r="B109" s="4" t="inlineStr">
        <is>
          <t xml:space="preserve"> </t>
        </is>
      </c>
      <c r="C109" s="4" t="inlineStr">
        <is>
          <t xml:space="preserve"> </t>
        </is>
      </c>
      <c r="D109" s="4" t="inlineStr">
        <is>
          <t xml:space="preserve"> </t>
        </is>
      </c>
    </row>
    <row r="110">
      <c r="A110" s="3" t="inlineStr">
        <is>
          <t>Policyholder Account Balance [Line Items]</t>
        </is>
      </c>
      <c r="B110" s="4" t="inlineStr">
        <is>
          <t xml:space="preserve"> </t>
        </is>
      </c>
      <c r="C110" s="4" t="inlineStr">
        <is>
          <t xml:space="preserve"> </t>
        </is>
      </c>
      <c r="D110" s="4" t="inlineStr">
        <is>
          <t xml:space="preserve"> </t>
        </is>
      </c>
    </row>
    <row r="111">
      <c r="A111" s="4" t="inlineStr">
        <is>
          <t>Range of guaranteed minimum crediting rates</t>
        </is>
      </c>
      <c r="B111" s="10" t="n">
        <v>0.03</v>
      </c>
      <c r="C111" s="4" t="inlineStr">
        <is>
          <t xml:space="preserve"> </t>
        </is>
      </c>
      <c r="D111" s="10" t="n">
        <v>0.03</v>
      </c>
    </row>
    <row r="112">
      <c r="A112" s="4" t="inlineStr">
        <is>
          <t>Fixed interest annuities | 3.00%-4.99% | Maximum</t>
        </is>
      </c>
      <c r="B112" s="4" t="inlineStr">
        <is>
          <t xml:space="preserve"> </t>
        </is>
      </c>
      <c r="C112" s="4" t="inlineStr">
        <is>
          <t xml:space="preserve"> </t>
        </is>
      </c>
      <c r="D112" s="4" t="inlineStr">
        <is>
          <t xml:space="preserve"> </t>
        </is>
      </c>
    </row>
    <row r="113">
      <c r="A113" s="3" t="inlineStr">
        <is>
          <t>Policyholder Account Balance [Line Items]</t>
        </is>
      </c>
      <c r="B113" s="4" t="inlineStr">
        <is>
          <t xml:space="preserve"> </t>
        </is>
      </c>
      <c r="C113" s="4" t="inlineStr">
        <is>
          <t xml:space="preserve"> </t>
        </is>
      </c>
      <c r="D113" s="4" t="inlineStr">
        <is>
          <t xml:space="preserve"> </t>
        </is>
      </c>
    </row>
    <row r="114">
      <c r="A114" s="4" t="inlineStr">
        <is>
          <t>Range of guaranteed minimum crediting rates</t>
        </is>
      </c>
      <c r="B114" s="11" t="n">
        <v>0.0499</v>
      </c>
      <c r="C114" s="4" t="inlineStr">
        <is>
          <t xml:space="preserve"> </t>
        </is>
      </c>
      <c r="D114" s="11" t="n">
        <v>0.0499</v>
      </c>
    </row>
    <row r="115">
      <c r="A115" s="4" t="inlineStr">
        <is>
          <t>Fixed interest annuities | 5.00% and greater</t>
        </is>
      </c>
      <c r="B115" s="4" t="inlineStr">
        <is>
          <t xml:space="preserve"> </t>
        </is>
      </c>
      <c r="C115" s="4" t="inlineStr">
        <is>
          <t xml:space="preserve"> </t>
        </is>
      </c>
      <c r="D115" s="4" t="inlineStr">
        <is>
          <t xml:space="preserve"> </t>
        </is>
      </c>
    </row>
    <row r="116">
      <c r="A116" s="3" t="inlineStr">
        <is>
          <t>Policyholder Account Balance [Line Items]</t>
        </is>
      </c>
      <c r="B116" s="4" t="inlineStr">
        <is>
          <t xml:space="preserve"> </t>
        </is>
      </c>
      <c r="C116" s="4" t="inlineStr">
        <is>
          <t xml:space="preserve"> </t>
        </is>
      </c>
      <c r="D116" s="4" t="inlineStr">
        <is>
          <t xml:space="preserve"> </t>
        </is>
      </c>
    </row>
    <row r="117">
      <c r="A117" s="4" t="inlineStr">
        <is>
          <t>Policyholder account balances</t>
        </is>
      </c>
      <c r="B117" s="6" t="n">
        <v>81.5</v>
      </c>
      <c r="C117" s="4" t="inlineStr">
        <is>
          <t xml:space="preserve"> </t>
        </is>
      </c>
      <c r="D117" s="6" t="n">
        <v>89.59999999999999</v>
      </c>
    </row>
    <row r="118">
      <c r="A118" s="4" t="inlineStr">
        <is>
          <t>Fixed interest annuities | 5.00% and greater | Minimum</t>
        </is>
      </c>
      <c r="B118" s="4" t="inlineStr">
        <is>
          <t xml:space="preserve"> </t>
        </is>
      </c>
      <c r="C118" s="4" t="inlineStr">
        <is>
          <t xml:space="preserve"> </t>
        </is>
      </c>
      <c r="D118" s="4" t="inlineStr">
        <is>
          <t xml:space="preserve"> </t>
        </is>
      </c>
    </row>
    <row r="119">
      <c r="A119" s="3" t="inlineStr">
        <is>
          <t>Policyholder Account Balance [Line Items]</t>
        </is>
      </c>
      <c r="B119" s="4" t="inlineStr">
        <is>
          <t xml:space="preserve"> </t>
        </is>
      </c>
      <c r="C119" s="4" t="inlineStr">
        <is>
          <t xml:space="preserve"> </t>
        </is>
      </c>
      <c r="D119" s="4" t="inlineStr">
        <is>
          <t xml:space="preserve"> </t>
        </is>
      </c>
    </row>
    <row r="120">
      <c r="A120" s="4" t="inlineStr">
        <is>
          <t>Range of guaranteed minimum crediting rates</t>
        </is>
      </c>
      <c r="B120" s="10" t="n">
        <v>0.05</v>
      </c>
      <c r="C120" s="4" t="inlineStr">
        <is>
          <t xml:space="preserve"> </t>
        </is>
      </c>
      <c r="D120" s="10" t="n">
        <v>0.05</v>
      </c>
    </row>
    <row r="121">
      <c r="A121" s="4" t="inlineStr">
        <is>
          <t>Fixed interest annuities | At guaranteed minimum</t>
        </is>
      </c>
      <c r="B121" s="4" t="inlineStr">
        <is>
          <t xml:space="preserve"> </t>
        </is>
      </c>
      <c r="C121" s="4" t="inlineStr">
        <is>
          <t xml:space="preserve"> </t>
        </is>
      </c>
      <c r="D121" s="4" t="inlineStr">
        <is>
          <t xml:space="preserve"> </t>
        </is>
      </c>
    </row>
    <row r="122">
      <c r="A122" s="3" t="inlineStr">
        <is>
          <t>Policyholder Account Balance [Line Items]</t>
        </is>
      </c>
      <c r="B122" s="4" t="inlineStr">
        <is>
          <t xml:space="preserve"> </t>
        </is>
      </c>
      <c r="C122" s="4" t="inlineStr">
        <is>
          <t xml:space="preserve"> </t>
        </is>
      </c>
      <c r="D122" s="4" t="inlineStr">
        <is>
          <t xml:space="preserve"> </t>
        </is>
      </c>
    </row>
    <row r="123">
      <c r="A123" s="4" t="inlineStr">
        <is>
          <t>Policyholder account balances</t>
        </is>
      </c>
      <c r="B123" s="6" t="n">
        <v>1464.4</v>
      </c>
      <c r="C123" s="4" t="inlineStr">
        <is>
          <t xml:space="preserve"> </t>
        </is>
      </c>
      <c r="D123" s="6" t="n">
        <v>1687.7</v>
      </c>
    </row>
    <row r="124">
      <c r="A124" s="4" t="inlineStr">
        <is>
          <t>Fixed interest annuities | At guaranteed minimum | 0.00%-2.99%</t>
        </is>
      </c>
      <c r="B124" s="4" t="inlineStr">
        <is>
          <t xml:space="preserve"> </t>
        </is>
      </c>
      <c r="C124" s="4" t="inlineStr">
        <is>
          <t xml:space="preserve"> </t>
        </is>
      </c>
      <c r="D124" s="4" t="inlineStr">
        <is>
          <t xml:space="preserve"> </t>
        </is>
      </c>
    </row>
    <row r="125">
      <c r="A125" s="3" t="inlineStr">
        <is>
          <t>Policyholder Account Balance [Line Items]</t>
        </is>
      </c>
      <c r="B125" s="4" t="inlineStr">
        <is>
          <t xml:space="preserve"> </t>
        </is>
      </c>
      <c r="C125" s="4" t="inlineStr">
        <is>
          <t xml:space="preserve"> </t>
        </is>
      </c>
      <c r="D125" s="4" t="inlineStr">
        <is>
          <t xml:space="preserve"> </t>
        </is>
      </c>
    </row>
    <row r="126">
      <c r="A126" s="4" t="inlineStr">
        <is>
          <t>Policyholder account balances</t>
        </is>
      </c>
      <c r="B126" s="5" t="n">
        <v>96</v>
      </c>
      <c r="C126" s="4" t="inlineStr">
        <is>
          <t xml:space="preserve"> </t>
        </is>
      </c>
      <c r="D126" s="7" t="n">
        <v>122.3</v>
      </c>
    </row>
    <row r="127">
      <c r="A127" s="4" t="inlineStr">
        <is>
          <t>Fixed interest annuities | At guaranteed minimum | 3.00%-4.99%</t>
        </is>
      </c>
      <c r="B127" s="4" t="inlineStr">
        <is>
          <t xml:space="preserve"> </t>
        </is>
      </c>
      <c r="C127" s="4" t="inlineStr">
        <is>
          <t xml:space="preserve"> </t>
        </is>
      </c>
      <c r="D127" s="4" t="inlineStr">
        <is>
          <t xml:space="preserve"> </t>
        </is>
      </c>
    </row>
    <row r="128">
      <c r="A128" s="3" t="inlineStr">
        <is>
          <t>Policyholder Account Balance [Line Items]</t>
        </is>
      </c>
      <c r="B128" s="4" t="inlineStr">
        <is>
          <t xml:space="preserve"> </t>
        </is>
      </c>
      <c r="C128" s="4" t="inlineStr">
        <is>
          <t xml:space="preserve"> </t>
        </is>
      </c>
      <c r="D128" s="4" t="inlineStr">
        <is>
          <t xml:space="preserve"> </t>
        </is>
      </c>
    </row>
    <row r="129">
      <c r="A129" s="4" t="inlineStr">
        <is>
          <t>Policyholder account balances</t>
        </is>
      </c>
      <c r="B129" s="7" t="n">
        <v>1286.9</v>
      </c>
      <c r="C129" s="4" t="inlineStr">
        <is>
          <t xml:space="preserve"> </t>
        </is>
      </c>
      <c r="D129" s="7" t="n">
        <v>1475.8</v>
      </c>
    </row>
    <row r="130">
      <c r="A130" s="4" t="inlineStr">
        <is>
          <t>Fixed interest annuities | At guaranteed minimum | 5.00% and greater</t>
        </is>
      </c>
      <c r="B130" s="4" t="inlineStr">
        <is>
          <t xml:space="preserve"> </t>
        </is>
      </c>
      <c r="C130" s="4" t="inlineStr">
        <is>
          <t xml:space="preserve"> </t>
        </is>
      </c>
      <c r="D130" s="4" t="inlineStr">
        <is>
          <t xml:space="preserve"> </t>
        </is>
      </c>
    </row>
    <row r="131">
      <c r="A131" s="3" t="inlineStr">
        <is>
          <t>Policyholder Account Balance [Line Items]</t>
        </is>
      </c>
      <c r="B131" s="4" t="inlineStr">
        <is>
          <t xml:space="preserve"> </t>
        </is>
      </c>
      <c r="C131" s="4" t="inlineStr">
        <is>
          <t xml:space="preserve"> </t>
        </is>
      </c>
      <c r="D131" s="4" t="inlineStr">
        <is>
          <t xml:space="preserve"> </t>
        </is>
      </c>
    </row>
    <row r="132">
      <c r="A132" s="4" t="inlineStr">
        <is>
          <t>Policyholder account balances</t>
        </is>
      </c>
      <c r="B132" s="7" t="n">
        <v>81.5</v>
      </c>
      <c r="C132" s="4" t="inlineStr">
        <is>
          <t xml:space="preserve"> </t>
        </is>
      </c>
      <c r="D132" s="7" t="n">
        <v>89.59999999999999</v>
      </c>
    </row>
    <row r="133">
      <c r="A133" s="4" t="inlineStr">
        <is>
          <t>Fixed interest annuities | 1-50 basis points above</t>
        </is>
      </c>
      <c r="B133" s="4" t="inlineStr">
        <is>
          <t xml:space="preserve"> </t>
        </is>
      </c>
      <c r="C133" s="4" t="inlineStr">
        <is>
          <t xml:space="preserve"> </t>
        </is>
      </c>
      <c r="D133" s="4" t="inlineStr">
        <is>
          <t xml:space="preserve"> </t>
        </is>
      </c>
    </row>
    <row r="134">
      <c r="A134" s="3" t="inlineStr">
        <is>
          <t>Policyholder Account Balance [Line Items]</t>
        </is>
      </c>
      <c r="B134" s="4" t="inlineStr">
        <is>
          <t xml:space="preserve"> </t>
        </is>
      </c>
      <c r="C134" s="4" t="inlineStr">
        <is>
          <t xml:space="preserve"> </t>
        </is>
      </c>
      <c r="D134" s="4" t="inlineStr">
        <is>
          <t xml:space="preserve"> </t>
        </is>
      </c>
    </row>
    <row r="135">
      <c r="A135" s="4" t="inlineStr">
        <is>
          <t>Policyholder account balances</t>
        </is>
      </c>
      <c r="B135" s="7" t="n">
        <v>252.9</v>
      </c>
      <c r="C135" s="4" t="inlineStr">
        <is>
          <t xml:space="preserve"> </t>
        </is>
      </c>
      <c r="D135" s="7" t="n">
        <v>284.5</v>
      </c>
    </row>
    <row r="136">
      <c r="A136" s="4" t="inlineStr">
        <is>
          <t>Fixed interest annuities | 1-50 basis points above | 0.00%-2.99%</t>
        </is>
      </c>
      <c r="B136" s="4" t="inlineStr">
        <is>
          <t xml:space="preserve"> </t>
        </is>
      </c>
      <c r="C136" s="4" t="inlineStr">
        <is>
          <t xml:space="preserve"> </t>
        </is>
      </c>
      <c r="D136" s="4" t="inlineStr">
        <is>
          <t xml:space="preserve"> </t>
        </is>
      </c>
    </row>
    <row r="137">
      <c r="A137" s="3" t="inlineStr">
        <is>
          <t>Policyholder Account Balance [Line Items]</t>
        </is>
      </c>
      <c r="B137" s="4" t="inlineStr">
        <is>
          <t xml:space="preserve"> </t>
        </is>
      </c>
      <c r="C137" s="4" t="inlineStr">
        <is>
          <t xml:space="preserve"> </t>
        </is>
      </c>
      <c r="D137" s="4" t="inlineStr">
        <is>
          <t xml:space="preserve"> </t>
        </is>
      </c>
    </row>
    <row r="138">
      <c r="A138" s="4" t="inlineStr">
        <is>
          <t>Policyholder account balances</t>
        </is>
      </c>
      <c r="B138" s="7" t="n">
        <v>203.5</v>
      </c>
      <c r="C138" s="4" t="inlineStr">
        <is>
          <t xml:space="preserve"> </t>
        </is>
      </c>
      <c r="D138" s="7" t="n">
        <v>257.4</v>
      </c>
    </row>
    <row r="139">
      <c r="A139" s="4" t="inlineStr">
        <is>
          <t>Fixed interest annuities | 1-50 basis points above | 3.00%-4.99%</t>
        </is>
      </c>
      <c r="B139" s="4" t="inlineStr">
        <is>
          <t xml:space="preserve"> </t>
        </is>
      </c>
      <c r="C139" s="4" t="inlineStr">
        <is>
          <t xml:space="preserve"> </t>
        </is>
      </c>
      <c r="D139" s="4" t="inlineStr">
        <is>
          <t xml:space="preserve"> </t>
        </is>
      </c>
    </row>
    <row r="140">
      <c r="A140" s="3" t="inlineStr">
        <is>
          <t>Policyholder Account Balance [Line Items]</t>
        </is>
      </c>
      <c r="B140" s="4" t="inlineStr">
        <is>
          <t xml:space="preserve"> </t>
        </is>
      </c>
      <c r="C140" s="4" t="inlineStr">
        <is>
          <t xml:space="preserve"> </t>
        </is>
      </c>
      <c r="D140" s="4" t="inlineStr">
        <is>
          <t xml:space="preserve"> </t>
        </is>
      </c>
    </row>
    <row r="141">
      <c r="A141" s="4" t="inlineStr">
        <is>
          <t>Policyholder account balances</t>
        </is>
      </c>
      <c r="B141" s="7" t="n">
        <v>49.4</v>
      </c>
      <c r="C141" s="4" t="inlineStr">
        <is>
          <t xml:space="preserve"> </t>
        </is>
      </c>
      <c r="D141" s="7" t="n">
        <v>27.1</v>
      </c>
    </row>
    <row r="142">
      <c r="A142" s="4" t="inlineStr">
        <is>
          <t>Fixed interest annuities | 1-50 basis points above | 5.00% and greater</t>
        </is>
      </c>
      <c r="B142" s="4" t="inlineStr">
        <is>
          <t xml:space="preserve"> </t>
        </is>
      </c>
      <c r="C142" s="4" t="inlineStr">
        <is>
          <t xml:space="preserve"> </t>
        </is>
      </c>
      <c r="D142" s="4" t="inlineStr">
        <is>
          <t xml:space="preserve"> </t>
        </is>
      </c>
    </row>
    <row r="143">
      <c r="A143" s="3" t="inlineStr">
        <is>
          <t>Policyholder Account Balance [Line Items]</t>
        </is>
      </c>
      <c r="B143" s="4" t="inlineStr">
        <is>
          <t xml:space="preserve"> </t>
        </is>
      </c>
      <c r="C143" s="4" t="inlineStr">
        <is>
          <t xml:space="preserve"> </t>
        </is>
      </c>
      <c r="D143" s="4" t="inlineStr">
        <is>
          <t xml:space="preserve"> </t>
        </is>
      </c>
    </row>
    <row r="144">
      <c r="A144" s="4" t="inlineStr">
        <is>
          <t>Policyholder account balances</t>
        </is>
      </c>
      <c r="B144" s="5" t="n">
        <v>0</v>
      </c>
      <c r="C144" s="4" t="inlineStr">
        <is>
          <t xml:space="preserve"> </t>
        </is>
      </c>
      <c r="D144" s="5" t="n">
        <v>0</v>
      </c>
    </row>
    <row r="145">
      <c r="A145" s="4" t="inlineStr">
        <is>
          <t>Fixed interest annuities | 51-150 basis points above</t>
        </is>
      </c>
      <c r="B145" s="4" t="inlineStr">
        <is>
          <t xml:space="preserve"> </t>
        </is>
      </c>
      <c r="C145" s="4" t="inlineStr">
        <is>
          <t xml:space="preserve"> </t>
        </is>
      </c>
      <c r="D145" s="4" t="inlineStr">
        <is>
          <t xml:space="preserve"> </t>
        </is>
      </c>
    </row>
    <row r="146">
      <c r="A146" s="3" t="inlineStr">
        <is>
          <t>Policyholder Account Balance [Line Items]</t>
        </is>
      </c>
      <c r="B146" s="4" t="inlineStr">
        <is>
          <t xml:space="preserve"> </t>
        </is>
      </c>
      <c r="C146" s="4" t="inlineStr">
        <is>
          <t xml:space="preserve"> </t>
        </is>
      </c>
      <c r="D146" s="4" t="inlineStr">
        <is>
          <t xml:space="preserve"> </t>
        </is>
      </c>
    </row>
    <row r="147">
      <c r="A147" s="4" t="inlineStr">
        <is>
          <t>Policyholder account balances</t>
        </is>
      </c>
      <c r="B147" s="7" t="n">
        <v>341.2</v>
      </c>
      <c r="C147" s="4" t="inlineStr">
        <is>
          <t xml:space="preserve"> </t>
        </is>
      </c>
      <c r="D147" s="7" t="n">
        <v>183.4</v>
      </c>
    </row>
    <row r="148">
      <c r="A148" s="4" t="inlineStr">
        <is>
          <t>Fixed interest annuities | 51-150 basis points above | 0.00%-2.99%</t>
        </is>
      </c>
      <c r="B148" s="4" t="inlineStr">
        <is>
          <t xml:space="preserve"> </t>
        </is>
      </c>
      <c r="C148" s="4" t="inlineStr">
        <is>
          <t xml:space="preserve"> </t>
        </is>
      </c>
      <c r="D148" s="4" t="inlineStr">
        <is>
          <t xml:space="preserve"> </t>
        </is>
      </c>
    </row>
    <row r="149">
      <c r="A149" s="3" t="inlineStr">
        <is>
          <t>Policyholder Account Balance [Line Items]</t>
        </is>
      </c>
      <c r="B149" s="4" t="inlineStr">
        <is>
          <t xml:space="preserve"> </t>
        </is>
      </c>
      <c r="C149" s="4" t="inlineStr">
        <is>
          <t xml:space="preserve"> </t>
        </is>
      </c>
      <c r="D149" s="4" t="inlineStr">
        <is>
          <t xml:space="preserve"> </t>
        </is>
      </c>
    </row>
    <row r="150">
      <c r="A150" s="4" t="inlineStr">
        <is>
          <t>Policyholder account balances</t>
        </is>
      </c>
      <c r="B150" s="7" t="n">
        <v>232.8</v>
      </c>
      <c r="C150" s="4" t="inlineStr">
        <is>
          <t xml:space="preserve"> </t>
        </is>
      </c>
      <c r="D150" s="7" t="n">
        <v>183.4</v>
      </c>
    </row>
    <row r="151">
      <c r="A151" s="4" t="inlineStr">
        <is>
          <t>Fixed interest annuities | 51-150 basis points above | 3.00%-4.99%</t>
        </is>
      </c>
      <c r="B151" s="4" t="inlineStr">
        <is>
          <t xml:space="preserve"> </t>
        </is>
      </c>
      <c r="C151" s="4" t="inlineStr">
        <is>
          <t xml:space="preserve"> </t>
        </is>
      </c>
      <c r="D151" s="4" t="inlineStr">
        <is>
          <t xml:space="preserve"> </t>
        </is>
      </c>
    </row>
    <row r="152">
      <c r="A152" s="3" t="inlineStr">
        <is>
          <t>Policyholder Account Balance [Line Items]</t>
        </is>
      </c>
      <c r="B152" s="4" t="inlineStr">
        <is>
          <t xml:space="preserve"> </t>
        </is>
      </c>
      <c r="C152" s="4" t="inlineStr">
        <is>
          <t xml:space="preserve"> </t>
        </is>
      </c>
      <c r="D152" s="4" t="inlineStr">
        <is>
          <t xml:space="preserve"> </t>
        </is>
      </c>
    </row>
    <row r="153">
      <c r="A153" s="4" t="inlineStr">
        <is>
          <t>Policyholder account balances</t>
        </is>
      </c>
      <c r="B153" s="7" t="n">
        <v>108.4</v>
      </c>
      <c r="C153" s="4" t="inlineStr">
        <is>
          <t xml:space="preserve"> </t>
        </is>
      </c>
      <c r="D153" s="5" t="n">
        <v>0</v>
      </c>
    </row>
    <row r="154">
      <c r="A154" s="4" t="inlineStr">
        <is>
          <t>Fixed interest annuities | 51-150 basis points above | 5.00% and greater</t>
        </is>
      </c>
      <c r="B154" s="4" t="inlineStr">
        <is>
          <t xml:space="preserve"> </t>
        </is>
      </c>
      <c r="C154" s="4" t="inlineStr">
        <is>
          <t xml:space="preserve"> </t>
        </is>
      </c>
      <c r="D154" s="4" t="inlineStr">
        <is>
          <t xml:space="preserve"> </t>
        </is>
      </c>
    </row>
    <row r="155">
      <c r="A155" s="3" t="inlineStr">
        <is>
          <t>Policyholder Account Balance [Line Items]</t>
        </is>
      </c>
      <c r="B155" s="4" t="inlineStr">
        <is>
          <t xml:space="preserve"> </t>
        </is>
      </c>
      <c r="C155" s="4" t="inlineStr">
        <is>
          <t xml:space="preserve"> </t>
        </is>
      </c>
      <c r="D155" s="4" t="inlineStr">
        <is>
          <t xml:space="preserve"> </t>
        </is>
      </c>
    </row>
    <row r="156">
      <c r="A156" s="4" t="inlineStr">
        <is>
          <t>Policyholder account balances</t>
        </is>
      </c>
      <c r="B156" s="5" t="n">
        <v>0</v>
      </c>
      <c r="C156" s="4" t="inlineStr">
        <is>
          <t xml:space="preserve"> </t>
        </is>
      </c>
      <c r="D156" s="5" t="n">
        <v>0</v>
      </c>
    </row>
    <row r="157">
      <c r="A157" s="4" t="inlineStr">
        <is>
          <t>Fixed interest annuities | Greater than 150 basis points above</t>
        </is>
      </c>
      <c r="B157" s="4" t="inlineStr">
        <is>
          <t xml:space="preserve"> </t>
        </is>
      </c>
      <c r="C157" s="4" t="inlineStr">
        <is>
          <t xml:space="preserve"> </t>
        </is>
      </c>
      <c r="D157" s="4" t="inlineStr">
        <is>
          <t xml:space="preserve"> </t>
        </is>
      </c>
    </row>
    <row r="158">
      <c r="A158" s="3" t="inlineStr">
        <is>
          <t>Policyholder Account Balance [Line Items]</t>
        </is>
      </c>
      <c r="B158" s="4" t="inlineStr">
        <is>
          <t xml:space="preserve"> </t>
        </is>
      </c>
      <c r="C158" s="4" t="inlineStr">
        <is>
          <t xml:space="preserve"> </t>
        </is>
      </c>
      <c r="D158" s="4" t="inlineStr">
        <is>
          <t xml:space="preserve"> </t>
        </is>
      </c>
    </row>
    <row r="159">
      <c r="A159" s="4" t="inlineStr">
        <is>
          <t>Policyholder account balances</t>
        </is>
      </c>
      <c r="B159" s="7" t="n">
        <v>101.9</v>
      </c>
      <c r="C159" s="4" t="inlineStr">
        <is>
          <t xml:space="preserve"> </t>
        </is>
      </c>
      <c r="D159" s="7" t="n">
        <v>79.09999999999999</v>
      </c>
    </row>
    <row r="160">
      <c r="A160" s="4" t="inlineStr">
        <is>
          <t>Fixed interest annuities | Greater than 150 basis points above | 0.00%-2.99%</t>
        </is>
      </c>
      <c r="B160" s="4" t="inlineStr">
        <is>
          <t xml:space="preserve"> </t>
        </is>
      </c>
      <c r="C160" s="4" t="inlineStr">
        <is>
          <t xml:space="preserve"> </t>
        </is>
      </c>
      <c r="D160" s="4" t="inlineStr">
        <is>
          <t xml:space="preserve"> </t>
        </is>
      </c>
    </row>
    <row r="161">
      <c r="A161" s="3" t="inlineStr">
        <is>
          <t>Policyholder Account Balance [Line Items]</t>
        </is>
      </c>
      <c r="B161" s="4" t="inlineStr">
        <is>
          <t xml:space="preserve"> </t>
        </is>
      </c>
      <c r="C161" s="4" t="inlineStr">
        <is>
          <t xml:space="preserve"> </t>
        </is>
      </c>
      <c r="D161" s="4" t="inlineStr">
        <is>
          <t xml:space="preserve"> </t>
        </is>
      </c>
    </row>
    <row r="162">
      <c r="A162" s="4" t="inlineStr">
        <is>
          <t>Policyholder account balances</t>
        </is>
      </c>
      <c r="B162" s="5" t="n">
        <v>81</v>
      </c>
      <c r="C162" s="4" t="inlineStr">
        <is>
          <t xml:space="preserve"> </t>
        </is>
      </c>
      <c r="D162" s="7" t="n">
        <v>79.09999999999999</v>
      </c>
    </row>
    <row r="163">
      <c r="A163" s="4" t="inlineStr">
        <is>
          <t>Fixed interest annuities | Greater than 150 basis points above | 3.00%-4.99%</t>
        </is>
      </c>
      <c r="B163" s="4" t="inlineStr">
        <is>
          <t xml:space="preserve"> </t>
        </is>
      </c>
      <c r="C163" s="4" t="inlineStr">
        <is>
          <t xml:space="preserve"> </t>
        </is>
      </c>
      <c r="D163" s="4" t="inlineStr">
        <is>
          <t xml:space="preserve"> </t>
        </is>
      </c>
    </row>
    <row r="164">
      <c r="A164" s="3" t="inlineStr">
        <is>
          <t>Policyholder Account Balance [Line Items]</t>
        </is>
      </c>
      <c r="B164" s="4" t="inlineStr">
        <is>
          <t xml:space="preserve"> </t>
        </is>
      </c>
      <c r="C164" s="4" t="inlineStr">
        <is>
          <t xml:space="preserve"> </t>
        </is>
      </c>
      <c r="D164" s="4" t="inlineStr">
        <is>
          <t xml:space="preserve"> </t>
        </is>
      </c>
    </row>
    <row r="165">
      <c r="A165" s="4" t="inlineStr">
        <is>
          <t>Policyholder account balances</t>
        </is>
      </c>
      <c r="B165" s="7" t="n">
        <v>20.9</v>
      </c>
      <c r="C165" s="4" t="inlineStr">
        <is>
          <t xml:space="preserve"> </t>
        </is>
      </c>
      <c r="D165" s="5" t="n">
        <v>0</v>
      </c>
    </row>
    <row r="166">
      <c r="A166" s="4" t="inlineStr">
        <is>
          <t>Fixed interest annuities | Greater than 150 basis points above | 5.00% and greater</t>
        </is>
      </c>
      <c r="B166" s="4" t="inlineStr">
        <is>
          <t xml:space="preserve"> </t>
        </is>
      </c>
      <c r="C166" s="4" t="inlineStr">
        <is>
          <t xml:space="preserve"> </t>
        </is>
      </c>
      <c r="D166" s="4" t="inlineStr">
        <is>
          <t xml:space="preserve"> </t>
        </is>
      </c>
    </row>
    <row r="167">
      <c r="A167" s="3" t="inlineStr">
        <is>
          <t>Policyholder Account Balance [Line Items]</t>
        </is>
      </c>
      <c r="B167" s="4" t="inlineStr">
        <is>
          <t xml:space="preserve"> </t>
        </is>
      </c>
      <c r="C167" s="4" t="inlineStr">
        <is>
          <t xml:space="preserve"> </t>
        </is>
      </c>
      <c r="D167" s="4" t="inlineStr">
        <is>
          <t xml:space="preserve"> </t>
        </is>
      </c>
    </row>
    <row r="168">
      <c r="A168" s="4" t="inlineStr">
        <is>
          <t>Policyholder account balances</t>
        </is>
      </c>
      <c r="B168" s="5" t="n">
        <v>0</v>
      </c>
      <c r="C168" s="4" t="inlineStr">
        <is>
          <t xml:space="preserve"> </t>
        </is>
      </c>
      <c r="D168" s="5" t="n">
        <v>0</v>
      </c>
    </row>
    <row r="169">
      <c r="A169" s="4" t="inlineStr">
        <is>
          <t>Other annuities</t>
        </is>
      </c>
      <c r="B169" s="4" t="inlineStr">
        <is>
          <t xml:space="preserve"> </t>
        </is>
      </c>
      <c r="C169" s="4" t="inlineStr">
        <is>
          <t xml:space="preserve"> </t>
        </is>
      </c>
      <c r="D169" s="4" t="inlineStr">
        <is>
          <t xml:space="preserve"> </t>
        </is>
      </c>
    </row>
    <row r="170">
      <c r="A170" s="3" t="inlineStr">
        <is>
          <t>Policyholder Account Balance [Line Items]</t>
        </is>
      </c>
      <c r="B170" s="4" t="inlineStr">
        <is>
          <t xml:space="preserve"> </t>
        </is>
      </c>
      <c r="C170" s="4" t="inlineStr">
        <is>
          <t xml:space="preserve"> </t>
        </is>
      </c>
      <c r="D170" s="4" t="inlineStr">
        <is>
          <t xml:space="preserve"> </t>
        </is>
      </c>
    </row>
    <row r="171">
      <c r="A171" s="4" t="inlineStr">
        <is>
          <t>Policyholder account balances</t>
        </is>
      </c>
      <c r="B171" s="5" t="n">
        <v>136</v>
      </c>
      <c r="C171" s="4" t="inlineStr">
        <is>
          <t xml:space="preserve"> </t>
        </is>
      </c>
      <c r="D171" s="7" t="n">
        <v>141.4</v>
      </c>
    </row>
    <row r="172">
      <c r="A172" s="4" t="inlineStr">
        <is>
          <t>Other annuities | 0.00%-2.99%</t>
        </is>
      </c>
      <c r="B172" s="4" t="inlineStr">
        <is>
          <t xml:space="preserve"> </t>
        </is>
      </c>
      <c r="C172" s="4" t="inlineStr">
        <is>
          <t xml:space="preserve"> </t>
        </is>
      </c>
      <c r="D172" s="4" t="inlineStr">
        <is>
          <t xml:space="preserve"> </t>
        </is>
      </c>
    </row>
    <row r="173">
      <c r="A173" s="3" t="inlineStr">
        <is>
          <t>Policyholder Account Balance [Line Items]</t>
        </is>
      </c>
      <c r="B173" s="4" t="inlineStr">
        <is>
          <t xml:space="preserve"> </t>
        </is>
      </c>
      <c r="C173" s="4" t="inlineStr">
        <is>
          <t xml:space="preserve"> </t>
        </is>
      </c>
      <c r="D173" s="4" t="inlineStr">
        <is>
          <t xml:space="preserve"> </t>
        </is>
      </c>
    </row>
    <row r="174">
      <c r="A174" s="4" t="inlineStr">
        <is>
          <t>Policyholder account balances</t>
        </is>
      </c>
      <c r="B174" s="6" t="n">
        <v>57.4</v>
      </c>
      <c r="C174" s="4" t="inlineStr">
        <is>
          <t xml:space="preserve"> </t>
        </is>
      </c>
      <c r="D174" s="6" t="n">
        <v>61.7</v>
      </c>
    </row>
    <row r="175">
      <c r="A175" s="4" t="inlineStr">
        <is>
          <t>Other annuities | 0.00%-2.99% | Minimum</t>
        </is>
      </c>
      <c r="B175" s="4" t="inlineStr">
        <is>
          <t xml:space="preserve"> </t>
        </is>
      </c>
      <c r="C175" s="4" t="inlineStr">
        <is>
          <t xml:space="preserve"> </t>
        </is>
      </c>
      <c r="D175" s="4" t="inlineStr">
        <is>
          <t xml:space="preserve"> </t>
        </is>
      </c>
    </row>
    <row r="176">
      <c r="A176" s="3" t="inlineStr">
        <is>
          <t>Policyholder Account Balance [Line Items]</t>
        </is>
      </c>
      <c r="B176" s="4" t="inlineStr">
        <is>
          <t xml:space="preserve"> </t>
        </is>
      </c>
      <c r="C176" s="4" t="inlineStr">
        <is>
          <t xml:space="preserve"> </t>
        </is>
      </c>
      <c r="D176" s="4" t="inlineStr">
        <is>
          <t xml:space="preserve"> </t>
        </is>
      </c>
    </row>
    <row r="177">
      <c r="A177" s="4" t="inlineStr">
        <is>
          <t>Range of guaranteed minimum crediting rates</t>
        </is>
      </c>
      <c r="B177" s="10" t="n">
        <v>0</v>
      </c>
      <c r="C177" s="4" t="inlineStr">
        <is>
          <t xml:space="preserve"> </t>
        </is>
      </c>
      <c r="D177" s="10" t="n">
        <v>0</v>
      </c>
    </row>
    <row r="178">
      <c r="A178" s="4" t="inlineStr">
        <is>
          <t>Other annuities | 0.00%-2.99% | Maximum</t>
        </is>
      </c>
      <c r="B178" s="4" t="inlineStr">
        <is>
          <t xml:space="preserve"> </t>
        </is>
      </c>
      <c r="C178" s="4" t="inlineStr">
        <is>
          <t xml:space="preserve"> </t>
        </is>
      </c>
      <c r="D178" s="4" t="inlineStr">
        <is>
          <t xml:space="preserve"> </t>
        </is>
      </c>
    </row>
    <row r="179">
      <c r="A179" s="3" t="inlineStr">
        <is>
          <t>Policyholder Account Balance [Line Items]</t>
        </is>
      </c>
      <c r="B179" s="4" t="inlineStr">
        <is>
          <t xml:space="preserve"> </t>
        </is>
      </c>
      <c r="C179" s="4" t="inlineStr">
        <is>
          <t xml:space="preserve"> </t>
        </is>
      </c>
      <c r="D179" s="4" t="inlineStr">
        <is>
          <t xml:space="preserve"> </t>
        </is>
      </c>
    </row>
    <row r="180">
      <c r="A180" s="4" t="inlineStr">
        <is>
          <t>Range of guaranteed minimum crediting rates</t>
        </is>
      </c>
      <c r="B180" s="11" t="n">
        <v>0.0299</v>
      </c>
      <c r="C180" s="4" t="inlineStr">
        <is>
          <t xml:space="preserve"> </t>
        </is>
      </c>
      <c r="D180" s="11" t="n">
        <v>0.0299</v>
      </c>
    </row>
    <row r="181">
      <c r="A181" s="4" t="inlineStr">
        <is>
          <t>Other annuities | 3.00%-4.99%</t>
        </is>
      </c>
      <c r="B181" s="4" t="inlineStr">
        <is>
          <t xml:space="preserve"> </t>
        </is>
      </c>
      <c r="C181" s="4" t="inlineStr">
        <is>
          <t xml:space="preserve"> </t>
        </is>
      </c>
      <c r="D181" s="4" t="inlineStr">
        <is>
          <t xml:space="preserve"> </t>
        </is>
      </c>
    </row>
    <row r="182">
      <c r="A182" s="3" t="inlineStr">
        <is>
          <t>Policyholder Account Balance [Line Items]</t>
        </is>
      </c>
      <c r="B182" s="4" t="inlineStr">
        <is>
          <t xml:space="preserve"> </t>
        </is>
      </c>
      <c r="C182" s="4" t="inlineStr">
        <is>
          <t xml:space="preserve"> </t>
        </is>
      </c>
      <c r="D182" s="4" t="inlineStr">
        <is>
          <t xml:space="preserve"> </t>
        </is>
      </c>
    </row>
    <row r="183">
      <c r="A183" s="4" t="inlineStr">
        <is>
          <t>Policyholder account balances</t>
        </is>
      </c>
      <c r="B183" s="6" t="n">
        <v>45.4</v>
      </c>
      <c r="C183" s="4" t="inlineStr">
        <is>
          <t xml:space="preserve"> </t>
        </is>
      </c>
      <c r="D183" s="6" t="n">
        <v>46.4</v>
      </c>
    </row>
    <row r="184">
      <c r="A184" s="4" t="inlineStr">
        <is>
          <t>Other annuities | 3.00%-4.99% | Minimum</t>
        </is>
      </c>
      <c r="B184" s="4" t="inlineStr">
        <is>
          <t xml:space="preserve"> </t>
        </is>
      </c>
      <c r="C184" s="4" t="inlineStr">
        <is>
          <t xml:space="preserve"> </t>
        </is>
      </c>
      <c r="D184" s="4" t="inlineStr">
        <is>
          <t xml:space="preserve"> </t>
        </is>
      </c>
    </row>
    <row r="185">
      <c r="A185" s="3" t="inlineStr">
        <is>
          <t>Policyholder Account Balance [Line Items]</t>
        </is>
      </c>
      <c r="B185" s="4" t="inlineStr">
        <is>
          <t xml:space="preserve"> </t>
        </is>
      </c>
      <c r="C185" s="4" t="inlineStr">
        <is>
          <t xml:space="preserve"> </t>
        </is>
      </c>
      <c r="D185" s="4" t="inlineStr">
        <is>
          <t xml:space="preserve"> </t>
        </is>
      </c>
    </row>
    <row r="186">
      <c r="A186" s="4" t="inlineStr">
        <is>
          <t>Range of guaranteed minimum crediting rates</t>
        </is>
      </c>
      <c r="B186" s="10" t="n">
        <v>0.03</v>
      </c>
      <c r="C186" s="4" t="inlineStr">
        <is>
          <t xml:space="preserve"> </t>
        </is>
      </c>
      <c r="D186" s="10" t="n">
        <v>0.03</v>
      </c>
    </row>
    <row r="187">
      <c r="A187" s="4" t="inlineStr">
        <is>
          <t>Other annuities | 3.00%-4.99% | Maximum</t>
        </is>
      </c>
      <c r="B187" s="4" t="inlineStr">
        <is>
          <t xml:space="preserve"> </t>
        </is>
      </c>
      <c r="C187" s="4" t="inlineStr">
        <is>
          <t xml:space="preserve"> </t>
        </is>
      </c>
      <c r="D187" s="4" t="inlineStr">
        <is>
          <t xml:space="preserve"> </t>
        </is>
      </c>
    </row>
    <row r="188">
      <c r="A188" s="3" t="inlineStr">
        <is>
          <t>Policyholder Account Balance [Line Items]</t>
        </is>
      </c>
      <c r="B188" s="4" t="inlineStr">
        <is>
          <t xml:space="preserve"> </t>
        </is>
      </c>
      <c r="C188" s="4" t="inlineStr">
        <is>
          <t xml:space="preserve"> </t>
        </is>
      </c>
      <c r="D188" s="4" t="inlineStr">
        <is>
          <t xml:space="preserve"> </t>
        </is>
      </c>
    </row>
    <row r="189">
      <c r="A189" s="4" t="inlineStr">
        <is>
          <t>Range of guaranteed minimum crediting rates</t>
        </is>
      </c>
      <c r="B189" s="11" t="n">
        <v>0.0499</v>
      </c>
      <c r="C189" s="4" t="inlineStr">
        <is>
          <t xml:space="preserve"> </t>
        </is>
      </c>
      <c r="D189" s="11" t="n">
        <v>0.0499</v>
      </c>
    </row>
    <row r="190">
      <c r="A190" s="4" t="inlineStr">
        <is>
          <t>Other annuities | 5.00% and greater</t>
        </is>
      </c>
      <c r="B190" s="4" t="inlineStr">
        <is>
          <t xml:space="preserve"> </t>
        </is>
      </c>
      <c r="C190" s="4" t="inlineStr">
        <is>
          <t xml:space="preserve"> </t>
        </is>
      </c>
      <c r="D190" s="4" t="inlineStr">
        <is>
          <t xml:space="preserve"> </t>
        </is>
      </c>
    </row>
    <row r="191">
      <c r="A191" s="3" t="inlineStr">
        <is>
          <t>Policyholder Account Balance [Line Items]</t>
        </is>
      </c>
      <c r="B191" s="4" t="inlineStr">
        <is>
          <t xml:space="preserve"> </t>
        </is>
      </c>
      <c r="C191" s="4" t="inlineStr">
        <is>
          <t xml:space="preserve"> </t>
        </is>
      </c>
      <c r="D191" s="4" t="inlineStr">
        <is>
          <t xml:space="preserve"> </t>
        </is>
      </c>
    </row>
    <row r="192">
      <c r="A192" s="4" t="inlineStr">
        <is>
          <t>Policyholder account balances</t>
        </is>
      </c>
      <c r="B192" s="6" t="n">
        <v>33.2</v>
      </c>
      <c r="C192" s="4" t="inlineStr">
        <is>
          <t xml:space="preserve"> </t>
        </is>
      </c>
      <c r="D192" s="6" t="n">
        <v>33.3</v>
      </c>
    </row>
    <row r="193">
      <c r="A193" s="4" t="inlineStr">
        <is>
          <t>Other annuities | 5.00% and greater | Minimum</t>
        </is>
      </c>
      <c r="B193" s="4" t="inlineStr">
        <is>
          <t xml:space="preserve"> </t>
        </is>
      </c>
      <c r="C193" s="4" t="inlineStr">
        <is>
          <t xml:space="preserve"> </t>
        </is>
      </c>
      <c r="D193" s="4" t="inlineStr">
        <is>
          <t xml:space="preserve"> </t>
        </is>
      </c>
    </row>
    <row r="194">
      <c r="A194" s="3" t="inlineStr">
        <is>
          <t>Policyholder Account Balance [Line Items]</t>
        </is>
      </c>
      <c r="B194" s="4" t="inlineStr">
        <is>
          <t xml:space="preserve"> </t>
        </is>
      </c>
      <c r="C194" s="4" t="inlineStr">
        <is>
          <t xml:space="preserve"> </t>
        </is>
      </c>
      <c r="D194" s="4" t="inlineStr">
        <is>
          <t xml:space="preserve"> </t>
        </is>
      </c>
    </row>
    <row r="195">
      <c r="A195" s="4" t="inlineStr">
        <is>
          <t>Range of guaranteed minimum crediting rates</t>
        </is>
      </c>
      <c r="B195" s="10" t="n">
        <v>0.05</v>
      </c>
      <c r="C195" s="4" t="inlineStr">
        <is>
          <t xml:space="preserve"> </t>
        </is>
      </c>
      <c r="D195" s="10" t="n">
        <v>0.05</v>
      </c>
    </row>
    <row r="196">
      <c r="A196" s="4" t="inlineStr">
        <is>
          <t>Other annuities | At guaranteed minimum</t>
        </is>
      </c>
      <c r="B196" s="4" t="inlineStr">
        <is>
          <t xml:space="preserve"> </t>
        </is>
      </c>
      <c r="C196" s="4" t="inlineStr">
        <is>
          <t xml:space="preserve"> </t>
        </is>
      </c>
      <c r="D196" s="4" t="inlineStr">
        <is>
          <t xml:space="preserve"> </t>
        </is>
      </c>
    </row>
    <row r="197">
      <c r="A197" s="3" t="inlineStr">
        <is>
          <t>Policyholder Account Balance [Line Items]</t>
        </is>
      </c>
      <c r="B197" s="4" t="inlineStr">
        <is>
          <t xml:space="preserve"> </t>
        </is>
      </c>
      <c r="C197" s="4" t="inlineStr">
        <is>
          <t xml:space="preserve"> </t>
        </is>
      </c>
      <c r="D197" s="4" t="inlineStr">
        <is>
          <t xml:space="preserve"> </t>
        </is>
      </c>
    </row>
    <row r="198">
      <c r="A198" s="4" t="inlineStr">
        <is>
          <t>Policyholder account balances</t>
        </is>
      </c>
      <c r="B198" s="6" t="n">
        <v>112.5</v>
      </c>
      <c r="C198" s="4" t="inlineStr">
        <is>
          <t xml:space="preserve"> </t>
        </is>
      </c>
      <c r="D198" s="6" t="n">
        <v>116.1</v>
      </c>
    </row>
    <row r="199">
      <c r="A199" s="4" t="inlineStr">
        <is>
          <t>Other annuities | At guaranteed minimum | 0.00%-2.99%</t>
        </is>
      </c>
      <c r="B199" s="4" t="inlineStr">
        <is>
          <t xml:space="preserve"> </t>
        </is>
      </c>
      <c r="C199" s="4" t="inlineStr">
        <is>
          <t xml:space="preserve"> </t>
        </is>
      </c>
      <c r="D199" s="4" t="inlineStr">
        <is>
          <t xml:space="preserve"> </t>
        </is>
      </c>
    </row>
    <row r="200">
      <c r="A200" s="3" t="inlineStr">
        <is>
          <t>Policyholder Account Balance [Line Items]</t>
        </is>
      </c>
      <c r="B200" s="4" t="inlineStr">
        <is>
          <t xml:space="preserve"> </t>
        </is>
      </c>
      <c r="C200" s="4" t="inlineStr">
        <is>
          <t xml:space="preserve"> </t>
        </is>
      </c>
      <c r="D200" s="4" t="inlineStr">
        <is>
          <t xml:space="preserve"> </t>
        </is>
      </c>
    </row>
    <row r="201">
      <c r="A201" s="4" t="inlineStr">
        <is>
          <t>Policyholder account balances</t>
        </is>
      </c>
      <c r="B201" s="7" t="n">
        <v>33.9</v>
      </c>
      <c r="C201" s="4" t="inlineStr">
        <is>
          <t xml:space="preserve"> </t>
        </is>
      </c>
      <c r="D201" s="7" t="n">
        <v>36.4</v>
      </c>
    </row>
    <row r="202">
      <c r="A202" s="4" t="inlineStr">
        <is>
          <t>Other annuities | At guaranteed minimum | 3.00%-4.99%</t>
        </is>
      </c>
      <c r="B202" s="4" t="inlineStr">
        <is>
          <t xml:space="preserve"> </t>
        </is>
      </c>
      <c r="C202" s="4" t="inlineStr">
        <is>
          <t xml:space="preserve"> </t>
        </is>
      </c>
      <c r="D202" s="4" t="inlineStr">
        <is>
          <t xml:space="preserve"> </t>
        </is>
      </c>
    </row>
    <row r="203">
      <c r="A203" s="3" t="inlineStr">
        <is>
          <t>Policyholder Account Balance [Line Items]</t>
        </is>
      </c>
      <c r="B203" s="4" t="inlineStr">
        <is>
          <t xml:space="preserve"> </t>
        </is>
      </c>
      <c r="C203" s="4" t="inlineStr">
        <is>
          <t xml:space="preserve"> </t>
        </is>
      </c>
      <c r="D203" s="4" t="inlineStr">
        <is>
          <t xml:space="preserve"> </t>
        </is>
      </c>
    </row>
    <row r="204">
      <c r="A204" s="4" t="inlineStr">
        <is>
          <t>Policyholder account balances</t>
        </is>
      </c>
      <c r="B204" s="7" t="n">
        <v>45.4</v>
      </c>
      <c r="C204" s="4" t="inlineStr">
        <is>
          <t xml:space="preserve"> </t>
        </is>
      </c>
      <c r="D204" s="7" t="n">
        <v>46.4</v>
      </c>
    </row>
    <row r="205">
      <c r="A205" s="4" t="inlineStr">
        <is>
          <t>Other annuities | At guaranteed minimum | 5.00% and greater</t>
        </is>
      </c>
      <c r="B205" s="4" t="inlineStr">
        <is>
          <t xml:space="preserve"> </t>
        </is>
      </c>
      <c r="C205" s="4" t="inlineStr">
        <is>
          <t xml:space="preserve"> </t>
        </is>
      </c>
      <c r="D205" s="4" t="inlineStr">
        <is>
          <t xml:space="preserve"> </t>
        </is>
      </c>
    </row>
    <row r="206">
      <c r="A206" s="3" t="inlineStr">
        <is>
          <t>Policyholder Account Balance [Line Items]</t>
        </is>
      </c>
      <c r="B206" s="4" t="inlineStr">
        <is>
          <t xml:space="preserve"> </t>
        </is>
      </c>
      <c r="C206" s="4" t="inlineStr">
        <is>
          <t xml:space="preserve"> </t>
        </is>
      </c>
      <c r="D206" s="4" t="inlineStr">
        <is>
          <t xml:space="preserve"> </t>
        </is>
      </c>
    </row>
    <row r="207">
      <c r="A207" s="4" t="inlineStr">
        <is>
          <t>Policyholder account balances</t>
        </is>
      </c>
      <c r="B207" s="7" t="n">
        <v>33.2</v>
      </c>
      <c r="C207" s="4" t="inlineStr">
        <is>
          <t xml:space="preserve"> </t>
        </is>
      </c>
      <c r="D207" s="7" t="n">
        <v>33.3</v>
      </c>
    </row>
    <row r="208">
      <c r="A208" s="4" t="inlineStr">
        <is>
          <t>Other annuities | 1-50 basis points above</t>
        </is>
      </c>
      <c r="B208" s="4" t="inlineStr">
        <is>
          <t xml:space="preserve"> </t>
        </is>
      </c>
      <c r="C208" s="4" t="inlineStr">
        <is>
          <t xml:space="preserve"> </t>
        </is>
      </c>
      <c r="D208" s="4" t="inlineStr">
        <is>
          <t xml:space="preserve"> </t>
        </is>
      </c>
    </row>
    <row r="209">
      <c r="A209" s="3" t="inlineStr">
        <is>
          <t>Policyholder Account Balance [Line Items]</t>
        </is>
      </c>
      <c r="B209" s="4" t="inlineStr">
        <is>
          <t xml:space="preserve"> </t>
        </is>
      </c>
      <c r="C209" s="4" t="inlineStr">
        <is>
          <t xml:space="preserve"> </t>
        </is>
      </c>
      <c r="D209" s="4" t="inlineStr">
        <is>
          <t xml:space="preserve"> </t>
        </is>
      </c>
    </row>
    <row r="210">
      <c r="A210" s="4" t="inlineStr">
        <is>
          <t>Policyholder account balances</t>
        </is>
      </c>
      <c r="B210" s="7" t="n">
        <v>23.5</v>
      </c>
      <c r="C210" s="4" t="inlineStr">
        <is>
          <t xml:space="preserve"> </t>
        </is>
      </c>
      <c r="D210" s="7" t="n">
        <v>25.3</v>
      </c>
    </row>
    <row r="211">
      <c r="A211" s="4" t="inlineStr">
        <is>
          <t>Other annuities | 1-50 basis points above | 0.00%-2.99%</t>
        </is>
      </c>
      <c r="B211" s="4" t="inlineStr">
        <is>
          <t xml:space="preserve"> </t>
        </is>
      </c>
      <c r="C211" s="4" t="inlineStr">
        <is>
          <t xml:space="preserve"> </t>
        </is>
      </c>
      <c r="D211" s="4" t="inlineStr">
        <is>
          <t xml:space="preserve"> </t>
        </is>
      </c>
    </row>
    <row r="212">
      <c r="A212" s="3" t="inlineStr">
        <is>
          <t>Policyholder Account Balance [Line Items]</t>
        </is>
      </c>
      <c r="B212" s="4" t="inlineStr">
        <is>
          <t xml:space="preserve"> </t>
        </is>
      </c>
      <c r="C212" s="4" t="inlineStr">
        <is>
          <t xml:space="preserve"> </t>
        </is>
      </c>
      <c r="D212" s="4" t="inlineStr">
        <is>
          <t xml:space="preserve"> </t>
        </is>
      </c>
    </row>
    <row r="213">
      <c r="A213" s="4" t="inlineStr">
        <is>
          <t>Policyholder account balances</t>
        </is>
      </c>
      <c r="B213" s="7" t="n">
        <v>23.5</v>
      </c>
      <c r="C213" s="4" t="inlineStr">
        <is>
          <t xml:space="preserve"> </t>
        </is>
      </c>
      <c r="D213" s="7" t="n">
        <v>25.3</v>
      </c>
    </row>
    <row r="214">
      <c r="A214" s="4" t="inlineStr">
        <is>
          <t>Other annuities | 1-50 basis points above | 3.00%-4.99%</t>
        </is>
      </c>
      <c r="B214" s="4" t="inlineStr">
        <is>
          <t xml:space="preserve"> </t>
        </is>
      </c>
      <c r="C214" s="4" t="inlineStr">
        <is>
          <t xml:space="preserve"> </t>
        </is>
      </c>
      <c r="D214" s="4" t="inlineStr">
        <is>
          <t xml:space="preserve"> </t>
        </is>
      </c>
    </row>
    <row r="215">
      <c r="A215" s="3" t="inlineStr">
        <is>
          <t>Policyholder Account Balance [Line Items]</t>
        </is>
      </c>
      <c r="B215" s="4" t="inlineStr">
        <is>
          <t xml:space="preserve"> </t>
        </is>
      </c>
      <c r="C215" s="4" t="inlineStr">
        <is>
          <t xml:space="preserve"> </t>
        </is>
      </c>
      <c r="D215" s="4" t="inlineStr">
        <is>
          <t xml:space="preserve"> </t>
        </is>
      </c>
    </row>
    <row r="216">
      <c r="A216" s="4" t="inlineStr">
        <is>
          <t>Policyholder account balances</t>
        </is>
      </c>
      <c r="B216" s="5" t="n">
        <v>0</v>
      </c>
      <c r="C216" s="4" t="inlineStr">
        <is>
          <t xml:space="preserve"> </t>
        </is>
      </c>
      <c r="D216" s="5" t="n">
        <v>0</v>
      </c>
    </row>
    <row r="217">
      <c r="A217" s="4" t="inlineStr">
        <is>
          <t>Other annuities | 1-50 basis points above | 5.00% and greater</t>
        </is>
      </c>
      <c r="B217" s="4" t="inlineStr">
        <is>
          <t xml:space="preserve"> </t>
        </is>
      </c>
      <c r="C217" s="4" t="inlineStr">
        <is>
          <t xml:space="preserve"> </t>
        </is>
      </c>
      <c r="D217" s="4" t="inlineStr">
        <is>
          <t xml:space="preserve"> </t>
        </is>
      </c>
    </row>
    <row r="218">
      <c r="A218" s="3" t="inlineStr">
        <is>
          <t>Policyholder Account Balance [Line Items]</t>
        </is>
      </c>
      <c r="B218" s="4" t="inlineStr">
        <is>
          <t xml:space="preserve"> </t>
        </is>
      </c>
      <c r="C218" s="4" t="inlineStr">
        <is>
          <t xml:space="preserve"> </t>
        </is>
      </c>
      <c r="D218" s="4" t="inlineStr">
        <is>
          <t xml:space="preserve"> </t>
        </is>
      </c>
    </row>
    <row r="219">
      <c r="A219" s="4" t="inlineStr">
        <is>
          <t>Policyholder account balances</t>
        </is>
      </c>
      <c r="B219" s="5" t="n">
        <v>0</v>
      </c>
      <c r="C219" s="4" t="inlineStr">
        <is>
          <t xml:space="preserve"> </t>
        </is>
      </c>
      <c r="D219" s="5" t="n">
        <v>0</v>
      </c>
    </row>
    <row r="220">
      <c r="A220" s="4" t="inlineStr">
        <is>
          <t>Other annuities | 51-150 basis points above</t>
        </is>
      </c>
      <c r="B220" s="4" t="inlineStr">
        <is>
          <t xml:space="preserve"> </t>
        </is>
      </c>
      <c r="C220" s="4" t="inlineStr">
        <is>
          <t xml:space="preserve"> </t>
        </is>
      </c>
      <c r="D220" s="4" t="inlineStr">
        <is>
          <t xml:space="preserve"> </t>
        </is>
      </c>
    </row>
    <row r="221">
      <c r="A221" s="3" t="inlineStr">
        <is>
          <t>Policyholder Account Balance [Line Items]</t>
        </is>
      </c>
      <c r="B221" s="4" t="inlineStr">
        <is>
          <t xml:space="preserve"> </t>
        </is>
      </c>
      <c r="C221" s="4" t="inlineStr">
        <is>
          <t xml:space="preserve"> </t>
        </is>
      </c>
      <c r="D221" s="4" t="inlineStr">
        <is>
          <t xml:space="preserve"> </t>
        </is>
      </c>
    </row>
    <row r="222">
      <c r="A222" s="4" t="inlineStr">
        <is>
          <t>Policyholder account balances</t>
        </is>
      </c>
      <c r="B222" s="5" t="n">
        <v>0</v>
      </c>
      <c r="C222" s="4" t="inlineStr">
        <is>
          <t xml:space="preserve"> </t>
        </is>
      </c>
      <c r="D222" s="5" t="n">
        <v>0</v>
      </c>
    </row>
    <row r="223">
      <c r="A223" s="4" t="inlineStr">
        <is>
          <t>Other annuities | 51-150 basis points above | 0.00%-2.99%</t>
        </is>
      </c>
      <c r="B223" s="4" t="inlineStr">
        <is>
          <t xml:space="preserve"> </t>
        </is>
      </c>
      <c r="C223" s="4" t="inlineStr">
        <is>
          <t xml:space="preserve"> </t>
        </is>
      </c>
      <c r="D223" s="4" t="inlineStr">
        <is>
          <t xml:space="preserve"> </t>
        </is>
      </c>
    </row>
    <row r="224">
      <c r="A224" s="3" t="inlineStr">
        <is>
          <t>Policyholder Account Balance [Line Items]</t>
        </is>
      </c>
      <c r="B224" s="4" t="inlineStr">
        <is>
          <t xml:space="preserve"> </t>
        </is>
      </c>
      <c r="C224" s="4" t="inlineStr">
        <is>
          <t xml:space="preserve"> </t>
        </is>
      </c>
      <c r="D224" s="4" t="inlineStr">
        <is>
          <t xml:space="preserve"> </t>
        </is>
      </c>
    </row>
    <row r="225">
      <c r="A225" s="4" t="inlineStr">
        <is>
          <t>Policyholder account balances</t>
        </is>
      </c>
      <c r="B225" s="5" t="n">
        <v>0</v>
      </c>
      <c r="C225" s="4" t="inlineStr">
        <is>
          <t xml:space="preserve"> </t>
        </is>
      </c>
      <c r="D225" s="5" t="n">
        <v>0</v>
      </c>
    </row>
    <row r="226">
      <c r="A226" s="4" t="inlineStr">
        <is>
          <t>Other annuities | 51-150 basis points above | 3.00%-4.99%</t>
        </is>
      </c>
      <c r="B226" s="4" t="inlineStr">
        <is>
          <t xml:space="preserve"> </t>
        </is>
      </c>
      <c r="C226" s="4" t="inlineStr">
        <is>
          <t xml:space="preserve"> </t>
        </is>
      </c>
      <c r="D226" s="4" t="inlineStr">
        <is>
          <t xml:space="preserve"> </t>
        </is>
      </c>
    </row>
    <row r="227">
      <c r="A227" s="3" t="inlineStr">
        <is>
          <t>Policyholder Account Balance [Line Items]</t>
        </is>
      </c>
      <c r="B227" s="4" t="inlineStr">
        <is>
          <t xml:space="preserve"> </t>
        </is>
      </c>
      <c r="C227" s="4" t="inlineStr">
        <is>
          <t xml:space="preserve"> </t>
        </is>
      </c>
      <c r="D227" s="4" t="inlineStr">
        <is>
          <t xml:space="preserve"> </t>
        </is>
      </c>
    </row>
    <row r="228">
      <c r="A228" s="4" t="inlineStr">
        <is>
          <t>Policyholder account balances</t>
        </is>
      </c>
      <c r="B228" s="5" t="n">
        <v>0</v>
      </c>
      <c r="C228" s="4" t="inlineStr">
        <is>
          <t xml:space="preserve"> </t>
        </is>
      </c>
      <c r="D228" s="5" t="n">
        <v>0</v>
      </c>
    </row>
    <row r="229">
      <c r="A229" s="4" t="inlineStr">
        <is>
          <t>Other annuities | 51-150 basis points above | 5.00% and greater</t>
        </is>
      </c>
      <c r="B229" s="4" t="inlineStr">
        <is>
          <t xml:space="preserve"> </t>
        </is>
      </c>
      <c r="C229" s="4" t="inlineStr">
        <is>
          <t xml:space="preserve"> </t>
        </is>
      </c>
      <c r="D229" s="4" t="inlineStr">
        <is>
          <t xml:space="preserve"> </t>
        </is>
      </c>
    </row>
    <row r="230">
      <c r="A230" s="3" t="inlineStr">
        <is>
          <t>Policyholder Account Balance [Line Items]</t>
        </is>
      </c>
      <c r="B230" s="4" t="inlineStr">
        <is>
          <t xml:space="preserve"> </t>
        </is>
      </c>
      <c r="C230" s="4" t="inlineStr">
        <is>
          <t xml:space="preserve"> </t>
        </is>
      </c>
      <c r="D230" s="4" t="inlineStr">
        <is>
          <t xml:space="preserve"> </t>
        </is>
      </c>
    </row>
    <row r="231">
      <c r="A231" s="4" t="inlineStr">
        <is>
          <t>Policyholder account balances</t>
        </is>
      </c>
      <c r="B231" s="5" t="n">
        <v>0</v>
      </c>
      <c r="C231" s="4" t="inlineStr">
        <is>
          <t xml:space="preserve"> </t>
        </is>
      </c>
      <c r="D231" s="5" t="n">
        <v>0</v>
      </c>
    </row>
    <row r="232">
      <c r="A232" s="4" t="inlineStr">
        <is>
          <t>Other annuities | Greater than 150 basis points above</t>
        </is>
      </c>
      <c r="B232" s="4" t="inlineStr">
        <is>
          <t xml:space="preserve"> </t>
        </is>
      </c>
      <c r="C232" s="4" t="inlineStr">
        <is>
          <t xml:space="preserve"> </t>
        </is>
      </c>
      <c r="D232" s="4" t="inlineStr">
        <is>
          <t xml:space="preserve"> </t>
        </is>
      </c>
    </row>
    <row r="233">
      <c r="A233" s="3" t="inlineStr">
        <is>
          <t>Policyholder Account Balance [Line Items]</t>
        </is>
      </c>
      <c r="B233" s="4" t="inlineStr">
        <is>
          <t xml:space="preserve"> </t>
        </is>
      </c>
      <c r="C233" s="4" t="inlineStr">
        <is>
          <t xml:space="preserve"> </t>
        </is>
      </c>
      <c r="D233" s="4" t="inlineStr">
        <is>
          <t xml:space="preserve"> </t>
        </is>
      </c>
    </row>
    <row r="234">
      <c r="A234" s="4" t="inlineStr">
        <is>
          <t>Policyholder account balances</t>
        </is>
      </c>
      <c r="B234" s="5" t="n">
        <v>0</v>
      </c>
      <c r="C234" s="4" t="inlineStr">
        <is>
          <t xml:space="preserve"> </t>
        </is>
      </c>
      <c r="D234" s="5" t="n">
        <v>0</v>
      </c>
    </row>
    <row r="235">
      <c r="A235" s="4" t="inlineStr">
        <is>
          <t>Other annuities | Greater than 150 basis points above | 0.00%-2.99%</t>
        </is>
      </c>
      <c r="B235" s="4" t="inlineStr">
        <is>
          <t xml:space="preserve"> </t>
        </is>
      </c>
      <c r="C235" s="4" t="inlineStr">
        <is>
          <t xml:space="preserve"> </t>
        </is>
      </c>
      <c r="D235" s="4" t="inlineStr">
        <is>
          <t xml:space="preserve"> </t>
        </is>
      </c>
    </row>
    <row r="236">
      <c r="A236" s="3" t="inlineStr">
        <is>
          <t>Policyholder Account Balance [Line Items]</t>
        </is>
      </c>
      <c r="B236" s="4" t="inlineStr">
        <is>
          <t xml:space="preserve"> </t>
        </is>
      </c>
      <c r="C236" s="4" t="inlineStr">
        <is>
          <t xml:space="preserve"> </t>
        </is>
      </c>
      <c r="D236" s="4" t="inlineStr">
        <is>
          <t xml:space="preserve"> </t>
        </is>
      </c>
    </row>
    <row r="237">
      <c r="A237" s="4" t="inlineStr">
        <is>
          <t>Policyholder account balances</t>
        </is>
      </c>
      <c r="B237" s="5" t="n">
        <v>0</v>
      </c>
      <c r="C237" s="4" t="inlineStr">
        <is>
          <t xml:space="preserve"> </t>
        </is>
      </c>
      <c r="D237" s="5" t="n">
        <v>0</v>
      </c>
    </row>
    <row r="238">
      <c r="A238" s="4" t="inlineStr">
        <is>
          <t>Other annuities | Greater than 150 basis points above | 3.00%-4.99%</t>
        </is>
      </c>
      <c r="B238" s="4" t="inlineStr">
        <is>
          <t xml:space="preserve"> </t>
        </is>
      </c>
      <c r="C238" s="4" t="inlineStr">
        <is>
          <t xml:space="preserve"> </t>
        </is>
      </c>
      <c r="D238" s="4" t="inlineStr">
        <is>
          <t xml:space="preserve"> </t>
        </is>
      </c>
    </row>
    <row r="239">
      <c r="A239" s="3" t="inlineStr">
        <is>
          <t>Policyholder Account Balance [Line Items]</t>
        </is>
      </c>
      <c r="B239" s="4" t="inlineStr">
        <is>
          <t xml:space="preserve"> </t>
        </is>
      </c>
      <c r="C239" s="4" t="inlineStr">
        <is>
          <t xml:space="preserve"> </t>
        </is>
      </c>
      <c r="D239" s="4" t="inlineStr">
        <is>
          <t xml:space="preserve"> </t>
        </is>
      </c>
    </row>
    <row r="240">
      <c r="A240" s="4" t="inlineStr">
        <is>
          <t>Policyholder account balances</t>
        </is>
      </c>
      <c r="B240" s="5" t="n">
        <v>0</v>
      </c>
      <c r="C240" s="4" t="inlineStr">
        <is>
          <t xml:space="preserve"> </t>
        </is>
      </c>
      <c r="D240" s="5" t="n">
        <v>0</v>
      </c>
    </row>
    <row r="241">
      <c r="A241" s="4" t="inlineStr">
        <is>
          <t>Other annuities | Greater than 150 basis points above | 5.00% and greater</t>
        </is>
      </c>
      <c r="B241" s="4" t="inlineStr">
        <is>
          <t xml:space="preserve"> </t>
        </is>
      </c>
      <c r="C241" s="4" t="inlineStr">
        <is>
          <t xml:space="preserve"> </t>
        </is>
      </c>
      <c r="D241" s="4" t="inlineStr">
        <is>
          <t xml:space="preserve"> </t>
        </is>
      </c>
    </row>
    <row r="242">
      <c r="A242" s="3" t="inlineStr">
        <is>
          <t>Policyholder Account Balance [Line Items]</t>
        </is>
      </c>
      <c r="B242" s="4" t="inlineStr">
        <is>
          <t xml:space="preserve"> </t>
        </is>
      </c>
      <c r="C242" s="4" t="inlineStr">
        <is>
          <t xml:space="preserve"> </t>
        </is>
      </c>
      <c r="D242" s="4" t="inlineStr">
        <is>
          <t xml:space="preserve"> </t>
        </is>
      </c>
    </row>
    <row r="243">
      <c r="A243" s="4" t="inlineStr">
        <is>
          <t>Policyholder account balances</t>
        </is>
      </c>
      <c r="B243" s="5" t="n">
        <v>0</v>
      </c>
      <c r="C243" s="4" t="inlineStr">
        <is>
          <t xml:space="preserve"> </t>
        </is>
      </c>
      <c r="D243" s="5" t="n">
        <v>0</v>
      </c>
    </row>
    <row r="244">
      <c r="A244" s="4" t="inlineStr">
        <is>
          <t>Interest-sensitive life</t>
        </is>
      </c>
      <c r="B244" s="4" t="inlineStr">
        <is>
          <t xml:space="preserve"> </t>
        </is>
      </c>
      <c r="C244" s="4" t="inlineStr">
        <is>
          <t xml:space="preserve"> </t>
        </is>
      </c>
      <c r="D244" s="4" t="inlineStr">
        <is>
          <t xml:space="preserve"> </t>
        </is>
      </c>
    </row>
    <row r="245">
      <c r="A245" s="3" t="inlineStr">
        <is>
          <t>Policyholder Account Balance [Line Items]</t>
        </is>
      </c>
      <c r="B245" s="4" t="inlineStr">
        <is>
          <t xml:space="preserve"> </t>
        </is>
      </c>
      <c r="C245" s="4" t="inlineStr">
        <is>
          <t xml:space="preserve"> </t>
        </is>
      </c>
      <c r="D245" s="4" t="inlineStr">
        <is>
          <t xml:space="preserve"> </t>
        </is>
      </c>
    </row>
    <row r="246">
      <c r="A246" s="4" t="inlineStr">
        <is>
          <t>Policyholder account balances</t>
        </is>
      </c>
      <c r="B246" s="7" t="n">
        <v>1401.1</v>
      </c>
      <c r="C246" s="4" t="inlineStr">
        <is>
          <t xml:space="preserve"> </t>
        </is>
      </c>
      <c r="D246" s="7" t="n">
        <v>1344.8</v>
      </c>
    </row>
    <row r="247">
      <c r="A247" s="4" t="inlineStr">
        <is>
          <t>Interest-sensitive life | 0.00%-2.99%</t>
        </is>
      </c>
      <c r="B247" s="4" t="inlineStr">
        <is>
          <t xml:space="preserve"> </t>
        </is>
      </c>
      <c r="C247" s="4" t="inlineStr">
        <is>
          <t xml:space="preserve"> </t>
        </is>
      </c>
      <c r="D247" s="4" t="inlineStr">
        <is>
          <t xml:space="preserve"> </t>
        </is>
      </c>
    </row>
    <row r="248">
      <c r="A248" s="3" t="inlineStr">
        <is>
          <t>Policyholder Account Balance [Line Items]</t>
        </is>
      </c>
      <c r="B248" s="4" t="inlineStr">
        <is>
          <t xml:space="preserve"> </t>
        </is>
      </c>
      <c r="C248" s="4" t="inlineStr">
        <is>
          <t xml:space="preserve"> </t>
        </is>
      </c>
      <c r="D248" s="4" t="inlineStr">
        <is>
          <t xml:space="preserve"> </t>
        </is>
      </c>
    </row>
    <row r="249">
      <c r="A249" s="4" t="inlineStr">
        <is>
          <t>Policyholder account balances</t>
        </is>
      </c>
      <c r="B249" s="6" t="n">
        <v>716.6</v>
      </c>
      <c r="C249" s="4" t="inlineStr">
        <is>
          <t xml:space="preserve"> </t>
        </is>
      </c>
      <c r="D249" s="6" t="n">
        <v>662.8</v>
      </c>
    </row>
    <row r="250">
      <c r="A250" s="4" t="inlineStr">
        <is>
          <t>Interest-sensitive life | 0.00%-2.99% | Minimum</t>
        </is>
      </c>
      <c r="B250" s="4" t="inlineStr">
        <is>
          <t xml:space="preserve"> </t>
        </is>
      </c>
      <c r="C250" s="4" t="inlineStr">
        <is>
          <t xml:space="preserve"> </t>
        </is>
      </c>
      <c r="D250" s="4" t="inlineStr">
        <is>
          <t xml:space="preserve"> </t>
        </is>
      </c>
    </row>
    <row r="251">
      <c r="A251" s="3" t="inlineStr">
        <is>
          <t>Policyholder Account Balance [Line Items]</t>
        </is>
      </c>
      <c r="B251" s="4" t="inlineStr">
        <is>
          <t xml:space="preserve"> </t>
        </is>
      </c>
      <c r="C251" s="4" t="inlineStr">
        <is>
          <t xml:space="preserve"> </t>
        </is>
      </c>
      <c r="D251" s="4" t="inlineStr">
        <is>
          <t xml:space="preserve"> </t>
        </is>
      </c>
    </row>
    <row r="252">
      <c r="A252" s="4" t="inlineStr">
        <is>
          <t>Range of guaranteed minimum crediting rates</t>
        </is>
      </c>
      <c r="B252" s="10" t="n">
        <v>0</v>
      </c>
      <c r="C252" s="4" t="inlineStr">
        <is>
          <t xml:space="preserve"> </t>
        </is>
      </c>
      <c r="D252" s="10" t="n">
        <v>0</v>
      </c>
    </row>
    <row r="253">
      <c r="A253" s="4" t="inlineStr">
        <is>
          <t>Interest-sensitive life | 0.00%-2.99% | Maximum</t>
        </is>
      </c>
      <c r="B253" s="4" t="inlineStr">
        <is>
          <t xml:space="preserve"> </t>
        </is>
      </c>
      <c r="C253" s="4" t="inlineStr">
        <is>
          <t xml:space="preserve"> </t>
        </is>
      </c>
      <c r="D253" s="4" t="inlineStr">
        <is>
          <t xml:space="preserve"> </t>
        </is>
      </c>
    </row>
    <row r="254">
      <c r="A254" s="3" t="inlineStr">
        <is>
          <t>Policyholder Account Balance [Line Items]</t>
        </is>
      </c>
      <c r="B254" s="4" t="inlineStr">
        <is>
          <t xml:space="preserve"> </t>
        </is>
      </c>
      <c r="C254" s="4" t="inlineStr">
        <is>
          <t xml:space="preserve"> </t>
        </is>
      </c>
      <c r="D254" s="4" t="inlineStr">
        <is>
          <t xml:space="preserve"> </t>
        </is>
      </c>
    </row>
    <row r="255">
      <c r="A255" s="4" t="inlineStr">
        <is>
          <t>Range of guaranteed minimum crediting rates</t>
        </is>
      </c>
      <c r="B255" s="11" t="n">
        <v>0.0299</v>
      </c>
      <c r="C255" s="4" t="inlineStr">
        <is>
          <t xml:space="preserve"> </t>
        </is>
      </c>
      <c r="D255" s="11" t="n">
        <v>0.0299</v>
      </c>
    </row>
    <row r="256">
      <c r="A256" s="4" t="inlineStr">
        <is>
          <t>Interest-sensitive life | 3.00%-4.99%</t>
        </is>
      </c>
      <c r="B256" s="4" t="inlineStr">
        <is>
          <t xml:space="preserve"> </t>
        </is>
      </c>
      <c r="C256" s="4" t="inlineStr">
        <is>
          <t xml:space="preserve"> </t>
        </is>
      </c>
      <c r="D256" s="4" t="inlineStr">
        <is>
          <t xml:space="preserve"> </t>
        </is>
      </c>
    </row>
    <row r="257">
      <c r="A257" s="3" t="inlineStr">
        <is>
          <t>Policyholder Account Balance [Line Items]</t>
        </is>
      </c>
      <c r="B257" s="4" t="inlineStr">
        <is>
          <t xml:space="preserve"> </t>
        </is>
      </c>
      <c r="C257" s="4" t="inlineStr">
        <is>
          <t xml:space="preserve"> </t>
        </is>
      </c>
      <c r="D257" s="4" t="inlineStr">
        <is>
          <t xml:space="preserve"> </t>
        </is>
      </c>
    </row>
    <row r="258">
      <c r="A258" s="4" t="inlineStr">
        <is>
          <t>Policyholder account balances</t>
        </is>
      </c>
      <c r="B258" s="6" t="n">
        <v>663.1</v>
      </c>
      <c r="C258" s="4" t="inlineStr">
        <is>
          <t xml:space="preserve"> </t>
        </is>
      </c>
      <c r="D258" s="6" t="n">
        <v>659.7</v>
      </c>
    </row>
    <row r="259">
      <c r="A259" s="4" t="inlineStr">
        <is>
          <t>Interest-sensitive life | 3.00%-4.99% | Minimum</t>
        </is>
      </c>
      <c r="B259" s="4" t="inlineStr">
        <is>
          <t xml:space="preserve"> </t>
        </is>
      </c>
      <c r="C259" s="4" t="inlineStr">
        <is>
          <t xml:space="preserve"> </t>
        </is>
      </c>
      <c r="D259" s="4" t="inlineStr">
        <is>
          <t xml:space="preserve"> </t>
        </is>
      </c>
    </row>
    <row r="260">
      <c r="A260" s="3" t="inlineStr">
        <is>
          <t>Policyholder Account Balance [Line Items]</t>
        </is>
      </c>
      <c r="B260" s="4" t="inlineStr">
        <is>
          <t xml:space="preserve"> </t>
        </is>
      </c>
      <c r="C260" s="4" t="inlineStr">
        <is>
          <t xml:space="preserve"> </t>
        </is>
      </c>
      <c r="D260" s="4" t="inlineStr">
        <is>
          <t xml:space="preserve"> </t>
        </is>
      </c>
    </row>
    <row r="261">
      <c r="A261" s="4" t="inlineStr">
        <is>
          <t>Range of guaranteed minimum crediting rates</t>
        </is>
      </c>
      <c r="B261" s="10" t="n">
        <v>0.03</v>
      </c>
      <c r="C261" s="4" t="inlineStr">
        <is>
          <t xml:space="preserve"> </t>
        </is>
      </c>
      <c r="D261" s="10" t="n">
        <v>0.03</v>
      </c>
    </row>
    <row r="262">
      <c r="A262" s="4" t="inlineStr">
        <is>
          <t>Interest-sensitive life | 3.00%-4.99% | Maximum</t>
        </is>
      </c>
      <c r="B262" s="4" t="inlineStr">
        <is>
          <t xml:space="preserve"> </t>
        </is>
      </c>
      <c r="C262" s="4" t="inlineStr">
        <is>
          <t xml:space="preserve"> </t>
        </is>
      </c>
      <c r="D262" s="4" t="inlineStr">
        <is>
          <t xml:space="preserve"> </t>
        </is>
      </c>
    </row>
    <row r="263">
      <c r="A263" s="3" t="inlineStr">
        <is>
          <t>Policyholder Account Balance [Line Items]</t>
        </is>
      </c>
      <c r="B263" s="4" t="inlineStr">
        <is>
          <t xml:space="preserve"> </t>
        </is>
      </c>
      <c r="C263" s="4" t="inlineStr">
        <is>
          <t xml:space="preserve"> </t>
        </is>
      </c>
      <c r="D263" s="4" t="inlineStr">
        <is>
          <t xml:space="preserve"> </t>
        </is>
      </c>
    </row>
    <row r="264">
      <c r="A264" s="4" t="inlineStr">
        <is>
          <t>Range of guaranteed minimum crediting rates</t>
        </is>
      </c>
      <c r="B264" s="11" t="n">
        <v>0.0499</v>
      </c>
      <c r="C264" s="4" t="inlineStr">
        <is>
          <t xml:space="preserve"> </t>
        </is>
      </c>
      <c r="D264" s="11" t="n">
        <v>0.0499</v>
      </c>
    </row>
    <row r="265">
      <c r="A265" s="4" t="inlineStr">
        <is>
          <t>Interest-sensitive life | 5.00% and greater</t>
        </is>
      </c>
      <c r="B265" s="4" t="inlineStr">
        <is>
          <t xml:space="preserve"> </t>
        </is>
      </c>
      <c r="C265" s="4" t="inlineStr">
        <is>
          <t xml:space="preserve"> </t>
        </is>
      </c>
      <c r="D265" s="4" t="inlineStr">
        <is>
          <t xml:space="preserve"> </t>
        </is>
      </c>
    </row>
    <row r="266">
      <c r="A266" s="3" t="inlineStr">
        <is>
          <t>Policyholder Account Balance [Line Items]</t>
        </is>
      </c>
      <c r="B266" s="4" t="inlineStr">
        <is>
          <t xml:space="preserve"> </t>
        </is>
      </c>
      <c r="C266" s="4" t="inlineStr">
        <is>
          <t xml:space="preserve"> </t>
        </is>
      </c>
      <c r="D266" s="4" t="inlineStr">
        <is>
          <t xml:space="preserve"> </t>
        </is>
      </c>
    </row>
    <row r="267">
      <c r="A267" s="4" t="inlineStr">
        <is>
          <t>Policyholder account balances</t>
        </is>
      </c>
      <c r="B267" s="6" t="n">
        <v>21.4</v>
      </c>
      <c r="C267" s="4" t="inlineStr">
        <is>
          <t xml:space="preserve"> </t>
        </is>
      </c>
      <c r="D267" s="6" t="n">
        <v>22.3</v>
      </c>
    </row>
    <row r="268">
      <c r="A268" s="4" t="inlineStr">
        <is>
          <t>Interest-sensitive life | 5.00% and greater | Minimum</t>
        </is>
      </c>
      <c r="B268" s="4" t="inlineStr">
        <is>
          <t xml:space="preserve"> </t>
        </is>
      </c>
      <c r="C268" s="4" t="inlineStr">
        <is>
          <t xml:space="preserve"> </t>
        </is>
      </c>
      <c r="D268" s="4" t="inlineStr">
        <is>
          <t xml:space="preserve"> </t>
        </is>
      </c>
    </row>
    <row r="269">
      <c r="A269" s="3" t="inlineStr">
        <is>
          <t>Policyholder Account Balance [Line Items]</t>
        </is>
      </c>
      <c r="B269" s="4" t="inlineStr">
        <is>
          <t xml:space="preserve"> </t>
        </is>
      </c>
      <c r="C269" s="4" t="inlineStr">
        <is>
          <t xml:space="preserve"> </t>
        </is>
      </c>
      <c r="D269" s="4" t="inlineStr">
        <is>
          <t xml:space="preserve"> </t>
        </is>
      </c>
    </row>
    <row r="270">
      <c r="A270" s="4" t="inlineStr">
        <is>
          <t>Range of guaranteed minimum crediting rates</t>
        </is>
      </c>
      <c r="B270" s="10" t="n">
        <v>0.05</v>
      </c>
      <c r="C270" s="4" t="inlineStr">
        <is>
          <t xml:space="preserve"> </t>
        </is>
      </c>
      <c r="D270" s="10" t="n">
        <v>0.05</v>
      </c>
    </row>
    <row r="271">
      <c r="A271" s="4" t="inlineStr">
        <is>
          <t>Interest-sensitive life | At guaranteed minimum</t>
        </is>
      </c>
      <c r="B271" s="4" t="inlineStr">
        <is>
          <t xml:space="preserve"> </t>
        </is>
      </c>
      <c r="C271" s="4" t="inlineStr">
        <is>
          <t xml:space="preserve"> </t>
        </is>
      </c>
      <c r="D271" s="4" t="inlineStr">
        <is>
          <t xml:space="preserve"> </t>
        </is>
      </c>
    </row>
    <row r="272">
      <c r="A272" s="3" t="inlineStr">
        <is>
          <t>Policyholder Account Balance [Line Items]</t>
        </is>
      </c>
      <c r="B272" s="4" t="inlineStr">
        <is>
          <t xml:space="preserve"> </t>
        </is>
      </c>
      <c r="C272" s="4" t="inlineStr">
        <is>
          <t xml:space="preserve"> </t>
        </is>
      </c>
      <c r="D272" s="4" t="inlineStr">
        <is>
          <t xml:space="preserve"> </t>
        </is>
      </c>
    </row>
    <row r="273">
      <c r="A273" s="4" t="inlineStr">
        <is>
          <t>Policyholder account balances</t>
        </is>
      </c>
      <c r="B273" s="6" t="n">
        <v>473.3</v>
      </c>
      <c r="C273" s="4" t="inlineStr">
        <is>
          <t xml:space="preserve"> </t>
        </is>
      </c>
      <c r="D273" s="8" t="n">
        <v>495</v>
      </c>
    </row>
    <row r="274">
      <c r="A274" s="4" t="inlineStr">
        <is>
          <t>Interest-sensitive life | At guaranteed minimum | 0.00%-2.99%</t>
        </is>
      </c>
      <c r="B274" s="4" t="inlineStr">
        <is>
          <t xml:space="preserve"> </t>
        </is>
      </c>
      <c r="C274" s="4" t="inlineStr">
        <is>
          <t xml:space="preserve"> </t>
        </is>
      </c>
      <c r="D274" s="4" t="inlineStr">
        <is>
          <t xml:space="preserve"> </t>
        </is>
      </c>
    </row>
    <row r="275">
      <c r="A275" s="3" t="inlineStr">
        <is>
          <t>Policyholder Account Balance [Line Items]</t>
        </is>
      </c>
      <c r="B275" s="4" t="inlineStr">
        <is>
          <t xml:space="preserve"> </t>
        </is>
      </c>
      <c r="C275" s="4" t="inlineStr">
        <is>
          <t xml:space="preserve"> </t>
        </is>
      </c>
      <c r="D275" s="4" t="inlineStr">
        <is>
          <t xml:space="preserve"> </t>
        </is>
      </c>
    </row>
    <row r="276">
      <c r="A276" s="4" t="inlineStr">
        <is>
          <t>Policyholder account balances</t>
        </is>
      </c>
      <c r="B276" s="7" t="n">
        <v>14.3</v>
      </c>
      <c r="C276" s="4" t="inlineStr">
        <is>
          <t xml:space="preserve"> </t>
        </is>
      </c>
      <c r="D276" s="5" t="n">
        <v>22</v>
      </c>
    </row>
    <row r="277">
      <c r="A277" s="4" t="inlineStr">
        <is>
          <t>Interest-sensitive life | At guaranteed minimum | 3.00%-4.99%</t>
        </is>
      </c>
      <c r="B277" s="4" t="inlineStr">
        <is>
          <t xml:space="preserve"> </t>
        </is>
      </c>
      <c r="C277" s="4" t="inlineStr">
        <is>
          <t xml:space="preserve"> </t>
        </is>
      </c>
      <c r="D277" s="4" t="inlineStr">
        <is>
          <t xml:space="preserve"> </t>
        </is>
      </c>
    </row>
    <row r="278">
      <c r="A278" s="3" t="inlineStr">
        <is>
          <t>Policyholder Account Balance [Line Items]</t>
        </is>
      </c>
      <c r="B278" s="4" t="inlineStr">
        <is>
          <t xml:space="preserve"> </t>
        </is>
      </c>
      <c r="C278" s="4" t="inlineStr">
        <is>
          <t xml:space="preserve"> </t>
        </is>
      </c>
      <c r="D278" s="4" t="inlineStr">
        <is>
          <t xml:space="preserve"> </t>
        </is>
      </c>
    </row>
    <row r="279">
      <c r="A279" s="4" t="inlineStr">
        <is>
          <t>Policyholder account balances</t>
        </is>
      </c>
      <c r="B279" s="7" t="n">
        <v>438.1</v>
      </c>
      <c r="C279" s="4" t="inlineStr">
        <is>
          <t xml:space="preserve"> </t>
        </is>
      </c>
      <c r="D279" s="7" t="n">
        <v>451.2</v>
      </c>
    </row>
    <row r="280">
      <c r="A280" s="4" t="inlineStr">
        <is>
          <t>Interest-sensitive life | At guaranteed minimum | 5.00% and greater</t>
        </is>
      </c>
      <c r="B280" s="4" t="inlineStr">
        <is>
          <t xml:space="preserve"> </t>
        </is>
      </c>
      <c r="C280" s="4" t="inlineStr">
        <is>
          <t xml:space="preserve"> </t>
        </is>
      </c>
      <c r="D280" s="4" t="inlineStr">
        <is>
          <t xml:space="preserve"> </t>
        </is>
      </c>
    </row>
    <row r="281">
      <c r="A281" s="3" t="inlineStr">
        <is>
          <t>Policyholder Account Balance [Line Items]</t>
        </is>
      </c>
      <c r="B281" s="4" t="inlineStr">
        <is>
          <t xml:space="preserve"> </t>
        </is>
      </c>
      <c r="C281" s="4" t="inlineStr">
        <is>
          <t xml:space="preserve"> </t>
        </is>
      </c>
      <c r="D281" s="4" t="inlineStr">
        <is>
          <t xml:space="preserve"> </t>
        </is>
      </c>
    </row>
    <row r="282">
      <c r="A282" s="4" t="inlineStr">
        <is>
          <t>Policyholder account balances</t>
        </is>
      </c>
      <c r="B282" s="7" t="n">
        <v>20.9</v>
      </c>
      <c r="C282" s="4" t="inlineStr">
        <is>
          <t xml:space="preserve"> </t>
        </is>
      </c>
      <c r="D282" s="7" t="n">
        <v>21.8</v>
      </c>
    </row>
    <row r="283">
      <c r="A283" s="4" t="inlineStr">
        <is>
          <t>Interest-sensitive life | 1-50 basis points above</t>
        </is>
      </c>
      <c r="B283" s="4" t="inlineStr">
        <is>
          <t xml:space="preserve"> </t>
        </is>
      </c>
      <c r="C283" s="4" t="inlineStr">
        <is>
          <t xml:space="preserve"> </t>
        </is>
      </c>
      <c r="D283" s="4" t="inlineStr">
        <is>
          <t xml:space="preserve"> </t>
        </is>
      </c>
    </row>
    <row r="284">
      <c r="A284" s="3" t="inlineStr">
        <is>
          <t>Policyholder Account Balance [Line Items]</t>
        </is>
      </c>
      <c r="B284" s="4" t="inlineStr">
        <is>
          <t xml:space="preserve"> </t>
        </is>
      </c>
      <c r="C284" s="4" t="inlineStr">
        <is>
          <t xml:space="preserve"> </t>
        </is>
      </c>
      <c r="D284" s="4" t="inlineStr">
        <is>
          <t xml:space="preserve"> </t>
        </is>
      </c>
    </row>
    <row r="285">
      <c r="A285" s="4" t="inlineStr">
        <is>
          <t>Policyholder account balances</t>
        </is>
      </c>
      <c r="B285" s="7" t="n">
        <v>49.5</v>
      </c>
      <c r="C285" s="4" t="inlineStr">
        <is>
          <t xml:space="preserve"> </t>
        </is>
      </c>
      <c r="D285" s="7" t="n">
        <v>88.2</v>
      </c>
    </row>
    <row r="286">
      <c r="A286" s="4" t="inlineStr">
        <is>
          <t>Interest-sensitive life | 1-50 basis points above | 0.00%-2.99%</t>
        </is>
      </c>
      <c r="B286" s="4" t="inlineStr">
        <is>
          <t xml:space="preserve"> </t>
        </is>
      </c>
      <c r="C286" s="4" t="inlineStr">
        <is>
          <t xml:space="preserve"> </t>
        </is>
      </c>
      <c r="D286" s="4" t="inlineStr">
        <is>
          <t xml:space="preserve"> </t>
        </is>
      </c>
    </row>
    <row r="287">
      <c r="A287" s="3" t="inlineStr">
        <is>
          <t>Policyholder Account Balance [Line Items]</t>
        </is>
      </c>
      <c r="B287" s="4" t="inlineStr">
        <is>
          <t xml:space="preserve"> </t>
        </is>
      </c>
      <c r="C287" s="4" t="inlineStr">
        <is>
          <t xml:space="preserve"> </t>
        </is>
      </c>
      <c r="D287" s="4" t="inlineStr">
        <is>
          <t xml:space="preserve"> </t>
        </is>
      </c>
    </row>
    <row r="288">
      <c r="A288" s="4" t="inlineStr">
        <is>
          <t>Policyholder account balances</t>
        </is>
      </c>
      <c r="B288" s="5" t="n">
        <v>0</v>
      </c>
      <c r="C288" s="4" t="inlineStr">
        <is>
          <t xml:space="preserve"> </t>
        </is>
      </c>
      <c r="D288" s="7" t="n">
        <v>37.2</v>
      </c>
    </row>
    <row r="289">
      <c r="A289" s="4" t="inlineStr">
        <is>
          <t>Interest-sensitive life | 1-50 basis points above | 3.00%-4.99%</t>
        </is>
      </c>
      <c r="B289" s="4" t="inlineStr">
        <is>
          <t xml:space="preserve"> </t>
        </is>
      </c>
      <c r="C289" s="4" t="inlineStr">
        <is>
          <t xml:space="preserve"> </t>
        </is>
      </c>
      <c r="D289" s="4" t="inlineStr">
        <is>
          <t xml:space="preserve"> </t>
        </is>
      </c>
    </row>
    <row r="290">
      <c r="A290" s="3" t="inlineStr">
        <is>
          <t>Policyholder Account Balance [Line Items]</t>
        </is>
      </c>
      <c r="B290" s="4" t="inlineStr">
        <is>
          <t xml:space="preserve"> </t>
        </is>
      </c>
      <c r="C290" s="4" t="inlineStr">
        <is>
          <t xml:space="preserve"> </t>
        </is>
      </c>
      <c r="D290" s="4" t="inlineStr">
        <is>
          <t xml:space="preserve"> </t>
        </is>
      </c>
    </row>
    <row r="291">
      <c r="A291" s="4" t="inlineStr">
        <is>
          <t>Policyholder account balances</t>
        </is>
      </c>
      <c r="B291" s="5" t="n">
        <v>49</v>
      </c>
      <c r="C291" s="4" t="inlineStr">
        <is>
          <t xml:space="preserve"> </t>
        </is>
      </c>
      <c r="D291" s="7" t="n">
        <v>50.5</v>
      </c>
    </row>
    <row r="292">
      <c r="A292" s="4" t="inlineStr">
        <is>
          <t>Interest-sensitive life | 1-50 basis points above | 5.00% and greater</t>
        </is>
      </c>
      <c r="B292" s="4" t="inlineStr">
        <is>
          <t xml:space="preserve"> </t>
        </is>
      </c>
      <c r="C292" s="4" t="inlineStr">
        <is>
          <t xml:space="preserve"> </t>
        </is>
      </c>
      <c r="D292" s="4" t="inlineStr">
        <is>
          <t xml:space="preserve"> </t>
        </is>
      </c>
    </row>
    <row r="293">
      <c r="A293" s="3" t="inlineStr">
        <is>
          <t>Policyholder Account Balance [Line Items]</t>
        </is>
      </c>
      <c r="B293" s="4" t="inlineStr">
        <is>
          <t xml:space="preserve"> </t>
        </is>
      </c>
      <c r="C293" s="4" t="inlineStr">
        <is>
          <t xml:space="preserve"> </t>
        </is>
      </c>
      <c r="D293" s="4" t="inlineStr">
        <is>
          <t xml:space="preserve"> </t>
        </is>
      </c>
    </row>
    <row r="294">
      <c r="A294" s="4" t="inlineStr">
        <is>
          <t>Policyholder account balances</t>
        </is>
      </c>
      <c r="B294" s="7" t="n">
        <v>0.5</v>
      </c>
      <c r="C294" s="4" t="inlineStr">
        <is>
          <t xml:space="preserve"> </t>
        </is>
      </c>
      <c r="D294" s="7" t="n">
        <v>0.5</v>
      </c>
    </row>
    <row r="295">
      <c r="A295" s="4" t="inlineStr">
        <is>
          <t>Interest-sensitive life | 51-150 basis points above</t>
        </is>
      </c>
      <c r="B295" s="4" t="inlineStr">
        <is>
          <t xml:space="preserve"> </t>
        </is>
      </c>
      <c r="C295" s="4" t="inlineStr">
        <is>
          <t xml:space="preserve"> </t>
        </is>
      </c>
      <c r="D295" s="4" t="inlineStr">
        <is>
          <t xml:space="preserve"> </t>
        </is>
      </c>
    </row>
    <row r="296">
      <c r="A296" s="3" t="inlineStr">
        <is>
          <t>Policyholder Account Balance [Line Items]</t>
        </is>
      </c>
      <c r="B296" s="4" t="inlineStr">
        <is>
          <t xml:space="preserve"> </t>
        </is>
      </c>
      <c r="C296" s="4" t="inlineStr">
        <is>
          <t xml:space="preserve"> </t>
        </is>
      </c>
      <c r="D296" s="4" t="inlineStr">
        <is>
          <t xml:space="preserve"> </t>
        </is>
      </c>
    </row>
    <row r="297">
      <c r="A297" s="4" t="inlineStr">
        <is>
          <t>Policyholder account balances</t>
        </is>
      </c>
      <c r="B297" s="7" t="n">
        <v>175.5</v>
      </c>
      <c r="C297" s="4" t="inlineStr">
        <is>
          <t xml:space="preserve"> </t>
        </is>
      </c>
      <c r="D297" s="5" t="n">
        <v>456</v>
      </c>
    </row>
    <row r="298">
      <c r="A298" s="4" t="inlineStr">
        <is>
          <t>Interest-sensitive life | 51-150 basis points above | 0.00%-2.99%</t>
        </is>
      </c>
      <c r="B298" s="4" t="inlineStr">
        <is>
          <t xml:space="preserve"> </t>
        </is>
      </c>
      <c r="C298" s="4" t="inlineStr">
        <is>
          <t xml:space="preserve"> </t>
        </is>
      </c>
      <c r="D298" s="4" t="inlineStr">
        <is>
          <t xml:space="preserve"> </t>
        </is>
      </c>
    </row>
    <row r="299">
      <c r="A299" s="3" t="inlineStr">
        <is>
          <t>Policyholder Account Balance [Line Items]</t>
        </is>
      </c>
      <c r="B299" s="4" t="inlineStr">
        <is>
          <t xml:space="preserve"> </t>
        </is>
      </c>
      <c r="C299" s="4" t="inlineStr">
        <is>
          <t xml:space="preserve"> </t>
        </is>
      </c>
      <c r="D299" s="4" t="inlineStr">
        <is>
          <t xml:space="preserve"> </t>
        </is>
      </c>
    </row>
    <row r="300">
      <c r="A300" s="4" t="inlineStr">
        <is>
          <t>Policyholder account balances</t>
        </is>
      </c>
      <c r="B300" s="7" t="n">
        <v>0.5</v>
      </c>
      <c r="C300" s="4" t="inlineStr">
        <is>
          <t xml:space="preserve"> </t>
        </is>
      </c>
      <c r="D300" s="7" t="n">
        <v>298.5</v>
      </c>
    </row>
    <row r="301">
      <c r="A301" s="4" t="inlineStr">
        <is>
          <t>Interest-sensitive life | 51-150 basis points above | 3.00%-4.99%</t>
        </is>
      </c>
      <c r="B301" s="4" t="inlineStr">
        <is>
          <t xml:space="preserve"> </t>
        </is>
      </c>
      <c r="C301" s="4" t="inlineStr">
        <is>
          <t xml:space="preserve"> </t>
        </is>
      </c>
      <c r="D301" s="4" t="inlineStr">
        <is>
          <t xml:space="preserve"> </t>
        </is>
      </c>
    </row>
    <row r="302">
      <c r="A302" s="3" t="inlineStr">
        <is>
          <t>Policyholder Account Balance [Line Items]</t>
        </is>
      </c>
      <c r="B302" s="4" t="inlineStr">
        <is>
          <t xml:space="preserve"> </t>
        </is>
      </c>
      <c r="C302" s="4" t="inlineStr">
        <is>
          <t xml:space="preserve"> </t>
        </is>
      </c>
      <c r="D302" s="4" t="inlineStr">
        <is>
          <t xml:space="preserve"> </t>
        </is>
      </c>
    </row>
    <row r="303">
      <c r="A303" s="4" t="inlineStr">
        <is>
          <t>Policyholder account balances</t>
        </is>
      </c>
      <c r="B303" s="5" t="n">
        <v>175</v>
      </c>
      <c r="C303" s="4" t="inlineStr">
        <is>
          <t xml:space="preserve"> </t>
        </is>
      </c>
      <c r="D303" s="7" t="n">
        <v>157.5</v>
      </c>
    </row>
    <row r="304">
      <c r="A304" s="4" t="inlineStr">
        <is>
          <t>Interest-sensitive life | 51-150 basis points above | 5.00% and greater</t>
        </is>
      </c>
      <c r="B304" s="4" t="inlineStr">
        <is>
          <t xml:space="preserve"> </t>
        </is>
      </c>
      <c r="C304" s="4" t="inlineStr">
        <is>
          <t xml:space="preserve"> </t>
        </is>
      </c>
      <c r="D304" s="4" t="inlineStr">
        <is>
          <t xml:space="preserve"> </t>
        </is>
      </c>
    </row>
    <row r="305">
      <c r="A305" s="3" t="inlineStr">
        <is>
          <t>Policyholder Account Balance [Line Items]</t>
        </is>
      </c>
      <c r="B305" s="4" t="inlineStr">
        <is>
          <t xml:space="preserve"> </t>
        </is>
      </c>
      <c r="C305" s="4" t="inlineStr">
        <is>
          <t xml:space="preserve"> </t>
        </is>
      </c>
      <c r="D305" s="4" t="inlineStr">
        <is>
          <t xml:space="preserve"> </t>
        </is>
      </c>
    </row>
    <row r="306">
      <c r="A306" s="4" t="inlineStr">
        <is>
          <t>Policyholder account balances</t>
        </is>
      </c>
      <c r="B306" s="5" t="n">
        <v>0</v>
      </c>
      <c r="C306" s="4" t="inlineStr">
        <is>
          <t xml:space="preserve"> </t>
        </is>
      </c>
      <c r="D306" s="5" t="n">
        <v>0</v>
      </c>
    </row>
    <row r="307">
      <c r="A307" s="4" t="inlineStr">
        <is>
          <t>Interest-sensitive life | Greater than 150 basis points above</t>
        </is>
      </c>
      <c r="B307" s="4" t="inlineStr">
        <is>
          <t xml:space="preserve"> </t>
        </is>
      </c>
      <c r="C307" s="4" t="inlineStr">
        <is>
          <t xml:space="preserve"> </t>
        </is>
      </c>
      <c r="D307" s="4" t="inlineStr">
        <is>
          <t xml:space="preserve"> </t>
        </is>
      </c>
    </row>
    <row r="308">
      <c r="A308" s="3" t="inlineStr">
        <is>
          <t>Policyholder Account Balance [Line Items]</t>
        </is>
      </c>
      <c r="B308" s="4" t="inlineStr">
        <is>
          <t xml:space="preserve"> </t>
        </is>
      </c>
      <c r="C308" s="4" t="inlineStr">
        <is>
          <t xml:space="preserve"> </t>
        </is>
      </c>
      <c r="D308" s="4" t="inlineStr">
        <is>
          <t xml:space="preserve"> </t>
        </is>
      </c>
    </row>
    <row r="309">
      <c r="A309" s="4" t="inlineStr">
        <is>
          <t>Policyholder account balances</t>
        </is>
      </c>
      <c r="B309" s="7" t="n">
        <v>702.8</v>
      </c>
      <c r="C309" s="4" t="inlineStr">
        <is>
          <t xml:space="preserve"> </t>
        </is>
      </c>
      <c r="D309" s="7" t="n">
        <v>305.6</v>
      </c>
    </row>
    <row r="310">
      <c r="A310" s="4" t="inlineStr">
        <is>
          <t>Interest-sensitive life | Greater than 150 basis points above | 0.00%-2.99%</t>
        </is>
      </c>
      <c r="B310" s="4" t="inlineStr">
        <is>
          <t xml:space="preserve"> </t>
        </is>
      </c>
      <c r="C310" s="4" t="inlineStr">
        <is>
          <t xml:space="preserve"> </t>
        </is>
      </c>
      <c r="D310" s="4" t="inlineStr">
        <is>
          <t xml:space="preserve"> </t>
        </is>
      </c>
    </row>
    <row r="311">
      <c r="A311" s="3" t="inlineStr">
        <is>
          <t>Policyholder Account Balance [Line Items]</t>
        </is>
      </c>
      <c r="B311" s="4" t="inlineStr">
        <is>
          <t xml:space="preserve"> </t>
        </is>
      </c>
      <c r="C311" s="4" t="inlineStr">
        <is>
          <t xml:space="preserve"> </t>
        </is>
      </c>
      <c r="D311" s="4" t="inlineStr">
        <is>
          <t xml:space="preserve"> </t>
        </is>
      </c>
    </row>
    <row r="312">
      <c r="A312" s="4" t="inlineStr">
        <is>
          <t>Policyholder account balances</t>
        </is>
      </c>
      <c r="B312" s="7" t="n">
        <v>701.8</v>
      </c>
      <c r="C312" s="4" t="inlineStr">
        <is>
          <t xml:space="preserve"> </t>
        </is>
      </c>
      <c r="D312" s="7" t="n">
        <v>305.1</v>
      </c>
    </row>
    <row r="313">
      <c r="A313" s="4" t="inlineStr">
        <is>
          <t>Interest-sensitive life | Greater than 150 basis points above | 3.00%-4.99%</t>
        </is>
      </c>
      <c r="B313" s="4" t="inlineStr">
        <is>
          <t xml:space="preserve"> </t>
        </is>
      </c>
      <c r="C313" s="4" t="inlineStr">
        <is>
          <t xml:space="preserve"> </t>
        </is>
      </c>
      <c r="D313" s="4" t="inlineStr">
        <is>
          <t xml:space="preserve"> </t>
        </is>
      </c>
    </row>
    <row r="314">
      <c r="A314" s="3" t="inlineStr">
        <is>
          <t>Policyholder Account Balance [Line Items]</t>
        </is>
      </c>
      <c r="B314" s="4" t="inlineStr">
        <is>
          <t xml:space="preserve"> </t>
        </is>
      </c>
      <c r="C314" s="4" t="inlineStr">
        <is>
          <t xml:space="preserve"> </t>
        </is>
      </c>
      <c r="D314" s="4" t="inlineStr">
        <is>
          <t xml:space="preserve"> </t>
        </is>
      </c>
    </row>
    <row r="315">
      <c r="A315" s="4" t="inlineStr">
        <is>
          <t>Policyholder account balances</t>
        </is>
      </c>
      <c r="B315" s="5" t="n">
        <v>1</v>
      </c>
      <c r="C315" s="4" t="inlineStr">
        <is>
          <t xml:space="preserve"> </t>
        </is>
      </c>
      <c r="D315" s="7" t="n">
        <v>0.5</v>
      </c>
    </row>
    <row r="316">
      <c r="A316" s="4" t="inlineStr">
        <is>
          <t>Interest-sensitive life | Greater than 150 basis points above | 5.00% and greater</t>
        </is>
      </c>
      <c r="B316" s="4" t="inlineStr">
        <is>
          <t xml:space="preserve"> </t>
        </is>
      </c>
      <c r="C316" s="4" t="inlineStr">
        <is>
          <t xml:space="preserve"> </t>
        </is>
      </c>
      <c r="D316" s="4" t="inlineStr">
        <is>
          <t xml:space="preserve"> </t>
        </is>
      </c>
    </row>
    <row r="317">
      <c r="A317" s="3" t="inlineStr">
        <is>
          <t>Policyholder Account Balance [Line Items]</t>
        </is>
      </c>
      <c r="B317" s="4" t="inlineStr">
        <is>
          <t xml:space="preserve"> </t>
        </is>
      </c>
      <c r="C317" s="4" t="inlineStr">
        <is>
          <t xml:space="preserve"> </t>
        </is>
      </c>
      <c r="D317" s="4" t="inlineStr">
        <is>
          <t xml:space="preserve"> </t>
        </is>
      </c>
    </row>
    <row r="318">
      <c r="A318" s="4" t="inlineStr">
        <is>
          <t>Policyholder account balances</t>
        </is>
      </c>
      <c r="B318" s="5" t="n">
        <v>0</v>
      </c>
      <c r="C318" s="4" t="inlineStr">
        <is>
          <t xml:space="preserve"> </t>
        </is>
      </c>
      <c r="D318" s="5" t="n">
        <v>0</v>
      </c>
    </row>
    <row r="319">
      <c r="A319" s="4" t="inlineStr">
        <is>
          <t>Other</t>
        </is>
      </c>
      <c r="B319" s="4" t="inlineStr">
        <is>
          <t xml:space="preserve"> </t>
        </is>
      </c>
      <c r="C319" s="4" t="inlineStr">
        <is>
          <t xml:space="preserve"> </t>
        </is>
      </c>
      <c r="D319" s="4" t="inlineStr">
        <is>
          <t xml:space="preserve"> </t>
        </is>
      </c>
    </row>
    <row r="320">
      <c r="A320" s="3" t="inlineStr">
        <is>
          <t>Policyholder Account Balance [Line Items]</t>
        </is>
      </c>
      <c r="B320" s="4" t="inlineStr">
        <is>
          <t xml:space="preserve"> </t>
        </is>
      </c>
      <c r="C320" s="4" t="inlineStr">
        <is>
          <t xml:space="preserve"> </t>
        </is>
      </c>
      <c r="D320" s="4" t="inlineStr">
        <is>
          <t xml:space="preserve"> </t>
        </is>
      </c>
    </row>
    <row r="321">
      <c r="A321" s="4" t="inlineStr">
        <is>
          <t>Policyholder account balances</t>
        </is>
      </c>
      <c r="B321" s="7" t="n">
        <v>374.5</v>
      </c>
      <c r="C321" s="4" t="inlineStr">
        <is>
          <t xml:space="preserve"> </t>
        </is>
      </c>
      <c r="D321" s="7" t="n">
        <v>392.1</v>
      </c>
    </row>
    <row r="322">
      <c r="A322" s="4" t="inlineStr">
        <is>
          <t>Other | 0.00%-2.99%</t>
        </is>
      </c>
      <c r="B322" s="4" t="inlineStr">
        <is>
          <t xml:space="preserve"> </t>
        </is>
      </c>
      <c r="C322" s="4" t="inlineStr">
        <is>
          <t xml:space="preserve"> </t>
        </is>
      </c>
      <c r="D322" s="4" t="inlineStr">
        <is>
          <t xml:space="preserve"> </t>
        </is>
      </c>
    </row>
    <row r="323">
      <c r="A323" s="3" t="inlineStr">
        <is>
          <t>Policyholder Account Balance [Line Items]</t>
        </is>
      </c>
      <c r="B323" s="4" t="inlineStr">
        <is>
          <t xml:space="preserve"> </t>
        </is>
      </c>
      <c r="C323" s="4" t="inlineStr">
        <is>
          <t xml:space="preserve"> </t>
        </is>
      </c>
      <c r="D323" s="4" t="inlineStr">
        <is>
          <t xml:space="preserve"> </t>
        </is>
      </c>
    </row>
    <row r="324">
      <c r="A324" s="4" t="inlineStr">
        <is>
          <t>Policyholder account balances</t>
        </is>
      </c>
      <c r="B324" s="6" t="n">
        <v>351.7</v>
      </c>
      <c r="C324" s="4" t="inlineStr">
        <is>
          <t xml:space="preserve"> </t>
        </is>
      </c>
      <c r="D324" s="6" t="n">
        <v>368.7</v>
      </c>
    </row>
    <row r="325">
      <c r="A325" s="4" t="inlineStr">
        <is>
          <t>Other | 0.00%-2.99% | Minimum</t>
        </is>
      </c>
      <c r="B325" s="4" t="inlineStr">
        <is>
          <t xml:space="preserve"> </t>
        </is>
      </c>
      <c r="C325" s="4" t="inlineStr">
        <is>
          <t xml:space="preserve"> </t>
        </is>
      </c>
      <c r="D325" s="4" t="inlineStr">
        <is>
          <t xml:space="preserve"> </t>
        </is>
      </c>
    </row>
    <row r="326">
      <c r="A326" s="3" t="inlineStr">
        <is>
          <t>Policyholder Account Balance [Line Items]</t>
        </is>
      </c>
      <c r="B326" s="4" t="inlineStr">
        <is>
          <t xml:space="preserve"> </t>
        </is>
      </c>
      <c r="C326" s="4" t="inlineStr">
        <is>
          <t xml:space="preserve"> </t>
        </is>
      </c>
      <c r="D326" s="4" t="inlineStr">
        <is>
          <t xml:space="preserve"> </t>
        </is>
      </c>
    </row>
    <row r="327">
      <c r="A327" s="4" t="inlineStr">
        <is>
          <t>Range of guaranteed minimum crediting rates</t>
        </is>
      </c>
      <c r="B327" s="10" t="n">
        <v>0</v>
      </c>
      <c r="C327" s="4" t="inlineStr">
        <is>
          <t xml:space="preserve"> </t>
        </is>
      </c>
      <c r="D327" s="10" t="n">
        <v>0</v>
      </c>
    </row>
    <row r="328">
      <c r="A328" s="4" t="inlineStr">
        <is>
          <t>Other | 0.00%-2.99% | Maximum</t>
        </is>
      </c>
      <c r="B328" s="4" t="inlineStr">
        <is>
          <t xml:space="preserve"> </t>
        </is>
      </c>
      <c r="C328" s="4" t="inlineStr">
        <is>
          <t xml:space="preserve"> </t>
        </is>
      </c>
      <c r="D328" s="4" t="inlineStr">
        <is>
          <t xml:space="preserve"> </t>
        </is>
      </c>
    </row>
    <row r="329">
      <c r="A329" s="3" t="inlineStr">
        <is>
          <t>Policyholder Account Balance [Line Items]</t>
        </is>
      </c>
      <c r="B329" s="4" t="inlineStr">
        <is>
          <t xml:space="preserve"> </t>
        </is>
      </c>
      <c r="C329" s="4" t="inlineStr">
        <is>
          <t xml:space="preserve"> </t>
        </is>
      </c>
      <c r="D329" s="4" t="inlineStr">
        <is>
          <t xml:space="preserve"> </t>
        </is>
      </c>
    </row>
    <row r="330">
      <c r="A330" s="4" t="inlineStr">
        <is>
          <t>Range of guaranteed minimum crediting rates</t>
        </is>
      </c>
      <c r="B330" s="11" t="n">
        <v>0.0299</v>
      </c>
      <c r="C330" s="4" t="inlineStr">
        <is>
          <t xml:space="preserve"> </t>
        </is>
      </c>
      <c r="D330" s="11" t="n">
        <v>0.0299</v>
      </c>
    </row>
    <row r="331">
      <c r="A331" s="4" t="inlineStr">
        <is>
          <t>Other | 3.00%-4.99%</t>
        </is>
      </c>
      <c r="B331" s="4" t="inlineStr">
        <is>
          <t xml:space="preserve"> </t>
        </is>
      </c>
      <c r="C331" s="4" t="inlineStr">
        <is>
          <t xml:space="preserve"> </t>
        </is>
      </c>
      <c r="D331" s="4" t="inlineStr">
        <is>
          <t xml:space="preserve"> </t>
        </is>
      </c>
    </row>
    <row r="332">
      <c r="A332" s="3" t="inlineStr">
        <is>
          <t>Policyholder Account Balance [Line Items]</t>
        </is>
      </c>
      <c r="B332" s="4" t="inlineStr">
        <is>
          <t xml:space="preserve"> </t>
        </is>
      </c>
      <c r="C332" s="4" t="inlineStr">
        <is>
          <t xml:space="preserve"> </t>
        </is>
      </c>
      <c r="D332" s="4" t="inlineStr">
        <is>
          <t xml:space="preserve"> </t>
        </is>
      </c>
    </row>
    <row r="333">
      <c r="A333" s="4" t="inlineStr">
        <is>
          <t>Policyholder account balances</t>
        </is>
      </c>
      <c r="B333" s="6" t="n">
        <v>22.6</v>
      </c>
      <c r="C333" s="4" t="inlineStr">
        <is>
          <t xml:space="preserve"> </t>
        </is>
      </c>
      <c r="D333" s="6" t="n">
        <v>23.2</v>
      </c>
    </row>
    <row r="334">
      <c r="A334" s="4" t="inlineStr">
        <is>
          <t>Other | 3.00%-4.99% | Minimum</t>
        </is>
      </c>
      <c r="B334" s="4" t="inlineStr">
        <is>
          <t xml:space="preserve"> </t>
        </is>
      </c>
      <c r="C334" s="4" t="inlineStr">
        <is>
          <t xml:space="preserve"> </t>
        </is>
      </c>
      <c r="D334" s="4" t="inlineStr">
        <is>
          <t xml:space="preserve"> </t>
        </is>
      </c>
    </row>
    <row r="335">
      <c r="A335" s="3" t="inlineStr">
        <is>
          <t>Policyholder Account Balance [Line Items]</t>
        </is>
      </c>
      <c r="B335" s="4" t="inlineStr">
        <is>
          <t xml:space="preserve"> </t>
        </is>
      </c>
      <c r="C335" s="4" t="inlineStr">
        <is>
          <t xml:space="preserve"> </t>
        </is>
      </c>
      <c r="D335" s="4" t="inlineStr">
        <is>
          <t xml:space="preserve"> </t>
        </is>
      </c>
    </row>
    <row r="336">
      <c r="A336" s="4" t="inlineStr">
        <is>
          <t>Range of guaranteed minimum crediting rates</t>
        </is>
      </c>
      <c r="B336" s="10" t="n">
        <v>0.03</v>
      </c>
      <c r="C336" s="4" t="inlineStr">
        <is>
          <t xml:space="preserve"> </t>
        </is>
      </c>
      <c r="D336" s="10" t="n">
        <v>0.03</v>
      </c>
    </row>
    <row r="337">
      <c r="A337" s="4" t="inlineStr">
        <is>
          <t>Other | 3.00%-4.99% | Maximum</t>
        </is>
      </c>
      <c r="B337" s="4" t="inlineStr">
        <is>
          <t xml:space="preserve"> </t>
        </is>
      </c>
      <c r="C337" s="4" t="inlineStr">
        <is>
          <t xml:space="preserve"> </t>
        </is>
      </c>
      <c r="D337" s="4" t="inlineStr">
        <is>
          <t xml:space="preserve"> </t>
        </is>
      </c>
    </row>
    <row r="338">
      <c r="A338" s="3" t="inlineStr">
        <is>
          <t>Policyholder Account Balance [Line Items]</t>
        </is>
      </c>
      <c r="B338" s="4" t="inlineStr">
        <is>
          <t xml:space="preserve"> </t>
        </is>
      </c>
      <c r="C338" s="4" t="inlineStr">
        <is>
          <t xml:space="preserve"> </t>
        </is>
      </c>
      <c r="D338" s="4" t="inlineStr">
        <is>
          <t xml:space="preserve"> </t>
        </is>
      </c>
    </row>
    <row r="339">
      <c r="A339" s="4" t="inlineStr">
        <is>
          <t>Range of guaranteed minimum crediting rates</t>
        </is>
      </c>
      <c r="B339" s="11" t="n">
        <v>0.0499</v>
      </c>
      <c r="C339" s="4" t="inlineStr">
        <is>
          <t xml:space="preserve"> </t>
        </is>
      </c>
      <c r="D339" s="11" t="n">
        <v>0.0499</v>
      </c>
    </row>
    <row r="340">
      <c r="A340" s="4" t="inlineStr">
        <is>
          <t>Other | 5.00% and greater</t>
        </is>
      </c>
      <c r="B340" s="4" t="inlineStr">
        <is>
          <t xml:space="preserve"> </t>
        </is>
      </c>
      <c r="C340" s="4" t="inlineStr">
        <is>
          <t xml:space="preserve"> </t>
        </is>
      </c>
      <c r="D340" s="4" t="inlineStr">
        <is>
          <t xml:space="preserve"> </t>
        </is>
      </c>
    </row>
    <row r="341">
      <c r="A341" s="3" t="inlineStr">
        <is>
          <t>Policyholder Account Balance [Line Items]</t>
        </is>
      </c>
      <c r="B341" s="4" t="inlineStr">
        <is>
          <t xml:space="preserve"> </t>
        </is>
      </c>
      <c r="C341" s="4" t="inlineStr">
        <is>
          <t xml:space="preserve"> </t>
        </is>
      </c>
      <c r="D341" s="4" t="inlineStr">
        <is>
          <t xml:space="preserve"> </t>
        </is>
      </c>
    </row>
    <row r="342">
      <c r="A342" s="4" t="inlineStr">
        <is>
          <t>Policyholder account balances</t>
        </is>
      </c>
      <c r="B342" s="6" t="n">
        <v>0.2</v>
      </c>
      <c r="C342" s="4" t="inlineStr">
        <is>
          <t xml:space="preserve"> </t>
        </is>
      </c>
      <c r="D342" s="6" t="n">
        <v>0.2</v>
      </c>
    </row>
    <row r="343">
      <c r="A343" s="4" t="inlineStr">
        <is>
          <t>Other | 5.00% and greater | Minimum</t>
        </is>
      </c>
      <c r="B343" s="4" t="inlineStr">
        <is>
          <t xml:space="preserve"> </t>
        </is>
      </c>
      <c r="C343" s="4" t="inlineStr">
        <is>
          <t xml:space="preserve"> </t>
        </is>
      </c>
      <c r="D343" s="4" t="inlineStr">
        <is>
          <t xml:space="preserve"> </t>
        </is>
      </c>
    </row>
    <row r="344">
      <c r="A344" s="3" t="inlineStr">
        <is>
          <t>Policyholder Account Balance [Line Items]</t>
        </is>
      </c>
      <c r="B344" s="4" t="inlineStr">
        <is>
          <t xml:space="preserve"> </t>
        </is>
      </c>
      <c r="C344" s="4" t="inlineStr">
        <is>
          <t xml:space="preserve"> </t>
        </is>
      </c>
      <c r="D344" s="4" t="inlineStr">
        <is>
          <t xml:space="preserve"> </t>
        </is>
      </c>
    </row>
    <row r="345">
      <c r="A345" s="4" t="inlineStr">
        <is>
          <t>Range of guaranteed minimum crediting rates</t>
        </is>
      </c>
      <c r="B345" s="10" t="n">
        <v>0.05</v>
      </c>
      <c r="C345" s="4" t="inlineStr">
        <is>
          <t xml:space="preserve"> </t>
        </is>
      </c>
      <c r="D345" s="10" t="n">
        <v>0.05</v>
      </c>
    </row>
    <row r="346">
      <c r="A346" s="4" t="inlineStr">
        <is>
          <t>Other | At guaranteed minimum</t>
        </is>
      </c>
      <c r="B346" s="4" t="inlineStr">
        <is>
          <t xml:space="preserve"> </t>
        </is>
      </c>
      <c r="C346" s="4" t="inlineStr">
        <is>
          <t xml:space="preserve"> </t>
        </is>
      </c>
      <c r="D346" s="4" t="inlineStr">
        <is>
          <t xml:space="preserve"> </t>
        </is>
      </c>
    </row>
    <row r="347">
      <c r="A347" s="3" t="inlineStr">
        <is>
          <t>Policyholder Account Balance [Line Items]</t>
        </is>
      </c>
      <c r="B347" s="4" t="inlineStr">
        <is>
          <t xml:space="preserve"> </t>
        </is>
      </c>
      <c r="C347" s="4" t="inlineStr">
        <is>
          <t xml:space="preserve"> </t>
        </is>
      </c>
      <c r="D347" s="4" t="inlineStr">
        <is>
          <t xml:space="preserve"> </t>
        </is>
      </c>
    </row>
    <row r="348">
      <c r="A348" s="4" t="inlineStr">
        <is>
          <t>Policyholder account balances</t>
        </is>
      </c>
      <c r="B348" s="6" t="n">
        <v>39.6</v>
      </c>
      <c r="C348" s="4" t="inlineStr">
        <is>
          <t xml:space="preserve"> </t>
        </is>
      </c>
      <c r="D348" s="6" t="n">
        <v>40.9</v>
      </c>
    </row>
    <row r="349">
      <c r="A349" s="4" t="inlineStr">
        <is>
          <t>Other | At guaranteed minimum | 0.00%-2.99%</t>
        </is>
      </c>
      <c r="B349" s="4" t="inlineStr">
        <is>
          <t xml:space="preserve"> </t>
        </is>
      </c>
      <c r="C349" s="4" t="inlineStr">
        <is>
          <t xml:space="preserve"> </t>
        </is>
      </c>
      <c r="D349" s="4" t="inlineStr">
        <is>
          <t xml:space="preserve"> </t>
        </is>
      </c>
    </row>
    <row r="350">
      <c r="A350" s="3" t="inlineStr">
        <is>
          <t>Policyholder Account Balance [Line Items]</t>
        </is>
      </c>
      <c r="B350" s="4" t="inlineStr">
        <is>
          <t xml:space="preserve"> </t>
        </is>
      </c>
      <c r="C350" s="4" t="inlineStr">
        <is>
          <t xml:space="preserve"> </t>
        </is>
      </c>
      <c r="D350" s="4" t="inlineStr">
        <is>
          <t xml:space="preserve"> </t>
        </is>
      </c>
    </row>
    <row r="351">
      <c r="A351" s="4" t="inlineStr">
        <is>
          <t>Policyholder account balances</t>
        </is>
      </c>
      <c r="B351" s="7" t="n">
        <v>16.8</v>
      </c>
      <c r="C351" s="4" t="inlineStr">
        <is>
          <t xml:space="preserve"> </t>
        </is>
      </c>
      <c r="D351" s="7" t="n">
        <v>17.5</v>
      </c>
    </row>
    <row r="352">
      <c r="A352" s="4" t="inlineStr">
        <is>
          <t>Other | At guaranteed minimum | 3.00%-4.99%</t>
        </is>
      </c>
      <c r="B352" s="4" t="inlineStr">
        <is>
          <t xml:space="preserve"> </t>
        </is>
      </c>
      <c r="C352" s="4" t="inlineStr">
        <is>
          <t xml:space="preserve"> </t>
        </is>
      </c>
      <c r="D352" s="4" t="inlineStr">
        <is>
          <t xml:space="preserve"> </t>
        </is>
      </c>
    </row>
    <row r="353">
      <c r="A353" s="3" t="inlineStr">
        <is>
          <t>Policyholder Account Balance [Line Items]</t>
        </is>
      </c>
      <c r="B353" s="4" t="inlineStr">
        <is>
          <t xml:space="preserve"> </t>
        </is>
      </c>
      <c r="C353" s="4" t="inlineStr">
        <is>
          <t xml:space="preserve"> </t>
        </is>
      </c>
      <c r="D353" s="4" t="inlineStr">
        <is>
          <t xml:space="preserve"> </t>
        </is>
      </c>
    </row>
    <row r="354">
      <c r="A354" s="4" t="inlineStr">
        <is>
          <t>Policyholder account balances</t>
        </is>
      </c>
      <c r="B354" s="7" t="n">
        <v>22.6</v>
      </c>
      <c r="C354" s="4" t="inlineStr">
        <is>
          <t xml:space="preserve"> </t>
        </is>
      </c>
      <c r="D354" s="7" t="n">
        <v>23.2</v>
      </c>
    </row>
    <row r="355">
      <c r="A355" s="4" t="inlineStr">
        <is>
          <t>Other | At guaranteed minimum | 5.00% and greater</t>
        </is>
      </c>
      <c r="B355" s="4" t="inlineStr">
        <is>
          <t xml:space="preserve"> </t>
        </is>
      </c>
      <c r="C355" s="4" t="inlineStr">
        <is>
          <t xml:space="preserve"> </t>
        </is>
      </c>
      <c r="D355" s="4" t="inlineStr">
        <is>
          <t xml:space="preserve"> </t>
        </is>
      </c>
    </row>
    <row r="356">
      <c r="A356" s="3" t="inlineStr">
        <is>
          <t>Policyholder Account Balance [Line Items]</t>
        </is>
      </c>
      <c r="B356" s="4" t="inlineStr">
        <is>
          <t xml:space="preserve"> </t>
        </is>
      </c>
      <c r="C356" s="4" t="inlineStr">
        <is>
          <t xml:space="preserve"> </t>
        </is>
      </c>
      <c r="D356" s="4" t="inlineStr">
        <is>
          <t xml:space="preserve"> </t>
        </is>
      </c>
    </row>
    <row r="357">
      <c r="A357" s="4" t="inlineStr">
        <is>
          <t>Policyholder account balances</t>
        </is>
      </c>
      <c r="B357" s="7" t="n">
        <v>0.2</v>
      </c>
      <c r="C357" s="4" t="inlineStr">
        <is>
          <t xml:space="preserve"> </t>
        </is>
      </c>
      <c r="D357" s="7" t="n">
        <v>0.2</v>
      </c>
    </row>
    <row r="358">
      <c r="A358" s="4" t="inlineStr">
        <is>
          <t>Other | 1-50 basis points above</t>
        </is>
      </c>
      <c r="B358" s="4" t="inlineStr">
        <is>
          <t xml:space="preserve"> </t>
        </is>
      </c>
      <c r="C358" s="4" t="inlineStr">
        <is>
          <t xml:space="preserve"> </t>
        </is>
      </c>
      <c r="D358" s="4" t="inlineStr">
        <is>
          <t xml:space="preserve"> </t>
        </is>
      </c>
    </row>
    <row r="359">
      <c r="A359" s="3" t="inlineStr">
        <is>
          <t>Policyholder Account Balance [Line Items]</t>
        </is>
      </c>
      <c r="B359" s="4" t="inlineStr">
        <is>
          <t xml:space="preserve"> </t>
        </is>
      </c>
      <c r="C359" s="4" t="inlineStr">
        <is>
          <t xml:space="preserve"> </t>
        </is>
      </c>
      <c r="D359" s="4" t="inlineStr">
        <is>
          <t xml:space="preserve"> </t>
        </is>
      </c>
    </row>
    <row r="360">
      <c r="A360" s="4" t="inlineStr">
        <is>
          <t>Policyholder account balances</t>
        </is>
      </c>
      <c r="B360" s="7" t="n">
        <v>334.9</v>
      </c>
      <c r="C360" s="4" t="inlineStr">
        <is>
          <t xml:space="preserve"> </t>
        </is>
      </c>
      <c r="D360" s="7" t="n">
        <v>351.2</v>
      </c>
    </row>
    <row r="361">
      <c r="A361" s="4" t="inlineStr">
        <is>
          <t>Other | 1-50 basis points above | 0.00%-2.99%</t>
        </is>
      </c>
      <c r="B361" s="4" t="inlineStr">
        <is>
          <t xml:space="preserve"> </t>
        </is>
      </c>
      <c r="C361" s="4" t="inlineStr">
        <is>
          <t xml:space="preserve"> </t>
        </is>
      </c>
      <c r="D361" s="4" t="inlineStr">
        <is>
          <t xml:space="preserve"> </t>
        </is>
      </c>
    </row>
    <row r="362">
      <c r="A362" s="3" t="inlineStr">
        <is>
          <t>Policyholder Account Balance [Line Items]</t>
        </is>
      </c>
      <c r="B362" s="4" t="inlineStr">
        <is>
          <t xml:space="preserve"> </t>
        </is>
      </c>
      <c r="C362" s="4" t="inlineStr">
        <is>
          <t xml:space="preserve"> </t>
        </is>
      </c>
      <c r="D362" s="4" t="inlineStr">
        <is>
          <t xml:space="preserve"> </t>
        </is>
      </c>
    </row>
    <row r="363">
      <c r="A363" s="4" t="inlineStr">
        <is>
          <t>Policyholder account balances</t>
        </is>
      </c>
      <c r="B363" s="7" t="n">
        <v>334.9</v>
      </c>
      <c r="C363" s="4" t="inlineStr">
        <is>
          <t xml:space="preserve"> </t>
        </is>
      </c>
      <c r="D363" s="7" t="n">
        <v>351.2</v>
      </c>
    </row>
    <row r="364">
      <c r="A364" s="4" t="inlineStr">
        <is>
          <t>Other | 1-50 basis points above | 3.00%-4.99%</t>
        </is>
      </c>
      <c r="B364" s="4" t="inlineStr">
        <is>
          <t xml:space="preserve"> </t>
        </is>
      </c>
      <c r="C364" s="4" t="inlineStr">
        <is>
          <t xml:space="preserve"> </t>
        </is>
      </c>
      <c r="D364" s="4" t="inlineStr">
        <is>
          <t xml:space="preserve"> </t>
        </is>
      </c>
    </row>
    <row r="365">
      <c r="A365" s="3" t="inlineStr">
        <is>
          <t>Policyholder Account Balance [Line Items]</t>
        </is>
      </c>
      <c r="B365" s="4" t="inlineStr">
        <is>
          <t xml:space="preserve"> </t>
        </is>
      </c>
      <c r="C365" s="4" t="inlineStr">
        <is>
          <t xml:space="preserve"> </t>
        </is>
      </c>
      <c r="D365" s="4" t="inlineStr">
        <is>
          <t xml:space="preserve"> </t>
        </is>
      </c>
    </row>
    <row r="366">
      <c r="A366" s="4" t="inlineStr">
        <is>
          <t>Policyholder account balances</t>
        </is>
      </c>
      <c r="B366" s="5" t="n">
        <v>0</v>
      </c>
      <c r="C366" s="4" t="inlineStr">
        <is>
          <t xml:space="preserve"> </t>
        </is>
      </c>
      <c r="D366" s="5" t="n">
        <v>0</v>
      </c>
    </row>
    <row r="367">
      <c r="A367" s="4" t="inlineStr">
        <is>
          <t>Other | 1-50 basis points above | 5.00% and greater</t>
        </is>
      </c>
      <c r="B367" s="4" t="inlineStr">
        <is>
          <t xml:space="preserve"> </t>
        </is>
      </c>
      <c r="C367" s="4" t="inlineStr">
        <is>
          <t xml:space="preserve"> </t>
        </is>
      </c>
      <c r="D367" s="4" t="inlineStr">
        <is>
          <t xml:space="preserve"> </t>
        </is>
      </c>
    </row>
    <row r="368">
      <c r="A368" s="3" t="inlineStr">
        <is>
          <t>Policyholder Account Balance [Line Items]</t>
        </is>
      </c>
      <c r="B368" s="4" t="inlineStr">
        <is>
          <t xml:space="preserve"> </t>
        </is>
      </c>
      <c r="C368" s="4" t="inlineStr">
        <is>
          <t xml:space="preserve"> </t>
        </is>
      </c>
      <c r="D368" s="4" t="inlineStr">
        <is>
          <t xml:space="preserve"> </t>
        </is>
      </c>
    </row>
    <row r="369">
      <c r="A369" s="4" t="inlineStr">
        <is>
          <t>Policyholder account balances</t>
        </is>
      </c>
      <c r="B369" s="5" t="n">
        <v>0</v>
      </c>
      <c r="C369" s="4" t="inlineStr">
        <is>
          <t xml:space="preserve"> </t>
        </is>
      </c>
      <c r="D369" s="5" t="n">
        <v>0</v>
      </c>
    </row>
    <row r="370">
      <c r="A370" s="4" t="inlineStr">
        <is>
          <t>Other | 51-150 basis points above</t>
        </is>
      </c>
      <c r="B370" s="4" t="inlineStr">
        <is>
          <t xml:space="preserve"> </t>
        </is>
      </c>
      <c r="C370" s="4" t="inlineStr">
        <is>
          <t xml:space="preserve"> </t>
        </is>
      </c>
      <c r="D370" s="4" t="inlineStr">
        <is>
          <t xml:space="preserve"> </t>
        </is>
      </c>
    </row>
    <row r="371">
      <c r="A371" s="3" t="inlineStr">
        <is>
          <t>Policyholder Account Balance [Line Items]</t>
        </is>
      </c>
      <c r="B371" s="4" t="inlineStr">
        <is>
          <t xml:space="preserve"> </t>
        </is>
      </c>
      <c r="C371" s="4" t="inlineStr">
        <is>
          <t xml:space="preserve"> </t>
        </is>
      </c>
      <c r="D371" s="4" t="inlineStr">
        <is>
          <t xml:space="preserve"> </t>
        </is>
      </c>
    </row>
    <row r="372">
      <c r="A372" s="4" t="inlineStr">
        <is>
          <t>Policyholder account balances</t>
        </is>
      </c>
      <c r="B372" s="5" t="n">
        <v>0</v>
      </c>
      <c r="C372" s="4" t="inlineStr">
        <is>
          <t xml:space="preserve"> </t>
        </is>
      </c>
      <c r="D372" s="5" t="n">
        <v>0</v>
      </c>
    </row>
    <row r="373">
      <c r="A373" s="4" t="inlineStr">
        <is>
          <t>Other | 51-150 basis points above | 0.00%-2.99%</t>
        </is>
      </c>
      <c r="B373" s="4" t="inlineStr">
        <is>
          <t xml:space="preserve"> </t>
        </is>
      </c>
      <c r="C373" s="4" t="inlineStr">
        <is>
          <t xml:space="preserve"> </t>
        </is>
      </c>
      <c r="D373" s="4" t="inlineStr">
        <is>
          <t xml:space="preserve"> </t>
        </is>
      </c>
    </row>
    <row r="374">
      <c r="A374" s="3" t="inlineStr">
        <is>
          <t>Policyholder Account Balance [Line Items]</t>
        </is>
      </c>
      <c r="B374" s="4" t="inlineStr">
        <is>
          <t xml:space="preserve"> </t>
        </is>
      </c>
      <c r="C374" s="4" t="inlineStr">
        <is>
          <t xml:space="preserve"> </t>
        </is>
      </c>
      <c r="D374" s="4" t="inlineStr">
        <is>
          <t xml:space="preserve"> </t>
        </is>
      </c>
    </row>
    <row r="375">
      <c r="A375" s="4" t="inlineStr">
        <is>
          <t>Policyholder account balances</t>
        </is>
      </c>
      <c r="B375" s="5" t="n">
        <v>0</v>
      </c>
      <c r="C375" s="4" t="inlineStr">
        <is>
          <t xml:space="preserve"> </t>
        </is>
      </c>
      <c r="D375" s="5" t="n">
        <v>0</v>
      </c>
    </row>
    <row r="376">
      <c r="A376" s="4" t="inlineStr">
        <is>
          <t>Other | 51-150 basis points above | 3.00%-4.99%</t>
        </is>
      </c>
      <c r="B376" s="4" t="inlineStr">
        <is>
          <t xml:space="preserve"> </t>
        </is>
      </c>
      <c r="C376" s="4" t="inlineStr">
        <is>
          <t xml:space="preserve"> </t>
        </is>
      </c>
      <c r="D376" s="4" t="inlineStr">
        <is>
          <t xml:space="preserve"> </t>
        </is>
      </c>
    </row>
    <row r="377">
      <c r="A377" s="3" t="inlineStr">
        <is>
          <t>Policyholder Account Balance [Line Items]</t>
        </is>
      </c>
      <c r="B377" s="4" t="inlineStr">
        <is>
          <t xml:space="preserve"> </t>
        </is>
      </c>
      <c r="C377" s="4" t="inlineStr">
        <is>
          <t xml:space="preserve"> </t>
        </is>
      </c>
      <c r="D377" s="4" t="inlineStr">
        <is>
          <t xml:space="preserve"> </t>
        </is>
      </c>
    </row>
    <row r="378">
      <c r="A378" s="4" t="inlineStr">
        <is>
          <t>Policyholder account balances</t>
        </is>
      </c>
      <c r="B378" s="5" t="n">
        <v>0</v>
      </c>
      <c r="C378" s="4" t="inlineStr">
        <is>
          <t xml:space="preserve"> </t>
        </is>
      </c>
      <c r="D378" s="5" t="n">
        <v>0</v>
      </c>
    </row>
    <row r="379">
      <c r="A379" s="4" t="inlineStr">
        <is>
          <t>Other | 51-150 basis points above | 5.00% and greater</t>
        </is>
      </c>
      <c r="B379" s="4" t="inlineStr">
        <is>
          <t xml:space="preserve"> </t>
        </is>
      </c>
      <c r="C379" s="4" t="inlineStr">
        <is>
          <t xml:space="preserve"> </t>
        </is>
      </c>
      <c r="D379" s="4" t="inlineStr">
        <is>
          <t xml:space="preserve"> </t>
        </is>
      </c>
    </row>
    <row r="380">
      <c r="A380" s="3" t="inlineStr">
        <is>
          <t>Policyholder Account Balance [Line Items]</t>
        </is>
      </c>
      <c r="B380" s="4" t="inlineStr">
        <is>
          <t xml:space="preserve"> </t>
        </is>
      </c>
      <c r="C380" s="4" t="inlineStr">
        <is>
          <t xml:space="preserve"> </t>
        </is>
      </c>
      <c r="D380" s="4" t="inlineStr">
        <is>
          <t xml:space="preserve"> </t>
        </is>
      </c>
    </row>
    <row r="381">
      <c r="A381" s="4" t="inlineStr">
        <is>
          <t>Policyholder account balances</t>
        </is>
      </c>
      <c r="B381" s="5" t="n">
        <v>0</v>
      </c>
      <c r="C381" s="4" t="inlineStr">
        <is>
          <t xml:space="preserve"> </t>
        </is>
      </c>
      <c r="D381" s="5" t="n">
        <v>0</v>
      </c>
    </row>
    <row r="382">
      <c r="A382" s="4" t="inlineStr">
        <is>
          <t>Other | Greater than 150 basis points above</t>
        </is>
      </c>
      <c r="B382" s="4" t="inlineStr">
        <is>
          <t xml:space="preserve"> </t>
        </is>
      </c>
      <c r="C382" s="4" t="inlineStr">
        <is>
          <t xml:space="preserve"> </t>
        </is>
      </c>
      <c r="D382" s="4" t="inlineStr">
        <is>
          <t xml:space="preserve"> </t>
        </is>
      </c>
    </row>
    <row r="383">
      <c r="A383" s="3" t="inlineStr">
        <is>
          <t>Policyholder Account Balance [Line Items]</t>
        </is>
      </c>
      <c r="B383" s="4" t="inlineStr">
        <is>
          <t xml:space="preserve"> </t>
        </is>
      </c>
      <c r="C383" s="4" t="inlineStr">
        <is>
          <t xml:space="preserve"> </t>
        </is>
      </c>
      <c r="D383" s="4" t="inlineStr">
        <is>
          <t xml:space="preserve"> </t>
        </is>
      </c>
    </row>
    <row r="384">
      <c r="A384" s="4" t="inlineStr">
        <is>
          <t>Policyholder account balances</t>
        </is>
      </c>
      <c r="B384" s="5" t="n">
        <v>0</v>
      </c>
      <c r="C384" s="4" t="inlineStr">
        <is>
          <t xml:space="preserve"> </t>
        </is>
      </c>
      <c r="D384" s="5" t="n">
        <v>0</v>
      </c>
    </row>
    <row r="385">
      <c r="A385" s="4" t="inlineStr">
        <is>
          <t>Other | Greater than 150 basis points above | 0.00%-2.99%</t>
        </is>
      </c>
      <c r="B385" s="4" t="inlineStr">
        <is>
          <t xml:space="preserve"> </t>
        </is>
      </c>
      <c r="C385" s="4" t="inlineStr">
        <is>
          <t xml:space="preserve"> </t>
        </is>
      </c>
      <c r="D385" s="4" t="inlineStr">
        <is>
          <t xml:space="preserve"> </t>
        </is>
      </c>
    </row>
    <row r="386">
      <c r="A386" s="3" t="inlineStr">
        <is>
          <t>Policyholder Account Balance [Line Items]</t>
        </is>
      </c>
      <c r="B386" s="4" t="inlineStr">
        <is>
          <t xml:space="preserve"> </t>
        </is>
      </c>
      <c r="C386" s="4" t="inlineStr">
        <is>
          <t xml:space="preserve"> </t>
        </is>
      </c>
      <c r="D386" s="4" t="inlineStr">
        <is>
          <t xml:space="preserve"> </t>
        </is>
      </c>
    </row>
    <row r="387">
      <c r="A387" s="4" t="inlineStr">
        <is>
          <t>Policyholder account balances</t>
        </is>
      </c>
      <c r="B387" s="5" t="n">
        <v>0</v>
      </c>
      <c r="C387" s="4" t="inlineStr">
        <is>
          <t xml:space="preserve"> </t>
        </is>
      </c>
      <c r="D387" s="5" t="n">
        <v>0</v>
      </c>
    </row>
    <row r="388">
      <c r="A388" s="4" t="inlineStr">
        <is>
          <t>Other | Greater than 150 basis points above | 3.00%-4.99%</t>
        </is>
      </c>
      <c r="B388" s="4" t="inlineStr">
        <is>
          <t xml:space="preserve"> </t>
        </is>
      </c>
      <c r="C388" s="4" t="inlineStr">
        <is>
          <t xml:space="preserve"> </t>
        </is>
      </c>
      <c r="D388" s="4" t="inlineStr">
        <is>
          <t xml:space="preserve"> </t>
        </is>
      </c>
    </row>
    <row r="389">
      <c r="A389" s="3" t="inlineStr">
        <is>
          <t>Policyholder Account Balance [Line Items]</t>
        </is>
      </c>
      <c r="B389" s="4" t="inlineStr">
        <is>
          <t xml:space="preserve"> </t>
        </is>
      </c>
      <c r="C389" s="4" t="inlineStr">
        <is>
          <t xml:space="preserve"> </t>
        </is>
      </c>
      <c r="D389" s="4" t="inlineStr">
        <is>
          <t xml:space="preserve"> </t>
        </is>
      </c>
    </row>
    <row r="390">
      <c r="A390" s="4" t="inlineStr">
        <is>
          <t>Policyholder account balances</t>
        </is>
      </c>
      <c r="B390" s="5" t="n">
        <v>0</v>
      </c>
      <c r="C390" s="4" t="inlineStr">
        <is>
          <t xml:space="preserve"> </t>
        </is>
      </c>
      <c r="D390" s="5" t="n">
        <v>0</v>
      </c>
    </row>
    <row r="391">
      <c r="A391" s="4" t="inlineStr">
        <is>
          <t>Other | Greater than 150 basis points above | 5.00% and greater</t>
        </is>
      </c>
      <c r="B391" s="4" t="inlineStr">
        <is>
          <t xml:space="preserve"> </t>
        </is>
      </c>
      <c r="C391" s="4" t="inlineStr">
        <is>
          <t xml:space="preserve"> </t>
        </is>
      </c>
      <c r="D391" s="4" t="inlineStr">
        <is>
          <t xml:space="preserve"> </t>
        </is>
      </c>
    </row>
    <row r="392">
      <c r="A392" s="3" t="inlineStr">
        <is>
          <t>Policyholder Account Balance [Line Items]</t>
        </is>
      </c>
      <c r="B392" s="4" t="inlineStr">
        <is>
          <t xml:space="preserve"> </t>
        </is>
      </c>
      <c r="C392" s="4" t="inlineStr">
        <is>
          <t xml:space="preserve"> </t>
        </is>
      </c>
      <c r="D392" s="4" t="inlineStr">
        <is>
          <t xml:space="preserve"> </t>
        </is>
      </c>
    </row>
    <row r="393">
      <c r="A393" s="4" t="inlineStr">
        <is>
          <t>Policyholder account balances</t>
        </is>
      </c>
      <c r="B393" s="5" t="n">
        <v>0</v>
      </c>
      <c r="C393" s="4" t="inlineStr">
        <is>
          <t xml:space="preserve"> </t>
        </is>
      </c>
      <c r="D393" s="5" t="n">
        <v>0</v>
      </c>
    </row>
    <row r="394">
      <c r="A394" s="4" t="inlineStr">
        <is>
          <t>Fixed indexed annuities</t>
        </is>
      </c>
      <c r="B394" s="4" t="inlineStr">
        <is>
          <t xml:space="preserve"> </t>
        </is>
      </c>
      <c r="C394" s="4" t="inlineStr">
        <is>
          <t xml:space="preserve"> </t>
        </is>
      </c>
      <c r="D394" s="4" t="inlineStr">
        <is>
          <t xml:space="preserve"> </t>
        </is>
      </c>
    </row>
    <row r="395">
      <c r="A395" s="3" t="inlineStr">
        <is>
          <t>Policyholder Account Balance [Line Items]</t>
        </is>
      </c>
      <c r="B395" s="4" t="inlineStr">
        <is>
          <t xml:space="preserve"> </t>
        </is>
      </c>
      <c r="C395" s="4" t="inlineStr">
        <is>
          <t xml:space="preserve"> </t>
        </is>
      </c>
      <c r="D395" s="4" t="inlineStr">
        <is>
          <t xml:space="preserve"> </t>
        </is>
      </c>
    </row>
    <row r="396">
      <c r="A396" s="4" t="inlineStr">
        <is>
          <t>Policyholder account balances</t>
        </is>
      </c>
      <c r="B396" s="7" t="n">
        <v>10594.8</v>
      </c>
      <c r="C396" s="4" t="inlineStr">
        <is>
          <t xml:space="preserve"> </t>
        </is>
      </c>
      <c r="D396" s="7" t="n">
        <v>9960.6</v>
      </c>
    </row>
    <row r="397">
      <c r="A397" s="4" t="inlineStr">
        <is>
          <t>Funding agreements</t>
        </is>
      </c>
      <c r="B397" s="4" t="inlineStr">
        <is>
          <t xml:space="preserve"> </t>
        </is>
      </c>
      <c r="C397" s="4" t="inlineStr">
        <is>
          <t xml:space="preserve"> </t>
        </is>
      </c>
      <c r="D397" s="4" t="inlineStr">
        <is>
          <t xml:space="preserve"> </t>
        </is>
      </c>
    </row>
    <row r="398">
      <c r="A398" s="3" t="inlineStr">
        <is>
          <t>Policyholder Account Balance [Line Items]</t>
        </is>
      </c>
      <c r="B398" s="4" t="inlineStr">
        <is>
          <t xml:space="preserve"> </t>
        </is>
      </c>
      <c r="C398" s="4" t="inlineStr">
        <is>
          <t xml:space="preserve"> </t>
        </is>
      </c>
      <c r="D398" s="4" t="inlineStr">
        <is>
          <t xml:space="preserve"> </t>
        </is>
      </c>
    </row>
    <row r="399">
      <c r="A399" s="4" t="inlineStr">
        <is>
          <t>Policyholder account balances</t>
        </is>
      </c>
      <c r="B399" s="6" t="n">
        <v>2573.7</v>
      </c>
      <c r="C399" s="4" t="inlineStr">
        <is>
          <t xml:space="preserve"> </t>
        </is>
      </c>
      <c r="D399" s="6" t="n">
        <v>140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PRESENT VALUE OF FUTURE PROFITS AND SALES INDUCEMENTS - DEFERRED ACQUISITION COSTS (Details) - USD ($) $ in Millions</t>
        </is>
      </c>
      <c r="B1" s="2" t="inlineStr">
        <is>
          <t>9 Months Ended</t>
        </is>
      </c>
    </row>
    <row r="2">
      <c r="B2" s="2" t="inlineStr">
        <is>
          <t>Sep. 30, 2024</t>
        </is>
      </c>
      <c r="C2" s="2" t="inlineStr">
        <is>
          <t>Sep. 30, 2023</t>
        </is>
      </c>
    </row>
    <row r="3">
      <c r="A3" s="3" t="inlineStr">
        <is>
          <t>Movement Analysis of Deferred Policy Acquisition Costs [Roll Forward]</t>
        </is>
      </c>
      <c r="B3" s="4" t="inlineStr">
        <is>
          <t xml:space="preserve"> </t>
        </is>
      </c>
      <c r="C3" s="4" t="inlineStr">
        <is>
          <t xml:space="preserve"> </t>
        </is>
      </c>
    </row>
    <row r="4">
      <c r="A4" s="4" t="inlineStr">
        <is>
          <t>Beginning of period</t>
        </is>
      </c>
      <c r="B4" s="6" t="n">
        <v>1851.3</v>
      </c>
      <c r="C4" s="6" t="n">
        <v>1690.4</v>
      </c>
    </row>
    <row r="5">
      <c r="A5" s="4" t="inlineStr">
        <is>
          <t>Capitalizations</t>
        </is>
      </c>
      <c r="B5" s="7" t="n">
        <v>286.4</v>
      </c>
      <c r="C5" s="7" t="n">
        <v>260.7</v>
      </c>
    </row>
    <row r="6">
      <c r="A6" s="4" t="inlineStr">
        <is>
          <t>Amortization expense</t>
        </is>
      </c>
      <c r="B6" s="7" t="n">
        <v>-159.3</v>
      </c>
      <c r="C6" s="7" t="n">
        <v>-142.4</v>
      </c>
    </row>
    <row r="7">
      <c r="A7" s="4" t="inlineStr">
        <is>
          <t>End of period</t>
        </is>
      </c>
      <c r="B7" s="7" t="n">
        <v>1978.4</v>
      </c>
      <c r="C7" s="7" t="n">
        <v>1808.7</v>
      </c>
    </row>
    <row r="8">
      <c r="A8" s="4" t="inlineStr">
        <is>
          <t>Fixed indexed annuities</t>
        </is>
      </c>
      <c r="B8" s="4" t="inlineStr">
        <is>
          <t xml:space="preserve"> </t>
        </is>
      </c>
      <c r="C8" s="4" t="inlineStr">
        <is>
          <t xml:space="preserve"> </t>
        </is>
      </c>
    </row>
    <row r="9">
      <c r="A9" s="3" t="inlineStr">
        <is>
          <t>Movement Analysis of Deferred Policy Acquisition Costs [Roll Forward]</t>
        </is>
      </c>
      <c r="B9" s="4" t="inlineStr">
        <is>
          <t xml:space="preserve"> </t>
        </is>
      </c>
      <c r="C9" s="4" t="inlineStr">
        <is>
          <t xml:space="preserve"> </t>
        </is>
      </c>
    </row>
    <row r="10">
      <c r="A10" s="4" t="inlineStr">
        <is>
          <t>Beginning of period</t>
        </is>
      </c>
      <c r="B10" s="7" t="n">
        <v>407.6</v>
      </c>
      <c r="C10" s="7" t="n">
        <v>365.6</v>
      </c>
    </row>
    <row r="11">
      <c r="A11" s="4" t="inlineStr">
        <is>
          <t>Capitalizations</t>
        </is>
      </c>
      <c r="B11" s="7" t="n">
        <v>72.7</v>
      </c>
      <c r="C11" s="7" t="n">
        <v>65.5</v>
      </c>
    </row>
    <row r="12">
      <c r="A12" s="4" t="inlineStr">
        <is>
          <t>Amortization expense</t>
        </is>
      </c>
      <c r="B12" s="7" t="n">
        <v>-41.7</v>
      </c>
      <c r="C12" s="7" t="n">
        <v>-34.1</v>
      </c>
    </row>
    <row r="13">
      <c r="A13" s="4" t="inlineStr">
        <is>
          <t>End of period</t>
        </is>
      </c>
      <c r="B13" s="7" t="n">
        <v>438.6</v>
      </c>
      <c r="C13" s="5" t="n">
        <v>397</v>
      </c>
    </row>
    <row r="14">
      <c r="A14" s="4" t="inlineStr">
        <is>
          <t>Fixed interest annuities</t>
        </is>
      </c>
      <c r="B14" s="4" t="inlineStr">
        <is>
          <t xml:space="preserve"> </t>
        </is>
      </c>
      <c r="C14" s="4" t="inlineStr">
        <is>
          <t xml:space="preserve"> </t>
        </is>
      </c>
    </row>
    <row r="15">
      <c r="A15" s="3" t="inlineStr">
        <is>
          <t>Movement Analysis of Deferred Policy Acquisition Costs [Roll Forward]</t>
        </is>
      </c>
      <c r="B15" s="4" t="inlineStr">
        <is>
          <t xml:space="preserve"> </t>
        </is>
      </c>
      <c r="C15" s="4" t="inlineStr">
        <is>
          <t xml:space="preserve"> </t>
        </is>
      </c>
    </row>
    <row r="16">
      <c r="A16" s="4" t="inlineStr">
        <is>
          <t>Beginning of period</t>
        </is>
      </c>
      <c r="B16" s="5" t="n">
        <v>27</v>
      </c>
      <c r="C16" s="7" t="n">
        <v>19.6</v>
      </c>
    </row>
    <row r="17">
      <c r="A17" s="4" t="inlineStr">
        <is>
          <t>Capitalizations</t>
        </is>
      </c>
      <c r="B17" s="7" t="n">
        <v>9.4</v>
      </c>
      <c r="C17" s="5" t="n">
        <v>8</v>
      </c>
    </row>
    <row r="18">
      <c r="A18" s="4" t="inlineStr">
        <is>
          <t>Amortization expense</t>
        </is>
      </c>
      <c r="B18" s="7" t="n">
        <v>-3.6</v>
      </c>
      <c r="C18" s="7" t="n">
        <v>-2.8</v>
      </c>
    </row>
    <row r="19">
      <c r="A19" s="4" t="inlineStr">
        <is>
          <t>End of period</t>
        </is>
      </c>
      <c r="B19" s="7" t="n">
        <v>32.8</v>
      </c>
      <c r="C19" s="7" t="n">
        <v>24.8</v>
      </c>
    </row>
    <row r="20">
      <c r="A20" s="4" t="inlineStr">
        <is>
          <t>Supplemental health</t>
        </is>
      </c>
      <c r="B20" s="4" t="inlineStr">
        <is>
          <t xml:space="preserve"> </t>
        </is>
      </c>
      <c r="C20" s="4" t="inlineStr">
        <is>
          <t xml:space="preserve"> </t>
        </is>
      </c>
    </row>
    <row r="21">
      <c r="A21" s="3" t="inlineStr">
        <is>
          <t>Movement Analysis of Deferred Policy Acquisition Costs [Roll Forward]</t>
        </is>
      </c>
      <c r="B21" s="4" t="inlineStr">
        <is>
          <t xml:space="preserve"> </t>
        </is>
      </c>
      <c r="C21" s="4" t="inlineStr">
        <is>
          <t xml:space="preserve"> </t>
        </is>
      </c>
    </row>
    <row r="22">
      <c r="A22" s="4" t="inlineStr">
        <is>
          <t>Beginning of period</t>
        </is>
      </c>
      <c r="B22" s="5" t="n">
        <v>408</v>
      </c>
      <c r="C22" s="7" t="n">
        <v>378.8</v>
      </c>
    </row>
    <row r="23">
      <c r="A23" s="4" t="inlineStr">
        <is>
          <t>Capitalizations</t>
        </is>
      </c>
      <c r="B23" s="7" t="n">
        <v>47.2</v>
      </c>
      <c r="C23" s="7" t="n">
        <v>43.8</v>
      </c>
    </row>
    <row r="24">
      <c r="A24" s="4" t="inlineStr">
        <is>
          <t>Amortization expense</t>
        </is>
      </c>
      <c r="B24" s="7" t="n">
        <v>-25.7</v>
      </c>
      <c r="C24" s="7" t="n">
        <v>-23.2</v>
      </c>
    </row>
    <row r="25">
      <c r="A25" s="4" t="inlineStr">
        <is>
          <t>End of period</t>
        </is>
      </c>
      <c r="B25" s="7" t="n">
        <v>429.5</v>
      </c>
      <c r="C25" s="7" t="n">
        <v>399.4</v>
      </c>
    </row>
    <row r="26">
      <c r="A26" s="4" t="inlineStr">
        <is>
          <t>Medicare supplement</t>
        </is>
      </c>
      <c r="B26" s="4" t="inlineStr">
        <is>
          <t xml:space="preserve"> </t>
        </is>
      </c>
      <c r="C26" s="4" t="inlineStr">
        <is>
          <t xml:space="preserve"> </t>
        </is>
      </c>
    </row>
    <row r="27">
      <c r="A27" s="3" t="inlineStr">
        <is>
          <t>Movement Analysis of Deferred Policy Acquisition Costs [Roll Forward]</t>
        </is>
      </c>
      <c r="B27" s="4" t="inlineStr">
        <is>
          <t xml:space="preserve"> </t>
        </is>
      </c>
      <c r="C27" s="4" t="inlineStr">
        <is>
          <t xml:space="preserve"> </t>
        </is>
      </c>
    </row>
    <row r="28">
      <c r="A28" s="4" t="inlineStr">
        <is>
          <t>Beginning of period</t>
        </is>
      </c>
      <c r="B28" s="7" t="n">
        <v>157.5</v>
      </c>
      <c r="C28" s="7" t="n">
        <v>161.2</v>
      </c>
    </row>
    <row r="29">
      <c r="A29" s="4" t="inlineStr">
        <is>
          <t>Capitalizations</t>
        </is>
      </c>
      <c r="B29" s="7" t="n">
        <v>19.3</v>
      </c>
      <c r="C29" s="7" t="n">
        <v>17.7</v>
      </c>
    </row>
    <row r="30">
      <c r="A30" s="4" t="inlineStr">
        <is>
          <t>Amortization expense</t>
        </is>
      </c>
      <c r="B30" s="7" t="n">
        <v>-19.9</v>
      </c>
      <c r="C30" s="5" t="n">
        <v>-21</v>
      </c>
    </row>
    <row r="31">
      <c r="A31" s="4" t="inlineStr">
        <is>
          <t>End of period</t>
        </is>
      </c>
      <c r="B31" s="7" t="n">
        <v>156.9</v>
      </c>
      <c r="C31" s="7" t="n">
        <v>157.9</v>
      </c>
    </row>
    <row r="32">
      <c r="A32" s="4" t="inlineStr">
        <is>
          <t>Long-term care</t>
        </is>
      </c>
      <c r="B32" s="4" t="inlineStr">
        <is>
          <t xml:space="preserve"> </t>
        </is>
      </c>
      <c r="C32" s="4" t="inlineStr">
        <is>
          <t xml:space="preserve"> </t>
        </is>
      </c>
    </row>
    <row r="33">
      <c r="A33" s="3" t="inlineStr">
        <is>
          <t>Movement Analysis of Deferred Policy Acquisition Costs [Roll Forward]</t>
        </is>
      </c>
      <c r="B33" s="4" t="inlineStr">
        <is>
          <t xml:space="preserve"> </t>
        </is>
      </c>
      <c r="C33" s="4" t="inlineStr">
        <is>
          <t xml:space="preserve"> </t>
        </is>
      </c>
    </row>
    <row r="34">
      <c r="A34" s="4" t="inlineStr">
        <is>
          <t>Beginning of period</t>
        </is>
      </c>
      <c r="B34" s="7" t="n">
        <v>140.3</v>
      </c>
      <c r="C34" s="7" t="n">
        <v>137.9</v>
      </c>
    </row>
    <row r="35">
      <c r="A35" s="4" t="inlineStr">
        <is>
          <t>Capitalizations</t>
        </is>
      </c>
      <c r="B35" s="7" t="n">
        <v>16.2</v>
      </c>
      <c r="C35" s="7" t="n">
        <v>11.3</v>
      </c>
    </row>
    <row r="36">
      <c r="A36" s="4" t="inlineStr">
        <is>
          <t>Amortization expense</t>
        </is>
      </c>
      <c r="B36" s="5" t="n">
        <v>-11</v>
      </c>
      <c r="C36" s="7" t="n">
        <v>-11.5</v>
      </c>
    </row>
    <row r="37">
      <c r="A37" s="4" t="inlineStr">
        <is>
          <t>End of period</t>
        </is>
      </c>
      <c r="B37" s="7" t="n">
        <v>145.5</v>
      </c>
      <c r="C37" s="7" t="n">
        <v>137.7</v>
      </c>
    </row>
    <row r="38">
      <c r="A38" s="4" t="inlineStr">
        <is>
          <t>Interest-sensitive life</t>
        </is>
      </c>
      <c r="B38" s="4" t="inlineStr">
        <is>
          <t xml:space="preserve"> </t>
        </is>
      </c>
      <c r="C38" s="4" t="inlineStr">
        <is>
          <t xml:space="preserve"> </t>
        </is>
      </c>
    </row>
    <row r="39">
      <c r="A39" s="3" t="inlineStr">
        <is>
          <t>Movement Analysis of Deferred Policy Acquisition Costs [Roll Forward]</t>
        </is>
      </c>
      <c r="B39" s="4" t="inlineStr">
        <is>
          <t xml:space="preserve"> </t>
        </is>
      </c>
      <c r="C39" s="4" t="inlineStr">
        <is>
          <t xml:space="preserve"> </t>
        </is>
      </c>
    </row>
    <row r="40">
      <c r="A40" s="4" t="inlineStr">
        <is>
          <t>Beginning of period</t>
        </is>
      </c>
      <c r="B40" s="7" t="n">
        <v>234.5</v>
      </c>
      <c r="C40" s="7" t="n">
        <v>212.2</v>
      </c>
    </row>
    <row r="41">
      <c r="A41" s="4" t="inlineStr">
        <is>
          <t>Capitalizations</t>
        </is>
      </c>
      <c r="B41" s="5" t="n">
        <v>28</v>
      </c>
      <c r="C41" s="7" t="n">
        <v>27.5</v>
      </c>
    </row>
    <row r="42">
      <c r="A42" s="4" t="inlineStr">
        <is>
          <t>Amortization expense</t>
        </is>
      </c>
      <c r="B42" s="7" t="n">
        <v>-11.6</v>
      </c>
      <c r="C42" s="7" t="n">
        <v>-10.7</v>
      </c>
    </row>
    <row r="43">
      <c r="A43" s="4" t="inlineStr">
        <is>
          <t>End of period</t>
        </is>
      </c>
      <c r="B43" s="7" t="n">
        <v>250.9</v>
      </c>
      <c r="C43" s="5" t="n">
        <v>229</v>
      </c>
    </row>
    <row r="44">
      <c r="A44" s="4" t="inlineStr">
        <is>
          <t>Traditional life</t>
        </is>
      </c>
      <c r="B44" s="4" t="inlineStr">
        <is>
          <t xml:space="preserve"> </t>
        </is>
      </c>
      <c r="C44" s="4" t="inlineStr">
        <is>
          <t xml:space="preserve"> </t>
        </is>
      </c>
    </row>
    <row r="45">
      <c r="A45" s="3" t="inlineStr">
        <is>
          <t>Movement Analysis of Deferred Policy Acquisition Costs [Roll Forward]</t>
        </is>
      </c>
      <c r="B45" s="4" t="inlineStr">
        <is>
          <t xml:space="preserve"> </t>
        </is>
      </c>
      <c r="C45" s="4" t="inlineStr">
        <is>
          <t xml:space="preserve"> </t>
        </is>
      </c>
    </row>
    <row r="46">
      <c r="A46" s="4" t="inlineStr">
        <is>
          <t>Beginning of period</t>
        </is>
      </c>
      <c r="B46" s="7" t="n">
        <v>471.9</v>
      </c>
      <c r="C46" s="7" t="n">
        <v>409.1</v>
      </c>
    </row>
    <row r="47">
      <c r="A47" s="4" t="inlineStr">
        <is>
          <t>Capitalizations</t>
        </is>
      </c>
      <c r="B47" s="7" t="n">
        <v>88.09999999999999</v>
      </c>
      <c r="C47" s="7" t="n">
        <v>86.90000000000001</v>
      </c>
    </row>
    <row r="48">
      <c r="A48" s="4" t="inlineStr">
        <is>
          <t>Amortization expense</t>
        </is>
      </c>
      <c r="B48" s="7" t="n">
        <v>-44.3</v>
      </c>
      <c r="C48" s="7" t="n">
        <v>-37.9</v>
      </c>
    </row>
    <row r="49">
      <c r="A49" s="4" t="inlineStr">
        <is>
          <t>End of period</t>
        </is>
      </c>
      <c r="B49" s="7" t="n">
        <v>515.7</v>
      </c>
      <c r="C49" s="7" t="n">
        <v>458.1</v>
      </c>
    </row>
    <row r="50">
      <c r="A50" s="4" t="inlineStr">
        <is>
          <t>Funding agreements</t>
        </is>
      </c>
      <c r="B50" s="4" t="inlineStr">
        <is>
          <t xml:space="preserve"> </t>
        </is>
      </c>
      <c r="C50" s="4" t="inlineStr">
        <is>
          <t xml:space="preserve"> </t>
        </is>
      </c>
    </row>
    <row r="51">
      <c r="A51" s="3" t="inlineStr">
        <is>
          <t>Movement Analysis of Deferred Policy Acquisition Costs [Roll Forward]</t>
        </is>
      </c>
      <c r="B51" s="4" t="inlineStr">
        <is>
          <t xml:space="preserve"> </t>
        </is>
      </c>
      <c r="C51" s="4" t="inlineStr">
        <is>
          <t xml:space="preserve"> </t>
        </is>
      </c>
    </row>
    <row r="52">
      <c r="A52" s="4" t="inlineStr">
        <is>
          <t>Beginning of period</t>
        </is>
      </c>
      <c r="B52" s="7" t="n">
        <v>4.5</v>
      </c>
      <c r="C52" s="5" t="n">
        <v>6</v>
      </c>
    </row>
    <row r="53">
      <c r="A53" s="4" t="inlineStr">
        <is>
          <t>Capitalizations</t>
        </is>
      </c>
      <c r="B53" s="7" t="n">
        <v>5.5</v>
      </c>
      <c r="C53" s="5" t="n">
        <v>0</v>
      </c>
    </row>
    <row r="54">
      <c r="A54" s="4" t="inlineStr">
        <is>
          <t>Amortization expense</t>
        </is>
      </c>
      <c r="B54" s="7" t="n">
        <v>-1.5</v>
      </c>
      <c r="C54" s="7" t="n">
        <v>-1.2</v>
      </c>
    </row>
    <row r="55">
      <c r="A55" s="4" t="inlineStr">
        <is>
          <t>End of period</t>
        </is>
      </c>
      <c r="B55" s="6" t="n">
        <v>8.5</v>
      </c>
      <c r="C55" s="6" t="n">
        <v>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PRESENT VALUE OF FUTURE PROFITS AND SALES INDUCEMENTS - PRESENT VALUE OF FUTURE PROFITS (Details) - USD ($) $ in Millions</t>
        </is>
      </c>
      <c r="B1" s="2" t="inlineStr">
        <is>
          <t>9 Months Ended</t>
        </is>
      </c>
    </row>
    <row r="2">
      <c r="B2" s="2" t="inlineStr">
        <is>
          <t>Sep. 30, 2024</t>
        </is>
      </c>
      <c r="C2" s="2" t="inlineStr">
        <is>
          <t>Sep. 30, 2023</t>
        </is>
      </c>
    </row>
    <row r="3">
      <c r="A3" s="3" t="inlineStr">
        <is>
          <t>Movement in Present Value of Future Insurance Profits [Roll Forward]</t>
        </is>
      </c>
      <c r="B3" s="4" t="inlineStr">
        <is>
          <t xml:space="preserve"> </t>
        </is>
      </c>
      <c r="C3" s="4" t="inlineStr">
        <is>
          <t xml:space="preserve"> </t>
        </is>
      </c>
    </row>
    <row r="4">
      <c r="A4" s="4" t="inlineStr">
        <is>
          <t>Beginning of period</t>
        </is>
      </c>
      <c r="B4" s="6" t="n">
        <v>180.7</v>
      </c>
      <c r="C4" s="6" t="n">
        <v>203.7</v>
      </c>
    </row>
    <row r="5">
      <c r="A5" s="4" t="inlineStr">
        <is>
          <t>Amortization expense</t>
        </is>
      </c>
      <c r="B5" s="5" t="n">
        <v>-15</v>
      </c>
      <c r="C5" s="7" t="n">
        <v>-17.5</v>
      </c>
    </row>
    <row r="6">
      <c r="A6" s="4" t="inlineStr">
        <is>
          <t>End of period</t>
        </is>
      </c>
      <c r="B6" s="7" t="n">
        <v>165.7</v>
      </c>
      <c r="C6" s="7" t="n">
        <v>186.2</v>
      </c>
    </row>
    <row r="7">
      <c r="A7" s="4" t="inlineStr">
        <is>
          <t>Supplemental health</t>
        </is>
      </c>
      <c r="B7" s="4" t="inlineStr">
        <is>
          <t xml:space="preserve"> </t>
        </is>
      </c>
      <c r="C7" s="4" t="inlineStr">
        <is>
          <t xml:space="preserve"> </t>
        </is>
      </c>
    </row>
    <row r="8">
      <c r="A8" s="3" t="inlineStr">
        <is>
          <t>Movement in Present Value of Future Insurance Profits [Roll Forward]</t>
        </is>
      </c>
      <c r="B8" s="4" t="inlineStr">
        <is>
          <t xml:space="preserve"> </t>
        </is>
      </c>
      <c r="C8" s="4" t="inlineStr">
        <is>
          <t xml:space="preserve"> </t>
        </is>
      </c>
    </row>
    <row r="9">
      <c r="A9" s="4" t="inlineStr">
        <is>
          <t>Beginning of period</t>
        </is>
      </c>
      <c r="B9" s="5" t="n">
        <v>141</v>
      </c>
      <c r="C9" s="5" t="n">
        <v>154</v>
      </c>
    </row>
    <row r="10">
      <c r="A10" s="4" t="inlineStr">
        <is>
          <t>Amortization expense</t>
        </is>
      </c>
      <c r="B10" s="7" t="n">
        <v>-9.300000000000001</v>
      </c>
      <c r="C10" s="7" t="n">
        <v>-9.800000000000001</v>
      </c>
    </row>
    <row r="11">
      <c r="A11" s="4" t="inlineStr">
        <is>
          <t>End of period</t>
        </is>
      </c>
      <c r="B11" s="7" t="n">
        <v>131.7</v>
      </c>
      <c r="C11" s="7" t="n">
        <v>144.2</v>
      </c>
    </row>
    <row r="12">
      <c r="A12" s="4" t="inlineStr">
        <is>
          <t>Medicare supplement</t>
        </is>
      </c>
      <c r="B12" s="4" t="inlineStr">
        <is>
          <t xml:space="preserve"> </t>
        </is>
      </c>
      <c r="C12" s="4" t="inlineStr">
        <is>
          <t xml:space="preserve"> </t>
        </is>
      </c>
    </row>
    <row r="13">
      <c r="A13" s="3" t="inlineStr">
        <is>
          <t>Movement in Present Value of Future Insurance Profits [Roll Forward]</t>
        </is>
      </c>
      <c r="B13" s="4" t="inlineStr">
        <is>
          <t xml:space="preserve"> </t>
        </is>
      </c>
      <c r="C13" s="4" t="inlineStr">
        <is>
          <t xml:space="preserve"> </t>
        </is>
      </c>
    </row>
    <row r="14">
      <c r="A14" s="4" t="inlineStr">
        <is>
          <t>Beginning of period</t>
        </is>
      </c>
      <c r="B14" s="7" t="n">
        <v>20.6</v>
      </c>
      <c r="C14" s="7" t="n">
        <v>27.5</v>
      </c>
    </row>
    <row r="15">
      <c r="A15" s="4" t="inlineStr">
        <is>
          <t>Amortization expense</t>
        </is>
      </c>
      <c r="B15" s="7" t="n">
        <v>-3.8</v>
      </c>
      <c r="C15" s="7" t="n">
        <v>-5.3</v>
      </c>
    </row>
    <row r="16">
      <c r="A16" s="4" t="inlineStr">
        <is>
          <t>End of period</t>
        </is>
      </c>
      <c r="B16" s="7" t="n">
        <v>16.8</v>
      </c>
      <c r="C16" s="7" t="n">
        <v>22.2</v>
      </c>
    </row>
    <row r="17">
      <c r="A17" s="4" t="inlineStr">
        <is>
          <t>Long-term care</t>
        </is>
      </c>
      <c r="B17" s="4" t="inlineStr">
        <is>
          <t xml:space="preserve"> </t>
        </is>
      </c>
      <c r="C17" s="4" t="inlineStr">
        <is>
          <t xml:space="preserve"> </t>
        </is>
      </c>
    </row>
    <row r="18">
      <c r="A18" s="3" t="inlineStr">
        <is>
          <t>Movement in Present Value of Future Insurance Profits [Roll Forward]</t>
        </is>
      </c>
      <c r="B18" s="4" t="inlineStr">
        <is>
          <t xml:space="preserve"> </t>
        </is>
      </c>
      <c r="C18" s="4" t="inlineStr">
        <is>
          <t xml:space="preserve"> </t>
        </is>
      </c>
    </row>
    <row r="19">
      <c r="A19" s="4" t="inlineStr">
        <is>
          <t>Beginning of period</t>
        </is>
      </c>
      <c r="B19" s="7" t="n">
        <v>5.2</v>
      </c>
      <c r="C19" s="7" t="n">
        <v>6.2</v>
      </c>
    </row>
    <row r="20">
      <c r="A20" s="4" t="inlineStr">
        <is>
          <t>Amortization expense</t>
        </is>
      </c>
      <c r="B20" s="7" t="n">
        <v>-0.6</v>
      </c>
      <c r="C20" s="7" t="n">
        <v>-0.8</v>
      </c>
    </row>
    <row r="21">
      <c r="A21" s="4" t="inlineStr">
        <is>
          <t>End of period</t>
        </is>
      </c>
      <c r="B21" s="7" t="n">
        <v>4.6</v>
      </c>
      <c r="C21" s="7" t="n">
        <v>5.4</v>
      </c>
    </row>
    <row r="22">
      <c r="A22" s="4" t="inlineStr">
        <is>
          <t>Traditional life</t>
        </is>
      </c>
      <c r="B22" s="4" t="inlineStr">
        <is>
          <t xml:space="preserve"> </t>
        </is>
      </c>
      <c r="C22" s="4" t="inlineStr">
        <is>
          <t xml:space="preserve"> </t>
        </is>
      </c>
    </row>
    <row r="23">
      <c r="A23" s="3" t="inlineStr">
        <is>
          <t>Movement in Present Value of Future Insurance Profits [Roll Forward]</t>
        </is>
      </c>
      <c r="B23" s="4" t="inlineStr">
        <is>
          <t xml:space="preserve"> </t>
        </is>
      </c>
      <c r="C23" s="4" t="inlineStr">
        <is>
          <t xml:space="preserve"> </t>
        </is>
      </c>
    </row>
    <row r="24">
      <c r="A24" s="4" t="inlineStr">
        <is>
          <t>Beginning of period</t>
        </is>
      </c>
      <c r="B24" s="7" t="n">
        <v>12.9</v>
      </c>
      <c r="C24" s="7" t="n">
        <v>14.8</v>
      </c>
    </row>
    <row r="25">
      <c r="A25" s="4" t="inlineStr">
        <is>
          <t>Amortization expense</t>
        </is>
      </c>
      <c r="B25" s="7" t="n">
        <v>-1.2</v>
      </c>
      <c r="C25" s="7" t="n">
        <v>-1.4</v>
      </c>
    </row>
    <row r="26">
      <c r="A26" s="4" t="inlineStr">
        <is>
          <t>End of period</t>
        </is>
      </c>
      <c r="B26" s="7" t="n">
        <v>11.7</v>
      </c>
      <c r="C26" s="7" t="n">
        <v>13.4</v>
      </c>
    </row>
    <row r="27">
      <c r="A27" s="4" t="inlineStr">
        <is>
          <t>Fixed indexed annuities</t>
        </is>
      </c>
      <c r="B27" s="4" t="inlineStr">
        <is>
          <t xml:space="preserve"> </t>
        </is>
      </c>
      <c r="C27" s="4" t="inlineStr">
        <is>
          <t xml:space="preserve"> </t>
        </is>
      </c>
    </row>
    <row r="28">
      <c r="A28" s="3" t="inlineStr">
        <is>
          <t>Movement in Present Value of Future Insurance Profits [Roll Forward]</t>
        </is>
      </c>
      <c r="B28" s="4" t="inlineStr">
        <is>
          <t xml:space="preserve"> </t>
        </is>
      </c>
      <c r="C28" s="4" t="inlineStr">
        <is>
          <t xml:space="preserve"> </t>
        </is>
      </c>
    </row>
    <row r="29">
      <c r="A29" s="4" t="inlineStr">
        <is>
          <t>Beginning of period</t>
        </is>
      </c>
      <c r="B29" s="7" t="n">
        <v>0.7</v>
      </c>
      <c r="C29" s="7" t="n">
        <v>0.8</v>
      </c>
    </row>
    <row r="30">
      <c r="A30" s="4" t="inlineStr">
        <is>
          <t>Amortization expense</t>
        </is>
      </c>
      <c r="B30" s="7" t="n">
        <v>-0.1</v>
      </c>
      <c r="C30" s="7" t="n">
        <v>-0.1</v>
      </c>
    </row>
    <row r="31">
      <c r="A31" s="4" t="inlineStr">
        <is>
          <t>End of period</t>
        </is>
      </c>
      <c r="B31" s="7" t="n">
        <v>0.6</v>
      </c>
      <c r="C31" s="7" t="n">
        <v>0.7</v>
      </c>
    </row>
    <row r="32">
      <c r="A32" s="4" t="inlineStr">
        <is>
          <t>Fixed interest annuities</t>
        </is>
      </c>
      <c r="B32" s="4" t="inlineStr">
        <is>
          <t xml:space="preserve"> </t>
        </is>
      </c>
      <c r="C32" s="4" t="inlineStr">
        <is>
          <t xml:space="preserve"> </t>
        </is>
      </c>
    </row>
    <row r="33">
      <c r="A33" s="3" t="inlineStr">
        <is>
          <t>Movement in Present Value of Future Insurance Profits [Roll Forward]</t>
        </is>
      </c>
      <c r="B33" s="4" t="inlineStr">
        <is>
          <t xml:space="preserve"> </t>
        </is>
      </c>
      <c r="C33" s="4" t="inlineStr">
        <is>
          <t xml:space="preserve"> </t>
        </is>
      </c>
    </row>
    <row r="34">
      <c r="A34" s="4" t="inlineStr">
        <is>
          <t>Beginning of period</t>
        </is>
      </c>
      <c r="B34" s="7" t="n">
        <v>0.3</v>
      </c>
      <c r="C34" s="7" t="n">
        <v>0.4</v>
      </c>
    </row>
    <row r="35">
      <c r="A35" s="4" t="inlineStr">
        <is>
          <t>Amortization expense</t>
        </is>
      </c>
      <c r="B35" s="5" t="n">
        <v>0</v>
      </c>
      <c r="C35" s="7" t="n">
        <v>-0.1</v>
      </c>
    </row>
    <row r="36">
      <c r="A36" s="4" t="inlineStr">
        <is>
          <t>End of period</t>
        </is>
      </c>
      <c r="B36" s="6" t="n">
        <v>0.3</v>
      </c>
      <c r="C36" s="6" t="n">
        <v>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PRESENT VALUE OF FUTURE PROFITS AND SALES INDUCEMENTS - SALES INDUCEMENTS (Details) - USD ($) $ in Millions</t>
        </is>
      </c>
      <c r="B1" s="2" t="inlineStr">
        <is>
          <t>9 Months Ended</t>
        </is>
      </c>
    </row>
    <row r="2">
      <c r="B2" s="2" t="inlineStr">
        <is>
          <t>Sep. 30, 2024</t>
        </is>
      </c>
      <c r="C2" s="2" t="inlineStr">
        <is>
          <t>Sep. 30, 2023</t>
        </is>
      </c>
    </row>
    <row r="3">
      <c r="A3" s="4" t="inlineStr">
        <is>
          <t>Fixed indexed annuities</t>
        </is>
      </c>
      <c r="B3" s="4" t="inlineStr">
        <is>
          <t xml:space="preserve"> </t>
        </is>
      </c>
      <c r="C3" s="4" t="inlineStr">
        <is>
          <t xml:space="preserve"> </t>
        </is>
      </c>
    </row>
    <row r="4">
      <c r="A4" s="3" t="inlineStr">
        <is>
          <t>Movement in Deferred Sales Inducements [Roll Forward]</t>
        </is>
      </c>
      <c r="B4" s="4" t="inlineStr">
        <is>
          <t xml:space="preserve"> </t>
        </is>
      </c>
      <c r="C4" s="4" t="inlineStr">
        <is>
          <t xml:space="preserve"> </t>
        </is>
      </c>
    </row>
    <row r="5">
      <c r="A5" s="4" t="inlineStr">
        <is>
          <t>Beginning of period</t>
        </is>
      </c>
      <c r="B5" s="6" t="n">
        <v>88.5</v>
      </c>
      <c r="C5" s="8" t="n">
        <v>76</v>
      </c>
    </row>
    <row r="6">
      <c r="A6" s="4" t="inlineStr">
        <is>
          <t>Capitalizations</t>
        </is>
      </c>
      <c r="B6" s="7" t="n">
        <v>40.1</v>
      </c>
      <c r="C6" s="7" t="n">
        <v>16.3</v>
      </c>
    </row>
    <row r="7">
      <c r="A7" s="4" t="inlineStr">
        <is>
          <t>Amortization expense</t>
        </is>
      </c>
      <c r="B7" s="7" t="n">
        <v>-10.9</v>
      </c>
      <c r="C7" s="5" t="n">
        <v>-8</v>
      </c>
    </row>
    <row r="8">
      <c r="A8" s="4" t="inlineStr">
        <is>
          <t>End of period</t>
        </is>
      </c>
      <c r="B8" s="7" t="n">
        <v>117.7</v>
      </c>
      <c r="C8" s="7" t="n">
        <v>84.3</v>
      </c>
    </row>
    <row r="9">
      <c r="A9" s="4" t="inlineStr">
        <is>
          <t>Fixed interest annuities</t>
        </is>
      </c>
      <c r="B9" s="4" t="inlineStr">
        <is>
          <t xml:space="preserve"> </t>
        </is>
      </c>
      <c r="C9" s="4" t="inlineStr">
        <is>
          <t xml:space="preserve"> </t>
        </is>
      </c>
    </row>
    <row r="10">
      <c r="A10" s="3" t="inlineStr">
        <is>
          <t>Movement in Deferred Sales Inducements [Roll Forward]</t>
        </is>
      </c>
      <c r="B10" s="4" t="inlineStr">
        <is>
          <t xml:space="preserve"> </t>
        </is>
      </c>
      <c r="C10" s="4" t="inlineStr">
        <is>
          <t xml:space="preserve"> </t>
        </is>
      </c>
    </row>
    <row r="11">
      <c r="A11" s="4" t="inlineStr">
        <is>
          <t>Beginning of period</t>
        </is>
      </c>
      <c r="B11" s="7" t="n">
        <v>4.6</v>
      </c>
      <c r="C11" s="7" t="n">
        <v>4.5</v>
      </c>
    </row>
    <row r="12">
      <c r="A12" s="4" t="inlineStr">
        <is>
          <t>Capitalizations</t>
        </is>
      </c>
      <c r="B12" s="7" t="n">
        <v>0.9</v>
      </c>
      <c r="C12" s="7" t="n">
        <v>0.6</v>
      </c>
    </row>
    <row r="13">
      <c r="A13" s="4" t="inlineStr">
        <is>
          <t>Amortization expense</t>
        </is>
      </c>
      <c r="B13" s="7" t="n">
        <v>-0.7</v>
      </c>
      <c r="C13" s="7" t="n">
        <v>-0.6</v>
      </c>
    </row>
    <row r="14">
      <c r="A14" s="4" t="inlineStr">
        <is>
          <t>End of period</t>
        </is>
      </c>
      <c r="B14" s="7" t="n">
        <v>4.8</v>
      </c>
      <c r="C14" s="7" t="n">
        <v>4.5</v>
      </c>
    </row>
    <row r="15">
      <c r="A15" s="4" t="inlineStr">
        <is>
          <t>Annuity</t>
        </is>
      </c>
      <c r="B15" s="4" t="inlineStr">
        <is>
          <t xml:space="preserve"> </t>
        </is>
      </c>
      <c r="C15" s="4" t="inlineStr">
        <is>
          <t xml:space="preserve"> </t>
        </is>
      </c>
    </row>
    <row r="16">
      <c r="A16" s="3" t="inlineStr">
        <is>
          <t>Movement in Deferred Sales Inducements [Roll Forward]</t>
        </is>
      </c>
      <c r="B16" s="4" t="inlineStr">
        <is>
          <t xml:space="preserve"> </t>
        </is>
      </c>
      <c r="C16" s="4" t="inlineStr">
        <is>
          <t xml:space="preserve"> </t>
        </is>
      </c>
    </row>
    <row r="17">
      <c r="A17" s="4" t="inlineStr">
        <is>
          <t>Beginning of period</t>
        </is>
      </c>
      <c r="B17" s="7" t="n">
        <v>93.09999999999999</v>
      </c>
      <c r="C17" s="7" t="n">
        <v>80.5</v>
      </c>
    </row>
    <row r="18">
      <c r="A18" s="4" t="inlineStr">
        <is>
          <t>Capitalizations</t>
        </is>
      </c>
      <c r="B18" s="5" t="n">
        <v>41</v>
      </c>
      <c r="C18" s="7" t="n">
        <v>16.9</v>
      </c>
    </row>
    <row r="19">
      <c r="A19" s="4" t="inlineStr">
        <is>
          <t>Amortization expense</t>
        </is>
      </c>
      <c r="B19" s="7" t="n">
        <v>-11.6</v>
      </c>
      <c r="C19" s="7" t="n">
        <v>-8.6</v>
      </c>
    </row>
    <row r="20">
      <c r="A20" s="4" t="inlineStr">
        <is>
          <t>End of period</t>
        </is>
      </c>
      <c r="B20" s="6" t="n">
        <v>122.5</v>
      </c>
      <c r="C20" s="6" t="n">
        <v>88.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for basic earnings per share</t>
        </is>
      </c>
      <c r="B4" s="6" t="n">
        <v>9.300000000000001</v>
      </c>
      <c r="C4" s="6" t="n">
        <v>167.3</v>
      </c>
      <c r="D4" s="6" t="n">
        <v>237.9</v>
      </c>
      <c r="E4" s="6" t="n">
        <v>240.2</v>
      </c>
    </row>
    <row r="5">
      <c r="A5" s="4" t="inlineStr">
        <is>
          <t>Net income for diluted earnings per share</t>
        </is>
      </c>
      <c r="B5" s="6" t="n">
        <v>9.300000000000001</v>
      </c>
      <c r="C5" s="6" t="n">
        <v>167.3</v>
      </c>
      <c r="D5" s="6" t="n">
        <v>237.9</v>
      </c>
      <c r="E5" s="6" t="n">
        <v>240.2</v>
      </c>
    </row>
    <row r="6">
      <c r="A6" s="3" t="inlineStr">
        <is>
          <t>Shares:</t>
        </is>
      </c>
      <c r="B6" s="4" t="inlineStr">
        <is>
          <t xml:space="preserve"> </t>
        </is>
      </c>
      <c r="C6" s="4" t="inlineStr">
        <is>
          <t xml:space="preserve"> </t>
        </is>
      </c>
      <c r="D6" s="4" t="inlineStr">
        <is>
          <t xml:space="preserve"> </t>
        </is>
      </c>
      <c r="E6" s="4" t="inlineStr">
        <is>
          <t xml:space="preserve"> </t>
        </is>
      </c>
    </row>
    <row r="7">
      <c r="A7" s="4" t="inlineStr">
        <is>
          <t>Weighted average shares outstanding for basic earnings per share (in shares)</t>
        </is>
      </c>
      <c r="B7" s="5" t="n">
        <v>105101</v>
      </c>
      <c r="C7" s="5" t="n">
        <v>112689</v>
      </c>
      <c r="D7" s="5" t="n">
        <v>107265</v>
      </c>
      <c r="E7" s="5" t="n">
        <v>113836</v>
      </c>
    </row>
    <row r="8">
      <c r="A8" s="3" t="inlineStr">
        <is>
          <t>Effect of dilutive securities on weighted average shares:</t>
        </is>
      </c>
      <c r="B8" s="4" t="inlineStr">
        <is>
          <t xml:space="preserve"> </t>
        </is>
      </c>
      <c r="C8" s="4" t="inlineStr">
        <is>
          <t xml:space="preserve"> </t>
        </is>
      </c>
      <c r="D8" s="4" t="inlineStr">
        <is>
          <t xml:space="preserve"> </t>
        </is>
      </c>
      <c r="E8" s="4" t="inlineStr">
        <is>
          <t xml:space="preserve"> </t>
        </is>
      </c>
    </row>
    <row r="9">
      <c r="A9" s="4" t="inlineStr">
        <is>
          <t>Amounts related to employee benefit plans (in shares)</t>
        </is>
      </c>
      <c r="B9" s="5" t="n">
        <v>2030</v>
      </c>
      <c r="C9" s="5" t="n">
        <v>1773</v>
      </c>
      <c r="D9" s="5" t="n">
        <v>1813</v>
      </c>
      <c r="E9" s="5" t="n">
        <v>1777</v>
      </c>
    </row>
    <row r="10">
      <c r="A10" s="4" t="inlineStr">
        <is>
          <t>Weighted average shares outstanding for diluted earnings per share (in shares)</t>
        </is>
      </c>
      <c r="B10" s="5" t="n">
        <v>107131</v>
      </c>
      <c r="C10" s="5" t="n">
        <v>114462</v>
      </c>
      <c r="D10" s="5" t="n">
        <v>109078</v>
      </c>
      <c r="E10" s="5" t="n">
        <v>11561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7" customWidth="1" min="2" max="2"/>
  </cols>
  <sheetData>
    <row r="1">
      <c r="A1" s="1" t="inlineStr">
        <is>
          <t>BUSINESS SEGMENTS - NARRATIVE (Details)</t>
        </is>
      </c>
      <c r="B1" s="2" t="inlineStr">
        <is>
          <t>9 Months Ended</t>
        </is>
      </c>
    </row>
    <row r="2">
      <c r="B2" s="2" t="inlineStr">
        <is>
          <t>Sep. 30, 2024 product_line</t>
        </is>
      </c>
    </row>
    <row r="3">
      <c r="A3" s="3" t="inlineStr">
        <is>
          <t>Segment Reporting [Abstract]</t>
        </is>
      </c>
      <c r="B3" s="4" t="inlineStr">
        <is>
          <t xml:space="preserve"> </t>
        </is>
      </c>
    </row>
    <row r="4">
      <c r="A4" s="4" t="inlineStr">
        <is>
          <t>Number of product lines</t>
        </is>
      </c>
      <c r="B4"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SEGMENT REPORTING INFORMATION BY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surance policy income</t>
        </is>
      </c>
      <c r="B4" s="8" t="n">
        <v>645</v>
      </c>
      <c r="C4" s="8" t="n">
        <v>626</v>
      </c>
      <c r="D4" s="6" t="n">
        <v>1914.9</v>
      </c>
      <c r="E4" s="6" t="n">
        <v>1879.8</v>
      </c>
    </row>
    <row r="5">
      <c r="A5" s="4" t="inlineStr">
        <is>
          <t>Total segment revenues</t>
        </is>
      </c>
      <c r="B5" s="7" t="n">
        <v>1123.7</v>
      </c>
      <c r="C5" s="7" t="n">
        <v>959.1</v>
      </c>
      <c r="D5" s="7" t="n">
        <v>3334.7</v>
      </c>
      <c r="E5" s="7" t="n">
        <v>2999.5</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Insurance policy benefits</t>
        </is>
      </c>
      <c r="B7" s="7" t="n">
        <v>726.2</v>
      </c>
      <c r="C7" s="7" t="n">
        <v>399.1</v>
      </c>
      <c r="D7" s="7" t="n">
        <v>1926.4</v>
      </c>
      <c r="E7" s="7" t="n">
        <v>1574.7</v>
      </c>
    </row>
    <row r="8">
      <c r="A8" s="4" t="inlineStr">
        <is>
          <t>Interest expense</t>
        </is>
      </c>
      <c r="B8" s="5" t="n">
        <v>68</v>
      </c>
      <c r="C8" s="7" t="n">
        <v>62.6</v>
      </c>
      <c r="D8" s="7" t="n">
        <v>192.4</v>
      </c>
      <c r="E8" s="7" t="n">
        <v>174.9</v>
      </c>
    </row>
    <row r="9">
      <c r="A9" s="4" t="inlineStr">
        <is>
          <t>Other expenses</t>
        </is>
      </c>
      <c r="B9" s="7" t="n">
        <v>269.2</v>
      </c>
      <c r="C9" s="7" t="n">
        <v>247.1</v>
      </c>
      <c r="D9" s="7" t="n">
        <v>798.9</v>
      </c>
      <c r="E9" s="7" t="n">
        <v>775.3</v>
      </c>
    </row>
    <row r="10">
      <c r="A10" s="4" t="inlineStr">
        <is>
          <t>Total segment expenses</t>
        </is>
      </c>
      <c r="B10" s="7" t="n">
        <v>970.2</v>
      </c>
      <c r="C10" s="7" t="n">
        <v>829.3</v>
      </c>
      <c r="D10" s="7" t="n">
        <v>2957.8</v>
      </c>
      <c r="E10" s="7" t="n">
        <v>2712.1</v>
      </c>
    </row>
    <row r="11">
      <c r="A11" s="4" t="inlineStr">
        <is>
          <t>Operating earnings before taxes</t>
        </is>
      </c>
      <c r="B11" s="7" t="n">
        <v>153.5</v>
      </c>
      <c r="C11" s="7" t="n">
        <v>129.8</v>
      </c>
      <c r="D11" s="7" t="n">
        <v>376.9</v>
      </c>
      <c r="E11" s="7" t="n">
        <v>287.4</v>
      </c>
    </row>
    <row r="12">
      <c r="A12" s="4" t="inlineStr">
        <is>
          <t>Income tax expense on operating income</t>
        </is>
      </c>
      <c r="B12" s="7" t="n">
        <v>34.3</v>
      </c>
      <c r="C12" s="7" t="n">
        <v>28.5</v>
      </c>
      <c r="D12" s="7" t="n">
        <v>85.59999999999999</v>
      </c>
      <c r="E12" s="7" t="n">
        <v>65.2</v>
      </c>
    </row>
    <row r="13">
      <c r="A13" s="4" t="inlineStr">
        <is>
          <t>Net operating income</t>
        </is>
      </c>
      <c r="B13" s="7" t="n">
        <v>119.2</v>
      </c>
      <c r="C13" s="7" t="n">
        <v>101.3</v>
      </c>
      <c r="D13" s="7" t="n">
        <v>291.3</v>
      </c>
      <c r="E13" s="7" t="n">
        <v>222.2</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Total segment revenues</t>
        </is>
      </c>
      <c r="B16" s="7" t="n">
        <v>1123.7</v>
      </c>
      <c r="C16" s="7" t="n">
        <v>959.1</v>
      </c>
      <c r="D16" s="7" t="n">
        <v>3334.7</v>
      </c>
      <c r="E16" s="7" t="n">
        <v>2999.5</v>
      </c>
    </row>
    <row r="17">
      <c r="A17" s="3" t="inlineStr">
        <is>
          <t>Expenses:</t>
        </is>
      </c>
      <c r="B17" s="4" t="inlineStr">
        <is>
          <t xml:space="preserve"> </t>
        </is>
      </c>
      <c r="C17" s="4" t="inlineStr">
        <is>
          <t xml:space="preserve"> </t>
        </is>
      </c>
      <c r="D17" s="4" t="inlineStr">
        <is>
          <t xml:space="preserve"> </t>
        </is>
      </c>
      <c r="E17" s="4" t="inlineStr">
        <is>
          <t xml:space="preserve"> </t>
        </is>
      </c>
    </row>
    <row r="18">
      <c r="A18" s="4" t="inlineStr">
        <is>
          <t>Total segment expenses</t>
        </is>
      </c>
      <c r="B18" s="7" t="n">
        <v>970.2</v>
      </c>
      <c r="C18" s="7" t="n">
        <v>829.3</v>
      </c>
      <c r="D18" s="7" t="n">
        <v>2957.8</v>
      </c>
      <c r="E18" s="7" t="n">
        <v>2712.1</v>
      </c>
    </row>
    <row r="19">
      <c r="A19" s="4" t="inlineStr">
        <is>
          <t>Insurance Product Lines</t>
        </is>
      </c>
      <c r="B19" s="4" t="inlineStr">
        <is>
          <t xml:space="preserve"> </t>
        </is>
      </c>
      <c r="C19" s="4" t="inlineStr">
        <is>
          <t xml:space="preserve"> </t>
        </is>
      </c>
      <c r="D19" s="4" t="inlineStr">
        <is>
          <t xml:space="preserve"> </t>
        </is>
      </c>
      <c r="E19" s="4" t="inlineStr">
        <is>
          <t xml:space="preserve"> </t>
        </is>
      </c>
    </row>
    <row r="20">
      <c r="A20" s="3" t="inlineStr">
        <is>
          <t>Expenses:</t>
        </is>
      </c>
      <c r="B20" s="4" t="inlineStr">
        <is>
          <t xml:space="preserve"> </t>
        </is>
      </c>
      <c r="C20" s="4" t="inlineStr">
        <is>
          <t xml:space="preserve"> </t>
        </is>
      </c>
      <c r="D20" s="4" t="inlineStr">
        <is>
          <t xml:space="preserve"> </t>
        </is>
      </c>
      <c r="E20" s="4" t="inlineStr">
        <is>
          <t xml:space="preserve"> </t>
        </is>
      </c>
    </row>
    <row r="21">
      <c r="A21" s="4" t="inlineStr">
        <is>
          <t>Allocated expenses</t>
        </is>
      </c>
      <c r="B21" s="5" t="n">
        <v>153</v>
      </c>
      <c r="C21" s="7" t="n">
        <v>153.2</v>
      </c>
      <c r="D21" s="7" t="n">
        <v>469.2</v>
      </c>
      <c r="E21" s="7" t="n">
        <v>460.2</v>
      </c>
    </row>
    <row r="22">
      <c r="A22" s="4" t="inlineStr">
        <is>
          <t>Total insurance product margin</t>
        </is>
      </c>
      <c r="B22" s="7" t="n">
        <v>282.2</v>
      </c>
      <c r="C22" s="5" t="n">
        <v>240</v>
      </c>
      <c r="D22" s="7" t="n">
        <v>786.9</v>
      </c>
      <c r="E22" s="7" t="n">
        <v>684.4</v>
      </c>
    </row>
    <row r="23">
      <c r="A23" s="4" t="inlineStr">
        <is>
          <t>Operating earnings before taxes</t>
        </is>
      </c>
      <c r="B23" s="7" t="n">
        <v>129.2</v>
      </c>
      <c r="C23" s="7" t="n">
        <v>86.8</v>
      </c>
      <c r="D23" s="7" t="n">
        <v>317.7</v>
      </c>
      <c r="E23" s="7" t="n">
        <v>224.2</v>
      </c>
    </row>
    <row r="24">
      <c r="A24" s="4" t="inlineStr">
        <is>
          <t>Investment income not allocated to product lin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Change in market values of the underlying options supporting the fixed indexed annuity and life products (offset by market value changes credited to policyholder balances)</t>
        </is>
      </c>
      <c r="B26" s="7" t="n">
        <v>67.59999999999999</v>
      </c>
      <c r="C26" s="7" t="n">
        <v>-54.6</v>
      </c>
      <c r="D26" s="7" t="n">
        <v>246.2</v>
      </c>
      <c r="E26" s="7" t="n">
        <v>26.3</v>
      </c>
    </row>
    <row r="27">
      <c r="A27" s="4" t="inlineStr">
        <is>
          <t>Investment income not allocated to product lines</t>
        </is>
      </c>
      <c r="B27" s="7" t="n">
        <v>127.1</v>
      </c>
      <c r="C27" s="7" t="n">
        <v>86.2</v>
      </c>
      <c r="D27" s="5" t="n">
        <v>307</v>
      </c>
      <c r="E27" s="7" t="n">
        <v>234.3</v>
      </c>
    </row>
    <row r="28">
      <c r="A28" s="3" t="inlineStr">
        <is>
          <t>Expenses:</t>
        </is>
      </c>
      <c r="B28" s="4" t="inlineStr">
        <is>
          <t xml:space="preserve"> </t>
        </is>
      </c>
      <c r="C28" s="4" t="inlineStr">
        <is>
          <t xml:space="preserve"> </t>
        </is>
      </c>
      <c r="D28" s="4" t="inlineStr">
        <is>
          <t xml:space="preserve"> </t>
        </is>
      </c>
      <c r="E28" s="4" t="inlineStr">
        <is>
          <t xml:space="preserve"> </t>
        </is>
      </c>
    </row>
    <row r="29">
      <c r="A29" s="4" t="inlineStr">
        <is>
          <t>Interest credited</t>
        </is>
      </c>
      <c r="B29" s="7" t="n">
        <v>19.9</v>
      </c>
      <c r="C29" s="7" t="n">
        <v>7.2</v>
      </c>
      <c r="D29" s="7" t="n">
        <v>37.5</v>
      </c>
      <c r="E29" s="7" t="n">
        <v>21.6</v>
      </c>
    </row>
    <row r="30">
      <c r="A30" s="4" t="inlineStr">
        <is>
          <t>Market value changes of options credited to fixed indexed annuity and life policyholders</t>
        </is>
      </c>
      <c r="B30" s="7" t="n">
        <v>67.59999999999999</v>
      </c>
      <c r="C30" s="7" t="n">
        <v>-54.6</v>
      </c>
      <c r="D30" s="7" t="n">
        <v>246.2</v>
      </c>
      <c r="E30" s="7" t="n">
        <v>26.3</v>
      </c>
    </row>
    <row r="31">
      <c r="A31" s="4" t="inlineStr">
        <is>
          <t>Interest expense</t>
        </is>
      </c>
      <c r="B31" s="7" t="n">
        <v>60.1</v>
      </c>
      <c r="C31" s="7" t="n">
        <v>45.1</v>
      </c>
      <c r="D31" s="7" t="n">
        <v>162.8</v>
      </c>
      <c r="E31" s="7" t="n">
        <v>122.3</v>
      </c>
    </row>
    <row r="32">
      <c r="A32" s="4" t="inlineStr">
        <is>
          <t>Impact of annual option forfeitures related to fixed indexed annuity surrenders</t>
        </is>
      </c>
      <c r="B32" s="7" t="n">
        <v>-7.4</v>
      </c>
      <c r="C32" s="7" t="n">
        <v>-2.5</v>
      </c>
      <c r="D32" s="7" t="n">
        <v>-19.6</v>
      </c>
      <c r="E32" s="7" t="n">
        <v>-3.9</v>
      </c>
    </row>
    <row r="33">
      <c r="A33" s="4" t="inlineStr">
        <is>
          <t>Amortization</t>
        </is>
      </c>
      <c r="B33" s="7" t="n">
        <v>0.7</v>
      </c>
      <c r="C33" s="7" t="n">
        <v>0.4</v>
      </c>
      <c r="D33" s="7" t="n">
        <v>1.6</v>
      </c>
      <c r="E33" s="7" t="n">
        <v>1.2</v>
      </c>
    </row>
    <row r="34">
      <c r="A34" s="4" t="inlineStr">
        <is>
          <t>Other expenses</t>
        </is>
      </c>
      <c r="B34" s="7" t="n">
        <v>8.300000000000001</v>
      </c>
      <c r="C34" s="7" t="n">
        <v>-2.4</v>
      </c>
      <c r="D34" s="7" t="n">
        <v>22.1</v>
      </c>
      <c r="E34" s="7" t="n">
        <v>11.2</v>
      </c>
    </row>
    <row r="35">
      <c r="A35" s="4" t="inlineStr">
        <is>
          <t>Total insurance product margin</t>
        </is>
      </c>
      <c r="B35" s="7" t="n">
        <v>45.5</v>
      </c>
      <c r="C35" s="7" t="n">
        <v>38.4</v>
      </c>
      <c r="D35" s="7" t="n">
        <v>102.6</v>
      </c>
      <c r="E35" s="7" t="n">
        <v>81.90000000000001</v>
      </c>
    </row>
    <row r="36">
      <c r="A36" s="4" t="inlineStr">
        <is>
          <t>Fee revenue</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Fee revenue</t>
        </is>
      </c>
      <c r="B38" s="7" t="n">
        <v>29.3</v>
      </c>
      <c r="C38" s="7" t="n">
        <v>27.9</v>
      </c>
      <c r="D38" s="7" t="n">
        <v>111.8</v>
      </c>
      <c r="E38" s="7" t="n">
        <v>108.6</v>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Commissions and other operating expenses</t>
        </is>
      </c>
      <c r="B40" s="5" t="n">
        <v>32</v>
      </c>
      <c r="C40" s="7" t="n">
        <v>30.8</v>
      </c>
      <c r="D40" s="7" t="n">
        <v>102.4</v>
      </c>
      <c r="E40" s="7" t="n">
        <v>95.40000000000001</v>
      </c>
    </row>
    <row r="41">
      <c r="A41" s="4" t="inlineStr">
        <is>
          <t>Total insurance product margin</t>
        </is>
      </c>
      <c r="B41" s="7" t="n">
        <v>-2.7</v>
      </c>
      <c r="C41" s="7" t="n">
        <v>-2.9</v>
      </c>
      <c r="D41" s="7" t="n">
        <v>9.4</v>
      </c>
      <c r="E41" s="7" t="n">
        <v>13.2</v>
      </c>
    </row>
    <row r="42">
      <c r="A42" s="4" t="inlineStr">
        <is>
          <t>Amounts netted in expenses not allocated to product lin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Amounts netted in expenses not allocated to product lines</t>
        </is>
      </c>
      <c r="B44" s="7" t="n">
        <v>0.7</v>
      </c>
      <c r="C44" s="7" t="n">
        <v>32.1</v>
      </c>
      <c r="D44" s="7" t="n">
        <v>3.2</v>
      </c>
      <c r="E44" s="7" t="n">
        <v>35.2</v>
      </c>
    </row>
    <row r="45">
      <c r="A45" s="3" t="inlineStr">
        <is>
          <t>Expenses:</t>
        </is>
      </c>
      <c r="B45" s="4" t="inlineStr">
        <is>
          <t xml:space="preserve"> </t>
        </is>
      </c>
      <c r="C45" s="4" t="inlineStr">
        <is>
          <t xml:space="preserve"> </t>
        </is>
      </c>
      <c r="D45" s="4" t="inlineStr">
        <is>
          <t xml:space="preserve"> </t>
        </is>
      </c>
      <c r="E45" s="4" t="inlineStr">
        <is>
          <t xml:space="preserve"> </t>
        </is>
      </c>
    </row>
    <row r="46">
      <c r="A46" s="4" t="inlineStr">
        <is>
          <t>Expenses not allocated to product lines</t>
        </is>
      </c>
      <c r="B46" s="7" t="n">
        <v>19.2</v>
      </c>
      <c r="C46" s="7" t="n">
        <v>24.6</v>
      </c>
      <c r="D46" s="5" t="n">
        <v>56</v>
      </c>
      <c r="E46" s="7" t="n">
        <v>67.09999999999999</v>
      </c>
    </row>
    <row r="47">
      <c r="A47" s="4" t="inlineStr">
        <is>
          <t>Total insurance product margin</t>
        </is>
      </c>
      <c r="B47" s="7" t="n">
        <v>-18.5</v>
      </c>
      <c r="C47" s="7" t="n">
        <v>7.5</v>
      </c>
      <c r="D47" s="7" t="n">
        <v>-52.8</v>
      </c>
      <c r="E47" s="7" t="n">
        <v>-31.9</v>
      </c>
    </row>
    <row r="48">
      <c r="A48" s="4" t="inlineStr">
        <is>
          <t>Annuity: | Insurance Product Lines</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Insurance policy income</t>
        </is>
      </c>
      <c r="B50" s="7" t="n">
        <v>11.2</v>
      </c>
      <c r="C50" s="7" t="n">
        <v>7.2</v>
      </c>
      <c r="D50" s="7" t="n">
        <v>27.8</v>
      </c>
      <c r="E50" s="7" t="n">
        <v>20.4</v>
      </c>
    </row>
    <row r="51">
      <c r="A51" s="4" t="inlineStr">
        <is>
          <t>Net investment income</t>
        </is>
      </c>
      <c r="B51" s="7" t="n">
        <v>142.2</v>
      </c>
      <c r="C51" s="5" t="n">
        <v>131</v>
      </c>
      <c r="D51" s="7" t="n">
        <v>417.2</v>
      </c>
      <c r="E51" s="7" t="n">
        <v>384.1</v>
      </c>
    </row>
    <row r="52">
      <c r="A52" s="4" t="inlineStr">
        <is>
          <t>Total insurance product line revenue</t>
        </is>
      </c>
      <c r="B52" s="7" t="n">
        <v>153.4</v>
      </c>
      <c r="C52" s="7" t="n">
        <v>138.2</v>
      </c>
      <c r="D52" s="5" t="n">
        <v>445</v>
      </c>
      <c r="E52" s="7" t="n">
        <v>404.5</v>
      </c>
    </row>
    <row r="53">
      <c r="A53" s="3" t="inlineStr">
        <is>
          <t>Expenses:</t>
        </is>
      </c>
      <c r="B53" s="4" t="inlineStr">
        <is>
          <t xml:space="preserve"> </t>
        </is>
      </c>
      <c r="C53" s="4" t="inlineStr">
        <is>
          <t xml:space="preserve"> </t>
        </is>
      </c>
      <c r="D53" s="4" t="inlineStr">
        <is>
          <t xml:space="preserve"> </t>
        </is>
      </c>
      <c r="E53" s="4" t="inlineStr">
        <is>
          <t xml:space="preserve"> </t>
        </is>
      </c>
    </row>
    <row r="54">
      <c r="A54" s="4" t="inlineStr">
        <is>
          <t>Insurance policy benefits</t>
        </is>
      </c>
      <c r="B54" s="7" t="n">
        <v>-25.9</v>
      </c>
      <c r="C54" s="7" t="n">
        <v>9.800000000000001</v>
      </c>
      <c r="D54" s="5" t="n">
        <v>-23</v>
      </c>
      <c r="E54" s="7" t="n">
        <v>29.1</v>
      </c>
    </row>
    <row r="55">
      <c r="A55" s="4" t="inlineStr">
        <is>
          <t>Interest credited</t>
        </is>
      </c>
      <c r="B55" s="7" t="n">
        <v>65.2</v>
      </c>
      <c r="C55" s="7" t="n">
        <v>53.4</v>
      </c>
      <c r="D55" s="7" t="n">
        <v>184.7</v>
      </c>
      <c r="E55" s="7" t="n">
        <v>152.1</v>
      </c>
    </row>
    <row r="56">
      <c r="A56" s="4" t="inlineStr">
        <is>
          <t>Amortization, non-deferred commissions and advertising expense</t>
        </is>
      </c>
      <c r="B56" s="5" t="n">
        <v>23</v>
      </c>
      <c r="C56" s="5" t="n">
        <v>18</v>
      </c>
      <c r="D56" s="7" t="n">
        <v>64.09999999999999</v>
      </c>
      <c r="E56" s="7" t="n">
        <v>51.9</v>
      </c>
    </row>
    <row r="57">
      <c r="A57" s="4" t="inlineStr">
        <is>
          <t>Total expenses</t>
        </is>
      </c>
      <c r="B57" s="7" t="n">
        <v>62.3</v>
      </c>
      <c r="C57" s="7" t="n">
        <v>81.2</v>
      </c>
      <c r="D57" s="7" t="n">
        <v>225.8</v>
      </c>
      <c r="E57" s="7" t="n">
        <v>233.1</v>
      </c>
    </row>
    <row r="58">
      <c r="A58" s="4" t="inlineStr">
        <is>
          <t>Total insurance product margin</t>
        </is>
      </c>
      <c r="B58" s="7" t="n">
        <v>91.09999999999999</v>
      </c>
      <c r="C58" s="5" t="n">
        <v>57</v>
      </c>
      <c r="D58" s="7" t="n">
        <v>219.2</v>
      </c>
      <c r="E58" s="7" t="n">
        <v>171.4</v>
      </c>
    </row>
    <row r="59">
      <c r="A59" s="4" t="inlineStr">
        <is>
          <t>Health: | Insurance Product Lines</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Insurance policy income</t>
        </is>
      </c>
      <c r="B61" s="7" t="n">
        <v>406.9</v>
      </c>
      <c r="C61" s="7" t="n">
        <v>397.8</v>
      </c>
      <c r="D61" s="7" t="n">
        <v>1208.9</v>
      </c>
      <c r="E61" s="7" t="n">
        <v>1196.3</v>
      </c>
    </row>
    <row r="62">
      <c r="A62" s="4" t="inlineStr">
        <is>
          <t>Net investment income</t>
        </is>
      </c>
      <c r="B62" s="5" t="n">
        <v>75</v>
      </c>
      <c r="C62" s="7" t="n">
        <v>74.2</v>
      </c>
      <c r="D62" s="7" t="n">
        <v>224.4</v>
      </c>
      <c r="E62" s="7" t="n">
        <v>222.5</v>
      </c>
    </row>
    <row r="63">
      <c r="A63" s="4" t="inlineStr">
        <is>
          <t>Total insurance product line revenue</t>
        </is>
      </c>
      <c r="B63" s="7" t="n">
        <v>481.9</v>
      </c>
      <c r="C63" s="5" t="n">
        <v>472</v>
      </c>
      <c r="D63" s="7" t="n">
        <v>1433.3</v>
      </c>
      <c r="E63" s="7" t="n">
        <v>1418.8</v>
      </c>
    </row>
    <row r="64">
      <c r="A64" s="3" t="inlineStr">
        <is>
          <t>Expenses:</t>
        </is>
      </c>
      <c r="B64" s="4" t="inlineStr">
        <is>
          <t xml:space="preserve"> </t>
        </is>
      </c>
      <c r="C64" s="4" t="inlineStr">
        <is>
          <t xml:space="preserve"> </t>
        </is>
      </c>
      <c r="D64" s="4" t="inlineStr">
        <is>
          <t xml:space="preserve"> </t>
        </is>
      </c>
      <c r="E64" s="4" t="inlineStr">
        <is>
          <t xml:space="preserve"> </t>
        </is>
      </c>
    </row>
    <row r="65">
      <c r="A65" s="4" t="inlineStr">
        <is>
          <t>Insurance policy benefits</t>
        </is>
      </c>
      <c r="B65" s="7" t="n">
        <v>314.1</v>
      </c>
      <c r="C65" s="7" t="n">
        <v>308.5</v>
      </c>
      <c r="D65" s="7" t="n">
        <v>924.9</v>
      </c>
      <c r="E65" s="7" t="n">
        <v>949.3</v>
      </c>
    </row>
    <row r="66">
      <c r="A66" s="4" t="inlineStr">
        <is>
          <t>Amortization, non-deferred commissions and advertising expense</t>
        </is>
      </c>
      <c r="B66" s="5" t="n">
        <v>40</v>
      </c>
      <c r="C66" s="7" t="n">
        <v>40.3</v>
      </c>
      <c r="D66" s="7" t="n">
        <v>121.7</v>
      </c>
      <c r="E66" s="7" t="n">
        <v>121.6</v>
      </c>
    </row>
    <row r="67">
      <c r="A67" s="4" t="inlineStr">
        <is>
          <t>Total expenses</t>
        </is>
      </c>
      <c r="B67" s="7" t="n">
        <v>354.1</v>
      </c>
      <c r="C67" s="7" t="n">
        <v>348.8</v>
      </c>
      <c r="D67" s="7" t="n">
        <v>1046.6</v>
      </c>
      <c r="E67" s="7" t="n">
        <v>1070.9</v>
      </c>
    </row>
    <row r="68">
      <c r="A68" s="4" t="inlineStr">
        <is>
          <t>Total insurance product margin</t>
        </is>
      </c>
      <c r="B68" s="7" t="n">
        <v>127.8</v>
      </c>
      <c r="C68" s="7" t="n">
        <v>123.2</v>
      </c>
      <c r="D68" s="7" t="n">
        <v>386.7</v>
      </c>
      <c r="E68" s="7" t="n">
        <v>347.9</v>
      </c>
    </row>
    <row r="69">
      <c r="A69" s="4" t="inlineStr">
        <is>
          <t>Life: | Insurance Product Lines</t>
        </is>
      </c>
      <c r="B69" s="4" t="inlineStr">
        <is>
          <t xml:space="preserve"> </t>
        </is>
      </c>
      <c r="C69" s="4" t="inlineStr">
        <is>
          <t xml:space="preserve"> </t>
        </is>
      </c>
      <c r="D69" s="4" t="inlineStr">
        <is>
          <t xml:space="preserve"> </t>
        </is>
      </c>
      <c r="E69" s="4" t="inlineStr">
        <is>
          <t xml:space="preserve"> </t>
        </is>
      </c>
    </row>
    <row r="70">
      <c r="A70" s="3" t="inlineStr">
        <is>
          <t>Revenues:</t>
        </is>
      </c>
      <c r="B70" s="4" t="inlineStr">
        <is>
          <t xml:space="preserve"> </t>
        </is>
      </c>
      <c r="C70" s="4" t="inlineStr">
        <is>
          <t xml:space="preserve"> </t>
        </is>
      </c>
      <c r="D70" s="4" t="inlineStr">
        <is>
          <t xml:space="preserve"> </t>
        </is>
      </c>
      <c r="E70" s="4" t="inlineStr">
        <is>
          <t xml:space="preserve"> </t>
        </is>
      </c>
    </row>
    <row r="71">
      <c r="A71" s="4" t="inlineStr">
        <is>
          <t>Insurance policy income</t>
        </is>
      </c>
      <c r="B71" s="7" t="n">
        <v>226.9</v>
      </c>
      <c r="C71" s="5" t="n">
        <v>221</v>
      </c>
      <c r="D71" s="7" t="n">
        <v>678.2</v>
      </c>
      <c r="E71" s="7" t="n">
        <v>663.1</v>
      </c>
    </row>
    <row r="72">
      <c r="A72" s="4" t="inlineStr">
        <is>
          <t>Net investment income</t>
        </is>
      </c>
      <c r="B72" s="7" t="n">
        <v>36.8</v>
      </c>
      <c r="C72" s="7" t="n">
        <v>36.3</v>
      </c>
      <c r="D72" s="5" t="n">
        <v>110</v>
      </c>
      <c r="E72" s="7" t="n">
        <v>108.7</v>
      </c>
    </row>
    <row r="73">
      <c r="A73" s="4" t="inlineStr">
        <is>
          <t>Total insurance product line revenue</t>
        </is>
      </c>
      <c r="B73" s="7" t="n">
        <v>263.7</v>
      </c>
      <c r="C73" s="7" t="n">
        <v>257.3</v>
      </c>
      <c r="D73" s="7" t="n">
        <v>788.2</v>
      </c>
      <c r="E73" s="7" t="n">
        <v>771.8</v>
      </c>
    </row>
    <row r="74">
      <c r="A74" s="3" t="inlineStr">
        <is>
          <t>Expenses:</t>
        </is>
      </c>
      <c r="B74" s="4" t="inlineStr">
        <is>
          <t xml:space="preserve"> </t>
        </is>
      </c>
      <c r="C74" s="4" t="inlineStr">
        <is>
          <t xml:space="preserve"> </t>
        </is>
      </c>
      <c r="D74" s="4" t="inlineStr">
        <is>
          <t xml:space="preserve"> </t>
        </is>
      </c>
      <c r="E74" s="4" t="inlineStr">
        <is>
          <t xml:space="preserve"> </t>
        </is>
      </c>
    </row>
    <row r="75">
      <c r="A75" s="4" t="inlineStr">
        <is>
          <t>Insurance policy benefits</t>
        </is>
      </c>
      <c r="B75" s="7" t="n">
        <v>143.5</v>
      </c>
      <c r="C75" s="7" t="n">
        <v>140.7</v>
      </c>
      <c r="D75" s="7" t="n">
        <v>432.1</v>
      </c>
      <c r="E75" s="7" t="n">
        <v>430.7</v>
      </c>
    </row>
    <row r="76">
      <c r="A76" s="4" t="inlineStr">
        <is>
          <t>Interest credited</t>
        </is>
      </c>
      <c r="B76" s="7" t="n">
        <v>13.3</v>
      </c>
      <c r="C76" s="7" t="n">
        <v>12.1</v>
      </c>
      <c r="D76" s="7" t="n">
        <v>38.2</v>
      </c>
      <c r="E76" s="7" t="n">
        <v>36.4</v>
      </c>
    </row>
    <row r="77">
      <c r="A77" s="4" t="inlineStr">
        <is>
          <t>Amortization, non-deferred commissions and advertising expense</t>
        </is>
      </c>
      <c r="B77" s="7" t="n">
        <v>43.6</v>
      </c>
      <c r="C77" s="7" t="n">
        <v>44.7</v>
      </c>
      <c r="D77" s="7" t="n">
        <v>136.9</v>
      </c>
      <c r="E77" s="7" t="n">
        <v>139.6</v>
      </c>
    </row>
    <row r="78">
      <c r="A78" s="4" t="inlineStr">
        <is>
          <t>Total expenses</t>
        </is>
      </c>
      <c r="B78" s="7" t="n">
        <v>200.4</v>
      </c>
      <c r="C78" s="7" t="n">
        <v>197.5</v>
      </c>
      <c r="D78" s="7" t="n">
        <v>607.2</v>
      </c>
      <c r="E78" s="7" t="n">
        <v>606.7</v>
      </c>
    </row>
    <row r="79">
      <c r="A79" s="4" t="inlineStr">
        <is>
          <t>Total insurance product margin</t>
        </is>
      </c>
      <c r="B79" s="7" t="n">
        <v>63.3</v>
      </c>
      <c r="C79" s="7" t="n">
        <v>59.8</v>
      </c>
      <c r="D79" s="5" t="n">
        <v>181</v>
      </c>
      <c r="E79" s="7" t="n">
        <v>165.1</v>
      </c>
    </row>
    <row r="80">
      <c r="A80" s="4" t="inlineStr">
        <is>
          <t>Allocated expenses | Insurance Product Lines</t>
        </is>
      </c>
      <c r="B80" s="4" t="inlineStr">
        <is>
          <t xml:space="preserve"> </t>
        </is>
      </c>
      <c r="C80" s="4" t="inlineStr">
        <is>
          <t xml:space="preserve"> </t>
        </is>
      </c>
      <c r="D80" s="4" t="inlineStr">
        <is>
          <t xml:space="preserve"> </t>
        </is>
      </c>
      <c r="E80" s="4" t="inlineStr">
        <is>
          <t xml:space="preserve"> </t>
        </is>
      </c>
    </row>
    <row r="81">
      <c r="A81" s="3" t="inlineStr">
        <is>
          <t>Expenses:</t>
        </is>
      </c>
      <c r="B81" s="4" t="inlineStr">
        <is>
          <t xml:space="preserve"> </t>
        </is>
      </c>
      <c r="C81" s="4" t="inlineStr">
        <is>
          <t xml:space="preserve"> </t>
        </is>
      </c>
      <c r="D81" s="4" t="inlineStr">
        <is>
          <t xml:space="preserve"> </t>
        </is>
      </c>
      <c r="E81" s="4" t="inlineStr">
        <is>
          <t xml:space="preserve"> </t>
        </is>
      </c>
    </row>
    <row r="82">
      <c r="A82" s="4" t="inlineStr">
        <is>
          <t>Total insurance product margin</t>
        </is>
      </c>
      <c r="B82" s="8" t="n">
        <v>-153</v>
      </c>
      <c r="C82" s="6" t="n">
        <v>-153.2</v>
      </c>
      <c r="D82" s="6" t="n">
        <v>-469.2</v>
      </c>
      <c r="E82" s="6" t="n">
        <v>-460.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IATION OF OPERATING PROFIT (LOSS) FROM SEGMENTS TO CONSOLIDAT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egment revenues</t>
        </is>
      </c>
      <c r="B4" s="6" t="n">
        <v>1123.7</v>
      </c>
      <c r="C4" s="6" t="n">
        <v>959.1</v>
      </c>
      <c r="D4" s="6" t="n">
        <v>3334.7</v>
      </c>
      <c r="E4" s="6" t="n">
        <v>2999.5</v>
      </c>
    </row>
    <row r="5">
      <c r="A5" s="4" t="inlineStr">
        <is>
          <t>Total investment gains (losses)</t>
        </is>
      </c>
      <c r="B5" s="7" t="n">
        <v>-13.1</v>
      </c>
      <c r="C5" s="7" t="n">
        <v>-21.6</v>
      </c>
      <c r="D5" s="7" t="n">
        <v>-49.4</v>
      </c>
      <c r="E5" s="5" t="n">
        <v>-58</v>
      </c>
    </row>
    <row r="6">
      <c r="A6" s="4" t="inlineStr">
        <is>
          <t>Total revenues</t>
        </is>
      </c>
      <c r="B6" s="7" t="n">
        <v>1129.6</v>
      </c>
      <c r="C6" s="7" t="n">
        <v>947.5</v>
      </c>
      <c r="D6" s="7" t="n">
        <v>3352.3</v>
      </c>
      <c r="E6" s="7" t="n">
        <v>2976.3</v>
      </c>
    </row>
    <row r="7">
      <c r="A7" s="4" t="inlineStr">
        <is>
          <t>Total segment expenses</t>
        </is>
      </c>
      <c r="B7" s="7" t="n">
        <v>970.2</v>
      </c>
      <c r="C7" s="7" t="n">
        <v>829.3</v>
      </c>
      <c r="D7" s="7" t="n">
        <v>2957.8</v>
      </c>
      <c r="E7" s="7" t="n">
        <v>2712.1</v>
      </c>
    </row>
    <row r="8">
      <c r="A8" s="4" t="inlineStr">
        <is>
          <t>Total benefits and expenses</t>
        </is>
      </c>
      <c r="B8" s="7" t="n">
        <v>1118.6</v>
      </c>
      <c r="C8" s="7" t="n">
        <v>731.9</v>
      </c>
      <c r="D8" s="7" t="n">
        <v>3044.5</v>
      </c>
      <c r="E8" s="7" t="n">
        <v>2665.6</v>
      </c>
    </row>
    <row r="9">
      <c r="A9" s="4" t="inlineStr">
        <is>
          <t>Income before income taxes</t>
        </is>
      </c>
      <c r="B9" s="5" t="n">
        <v>11</v>
      </c>
      <c r="C9" s="7" t="n">
        <v>215.6</v>
      </c>
      <c r="D9" s="7" t="n">
        <v>307.8</v>
      </c>
      <c r="E9" s="7" t="n">
        <v>310.7</v>
      </c>
    </row>
    <row r="10">
      <c r="A10" s="4" t="inlineStr">
        <is>
          <t>Income tax expense</t>
        </is>
      </c>
      <c r="B10" s="7" t="n">
        <v>1.7</v>
      </c>
      <c r="C10" s="7" t="n">
        <v>48.3</v>
      </c>
      <c r="D10" s="7" t="n">
        <v>69.90000000000001</v>
      </c>
      <c r="E10" s="7" t="n">
        <v>70.5</v>
      </c>
    </row>
    <row r="11">
      <c r="A11" s="4" t="inlineStr">
        <is>
          <t>Net income</t>
        </is>
      </c>
      <c r="B11" s="7" t="n">
        <v>9.300000000000001</v>
      </c>
      <c r="C11" s="7" t="n">
        <v>167.3</v>
      </c>
      <c r="D11" s="7" t="n">
        <v>237.9</v>
      </c>
      <c r="E11" s="7" t="n">
        <v>240.2</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segment revenues</t>
        </is>
      </c>
      <c r="B14" s="7" t="n">
        <v>1123.7</v>
      </c>
      <c r="C14" s="7" t="n">
        <v>959.1</v>
      </c>
      <c r="D14" s="7" t="n">
        <v>3334.7</v>
      </c>
      <c r="E14" s="7" t="n">
        <v>2999.5</v>
      </c>
    </row>
    <row r="15">
      <c r="A15" s="4" t="inlineStr">
        <is>
          <t>Total segment expenses</t>
        </is>
      </c>
      <c r="B15" s="7" t="n">
        <v>970.2</v>
      </c>
      <c r="C15" s="7" t="n">
        <v>829.3</v>
      </c>
      <c r="D15" s="7" t="n">
        <v>2957.8</v>
      </c>
      <c r="E15" s="7" t="n">
        <v>2712.1</v>
      </c>
    </row>
    <row r="16">
      <c r="A16" s="4" t="inlineStr">
        <is>
          <t>Segment Reconciling Item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investment gains (losses)</t>
        </is>
      </c>
      <c r="B18" s="7" t="n">
        <v>1.2</v>
      </c>
      <c r="C18" s="7" t="n">
        <v>-29.3</v>
      </c>
      <c r="D18" s="7" t="n">
        <v>-8.199999999999999</v>
      </c>
      <c r="E18" s="7" t="n">
        <v>-79.2</v>
      </c>
    </row>
    <row r="19">
      <c r="A19" s="4" t="inlineStr">
        <is>
          <t>Revenues related to earnings attributable to VIEs</t>
        </is>
      </c>
      <c r="B19" s="7" t="n">
        <v>4.7</v>
      </c>
      <c r="C19" s="7" t="n">
        <v>17.7</v>
      </c>
      <c r="D19" s="7" t="n">
        <v>25.8</v>
      </c>
      <c r="E19" s="5" t="n">
        <v>56</v>
      </c>
    </row>
    <row r="20">
      <c r="A20" s="4" t="inlineStr">
        <is>
          <t>Insurance policy benefits - fair value changes in embedded derivative liabilities</t>
        </is>
      </c>
      <c r="B20" s="7" t="n">
        <v>127.1</v>
      </c>
      <c r="C20" s="7" t="n">
        <v>-109.4</v>
      </c>
      <c r="D20" s="7" t="n">
        <v>46.3</v>
      </c>
      <c r="E20" s="7" t="n">
        <v>-94.7</v>
      </c>
    </row>
    <row r="21">
      <c r="A21" s="4" t="inlineStr">
        <is>
          <t>Expenses attributable to VIEs</t>
        </is>
      </c>
      <c r="B21" s="7" t="n">
        <v>9.5</v>
      </c>
      <c r="C21" s="7" t="n">
        <v>17.8</v>
      </c>
      <c r="D21" s="7" t="n">
        <v>32.1</v>
      </c>
      <c r="E21" s="5" t="n">
        <v>54</v>
      </c>
    </row>
    <row r="22">
      <c r="A22" s="4" t="inlineStr">
        <is>
          <t>Fair value changes related to agent deferred compensation plan</t>
        </is>
      </c>
      <c r="B22" s="7" t="n">
        <v>3.5</v>
      </c>
      <c r="C22" s="7" t="n">
        <v>-6.8</v>
      </c>
      <c r="D22" s="5" t="n">
        <v>0</v>
      </c>
      <c r="E22" s="7" t="n">
        <v>-6.8</v>
      </c>
    </row>
    <row r="23">
      <c r="A23" s="4" t="inlineStr">
        <is>
          <t>Other expenses</t>
        </is>
      </c>
      <c r="B23" s="6" t="n">
        <v>8.300000000000001</v>
      </c>
      <c r="C23" s="8" t="n">
        <v>1</v>
      </c>
      <c r="D23" s="6" t="n">
        <v>8.300000000000001</v>
      </c>
      <c r="E23" s="8" t="n">
        <v>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S - FAIR VALUE BY BALANCE SHEET LOCATION (Details) - USD ($) $ in Millions</t>
        </is>
      </c>
      <c r="B1" s="2" t="inlineStr">
        <is>
          <t>Sep. 30, 2024</t>
        </is>
      </c>
      <c r="C1" s="2" t="inlineStr">
        <is>
          <t>Dec. 31, 2023</t>
        </is>
      </c>
    </row>
    <row r="2">
      <c r="A2" s="4" t="inlineStr">
        <is>
          <t>Fixed indexed call option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ixed indexed call options</t>
        </is>
      </c>
      <c r="B4" s="6" t="n">
        <v>373.6</v>
      </c>
      <c r="C4" s="6" t="n">
        <v>239.2</v>
      </c>
    </row>
    <row r="5">
      <c r="A5" s="4" t="inlineStr">
        <is>
          <t>Not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assets</t>
        </is>
      </c>
      <c r="B7" s="5" t="n">
        <v>358</v>
      </c>
      <c r="C7" s="7" t="n">
        <v>221.7</v>
      </c>
    </row>
    <row r="8">
      <c r="A8" s="4" t="inlineStr">
        <is>
          <t>Total liabilities</t>
        </is>
      </c>
      <c r="B8" s="7" t="n">
        <v>1551.9</v>
      </c>
      <c r="C8" s="7" t="n">
        <v>1376.7</v>
      </c>
    </row>
    <row r="9">
      <c r="A9" s="4" t="inlineStr">
        <is>
          <t>Not Designated as Hedging Instrument | Fixed indexed call options | Other invested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ixed indexed call options</t>
        </is>
      </c>
      <c r="B11" s="7" t="n">
        <v>373.6</v>
      </c>
      <c r="C11" s="7" t="n">
        <v>239.2</v>
      </c>
    </row>
    <row r="12">
      <c r="A12" s="4" t="inlineStr">
        <is>
          <t>Not Designated as Hedging Instrument | Reinsurance receivables | Reinsurance receivabl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Reinsurance receivables</t>
        </is>
      </c>
      <c r="B14" s="7" t="n">
        <v>-15.6</v>
      </c>
      <c r="C14" s="7" t="n">
        <v>-17.5</v>
      </c>
    </row>
    <row r="15">
      <c r="A15" s="4" t="inlineStr">
        <is>
          <t>Not Designated as Hedging Instrument | Embedded derivatives related to fixed indexed annuities at fair value | Policyholder account balanc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Total liabilities</t>
        </is>
      </c>
      <c r="B17" s="7" t="n">
        <v>1655.1</v>
      </c>
      <c r="C17" s="7" t="n">
        <v>1651.6</v>
      </c>
    </row>
    <row r="18">
      <c r="A18" s="4" t="inlineStr">
        <is>
          <t>Not Designated as Hedging Instrument | Embedded derivatives related to fixed indexed annuities at fair value | Future policy benefi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Total liabilities</t>
        </is>
      </c>
      <c r="B20" s="6" t="n">
        <v>-103.2</v>
      </c>
      <c r="C20" s="6" t="n">
        <v>-27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Insurance policy income</t>
        </is>
      </c>
      <c r="B4" s="6" t="n">
        <v>1749.3</v>
      </c>
      <c r="C4" s="6" t="n">
        <v>1713.4</v>
      </c>
    </row>
    <row r="5">
      <c r="A5" s="4" t="inlineStr">
        <is>
          <t>Net investment income</t>
        </is>
      </c>
      <c r="B5" s="7" t="n">
        <v>1032.5</v>
      </c>
      <c r="C5" s="7" t="n">
        <v>979.5</v>
      </c>
    </row>
    <row r="6">
      <c r="A6" s="4" t="inlineStr">
        <is>
          <t>Fee revenue and other income</t>
        </is>
      </c>
      <c r="B6" s="7" t="n">
        <v>123.9</v>
      </c>
      <c r="C6" s="5" t="n">
        <v>167</v>
      </c>
    </row>
    <row r="7">
      <c r="A7" s="4" t="inlineStr">
        <is>
          <t>Insurance policy benefits</t>
        </is>
      </c>
      <c r="B7" s="7" t="n">
        <v>-1215.3</v>
      </c>
      <c r="C7" s="7" t="n">
        <v>-1215.2</v>
      </c>
    </row>
    <row r="8">
      <c r="A8" s="4" t="inlineStr">
        <is>
          <t>Interest expense</t>
        </is>
      </c>
      <c r="B8" s="7" t="n">
        <v>-167.9</v>
      </c>
      <c r="C8" s="7" t="n">
        <v>-155.3</v>
      </c>
    </row>
    <row r="9">
      <c r="A9" s="4" t="inlineStr">
        <is>
          <t>Deferrable policy acquisition costs</t>
        </is>
      </c>
      <c r="B9" s="7" t="n">
        <v>-327.4</v>
      </c>
      <c r="C9" s="7" t="n">
        <v>-277.6</v>
      </c>
    </row>
    <row r="10">
      <c r="A10" s="4" t="inlineStr">
        <is>
          <t>Other operating costs</t>
        </is>
      </c>
      <c r="B10" s="7" t="n">
        <v>-706.1</v>
      </c>
      <c r="C10" s="7" t="n">
        <v>-759.7</v>
      </c>
    </row>
    <row r="11">
      <c r="A11" s="4" t="inlineStr">
        <is>
          <t>Income taxes</t>
        </is>
      </c>
      <c r="B11" s="7" t="n">
        <v>-52.3</v>
      </c>
      <c r="C11" s="7" t="n">
        <v>-45.9</v>
      </c>
    </row>
    <row r="12">
      <c r="A12" s="4" t="inlineStr">
        <is>
          <t>Net cash from operating activities</t>
        </is>
      </c>
      <c r="B12" s="7" t="n">
        <v>436.7</v>
      </c>
      <c r="C12" s="7" t="n">
        <v>406.2</v>
      </c>
    </row>
    <row r="13">
      <c r="A13" s="3" t="inlineStr">
        <is>
          <t>Cash flows from investing activities:</t>
        </is>
      </c>
      <c r="B13" s="4" t="inlineStr">
        <is>
          <t xml:space="preserve"> </t>
        </is>
      </c>
      <c r="C13" s="4" t="inlineStr">
        <is>
          <t xml:space="preserve"> </t>
        </is>
      </c>
    </row>
    <row r="14">
      <c r="A14" s="4" t="inlineStr">
        <is>
          <t>Sales of investments</t>
        </is>
      </c>
      <c r="B14" s="7" t="n">
        <v>2549.3</v>
      </c>
      <c r="C14" s="7" t="n">
        <v>992.5</v>
      </c>
    </row>
    <row r="15">
      <c r="A15" s="4" t="inlineStr">
        <is>
          <t>Maturities and redemptions of investments</t>
        </is>
      </c>
      <c r="B15" s="5" t="n">
        <v>1492</v>
      </c>
      <c r="C15" s="7" t="n">
        <v>1026.8</v>
      </c>
    </row>
    <row r="16">
      <c r="A16" s="4" t="inlineStr">
        <is>
          <t>Purchases of investments</t>
        </is>
      </c>
      <c r="B16" s="7" t="n">
        <v>-5381.9</v>
      </c>
      <c r="C16" s="7" t="n">
        <v>-2897.1</v>
      </c>
    </row>
    <row r="17">
      <c r="A17" s="4" t="inlineStr">
        <is>
          <t>Net sales (purchases) of trading securities</t>
        </is>
      </c>
      <c r="B17" s="7" t="n">
        <v>9.4</v>
      </c>
      <c r="C17" s="7" t="n">
        <v>-37.2</v>
      </c>
    </row>
    <row r="18">
      <c r="A18" s="4" t="inlineStr">
        <is>
          <t>Other</t>
        </is>
      </c>
      <c r="B18" s="7" t="n">
        <v>-6.2</v>
      </c>
      <c r="C18" s="7" t="n">
        <v>-30.3</v>
      </c>
    </row>
    <row r="19">
      <c r="A19" s="4" t="inlineStr">
        <is>
          <t>Net cash used by investing activities</t>
        </is>
      </c>
      <c r="B19" s="7" t="n">
        <v>-1337.4</v>
      </c>
      <c r="C19" s="7" t="n">
        <v>-945.3</v>
      </c>
    </row>
    <row r="20">
      <c r="A20" s="3" t="inlineStr">
        <is>
          <t>Cash flows from financing activities:</t>
        </is>
      </c>
      <c r="B20" s="4" t="inlineStr">
        <is>
          <t xml:space="preserve"> </t>
        </is>
      </c>
      <c r="C20" s="4" t="inlineStr">
        <is>
          <t xml:space="preserve"> </t>
        </is>
      </c>
    </row>
    <row r="21">
      <c r="A21" s="4" t="inlineStr">
        <is>
          <t>Issuance of notes payable, net</t>
        </is>
      </c>
      <c r="B21" s="5" t="n">
        <v>691</v>
      </c>
      <c r="C21" s="5" t="n">
        <v>0</v>
      </c>
    </row>
    <row r="22">
      <c r="A22" s="4" t="inlineStr">
        <is>
          <t>Issuance of common stock</t>
        </is>
      </c>
      <c r="B22" s="7" t="n">
        <v>8.1</v>
      </c>
      <c r="C22" s="7" t="n">
        <v>11.1</v>
      </c>
    </row>
    <row r="23">
      <c r="A23" s="4" t="inlineStr">
        <is>
          <t>Payments to repurchase common stock</t>
        </is>
      </c>
      <c r="B23" s="7" t="n">
        <v>-208.5</v>
      </c>
      <c r="C23" s="7" t="n">
        <v>-95.8</v>
      </c>
    </row>
    <row r="24">
      <c r="A24" s="4" t="inlineStr">
        <is>
          <t>Common stock dividends paid</t>
        </is>
      </c>
      <c r="B24" s="7" t="n">
        <v>-51.3</v>
      </c>
      <c r="C24" s="7" t="n">
        <v>-51.4</v>
      </c>
    </row>
    <row r="25">
      <c r="A25" s="4" t="inlineStr">
        <is>
          <t>Proceeds from financing arrangements</t>
        </is>
      </c>
      <c r="B25" s="5" t="n">
        <v>0</v>
      </c>
      <c r="C25" s="7" t="n">
        <v>80.3</v>
      </c>
    </row>
    <row r="26">
      <c r="A26" s="4" t="inlineStr">
        <is>
          <t>Payments on financing arrangements</t>
        </is>
      </c>
      <c r="B26" s="7" t="n">
        <v>-10.7</v>
      </c>
      <c r="C26" s="7" t="n">
        <v>-2.1</v>
      </c>
    </row>
    <row r="27">
      <c r="A27" s="4" t="inlineStr">
        <is>
          <t>Amounts received for deposit products</t>
        </is>
      </c>
      <c r="B27" s="7" t="n">
        <v>2855.9</v>
      </c>
      <c r="C27" s="7" t="n">
        <v>1537.6</v>
      </c>
    </row>
    <row r="28">
      <c r="A28" s="4" t="inlineStr">
        <is>
          <t>Withdrawals from deposit products</t>
        </is>
      </c>
      <c r="B28" s="7" t="n">
        <v>-1492.7</v>
      </c>
      <c r="C28" s="7" t="n">
        <v>-1265.8</v>
      </c>
    </row>
    <row r="29">
      <c r="A29" s="3" t="inlineStr">
        <is>
          <t>Issuance of investment borrowings:</t>
        </is>
      </c>
      <c r="B29" s="4" t="inlineStr">
        <is>
          <t xml:space="preserve"> </t>
        </is>
      </c>
      <c r="C29" s="4" t="inlineStr">
        <is>
          <t xml:space="preserve"> </t>
        </is>
      </c>
    </row>
    <row r="30">
      <c r="A30" s="4" t="inlineStr">
        <is>
          <t>Federal Home Loan Bank</t>
        </is>
      </c>
      <c r="B30" s="7" t="n">
        <v>304.5</v>
      </c>
      <c r="C30" s="7" t="n">
        <v>895.5</v>
      </c>
    </row>
    <row r="31">
      <c r="A31" s="3" t="inlineStr">
        <is>
          <t>Payments on investment borrowings:</t>
        </is>
      </c>
      <c r="B31" s="4" t="inlineStr">
        <is>
          <t xml:space="preserve"> </t>
        </is>
      </c>
      <c r="C31" s="4" t="inlineStr">
        <is>
          <t xml:space="preserve"> </t>
        </is>
      </c>
    </row>
    <row r="32">
      <c r="A32" s="4" t="inlineStr">
        <is>
          <t>Federal Home Loan Bank</t>
        </is>
      </c>
      <c r="B32" s="7" t="n">
        <v>-304.9</v>
      </c>
      <c r="C32" s="7" t="n">
        <v>-445.6</v>
      </c>
    </row>
    <row r="33">
      <c r="A33" s="4" t="inlineStr">
        <is>
          <t>Related to variable interest entities</t>
        </is>
      </c>
      <c r="B33" s="7" t="n">
        <v>-534.4</v>
      </c>
      <c r="C33" s="7" t="n">
        <v>-186.8</v>
      </c>
    </row>
    <row r="34">
      <c r="A34" s="4" t="inlineStr">
        <is>
          <t>Net cash provided by financing activities</t>
        </is>
      </c>
      <c r="B34" s="5" t="n">
        <v>1257</v>
      </c>
      <c r="C34" s="5" t="n">
        <v>477</v>
      </c>
    </row>
    <row r="35">
      <c r="A35" s="4" t="inlineStr">
        <is>
          <t>Net increase (decrease) in cash and cash equivalents</t>
        </is>
      </c>
      <c r="B35" s="7" t="n">
        <v>356.3</v>
      </c>
      <c r="C35" s="7" t="n">
        <v>-62.1</v>
      </c>
    </row>
    <row r="36">
      <c r="A36" s="4" t="inlineStr">
        <is>
          <t>Cash and cash equivalents - unrestricted and including held by variable interest entities, beginning of period</t>
        </is>
      </c>
      <c r="B36" s="5" t="n">
        <v>889</v>
      </c>
      <c r="C36" s="7" t="n">
        <v>644.9</v>
      </c>
    </row>
    <row r="37">
      <c r="A37" s="4" t="inlineStr">
        <is>
          <t>Cash and cash equivalents - unrestricted and including held by variable interest entities, end of period</t>
        </is>
      </c>
      <c r="B37" s="6" t="n">
        <v>1245.3</v>
      </c>
      <c r="C37" s="6" t="n">
        <v>58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ING FOR DERIVATIVES - NARRATIVE (Details)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Embedded derivative</t>
        </is>
      </c>
      <c r="B3" s="8" t="n">
        <v>78</v>
      </c>
      <c r="C3" s="4" t="inlineStr">
        <is>
          <t xml:space="preserve"> </t>
        </is>
      </c>
    </row>
    <row r="4">
      <c r="A4" s="4" t="inlineStr">
        <is>
          <t>Fixed Index Call Option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8" t="n">
        <v>3900</v>
      </c>
      <c r="C6" s="8" t="n">
        <v>3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FOR DERIVATIVES - SCHEDULE PRE-TAX GAINS (LOSSES) RECOGNIZED IN NET INCOME FOR DERIVATIVE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s on derivatives not designated as hedging instruments</t>
        </is>
      </c>
      <c r="B4" s="6" t="n">
        <v>68.90000000000001</v>
      </c>
      <c r="C4" s="6" t="n">
        <v>-57.2</v>
      </c>
      <c r="D4" s="6" t="n">
        <v>248.2</v>
      </c>
      <c r="E4" s="6" t="n">
        <v>22.4</v>
      </c>
    </row>
    <row r="5">
      <c r="A5" s="4" t="inlineStr">
        <is>
          <t>Net pre-tax impact</t>
        </is>
      </c>
      <c r="B5" s="7" t="n">
        <v>-84.3</v>
      </c>
      <c r="C5" s="7" t="n">
        <v>68.59999999999999</v>
      </c>
      <c r="D5" s="7" t="n">
        <v>16.8</v>
      </c>
      <c r="E5" s="7" t="n">
        <v>60.1</v>
      </c>
    </row>
    <row r="6">
      <c r="A6" s="4" t="inlineStr">
        <is>
          <t>Embedded derivative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Embedded derivatives related to fixed indexed annuities</t>
        </is>
      </c>
      <c r="B8" s="4" t="inlineStr">
        <is>
          <t xml:space="preserve"> </t>
        </is>
      </c>
      <c r="C8" s="4" t="inlineStr">
        <is>
          <t xml:space="preserve"> </t>
        </is>
      </c>
      <c r="D8" s="7" t="n">
        <v>-25.2</v>
      </c>
      <c r="E8" s="7" t="n">
        <v>11.4</v>
      </c>
    </row>
    <row r="9">
      <c r="A9" s="4" t="inlineStr">
        <is>
          <t>Embedded derivatives | Fixed indexed annuitie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Embedded derivatives related to fixed indexed annuities</t>
        </is>
      </c>
      <c r="B11" s="7" t="n">
        <v>153.2</v>
      </c>
      <c r="C11" s="7" t="n">
        <v>-125.8</v>
      </c>
      <c r="D11" s="7" t="n">
        <v>231.4</v>
      </c>
      <c r="E11" s="7" t="n">
        <v>-37.7</v>
      </c>
    </row>
    <row r="12">
      <c r="A12" s="4" t="inlineStr">
        <is>
          <t>Net investment income (loss) from policyholder and other special-purpose portfolios | Fixed indexed call option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s on derivatives not designated as hedging instruments</t>
        </is>
      </c>
      <c r="B14" s="7" t="n">
        <v>67.2</v>
      </c>
      <c r="C14" s="5" t="n">
        <v>-55</v>
      </c>
      <c r="D14" s="7" t="n">
        <v>246.3</v>
      </c>
      <c r="E14" s="7" t="n">
        <v>24.9</v>
      </c>
    </row>
    <row r="15">
      <c r="A15" s="4" t="inlineStr">
        <is>
          <t>Net realized gains (losses) | Embedded derivatives | Coinsurance agreement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Gains on derivatives not designated as hedging instruments</t>
        </is>
      </c>
      <c r="B17" s="6" t="n">
        <v>1.7</v>
      </c>
      <c r="C17" s="6" t="n">
        <v>-2.2</v>
      </c>
      <c r="D17" s="6" t="n">
        <v>1.9</v>
      </c>
      <c r="E17" s="6" t="n">
        <v>-2.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S - DERIVATIVES WITH MASTER NETTING ARRANGEMENTS (Details) - Fixed indexed call options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Gross amounts recognized</t>
        </is>
      </c>
      <c r="B3" s="6" t="n">
        <v>373.6</v>
      </c>
      <c r="C3" s="6" t="n">
        <v>239.2</v>
      </c>
    </row>
    <row r="4">
      <c r="A4" s="4" t="inlineStr">
        <is>
          <t>Gross amounts offset in the balance sheet</t>
        </is>
      </c>
      <c r="B4" s="5" t="n">
        <v>0</v>
      </c>
      <c r="C4" s="5" t="n">
        <v>0</v>
      </c>
    </row>
    <row r="5">
      <c r="A5" s="4" t="inlineStr">
        <is>
          <t>Net amounts of assets presented in the balance sheet</t>
        </is>
      </c>
      <c r="B5" s="7" t="n">
        <v>373.6</v>
      </c>
      <c r="C5" s="7" t="n">
        <v>239.2</v>
      </c>
    </row>
    <row r="6">
      <c r="A6" s="4" t="inlineStr">
        <is>
          <t>Non-cash collateral</t>
        </is>
      </c>
      <c r="B6" s="7" t="n">
        <v>97.90000000000001</v>
      </c>
      <c r="C6" s="5" t="n">
        <v>37</v>
      </c>
    </row>
    <row r="7">
      <c r="A7" s="4" t="inlineStr">
        <is>
          <t>Cash collateral received</t>
        </is>
      </c>
      <c r="B7" s="5" t="n">
        <v>0</v>
      </c>
      <c r="C7" s="5" t="n">
        <v>0</v>
      </c>
    </row>
    <row r="8">
      <c r="A8" s="4" t="inlineStr">
        <is>
          <t>Net amount</t>
        </is>
      </c>
      <c r="B8" s="6" t="n">
        <v>275.7</v>
      </c>
      <c r="C8" s="6" t="n">
        <v>20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INSURANC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Ceded premiums written</t>
        </is>
      </c>
      <c r="B4" s="6" t="n">
        <v>46.2</v>
      </c>
      <c r="C4" s="6" t="n">
        <v>46.7</v>
      </c>
      <c r="D4" s="6" t="n">
        <v>138.8</v>
      </c>
      <c r="E4" s="6" t="n">
        <v>144.7</v>
      </c>
    </row>
    <row r="5">
      <c r="A5" s="4" t="inlineStr">
        <is>
          <t>Reinsurance recoveries benefits</t>
        </is>
      </c>
      <c r="B5" s="7" t="n">
        <v>98.40000000000001</v>
      </c>
      <c r="C5" s="7" t="n">
        <v>98.3</v>
      </c>
      <c r="D5" s="5" t="n">
        <v>294</v>
      </c>
      <c r="E5" s="7" t="n">
        <v>320.1</v>
      </c>
    </row>
    <row r="6">
      <c r="A6" s="4" t="inlineStr">
        <is>
          <t>Assumed premiums written</t>
        </is>
      </c>
      <c r="B6" s="7" t="n">
        <v>3.8</v>
      </c>
      <c r="C6" s="7" t="n">
        <v>4.2</v>
      </c>
      <c r="D6" s="7" t="n">
        <v>11.8</v>
      </c>
      <c r="E6" s="7" t="n">
        <v>12.6</v>
      </c>
    </row>
    <row r="7">
      <c r="A7" s="4" t="inlineStr">
        <is>
          <t>Insurance policy benefits related to reinsurance assumed</t>
        </is>
      </c>
      <c r="B7" s="6" t="n">
        <v>8.5</v>
      </c>
      <c r="C7" s="6" t="n">
        <v>5.8</v>
      </c>
      <c r="D7" s="6" t="n">
        <v>21.5</v>
      </c>
      <c r="E7" s="6" t="n">
        <v>16.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TAX EXPENSE (BENEFI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 expense</t>
        </is>
      </c>
      <c r="B4" s="6" t="n">
        <v>11.6</v>
      </c>
      <c r="C4" s="6" t="n">
        <v>6.3</v>
      </c>
      <c r="D4" s="6" t="n">
        <v>38.2</v>
      </c>
      <c r="E4" s="8" t="n">
        <v>40</v>
      </c>
    </row>
    <row r="5">
      <c r="A5" s="4" t="inlineStr">
        <is>
          <t>Deferred tax expense (benefit)</t>
        </is>
      </c>
      <c r="B5" s="7" t="n">
        <v>-9.9</v>
      </c>
      <c r="C5" s="5" t="n">
        <v>42</v>
      </c>
      <c r="D5" s="7" t="n">
        <v>31.7</v>
      </c>
      <c r="E5" s="7" t="n">
        <v>30.5</v>
      </c>
    </row>
    <row r="6">
      <c r="A6" s="4" t="inlineStr">
        <is>
          <t>Total income tax expense</t>
        </is>
      </c>
      <c r="B6" s="6" t="n">
        <v>1.7</v>
      </c>
      <c r="C6" s="6" t="n">
        <v>48.3</v>
      </c>
      <c r="D6" s="6" t="n">
        <v>69.90000000000001</v>
      </c>
      <c r="E6" s="6" t="n">
        <v>70.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 RECONCILIATION OF CORPORATE TAX RATE (Details)</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U.S. statutory corporate rate</t>
        </is>
      </c>
      <c r="B4" s="10" t="n">
        <v>0.21</v>
      </c>
      <c r="C4" s="10" t="n">
        <v>0.21</v>
      </c>
    </row>
    <row r="5">
      <c r="A5" s="4" t="inlineStr">
        <is>
          <t>Non-taxable income and nondeductible benefits, net</t>
        </is>
      </c>
      <c r="B5" s="4" t="inlineStr">
        <is>
          <t>(0.50%)</t>
        </is>
      </c>
      <c r="C5" s="4" t="inlineStr">
        <is>
          <t>(0.40%)</t>
        </is>
      </c>
    </row>
    <row r="6">
      <c r="A6" s="4" t="inlineStr">
        <is>
          <t>State taxes</t>
        </is>
      </c>
      <c r="B6" s="11" t="n">
        <v>0.022</v>
      </c>
      <c r="C6" s="11" t="n">
        <v>0.021</v>
      </c>
    </row>
    <row r="7">
      <c r="A7" s="4" t="inlineStr">
        <is>
          <t>Effective tax rate</t>
        </is>
      </c>
      <c r="B7" s="11" t="n">
        <v>0.227</v>
      </c>
      <c r="C7" s="11" t="n">
        <v>0.22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SSETS AND LIABILITIES (Details) - USD ($) $ in Millions</t>
        </is>
      </c>
      <c r="B1" s="2" t="inlineStr">
        <is>
          <t>Sep. 30, 2024</t>
        </is>
      </c>
      <c r="C1" s="2" t="inlineStr">
        <is>
          <t>Dec. 31, 2023</t>
        </is>
      </c>
    </row>
    <row r="2">
      <c r="A2" s="3" t="inlineStr">
        <is>
          <t>Deferred tax assets:</t>
        </is>
      </c>
      <c r="B2" s="4" t="inlineStr">
        <is>
          <t xml:space="preserve"> </t>
        </is>
      </c>
      <c r="C2" s="4" t="inlineStr">
        <is>
          <t xml:space="preserve"> </t>
        </is>
      </c>
    </row>
    <row r="3">
      <c r="A3" s="4" t="inlineStr">
        <is>
          <t>Net federal operating loss carryforwards</t>
        </is>
      </c>
      <c r="B3" s="6" t="n">
        <v>235.5</v>
      </c>
      <c r="C3" s="6" t="n">
        <v>77.09999999999999</v>
      </c>
    </row>
    <row r="4">
      <c r="A4" s="4" t="inlineStr">
        <is>
          <t>Net state operating loss carryforwards</t>
        </is>
      </c>
      <c r="B4" s="7" t="n">
        <v>38.4</v>
      </c>
      <c r="C4" s="7" t="n">
        <v>2.5</v>
      </c>
    </row>
    <row r="5">
      <c r="A5" s="4" t="inlineStr">
        <is>
          <t>Insurance liabilities</t>
        </is>
      </c>
      <c r="B5" s="7" t="n">
        <v>387.5</v>
      </c>
      <c r="C5" s="7" t="n">
        <v>322.8</v>
      </c>
    </row>
    <row r="6">
      <c r="A6" s="4" t="inlineStr">
        <is>
          <t>Indirect costs allocable to self-constructed real estate assets</t>
        </is>
      </c>
      <c r="B6" s="5" t="n">
        <v>0</v>
      </c>
      <c r="C6" s="7" t="n">
        <v>252.9</v>
      </c>
    </row>
    <row r="7">
      <c r="A7" s="4" t="inlineStr">
        <is>
          <t>Accumulated other comprehensive loss</t>
        </is>
      </c>
      <c r="B7" s="7" t="n">
        <v>315.7</v>
      </c>
      <c r="C7" s="7" t="n">
        <v>445.5</v>
      </c>
    </row>
    <row r="8">
      <c r="A8" s="4" t="inlineStr">
        <is>
          <t>Other</t>
        </is>
      </c>
      <c r="B8" s="7" t="n">
        <v>22.8</v>
      </c>
      <c r="C8" s="7" t="n">
        <v>35.6</v>
      </c>
    </row>
    <row r="9">
      <c r="A9" s="4" t="inlineStr">
        <is>
          <t>Gross deferred tax assets</t>
        </is>
      </c>
      <c r="B9" s="7" t="n">
        <v>999.9</v>
      </c>
      <c r="C9" s="7" t="n">
        <v>1136.4</v>
      </c>
    </row>
    <row r="10">
      <c r="A10" s="3" t="inlineStr">
        <is>
          <t>Deferred tax liabilities:</t>
        </is>
      </c>
      <c r="B10" s="4" t="inlineStr">
        <is>
          <t xml:space="preserve"> </t>
        </is>
      </c>
      <c r="C10" s="4" t="inlineStr">
        <is>
          <t xml:space="preserve"> </t>
        </is>
      </c>
    </row>
    <row r="11">
      <c r="A11" s="4" t="inlineStr">
        <is>
          <t>Investments</t>
        </is>
      </c>
      <c r="B11" s="7" t="n">
        <v>-44.5</v>
      </c>
      <c r="C11" s="7" t="n">
        <v>-36.3</v>
      </c>
    </row>
    <row r="12">
      <c r="A12" s="4" t="inlineStr">
        <is>
          <t>Present value of future profits and deferred acquisition costs</t>
        </is>
      </c>
      <c r="B12" s="7" t="n">
        <v>-179.6</v>
      </c>
      <c r="C12" s="5" t="n">
        <v>-163</v>
      </c>
    </row>
    <row r="13">
      <c r="A13" s="4" t="inlineStr">
        <is>
          <t>Gross deferred tax liabilities</t>
        </is>
      </c>
      <c r="B13" s="7" t="n">
        <v>-224.1</v>
      </c>
      <c r="C13" s="7" t="n">
        <v>-199.3</v>
      </c>
    </row>
    <row r="14">
      <c r="A14" s="4" t="inlineStr">
        <is>
          <t>Net deferred tax assets</t>
        </is>
      </c>
      <c r="B14" s="7" t="n">
        <v>775.8</v>
      </c>
      <c r="C14" s="7" t="n">
        <v>937.1</v>
      </c>
    </row>
    <row r="15">
      <c r="A15" s="4" t="inlineStr">
        <is>
          <t>Current income taxes prepaid (accrued)</t>
        </is>
      </c>
      <c r="B15" s="7" t="n">
        <v>12.9</v>
      </c>
      <c r="C15" s="7" t="n">
        <v>-0.9</v>
      </c>
    </row>
    <row r="16">
      <c r="A16" s="4" t="inlineStr">
        <is>
          <t>Income tax assets, net</t>
        </is>
      </c>
      <c r="B16" s="6" t="n">
        <v>788.7</v>
      </c>
      <c r="C16" s="6" t="n">
        <v>93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Millions</t>
        </is>
      </c>
      <c r="B1" s="2" t="inlineStr">
        <is>
          <t>Sep. 30, 2024</t>
        </is>
      </c>
      <c r="C1" s="2" t="inlineStr">
        <is>
          <t>Dec. 31, 2023</t>
        </is>
      </c>
    </row>
    <row r="2">
      <c r="A2" s="3" t="inlineStr">
        <is>
          <t>Operating Loss Carryforwards [Line Items]</t>
        </is>
      </c>
      <c r="B2" s="4" t="inlineStr">
        <is>
          <t xml:space="preserve"> </t>
        </is>
      </c>
      <c r="C2" s="4" t="inlineStr">
        <is>
          <t xml:space="preserve"> </t>
        </is>
      </c>
    </row>
    <row r="3">
      <c r="A3" s="4" t="inlineStr">
        <is>
          <t>Impact of change in tax method of accounting</t>
        </is>
      </c>
      <c r="B3" s="8" t="n">
        <v>985</v>
      </c>
      <c r="C3" s="4" t="inlineStr">
        <is>
          <t xml:space="preserve"> </t>
        </is>
      </c>
    </row>
    <row r="4">
      <c r="A4" s="4" t="inlineStr">
        <is>
          <t>Depreciable life of self-constructed assets</t>
        </is>
      </c>
      <c r="B4" s="4" t="inlineStr">
        <is>
          <t>39 years</t>
        </is>
      </c>
      <c r="C4" s="4" t="inlineStr">
        <is>
          <t xml:space="preserve"> </t>
        </is>
      </c>
    </row>
    <row r="5">
      <c r="A5" s="4" t="inlineStr">
        <is>
          <t>Deferred tax assets more likely than not to be realized through future taxable earnings</t>
        </is>
      </c>
      <c r="B5" s="6" t="n">
        <v>775.8</v>
      </c>
      <c r="C5" s="6" t="n">
        <v>937.1</v>
      </c>
    </row>
    <row r="6">
      <c r="A6" s="4" t="inlineStr">
        <is>
          <t>Loss limitation based on income of life insurance company, percent</t>
        </is>
      </c>
      <c r="B6" s="10" t="n">
        <v>0.35</v>
      </c>
      <c r="C6" s="4" t="inlineStr">
        <is>
          <t xml:space="preserve"> </t>
        </is>
      </c>
    </row>
    <row r="7">
      <c r="A7" s="4" t="inlineStr">
        <is>
          <t>Loss limitation based on loss of non-life entities, percent</t>
        </is>
      </c>
      <c r="B7" s="10" t="n">
        <v>0.35</v>
      </c>
      <c r="C7" s="4" t="inlineStr">
        <is>
          <t xml:space="preserve"> </t>
        </is>
      </c>
    </row>
    <row r="8">
      <c r="A8" s="4" t="inlineStr">
        <is>
          <t>Federal long-term tax exempt rate</t>
        </is>
      </c>
      <c r="B8" s="11" t="n">
        <v>0.0349</v>
      </c>
      <c r="C8" s="4" t="inlineStr">
        <is>
          <t xml:space="preserve"> </t>
        </is>
      </c>
    </row>
    <row r="9">
      <c r="A9" s="4" t="inlineStr">
        <is>
          <t>Ownership change threshold restricting NOL usage</t>
        </is>
      </c>
      <c r="B9" s="10" t="n">
        <v>0.5</v>
      </c>
      <c r="C9" s="4" t="inlineStr">
        <is>
          <t xml:space="preserve"> </t>
        </is>
      </c>
    </row>
    <row r="10">
      <c r="A10" s="4" t="inlineStr">
        <is>
          <t>Net state operating loss carryforwards</t>
        </is>
      </c>
      <c r="B10" s="6" t="n">
        <v>38.4</v>
      </c>
      <c r="C10" s="6" t="n">
        <v>2.5</v>
      </c>
    </row>
    <row r="11">
      <c r="A11" s="4" t="inlineStr">
        <is>
          <t>Federal</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federal operating loss carryforwards</t>
        </is>
      </c>
      <c r="B13" s="8" t="n">
        <v>1100</v>
      </c>
      <c r="C1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22" customWidth="1" min="2" max="2"/>
  </cols>
  <sheetData>
    <row r="1">
      <c r="A1" s="1" t="inlineStr">
        <is>
          <t>INCOME TAXES - NET OPERATING LOSSES (Details) $ in Millions</t>
        </is>
      </c>
      <c r="B1" s="2" t="inlineStr">
        <is>
          <t>Sep. 30, 2024 USD ($)</t>
        </is>
      </c>
    </row>
    <row r="2">
      <c r="A2" s="3" t="inlineStr">
        <is>
          <t>Operating Loss Carryforwards [Line Items]</t>
        </is>
      </c>
      <c r="B2" s="4" t="inlineStr">
        <is>
          <t xml:space="preserve"> </t>
        </is>
      </c>
    </row>
    <row r="3">
      <c r="A3" s="4" t="inlineStr">
        <is>
          <t>Total federal non-life NOLs</t>
        </is>
      </c>
      <c r="B3" s="6" t="n">
        <v>1121.4</v>
      </c>
    </row>
    <row r="4">
      <c r="A4" s="4" t="inlineStr">
        <is>
          <t>2026</t>
        </is>
      </c>
      <c r="B4" s="4" t="inlineStr">
        <is>
          <t xml:space="preserve"> </t>
        </is>
      </c>
    </row>
    <row r="5">
      <c r="A5" s="3" t="inlineStr">
        <is>
          <t>Operating Loss Carryforwards [Line Items]</t>
        </is>
      </c>
      <c r="B5" s="4" t="inlineStr">
        <is>
          <t xml:space="preserve"> </t>
        </is>
      </c>
    </row>
    <row r="6">
      <c r="A6" s="4" t="inlineStr">
        <is>
          <t>Net operating loss carryforwards</t>
        </is>
      </c>
      <c r="B6" s="7" t="n">
        <v>15.8</v>
      </c>
    </row>
    <row r="7">
      <c r="A7" s="4" t="inlineStr">
        <is>
          <t>2027</t>
        </is>
      </c>
      <c r="B7" s="4" t="inlineStr">
        <is>
          <t xml:space="preserve"> </t>
        </is>
      </c>
    </row>
    <row r="8">
      <c r="A8" s="3" t="inlineStr">
        <is>
          <t>Operating Loss Carryforwards [Line Items]</t>
        </is>
      </c>
      <c r="B8" s="4" t="inlineStr">
        <is>
          <t xml:space="preserve"> </t>
        </is>
      </c>
    </row>
    <row r="9">
      <c r="A9" s="4" t="inlineStr">
        <is>
          <t>Net operating loss carryforwards</t>
        </is>
      </c>
      <c r="B9" s="7" t="n">
        <v>10.8</v>
      </c>
    </row>
    <row r="10">
      <c r="A10" s="4" t="inlineStr">
        <is>
          <t>2028 through 2035</t>
        </is>
      </c>
      <c r="B10" s="4" t="inlineStr">
        <is>
          <t xml:space="preserve"> </t>
        </is>
      </c>
    </row>
    <row r="11">
      <c r="A11" s="3" t="inlineStr">
        <is>
          <t>Operating Loss Carryforwards [Line Items]</t>
        </is>
      </c>
      <c r="B11" s="4" t="inlineStr">
        <is>
          <t xml:space="preserve"> </t>
        </is>
      </c>
    </row>
    <row r="12">
      <c r="A12" s="4" t="inlineStr">
        <is>
          <t>Net operating loss carryforwards</t>
        </is>
      </c>
      <c r="B12" s="7" t="n">
        <v>340.7</v>
      </c>
    </row>
    <row r="13">
      <c r="A13" s="4" t="inlineStr">
        <is>
          <t>No expiration date</t>
        </is>
      </c>
      <c r="B13" s="4" t="inlineStr">
        <is>
          <t xml:space="preserve"> </t>
        </is>
      </c>
    </row>
    <row r="14">
      <c r="A14" s="3" t="inlineStr">
        <is>
          <t>Operating Loss Carryforwards [Line Items]</t>
        </is>
      </c>
      <c r="B14" s="4" t="inlineStr">
        <is>
          <t xml:space="preserve"> </t>
        </is>
      </c>
    </row>
    <row r="15">
      <c r="A15" s="4" t="inlineStr">
        <is>
          <t>Net operating loss carryforwards</t>
        </is>
      </c>
      <c r="B15" s="6" t="n">
        <v>75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S PAYABLE - DIRECT CORPORATE OBLIGATIONS - SCHEDULE OF LONG-TERM DEBT INSTRUMENTS (Details) - USD ($) $ in Millions</t>
        </is>
      </c>
      <c r="B1" s="2" t="inlineStr">
        <is>
          <t>Sep. 30, 2024</t>
        </is>
      </c>
      <c r="C1" s="2" t="inlineStr">
        <is>
          <t>May 13,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Outstanding principal</t>
        </is>
      </c>
      <c r="B3" s="6" t="n">
        <v>1832.9</v>
      </c>
      <c r="C3" s="4" t="inlineStr">
        <is>
          <t xml:space="preserve"> </t>
        </is>
      </c>
      <c r="D3" s="6" t="n">
        <v>1140.5</v>
      </c>
    </row>
    <row r="4">
      <c r="A4" s="4" t="inlineStr">
        <is>
          <t>Unamortized debt issue costs</t>
        </is>
      </c>
      <c r="B4" s="6" t="n">
        <v>-14.8</v>
      </c>
      <c r="C4" s="4" t="inlineStr">
        <is>
          <t xml:space="preserve"> </t>
        </is>
      </c>
      <c r="D4" s="7" t="n">
        <v>-9.5</v>
      </c>
    </row>
    <row r="5">
      <c r="A5" s="4" t="inlineStr">
        <is>
          <t>Senior Notes | 5.250% Senior Notes due May 2025</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11" t="n">
        <v>0.0525</v>
      </c>
      <c r="C7" s="4" t="inlineStr">
        <is>
          <t xml:space="preserve"> </t>
        </is>
      </c>
      <c r="D7" s="4" t="inlineStr">
        <is>
          <t xml:space="preserve"> </t>
        </is>
      </c>
    </row>
    <row r="8">
      <c r="A8" s="4" t="inlineStr">
        <is>
          <t>Outstanding principal</t>
        </is>
      </c>
      <c r="B8" s="8" t="n">
        <v>500</v>
      </c>
      <c r="C8" s="4" t="inlineStr">
        <is>
          <t xml:space="preserve"> </t>
        </is>
      </c>
      <c r="D8" s="5" t="n">
        <v>500</v>
      </c>
    </row>
    <row r="9">
      <c r="A9" s="4" t="inlineStr">
        <is>
          <t>Senior Notes | 5.250% Senior Notes due May 2029</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11" t="n">
        <v>0.0525</v>
      </c>
      <c r="C11" s="4" t="inlineStr">
        <is>
          <t xml:space="preserve"> </t>
        </is>
      </c>
      <c r="D11" s="4" t="inlineStr">
        <is>
          <t xml:space="preserve"> </t>
        </is>
      </c>
    </row>
    <row r="12">
      <c r="A12" s="4" t="inlineStr">
        <is>
          <t>Outstanding principal</t>
        </is>
      </c>
      <c r="B12" s="8" t="n">
        <v>500</v>
      </c>
      <c r="C12" s="4" t="inlineStr">
        <is>
          <t xml:space="preserve"> </t>
        </is>
      </c>
      <c r="D12" s="5" t="n">
        <v>500</v>
      </c>
    </row>
    <row r="13">
      <c r="A13" s="4" t="inlineStr">
        <is>
          <t>Senior Notes | 6.450% Senior Notes due June 2034</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11" t="n">
        <v>0.0645</v>
      </c>
      <c r="C15" s="11" t="n">
        <v>0.0645</v>
      </c>
      <c r="D15" s="4" t="inlineStr">
        <is>
          <t xml:space="preserve"> </t>
        </is>
      </c>
    </row>
    <row r="16">
      <c r="A16" s="4" t="inlineStr">
        <is>
          <t>Outstanding principal</t>
        </is>
      </c>
      <c r="B16" s="8" t="n">
        <v>700</v>
      </c>
      <c r="C16" s="4" t="inlineStr">
        <is>
          <t xml:space="preserve"> </t>
        </is>
      </c>
      <c r="D16" s="5" t="n">
        <v>0</v>
      </c>
    </row>
    <row r="17">
      <c r="A17" s="4" t="inlineStr">
        <is>
          <t>Unamortized discount on 6.450% Senior Notes due June 2034</t>
        </is>
      </c>
      <c r="B17" s="6" t="n">
        <v>-2.3</v>
      </c>
      <c r="C17" s="4" t="inlineStr">
        <is>
          <t xml:space="preserve"> </t>
        </is>
      </c>
      <c r="D17" s="5" t="n">
        <v>0</v>
      </c>
    </row>
    <row r="18">
      <c r="A18" s="4" t="inlineStr">
        <is>
          <t>Subordinated Debt | 5.125% Subordinated Debentures due November 2060</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t>
        </is>
      </c>
      <c r="B20" s="13" t="n">
        <v>0.05125</v>
      </c>
      <c r="C20" s="4" t="inlineStr">
        <is>
          <t xml:space="preserve"> </t>
        </is>
      </c>
      <c r="D20" s="4" t="inlineStr">
        <is>
          <t xml:space="preserve"> </t>
        </is>
      </c>
    </row>
    <row r="21">
      <c r="A21" s="4" t="inlineStr">
        <is>
          <t>Outstanding principal</t>
        </is>
      </c>
      <c r="B21" s="8" t="n">
        <v>150</v>
      </c>
      <c r="C21" s="4" t="inlineStr">
        <is>
          <t xml:space="preserve"> </t>
        </is>
      </c>
      <c r="D21" s="5" t="n">
        <v>150</v>
      </c>
    </row>
    <row r="22">
      <c r="A22" s="4" t="inlineStr">
        <is>
          <t>Revolving Credit Agreement | Revolving Credit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Outstanding principal</t>
        </is>
      </c>
      <c r="B24" s="8" t="n">
        <v>0</v>
      </c>
      <c r="C24" s="4" t="inlineStr">
        <is>
          <t xml:space="preserve"> </t>
        </is>
      </c>
      <c r="D24" s="8"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CNO Financial Group, Inc., a Delaware corporation ("CNO"), is a holding company for a group of insurance companies that develop, market and administer health insurance, annuity, individual life insurance and other insurance products. The terms "CNO Financial Group, Inc.", "CNO", the "Company", "we", "us", and "our" as used in these financial statements refer to CNO and its subsidiaries. Such terms, when used to describe insurance business and products, refer to the insurance business and products of CNO's insurance subsidiaries. We focus on serving middle-income pre-retiree and retired Americans, which we believe are attractive, underserved, high growth markets. We sell our products through exclusive agents, independent producers (some of whom sell one or more of our product lines exclusively) and direct marketing. Our unaudited consolidated financial statements reflect normal recurring adjustments that, in the opinion of management, are necessary for a fair statement of our financial position, results of operations and cash flows for the periods presented. As permitted by rules and regulations of the Securities and Exchange Commission (the "SEC") applicable to quarterly reports on Form 10-Q, we have condensed or omitted certain information and disclosures normally included in financial statements prepared in accordance with accounting principles generally accepted in the United States of America ("GAAP"). Results for interim periods are not necessarily indicative of the results that may be expected for a full year. During the performance of the comprehensive annual actuarial review, the Company identified out of period adjustments that were necessary related to the calculation of reserves for supplemental health and traditional life products. These adjustments decreased third quarter-to-date income before income taxes by $14.8 million in the third quarter of 2024. The Company evaluated the impact of these adjustments and concluded it was not material to any previously issued interim or annual consolidated financial statements. The December 31, 2023 consolidated balance sheet data was derived from the audited consolidated financial statements included in our 2023 Annual Report on Form 10-K. Accordingly, these interim consolidated financial statements should be read together with the consolidated financial statements included in our 2023 Annual Report on Form 10-K. 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allowance for credit losses and other-than-temporary impairments of investments, assets and liabilities related to income taxes, liabilities for insurance products, liabilities related to litigation and guaranty fund assessment accruals. If our future experience differs from these estimates and assumptions, our financial statements could be materially affected. The accompanying financial statements are unaudited and include the accounts of the Company and its subsidiaries. Our consolidated financial statements exclude transactions between us and our consolidated affiliates, or among our consolidated affili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s>
  <sheetData>
    <row r="1">
      <c r="A1" s="1" t="inlineStr">
        <is>
          <t>NOTES PAYABLE - DIRECT CORPORATE OBLIGATIONS - NARRATIVE (Details) - USD ($)</t>
        </is>
      </c>
      <c r="B1" s="2" t="inlineStr">
        <is>
          <t>May 13, 2024</t>
        </is>
      </c>
      <c r="C1" s="2" t="inlineStr">
        <is>
          <t>Jul. 16, 2021</t>
        </is>
      </c>
      <c r="D1" s="2" t="inlineStr">
        <is>
          <t>Sep. 30,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utstanding amount</t>
        </is>
      </c>
      <c r="B3" s="4" t="inlineStr">
        <is>
          <t xml:space="preserve"> </t>
        </is>
      </c>
      <c r="C3" s="4" t="inlineStr">
        <is>
          <t xml:space="preserve"> </t>
        </is>
      </c>
      <c r="D3" s="8" t="n">
        <v>1832900000</v>
      </c>
      <c r="E3" s="8" t="n">
        <v>1140500000</v>
      </c>
    </row>
    <row r="4">
      <c r="A4" s="4" t="inlineStr">
        <is>
          <t>Senior Notes | 6.450% Senior Notes due June 2034</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ggregate principal amount</t>
        </is>
      </c>
      <c r="B6" s="8" t="n">
        <v>700000000</v>
      </c>
      <c r="C6" s="4" t="inlineStr">
        <is>
          <t xml:space="preserve"> </t>
        </is>
      </c>
      <c r="D6" s="4" t="inlineStr">
        <is>
          <t xml:space="preserve"> </t>
        </is>
      </c>
      <c r="E6" s="4" t="inlineStr">
        <is>
          <t xml:space="preserve"> </t>
        </is>
      </c>
    </row>
    <row r="7">
      <c r="A7" s="4" t="inlineStr">
        <is>
          <t>Interest rate</t>
        </is>
      </c>
      <c r="B7" s="11" t="n">
        <v>0.0645</v>
      </c>
      <c r="C7" s="4" t="inlineStr">
        <is>
          <t xml:space="preserve"> </t>
        </is>
      </c>
      <c r="D7" s="11" t="n">
        <v>0.0645</v>
      </c>
      <c r="E7" s="4" t="inlineStr">
        <is>
          <t xml:space="preserve"> </t>
        </is>
      </c>
    </row>
    <row r="8">
      <c r="A8" s="4" t="inlineStr">
        <is>
          <t>Debt default, percentage of principal amount outstanding</t>
        </is>
      </c>
      <c r="B8" s="10" t="n">
        <v>0.25</v>
      </c>
      <c r="C8" s="4" t="inlineStr">
        <is>
          <t xml:space="preserve"> </t>
        </is>
      </c>
      <c r="D8" s="4" t="inlineStr">
        <is>
          <t xml:space="preserve"> </t>
        </is>
      </c>
      <c r="E8" s="4" t="inlineStr">
        <is>
          <t xml:space="preserve"> </t>
        </is>
      </c>
    </row>
    <row r="9">
      <c r="A9" s="4" t="inlineStr">
        <is>
          <t>Outstanding amount</t>
        </is>
      </c>
      <c r="B9" s="4" t="inlineStr">
        <is>
          <t xml:space="preserve"> </t>
        </is>
      </c>
      <c r="C9" s="4" t="inlineStr">
        <is>
          <t xml:space="preserve"> </t>
        </is>
      </c>
      <c r="D9" s="8" t="n">
        <v>700000000</v>
      </c>
      <c r="E9" s="5" t="n">
        <v>0</v>
      </c>
    </row>
    <row r="10">
      <c r="A10" s="4" t="inlineStr">
        <is>
          <t>Senior Notes | 6.450% Senior Notes due June 2034 | Debt Instrument, Redemption, Period On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edemption price, percent</t>
        </is>
      </c>
      <c r="B12" s="10" t="n">
        <v>1</v>
      </c>
      <c r="C12" s="4" t="inlineStr">
        <is>
          <t xml:space="preserve"> </t>
        </is>
      </c>
      <c r="D12" s="4" t="inlineStr">
        <is>
          <t xml:space="preserve"> </t>
        </is>
      </c>
      <c r="E12" s="4" t="inlineStr">
        <is>
          <t xml:space="preserve"> </t>
        </is>
      </c>
    </row>
    <row r="13">
      <c r="A13" s="4" t="inlineStr">
        <is>
          <t>Redemption day year</t>
        </is>
      </c>
      <c r="B13" s="4" t="inlineStr">
        <is>
          <t>360 days</t>
        </is>
      </c>
      <c r="C13" s="4" t="inlineStr">
        <is>
          <t xml:space="preserve"> </t>
        </is>
      </c>
      <c r="D13" s="4" t="inlineStr">
        <is>
          <t xml:space="preserve"> </t>
        </is>
      </c>
      <c r="E13" s="4" t="inlineStr">
        <is>
          <t xml:space="preserve"> </t>
        </is>
      </c>
    </row>
    <row r="14">
      <c r="A14" s="4" t="inlineStr">
        <is>
          <t>Redemption day month</t>
        </is>
      </c>
      <c r="B14" s="4" t="inlineStr">
        <is>
          <t>30 days</t>
        </is>
      </c>
      <c r="C14" s="4" t="inlineStr">
        <is>
          <t xml:space="preserve"> </t>
        </is>
      </c>
      <c r="D14" s="4" t="inlineStr">
        <is>
          <t xml:space="preserve"> </t>
        </is>
      </c>
      <c r="E14" s="4" t="inlineStr">
        <is>
          <t xml:space="preserve"> </t>
        </is>
      </c>
    </row>
    <row r="15">
      <c r="A15" s="4" t="inlineStr">
        <is>
          <t>Senior Notes | 5.250% Senior Notes due May 2025</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4" t="inlineStr">
        <is>
          <t xml:space="preserve"> </t>
        </is>
      </c>
      <c r="C17" s="4" t="inlineStr">
        <is>
          <t xml:space="preserve"> </t>
        </is>
      </c>
      <c r="D17" s="11" t="n">
        <v>0.0525</v>
      </c>
      <c r="E17" s="4" t="inlineStr">
        <is>
          <t xml:space="preserve"> </t>
        </is>
      </c>
    </row>
    <row r="18">
      <c r="A18" s="4" t="inlineStr">
        <is>
          <t>Outstanding amount</t>
        </is>
      </c>
      <c r="B18" s="4" t="inlineStr">
        <is>
          <t xml:space="preserve"> </t>
        </is>
      </c>
      <c r="C18" s="4" t="inlineStr">
        <is>
          <t xml:space="preserve"> </t>
        </is>
      </c>
      <c r="D18" s="8" t="n">
        <v>500000000</v>
      </c>
      <c r="E18" s="5" t="n">
        <v>500000000</v>
      </c>
    </row>
    <row r="19">
      <c r="A19" s="4" t="inlineStr">
        <is>
          <t>Senior Notes | US Treasury (UST) Interest Rate | 6.450% Senior Notes due June 2034</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iscount rate used to determine redemption amount</t>
        </is>
      </c>
      <c r="B21" s="11" t="n">
        <v>0.003</v>
      </c>
      <c r="C21" s="4" t="inlineStr">
        <is>
          <t xml:space="preserve"> </t>
        </is>
      </c>
      <c r="D21" s="4" t="inlineStr">
        <is>
          <t xml:space="preserve"> </t>
        </is>
      </c>
      <c r="E21" s="4" t="inlineStr">
        <is>
          <t xml:space="preserve"> </t>
        </is>
      </c>
    </row>
    <row r="22">
      <c r="A22" s="4" t="inlineStr">
        <is>
          <t>Line of Credit | Revolving Credit Agreemen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Outstanding amount</t>
        </is>
      </c>
      <c r="B24" s="4" t="inlineStr">
        <is>
          <t xml:space="preserve"> </t>
        </is>
      </c>
      <c r="C24" s="4" t="inlineStr">
        <is>
          <t xml:space="preserve"> </t>
        </is>
      </c>
      <c r="D24" s="8" t="n">
        <v>0</v>
      </c>
      <c r="E24" s="8" t="n">
        <v>0</v>
      </c>
    </row>
    <row r="25">
      <c r="A25" s="4" t="inlineStr">
        <is>
          <t>Line of credit maximum borrowing capacity</t>
        </is>
      </c>
      <c r="B25" s="4" t="inlineStr">
        <is>
          <t xml:space="preserve"> </t>
        </is>
      </c>
      <c r="C25" s="8" t="n">
        <v>250000000</v>
      </c>
      <c r="D25" s="4" t="inlineStr">
        <is>
          <t xml:space="preserve"> </t>
        </is>
      </c>
      <c r="E25" s="4" t="inlineStr">
        <is>
          <t xml:space="preserve"> </t>
        </is>
      </c>
    </row>
    <row r="26">
      <c r="A26" s="4" t="inlineStr">
        <is>
          <t>Total capitalization percentage</t>
        </is>
      </c>
      <c r="B26" s="4" t="inlineStr">
        <is>
          <t xml:space="preserve"> </t>
        </is>
      </c>
      <c r="C26" s="10" t="n">
        <v>0.15</v>
      </c>
      <c r="D26" s="4" t="inlineStr">
        <is>
          <t xml:space="preserve"> </t>
        </is>
      </c>
      <c r="E26" s="4" t="inlineStr">
        <is>
          <t xml:space="preserve"> </t>
        </is>
      </c>
    </row>
    <row r="27">
      <c r="A27" s="4" t="inlineStr">
        <is>
          <t>Debt covenant, required minimum debt to total capitalization ratio</t>
        </is>
      </c>
      <c r="B27" s="4" t="inlineStr">
        <is>
          <t xml:space="preserve"> </t>
        </is>
      </c>
      <c r="C27" s="10" t="n">
        <v>0.35</v>
      </c>
      <c r="D27" s="4" t="inlineStr">
        <is>
          <t xml:space="preserve"> </t>
        </is>
      </c>
      <c r="E27" s="4" t="inlineStr">
        <is>
          <t xml:space="preserve"> </t>
        </is>
      </c>
    </row>
    <row r="28">
      <c r="A28" s="4" t="inlineStr">
        <is>
          <t>Debt covenant, actual debt to total capitalization ratio at period end</t>
        </is>
      </c>
      <c r="B28" s="4" t="inlineStr">
        <is>
          <t xml:space="preserve"> </t>
        </is>
      </c>
      <c r="C28" s="4" t="inlineStr">
        <is>
          <t xml:space="preserve"> </t>
        </is>
      </c>
      <c r="D28" s="11" t="n">
        <v>0.313</v>
      </c>
      <c r="E28" s="4" t="inlineStr">
        <is>
          <t xml:space="preserve"> </t>
        </is>
      </c>
    </row>
    <row r="29">
      <c r="A29" s="4" t="inlineStr">
        <is>
          <t>Debt covenant, minimum required consolidated net worth, component one, amount</t>
        </is>
      </c>
      <c r="B29" s="4" t="inlineStr">
        <is>
          <t xml:space="preserve"> </t>
        </is>
      </c>
      <c r="C29" s="8" t="n">
        <v>2674000000</v>
      </c>
      <c r="D29" s="4" t="inlineStr">
        <is>
          <t xml:space="preserve"> </t>
        </is>
      </c>
      <c r="E29" s="4" t="inlineStr">
        <is>
          <t xml:space="preserve"> </t>
        </is>
      </c>
    </row>
    <row r="30">
      <c r="A30" s="4" t="inlineStr">
        <is>
          <t>Debt covenant, minimum required consolidated net worth, component two, as a percent of net equity proceeds received from issuance and sale of equity interests</t>
        </is>
      </c>
      <c r="B30" s="4" t="inlineStr">
        <is>
          <t xml:space="preserve"> </t>
        </is>
      </c>
      <c r="C30" s="10" t="n">
        <v>0.25</v>
      </c>
      <c r="D30" s="4" t="inlineStr">
        <is>
          <t xml:space="preserve"> </t>
        </is>
      </c>
      <c r="E30" s="4" t="inlineStr">
        <is>
          <t xml:space="preserve"> </t>
        </is>
      </c>
    </row>
    <row r="31">
      <c r="A31" s="4" t="inlineStr">
        <is>
          <t>Debt covenant, actual consolidated net worth at period end</t>
        </is>
      </c>
      <c r="B31" s="4" t="inlineStr">
        <is>
          <t xml:space="preserve"> </t>
        </is>
      </c>
      <c r="C31" s="4" t="inlineStr">
        <is>
          <t xml:space="preserve"> </t>
        </is>
      </c>
      <c r="D31" s="8" t="n">
        <v>3803800000</v>
      </c>
      <c r="E31" s="4" t="inlineStr">
        <is>
          <t xml:space="preserve"> </t>
        </is>
      </c>
    </row>
    <row r="32">
      <c r="A32" s="4" t="inlineStr">
        <is>
          <t>Debt covenant, required minimum consolidated net worth, amount</t>
        </is>
      </c>
      <c r="B32" s="4" t="inlineStr">
        <is>
          <t xml:space="preserve"> </t>
        </is>
      </c>
      <c r="C32" s="4" t="inlineStr">
        <is>
          <t xml:space="preserve"> </t>
        </is>
      </c>
      <c r="D32" s="8" t="n">
        <v>2698100000</v>
      </c>
      <c r="E32" s="4" t="inlineStr">
        <is>
          <t xml:space="preserve"> </t>
        </is>
      </c>
    </row>
    <row r="33">
      <c r="A33" s="4" t="inlineStr">
        <is>
          <t>Line of Credit | Revolving Credit Agreement | SOFR | Min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4" t="inlineStr">
        <is>
          <t xml:space="preserve"> </t>
        </is>
      </c>
      <c r="C35" s="13" t="n">
        <v>0.01375</v>
      </c>
      <c r="D35" s="4" t="inlineStr">
        <is>
          <t xml:space="preserve"> </t>
        </is>
      </c>
      <c r="E35" s="4" t="inlineStr">
        <is>
          <t xml:space="preserve"> </t>
        </is>
      </c>
    </row>
    <row r="36">
      <c r="A36" s="4" t="inlineStr">
        <is>
          <t>Line of Credit | Revolving Credit Agreement | SOFR | Max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Basis spread on variable rate</t>
        </is>
      </c>
      <c r="B38" s="4" t="inlineStr">
        <is>
          <t xml:space="preserve"> </t>
        </is>
      </c>
      <c r="C38" s="13" t="n">
        <v>0.02125</v>
      </c>
      <c r="D38" s="4" t="inlineStr">
        <is>
          <t xml:space="preserve"> </t>
        </is>
      </c>
      <c r="E38" s="4" t="inlineStr">
        <is>
          <t xml:space="preserve"> </t>
        </is>
      </c>
    </row>
    <row r="39">
      <c r="A39" s="4" t="inlineStr">
        <is>
          <t>Line of Credit | Revolving Credit Agreement | Base Rate | Minimum</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asis spread on variable rate</t>
        </is>
      </c>
      <c r="B41" s="4" t="inlineStr">
        <is>
          <t xml:space="preserve"> </t>
        </is>
      </c>
      <c r="C41" s="13" t="n">
        <v>0.00375</v>
      </c>
      <c r="D41" s="4" t="inlineStr">
        <is>
          <t xml:space="preserve"> </t>
        </is>
      </c>
      <c r="E41" s="4" t="inlineStr">
        <is>
          <t xml:space="preserve"> </t>
        </is>
      </c>
    </row>
    <row r="42">
      <c r="A42" s="4" t="inlineStr">
        <is>
          <t>Line of Credit | Revolving Credit Agreement | Base Rate | Maximum</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Basis spread on variable rate</t>
        </is>
      </c>
      <c r="B44" s="4" t="inlineStr">
        <is>
          <t xml:space="preserve"> </t>
        </is>
      </c>
      <c r="C44" s="13" t="n">
        <v>0.01125</v>
      </c>
      <c r="D44" s="4" t="inlineStr">
        <is>
          <t xml:space="preserve"> </t>
        </is>
      </c>
      <c r="E44" s="4" t="inlineStr">
        <is>
          <t xml:space="preserve"> </t>
        </is>
      </c>
    </row>
    <row r="45">
      <c r="A45" s="4" t="inlineStr">
        <is>
          <t>Line of Credit | Revolving Credit Agreement | Credit Spread Adjustment (SOF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Basis spread on variable rate</t>
        </is>
      </c>
      <c r="B47" s="4" t="inlineStr">
        <is>
          <t xml:space="preserve"> </t>
        </is>
      </c>
      <c r="C47" s="11" t="n">
        <v>0.001</v>
      </c>
      <c r="D47" s="4" t="inlineStr">
        <is>
          <t xml:space="preserve"> </t>
        </is>
      </c>
      <c r="E4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33" customWidth="1" min="2" max="2"/>
    <col width="22" customWidth="1" min="3" max="3"/>
    <col width="22" customWidth="1" min="4" max="4"/>
  </cols>
  <sheetData>
    <row r="1">
      <c r="A1" s="1" t="inlineStr">
        <is>
          <t>INVESTMENT BORROWINGS - NARRATIVE (Details) $ in Millions</t>
        </is>
      </c>
      <c r="B1" s="2" t="inlineStr">
        <is>
          <t>9 Months Ended</t>
        </is>
      </c>
    </row>
    <row r="2">
      <c r="B2" s="2" t="inlineStr">
        <is>
          <t>Sep. 30, 2024 USD ($) subsidiary</t>
        </is>
      </c>
      <c r="C2" s="2" t="inlineStr">
        <is>
          <t>Sep. 30, 2023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Number of insurance subsidiaries that are members of the FHLB | subsidiary</t>
        </is>
      </c>
      <c r="B4" s="5" t="n">
        <v>3</v>
      </c>
      <c r="C4" s="4" t="inlineStr">
        <is>
          <t xml:space="preserve"> </t>
        </is>
      </c>
      <c r="D4" s="4" t="inlineStr">
        <is>
          <t xml:space="preserve"> </t>
        </is>
      </c>
    </row>
    <row r="5">
      <c r="A5" s="4" t="inlineStr">
        <is>
          <t>Investment borrowings</t>
        </is>
      </c>
      <c r="B5" s="6" t="n">
        <v>2188.9</v>
      </c>
      <c r="C5" s="4" t="inlineStr">
        <is>
          <t xml:space="preserve"> </t>
        </is>
      </c>
      <c r="D5" s="6" t="n">
        <v>2189.3</v>
      </c>
    </row>
    <row r="6">
      <c r="A6" s="4" t="inlineStr">
        <is>
          <t>Interest expense on FHLB borrowings</t>
        </is>
      </c>
      <c r="B6" s="7" t="n">
        <v>94.59999999999999</v>
      </c>
      <c r="C6" s="6" t="n">
        <v>74.2</v>
      </c>
      <c r="D6" s="4" t="inlineStr">
        <is>
          <t xml:space="preserve"> </t>
        </is>
      </c>
    </row>
    <row r="7">
      <c r="A7" s="4" t="inlineStr">
        <is>
          <t>Federal Home Loan Bank Advanc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ederal home loan bank stock</t>
        </is>
      </c>
      <c r="B9" s="7" t="n">
        <v>94.59999999999999</v>
      </c>
      <c r="C9" s="4" t="inlineStr">
        <is>
          <t xml:space="preserve"> </t>
        </is>
      </c>
      <c r="D9" s="4" t="inlineStr">
        <is>
          <t xml:space="preserve"> </t>
        </is>
      </c>
    </row>
    <row r="10">
      <c r="A10" s="4" t="inlineStr">
        <is>
          <t>Investment borrowings</t>
        </is>
      </c>
      <c r="B10" s="7" t="n">
        <v>2188.9</v>
      </c>
      <c r="C10" s="4" t="inlineStr">
        <is>
          <t xml:space="preserve"> </t>
        </is>
      </c>
      <c r="D10" s="4" t="inlineStr">
        <is>
          <t xml:space="preserve"> </t>
        </is>
      </c>
    </row>
    <row r="11">
      <c r="A11" s="4" t="inlineStr">
        <is>
          <t>Federal home loan bank advances, collateral pledged</t>
        </is>
      </c>
      <c r="B11" s="8" t="n">
        <v>28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BORROWINGS - TERMS OF THE BORROWINGS FROM THE FHLB (Details) - USD ($) $ in Millions</t>
        </is>
      </c>
      <c r="B1" s="2" t="inlineStr">
        <is>
          <t>Sep. 30, 2024</t>
        </is>
      </c>
      <c r="C1" s="2" t="inlineStr">
        <is>
          <t>Dec. 31, 2023</t>
        </is>
      </c>
    </row>
    <row r="2">
      <c r="A2" s="3" t="inlineStr">
        <is>
          <t>Debt and Equity Securities, FV-NI [Line Items]</t>
        </is>
      </c>
      <c r="B2" s="4" t="inlineStr">
        <is>
          <t xml:space="preserve"> </t>
        </is>
      </c>
      <c r="C2" s="4" t="inlineStr">
        <is>
          <t xml:space="preserve"> </t>
        </is>
      </c>
    </row>
    <row r="3">
      <c r="A3" s="4" t="inlineStr">
        <is>
          <t>Investment borrowings</t>
        </is>
      </c>
      <c r="B3" s="6" t="n">
        <v>2188.9</v>
      </c>
      <c r="C3" s="6" t="n">
        <v>2189.3</v>
      </c>
    </row>
    <row r="4">
      <c r="A4" s="4" t="inlineStr">
        <is>
          <t>Federal Home Loan Bank Advance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Investment borrowings</t>
        </is>
      </c>
      <c r="B6" s="7" t="n">
        <v>2188.9</v>
      </c>
      <c r="C6" s="4" t="inlineStr">
        <is>
          <t xml:space="preserve"> </t>
        </is>
      </c>
    </row>
    <row r="7">
      <c r="A7" s="4" t="inlineStr">
        <is>
          <t>Borrowings Due May 2025 at 5.288% | Federal Home Loan Bank Advance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Investment borrowings</t>
        </is>
      </c>
      <c r="B9" s="6" t="n">
        <v>21.8</v>
      </c>
      <c r="C9" s="4" t="inlineStr">
        <is>
          <t xml:space="preserve"> </t>
        </is>
      </c>
    </row>
    <row r="10">
      <c r="A10" s="4" t="inlineStr">
        <is>
          <t>Interest rate</t>
        </is>
      </c>
      <c r="B10" s="13" t="n">
        <v>0.05288</v>
      </c>
      <c r="C10" s="4" t="inlineStr">
        <is>
          <t xml:space="preserve"> </t>
        </is>
      </c>
    </row>
    <row r="11">
      <c r="A11" s="4" t="inlineStr">
        <is>
          <t>Borrowings Due June 2025 at 2.940% | Federal Home Loan Bank Advanc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Investment borrowings</t>
        </is>
      </c>
      <c r="B13" s="6" t="n">
        <v>17.7</v>
      </c>
      <c r="C13" s="4" t="inlineStr">
        <is>
          <t xml:space="preserve"> </t>
        </is>
      </c>
    </row>
    <row r="14">
      <c r="A14" s="4" t="inlineStr">
        <is>
          <t>Interest rate</t>
        </is>
      </c>
      <c r="B14" s="11" t="n">
        <v>0.0294</v>
      </c>
      <c r="C14" s="4" t="inlineStr">
        <is>
          <t xml:space="preserve"> </t>
        </is>
      </c>
    </row>
    <row r="15">
      <c r="A15" s="4" t="inlineStr">
        <is>
          <t>Borrowings due September 2025 at 5.190% | Federal Home Loan Bank Advances</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Investment borrowings</t>
        </is>
      </c>
      <c r="B17" s="8" t="n">
        <v>125</v>
      </c>
      <c r="C17" s="4" t="inlineStr">
        <is>
          <t xml:space="preserve"> </t>
        </is>
      </c>
    </row>
    <row r="18">
      <c r="A18" s="4" t="inlineStr">
        <is>
          <t>Interest rate</t>
        </is>
      </c>
      <c r="B18" s="11" t="n">
        <v>0.0519</v>
      </c>
      <c r="C18" s="4" t="inlineStr">
        <is>
          <t xml:space="preserve"> </t>
        </is>
      </c>
    </row>
    <row r="19">
      <c r="A19" s="4" t="inlineStr">
        <is>
          <t>Borrowings due October 2025 at 5.724% | Federal Home Loan Bank Advance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Investment borrowings</t>
        </is>
      </c>
      <c r="B21" s="6" t="n">
        <v>57.7</v>
      </c>
      <c r="C21" s="4" t="inlineStr">
        <is>
          <t xml:space="preserve"> </t>
        </is>
      </c>
    </row>
    <row r="22">
      <c r="A22" s="4" t="inlineStr">
        <is>
          <t>Interest rate</t>
        </is>
      </c>
      <c r="B22" s="13" t="n">
        <v>0.05724</v>
      </c>
      <c r="C22" s="4" t="inlineStr">
        <is>
          <t xml:space="preserve"> </t>
        </is>
      </c>
    </row>
    <row r="23">
      <c r="A23" s="4" t="inlineStr">
        <is>
          <t>Borrowings due October 2025 at 5.580% | Federal Home Loan Bank Advances</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Investment borrowings</t>
        </is>
      </c>
      <c r="B25" s="8" t="n">
        <v>100</v>
      </c>
      <c r="C25" s="4" t="inlineStr">
        <is>
          <t xml:space="preserve"> </t>
        </is>
      </c>
    </row>
    <row r="26">
      <c r="A26" s="4" t="inlineStr">
        <is>
          <t>Interest rate</t>
        </is>
      </c>
      <c r="B26" s="11" t="n">
        <v>0.0558</v>
      </c>
      <c r="C26" s="4" t="inlineStr">
        <is>
          <t xml:space="preserve"> </t>
        </is>
      </c>
    </row>
    <row r="27">
      <c r="A27" s="4" t="inlineStr">
        <is>
          <t>Borrowings due October 2025 at 5.612% | Federal Home Loan Bank Advances</t>
        </is>
      </c>
      <c r="B27" s="4" t="inlineStr">
        <is>
          <t xml:space="preserve"> </t>
        </is>
      </c>
      <c r="C27" s="4" t="inlineStr">
        <is>
          <t xml:space="preserve"> </t>
        </is>
      </c>
    </row>
    <row r="28">
      <c r="A28" s="3" t="inlineStr">
        <is>
          <t>Debt and Equity Securities, FV-NI [Line Items]</t>
        </is>
      </c>
      <c r="B28" s="4" t="inlineStr">
        <is>
          <t xml:space="preserve"> </t>
        </is>
      </c>
      <c r="C28" s="4" t="inlineStr">
        <is>
          <t xml:space="preserve"> </t>
        </is>
      </c>
    </row>
    <row r="29">
      <c r="A29" s="4" t="inlineStr">
        <is>
          <t>Investment borrowings</t>
        </is>
      </c>
      <c r="B29" s="8" t="n">
        <v>100</v>
      </c>
      <c r="C29" s="4" t="inlineStr">
        <is>
          <t xml:space="preserve"> </t>
        </is>
      </c>
    </row>
    <row r="30">
      <c r="A30" s="4" t="inlineStr">
        <is>
          <t>Interest rate</t>
        </is>
      </c>
      <c r="B30" s="13" t="n">
        <v>0.05612</v>
      </c>
      <c r="C30" s="4" t="inlineStr">
        <is>
          <t xml:space="preserve"> </t>
        </is>
      </c>
    </row>
    <row r="31">
      <c r="A31" s="4" t="inlineStr">
        <is>
          <t>Borrowings due November 2025 at 5.228% | Federal Home Loan Bank Advances</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Investment borrowings</t>
        </is>
      </c>
      <c r="B33" s="8" t="n">
        <v>50</v>
      </c>
      <c r="C33" s="4" t="inlineStr">
        <is>
          <t xml:space="preserve"> </t>
        </is>
      </c>
    </row>
    <row r="34">
      <c r="A34" s="4" t="inlineStr">
        <is>
          <t>Interest rate</t>
        </is>
      </c>
      <c r="B34" s="13" t="n">
        <v>0.05228</v>
      </c>
      <c r="C34" s="4" t="inlineStr">
        <is>
          <t xml:space="preserve"> </t>
        </is>
      </c>
    </row>
    <row r="35">
      <c r="A35" s="4" t="inlineStr">
        <is>
          <t>Borrowings due January 2026 at 5.725% | Federal Home Loan Bank Advances</t>
        </is>
      </c>
      <c r="B35" s="4" t="inlineStr">
        <is>
          <t xml:space="preserve"> </t>
        </is>
      </c>
      <c r="C35" s="4" t="inlineStr">
        <is>
          <t xml:space="preserve"> </t>
        </is>
      </c>
    </row>
    <row r="36">
      <c r="A36" s="3" t="inlineStr">
        <is>
          <t>Debt and Equity Securities, FV-NI [Line Items]</t>
        </is>
      </c>
      <c r="B36" s="4" t="inlineStr">
        <is>
          <t xml:space="preserve"> </t>
        </is>
      </c>
      <c r="C36" s="4" t="inlineStr">
        <is>
          <t xml:space="preserve"> </t>
        </is>
      </c>
    </row>
    <row r="37">
      <c r="A37" s="4" t="inlineStr">
        <is>
          <t>Investment borrowings</t>
        </is>
      </c>
      <c r="B37" s="8" t="n">
        <v>50</v>
      </c>
      <c r="C37" s="4" t="inlineStr">
        <is>
          <t xml:space="preserve"> </t>
        </is>
      </c>
    </row>
    <row r="38">
      <c r="A38" s="4" t="inlineStr">
        <is>
          <t>Interest rate</t>
        </is>
      </c>
      <c r="B38" s="13" t="n">
        <v>0.05725</v>
      </c>
      <c r="C38" s="4" t="inlineStr">
        <is>
          <t xml:space="preserve"> </t>
        </is>
      </c>
    </row>
    <row r="39">
      <c r="A39" s="4" t="inlineStr">
        <is>
          <t>Borrowings due January 2026 at 5.754% | Federal Home Loan Bank Advances</t>
        </is>
      </c>
      <c r="B39" s="4" t="inlineStr">
        <is>
          <t xml:space="preserve"> </t>
        </is>
      </c>
      <c r="C39" s="4" t="inlineStr">
        <is>
          <t xml:space="preserve"> </t>
        </is>
      </c>
    </row>
    <row r="40">
      <c r="A40" s="3" t="inlineStr">
        <is>
          <t>Debt and Equity Securities, FV-NI [Line Items]</t>
        </is>
      </c>
      <c r="B40" s="4" t="inlineStr">
        <is>
          <t xml:space="preserve"> </t>
        </is>
      </c>
      <c r="C40" s="4" t="inlineStr">
        <is>
          <t xml:space="preserve"> </t>
        </is>
      </c>
    </row>
    <row r="41">
      <c r="A41" s="4" t="inlineStr">
        <is>
          <t>Investment borrowings</t>
        </is>
      </c>
      <c r="B41" s="8" t="n">
        <v>50</v>
      </c>
      <c r="C41" s="4" t="inlineStr">
        <is>
          <t xml:space="preserve"> </t>
        </is>
      </c>
    </row>
    <row r="42">
      <c r="A42" s="4" t="inlineStr">
        <is>
          <t>Interest rate</t>
        </is>
      </c>
      <c r="B42" s="13" t="n">
        <v>0.05754</v>
      </c>
      <c r="C42" s="4" t="inlineStr">
        <is>
          <t xml:space="preserve"> </t>
        </is>
      </c>
    </row>
    <row r="43">
      <c r="A43" s="4" t="inlineStr">
        <is>
          <t>Borrowings due January 2026 at 5.613% | Federal Home Loan Bank Advances</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Investment borrowings</t>
        </is>
      </c>
      <c r="B45" s="8" t="n">
        <v>100</v>
      </c>
      <c r="C45" s="4" t="inlineStr">
        <is>
          <t xml:space="preserve"> </t>
        </is>
      </c>
    </row>
    <row r="46">
      <c r="A46" s="4" t="inlineStr">
        <is>
          <t>Interest rate</t>
        </is>
      </c>
      <c r="B46" s="13" t="n">
        <v>0.05613</v>
      </c>
      <c r="C46" s="4" t="inlineStr">
        <is>
          <t xml:space="preserve"> </t>
        </is>
      </c>
    </row>
    <row r="47">
      <c r="A47" s="4" t="inlineStr">
        <is>
          <t>Borrowings due May 2026 at 5.266% | Federal Home Loan Bank Advances</t>
        </is>
      </c>
      <c r="B47" s="4" t="inlineStr">
        <is>
          <t xml:space="preserve"> </t>
        </is>
      </c>
      <c r="C47" s="4" t="inlineStr">
        <is>
          <t xml:space="preserve"> </t>
        </is>
      </c>
    </row>
    <row r="48">
      <c r="A48" s="3" t="inlineStr">
        <is>
          <t>Debt and Equity Securities, FV-NI [Line Items]</t>
        </is>
      </c>
      <c r="B48" s="4" t="inlineStr">
        <is>
          <t xml:space="preserve"> </t>
        </is>
      </c>
      <c r="C48" s="4" t="inlineStr">
        <is>
          <t xml:space="preserve"> </t>
        </is>
      </c>
    </row>
    <row r="49">
      <c r="A49" s="4" t="inlineStr">
        <is>
          <t>Investment borrowings</t>
        </is>
      </c>
      <c r="B49" s="8" t="n">
        <v>5</v>
      </c>
      <c r="C49" s="4" t="inlineStr">
        <is>
          <t xml:space="preserve"> </t>
        </is>
      </c>
    </row>
    <row r="50">
      <c r="A50" s="4" t="inlineStr">
        <is>
          <t>Interest rate</t>
        </is>
      </c>
      <c r="B50" s="13" t="n">
        <v>0.05266</v>
      </c>
      <c r="C50" s="4" t="inlineStr">
        <is>
          <t xml:space="preserve"> </t>
        </is>
      </c>
    </row>
    <row r="51">
      <c r="A51" s="4" t="inlineStr">
        <is>
          <t>Borrowings due May 2026 at 5.503% | Federal Home Loan Bank Advances</t>
        </is>
      </c>
      <c r="B51" s="4" t="inlineStr">
        <is>
          <t xml:space="preserve"> </t>
        </is>
      </c>
      <c r="C51" s="4" t="inlineStr">
        <is>
          <t xml:space="preserve"> </t>
        </is>
      </c>
    </row>
    <row r="52">
      <c r="A52" s="3" t="inlineStr">
        <is>
          <t>Debt and Equity Securities, FV-NI [Line Items]</t>
        </is>
      </c>
      <c r="B52" s="4" t="inlineStr">
        <is>
          <t xml:space="preserve"> </t>
        </is>
      </c>
      <c r="C52" s="4" t="inlineStr">
        <is>
          <t xml:space="preserve"> </t>
        </is>
      </c>
    </row>
    <row r="53">
      <c r="A53" s="4" t="inlineStr">
        <is>
          <t>Investment borrowings</t>
        </is>
      </c>
      <c r="B53" s="6" t="n">
        <v>21.7</v>
      </c>
      <c r="C53" s="4" t="inlineStr">
        <is>
          <t xml:space="preserve"> </t>
        </is>
      </c>
    </row>
    <row r="54">
      <c r="A54" s="4" t="inlineStr">
        <is>
          <t>Interest rate</t>
        </is>
      </c>
      <c r="B54" s="13" t="n">
        <v>0.05503</v>
      </c>
      <c r="C54" s="4" t="inlineStr">
        <is>
          <t xml:space="preserve"> </t>
        </is>
      </c>
    </row>
    <row r="55">
      <c r="A55" s="4" t="inlineStr">
        <is>
          <t>Borrowings due May 2026 at 5.110% | Federal Home Loan Bank Advances</t>
        </is>
      </c>
      <c r="B55" s="4" t="inlineStr">
        <is>
          <t xml:space="preserve"> </t>
        </is>
      </c>
      <c r="C55" s="4" t="inlineStr">
        <is>
          <t xml:space="preserve"> </t>
        </is>
      </c>
    </row>
    <row r="56">
      <c r="A56" s="3" t="inlineStr">
        <is>
          <t>Debt and Equity Securities, FV-NI [Line Items]</t>
        </is>
      </c>
      <c r="B56" s="4" t="inlineStr">
        <is>
          <t xml:space="preserve"> </t>
        </is>
      </c>
      <c r="C56" s="4" t="inlineStr">
        <is>
          <t xml:space="preserve"> </t>
        </is>
      </c>
    </row>
    <row r="57">
      <c r="A57" s="4" t="inlineStr">
        <is>
          <t>Investment borrowings</t>
        </is>
      </c>
      <c r="B57" s="8" t="n">
        <v>50</v>
      </c>
      <c r="C57" s="4" t="inlineStr">
        <is>
          <t xml:space="preserve"> </t>
        </is>
      </c>
    </row>
    <row r="58">
      <c r="A58" s="4" t="inlineStr">
        <is>
          <t>Interest rate</t>
        </is>
      </c>
      <c r="B58" s="11" t="n">
        <v>0.0511</v>
      </c>
      <c r="C58" s="4" t="inlineStr">
        <is>
          <t xml:space="preserve"> </t>
        </is>
      </c>
    </row>
    <row r="59">
      <c r="A59" s="4" t="inlineStr">
        <is>
          <t>Borrowings Due November 2026 at 5.314% | Federal Home Loan Bank Advances</t>
        </is>
      </c>
      <c r="B59" s="4" t="inlineStr">
        <is>
          <t xml:space="preserve"> </t>
        </is>
      </c>
      <c r="C59" s="4" t="inlineStr">
        <is>
          <t xml:space="preserve"> </t>
        </is>
      </c>
    </row>
    <row r="60">
      <c r="A60" s="3" t="inlineStr">
        <is>
          <t>Debt and Equity Securities, FV-NI [Line Items]</t>
        </is>
      </c>
      <c r="B60" s="4" t="inlineStr">
        <is>
          <t xml:space="preserve"> </t>
        </is>
      </c>
      <c r="C60" s="4" t="inlineStr">
        <is>
          <t xml:space="preserve"> </t>
        </is>
      </c>
    </row>
    <row r="61">
      <c r="A61" s="4" t="inlineStr">
        <is>
          <t>Investment borrowings</t>
        </is>
      </c>
      <c r="B61" s="8" t="n">
        <v>10</v>
      </c>
      <c r="C61" s="4" t="inlineStr">
        <is>
          <t xml:space="preserve"> </t>
        </is>
      </c>
    </row>
    <row r="62">
      <c r="A62" s="4" t="inlineStr">
        <is>
          <t>Interest rate</t>
        </is>
      </c>
      <c r="B62" s="13" t="n">
        <v>0.05314</v>
      </c>
      <c r="C62" s="4" t="inlineStr">
        <is>
          <t xml:space="preserve"> </t>
        </is>
      </c>
    </row>
    <row r="63">
      <c r="A63" s="4" t="inlineStr">
        <is>
          <t>Borrowings Due December 2026 at 5.190% | Federal Home Loan Bank Advances</t>
        </is>
      </c>
      <c r="B63" s="4" t="inlineStr">
        <is>
          <t xml:space="preserve"> </t>
        </is>
      </c>
      <c r="C63" s="4" t="inlineStr">
        <is>
          <t xml:space="preserve"> </t>
        </is>
      </c>
    </row>
    <row r="64">
      <c r="A64" s="3" t="inlineStr">
        <is>
          <t>Debt and Equity Securities, FV-NI [Line Items]</t>
        </is>
      </c>
      <c r="B64" s="4" t="inlineStr">
        <is>
          <t xml:space="preserve"> </t>
        </is>
      </c>
      <c r="C64" s="4" t="inlineStr">
        <is>
          <t xml:space="preserve"> </t>
        </is>
      </c>
    </row>
    <row r="65">
      <c r="A65" s="4" t="inlineStr">
        <is>
          <t>Investment borrowings</t>
        </is>
      </c>
      <c r="B65" s="8" t="n">
        <v>75</v>
      </c>
      <c r="C65" s="4" t="inlineStr">
        <is>
          <t xml:space="preserve"> </t>
        </is>
      </c>
    </row>
    <row r="66">
      <c r="A66" s="4" t="inlineStr">
        <is>
          <t>Interest rate</t>
        </is>
      </c>
      <c r="B66" s="11" t="n">
        <v>0.0519</v>
      </c>
      <c r="C66" s="4" t="inlineStr">
        <is>
          <t xml:space="preserve"> </t>
        </is>
      </c>
    </row>
    <row r="67">
      <c r="A67" s="4" t="inlineStr">
        <is>
          <t>Borrowings Due January 2027 at 5.239% | Federal Home Loan Bank Advances</t>
        </is>
      </c>
      <c r="B67" s="4" t="inlineStr">
        <is>
          <t xml:space="preserve"> </t>
        </is>
      </c>
      <c r="C67" s="4" t="inlineStr">
        <is>
          <t xml:space="preserve"> </t>
        </is>
      </c>
    </row>
    <row r="68">
      <c r="A68" s="3" t="inlineStr">
        <is>
          <t>Debt and Equity Securities, FV-NI [Line Items]</t>
        </is>
      </c>
      <c r="B68" s="4" t="inlineStr">
        <is>
          <t xml:space="preserve"> </t>
        </is>
      </c>
      <c r="C68" s="4" t="inlineStr">
        <is>
          <t xml:space="preserve"> </t>
        </is>
      </c>
    </row>
    <row r="69">
      <c r="A69" s="4" t="inlineStr">
        <is>
          <t>Investment borrowings</t>
        </is>
      </c>
      <c r="B69" s="8" t="n">
        <v>50</v>
      </c>
      <c r="C69" s="4" t="inlineStr">
        <is>
          <t xml:space="preserve"> </t>
        </is>
      </c>
    </row>
    <row r="70">
      <c r="A70" s="4" t="inlineStr">
        <is>
          <t>Interest rate</t>
        </is>
      </c>
      <c r="B70" s="13" t="n">
        <v>0.05239</v>
      </c>
      <c r="C70" s="4" t="inlineStr">
        <is>
          <t xml:space="preserve"> </t>
        </is>
      </c>
    </row>
    <row r="71">
      <c r="A71" s="4" t="inlineStr">
        <is>
          <t>Borrowings Due January 2027 at 5.799% | Federal Home Loan Bank Advances</t>
        </is>
      </c>
      <c r="B71" s="4" t="inlineStr">
        <is>
          <t xml:space="preserve"> </t>
        </is>
      </c>
      <c r="C71" s="4" t="inlineStr">
        <is>
          <t xml:space="preserve"> </t>
        </is>
      </c>
    </row>
    <row r="72">
      <c r="A72" s="3" t="inlineStr">
        <is>
          <t>Debt and Equity Securities, FV-NI [Line Items]</t>
        </is>
      </c>
      <c r="B72" s="4" t="inlineStr">
        <is>
          <t xml:space="preserve"> </t>
        </is>
      </c>
      <c r="C72" s="4" t="inlineStr">
        <is>
          <t xml:space="preserve"> </t>
        </is>
      </c>
    </row>
    <row r="73">
      <c r="A73" s="4" t="inlineStr">
        <is>
          <t>Investment borrowings</t>
        </is>
      </c>
      <c r="B73" s="8" t="n">
        <v>50</v>
      </c>
      <c r="C73" s="4" t="inlineStr">
        <is>
          <t xml:space="preserve"> </t>
        </is>
      </c>
    </row>
    <row r="74">
      <c r="A74" s="4" t="inlineStr">
        <is>
          <t>Interest rate</t>
        </is>
      </c>
      <c r="B74" s="13" t="n">
        <v>0.05799</v>
      </c>
      <c r="C74" s="4" t="inlineStr">
        <is>
          <t xml:space="preserve"> </t>
        </is>
      </c>
    </row>
    <row r="75">
      <c r="A75" s="4" t="inlineStr">
        <is>
          <t>Borrowings Due January 2027 at 5.693% | Federal Home Loan Bank Advances</t>
        </is>
      </c>
      <c r="B75" s="4" t="inlineStr">
        <is>
          <t xml:space="preserve"> </t>
        </is>
      </c>
      <c r="C75" s="4" t="inlineStr">
        <is>
          <t xml:space="preserve"> </t>
        </is>
      </c>
    </row>
    <row r="76">
      <c r="A76" s="3" t="inlineStr">
        <is>
          <t>Debt and Equity Securities, FV-NI [Line Items]</t>
        </is>
      </c>
      <c r="B76" s="4" t="inlineStr">
        <is>
          <t xml:space="preserve"> </t>
        </is>
      </c>
      <c r="C76" s="4" t="inlineStr">
        <is>
          <t xml:space="preserve"> </t>
        </is>
      </c>
    </row>
    <row r="77">
      <c r="A77" s="4" t="inlineStr">
        <is>
          <t>Investment borrowings</t>
        </is>
      </c>
      <c r="B77" s="8" t="n">
        <v>75</v>
      </c>
      <c r="C77" s="4" t="inlineStr">
        <is>
          <t xml:space="preserve"> </t>
        </is>
      </c>
    </row>
    <row r="78">
      <c r="A78" s="4" t="inlineStr">
        <is>
          <t>Interest rate</t>
        </is>
      </c>
      <c r="B78" s="13" t="n">
        <v>0.05693</v>
      </c>
      <c r="C78" s="4" t="inlineStr">
        <is>
          <t xml:space="preserve"> </t>
        </is>
      </c>
    </row>
    <row r="79">
      <c r="A79" s="4" t="inlineStr">
        <is>
          <t>Borrowings Due January 2027 at 5.669% | Federal Home Loan Bank Advances</t>
        </is>
      </c>
      <c r="B79" s="4" t="inlineStr">
        <is>
          <t xml:space="preserve"> </t>
        </is>
      </c>
      <c r="C79" s="4" t="inlineStr">
        <is>
          <t xml:space="preserve"> </t>
        </is>
      </c>
    </row>
    <row r="80">
      <c r="A80" s="3" t="inlineStr">
        <is>
          <t>Debt and Equity Securities, FV-NI [Line Items]</t>
        </is>
      </c>
      <c r="B80" s="4" t="inlineStr">
        <is>
          <t xml:space="preserve"> </t>
        </is>
      </c>
      <c r="C80" s="4" t="inlineStr">
        <is>
          <t xml:space="preserve"> </t>
        </is>
      </c>
    </row>
    <row r="81">
      <c r="A81" s="4" t="inlineStr">
        <is>
          <t>Investment borrowings</t>
        </is>
      </c>
      <c r="B81" s="8" t="n">
        <v>100</v>
      </c>
      <c r="C81" s="4" t="inlineStr">
        <is>
          <t xml:space="preserve"> </t>
        </is>
      </c>
    </row>
    <row r="82">
      <c r="A82" s="4" t="inlineStr">
        <is>
          <t>Interest rate</t>
        </is>
      </c>
      <c r="B82" s="13" t="n">
        <v>0.05669</v>
      </c>
      <c r="C82" s="4" t="inlineStr">
        <is>
          <t xml:space="preserve"> </t>
        </is>
      </c>
    </row>
    <row r="83">
      <c r="A83" s="4" t="inlineStr">
        <is>
          <t>Borrowings Due February 2027 at 5.490% | Federal Home Loan Bank Advances</t>
        </is>
      </c>
      <c r="B83" s="4" t="inlineStr">
        <is>
          <t xml:space="preserve"> </t>
        </is>
      </c>
      <c r="C83" s="4" t="inlineStr">
        <is>
          <t xml:space="preserve"> </t>
        </is>
      </c>
    </row>
    <row r="84">
      <c r="A84" s="3" t="inlineStr">
        <is>
          <t>Debt and Equity Securities, FV-NI [Line Items]</t>
        </is>
      </c>
      <c r="B84" s="4" t="inlineStr">
        <is>
          <t xml:space="preserve"> </t>
        </is>
      </c>
      <c r="C84" s="4" t="inlineStr">
        <is>
          <t xml:space="preserve"> </t>
        </is>
      </c>
    </row>
    <row r="85">
      <c r="A85" s="4" t="inlineStr">
        <is>
          <t>Investment borrowings</t>
        </is>
      </c>
      <c r="B85" s="8" t="n">
        <v>100</v>
      </c>
      <c r="C85" s="4" t="inlineStr">
        <is>
          <t xml:space="preserve"> </t>
        </is>
      </c>
    </row>
    <row r="86">
      <c r="A86" s="4" t="inlineStr">
        <is>
          <t>Interest rate</t>
        </is>
      </c>
      <c r="B86" s="11" t="n">
        <v>0.0549</v>
      </c>
      <c r="C86" s="4" t="inlineStr">
        <is>
          <t xml:space="preserve"> </t>
        </is>
      </c>
    </row>
    <row r="87">
      <c r="A87" s="4" t="inlineStr">
        <is>
          <t>Borrowings due April 2027 at 4.996% | Federal Home Loan Bank Advances</t>
        </is>
      </c>
      <c r="B87" s="4" t="inlineStr">
        <is>
          <t xml:space="preserve"> </t>
        </is>
      </c>
      <c r="C87" s="4" t="inlineStr">
        <is>
          <t xml:space="preserve"> </t>
        </is>
      </c>
    </row>
    <row r="88">
      <c r="A88" s="3" t="inlineStr">
        <is>
          <t>Debt and Equity Securities, FV-NI [Line Items]</t>
        </is>
      </c>
      <c r="B88" s="4" t="inlineStr">
        <is>
          <t xml:space="preserve"> </t>
        </is>
      </c>
      <c r="C88" s="4" t="inlineStr">
        <is>
          <t xml:space="preserve"> </t>
        </is>
      </c>
    </row>
    <row r="89">
      <c r="A89" s="4" t="inlineStr">
        <is>
          <t>Investment borrowings</t>
        </is>
      </c>
      <c r="B89" s="8" t="n">
        <v>50</v>
      </c>
      <c r="C89" s="4" t="inlineStr">
        <is>
          <t xml:space="preserve"> </t>
        </is>
      </c>
    </row>
    <row r="90">
      <c r="A90" s="4" t="inlineStr">
        <is>
          <t>Interest rate</t>
        </is>
      </c>
      <c r="B90" s="13" t="n">
        <v>0.04996</v>
      </c>
      <c r="C90" s="4" t="inlineStr">
        <is>
          <t xml:space="preserve"> </t>
        </is>
      </c>
    </row>
    <row r="91">
      <c r="A91" s="4" t="inlineStr">
        <is>
          <t>Borrowings due May 2027 at 5.006% | Federal Home Loan Bank Advances</t>
        </is>
      </c>
      <c r="B91" s="4" t="inlineStr">
        <is>
          <t xml:space="preserve"> </t>
        </is>
      </c>
      <c r="C91" s="4" t="inlineStr">
        <is>
          <t xml:space="preserve"> </t>
        </is>
      </c>
    </row>
    <row r="92">
      <c r="A92" s="3" t="inlineStr">
        <is>
          <t>Debt and Equity Securities, FV-NI [Line Items]</t>
        </is>
      </c>
      <c r="B92" s="4" t="inlineStr">
        <is>
          <t xml:space="preserve"> </t>
        </is>
      </c>
      <c r="C92" s="4" t="inlineStr">
        <is>
          <t xml:space="preserve"> </t>
        </is>
      </c>
    </row>
    <row r="93">
      <c r="A93" s="4" t="inlineStr">
        <is>
          <t>Investment borrowings</t>
        </is>
      </c>
      <c r="B93" s="8" t="n">
        <v>50</v>
      </c>
      <c r="C93" s="4" t="inlineStr">
        <is>
          <t xml:space="preserve"> </t>
        </is>
      </c>
    </row>
    <row r="94">
      <c r="A94" s="4" t="inlineStr">
        <is>
          <t>Interest rate</t>
        </is>
      </c>
      <c r="B94" s="13" t="n">
        <v>0.05006</v>
      </c>
      <c r="C94" s="4" t="inlineStr">
        <is>
          <t xml:space="preserve"> </t>
        </is>
      </c>
    </row>
    <row r="95">
      <c r="A95" s="4" t="inlineStr">
        <is>
          <t>Borrowings due June 2027 at 5.433% | Federal Home Loan Bank Advances</t>
        </is>
      </c>
      <c r="B95" s="4" t="inlineStr">
        <is>
          <t xml:space="preserve"> </t>
        </is>
      </c>
      <c r="C95" s="4" t="inlineStr">
        <is>
          <t xml:space="preserve"> </t>
        </is>
      </c>
    </row>
    <row r="96">
      <c r="A96" s="3" t="inlineStr">
        <is>
          <t>Debt and Equity Securities, FV-NI [Line Items]</t>
        </is>
      </c>
      <c r="B96" s="4" t="inlineStr">
        <is>
          <t xml:space="preserve"> </t>
        </is>
      </c>
      <c r="C96" s="4" t="inlineStr">
        <is>
          <t xml:space="preserve"> </t>
        </is>
      </c>
    </row>
    <row r="97">
      <c r="A97" s="4" t="inlineStr">
        <is>
          <t>Investment borrowings</t>
        </is>
      </c>
      <c r="B97" s="8" t="n">
        <v>10</v>
      </c>
      <c r="C97" s="4" t="inlineStr">
        <is>
          <t xml:space="preserve"> </t>
        </is>
      </c>
    </row>
    <row r="98">
      <c r="A98" s="4" t="inlineStr">
        <is>
          <t>Interest rate</t>
        </is>
      </c>
      <c r="B98" s="13" t="n">
        <v>0.05433</v>
      </c>
      <c r="C98" s="4" t="inlineStr">
        <is>
          <t xml:space="preserve"> </t>
        </is>
      </c>
    </row>
    <row r="99">
      <c r="A99" s="4" t="inlineStr">
        <is>
          <t>Borrowings due June 2027 at 5.210% | Federal Home Loan Bank Advances</t>
        </is>
      </c>
      <c r="B99" s="4" t="inlineStr">
        <is>
          <t xml:space="preserve"> </t>
        </is>
      </c>
      <c r="C99" s="4" t="inlineStr">
        <is>
          <t xml:space="preserve"> </t>
        </is>
      </c>
    </row>
    <row r="100">
      <c r="A100" s="3" t="inlineStr">
        <is>
          <t>Debt and Equity Securities, FV-NI [Line Items]</t>
        </is>
      </c>
      <c r="B100" s="4" t="inlineStr">
        <is>
          <t xml:space="preserve"> </t>
        </is>
      </c>
      <c r="C100" s="4" t="inlineStr">
        <is>
          <t xml:space="preserve"> </t>
        </is>
      </c>
    </row>
    <row r="101">
      <c r="A101" s="4" t="inlineStr">
        <is>
          <t>Investment borrowings</t>
        </is>
      </c>
      <c r="B101" s="8" t="n">
        <v>100</v>
      </c>
      <c r="C101" s="4" t="inlineStr">
        <is>
          <t xml:space="preserve"> </t>
        </is>
      </c>
    </row>
    <row r="102">
      <c r="A102" s="4" t="inlineStr">
        <is>
          <t>Interest rate</t>
        </is>
      </c>
      <c r="B102" s="11" t="n">
        <v>0.0521</v>
      </c>
      <c r="C102" s="4" t="inlineStr">
        <is>
          <t xml:space="preserve"> </t>
        </is>
      </c>
    </row>
    <row r="103">
      <c r="A103" s="4" t="inlineStr">
        <is>
          <t>Borrowings Due July 2027 at 5.218% | Federal Home Loan Bank Advances</t>
        </is>
      </c>
      <c r="B103" s="4" t="inlineStr">
        <is>
          <t xml:space="preserve"> </t>
        </is>
      </c>
      <c r="C103" s="4" t="inlineStr">
        <is>
          <t xml:space="preserve"> </t>
        </is>
      </c>
    </row>
    <row r="104">
      <c r="A104" s="3" t="inlineStr">
        <is>
          <t>Debt and Equity Securities, FV-NI [Line Items]</t>
        </is>
      </c>
      <c r="B104" s="4" t="inlineStr">
        <is>
          <t xml:space="preserve"> </t>
        </is>
      </c>
      <c r="C104" s="4" t="inlineStr">
        <is>
          <t xml:space="preserve"> </t>
        </is>
      </c>
    </row>
    <row r="105">
      <c r="A105" s="4" t="inlineStr">
        <is>
          <t>Investment borrowings</t>
        </is>
      </c>
      <c r="B105" s="6" t="n">
        <v>15.5</v>
      </c>
      <c r="C105" s="4" t="inlineStr">
        <is>
          <t xml:space="preserve"> </t>
        </is>
      </c>
    </row>
    <row r="106">
      <c r="A106" s="4" t="inlineStr">
        <is>
          <t>Interest rate</t>
        </is>
      </c>
      <c r="B106" s="13" t="n">
        <v>0.05218</v>
      </c>
      <c r="C106" s="4" t="inlineStr">
        <is>
          <t xml:space="preserve"> </t>
        </is>
      </c>
    </row>
    <row r="107">
      <c r="A107" s="4" t="inlineStr">
        <is>
          <t>Borrowings Due July 2027 at 5.366% | Federal Home Loan Bank Advances</t>
        </is>
      </c>
      <c r="B107" s="4" t="inlineStr">
        <is>
          <t xml:space="preserve"> </t>
        </is>
      </c>
      <c r="C107" s="4" t="inlineStr">
        <is>
          <t xml:space="preserve"> </t>
        </is>
      </c>
    </row>
    <row r="108">
      <c r="A108" s="3" t="inlineStr">
        <is>
          <t>Debt and Equity Securities, FV-NI [Line Items]</t>
        </is>
      </c>
      <c r="B108" s="4" t="inlineStr">
        <is>
          <t xml:space="preserve"> </t>
        </is>
      </c>
      <c r="C108" s="4" t="inlineStr">
        <is>
          <t xml:space="preserve"> </t>
        </is>
      </c>
    </row>
    <row r="109">
      <c r="A109" s="4" t="inlineStr">
        <is>
          <t>Investment borrowings</t>
        </is>
      </c>
      <c r="B109" s="8" t="n">
        <v>50</v>
      </c>
      <c r="C109" s="4" t="inlineStr">
        <is>
          <t xml:space="preserve"> </t>
        </is>
      </c>
    </row>
    <row r="110">
      <c r="A110" s="4" t="inlineStr">
        <is>
          <t>Interest rate</t>
        </is>
      </c>
      <c r="B110" s="13" t="n">
        <v>0.05366</v>
      </c>
      <c r="C110" s="4" t="inlineStr">
        <is>
          <t xml:space="preserve"> </t>
        </is>
      </c>
    </row>
    <row r="111">
      <c r="A111" s="4" t="inlineStr">
        <is>
          <t>Borrowings Due July 2027 at 5.438% | Federal Home Loan Bank Advances</t>
        </is>
      </c>
      <c r="B111" s="4" t="inlineStr">
        <is>
          <t xml:space="preserve"> </t>
        </is>
      </c>
      <c r="C111" s="4" t="inlineStr">
        <is>
          <t xml:space="preserve"> </t>
        </is>
      </c>
    </row>
    <row r="112">
      <c r="A112" s="3" t="inlineStr">
        <is>
          <t>Debt and Equity Securities, FV-NI [Line Items]</t>
        </is>
      </c>
      <c r="B112" s="4" t="inlineStr">
        <is>
          <t xml:space="preserve"> </t>
        </is>
      </c>
      <c r="C112" s="4" t="inlineStr">
        <is>
          <t xml:space="preserve"> </t>
        </is>
      </c>
    </row>
    <row r="113">
      <c r="A113" s="4" t="inlineStr">
        <is>
          <t>Investment borrowings</t>
        </is>
      </c>
      <c r="B113" s="8" t="n">
        <v>50</v>
      </c>
      <c r="C113" s="4" t="inlineStr">
        <is>
          <t xml:space="preserve"> </t>
        </is>
      </c>
    </row>
    <row r="114">
      <c r="A114" s="4" t="inlineStr">
        <is>
          <t>Interest rate</t>
        </is>
      </c>
      <c r="B114" s="13" t="n">
        <v>0.05438</v>
      </c>
      <c r="C114" s="4" t="inlineStr">
        <is>
          <t xml:space="preserve"> </t>
        </is>
      </c>
    </row>
    <row r="115">
      <c r="A115" s="4" t="inlineStr">
        <is>
          <t>Borrowings Due August 2027 at 5.608% | Federal Home Loan Bank Advances</t>
        </is>
      </c>
      <c r="B115" s="4" t="inlineStr">
        <is>
          <t xml:space="preserve"> </t>
        </is>
      </c>
      <c r="C115" s="4" t="inlineStr">
        <is>
          <t xml:space="preserve"> </t>
        </is>
      </c>
    </row>
    <row r="116">
      <c r="A116" s="3" t="inlineStr">
        <is>
          <t>Debt and Equity Securities, FV-NI [Line Items]</t>
        </is>
      </c>
      <c r="B116" s="4" t="inlineStr">
        <is>
          <t xml:space="preserve"> </t>
        </is>
      </c>
      <c r="C116" s="4" t="inlineStr">
        <is>
          <t xml:space="preserve"> </t>
        </is>
      </c>
    </row>
    <row r="117">
      <c r="A117" s="4" t="inlineStr">
        <is>
          <t>Investment borrowings</t>
        </is>
      </c>
      <c r="B117" s="8" t="n">
        <v>100</v>
      </c>
      <c r="C117" s="4" t="inlineStr">
        <is>
          <t xml:space="preserve"> </t>
        </is>
      </c>
    </row>
    <row r="118">
      <c r="A118" s="4" t="inlineStr">
        <is>
          <t>Interest rate</t>
        </is>
      </c>
      <c r="B118" s="13" t="n">
        <v>0.05608</v>
      </c>
      <c r="C118" s="4" t="inlineStr">
        <is>
          <t xml:space="preserve"> </t>
        </is>
      </c>
    </row>
    <row r="119">
      <c r="A119" s="4" t="inlineStr">
        <is>
          <t>Borrowings Due September 2027 at 5.366% | Federal Home Loan Bank Advances</t>
        </is>
      </c>
      <c r="B119" s="4" t="inlineStr">
        <is>
          <t xml:space="preserve"> </t>
        </is>
      </c>
      <c r="C119" s="4" t="inlineStr">
        <is>
          <t xml:space="preserve"> </t>
        </is>
      </c>
    </row>
    <row r="120">
      <c r="A120" s="3" t="inlineStr">
        <is>
          <t>Debt and Equity Securities, FV-NI [Line Items]</t>
        </is>
      </c>
      <c r="B120" s="4" t="inlineStr">
        <is>
          <t xml:space="preserve"> </t>
        </is>
      </c>
      <c r="C120" s="4" t="inlineStr">
        <is>
          <t xml:space="preserve"> </t>
        </is>
      </c>
    </row>
    <row r="121">
      <c r="A121" s="4" t="inlineStr">
        <is>
          <t>Investment borrowings</t>
        </is>
      </c>
      <c r="B121" s="6" t="n">
        <v>12.5</v>
      </c>
      <c r="C121" s="4" t="inlineStr">
        <is>
          <t xml:space="preserve"> </t>
        </is>
      </c>
    </row>
    <row r="122">
      <c r="A122" s="4" t="inlineStr">
        <is>
          <t>Interest rate</t>
        </is>
      </c>
      <c r="B122" s="13" t="n">
        <v>0.05366</v>
      </c>
      <c r="C122" s="4" t="inlineStr">
        <is>
          <t xml:space="preserve"> </t>
        </is>
      </c>
    </row>
    <row r="123">
      <c r="A123" s="4" t="inlineStr">
        <is>
          <t>Borrowings Due January 2028 at 5.602% | Federal Home Loan Bank Advances</t>
        </is>
      </c>
      <c r="B123" s="4" t="inlineStr">
        <is>
          <t xml:space="preserve"> </t>
        </is>
      </c>
      <c r="C123" s="4" t="inlineStr">
        <is>
          <t xml:space="preserve"> </t>
        </is>
      </c>
    </row>
    <row r="124">
      <c r="A124" s="3" t="inlineStr">
        <is>
          <t>Debt and Equity Securities, FV-NI [Line Items]</t>
        </is>
      </c>
      <c r="B124" s="4" t="inlineStr">
        <is>
          <t xml:space="preserve"> </t>
        </is>
      </c>
      <c r="C124" s="4" t="inlineStr">
        <is>
          <t xml:space="preserve"> </t>
        </is>
      </c>
    </row>
    <row r="125">
      <c r="A125" s="4" t="inlineStr">
        <is>
          <t>Investment borrowings</t>
        </is>
      </c>
      <c r="B125" s="8" t="n">
        <v>50</v>
      </c>
      <c r="C125" s="4" t="inlineStr">
        <is>
          <t xml:space="preserve"> </t>
        </is>
      </c>
    </row>
    <row r="126">
      <c r="A126" s="4" t="inlineStr">
        <is>
          <t>Interest rate</t>
        </is>
      </c>
      <c r="B126" s="13" t="n">
        <v>0.05602</v>
      </c>
      <c r="C126" s="4" t="inlineStr">
        <is>
          <t xml:space="preserve"> </t>
        </is>
      </c>
    </row>
    <row r="127">
      <c r="A127" s="4" t="inlineStr">
        <is>
          <t>Borrowings Due January 2028 at 5.839% | Federal Home Loan Bank Advances</t>
        </is>
      </c>
      <c r="B127" s="4" t="inlineStr">
        <is>
          <t xml:space="preserve"> </t>
        </is>
      </c>
      <c r="C127" s="4" t="inlineStr">
        <is>
          <t xml:space="preserve"> </t>
        </is>
      </c>
    </row>
    <row r="128">
      <c r="A128" s="3" t="inlineStr">
        <is>
          <t>Debt and Equity Securities, FV-NI [Line Items]</t>
        </is>
      </c>
      <c r="B128" s="4" t="inlineStr">
        <is>
          <t xml:space="preserve"> </t>
        </is>
      </c>
      <c r="C128" s="4" t="inlineStr">
        <is>
          <t xml:space="preserve"> </t>
        </is>
      </c>
    </row>
    <row r="129">
      <c r="A129" s="4" t="inlineStr">
        <is>
          <t>Investment borrowings</t>
        </is>
      </c>
      <c r="B129" s="8" t="n">
        <v>50</v>
      </c>
      <c r="C129" s="4" t="inlineStr">
        <is>
          <t xml:space="preserve"> </t>
        </is>
      </c>
    </row>
    <row r="130">
      <c r="A130" s="4" t="inlineStr">
        <is>
          <t>Interest rate</t>
        </is>
      </c>
      <c r="B130" s="13" t="n">
        <v>0.05839</v>
      </c>
      <c r="C130" s="4" t="inlineStr">
        <is>
          <t xml:space="preserve"> </t>
        </is>
      </c>
    </row>
    <row r="131">
      <c r="A131" s="4" t="inlineStr">
        <is>
          <t>Borrowings Due January 2028 at 5.348% | Federal Home Loan Bank Advances</t>
        </is>
      </c>
      <c r="B131" s="4" t="inlineStr">
        <is>
          <t xml:space="preserve"> </t>
        </is>
      </c>
      <c r="C131" s="4" t="inlineStr">
        <is>
          <t xml:space="preserve"> </t>
        </is>
      </c>
    </row>
    <row r="132">
      <c r="A132" s="3" t="inlineStr">
        <is>
          <t>Debt and Equity Securities, FV-NI [Line Items]</t>
        </is>
      </c>
      <c r="B132" s="4" t="inlineStr">
        <is>
          <t xml:space="preserve"> </t>
        </is>
      </c>
      <c r="C132" s="4" t="inlineStr">
        <is>
          <t xml:space="preserve"> </t>
        </is>
      </c>
    </row>
    <row r="133">
      <c r="A133" s="4" t="inlineStr">
        <is>
          <t>Investment borrowings</t>
        </is>
      </c>
      <c r="B133" s="8" t="n">
        <v>75</v>
      </c>
      <c r="C133" s="4" t="inlineStr">
        <is>
          <t xml:space="preserve"> </t>
        </is>
      </c>
    </row>
    <row r="134">
      <c r="A134" s="4" t="inlineStr">
        <is>
          <t>Interest rate</t>
        </is>
      </c>
      <c r="B134" s="13" t="n">
        <v>0.05348</v>
      </c>
      <c r="C134" s="4" t="inlineStr">
        <is>
          <t xml:space="preserve"> </t>
        </is>
      </c>
    </row>
    <row r="135">
      <c r="A135" s="4" t="inlineStr">
        <is>
          <t>Borrowings Due February 2028 at 5.522% | Federal Home Loan Bank Advances</t>
        </is>
      </c>
      <c r="B135" s="4" t="inlineStr">
        <is>
          <t xml:space="preserve"> </t>
        </is>
      </c>
      <c r="C135" s="4" t="inlineStr">
        <is>
          <t xml:space="preserve"> </t>
        </is>
      </c>
    </row>
    <row r="136">
      <c r="A136" s="3" t="inlineStr">
        <is>
          <t>Debt and Equity Securities, FV-NI [Line Items]</t>
        </is>
      </c>
      <c r="B136" s="4" t="inlineStr">
        <is>
          <t xml:space="preserve"> </t>
        </is>
      </c>
      <c r="C136" s="4" t="inlineStr">
        <is>
          <t xml:space="preserve"> </t>
        </is>
      </c>
    </row>
    <row r="137">
      <c r="A137" s="4" t="inlineStr">
        <is>
          <t>Investment borrowings</t>
        </is>
      </c>
      <c r="B137" s="8" t="n">
        <v>21</v>
      </c>
      <c r="C137" s="4" t="inlineStr">
        <is>
          <t xml:space="preserve"> </t>
        </is>
      </c>
    </row>
    <row r="138">
      <c r="A138" s="4" t="inlineStr">
        <is>
          <t>Interest rate</t>
        </is>
      </c>
      <c r="B138" s="13" t="n">
        <v>0.05522</v>
      </c>
      <c r="C138" s="4" t="inlineStr">
        <is>
          <t xml:space="preserve"> </t>
        </is>
      </c>
    </row>
    <row r="139">
      <c r="A139" s="4" t="inlineStr">
        <is>
          <t>Borrowings Due February 2028 at 5.543% | Federal Home Loan Bank Advances</t>
        </is>
      </c>
      <c r="B139" s="4" t="inlineStr">
        <is>
          <t xml:space="preserve"> </t>
        </is>
      </c>
      <c r="C139" s="4" t="inlineStr">
        <is>
          <t xml:space="preserve"> </t>
        </is>
      </c>
    </row>
    <row r="140">
      <c r="A140" s="3" t="inlineStr">
        <is>
          <t>Debt and Equity Securities, FV-NI [Line Items]</t>
        </is>
      </c>
      <c r="B140" s="4" t="inlineStr">
        <is>
          <t xml:space="preserve"> </t>
        </is>
      </c>
      <c r="C140" s="4" t="inlineStr">
        <is>
          <t xml:space="preserve"> </t>
        </is>
      </c>
    </row>
    <row r="141">
      <c r="A141" s="4" t="inlineStr">
        <is>
          <t>Investment borrowings</t>
        </is>
      </c>
      <c r="B141" s="8" t="n">
        <v>22</v>
      </c>
      <c r="C141" s="4" t="inlineStr">
        <is>
          <t xml:space="preserve"> </t>
        </is>
      </c>
    </row>
    <row r="142">
      <c r="A142" s="4" t="inlineStr">
        <is>
          <t>Interest rate</t>
        </is>
      </c>
      <c r="B142" s="13" t="n">
        <v>0.05543</v>
      </c>
      <c r="C142" s="4" t="inlineStr">
        <is>
          <t xml:space="preserve"> </t>
        </is>
      </c>
    </row>
    <row r="143">
      <c r="A143" s="4" t="inlineStr">
        <is>
          <t>Borrowings Due February 2028 at 5.468% | Federal Home Loan Bank Advances</t>
        </is>
      </c>
      <c r="B143" s="4" t="inlineStr">
        <is>
          <t xml:space="preserve"> </t>
        </is>
      </c>
      <c r="C143" s="4" t="inlineStr">
        <is>
          <t xml:space="preserve"> </t>
        </is>
      </c>
    </row>
    <row r="144">
      <c r="A144" s="3" t="inlineStr">
        <is>
          <t>Debt and Equity Securities, FV-NI [Line Items]</t>
        </is>
      </c>
      <c r="B144" s="4" t="inlineStr">
        <is>
          <t xml:space="preserve"> </t>
        </is>
      </c>
      <c r="C144" s="4" t="inlineStr">
        <is>
          <t xml:space="preserve"> </t>
        </is>
      </c>
    </row>
    <row r="145">
      <c r="A145" s="4" t="inlineStr">
        <is>
          <t>Investment borrowings</t>
        </is>
      </c>
      <c r="B145" s="6" t="n">
        <v>34.5</v>
      </c>
      <c r="C145" s="4" t="inlineStr">
        <is>
          <t xml:space="preserve"> </t>
        </is>
      </c>
    </row>
    <row r="146">
      <c r="A146" s="4" t="inlineStr">
        <is>
          <t>Interest rate</t>
        </is>
      </c>
      <c r="B146" s="13" t="n">
        <v>0.05468</v>
      </c>
      <c r="C146" s="4" t="inlineStr">
        <is>
          <t xml:space="preserve"> </t>
        </is>
      </c>
    </row>
    <row r="147">
      <c r="A147" s="4" t="inlineStr">
        <is>
          <t>Borrowings Due February 2028 at 5.510% | Federal Home Loan Bank Advances</t>
        </is>
      </c>
      <c r="B147" s="4" t="inlineStr">
        <is>
          <t xml:space="preserve"> </t>
        </is>
      </c>
      <c r="C147" s="4" t="inlineStr">
        <is>
          <t xml:space="preserve"> </t>
        </is>
      </c>
    </row>
    <row r="148">
      <c r="A148" s="3" t="inlineStr">
        <is>
          <t>Debt and Equity Securities, FV-NI [Line Items]</t>
        </is>
      </c>
      <c r="B148" s="4" t="inlineStr">
        <is>
          <t xml:space="preserve"> </t>
        </is>
      </c>
      <c r="C148" s="4" t="inlineStr">
        <is>
          <t xml:space="preserve"> </t>
        </is>
      </c>
    </row>
    <row r="149">
      <c r="A149" s="4" t="inlineStr">
        <is>
          <t>Investment borrowings</t>
        </is>
      </c>
      <c r="B149" s="8" t="n">
        <v>100</v>
      </c>
      <c r="C149" s="4" t="inlineStr">
        <is>
          <t xml:space="preserve"> </t>
        </is>
      </c>
    </row>
    <row r="150">
      <c r="A150" s="4" t="inlineStr">
        <is>
          <t>Interest rate</t>
        </is>
      </c>
      <c r="B150" s="11" t="n">
        <v>0.0551</v>
      </c>
      <c r="C150" s="4" t="inlineStr">
        <is>
          <t xml:space="preserve"> </t>
        </is>
      </c>
    </row>
    <row r="151">
      <c r="A151" s="4" t="inlineStr">
        <is>
          <t>Borrowings Due February 2028 at 5.641% | Federal Home Loan Bank Advances</t>
        </is>
      </c>
      <c r="B151" s="4" t="inlineStr">
        <is>
          <t xml:space="preserve"> </t>
        </is>
      </c>
      <c r="C151" s="4" t="inlineStr">
        <is>
          <t xml:space="preserve"> </t>
        </is>
      </c>
    </row>
    <row r="152">
      <c r="A152" s="3" t="inlineStr">
        <is>
          <t>Debt and Equity Securities, FV-NI [Line Items]</t>
        </is>
      </c>
      <c r="B152" s="4" t="inlineStr">
        <is>
          <t xml:space="preserve"> </t>
        </is>
      </c>
      <c r="C152" s="4" t="inlineStr">
        <is>
          <t xml:space="preserve"> </t>
        </is>
      </c>
    </row>
    <row r="153">
      <c r="A153" s="4" t="inlineStr">
        <is>
          <t>Investment borrowings</t>
        </is>
      </c>
      <c r="B153" s="8" t="n">
        <v>100</v>
      </c>
      <c r="C153" s="4" t="inlineStr">
        <is>
          <t xml:space="preserve"> </t>
        </is>
      </c>
    </row>
    <row r="154">
      <c r="A154" s="4" t="inlineStr">
        <is>
          <t>Interest rate</t>
        </is>
      </c>
      <c r="B154" s="13" t="n">
        <v>0.05641</v>
      </c>
      <c r="C154" s="4" t="inlineStr">
        <is>
          <t xml:space="preserve"> </t>
        </is>
      </c>
    </row>
    <row r="155">
      <c r="A155" s="4" t="inlineStr">
        <is>
          <t>Borrowings Due July 2028 at 5.220% | Federal Home Loan Bank Advances</t>
        </is>
      </c>
      <c r="B155" s="4" t="inlineStr">
        <is>
          <t xml:space="preserve"> </t>
        </is>
      </c>
      <c r="C155" s="4" t="inlineStr">
        <is>
          <t xml:space="preserve"> </t>
        </is>
      </c>
    </row>
    <row r="156">
      <c r="A156" s="3" t="inlineStr">
        <is>
          <t>Debt and Equity Securities, FV-NI [Line Items]</t>
        </is>
      </c>
      <c r="B156" s="4" t="inlineStr">
        <is>
          <t xml:space="preserve"> </t>
        </is>
      </c>
      <c r="C156" s="4" t="inlineStr">
        <is>
          <t xml:space="preserve"> </t>
        </is>
      </c>
    </row>
    <row r="157">
      <c r="A157" s="4" t="inlineStr">
        <is>
          <t>Investment borrowings</t>
        </is>
      </c>
      <c r="B157" s="8" t="n">
        <v>15</v>
      </c>
      <c r="C157" s="4" t="inlineStr">
        <is>
          <t xml:space="preserve"> </t>
        </is>
      </c>
    </row>
    <row r="158">
      <c r="A158" s="4" t="inlineStr">
        <is>
          <t>Interest rate</t>
        </is>
      </c>
      <c r="B158" s="11" t="n">
        <v>0.0522</v>
      </c>
      <c r="C158" s="4" t="inlineStr">
        <is>
          <t xml:space="preserve"> </t>
        </is>
      </c>
    </row>
    <row r="159">
      <c r="A159" s="4" t="inlineStr">
        <is>
          <t>Borrowings Due July 2028 at 5.248% | Federal Home Loan Bank Advances</t>
        </is>
      </c>
      <c r="B159" s="4" t="inlineStr">
        <is>
          <t xml:space="preserve"> </t>
        </is>
      </c>
      <c r="C159" s="4" t="inlineStr">
        <is>
          <t xml:space="preserve"> </t>
        </is>
      </c>
    </row>
    <row r="160">
      <c r="A160" s="3" t="inlineStr">
        <is>
          <t>Debt and Equity Securities, FV-NI [Line Items]</t>
        </is>
      </c>
      <c r="B160" s="4" t="inlineStr">
        <is>
          <t xml:space="preserve"> </t>
        </is>
      </c>
      <c r="C160" s="4" t="inlineStr">
        <is>
          <t xml:space="preserve"> </t>
        </is>
      </c>
    </row>
    <row r="161">
      <c r="A161" s="4" t="inlineStr">
        <is>
          <t>Investment borrowings</t>
        </is>
      </c>
      <c r="B161" s="8" t="n">
        <v>27</v>
      </c>
      <c r="C161" s="4" t="inlineStr">
        <is>
          <t xml:space="preserve"> </t>
        </is>
      </c>
    </row>
    <row r="162">
      <c r="A162" s="4" t="inlineStr">
        <is>
          <t>Interest rate</t>
        </is>
      </c>
      <c r="B162" s="13" t="n">
        <v>0.05248</v>
      </c>
      <c r="C162" s="4" t="inlineStr">
        <is>
          <t xml:space="preserve"> </t>
        </is>
      </c>
    </row>
    <row r="163">
      <c r="A163" s="4" t="inlineStr">
        <is>
          <t>Borrowings Due August 2028 at 5.230% | Federal Home Loan Bank Advances</t>
        </is>
      </c>
      <c r="B163" s="4" t="inlineStr">
        <is>
          <t xml:space="preserve"> </t>
        </is>
      </c>
      <c r="C163" s="4" t="inlineStr">
        <is>
          <t xml:space="preserve"> </t>
        </is>
      </c>
    </row>
    <row r="164">
      <c r="A164" s="3" t="inlineStr">
        <is>
          <t>Debt and Equity Securities, FV-NI [Line Items]</t>
        </is>
      </c>
      <c r="B164" s="4" t="inlineStr">
        <is>
          <t xml:space="preserve"> </t>
        </is>
      </c>
      <c r="C164" s="4" t="inlineStr">
        <is>
          <t xml:space="preserve"> </t>
        </is>
      </c>
    </row>
    <row r="165">
      <c r="A165" s="4" t="inlineStr">
        <is>
          <t>Investment borrowings</t>
        </is>
      </c>
      <c r="B165" s="8" t="n">
        <v>35</v>
      </c>
      <c r="C165" s="4" t="inlineStr">
        <is>
          <t xml:space="preserve"> </t>
        </is>
      </c>
    </row>
    <row r="166">
      <c r="A166" s="4" t="inlineStr">
        <is>
          <t>Interest rate</t>
        </is>
      </c>
      <c r="B166" s="11" t="n">
        <v>0.0523</v>
      </c>
      <c r="C166" s="4" t="inlineStr">
        <is>
          <t xml:space="preserve"> </t>
        </is>
      </c>
    </row>
    <row r="167">
      <c r="A167" s="4" t="inlineStr">
        <is>
          <t>Borrowings Due September 2028 at 5.462% | Federal Home Loan Bank Advances</t>
        </is>
      </c>
      <c r="B167" s="4" t="inlineStr">
        <is>
          <t xml:space="preserve"> </t>
        </is>
      </c>
      <c r="C167" s="4" t="inlineStr">
        <is>
          <t xml:space="preserve"> </t>
        </is>
      </c>
    </row>
    <row r="168">
      <c r="A168" s="3" t="inlineStr">
        <is>
          <t>Debt and Equity Securities, FV-NI [Line Items]</t>
        </is>
      </c>
      <c r="B168" s="4" t="inlineStr">
        <is>
          <t xml:space="preserve"> </t>
        </is>
      </c>
      <c r="C168" s="4" t="inlineStr">
        <is>
          <t xml:space="preserve"> </t>
        </is>
      </c>
    </row>
    <row r="169">
      <c r="A169" s="4" t="inlineStr">
        <is>
          <t>Investment borrowings</t>
        </is>
      </c>
      <c r="B169" s="6" t="n">
        <v>12.5</v>
      </c>
      <c r="C169" s="4" t="inlineStr">
        <is>
          <t xml:space="preserve"> </t>
        </is>
      </c>
    </row>
    <row r="170">
      <c r="A170" s="4" t="inlineStr">
        <is>
          <t>Interest rate</t>
        </is>
      </c>
      <c r="B170" s="13" t="n">
        <v>0.05462</v>
      </c>
      <c r="C17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s>
  <sheetData>
    <row r="1">
      <c r="A1" s="1" t="inlineStr">
        <is>
          <t>SHAREHOLDERS' EQUITY - NARRATIVE (Details) - USD ($) $ / shares in Units, shares in Thousands, $ in Millions</t>
        </is>
      </c>
      <c r="B1" s="2" t="inlineStr">
        <is>
          <t>1 Months Ended</t>
        </is>
      </c>
      <c r="C1" s="2" t="inlineStr">
        <is>
          <t>3 Months Ended</t>
        </is>
      </c>
      <c r="F1" s="2" t="inlineStr">
        <is>
          <t>4 Months Ended</t>
        </is>
      </c>
      <c r="G1" s="2" t="inlineStr">
        <is>
          <t>9 Months Ended</t>
        </is>
      </c>
    </row>
    <row r="2">
      <c r="B2" s="2" t="inlineStr">
        <is>
          <t>May 31, 2024</t>
        </is>
      </c>
      <c r="C2" s="2" t="inlineStr">
        <is>
          <t>Dec. 31, 2024</t>
        </is>
      </c>
      <c r="D2" s="2" t="inlineStr">
        <is>
          <t>Sep. 30, 2024</t>
        </is>
      </c>
      <c r="E2" s="2" t="inlineStr">
        <is>
          <t>Sep. 30, 2023</t>
        </is>
      </c>
      <c r="F2" s="2" t="inlineStr">
        <is>
          <t>Apr. 30, 2024</t>
        </is>
      </c>
      <c r="G2" s="2" t="inlineStr">
        <is>
          <t>Sep. 30, 2024</t>
        </is>
      </c>
      <c r="H2" s="2" t="inlineStr">
        <is>
          <t>Sep.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purchased</t>
        </is>
      </c>
      <c r="B4" s="4" t="inlineStr">
        <is>
          <t xml:space="preserve"> </t>
        </is>
      </c>
      <c r="C4" s="4" t="inlineStr">
        <is>
          <t xml:space="preserve"> </t>
        </is>
      </c>
      <c r="D4" s="8" t="n">
        <v>90</v>
      </c>
      <c r="E4" s="8" t="n">
        <v>40</v>
      </c>
      <c r="F4" s="4" t="inlineStr">
        <is>
          <t xml:space="preserve"> </t>
        </is>
      </c>
      <c r="G4" s="8" t="n">
        <v>190</v>
      </c>
      <c r="H4" s="6" t="n">
        <v>85.09999999999999</v>
      </c>
    </row>
    <row r="5">
      <c r="A5" s="4" t="inlineStr">
        <is>
          <t>Stock repurchase program, remaining repurchase authorized amount</t>
        </is>
      </c>
      <c r="B5" s="4" t="inlineStr">
        <is>
          <t xml:space="preserve"> </t>
        </is>
      </c>
      <c r="C5" s="4" t="inlineStr">
        <is>
          <t xml:space="preserve"> </t>
        </is>
      </c>
      <c r="D5" s="7" t="n">
        <v>331.8</v>
      </c>
      <c r="E5" s="4" t="inlineStr">
        <is>
          <t xml:space="preserve"> </t>
        </is>
      </c>
      <c r="F5" s="4" t="inlineStr">
        <is>
          <t xml:space="preserve"> </t>
        </is>
      </c>
      <c r="G5" s="7" t="n">
        <v>331.8</v>
      </c>
      <c r="H5" s="4" t="inlineStr">
        <is>
          <t xml:space="preserve"> </t>
        </is>
      </c>
    </row>
    <row r="6">
      <c r="A6" s="4" t="inlineStr">
        <is>
          <t>Common stock dividends declared</t>
        </is>
      </c>
      <c r="B6" s="4" t="inlineStr">
        <is>
          <t xml:space="preserve"> </t>
        </is>
      </c>
      <c r="C6" s="4" t="inlineStr">
        <is>
          <t xml:space="preserve"> </t>
        </is>
      </c>
      <c r="D6" s="6" t="n">
        <v>16.9</v>
      </c>
      <c r="E6" s="6" t="n">
        <v>17.2</v>
      </c>
      <c r="F6" s="4" t="inlineStr">
        <is>
          <t xml:space="preserve"> </t>
        </is>
      </c>
      <c r="G6" s="6" t="n">
        <v>50.8</v>
      </c>
      <c r="H6" s="8" t="n">
        <v>51</v>
      </c>
    </row>
    <row r="7">
      <c r="A7" s="4" t="inlineStr">
        <is>
          <t>Dividend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9" t="n">
        <v>0.47</v>
      </c>
      <c r="H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repurchased</t>
        </is>
      </c>
      <c r="B10" s="4" t="inlineStr">
        <is>
          <t xml:space="preserve"> </t>
        </is>
      </c>
      <c r="C10" s="6" t="n">
        <v>1.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d and retired during period (in shares)</t>
        </is>
      </c>
      <c r="B13" s="4" t="inlineStr">
        <is>
          <t xml:space="preserve"> </t>
        </is>
      </c>
      <c r="C13" s="4" t="inlineStr">
        <is>
          <t xml:space="preserve"> </t>
        </is>
      </c>
      <c r="D13" s="5" t="n">
        <v>2810</v>
      </c>
      <c r="E13" s="5" t="n">
        <v>1646</v>
      </c>
      <c r="F13" s="4" t="inlineStr">
        <is>
          <t xml:space="preserve"> </t>
        </is>
      </c>
      <c r="G13" s="5" t="n">
        <v>6466</v>
      </c>
      <c r="H13" s="5" t="n">
        <v>3625</v>
      </c>
    </row>
    <row r="14">
      <c r="A14" s="4" t="inlineStr">
        <is>
          <t>Common stock repurchased</t>
        </is>
      </c>
      <c r="B14" s="4" t="inlineStr">
        <is>
          <t xml:space="preserve"> </t>
        </is>
      </c>
      <c r="C14" s="4" t="inlineStr">
        <is>
          <t xml:space="preserve"> </t>
        </is>
      </c>
      <c r="D14" s="6" t="n">
        <v>0.1</v>
      </c>
      <c r="E14" s="4" t="inlineStr">
        <is>
          <t xml:space="preserve"> </t>
        </is>
      </c>
      <c r="F14" s="4" t="inlineStr">
        <is>
          <t xml:space="preserve"> </t>
        </is>
      </c>
      <c r="G14" s="6" t="n">
        <v>0.1</v>
      </c>
      <c r="H14" s="4" t="inlineStr">
        <is>
          <t xml:space="preserve"> </t>
        </is>
      </c>
    </row>
    <row r="15">
      <c r="A15" s="4" t="inlineStr">
        <is>
          <t>Employee benefit plans, net of shares used to pay tax withholdings (in shares)</t>
        </is>
      </c>
      <c r="B15" s="4" t="inlineStr">
        <is>
          <t xml:space="preserve"> </t>
        </is>
      </c>
      <c r="C15" s="4" t="inlineStr">
        <is>
          <t xml:space="preserve"> </t>
        </is>
      </c>
      <c r="D15" s="5" t="n">
        <v>219</v>
      </c>
      <c r="E15" s="5" t="n">
        <v>135</v>
      </c>
      <c r="F15" s="4" t="inlineStr">
        <is>
          <t xml:space="preserve"> </t>
        </is>
      </c>
      <c r="G15" s="5" t="n">
        <v>1031</v>
      </c>
      <c r="H15" s="5" t="n">
        <v>1445</v>
      </c>
    </row>
    <row r="16">
      <c r="A16" s="4" t="inlineStr">
        <is>
          <t>Dividends (in dollars per share)</t>
        </is>
      </c>
      <c r="B16" s="9" t="n">
        <v>0.16</v>
      </c>
      <c r="C16" s="4" t="inlineStr">
        <is>
          <t xml:space="preserve"> </t>
        </is>
      </c>
      <c r="D16" s="4" t="inlineStr">
        <is>
          <t xml:space="preserve"> </t>
        </is>
      </c>
      <c r="E16" s="4" t="inlineStr">
        <is>
          <t xml:space="preserve"> </t>
        </is>
      </c>
      <c r="F16" s="9" t="n">
        <v>0.15</v>
      </c>
      <c r="G16" s="4" t="inlineStr">
        <is>
          <t xml:space="preserve"> </t>
        </is>
      </c>
      <c r="H16" s="4" t="inlineStr">
        <is>
          <t xml:space="preserve"> </t>
        </is>
      </c>
    </row>
  </sheetData>
  <mergeCells count="3">
    <mergeCell ref="A1:A2"/>
    <mergeCell ref="C1:E1"/>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ACCUMULATED OTHER COMPREHENSIVE INCOME (LOSS) (Details) - USD ($) $ in Millions</t>
        </is>
      </c>
      <c r="B1" s="2" t="inlineStr">
        <is>
          <t>Sep. 30, 2024</t>
        </is>
      </c>
      <c r="C1" s="2" t="inlineStr">
        <is>
          <t>Dec. 31, 2023</t>
        </is>
      </c>
    </row>
    <row r="2">
      <c r="A2" s="3" t="inlineStr">
        <is>
          <t>Equity [Abstract]</t>
        </is>
      </c>
      <c r="B2" s="4" t="inlineStr">
        <is>
          <t xml:space="preserve"> </t>
        </is>
      </c>
      <c r="C2" s="4" t="inlineStr">
        <is>
          <t xml:space="preserve"> </t>
        </is>
      </c>
    </row>
    <row r="3">
      <c r="A3" s="4" t="inlineStr">
        <is>
          <t>Net unrealized losses on investments having no allowance for credit losses</t>
        </is>
      </c>
      <c r="B3" s="8" t="n">
        <v>-803</v>
      </c>
      <c r="C3" s="6" t="n">
        <v>-1235.2</v>
      </c>
    </row>
    <row r="4">
      <c r="A4" s="4" t="inlineStr">
        <is>
          <t>Unrealized losses on investments with an allowance for credit losses</t>
        </is>
      </c>
      <c r="B4" s="7" t="n">
        <v>-699.8</v>
      </c>
      <c r="C4" s="5" t="n">
        <v>-931</v>
      </c>
    </row>
    <row r="5">
      <c r="A5" s="4" t="inlineStr">
        <is>
          <t>Change in discount rates for liability for future policy benefits</t>
        </is>
      </c>
      <c r="B5" s="7" t="n">
        <v>63.4</v>
      </c>
      <c r="C5" s="7" t="n">
        <v>133.4</v>
      </c>
    </row>
    <row r="6">
      <c r="A6" s="4" t="inlineStr">
        <is>
          <t>Change in instrument-specific credit risk for market risk benefits</t>
        </is>
      </c>
      <c r="B6" s="7" t="n">
        <v>2.1</v>
      </c>
      <c r="C6" s="7" t="n">
        <v>4.8</v>
      </c>
    </row>
    <row r="7">
      <c r="A7" s="4" t="inlineStr">
        <is>
          <t>Deferred income tax assets</t>
        </is>
      </c>
      <c r="B7" s="7" t="n">
        <v>321.3</v>
      </c>
      <c r="C7" s="7" t="n">
        <v>451.2</v>
      </c>
    </row>
    <row r="8">
      <c r="A8" s="4" t="inlineStr">
        <is>
          <t>Accumulated other comprehensive loss</t>
        </is>
      </c>
      <c r="B8" s="8" t="n">
        <v>-1116</v>
      </c>
      <c r="C8" s="6" t="n">
        <v>-157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7" customWidth="1" min="2" max="2"/>
  </cols>
  <sheetData>
    <row r="1">
      <c r="A1" s="1" t="inlineStr">
        <is>
          <t>LITIGATION AND OTHER LEGAL PROCEEDINGS (Details)</t>
        </is>
      </c>
      <c r="B1" s="2" t="inlineStr">
        <is>
          <t>Mar. 25, 2022 policyholder</t>
        </is>
      </c>
    </row>
    <row r="2">
      <c r="A2" s="3" t="inlineStr">
        <is>
          <t>Commitments and Contingencies Disclosure [Abstract]</t>
        </is>
      </c>
      <c r="B2" s="4" t="inlineStr">
        <is>
          <t xml:space="preserve"> </t>
        </is>
      </c>
    </row>
    <row r="3">
      <c r="A3" s="4" t="inlineStr">
        <is>
          <t>Number of policyholders</t>
        </is>
      </c>
      <c r="B3" s="5" t="n">
        <v>2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 OF CASH FLOW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9.300000000000001</v>
      </c>
      <c r="C4" s="6" t="n">
        <v>167.3</v>
      </c>
      <c r="D4" s="6" t="n">
        <v>237.9</v>
      </c>
      <c r="E4" s="6" t="n">
        <v>240.2</v>
      </c>
    </row>
    <row r="5">
      <c r="A5" s="3" t="inlineStr">
        <is>
          <t>Adjustments to reconcile net income to net cash from operating activities:</t>
        </is>
      </c>
      <c r="B5" s="4" t="inlineStr">
        <is>
          <t xml:space="preserve"> </t>
        </is>
      </c>
      <c r="C5" s="4" t="inlineStr">
        <is>
          <t xml:space="preserve"> </t>
        </is>
      </c>
      <c r="D5" s="4" t="inlineStr">
        <is>
          <t xml:space="preserve"> </t>
        </is>
      </c>
      <c r="E5" s="4" t="inlineStr">
        <is>
          <t xml:space="preserve"> </t>
        </is>
      </c>
    </row>
    <row r="6">
      <c r="A6" s="4" t="inlineStr">
        <is>
          <t>Amortization and depreciation</t>
        </is>
      </c>
      <c r="B6" s="4" t="inlineStr">
        <is>
          <t xml:space="preserve"> </t>
        </is>
      </c>
      <c r="C6" s="4" t="inlineStr">
        <is>
          <t xml:space="preserve"> </t>
        </is>
      </c>
      <c r="D6" s="7" t="n">
        <v>216.3</v>
      </c>
      <c r="E6" s="7" t="n">
        <v>198.5</v>
      </c>
    </row>
    <row r="7">
      <c r="A7" s="4" t="inlineStr">
        <is>
          <t>Income taxes</t>
        </is>
      </c>
      <c r="B7" s="4" t="inlineStr">
        <is>
          <t xml:space="preserve"> </t>
        </is>
      </c>
      <c r="C7" s="4" t="inlineStr">
        <is>
          <t xml:space="preserve"> </t>
        </is>
      </c>
      <c r="D7" s="7" t="n">
        <v>17.6</v>
      </c>
      <c r="E7" s="7" t="n">
        <v>24.6</v>
      </c>
    </row>
    <row r="8">
      <c r="A8" s="4" t="inlineStr">
        <is>
          <t>Insurance liabilities</t>
        </is>
      </c>
      <c r="B8" s="4" t="inlineStr">
        <is>
          <t xml:space="preserve"> </t>
        </is>
      </c>
      <c r="C8" s="4" t="inlineStr">
        <is>
          <t xml:space="preserve"> </t>
        </is>
      </c>
      <c r="D8" s="7" t="n">
        <v>486.1</v>
      </c>
      <c r="E8" s="7" t="n">
        <v>169.5</v>
      </c>
    </row>
    <row r="9">
      <c r="A9" s="4" t="inlineStr">
        <is>
          <t>Accrual, amortization and fair value changes included in investment income</t>
        </is>
      </c>
      <c r="B9" s="4" t="inlineStr">
        <is>
          <t xml:space="preserve"> </t>
        </is>
      </c>
      <c r="C9" s="4" t="inlineStr">
        <is>
          <t xml:space="preserve"> </t>
        </is>
      </c>
      <c r="D9" s="7" t="n">
        <v>-299.6</v>
      </c>
      <c r="E9" s="7" t="n">
        <v>-54.9</v>
      </c>
    </row>
    <row r="10">
      <c r="A10" s="4" t="inlineStr">
        <is>
          <t>Deferral of policy acquisition costs</t>
        </is>
      </c>
      <c r="B10" s="4" t="inlineStr">
        <is>
          <t xml:space="preserve"> </t>
        </is>
      </c>
      <c r="C10" s="4" t="inlineStr">
        <is>
          <t xml:space="preserve"> </t>
        </is>
      </c>
      <c r="D10" s="7" t="n">
        <v>-327.4</v>
      </c>
      <c r="E10" s="7" t="n">
        <v>-277.6</v>
      </c>
    </row>
    <row r="11">
      <c r="A11" s="4" t="inlineStr">
        <is>
          <t>Net investment losses</t>
        </is>
      </c>
      <c r="B11" s="4" t="inlineStr">
        <is>
          <t xml:space="preserve"> </t>
        </is>
      </c>
      <c r="C11" s="4" t="inlineStr">
        <is>
          <t xml:space="preserve"> </t>
        </is>
      </c>
      <c r="D11" s="7" t="n">
        <v>8.199999999999999</v>
      </c>
      <c r="E11" s="7" t="n">
        <v>79.2</v>
      </c>
    </row>
    <row r="12">
      <c r="A12" s="4" t="inlineStr">
        <is>
          <t>Other</t>
        </is>
      </c>
      <c r="B12" s="4" t="inlineStr">
        <is>
          <t xml:space="preserve"> </t>
        </is>
      </c>
      <c r="C12" s="4" t="inlineStr">
        <is>
          <t xml:space="preserve"> </t>
        </is>
      </c>
      <c r="D12" s="7" t="n">
        <v>97.59999999999999</v>
      </c>
      <c r="E12" s="7" t="n">
        <v>26.7</v>
      </c>
    </row>
    <row r="13">
      <c r="A13" s="4" t="inlineStr">
        <is>
          <t>Net cash from operating activities</t>
        </is>
      </c>
      <c r="B13" s="4" t="inlineStr">
        <is>
          <t xml:space="preserve"> </t>
        </is>
      </c>
      <c r="C13" s="4" t="inlineStr">
        <is>
          <t xml:space="preserve"> </t>
        </is>
      </c>
      <c r="D13" s="7" t="n">
        <v>436.7</v>
      </c>
      <c r="E13" s="7" t="n">
        <v>406.2</v>
      </c>
    </row>
    <row r="14">
      <c r="A14" s="4" t="inlineStr">
        <is>
          <t>Amounts related to employee benefit plans</t>
        </is>
      </c>
      <c r="B14" s="4" t="inlineStr">
        <is>
          <t xml:space="preserve"> </t>
        </is>
      </c>
      <c r="C14" s="4" t="inlineStr">
        <is>
          <t xml:space="preserve"> </t>
        </is>
      </c>
      <c r="D14" s="6" t="n">
        <v>17.1</v>
      </c>
      <c r="E14" s="6" t="n">
        <v>18.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VARIABLE INTEREST ENTITIES - BALANCE SHEET ITEM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s held by variable interest entities</t>
        </is>
      </c>
      <c r="B3" s="6" t="n">
        <v>250.1</v>
      </c>
      <c r="C3" s="6" t="n">
        <v>768.6</v>
      </c>
    </row>
    <row r="4">
      <c r="A4" s="4" t="inlineStr">
        <is>
          <t>Cash and cash equivalents held by variable interest entities</t>
        </is>
      </c>
      <c r="B4" s="7" t="n">
        <v>80.59999999999999</v>
      </c>
      <c r="C4" s="7" t="n">
        <v>114.5</v>
      </c>
    </row>
    <row r="5">
      <c r="A5" s="4" t="inlineStr">
        <is>
          <t>Accrued investment income</t>
        </is>
      </c>
      <c r="B5" s="7" t="n">
        <v>276.2</v>
      </c>
      <c r="C5" s="7" t="n">
        <v>251.5</v>
      </c>
    </row>
    <row r="6">
      <c r="A6" s="4" t="inlineStr">
        <is>
          <t>Income tax assets, net</t>
        </is>
      </c>
      <c r="B6" s="7" t="n">
        <v>788.7</v>
      </c>
      <c r="C6" s="7" t="n">
        <v>936.2</v>
      </c>
    </row>
    <row r="7">
      <c r="A7" s="4" t="inlineStr">
        <is>
          <t>Total assets</t>
        </is>
      </c>
      <c r="B7" s="7" t="n">
        <v>37645.4</v>
      </c>
      <c r="C7" s="7" t="n">
        <v>35102.5</v>
      </c>
    </row>
    <row r="8">
      <c r="A8" s="3" t="inlineStr">
        <is>
          <t>Liabilities:</t>
        </is>
      </c>
      <c r="B8" s="4" t="inlineStr">
        <is>
          <t xml:space="preserve"> </t>
        </is>
      </c>
      <c r="C8" s="4" t="inlineStr">
        <is>
          <t xml:space="preserve"> </t>
        </is>
      </c>
    </row>
    <row r="9">
      <c r="A9" s="4" t="inlineStr">
        <is>
          <t>Other liabilities</t>
        </is>
      </c>
      <c r="B9" s="5" t="n">
        <v>951</v>
      </c>
      <c r="C9" s="7" t="n">
        <v>848.8</v>
      </c>
    </row>
    <row r="10">
      <c r="A10" s="4" t="inlineStr">
        <is>
          <t>Borrowings related to variable interest entities</t>
        </is>
      </c>
      <c r="B10" s="7" t="n">
        <v>283.1</v>
      </c>
      <c r="C10" s="7" t="n">
        <v>820.8</v>
      </c>
    </row>
    <row r="11">
      <c r="A11" s="4" t="inlineStr">
        <is>
          <t>Total liabilities</t>
        </is>
      </c>
      <c r="B11" s="7" t="n">
        <v>34957.6</v>
      </c>
      <c r="C11" s="7" t="n">
        <v>32886.9</v>
      </c>
    </row>
    <row r="12">
      <c r="A12" s="4" t="inlineStr">
        <is>
          <t>Variable Interest Entity, Primary Beneficiary</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 held by variable interest entities</t>
        </is>
      </c>
      <c r="B14" s="7" t="n">
        <v>250.1</v>
      </c>
      <c r="C14" s="7" t="n">
        <v>768.6</v>
      </c>
    </row>
    <row r="15">
      <c r="A15" s="4" t="inlineStr">
        <is>
          <t>Notes receivable of VIEs held by subsidiaries</t>
        </is>
      </c>
      <c r="B15" s="7" t="n">
        <v>-104.9</v>
      </c>
      <c r="C15" s="7" t="n">
        <v>-113.8</v>
      </c>
    </row>
    <row r="16">
      <c r="A16" s="4" t="inlineStr">
        <is>
          <t>Cash and cash equivalents held by variable interest entities</t>
        </is>
      </c>
      <c r="B16" s="7" t="n">
        <v>80.59999999999999</v>
      </c>
      <c r="C16" s="7" t="n">
        <v>114.5</v>
      </c>
    </row>
    <row r="17">
      <c r="A17" s="4" t="inlineStr">
        <is>
          <t>Accrued investment income</t>
        </is>
      </c>
      <c r="B17" s="7" t="n">
        <v>0.5</v>
      </c>
      <c r="C17" s="7" t="n">
        <v>2.7</v>
      </c>
    </row>
    <row r="18">
      <c r="A18" s="4" t="inlineStr">
        <is>
          <t>Income tax assets, net</t>
        </is>
      </c>
      <c r="B18" s="5" t="n">
        <v>15</v>
      </c>
      <c r="C18" s="5" t="n">
        <v>13</v>
      </c>
    </row>
    <row r="19">
      <c r="A19" s="4" t="inlineStr">
        <is>
          <t>Other assets</t>
        </is>
      </c>
      <c r="B19" s="7" t="n">
        <v>4.5</v>
      </c>
      <c r="C19" s="7" t="n">
        <v>-0.7</v>
      </c>
    </row>
    <row r="20">
      <c r="A20" s="4" t="inlineStr">
        <is>
          <t>Total assets</t>
        </is>
      </c>
      <c r="B20" s="7" t="n">
        <v>245.8</v>
      </c>
      <c r="C20" s="7" t="n">
        <v>784.3</v>
      </c>
    </row>
    <row r="21">
      <c r="A21" s="3" t="inlineStr">
        <is>
          <t>Liabilities:</t>
        </is>
      </c>
      <c r="B21" s="4" t="inlineStr">
        <is>
          <t xml:space="preserve"> </t>
        </is>
      </c>
      <c r="C21" s="4" t="inlineStr">
        <is>
          <t xml:space="preserve"> </t>
        </is>
      </c>
    </row>
    <row r="22">
      <c r="A22" s="4" t="inlineStr">
        <is>
          <t>Other liabilities</t>
        </is>
      </c>
      <c r="B22" s="7" t="n">
        <v>19.4</v>
      </c>
      <c r="C22" s="7" t="n">
        <v>12.4</v>
      </c>
    </row>
    <row r="23">
      <c r="A23" s="4" t="inlineStr">
        <is>
          <t>Borrowings related to variable interest entities</t>
        </is>
      </c>
      <c r="B23" s="7" t="n">
        <v>283.1</v>
      </c>
      <c r="C23" s="7" t="n">
        <v>820.8</v>
      </c>
    </row>
    <row r="24">
      <c r="A24" s="4" t="inlineStr">
        <is>
          <t>Notes payable of VIEs held by subsidiaries</t>
        </is>
      </c>
      <c r="B24" s="5" t="n">
        <v>0</v>
      </c>
      <c r="C24" s="5" t="n">
        <v>0</v>
      </c>
    </row>
    <row r="25">
      <c r="A25" s="4" t="inlineStr">
        <is>
          <t>Total liabilities</t>
        </is>
      </c>
      <c r="B25" s="7" t="n">
        <v>302.5</v>
      </c>
      <c r="C25" s="7" t="n">
        <v>833.2</v>
      </c>
    </row>
    <row r="26">
      <c r="A26" s="4" t="inlineStr">
        <is>
          <t>Variable Interest Entity, Primary Beneficiary | V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s held by variable interest entities</t>
        </is>
      </c>
      <c r="B28" s="7" t="n">
        <v>250.1</v>
      </c>
      <c r="C28" s="7" t="n">
        <v>768.6</v>
      </c>
    </row>
    <row r="29">
      <c r="A29" s="4" t="inlineStr">
        <is>
          <t>Notes receivable of VIEs held by subsidiaries</t>
        </is>
      </c>
      <c r="B29" s="5" t="n">
        <v>0</v>
      </c>
      <c r="C29" s="5" t="n">
        <v>0</v>
      </c>
    </row>
    <row r="30">
      <c r="A30" s="4" t="inlineStr">
        <is>
          <t>Cash and cash equivalents held by variable interest entities</t>
        </is>
      </c>
      <c r="B30" s="7" t="n">
        <v>80.59999999999999</v>
      </c>
      <c r="C30" s="7" t="n">
        <v>114.5</v>
      </c>
    </row>
    <row r="31">
      <c r="A31" s="4" t="inlineStr">
        <is>
          <t>Accrued investment income</t>
        </is>
      </c>
      <c r="B31" s="7" t="n">
        <v>0.5</v>
      </c>
      <c r="C31" s="7" t="n">
        <v>2.7</v>
      </c>
    </row>
    <row r="32">
      <c r="A32" s="4" t="inlineStr">
        <is>
          <t>Income tax assets, net</t>
        </is>
      </c>
      <c r="B32" s="5" t="n">
        <v>15</v>
      </c>
      <c r="C32" s="5" t="n">
        <v>13</v>
      </c>
    </row>
    <row r="33">
      <c r="A33" s="4" t="inlineStr">
        <is>
          <t>Other assets</t>
        </is>
      </c>
      <c r="B33" s="7" t="n">
        <v>4.8</v>
      </c>
      <c r="C33" s="5" t="n">
        <v>0</v>
      </c>
    </row>
    <row r="34">
      <c r="A34" s="4" t="inlineStr">
        <is>
          <t>Total assets</t>
        </is>
      </c>
      <c r="B34" s="5" t="n">
        <v>351</v>
      </c>
      <c r="C34" s="7" t="n">
        <v>898.8</v>
      </c>
    </row>
    <row r="35">
      <c r="A35" s="3" t="inlineStr">
        <is>
          <t>Liabilities:</t>
        </is>
      </c>
      <c r="B35" s="4" t="inlineStr">
        <is>
          <t xml:space="preserve"> </t>
        </is>
      </c>
      <c r="C35" s="4" t="inlineStr">
        <is>
          <t xml:space="preserve"> </t>
        </is>
      </c>
    </row>
    <row r="36">
      <c r="A36" s="4" t="inlineStr">
        <is>
          <t>Other liabilities</t>
        </is>
      </c>
      <c r="B36" s="7" t="n">
        <v>20.2</v>
      </c>
      <c r="C36" s="7" t="n">
        <v>14.6</v>
      </c>
    </row>
    <row r="37">
      <c r="A37" s="4" t="inlineStr">
        <is>
          <t>Borrowings related to variable interest entities</t>
        </is>
      </c>
      <c r="B37" s="7" t="n">
        <v>283.1</v>
      </c>
      <c r="C37" s="7" t="n">
        <v>820.8</v>
      </c>
    </row>
    <row r="38">
      <c r="A38" s="4" t="inlineStr">
        <is>
          <t>Notes payable of VIEs held by subsidiaries</t>
        </is>
      </c>
      <c r="B38" s="7" t="n">
        <v>106.2</v>
      </c>
      <c r="C38" s="7" t="n">
        <v>126.1</v>
      </c>
    </row>
    <row r="39">
      <c r="A39" s="4" t="inlineStr">
        <is>
          <t>Total liabilities</t>
        </is>
      </c>
      <c r="B39" s="7" t="n">
        <v>409.5</v>
      </c>
      <c r="C39" s="7" t="n">
        <v>961.5</v>
      </c>
    </row>
    <row r="40">
      <c r="A40" s="4" t="inlineStr">
        <is>
          <t>Variable Interest Entity, Primary Beneficiary | Elimination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 held by variable interest entities</t>
        </is>
      </c>
      <c r="B42" s="5" t="n">
        <v>0</v>
      </c>
      <c r="C42" s="5" t="n">
        <v>0</v>
      </c>
    </row>
    <row r="43">
      <c r="A43" s="4" t="inlineStr">
        <is>
          <t>Notes receivable of VIEs held by subsidiaries</t>
        </is>
      </c>
      <c r="B43" s="7" t="n">
        <v>-104.9</v>
      </c>
      <c r="C43" s="7" t="n">
        <v>-113.8</v>
      </c>
    </row>
    <row r="44">
      <c r="A44" s="4" t="inlineStr">
        <is>
          <t>Cash and cash equivalents held by variable interest entities</t>
        </is>
      </c>
      <c r="B44" s="5" t="n">
        <v>0</v>
      </c>
      <c r="C44" s="5" t="n">
        <v>0</v>
      </c>
    </row>
    <row r="45">
      <c r="A45" s="4" t="inlineStr">
        <is>
          <t>Accrued investment income</t>
        </is>
      </c>
      <c r="B45" s="5" t="n">
        <v>0</v>
      </c>
      <c r="C45" s="5" t="n">
        <v>0</v>
      </c>
    </row>
    <row r="46">
      <c r="A46" s="4" t="inlineStr">
        <is>
          <t>Income tax assets, net</t>
        </is>
      </c>
      <c r="B46" s="5" t="n">
        <v>0</v>
      </c>
      <c r="C46" s="5" t="n">
        <v>0</v>
      </c>
    </row>
    <row r="47">
      <c r="A47" s="4" t="inlineStr">
        <is>
          <t>Other assets</t>
        </is>
      </c>
      <c r="B47" s="7" t="n">
        <v>-0.3</v>
      </c>
      <c r="C47" s="7" t="n">
        <v>-0.7</v>
      </c>
    </row>
    <row r="48">
      <c r="A48" s="4" t="inlineStr">
        <is>
          <t>Total assets</t>
        </is>
      </c>
      <c r="B48" s="7" t="n">
        <v>-105.2</v>
      </c>
      <c r="C48" s="7" t="n">
        <v>-114.5</v>
      </c>
    </row>
    <row r="49">
      <c r="A49" s="3" t="inlineStr">
        <is>
          <t>Liabilities:</t>
        </is>
      </c>
      <c r="B49" s="4" t="inlineStr">
        <is>
          <t xml:space="preserve"> </t>
        </is>
      </c>
      <c r="C49" s="4" t="inlineStr">
        <is>
          <t xml:space="preserve"> </t>
        </is>
      </c>
    </row>
    <row r="50">
      <c r="A50" s="4" t="inlineStr">
        <is>
          <t>Other liabilities</t>
        </is>
      </c>
      <c r="B50" s="7" t="n">
        <v>-0.8</v>
      </c>
      <c r="C50" s="7" t="n">
        <v>-2.2</v>
      </c>
    </row>
    <row r="51">
      <c r="A51" s="4" t="inlineStr">
        <is>
          <t>Borrowings related to variable interest entities</t>
        </is>
      </c>
      <c r="B51" s="5" t="n">
        <v>0</v>
      </c>
      <c r="C51" s="5" t="n">
        <v>0</v>
      </c>
    </row>
    <row r="52">
      <c r="A52" s="4" t="inlineStr">
        <is>
          <t>Notes payable of VIEs held by subsidiaries</t>
        </is>
      </c>
      <c r="B52" s="7" t="n">
        <v>-106.2</v>
      </c>
      <c r="C52" s="7" t="n">
        <v>-126.1</v>
      </c>
    </row>
    <row r="53">
      <c r="A53" s="4" t="inlineStr">
        <is>
          <t>Total liabilities</t>
        </is>
      </c>
      <c r="B53" s="8" t="n">
        <v>-107</v>
      </c>
      <c r="C53" s="6" t="n">
        <v>-128.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INVESTMENTS IN VARIABLE INTEREST ENTITIES - NARRATIVE (Details) $ in Millions</t>
        </is>
      </c>
      <c r="B1" s="2" t="inlineStr">
        <is>
          <t>3 Months Ended</t>
        </is>
      </c>
      <c r="D1" s="2" t="inlineStr">
        <is>
          <t>9 Months Ended</t>
        </is>
      </c>
    </row>
    <row r="2">
      <c r="B2" s="2" t="inlineStr">
        <is>
          <t>Sep. 30, 2024 USD ($) investment</t>
        </is>
      </c>
      <c r="C2" s="2" t="inlineStr">
        <is>
          <t>Sep. 30, 2023 USD ($)</t>
        </is>
      </c>
      <c r="D2" s="2" t="inlineStr">
        <is>
          <t>Sep. 30, 2024 USD ($) investment</t>
        </is>
      </c>
      <c r="E2" s="2" t="inlineStr">
        <is>
          <t>Sep. 30, 2023 USD ($)</t>
        </is>
      </c>
      <c r="F2" s="2" t="inlineStr">
        <is>
          <t>Dec. 31, 2023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mortized cost</t>
        </is>
      </c>
      <c r="B4" s="6" t="n">
        <v>258.8</v>
      </c>
      <c r="C4" s="4" t="inlineStr">
        <is>
          <t xml:space="preserve"> </t>
        </is>
      </c>
      <c r="D4" s="6" t="n">
        <v>258.8</v>
      </c>
      <c r="E4" s="4" t="inlineStr">
        <is>
          <t xml:space="preserve"> </t>
        </is>
      </c>
      <c r="F4" s="4" t="inlineStr">
        <is>
          <t xml:space="preserve"> </t>
        </is>
      </c>
    </row>
    <row r="5">
      <c r="A5" s="4" t="inlineStr">
        <is>
          <t>Variable interest entity, gross unrealized gains fixed maturity securities</t>
        </is>
      </c>
      <c r="B5" s="7" t="n">
        <v>0.7</v>
      </c>
      <c r="C5" s="4" t="inlineStr">
        <is>
          <t xml:space="preserve"> </t>
        </is>
      </c>
      <c r="D5" s="7" t="n">
        <v>0.7</v>
      </c>
      <c r="E5" s="4" t="inlineStr">
        <is>
          <t xml:space="preserve"> </t>
        </is>
      </c>
      <c r="F5" s="4" t="inlineStr">
        <is>
          <t xml:space="preserve"> </t>
        </is>
      </c>
    </row>
    <row r="6">
      <c r="A6" s="4" t="inlineStr">
        <is>
          <t>Variable interest entity gross unrealized losses fixed maturity securities</t>
        </is>
      </c>
      <c r="B6" s="7" t="n">
        <v>7.6</v>
      </c>
      <c r="C6" s="4" t="inlineStr">
        <is>
          <t xml:space="preserve"> </t>
        </is>
      </c>
      <c r="D6" s="7" t="n">
        <v>7.6</v>
      </c>
      <c r="E6" s="4" t="inlineStr">
        <is>
          <t xml:space="preserve"> </t>
        </is>
      </c>
      <c r="F6" s="4" t="inlineStr">
        <is>
          <t xml:space="preserve"> </t>
        </is>
      </c>
    </row>
    <row r="7">
      <c r="A7" s="4" t="inlineStr">
        <is>
          <t>Variable interest entity, allowance for credit losses fixed maturity securities</t>
        </is>
      </c>
      <c r="B7" s="7" t="n">
        <v>1.8</v>
      </c>
      <c r="C7" s="4" t="inlineStr">
        <is>
          <t xml:space="preserve"> </t>
        </is>
      </c>
      <c r="D7" s="7" t="n">
        <v>1.8</v>
      </c>
      <c r="E7" s="4" t="inlineStr">
        <is>
          <t xml:space="preserve"> </t>
        </is>
      </c>
      <c r="F7" s="4" t="inlineStr">
        <is>
          <t xml:space="preserve"> </t>
        </is>
      </c>
    </row>
    <row r="8">
      <c r="A8" s="4" t="inlineStr">
        <is>
          <t>Estimated fair value of fixed maturity securities</t>
        </is>
      </c>
      <c r="B8" s="7" t="n">
        <v>250.1</v>
      </c>
      <c r="C8" s="4" t="inlineStr">
        <is>
          <t xml:space="preserve"> </t>
        </is>
      </c>
      <c r="D8" s="7" t="n">
        <v>250.1</v>
      </c>
      <c r="E8" s="4" t="inlineStr">
        <is>
          <t xml:space="preserve"> </t>
        </is>
      </c>
      <c r="F8" s="4" t="inlineStr">
        <is>
          <t xml:space="preserve"> </t>
        </is>
      </c>
    </row>
    <row r="9">
      <c r="A9" s="4" t="inlineStr">
        <is>
          <t>Variable interest entities net realized gain (losses) on investments</t>
        </is>
      </c>
      <c r="B9" s="4" t="inlineStr">
        <is>
          <t xml:space="preserve"> </t>
        </is>
      </c>
      <c r="C9" s="4" t="inlineStr">
        <is>
          <t xml:space="preserve"> </t>
        </is>
      </c>
      <c r="D9" s="7" t="n">
        <v>-12.5</v>
      </c>
      <c r="E9" s="6" t="n">
        <v>-4.2</v>
      </c>
      <c r="F9" s="4" t="inlineStr">
        <is>
          <t xml:space="preserve"> </t>
        </is>
      </c>
    </row>
    <row r="10">
      <c r="A10" s="4" t="inlineStr">
        <is>
          <t>Variable interest entities net loss from sale of fixed maturity investments</t>
        </is>
      </c>
      <c r="B10" s="4" t="inlineStr">
        <is>
          <t xml:space="preserve"> </t>
        </is>
      </c>
      <c r="C10" s="4" t="inlineStr">
        <is>
          <t xml:space="preserve"> </t>
        </is>
      </c>
      <c r="D10" s="7" t="n">
        <v>-17.7</v>
      </c>
      <c r="E10" s="7" t="n">
        <v>-6.8</v>
      </c>
      <c r="F10" s="4" t="inlineStr">
        <is>
          <t xml:space="preserve"> </t>
        </is>
      </c>
    </row>
    <row r="11">
      <c r="A11" s="4" t="inlineStr">
        <is>
          <t>Gain on liquidation of variable interest entities</t>
        </is>
      </c>
      <c r="B11" s="7" t="n">
        <v>0.1</v>
      </c>
      <c r="C11" s="8" t="n">
        <v>0</v>
      </c>
      <c r="D11" s="7" t="n">
        <v>3.9</v>
      </c>
      <c r="E11" s="5" t="n">
        <v>0</v>
      </c>
      <c r="F11" s="4" t="inlineStr">
        <is>
          <t xml:space="preserve"> </t>
        </is>
      </c>
    </row>
    <row r="12">
      <c r="A12" s="4" t="inlineStr">
        <is>
          <t>Variable interest entities, change in allowance for current expected credit losses</t>
        </is>
      </c>
      <c r="B12" s="8" t="n">
        <v>-1</v>
      </c>
      <c r="C12" s="6" t="n">
        <v>-1.6</v>
      </c>
      <c r="D12" s="7" t="n">
        <v>-1.3</v>
      </c>
      <c r="E12" s="7" t="n">
        <v>-2.6</v>
      </c>
      <c r="F12" s="4" t="inlineStr">
        <is>
          <t xml:space="preserve"> </t>
        </is>
      </c>
    </row>
    <row r="13">
      <c r="A13" s="4" t="inlineStr">
        <is>
          <t>Variable interest entity, gross investment losses</t>
        </is>
      </c>
      <c r="B13" s="4" t="inlineStr">
        <is>
          <t xml:space="preserve"> </t>
        </is>
      </c>
      <c r="C13" s="4" t="inlineStr">
        <is>
          <t xml:space="preserve"> </t>
        </is>
      </c>
      <c r="D13" s="7" t="n">
        <v>18.9</v>
      </c>
      <c r="E13" s="7" t="n">
        <v>6.9</v>
      </c>
      <c r="F13" s="4" t="inlineStr">
        <is>
          <t xml:space="preserve"> </t>
        </is>
      </c>
    </row>
    <row r="14">
      <c r="A14" s="4" t="inlineStr">
        <is>
          <t>Variable interest entities, investments sold</t>
        </is>
      </c>
      <c r="B14" s="4" t="inlineStr">
        <is>
          <t xml:space="preserve"> </t>
        </is>
      </c>
      <c r="C14" s="4" t="inlineStr">
        <is>
          <t xml:space="preserve"> </t>
        </is>
      </c>
      <c r="D14" s="6" t="n">
        <v>176.9</v>
      </c>
      <c r="E14" s="6" t="n">
        <v>18.5</v>
      </c>
      <c r="F14" s="4" t="inlineStr">
        <is>
          <t xml:space="preserve"> </t>
        </is>
      </c>
    </row>
    <row r="15">
      <c r="A15" s="4" t="inlineStr">
        <is>
          <t>Number of investments held by VIE, in default | investment</t>
        </is>
      </c>
      <c r="B15" s="5" t="n">
        <v>0</v>
      </c>
      <c r="C15" s="4" t="inlineStr">
        <is>
          <t xml:space="preserve"> </t>
        </is>
      </c>
      <c r="D15" s="5" t="n">
        <v>0</v>
      </c>
      <c r="E15" s="4" t="inlineStr">
        <is>
          <t xml:space="preserve"> </t>
        </is>
      </c>
      <c r="F15" s="4" t="inlineStr">
        <is>
          <t xml:space="preserve"> </t>
        </is>
      </c>
    </row>
    <row r="16">
      <c r="A16" s="4" t="inlineStr">
        <is>
          <t>Fair value of investments in unrealized loss position for less than 12 months</t>
        </is>
      </c>
      <c r="B16" s="6" t="n">
        <v>597.9</v>
      </c>
      <c r="C16" s="4" t="inlineStr">
        <is>
          <t xml:space="preserve"> </t>
        </is>
      </c>
      <c r="D16" s="6" t="n">
        <v>597.9</v>
      </c>
      <c r="E16" s="4" t="inlineStr">
        <is>
          <t xml:space="preserve"> </t>
        </is>
      </c>
      <c r="F16" s="6" t="n">
        <v>1169.9</v>
      </c>
    </row>
    <row r="17">
      <c r="A17" s="4" t="inlineStr">
        <is>
          <t>Gross unrealized losses of investments in unrealized loss position for less than 12 months</t>
        </is>
      </c>
      <c r="B17" s="7" t="n">
        <v>3.4</v>
      </c>
      <c r="C17" s="4" t="inlineStr">
        <is>
          <t xml:space="preserve"> </t>
        </is>
      </c>
      <c r="D17" s="7" t="n">
        <v>3.4</v>
      </c>
      <c r="E17" s="4" t="inlineStr">
        <is>
          <t xml:space="preserve"> </t>
        </is>
      </c>
      <c r="F17" s="7" t="n">
        <v>24.5</v>
      </c>
    </row>
    <row r="18">
      <c r="A18" s="4" t="inlineStr">
        <is>
          <t>Fair value of investments in unrealized loss position for more than 12 months</t>
        </is>
      </c>
      <c r="B18" s="7" t="n">
        <v>10076.8</v>
      </c>
      <c r="C18" s="4" t="inlineStr">
        <is>
          <t xml:space="preserve"> </t>
        </is>
      </c>
      <c r="D18" s="7" t="n">
        <v>10076.8</v>
      </c>
      <c r="E18" s="4" t="inlineStr">
        <is>
          <t xml:space="preserve"> </t>
        </is>
      </c>
      <c r="F18" s="7" t="n">
        <v>10886.4</v>
      </c>
    </row>
    <row r="19">
      <c r="A19" s="4" t="inlineStr">
        <is>
          <t>Gross unrealized losses of investments in unrealized loss position for more than 12 months</t>
        </is>
      </c>
      <c r="B19" s="7" t="n">
        <v>1099.3</v>
      </c>
      <c r="C19" s="4" t="inlineStr">
        <is>
          <t xml:space="preserve"> </t>
        </is>
      </c>
      <c r="D19" s="7" t="n">
        <v>1099.3</v>
      </c>
      <c r="E19" s="4" t="inlineStr">
        <is>
          <t xml:space="preserve"> </t>
        </is>
      </c>
      <c r="F19" s="5" t="n">
        <v>1365</v>
      </c>
    </row>
    <row r="20">
      <c r="A20" s="4" t="inlineStr">
        <is>
          <t>Investments held in limited partnerships</t>
        </is>
      </c>
      <c r="B20" s="7" t="n">
        <v>476.4</v>
      </c>
      <c r="C20" s="4" t="inlineStr">
        <is>
          <t xml:space="preserve"> </t>
        </is>
      </c>
      <c r="D20" s="7" t="n">
        <v>476.4</v>
      </c>
      <c r="E20" s="4" t="inlineStr">
        <is>
          <t xml:space="preserve"> </t>
        </is>
      </c>
      <c r="F20" s="4" t="inlineStr">
        <is>
          <t xml:space="preserve"> </t>
        </is>
      </c>
    </row>
    <row r="21">
      <c r="A21" s="4" t="inlineStr">
        <is>
          <t>Unfunded commitments to limited partnerships</t>
        </is>
      </c>
      <c r="B21" s="7" t="n">
        <v>416.9</v>
      </c>
      <c r="C21" s="4" t="inlineStr">
        <is>
          <t xml:space="preserve"> </t>
        </is>
      </c>
      <c r="D21" s="7" t="n">
        <v>416.9</v>
      </c>
      <c r="E21" s="4" t="inlineStr">
        <is>
          <t xml:space="preserve"> </t>
        </is>
      </c>
      <c r="F21" s="4" t="inlineStr">
        <is>
          <t xml:space="preserve"> </t>
        </is>
      </c>
    </row>
    <row r="22">
      <c r="A22" s="4" t="inlineStr">
        <is>
          <t>Variable Interest Entity, Primary Beneficiar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of investments in unrealized loss position for less than 12 months</t>
        </is>
      </c>
      <c r="B24" s="7" t="n">
        <v>51.7</v>
      </c>
      <c r="C24" s="4" t="inlineStr">
        <is>
          <t xml:space="preserve"> </t>
        </is>
      </c>
      <c r="D24" s="7" t="n">
        <v>51.7</v>
      </c>
      <c r="E24" s="4" t="inlineStr">
        <is>
          <t xml:space="preserve"> </t>
        </is>
      </c>
      <c r="F24" s="7" t="n">
        <v>24.8</v>
      </c>
    </row>
    <row r="25">
      <c r="A25" s="4" t="inlineStr">
        <is>
          <t>Gross unrealized losses of investments in unrealized loss position for less than 12 months</t>
        </is>
      </c>
      <c r="B25" s="7" t="n">
        <v>0.1</v>
      </c>
      <c r="C25" s="4" t="inlineStr">
        <is>
          <t xml:space="preserve"> </t>
        </is>
      </c>
      <c r="D25" s="7" t="n">
        <v>0.1</v>
      </c>
      <c r="E25" s="4" t="inlineStr">
        <is>
          <t xml:space="preserve"> </t>
        </is>
      </c>
      <c r="F25" s="7" t="n">
        <v>0.1</v>
      </c>
    </row>
    <row r="26">
      <c r="A26" s="4" t="inlineStr">
        <is>
          <t>Fair value of investments in unrealized loss position for more than 12 months</t>
        </is>
      </c>
      <c r="B26" s="7" t="n">
        <v>46.3</v>
      </c>
      <c r="C26" s="4" t="inlineStr">
        <is>
          <t xml:space="preserve"> </t>
        </is>
      </c>
      <c r="D26" s="7" t="n">
        <v>46.3</v>
      </c>
      <c r="E26" s="4" t="inlineStr">
        <is>
          <t xml:space="preserve"> </t>
        </is>
      </c>
      <c r="F26" s="7" t="n">
        <v>302.3</v>
      </c>
    </row>
    <row r="27">
      <c r="A27" s="4" t="inlineStr">
        <is>
          <t>Gross unrealized losses of investments in unrealized loss position for more than 12 months</t>
        </is>
      </c>
      <c r="B27" s="6" t="n">
        <v>1.1</v>
      </c>
      <c r="C27" s="4" t="inlineStr">
        <is>
          <t xml:space="preserve"> </t>
        </is>
      </c>
      <c r="D27" s="6" t="n">
        <v>1.1</v>
      </c>
      <c r="E27" s="4" t="inlineStr">
        <is>
          <t xml:space="preserve"> </t>
        </is>
      </c>
      <c r="F27" s="6" t="n">
        <v>8.69999999999999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VARIABLE INTEREST ENTITIES - CHANGES IN ALLOWANC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at the beginning of the period</t>
        </is>
      </c>
      <c r="B4" s="6" t="n">
        <v>39.8</v>
      </c>
      <c r="C4" s="6" t="n">
        <v>66.09999999999999</v>
      </c>
      <c r="D4" s="6" t="n">
        <v>42.9</v>
      </c>
      <c r="E4" s="8" t="n">
        <v>56</v>
      </c>
    </row>
    <row r="5">
      <c r="A5" s="4" t="inlineStr">
        <is>
          <t>Additions for securities for which credit losses were not previously recorded</t>
        </is>
      </c>
      <c r="B5" s="7" t="n">
        <v>1.1</v>
      </c>
      <c r="C5" s="7" t="n">
        <v>1.3</v>
      </c>
      <c r="D5" s="7" t="n">
        <v>5.5</v>
      </c>
      <c r="E5" s="7" t="n">
        <v>6.2</v>
      </c>
    </row>
    <row r="6">
      <c r="A6" s="4" t="inlineStr">
        <is>
          <t>Additions (reductions) for securities where an allowance was previously recorded</t>
        </is>
      </c>
      <c r="B6" s="7" t="n">
        <v>-6.4</v>
      </c>
      <c r="C6" s="7" t="n">
        <v>2.3</v>
      </c>
      <c r="D6" s="7" t="n">
        <v>-12.6</v>
      </c>
      <c r="E6" s="7" t="n">
        <v>9.9</v>
      </c>
    </row>
    <row r="7">
      <c r="A7" s="4" t="inlineStr">
        <is>
          <t>Reduction for securities sold during the period</t>
        </is>
      </c>
      <c r="B7" s="7" t="n">
        <v>-8.6</v>
      </c>
      <c r="C7" s="7" t="n">
        <v>-0.3</v>
      </c>
      <c r="D7" s="7" t="n">
        <v>-9.9</v>
      </c>
      <c r="E7" s="7" t="n">
        <v>-2.7</v>
      </c>
    </row>
    <row r="8">
      <c r="A8" s="4" t="inlineStr">
        <is>
          <t>Allowance at the end of the period</t>
        </is>
      </c>
      <c r="B8" s="7" t="n">
        <v>25.9</v>
      </c>
      <c r="C8" s="7" t="n">
        <v>69.40000000000001</v>
      </c>
      <c r="D8" s="7" t="n">
        <v>25.9</v>
      </c>
      <c r="E8" s="7" t="n">
        <v>69.40000000000001</v>
      </c>
    </row>
    <row r="9">
      <c r="A9" s="4" t="inlineStr">
        <is>
          <t>Corporate securities</t>
        </is>
      </c>
      <c r="B9" s="4" t="inlineStr">
        <is>
          <t xml:space="preserve"> </t>
        </is>
      </c>
      <c r="C9" s="4" t="inlineStr">
        <is>
          <t xml:space="preserve"> </t>
        </is>
      </c>
      <c r="D9" s="4" t="inlineStr">
        <is>
          <t xml:space="preserve"> </t>
        </is>
      </c>
      <c r="E9" s="4" t="inlineStr">
        <is>
          <t xml:space="preserve"> </t>
        </is>
      </c>
    </row>
    <row r="10">
      <c r="A10" s="3" t="inlineStr">
        <is>
          <t>Debt Securities, Available-for-sa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Allowance at the beginning of the period</t>
        </is>
      </c>
      <c r="B11" s="7" t="n">
        <v>38.6</v>
      </c>
      <c r="C11" s="7" t="n">
        <v>64.40000000000001</v>
      </c>
      <c r="D11" s="7" t="n">
        <v>41.7</v>
      </c>
      <c r="E11" s="7" t="n">
        <v>54.4</v>
      </c>
    </row>
    <row r="12">
      <c r="A12" s="4" t="inlineStr">
        <is>
          <t>Additions for securities for which credit losses were not previously recorded</t>
        </is>
      </c>
      <c r="B12" s="7" t="n">
        <v>1.1</v>
      </c>
      <c r="C12" s="7" t="n">
        <v>1.2</v>
      </c>
      <c r="D12" s="7" t="n">
        <v>5.4</v>
      </c>
      <c r="E12" s="7" t="n">
        <v>5.9</v>
      </c>
    </row>
    <row r="13">
      <c r="A13" s="4" t="inlineStr">
        <is>
          <t>Additions (reductions) for securities where an allowance was previously recorded</t>
        </is>
      </c>
      <c r="B13" s="7" t="n">
        <v>-6.6</v>
      </c>
      <c r="C13" s="7" t="n">
        <v>1.5</v>
      </c>
      <c r="D13" s="7" t="n">
        <v>-12.8</v>
      </c>
      <c r="E13" s="7" t="n">
        <v>9.199999999999999</v>
      </c>
    </row>
    <row r="14">
      <c r="A14" s="4" t="inlineStr">
        <is>
          <t>Reduction for securities sold during the period</t>
        </is>
      </c>
      <c r="B14" s="7" t="n">
        <v>-8.6</v>
      </c>
      <c r="C14" s="7" t="n">
        <v>-0.3</v>
      </c>
      <c r="D14" s="7" t="n">
        <v>-9.800000000000001</v>
      </c>
      <c r="E14" s="7" t="n">
        <v>-2.7</v>
      </c>
    </row>
    <row r="15">
      <c r="A15" s="4" t="inlineStr">
        <is>
          <t>Allowance at the end of the period</t>
        </is>
      </c>
      <c r="B15" s="7" t="n">
        <v>24.5</v>
      </c>
      <c r="C15" s="7" t="n">
        <v>66.8</v>
      </c>
      <c r="D15" s="7" t="n">
        <v>24.5</v>
      </c>
      <c r="E15" s="7" t="n">
        <v>66.8</v>
      </c>
    </row>
    <row r="16">
      <c r="A16" s="4" t="inlineStr">
        <is>
          <t>Variable Interest Entity, Primary Beneficiary | Corporate securities</t>
        </is>
      </c>
      <c r="B16" s="4" t="inlineStr">
        <is>
          <t xml:space="preserve"> </t>
        </is>
      </c>
      <c r="C16" s="4" t="inlineStr">
        <is>
          <t xml:space="preserve"> </t>
        </is>
      </c>
      <c r="D16" s="4" t="inlineStr">
        <is>
          <t xml:space="preserve"> </t>
        </is>
      </c>
      <c r="E16" s="4" t="inlineStr">
        <is>
          <t xml:space="preserve"> </t>
        </is>
      </c>
    </row>
    <row r="17">
      <c r="A17" s="3" t="inlineStr">
        <is>
          <t>Debt Securities, Available-for-sa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Allowance at the beginning of the period</t>
        </is>
      </c>
      <c r="B18" s="7" t="n">
        <v>2.8</v>
      </c>
      <c r="C18" s="7" t="n">
        <v>4.5</v>
      </c>
      <c r="D18" s="7" t="n">
        <v>3.1</v>
      </c>
      <c r="E18" s="7" t="n">
        <v>5.5</v>
      </c>
    </row>
    <row r="19">
      <c r="A19" s="4" t="inlineStr">
        <is>
          <t>Additions for securities for which credit losses were not previously recorded</t>
        </is>
      </c>
      <c r="B19" s="7" t="n">
        <v>0.2</v>
      </c>
      <c r="C19" s="7" t="n">
        <v>0.1</v>
      </c>
      <c r="D19" s="7" t="n">
        <v>0.6</v>
      </c>
      <c r="E19" s="7" t="n">
        <v>0.7</v>
      </c>
    </row>
    <row r="20">
      <c r="A20" s="4" t="inlineStr">
        <is>
          <t>Additions (reductions) for securities where an allowance was previously recorded</t>
        </is>
      </c>
      <c r="B20" s="7" t="n">
        <v>0.2</v>
      </c>
      <c r="C20" s="7" t="n">
        <v>-0.6</v>
      </c>
      <c r="D20" s="7" t="n">
        <v>2.1</v>
      </c>
      <c r="E20" s="7" t="n">
        <v>-0.5</v>
      </c>
    </row>
    <row r="21">
      <c r="A21" s="4" t="inlineStr">
        <is>
          <t>Reduction for securities sold during the period</t>
        </is>
      </c>
      <c r="B21" s="7" t="n">
        <v>-1.4</v>
      </c>
      <c r="C21" s="7" t="n">
        <v>-1.1</v>
      </c>
      <c r="D21" s="5" t="n">
        <v>-4</v>
      </c>
      <c r="E21" s="7" t="n">
        <v>-2.8</v>
      </c>
    </row>
    <row r="22">
      <c r="A22" s="4" t="inlineStr">
        <is>
          <t>Allowance at the end of the period</t>
        </is>
      </c>
      <c r="B22" s="6" t="n">
        <v>1.8</v>
      </c>
      <c r="C22" s="6" t="n">
        <v>2.9</v>
      </c>
      <c r="D22" s="6" t="n">
        <v>1.8</v>
      </c>
      <c r="E22" s="6" t="n">
        <v>2.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9 Months Ended</t>
        </is>
      </c>
    </row>
    <row r="2">
      <c r="B2" s="2" t="inlineStr">
        <is>
          <t>Sep. 30, 2024</t>
        </is>
      </c>
    </row>
    <row r="3">
      <c r="A3" s="3" t="inlineStr">
        <is>
          <t>Accounting Policies [Abstract]</t>
        </is>
      </c>
      <c r="B3" s="4" t="inlineStr">
        <is>
          <t xml:space="preserve"> </t>
        </is>
      </c>
    </row>
    <row r="4">
      <c r="A4" s="4" t="inlineStr">
        <is>
          <t>RECENTLY ISSUED ACCOUNTING STANDARDS</t>
        </is>
      </c>
      <c r="B4" s="4" t="inlineStr">
        <is>
          <t>RECENTLY ISSUED ACCOUNTING STANDARDS In November 2023, the Financial Accounting Standards Board ("FASB") issued Accounting Standards Update 2023-07 Segment Reporting (Topic 280): Improvements to Reportable Segment Disclosures ("ASU 2023-07"). ASU 2023-07 is intended to improve reportable segment disclosure requirements primarily through enhanced disclosures about significant segment expenses. Such requirements include: (i) disclosures on significant segment expenses that are regularly provided to the chief operating decision maker ("CODM") and included within each reported measure of segment profit or loss on an annual and interim basis; (ii) disclosures of an amount for other segment items by reportable segment and a description of its composition on an annual and interim basis (the other segment items category is the difference between segment revenues less the segment expenses disclosed pursuant to the new guidance); (iii) providing all annual disclosures on a reportable segment’s profit or loss and assets currently required by FASB ASC Topic 280, Segment Reporting in interim periods; and (iv) specifying the title and position of the CODM and an explanation of how the CODM uses the reported measures to assess segment performance and make decisions about allocating resources. ASU 2023-07 is effective for annual periods beginning January 1, 2024 and interim periods beginning January 1, 2025, to be applied on a retrospective basis (with early adoption permitted). The adoption of ASU 2023-07 will expand our disclosures but will not have an impact on our financial position or results of operations. In December 2023, the FASB issued Accounting Standards Update 2023-09 Income Taxes (Topic 740): Improvements to Income Tax Disclosures ("ASU 2023-09"). ASU 2023-09 is intended to improve the effectiveness of income tax disclosures by requiring, among other things, the disclosure on an annual basis of: (i) specific categories in the rate reconciliation; and (ii) additional information for reconciling items that meet a quantitative threshold. In addition, ASU 2023-09 requires disclosure (on an annual basis) of the following information about income taxes paid: (i) the amount of income taxes paid (net of refunds received) disaggregated by federal (national), state, and foreign taxes; and (ii) the amount of income taxes paid (net of refunds received) disaggregated by individual jurisdictions in which income taxes paid (net of refunds received) is equal to or greater than 5 percent of total income taxes paid (net of refunds received). ASU 2023-09 is effective for annual periods beginning January 1, 2025, to be applied prospectively with an option for retrospective application (with early adoption permitted). The adoption of ASU 2023-09 will modify our disclosures but will not have an impact on our financial position or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VARIABLE INTEREST ENTITIES - SCHEDULE OF VIEs (Details) - USD ($) $ in Million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760.5</v>
      </c>
      <c r="C3" s="4" t="inlineStr">
        <is>
          <t xml:space="preserve"> </t>
        </is>
      </c>
    </row>
    <row r="4">
      <c r="A4" s="4" t="inlineStr">
        <is>
          <t>Due after one year through five years</t>
        </is>
      </c>
      <c r="B4" s="7" t="n">
        <v>2285.7</v>
      </c>
      <c r="C4" s="4" t="inlineStr">
        <is>
          <t xml:space="preserve"> </t>
        </is>
      </c>
    </row>
    <row r="5">
      <c r="A5" s="4" t="inlineStr">
        <is>
          <t>Due after five years through ten years</t>
        </is>
      </c>
      <c r="B5" s="7" t="n">
        <v>1991.4</v>
      </c>
      <c r="C5" s="4" t="inlineStr">
        <is>
          <t xml:space="preserve"> </t>
        </is>
      </c>
    </row>
    <row r="6">
      <c r="A6" s="4" t="inlineStr">
        <is>
          <t>Amortized cost</t>
        </is>
      </c>
      <c r="B6" s="7" t="n">
        <v>25246.4</v>
      </c>
      <c r="C6" s="4" t="inlineStr">
        <is>
          <t xml:space="preserve"> </t>
        </is>
      </c>
    </row>
    <row r="7">
      <c r="A7" s="3" t="inlineStr">
        <is>
          <t>Estimated fair value</t>
        </is>
      </c>
      <c r="B7" s="4" t="inlineStr">
        <is>
          <t xml:space="preserve"> </t>
        </is>
      </c>
      <c r="C7" s="4" t="inlineStr">
        <is>
          <t xml:space="preserve"> </t>
        </is>
      </c>
    </row>
    <row r="8">
      <c r="A8" s="4" t="inlineStr">
        <is>
          <t>Due in one year or less</t>
        </is>
      </c>
      <c r="B8" s="7" t="n">
        <v>772.8</v>
      </c>
      <c r="C8" s="4" t="inlineStr">
        <is>
          <t xml:space="preserve"> </t>
        </is>
      </c>
    </row>
    <row r="9">
      <c r="A9" s="4" t="inlineStr">
        <is>
          <t>Due after one year through five years</t>
        </is>
      </c>
      <c r="B9" s="7" t="n">
        <v>2249.1</v>
      </c>
      <c r="C9" s="4" t="inlineStr">
        <is>
          <t xml:space="preserve"> </t>
        </is>
      </c>
    </row>
    <row r="10">
      <c r="A10" s="4" t="inlineStr">
        <is>
          <t>Due after five years through ten years</t>
        </is>
      </c>
      <c r="B10" s="7" t="n">
        <v>1991.7</v>
      </c>
      <c r="C10" s="4" t="inlineStr">
        <is>
          <t xml:space="preserve"> </t>
        </is>
      </c>
    </row>
    <row r="11">
      <c r="A11" s="4" t="inlineStr">
        <is>
          <t>Estimated fair value</t>
        </is>
      </c>
      <c r="B11" s="7" t="n">
        <v>23724.7</v>
      </c>
      <c r="C11" s="6" t="n">
        <v>21506.2</v>
      </c>
    </row>
    <row r="12">
      <c r="A12" s="4" t="inlineStr">
        <is>
          <t>Variable Interest Entity, Primary Beneficiary</t>
        </is>
      </c>
      <c r="B12" s="4" t="inlineStr">
        <is>
          <t xml:space="preserve"> </t>
        </is>
      </c>
      <c r="C12" s="4" t="inlineStr">
        <is>
          <t xml:space="preserve"> </t>
        </is>
      </c>
    </row>
    <row r="13">
      <c r="A13" s="3" t="inlineStr">
        <is>
          <t>Amortized cost</t>
        </is>
      </c>
      <c r="B13" s="4" t="inlineStr">
        <is>
          <t xml:space="preserve"> </t>
        </is>
      </c>
      <c r="C13" s="4" t="inlineStr">
        <is>
          <t xml:space="preserve"> </t>
        </is>
      </c>
    </row>
    <row r="14">
      <c r="A14" s="4" t="inlineStr">
        <is>
          <t>Due in one year or less</t>
        </is>
      </c>
      <c r="B14" s="7" t="n">
        <v>9.1</v>
      </c>
      <c r="C14" s="4" t="inlineStr">
        <is>
          <t xml:space="preserve"> </t>
        </is>
      </c>
    </row>
    <row r="15">
      <c r="A15" s="4" t="inlineStr">
        <is>
          <t>Due after one year through five years</t>
        </is>
      </c>
      <c r="B15" s="7" t="n">
        <v>235.4</v>
      </c>
      <c r="C15" s="4" t="inlineStr">
        <is>
          <t xml:space="preserve"> </t>
        </is>
      </c>
    </row>
    <row r="16">
      <c r="A16" s="4" t="inlineStr">
        <is>
          <t>Due after five years through ten years</t>
        </is>
      </c>
      <c r="B16" s="7" t="n">
        <v>14.3</v>
      </c>
      <c r="C16" s="4" t="inlineStr">
        <is>
          <t xml:space="preserve"> </t>
        </is>
      </c>
    </row>
    <row r="17">
      <c r="A17" s="4" t="inlineStr">
        <is>
          <t>Amortized cost</t>
        </is>
      </c>
      <c r="B17" s="7" t="n">
        <v>258.8</v>
      </c>
      <c r="C17" s="4" t="inlineStr">
        <is>
          <t xml:space="preserve"> </t>
        </is>
      </c>
    </row>
    <row r="18">
      <c r="A18" s="3" t="inlineStr">
        <is>
          <t>Estimated fair value</t>
        </is>
      </c>
      <c r="B18" s="4" t="inlineStr">
        <is>
          <t xml:space="preserve"> </t>
        </is>
      </c>
      <c r="C18" s="4" t="inlineStr">
        <is>
          <t xml:space="preserve"> </t>
        </is>
      </c>
    </row>
    <row r="19">
      <c r="A19" s="4" t="inlineStr">
        <is>
          <t>Due in one year or less</t>
        </is>
      </c>
      <c r="B19" s="7" t="n">
        <v>8.4</v>
      </c>
      <c r="C19" s="4" t="inlineStr">
        <is>
          <t xml:space="preserve"> </t>
        </is>
      </c>
    </row>
    <row r="20">
      <c r="A20" s="4" t="inlineStr">
        <is>
          <t>Due after one year through five years</t>
        </is>
      </c>
      <c r="B20" s="7" t="n">
        <v>227.4</v>
      </c>
      <c r="C20" s="4" t="inlineStr">
        <is>
          <t xml:space="preserve"> </t>
        </is>
      </c>
    </row>
    <row r="21">
      <c r="A21" s="4" t="inlineStr">
        <is>
          <t>Due after five years through ten years</t>
        </is>
      </c>
      <c r="B21" s="7" t="n">
        <v>14.3</v>
      </c>
      <c r="C21" s="4" t="inlineStr">
        <is>
          <t xml:space="preserve"> </t>
        </is>
      </c>
    </row>
    <row r="22">
      <c r="A22" s="4" t="inlineStr">
        <is>
          <t>Estimated fair value</t>
        </is>
      </c>
      <c r="B22" s="6" t="n">
        <v>250.1</v>
      </c>
      <c r="C2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NARRATIVE (Details)</t>
        </is>
      </c>
      <c r="B1" s="2" t="inlineStr">
        <is>
          <t>9 Months Ended</t>
        </is>
      </c>
    </row>
    <row r="2">
      <c r="B2" s="2" t="inlineStr">
        <is>
          <t>Sep. 30, 2024</t>
        </is>
      </c>
    </row>
    <row r="3">
      <c r="A3" s="3" t="inlineStr">
        <is>
          <t>Fair Value Disclosures [Abstract]</t>
        </is>
      </c>
      <c r="B3" s="4" t="inlineStr">
        <is>
          <t xml:space="preserve"> </t>
        </is>
      </c>
    </row>
    <row r="4">
      <c r="A4" s="4" t="inlineStr">
        <is>
          <t>Fair value of level 3 fixed maturity securities and trading securities valued using broker quotes, percentage</t>
        </is>
      </c>
      <c r="B4" s="10" t="n">
        <v>0.9399999999999999</v>
      </c>
    </row>
    <row r="5">
      <c r="A5" s="4" t="inlineStr">
        <is>
          <t>Available for sale fixed maturities classified as level 3, investment grade, percent</t>
        </is>
      </c>
      <c r="B5" s="10" t="n">
        <v>0.8</v>
      </c>
    </row>
    <row r="6">
      <c r="A6" s="4" t="inlineStr">
        <is>
          <t>Available for sale fixed maturities classified as Level 3 and corporate securities</t>
        </is>
      </c>
      <c r="B6" s="10" t="n">
        <v>0.8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MEASUREMENTS BY INPUT LEVEL (Details) - USD ($) $ in Millions</t>
        </is>
      </c>
      <c r="B1" s="2" t="inlineStr">
        <is>
          <t>Sep. 30, 2024</t>
        </is>
      </c>
      <c r="C1" s="2" t="inlineStr">
        <is>
          <t>Dec. 31, 2023</t>
        </is>
      </c>
      <c r="D1" s="2" t="inlineStr">
        <is>
          <t>Sep. 30, 2023</t>
        </is>
      </c>
    </row>
    <row r="2">
      <c r="A2" s="3" t="inlineStr">
        <is>
          <t>Assets:</t>
        </is>
      </c>
      <c r="B2" s="4" t="inlineStr">
        <is>
          <t xml:space="preserve"> </t>
        </is>
      </c>
      <c r="C2" s="4" t="inlineStr">
        <is>
          <t xml:space="preserve"> </t>
        </is>
      </c>
      <c r="D2" s="4" t="inlineStr">
        <is>
          <t xml:space="preserve"> </t>
        </is>
      </c>
    </row>
    <row r="3">
      <c r="A3" s="4" t="inlineStr">
        <is>
          <t>Total fixed maturities, available for sale</t>
        </is>
      </c>
      <c r="B3" s="6" t="n">
        <v>23724.7</v>
      </c>
      <c r="C3" s="6" t="n">
        <v>21506.2</v>
      </c>
      <c r="D3" s="4" t="inlineStr">
        <is>
          <t xml:space="preserve"> </t>
        </is>
      </c>
    </row>
    <row r="4">
      <c r="A4" s="4" t="inlineStr">
        <is>
          <t>Equity securities - corporate securities</t>
        </is>
      </c>
      <c r="B4" s="7" t="n">
        <v>120.5</v>
      </c>
      <c r="C4" s="7" t="n">
        <v>96.90000000000001</v>
      </c>
      <c r="D4" s="4" t="inlineStr">
        <is>
          <t xml:space="preserve"> </t>
        </is>
      </c>
    </row>
    <row r="5">
      <c r="A5" s="4" t="inlineStr">
        <is>
          <t>Total trading securities</t>
        </is>
      </c>
      <c r="B5" s="7" t="n">
        <v>217.4</v>
      </c>
      <c r="C5" s="7" t="n">
        <v>222.7</v>
      </c>
      <c r="D5" s="4" t="inlineStr">
        <is>
          <t xml:space="preserve"> </t>
        </is>
      </c>
    </row>
    <row r="6">
      <c r="A6" s="4" t="inlineStr">
        <is>
          <t>Investments held by variable interest entities - corporate securities</t>
        </is>
      </c>
      <c r="B6" s="7" t="n">
        <v>250.1</v>
      </c>
      <c r="C6" s="7" t="n">
        <v>768.6</v>
      </c>
      <c r="D6" s="4" t="inlineStr">
        <is>
          <t xml:space="preserve"> </t>
        </is>
      </c>
    </row>
    <row r="7">
      <c r="A7" s="4" t="inlineStr">
        <is>
          <t>Total other invested assets</t>
        </is>
      </c>
      <c r="B7" s="7" t="n">
        <v>1595.5</v>
      </c>
      <c r="C7" s="7" t="n">
        <v>1353.4</v>
      </c>
      <c r="D7" s="4" t="inlineStr">
        <is>
          <t xml:space="preserve"> </t>
        </is>
      </c>
    </row>
    <row r="8">
      <c r="A8" s="4" t="inlineStr">
        <is>
          <t>Market risk benefit asset</t>
        </is>
      </c>
      <c r="B8" s="7" t="n">
        <v>96.40000000000001</v>
      </c>
      <c r="C8" s="7" t="n">
        <v>75.40000000000001</v>
      </c>
      <c r="D8" s="6" t="n">
        <v>89.3</v>
      </c>
    </row>
    <row r="9">
      <c r="A9" s="4" t="inlineStr">
        <is>
          <t>Assets held in separate accounts</t>
        </is>
      </c>
      <c r="B9" s="7" t="n">
        <v>3.3</v>
      </c>
      <c r="C9" s="7" t="n">
        <v>3.1</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Market risk benefit liability</t>
        </is>
      </c>
      <c r="B11" s="5" t="n">
        <v>1</v>
      </c>
      <c r="C11" s="7" t="n">
        <v>7.4</v>
      </c>
      <c r="D11" s="6" t="n">
        <v>3.1</v>
      </c>
    </row>
    <row r="12">
      <c r="A12" s="4" t="inlineStr">
        <is>
          <t>Corporate securities</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Total fixed maturities, available for sale</t>
        </is>
      </c>
      <c r="B14" s="7" t="n">
        <v>12728.7</v>
      </c>
      <c r="C14" s="7" t="n">
        <v>11837.5</v>
      </c>
      <c r="D14" s="4" t="inlineStr">
        <is>
          <t xml:space="preserve"> </t>
        </is>
      </c>
    </row>
    <row r="15">
      <c r="A15" s="4" t="inlineStr">
        <is>
          <t>Certificates of deposit</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Total fixed maturities, available for sale</t>
        </is>
      </c>
      <c r="B17" s="7" t="n">
        <v>483.1</v>
      </c>
      <c r="C17" s="4" t="inlineStr">
        <is>
          <t xml:space="preserve"> </t>
        </is>
      </c>
      <c r="D17" s="4" t="inlineStr">
        <is>
          <t xml:space="preserve"> </t>
        </is>
      </c>
    </row>
    <row r="18">
      <c r="A18" s="4" t="inlineStr">
        <is>
          <t>United States Treasury securities and obligations of United States government corporations and agencies</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Total fixed maturities, available for sale</t>
        </is>
      </c>
      <c r="B20" s="7" t="n">
        <v>199.3</v>
      </c>
      <c r="C20" s="7" t="n">
        <v>194.4</v>
      </c>
      <c r="D20" s="4" t="inlineStr">
        <is>
          <t xml:space="preserve"> </t>
        </is>
      </c>
    </row>
    <row r="21">
      <c r="A21" s="4" t="inlineStr">
        <is>
          <t>States and political subdivisions</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Total fixed maturities, available for sale</t>
        </is>
      </c>
      <c r="B23" s="7" t="n">
        <v>2967.7</v>
      </c>
      <c r="C23" s="7" t="n">
        <v>2566.7</v>
      </c>
      <c r="D23" s="4" t="inlineStr">
        <is>
          <t xml:space="preserve"> </t>
        </is>
      </c>
    </row>
    <row r="24">
      <c r="A24" s="4" t="inlineStr">
        <is>
          <t>Foreign government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Total fixed maturities, available for sale</t>
        </is>
      </c>
      <c r="B26" s="7" t="n">
        <v>94.7</v>
      </c>
      <c r="C26" s="7" t="n">
        <v>83.09999999999999</v>
      </c>
      <c r="D26" s="4" t="inlineStr">
        <is>
          <t xml:space="preserve"> </t>
        </is>
      </c>
    </row>
    <row r="27">
      <c r="A27" s="4" t="inlineStr">
        <is>
          <t>Asset-backed securities</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Total fixed maturities, available for sale</t>
        </is>
      </c>
      <c r="B29" s="5" t="n">
        <v>1535</v>
      </c>
      <c r="C29" s="7" t="n">
        <v>1372.4</v>
      </c>
      <c r="D29" s="4" t="inlineStr">
        <is>
          <t xml:space="preserve"> </t>
        </is>
      </c>
    </row>
    <row r="30">
      <c r="A30" s="4" t="inlineStr">
        <is>
          <t>Agency residential mortgage-backed securities</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Total fixed maturities, available for sale</t>
        </is>
      </c>
      <c r="B32" s="7" t="n">
        <v>826.9</v>
      </c>
      <c r="C32" s="5" t="n">
        <v>648</v>
      </c>
      <c r="D32" s="4" t="inlineStr">
        <is>
          <t xml:space="preserve"> </t>
        </is>
      </c>
    </row>
    <row r="33">
      <c r="A33" s="4" t="inlineStr">
        <is>
          <t>Non-agency residential mortgage-backed securities</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Total fixed maturities, available for sale</t>
        </is>
      </c>
      <c r="B35" s="7" t="n">
        <v>1608.7</v>
      </c>
      <c r="C35" s="7" t="n">
        <v>1553.2</v>
      </c>
      <c r="D35" s="4" t="inlineStr">
        <is>
          <t xml:space="preserve"> </t>
        </is>
      </c>
    </row>
    <row r="36">
      <c r="A36" s="4" t="inlineStr">
        <is>
          <t>Collateralized loan obligations</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Total fixed maturities, available for sale</t>
        </is>
      </c>
      <c r="B38" s="7" t="n">
        <v>1082.2</v>
      </c>
      <c r="C38" s="7" t="n">
        <v>1032.8</v>
      </c>
      <c r="D38" s="4" t="inlineStr">
        <is>
          <t xml:space="preserve"> </t>
        </is>
      </c>
    </row>
    <row r="39">
      <c r="A39" s="4" t="inlineStr">
        <is>
          <t>Commercial mortgage-backed securities</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Total fixed maturities, available for sale</t>
        </is>
      </c>
      <c r="B41" s="7" t="n">
        <v>2198.4</v>
      </c>
      <c r="C41" s="7" t="n">
        <v>2218.1</v>
      </c>
      <c r="D41" s="4" t="inlineStr">
        <is>
          <t xml:space="preserve"> </t>
        </is>
      </c>
    </row>
    <row r="42">
      <c r="A42" s="4" t="inlineStr">
        <is>
          <t>Significant unobservable inputs  (Level 3)</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Total assets carried at fair value by category</t>
        </is>
      </c>
      <c r="B44" s="7" t="n">
        <v>401.9</v>
      </c>
      <c r="C44" s="7" t="n">
        <v>377.5</v>
      </c>
      <c r="D44" s="4" t="inlineStr">
        <is>
          <t xml:space="preserve"> </t>
        </is>
      </c>
    </row>
    <row r="45">
      <c r="A45" s="4" t="inlineStr">
        <is>
          <t>Fair Value, Measurements, Recurring</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Total trading securities</t>
        </is>
      </c>
      <c r="B47" s="7" t="n">
        <v>217.4</v>
      </c>
      <c r="C47" s="7" t="n">
        <v>222.7</v>
      </c>
      <c r="D47" s="4" t="inlineStr">
        <is>
          <t xml:space="preserve"> </t>
        </is>
      </c>
    </row>
    <row r="48">
      <c r="A48" s="4" t="inlineStr">
        <is>
          <t>Investments held by variable interest entities - corporate securities</t>
        </is>
      </c>
      <c r="B48" s="7" t="n">
        <v>250.1</v>
      </c>
      <c r="C48" s="7" t="n">
        <v>768.6</v>
      </c>
      <c r="D48" s="4" t="inlineStr">
        <is>
          <t xml:space="preserve"> </t>
        </is>
      </c>
    </row>
    <row r="49">
      <c r="A49" s="4" t="inlineStr">
        <is>
          <t>Derivatives</t>
        </is>
      </c>
      <c r="B49" s="7" t="n">
        <v>373.6</v>
      </c>
      <c r="C49" s="7" t="n">
        <v>239.2</v>
      </c>
      <c r="D49" s="4" t="inlineStr">
        <is>
          <t xml:space="preserve"> </t>
        </is>
      </c>
    </row>
    <row r="50">
      <c r="A50" s="4" t="inlineStr">
        <is>
          <t>Residual tranches</t>
        </is>
      </c>
      <c r="B50" s="7" t="n">
        <v>76.90000000000001</v>
      </c>
      <c r="C50" s="5" t="n">
        <v>39</v>
      </c>
      <c r="D50" s="4" t="inlineStr">
        <is>
          <t xml:space="preserve"> </t>
        </is>
      </c>
    </row>
    <row r="51">
      <c r="A51" s="4" t="inlineStr">
        <is>
          <t>Total other invested assets</t>
        </is>
      </c>
      <c r="B51" s="7" t="n">
        <v>450.5</v>
      </c>
      <c r="C51" s="7" t="n">
        <v>278.2</v>
      </c>
      <c r="D51" s="4" t="inlineStr">
        <is>
          <t xml:space="preserve"> </t>
        </is>
      </c>
    </row>
    <row r="52">
      <c r="A52" s="4" t="inlineStr">
        <is>
          <t>Market risk benefit asset</t>
        </is>
      </c>
      <c r="B52" s="7" t="n">
        <v>96.40000000000001</v>
      </c>
      <c r="C52" s="7" t="n">
        <v>75.40000000000001</v>
      </c>
      <c r="D52" s="4" t="inlineStr">
        <is>
          <t xml:space="preserve"> </t>
        </is>
      </c>
    </row>
    <row r="53">
      <c r="A53" s="4" t="inlineStr">
        <is>
          <t>Assets held in separate accounts</t>
        </is>
      </c>
      <c r="B53" s="7" t="n">
        <v>3.3</v>
      </c>
      <c r="C53" s="7" t="n">
        <v>3.1</v>
      </c>
      <c r="D53" s="4" t="inlineStr">
        <is>
          <t xml:space="preserve"> </t>
        </is>
      </c>
    </row>
    <row r="54">
      <c r="A54" s="4" t="inlineStr">
        <is>
          <t>Total assets carried at fair value by category</t>
        </is>
      </c>
      <c r="B54" s="7" t="n">
        <v>24862.9</v>
      </c>
      <c r="C54" s="7" t="n">
        <v>22951.1</v>
      </c>
      <c r="D54" s="4" t="inlineStr">
        <is>
          <t xml:space="preserve"> </t>
        </is>
      </c>
    </row>
    <row r="55">
      <c r="A55" s="3" t="inlineStr">
        <is>
          <t>Liabilities:</t>
        </is>
      </c>
      <c r="B55" s="4" t="inlineStr">
        <is>
          <t xml:space="preserve"> </t>
        </is>
      </c>
      <c r="C55" s="4" t="inlineStr">
        <is>
          <t xml:space="preserve"> </t>
        </is>
      </c>
      <c r="D55" s="4" t="inlineStr">
        <is>
          <t xml:space="preserve"> </t>
        </is>
      </c>
    </row>
    <row r="56">
      <c r="A56" s="4" t="inlineStr">
        <is>
          <t>Market risk benefit liability</t>
        </is>
      </c>
      <c r="B56" s="5" t="n">
        <v>1</v>
      </c>
      <c r="C56" s="7" t="n">
        <v>7.4</v>
      </c>
      <c r="D56" s="4" t="inlineStr">
        <is>
          <t xml:space="preserve"> </t>
        </is>
      </c>
    </row>
    <row r="57">
      <c r="A57" s="4" t="inlineStr">
        <is>
          <t>Embedded derivatives associated with fixed indexed annuity products</t>
        </is>
      </c>
      <c r="B57" s="7" t="n">
        <v>1551.9</v>
      </c>
      <c r="C57" s="7" t="n">
        <v>1376.7</v>
      </c>
      <c r="D57" s="4" t="inlineStr">
        <is>
          <t xml:space="preserve"> </t>
        </is>
      </c>
    </row>
    <row r="58">
      <c r="A58" s="4" t="inlineStr">
        <is>
          <t>Total liabilities carried at fair value by category</t>
        </is>
      </c>
      <c r="B58" s="7" t="n">
        <v>1552.9</v>
      </c>
      <c r="C58" s="7" t="n">
        <v>1384.1</v>
      </c>
      <c r="D58" s="4" t="inlineStr">
        <is>
          <t xml:space="preserve"> </t>
        </is>
      </c>
    </row>
    <row r="59">
      <c r="A59" s="4" t="inlineStr">
        <is>
          <t>Fair Value, Measurements, Recurring | Corporate securities</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Total fixed maturities, available for sale</t>
        </is>
      </c>
      <c r="B61" s="7" t="n">
        <v>12728.7</v>
      </c>
      <c r="C61" s="7" t="n">
        <v>11837.5</v>
      </c>
      <c r="D61" s="4" t="inlineStr">
        <is>
          <t xml:space="preserve"> </t>
        </is>
      </c>
    </row>
    <row r="62">
      <c r="A62" s="4" t="inlineStr">
        <is>
          <t>Equity securities - corporate securities</t>
        </is>
      </c>
      <c r="B62" s="7" t="n">
        <v>120.5</v>
      </c>
      <c r="C62" s="7" t="n">
        <v>96.90000000000001</v>
      </c>
      <c r="D62" s="4" t="inlineStr">
        <is>
          <t xml:space="preserve"> </t>
        </is>
      </c>
    </row>
    <row r="63">
      <c r="A63" s="4" t="inlineStr">
        <is>
          <t>Fair Value, Measurements, Recurring | Certificates of deposit</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Total fixed maturities, available for sale</t>
        </is>
      </c>
      <c r="B65" s="7" t="n">
        <v>483.1</v>
      </c>
      <c r="C65" s="4" t="inlineStr">
        <is>
          <t xml:space="preserve"> </t>
        </is>
      </c>
      <c r="D65" s="4" t="inlineStr">
        <is>
          <t xml:space="preserve"> </t>
        </is>
      </c>
    </row>
    <row r="66">
      <c r="A66" s="4" t="inlineStr">
        <is>
          <t>Fair Value, Measurements, Recurring | United States Treasury securities and obligations of United States government corporations and agencies</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Total fixed maturities, available for sale</t>
        </is>
      </c>
      <c r="B68" s="7" t="n">
        <v>199.3</v>
      </c>
      <c r="C68" s="7" t="n">
        <v>194.4</v>
      </c>
      <c r="D68" s="4" t="inlineStr">
        <is>
          <t xml:space="preserve"> </t>
        </is>
      </c>
    </row>
    <row r="69">
      <c r="A69" s="4" t="inlineStr">
        <is>
          <t>Fair Value, Measurements, Recurring | States and political subdivisions</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Total fixed maturities, available for sale</t>
        </is>
      </c>
      <c r="B71" s="7" t="n">
        <v>2967.7</v>
      </c>
      <c r="C71" s="7" t="n">
        <v>2566.7</v>
      </c>
      <c r="D71" s="4" t="inlineStr">
        <is>
          <t xml:space="preserve"> </t>
        </is>
      </c>
    </row>
    <row r="72">
      <c r="A72" s="4" t="inlineStr">
        <is>
          <t>Fair Value, Measurements, Recurring | Foreign governments</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Total fixed maturities, available for sale</t>
        </is>
      </c>
      <c r="B74" s="7" t="n">
        <v>94.7</v>
      </c>
      <c r="C74" s="7" t="n">
        <v>83.09999999999999</v>
      </c>
      <c r="D74" s="4" t="inlineStr">
        <is>
          <t xml:space="preserve"> </t>
        </is>
      </c>
    </row>
    <row r="75">
      <c r="A75" s="4" t="inlineStr">
        <is>
          <t>Fair Value, Measurements, Recurring | Asset-backed securities</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Total fixed maturities, available for sale</t>
        </is>
      </c>
      <c r="B77" s="5" t="n">
        <v>1535</v>
      </c>
      <c r="C77" s="7" t="n">
        <v>1372.4</v>
      </c>
      <c r="D77" s="4" t="inlineStr">
        <is>
          <t xml:space="preserve"> </t>
        </is>
      </c>
    </row>
    <row r="78">
      <c r="A78" s="4" t="inlineStr">
        <is>
          <t>Total trading securities</t>
        </is>
      </c>
      <c r="B78" s="7" t="n">
        <v>41.9</v>
      </c>
      <c r="C78" s="7" t="n">
        <v>32.8</v>
      </c>
      <c r="D78" s="4" t="inlineStr">
        <is>
          <t xml:space="preserve"> </t>
        </is>
      </c>
    </row>
    <row r="79">
      <c r="A79" s="4" t="inlineStr">
        <is>
          <t>Fair Value, Measurements, Recurring | Agency residential mortgage-backed securities</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Total fixed maturities, available for sale</t>
        </is>
      </c>
      <c r="B81" s="7" t="n">
        <v>826.9</v>
      </c>
      <c r="C81" s="5" t="n">
        <v>648</v>
      </c>
      <c r="D81" s="4" t="inlineStr">
        <is>
          <t xml:space="preserve"> </t>
        </is>
      </c>
    </row>
    <row r="82">
      <c r="A82" s="4" t="inlineStr">
        <is>
          <t>Total trading securities</t>
        </is>
      </c>
      <c r="B82" s="7" t="n">
        <v>4.4</v>
      </c>
      <c r="C82" s="7" t="n">
        <v>3.5</v>
      </c>
      <c r="D82" s="4" t="inlineStr">
        <is>
          <t xml:space="preserve"> </t>
        </is>
      </c>
    </row>
    <row r="83">
      <c r="A83" s="4" t="inlineStr">
        <is>
          <t>Fair Value, Measurements, Recurring | Non-agency residential mortgage-backed securities</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Total fixed maturities, available for sale</t>
        </is>
      </c>
      <c r="B85" s="7" t="n">
        <v>1608.7</v>
      </c>
      <c r="C85" s="7" t="n">
        <v>1553.2</v>
      </c>
      <c r="D85" s="4" t="inlineStr">
        <is>
          <t xml:space="preserve"> </t>
        </is>
      </c>
    </row>
    <row r="86">
      <c r="A86" s="4" t="inlineStr">
        <is>
          <t>Total trading securities</t>
        </is>
      </c>
      <c r="B86" s="7" t="n">
        <v>56.5</v>
      </c>
      <c r="C86" s="7" t="n">
        <v>58.5</v>
      </c>
      <c r="D86" s="4" t="inlineStr">
        <is>
          <t xml:space="preserve"> </t>
        </is>
      </c>
    </row>
    <row r="87">
      <c r="A87" s="4" t="inlineStr">
        <is>
          <t>Fair Value, Measurements, Recurring | Collateralized loan obligations</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Total fixed maturities, available for sale</t>
        </is>
      </c>
      <c r="B89" s="7" t="n">
        <v>1082.2</v>
      </c>
      <c r="C89" s="7" t="n">
        <v>1032.8</v>
      </c>
      <c r="D89" s="4" t="inlineStr">
        <is>
          <t xml:space="preserve"> </t>
        </is>
      </c>
    </row>
    <row r="90">
      <c r="A90" s="4" t="inlineStr">
        <is>
          <t>Total trading securities</t>
        </is>
      </c>
      <c r="B90" s="7" t="n">
        <v>9.4</v>
      </c>
      <c r="C90" s="5" t="n">
        <v>9</v>
      </c>
      <c r="D90" s="4" t="inlineStr">
        <is>
          <t xml:space="preserve"> </t>
        </is>
      </c>
    </row>
    <row r="91">
      <c r="A91" s="4" t="inlineStr">
        <is>
          <t>Fair Value, Measurements, Recurring | Commercial mortgage-backed securities</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Total fixed maturities, available for sale</t>
        </is>
      </c>
      <c r="B93" s="7" t="n">
        <v>2198.4</v>
      </c>
      <c r="C93" s="7" t="n">
        <v>2218.1</v>
      </c>
      <c r="D93" s="4" t="inlineStr">
        <is>
          <t xml:space="preserve"> </t>
        </is>
      </c>
    </row>
    <row r="94">
      <c r="A94" s="4" t="inlineStr">
        <is>
          <t>Total trading securities</t>
        </is>
      </c>
      <c r="B94" s="7" t="n">
        <v>105.2</v>
      </c>
      <c r="C94" s="7" t="n">
        <v>118.9</v>
      </c>
      <c r="D94" s="4" t="inlineStr">
        <is>
          <t xml:space="preserve"> </t>
        </is>
      </c>
    </row>
    <row r="95">
      <c r="A95" s="4" t="inlineStr">
        <is>
          <t>Fair Value, Measurements, Recurring | Total Fixed Maturities, Available For Sale</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Total fixed maturities, available for sale</t>
        </is>
      </c>
      <c r="B97" s="7" t="n">
        <v>23724.7</v>
      </c>
      <c r="C97" s="7" t="n">
        <v>21506.2</v>
      </c>
      <c r="D97" s="4" t="inlineStr">
        <is>
          <t xml:space="preserve"> </t>
        </is>
      </c>
    </row>
    <row r="98">
      <c r="A98" s="4" t="inlineStr">
        <is>
          <t>Fair Value, Measurements, Recurring | Quoted prices in active markets for identical assets or liabilities (Level 1)</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Total trading securities</t>
        </is>
      </c>
      <c r="B100" s="5" t="n">
        <v>0</v>
      </c>
      <c r="C100" s="5" t="n">
        <v>0</v>
      </c>
      <c r="D100" s="4" t="inlineStr">
        <is>
          <t xml:space="preserve"> </t>
        </is>
      </c>
    </row>
    <row r="101">
      <c r="A101" s="4" t="inlineStr">
        <is>
          <t>Investments held by variable interest entities - corporate securities</t>
        </is>
      </c>
      <c r="B101" s="5" t="n">
        <v>0</v>
      </c>
      <c r="C101" s="5" t="n">
        <v>0</v>
      </c>
      <c r="D101" s="4" t="inlineStr">
        <is>
          <t xml:space="preserve"> </t>
        </is>
      </c>
    </row>
    <row r="102">
      <c r="A102" s="4" t="inlineStr">
        <is>
          <t>Derivatives</t>
        </is>
      </c>
      <c r="B102" s="5" t="n">
        <v>0</v>
      </c>
      <c r="C102" s="5" t="n">
        <v>0</v>
      </c>
      <c r="D102" s="4" t="inlineStr">
        <is>
          <t xml:space="preserve"> </t>
        </is>
      </c>
    </row>
    <row r="103">
      <c r="A103" s="4" t="inlineStr">
        <is>
          <t>Residual tranches</t>
        </is>
      </c>
      <c r="B103" s="5" t="n">
        <v>0</v>
      </c>
      <c r="C103" s="5" t="n">
        <v>0</v>
      </c>
      <c r="D103" s="4" t="inlineStr">
        <is>
          <t xml:space="preserve"> </t>
        </is>
      </c>
    </row>
    <row r="104">
      <c r="A104" s="4" t="inlineStr">
        <is>
          <t>Total other invested assets</t>
        </is>
      </c>
      <c r="B104" s="5" t="n">
        <v>0</v>
      </c>
      <c r="C104" s="5" t="n">
        <v>0</v>
      </c>
      <c r="D104" s="4" t="inlineStr">
        <is>
          <t xml:space="preserve"> </t>
        </is>
      </c>
    </row>
    <row r="105">
      <c r="A105" s="4" t="inlineStr">
        <is>
          <t>Market risk benefit asset</t>
        </is>
      </c>
      <c r="B105" s="5" t="n">
        <v>0</v>
      </c>
      <c r="C105" s="5" t="n">
        <v>0</v>
      </c>
      <c r="D105" s="4" t="inlineStr">
        <is>
          <t xml:space="preserve"> </t>
        </is>
      </c>
    </row>
    <row r="106">
      <c r="A106" s="4" t="inlineStr">
        <is>
          <t>Assets held in separate accounts</t>
        </is>
      </c>
      <c r="B106" s="5" t="n">
        <v>0</v>
      </c>
      <c r="C106" s="5" t="n">
        <v>0</v>
      </c>
      <c r="D106" s="4" t="inlineStr">
        <is>
          <t xml:space="preserve"> </t>
        </is>
      </c>
    </row>
    <row r="107">
      <c r="A107" s="4" t="inlineStr">
        <is>
          <t>Total assets carried at fair value by category</t>
        </is>
      </c>
      <c r="B107" s="7" t="n">
        <v>47.1</v>
      </c>
      <c r="C107" s="7" t="n">
        <v>24.2</v>
      </c>
      <c r="D107" s="4" t="inlineStr">
        <is>
          <t xml:space="preserve"> </t>
        </is>
      </c>
    </row>
    <row r="108">
      <c r="A108" s="3" t="inlineStr">
        <is>
          <t>Liabilities:</t>
        </is>
      </c>
      <c r="B108" s="4" t="inlineStr">
        <is>
          <t xml:space="preserve"> </t>
        </is>
      </c>
      <c r="C108" s="4" t="inlineStr">
        <is>
          <t xml:space="preserve"> </t>
        </is>
      </c>
      <c r="D108" s="4" t="inlineStr">
        <is>
          <t xml:space="preserve"> </t>
        </is>
      </c>
    </row>
    <row r="109">
      <c r="A109" s="4" t="inlineStr">
        <is>
          <t>Market risk benefit liability</t>
        </is>
      </c>
      <c r="B109" s="5" t="n">
        <v>0</v>
      </c>
      <c r="C109" s="5" t="n">
        <v>0</v>
      </c>
      <c r="D109" s="4" t="inlineStr">
        <is>
          <t xml:space="preserve"> </t>
        </is>
      </c>
    </row>
    <row r="110">
      <c r="A110" s="4" t="inlineStr">
        <is>
          <t>Embedded derivatives associated with fixed indexed annuity products</t>
        </is>
      </c>
      <c r="B110" s="5" t="n">
        <v>0</v>
      </c>
      <c r="C110" s="5" t="n">
        <v>0</v>
      </c>
      <c r="D110" s="4" t="inlineStr">
        <is>
          <t xml:space="preserve"> </t>
        </is>
      </c>
    </row>
    <row r="111">
      <c r="A111" s="4" t="inlineStr">
        <is>
          <t>Total liabilities carried at fair value by category</t>
        </is>
      </c>
      <c r="B111" s="5" t="n">
        <v>0</v>
      </c>
      <c r="C111" s="5" t="n">
        <v>0</v>
      </c>
      <c r="D111" s="4" t="inlineStr">
        <is>
          <t xml:space="preserve"> </t>
        </is>
      </c>
    </row>
    <row r="112">
      <c r="A112" s="4" t="inlineStr">
        <is>
          <t>Fair Value, Measurements, Recurring | Quoted prices in active markets for identical assets or liabilities (Level 1) | Corporate securities</t>
        </is>
      </c>
      <c r="B112" s="4" t="inlineStr">
        <is>
          <t xml:space="preserve"> </t>
        </is>
      </c>
      <c r="C112" s="4" t="inlineStr">
        <is>
          <t xml:space="preserve"> </t>
        </is>
      </c>
      <c r="D112" s="4" t="inlineStr">
        <is>
          <t xml:space="preserve"> </t>
        </is>
      </c>
    </row>
    <row r="113">
      <c r="A113" s="3" t="inlineStr">
        <is>
          <t>Assets:</t>
        </is>
      </c>
      <c r="B113" s="4" t="inlineStr">
        <is>
          <t xml:space="preserve"> </t>
        </is>
      </c>
      <c r="C113" s="4" t="inlineStr">
        <is>
          <t xml:space="preserve"> </t>
        </is>
      </c>
      <c r="D113" s="4" t="inlineStr">
        <is>
          <t xml:space="preserve"> </t>
        </is>
      </c>
    </row>
    <row r="114">
      <c r="A114" s="4" t="inlineStr">
        <is>
          <t>Total fixed maturities, available for sale</t>
        </is>
      </c>
      <c r="B114" s="5" t="n">
        <v>0</v>
      </c>
      <c r="C114" s="5" t="n">
        <v>0</v>
      </c>
      <c r="D114" s="4" t="inlineStr">
        <is>
          <t xml:space="preserve"> </t>
        </is>
      </c>
    </row>
    <row r="115">
      <c r="A115" s="4" t="inlineStr">
        <is>
          <t>Equity securities - corporate securities</t>
        </is>
      </c>
      <c r="B115" s="7" t="n">
        <v>47.1</v>
      </c>
      <c r="C115" s="7" t="n">
        <v>24.2</v>
      </c>
      <c r="D115" s="4" t="inlineStr">
        <is>
          <t xml:space="preserve"> </t>
        </is>
      </c>
    </row>
    <row r="116">
      <c r="A116" s="4" t="inlineStr">
        <is>
          <t>Fair Value, Measurements, Recurring | Quoted prices in active markets for identical assets or liabilities (Level 1) | Certificates of deposit</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Total fixed maturities, available for sale</t>
        </is>
      </c>
      <c r="B118" s="5" t="n">
        <v>0</v>
      </c>
      <c r="C118" s="4" t="inlineStr">
        <is>
          <t xml:space="preserve"> </t>
        </is>
      </c>
      <c r="D118" s="4" t="inlineStr">
        <is>
          <t xml:space="preserve"> </t>
        </is>
      </c>
    </row>
    <row r="119">
      <c r="A119" s="4" t="inlineStr">
        <is>
          <t>Fair Value, Measurements, Recurring | Quoted prices in active markets for identical assets or liabilities (Level 1) | United States Treasury securities and obligations of United States government corporations and agencies</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Total fixed maturities, available for sale</t>
        </is>
      </c>
      <c r="B121" s="5" t="n">
        <v>0</v>
      </c>
      <c r="C121" s="5" t="n">
        <v>0</v>
      </c>
      <c r="D121" s="4" t="inlineStr">
        <is>
          <t xml:space="preserve"> </t>
        </is>
      </c>
    </row>
    <row r="122">
      <c r="A122" s="4" t="inlineStr">
        <is>
          <t>Fair Value, Measurements, Recurring | Quoted prices in active markets for identical assets or liabilities (Level 1) | States and political subdivisions</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Total fixed maturities, available for sale</t>
        </is>
      </c>
      <c r="B124" s="5" t="n">
        <v>0</v>
      </c>
      <c r="C124" s="5" t="n">
        <v>0</v>
      </c>
      <c r="D124" s="4" t="inlineStr">
        <is>
          <t xml:space="preserve"> </t>
        </is>
      </c>
    </row>
    <row r="125">
      <c r="A125" s="4" t="inlineStr">
        <is>
          <t>Fair Value, Measurements, Recurring | Quoted prices in active markets for identical assets or liabilities (Level 1) | Foreign governments</t>
        </is>
      </c>
      <c r="B125" s="4" t="inlineStr">
        <is>
          <t xml:space="preserve"> </t>
        </is>
      </c>
      <c r="C125" s="4" t="inlineStr">
        <is>
          <t xml:space="preserve"> </t>
        </is>
      </c>
      <c r="D125" s="4" t="inlineStr">
        <is>
          <t xml:space="preserve"> </t>
        </is>
      </c>
    </row>
    <row r="126">
      <c r="A126" s="3" t="inlineStr">
        <is>
          <t>Assets:</t>
        </is>
      </c>
      <c r="B126" s="4" t="inlineStr">
        <is>
          <t xml:space="preserve"> </t>
        </is>
      </c>
      <c r="C126" s="4" t="inlineStr">
        <is>
          <t xml:space="preserve"> </t>
        </is>
      </c>
      <c r="D126" s="4" t="inlineStr">
        <is>
          <t xml:space="preserve"> </t>
        </is>
      </c>
    </row>
    <row r="127">
      <c r="A127" s="4" t="inlineStr">
        <is>
          <t>Total fixed maturities, available for sale</t>
        </is>
      </c>
      <c r="B127" s="5" t="n">
        <v>0</v>
      </c>
      <c r="C127" s="5" t="n">
        <v>0</v>
      </c>
      <c r="D127" s="4" t="inlineStr">
        <is>
          <t xml:space="preserve"> </t>
        </is>
      </c>
    </row>
    <row r="128">
      <c r="A128" s="4" t="inlineStr">
        <is>
          <t>Fair Value, Measurements, Recurring | Quoted prices in active markets for identical assets or liabilities (Level 1) | Asset-backed securities</t>
        </is>
      </c>
      <c r="B128" s="4" t="inlineStr">
        <is>
          <t xml:space="preserve"> </t>
        </is>
      </c>
      <c r="C128" s="4" t="inlineStr">
        <is>
          <t xml:space="preserve"> </t>
        </is>
      </c>
      <c r="D128" s="4" t="inlineStr">
        <is>
          <t xml:space="preserve"> </t>
        </is>
      </c>
    </row>
    <row r="129">
      <c r="A129" s="3" t="inlineStr">
        <is>
          <t>Assets:</t>
        </is>
      </c>
      <c r="B129" s="4" t="inlineStr">
        <is>
          <t xml:space="preserve"> </t>
        </is>
      </c>
      <c r="C129" s="4" t="inlineStr">
        <is>
          <t xml:space="preserve"> </t>
        </is>
      </c>
      <c r="D129" s="4" t="inlineStr">
        <is>
          <t xml:space="preserve"> </t>
        </is>
      </c>
    </row>
    <row r="130">
      <c r="A130" s="4" t="inlineStr">
        <is>
          <t>Total fixed maturities, available for sale</t>
        </is>
      </c>
      <c r="B130" s="5" t="n">
        <v>0</v>
      </c>
      <c r="C130" s="5" t="n">
        <v>0</v>
      </c>
      <c r="D130" s="4" t="inlineStr">
        <is>
          <t xml:space="preserve"> </t>
        </is>
      </c>
    </row>
    <row r="131">
      <c r="A131" s="4" t="inlineStr">
        <is>
          <t>Total trading securities</t>
        </is>
      </c>
      <c r="B131" s="5" t="n">
        <v>0</v>
      </c>
      <c r="C131" s="5" t="n">
        <v>0</v>
      </c>
      <c r="D131" s="4" t="inlineStr">
        <is>
          <t xml:space="preserve"> </t>
        </is>
      </c>
    </row>
    <row r="132">
      <c r="A132" s="4" t="inlineStr">
        <is>
          <t>Fair Value, Measurements, Recurring | Quoted prices in active markets for identical assets or liabilities (Level 1) | Agency residential mortgage-backed securities</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Total fixed maturities, available for sale</t>
        </is>
      </c>
      <c r="B134" s="5" t="n">
        <v>0</v>
      </c>
      <c r="C134" s="5" t="n">
        <v>0</v>
      </c>
      <c r="D134" s="4" t="inlineStr">
        <is>
          <t xml:space="preserve"> </t>
        </is>
      </c>
    </row>
    <row r="135">
      <c r="A135" s="4" t="inlineStr">
        <is>
          <t>Total trading securities</t>
        </is>
      </c>
      <c r="B135" s="5" t="n">
        <v>0</v>
      </c>
      <c r="C135" s="5" t="n">
        <v>0</v>
      </c>
      <c r="D135" s="4" t="inlineStr">
        <is>
          <t xml:space="preserve"> </t>
        </is>
      </c>
    </row>
    <row r="136">
      <c r="A136" s="4" t="inlineStr">
        <is>
          <t>Fair Value, Measurements, Recurring | Quoted prices in active markets for identical assets or liabilities (Level 1) | Non-agency residential mortgage-backed securities</t>
        </is>
      </c>
      <c r="B136" s="4" t="inlineStr">
        <is>
          <t xml:space="preserve"> </t>
        </is>
      </c>
      <c r="C136" s="4" t="inlineStr">
        <is>
          <t xml:space="preserve"> </t>
        </is>
      </c>
      <c r="D136" s="4" t="inlineStr">
        <is>
          <t xml:space="preserve"> </t>
        </is>
      </c>
    </row>
    <row r="137">
      <c r="A137" s="3" t="inlineStr">
        <is>
          <t>Assets:</t>
        </is>
      </c>
      <c r="B137" s="4" t="inlineStr">
        <is>
          <t xml:space="preserve"> </t>
        </is>
      </c>
      <c r="C137" s="4" t="inlineStr">
        <is>
          <t xml:space="preserve"> </t>
        </is>
      </c>
      <c r="D137" s="4" t="inlineStr">
        <is>
          <t xml:space="preserve"> </t>
        </is>
      </c>
    </row>
    <row r="138">
      <c r="A138" s="4" t="inlineStr">
        <is>
          <t>Total fixed maturities, available for sale</t>
        </is>
      </c>
      <c r="B138" s="5" t="n">
        <v>0</v>
      </c>
      <c r="C138" s="5" t="n">
        <v>0</v>
      </c>
      <c r="D138" s="4" t="inlineStr">
        <is>
          <t xml:space="preserve"> </t>
        </is>
      </c>
    </row>
    <row r="139">
      <c r="A139" s="4" t="inlineStr">
        <is>
          <t>Total trading securities</t>
        </is>
      </c>
      <c r="B139" s="5" t="n">
        <v>0</v>
      </c>
      <c r="C139" s="5" t="n">
        <v>0</v>
      </c>
      <c r="D139" s="4" t="inlineStr">
        <is>
          <t xml:space="preserve"> </t>
        </is>
      </c>
    </row>
    <row r="140">
      <c r="A140" s="4" t="inlineStr">
        <is>
          <t>Fair Value, Measurements, Recurring | Quoted prices in active markets for identical assets or liabilities (Level 1) | Collateralized loan obligations</t>
        </is>
      </c>
      <c r="B140" s="4" t="inlineStr">
        <is>
          <t xml:space="preserve"> </t>
        </is>
      </c>
      <c r="C140" s="4" t="inlineStr">
        <is>
          <t xml:space="preserve"> </t>
        </is>
      </c>
      <c r="D140" s="4" t="inlineStr">
        <is>
          <t xml:space="preserve"> </t>
        </is>
      </c>
    </row>
    <row r="141">
      <c r="A141" s="3" t="inlineStr">
        <is>
          <t>Assets:</t>
        </is>
      </c>
      <c r="B141" s="4" t="inlineStr">
        <is>
          <t xml:space="preserve"> </t>
        </is>
      </c>
      <c r="C141" s="4" t="inlineStr">
        <is>
          <t xml:space="preserve"> </t>
        </is>
      </c>
      <c r="D141" s="4" t="inlineStr">
        <is>
          <t xml:space="preserve"> </t>
        </is>
      </c>
    </row>
    <row r="142">
      <c r="A142" s="4" t="inlineStr">
        <is>
          <t>Total fixed maturities, available for sale</t>
        </is>
      </c>
      <c r="B142" s="5" t="n">
        <v>0</v>
      </c>
      <c r="C142" s="5" t="n">
        <v>0</v>
      </c>
      <c r="D142" s="4" t="inlineStr">
        <is>
          <t xml:space="preserve"> </t>
        </is>
      </c>
    </row>
    <row r="143">
      <c r="A143" s="4" t="inlineStr">
        <is>
          <t>Total trading securities</t>
        </is>
      </c>
      <c r="B143" s="5" t="n">
        <v>0</v>
      </c>
      <c r="C143" s="5" t="n">
        <v>0</v>
      </c>
      <c r="D143" s="4" t="inlineStr">
        <is>
          <t xml:space="preserve"> </t>
        </is>
      </c>
    </row>
    <row r="144">
      <c r="A144" s="4" t="inlineStr">
        <is>
          <t>Fair Value, Measurements, Recurring | Quoted prices in active markets for identical assets or liabilities (Level 1) | Commercial mortgage-backed securities</t>
        </is>
      </c>
      <c r="B144" s="4" t="inlineStr">
        <is>
          <t xml:space="preserve"> </t>
        </is>
      </c>
      <c r="C144" s="4" t="inlineStr">
        <is>
          <t xml:space="preserve"> </t>
        </is>
      </c>
      <c r="D144" s="4" t="inlineStr">
        <is>
          <t xml:space="preserve"> </t>
        </is>
      </c>
    </row>
    <row r="145">
      <c r="A145" s="3" t="inlineStr">
        <is>
          <t>Assets:</t>
        </is>
      </c>
      <c r="B145" s="4" t="inlineStr">
        <is>
          <t xml:space="preserve"> </t>
        </is>
      </c>
      <c r="C145" s="4" t="inlineStr">
        <is>
          <t xml:space="preserve"> </t>
        </is>
      </c>
      <c r="D145" s="4" t="inlineStr">
        <is>
          <t xml:space="preserve"> </t>
        </is>
      </c>
    </row>
    <row r="146">
      <c r="A146" s="4" t="inlineStr">
        <is>
          <t>Total fixed maturities, available for sale</t>
        </is>
      </c>
      <c r="B146" s="5" t="n">
        <v>0</v>
      </c>
      <c r="C146" s="5" t="n">
        <v>0</v>
      </c>
      <c r="D146" s="4" t="inlineStr">
        <is>
          <t xml:space="preserve"> </t>
        </is>
      </c>
    </row>
    <row r="147">
      <c r="A147" s="4" t="inlineStr">
        <is>
          <t>Total trading securities</t>
        </is>
      </c>
      <c r="B147" s="5" t="n">
        <v>0</v>
      </c>
      <c r="C147" s="5" t="n">
        <v>0</v>
      </c>
      <c r="D147" s="4" t="inlineStr">
        <is>
          <t xml:space="preserve"> </t>
        </is>
      </c>
    </row>
    <row r="148">
      <c r="A148" s="4" t="inlineStr">
        <is>
          <t>Fair Value, Measurements, Recurring | Quoted prices in active markets for identical assets or liabilities (Level 1) | Total Fixed Maturities, Available For Sale</t>
        </is>
      </c>
      <c r="B148" s="4" t="inlineStr">
        <is>
          <t xml:space="preserve"> </t>
        </is>
      </c>
      <c r="C148" s="4" t="inlineStr">
        <is>
          <t xml:space="preserve"> </t>
        </is>
      </c>
      <c r="D148" s="4" t="inlineStr">
        <is>
          <t xml:space="preserve"> </t>
        </is>
      </c>
    </row>
    <row r="149">
      <c r="A149" s="3" t="inlineStr">
        <is>
          <t>Assets:</t>
        </is>
      </c>
      <c r="B149" s="4" t="inlineStr">
        <is>
          <t xml:space="preserve"> </t>
        </is>
      </c>
      <c r="C149" s="4" t="inlineStr">
        <is>
          <t xml:space="preserve"> </t>
        </is>
      </c>
      <c r="D149" s="4" t="inlineStr">
        <is>
          <t xml:space="preserve"> </t>
        </is>
      </c>
    </row>
    <row r="150">
      <c r="A150" s="4" t="inlineStr">
        <is>
          <t>Total fixed maturities, available for sale</t>
        </is>
      </c>
      <c r="B150" s="5" t="n">
        <v>0</v>
      </c>
      <c r="C150" s="5" t="n">
        <v>0</v>
      </c>
      <c r="D150" s="4" t="inlineStr">
        <is>
          <t xml:space="preserve"> </t>
        </is>
      </c>
    </row>
    <row r="151">
      <c r="A151" s="4" t="inlineStr">
        <is>
          <t>Fair Value, Measurements, Recurring | Significant other observable inputs (Level 2)</t>
        </is>
      </c>
      <c r="B151" s="4" t="inlineStr">
        <is>
          <t xml:space="preserve"> </t>
        </is>
      </c>
      <c r="C151" s="4" t="inlineStr">
        <is>
          <t xml:space="preserve"> </t>
        </is>
      </c>
      <c r="D151" s="4" t="inlineStr">
        <is>
          <t xml:space="preserve"> </t>
        </is>
      </c>
    </row>
    <row r="152">
      <c r="A152" s="3" t="inlineStr">
        <is>
          <t>Assets:</t>
        </is>
      </c>
      <c r="B152" s="4" t="inlineStr">
        <is>
          <t xml:space="preserve"> </t>
        </is>
      </c>
      <c r="C152" s="4" t="inlineStr">
        <is>
          <t xml:space="preserve"> </t>
        </is>
      </c>
      <c r="D152" s="4" t="inlineStr">
        <is>
          <t xml:space="preserve"> </t>
        </is>
      </c>
    </row>
    <row r="153">
      <c r="A153" s="4" t="inlineStr">
        <is>
          <t>Total trading securities</t>
        </is>
      </c>
      <c r="B153" s="7" t="n">
        <v>217.4</v>
      </c>
      <c r="C153" s="7" t="n">
        <v>222.7</v>
      </c>
      <c r="D153" s="4" t="inlineStr">
        <is>
          <t xml:space="preserve"> </t>
        </is>
      </c>
    </row>
    <row r="154">
      <c r="A154" s="4" t="inlineStr">
        <is>
          <t>Investments held by variable interest entities - corporate securities</t>
        </is>
      </c>
      <c r="B154" s="7" t="n">
        <v>250.1</v>
      </c>
      <c r="C154" s="7" t="n">
        <v>768.6</v>
      </c>
      <c r="D154" s="4" t="inlineStr">
        <is>
          <t xml:space="preserve"> </t>
        </is>
      </c>
    </row>
    <row r="155">
      <c r="A155" s="4" t="inlineStr">
        <is>
          <t>Derivatives</t>
        </is>
      </c>
      <c r="B155" s="7" t="n">
        <v>373.6</v>
      </c>
      <c r="C155" s="7" t="n">
        <v>239.2</v>
      </c>
      <c r="D155" s="4" t="inlineStr">
        <is>
          <t xml:space="preserve"> </t>
        </is>
      </c>
    </row>
    <row r="156">
      <c r="A156" s="4" t="inlineStr">
        <is>
          <t>Residual tranches</t>
        </is>
      </c>
      <c r="B156" s="7" t="n">
        <v>0.9</v>
      </c>
      <c r="C156" s="7" t="n">
        <v>7.5</v>
      </c>
      <c r="D156" s="4" t="inlineStr">
        <is>
          <t xml:space="preserve"> </t>
        </is>
      </c>
    </row>
    <row r="157">
      <c r="A157" s="4" t="inlineStr">
        <is>
          <t>Total other invested assets</t>
        </is>
      </c>
      <c r="B157" s="7" t="n">
        <v>374.5</v>
      </c>
      <c r="C157" s="7" t="n">
        <v>246.7</v>
      </c>
      <c r="D157" s="4" t="inlineStr">
        <is>
          <t xml:space="preserve"> </t>
        </is>
      </c>
    </row>
    <row r="158">
      <c r="A158" s="4" t="inlineStr">
        <is>
          <t>Market risk benefit asset</t>
        </is>
      </c>
      <c r="B158" s="5" t="n">
        <v>0</v>
      </c>
      <c r="C158" s="5" t="n">
        <v>0</v>
      </c>
      <c r="D158" s="4" t="inlineStr">
        <is>
          <t xml:space="preserve"> </t>
        </is>
      </c>
    </row>
    <row r="159">
      <c r="A159" s="4" t="inlineStr">
        <is>
          <t>Assets held in separate accounts</t>
        </is>
      </c>
      <c r="B159" s="7" t="n">
        <v>3.3</v>
      </c>
      <c r="C159" s="7" t="n">
        <v>3.1</v>
      </c>
      <c r="D159" s="4" t="inlineStr">
        <is>
          <t xml:space="preserve"> </t>
        </is>
      </c>
    </row>
    <row r="160">
      <c r="A160" s="4" t="inlineStr">
        <is>
          <t>Total assets carried at fair value by category</t>
        </is>
      </c>
      <c r="B160" s="7" t="n">
        <v>24413.9</v>
      </c>
      <c r="C160" s="7" t="n">
        <v>22549.4</v>
      </c>
      <c r="D160" s="4" t="inlineStr">
        <is>
          <t xml:space="preserve"> </t>
        </is>
      </c>
    </row>
    <row r="161">
      <c r="A161" s="3" t="inlineStr">
        <is>
          <t>Liabilities:</t>
        </is>
      </c>
      <c r="B161" s="4" t="inlineStr">
        <is>
          <t xml:space="preserve"> </t>
        </is>
      </c>
      <c r="C161" s="4" t="inlineStr">
        <is>
          <t xml:space="preserve"> </t>
        </is>
      </c>
      <c r="D161" s="4" t="inlineStr">
        <is>
          <t xml:space="preserve"> </t>
        </is>
      </c>
    </row>
    <row r="162">
      <c r="A162" s="4" t="inlineStr">
        <is>
          <t>Market risk benefit liability</t>
        </is>
      </c>
      <c r="B162" s="5" t="n">
        <v>0</v>
      </c>
      <c r="C162" s="5" t="n">
        <v>0</v>
      </c>
      <c r="D162" s="4" t="inlineStr">
        <is>
          <t xml:space="preserve"> </t>
        </is>
      </c>
    </row>
    <row r="163">
      <c r="A163" s="4" t="inlineStr">
        <is>
          <t>Embedded derivatives associated with fixed indexed annuity products</t>
        </is>
      </c>
      <c r="B163" s="5" t="n">
        <v>0</v>
      </c>
      <c r="C163" s="5" t="n">
        <v>0</v>
      </c>
      <c r="D163" s="4" t="inlineStr">
        <is>
          <t xml:space="preserve"> </t>
        </is>
      </c>
    </row>
    <row r="164">
      <c r="A164" s="4" t="inlineStr">
        <is>
          <t>Total liabilities carried at fair value by category</t>
        </is>
      </c>
      <c r="B164" s="5" t="n">
        <v>0</v>
      </c>
      <c r="C164" s="5" t="n">
        <v>0</v>
      </c>
      <c r="D164" s="4" t="inlineStr">
        <is>
          <t xml:space="preserve"> </t>
        </is>
      </c>
    </row>
    <row r="165">
      <c r="A165" s="4" t="inlineStr">
        <is>
          <t>Fair Value, Measurements, Recurring | Significant other observable inputs (Level 2) | Corporate securities</t>
        </is>
      </c>
      <c r="B165" s="4" t="inlineStr">
        <is>
          <t xml:space="preserve"> </t>
        </is>
      </c>
      <c r="C165" s="4" t="inlineStr">
        <is>
          <t xml:space="preserve"> </t>
        </is>
      </c>
      <c r="D165" s="4" t="inlineStr">
        <is>
          <t xml:space="preserve"> </t>
        </is>
      </c>
    </row>
    <row r="166">
      <c r="A166" s="3" t="inlineStr">
        <is>
          <t>Assets:</t>
        </is>
      </c>
      <c r="B166" s="4" t="inlineStr">
        <is>
          <t xml:space="preserve"> </t>
        </is>
      </c>
      <c r="C166" s="4" t="inlineStr">
        <is>
          <t xml:space="preserve"> </t>
        </is>
      </c>
      <c r="D166" s="4" t="inlineStr">
        <is>
          <t xml:space="preserve"> </t>
        </is>
      </c>
    </row>
    <row r="167">
      <c r="A167" s="4" t="inlineStr">
        <is>
          <t>Total fixed maturities, available for sale</t>
        </is>
      </c>
      <c r="B167" s="5" t="n">
        <v>12599</v>
      </c>
      <c r="C167" s="7" t="n">
        <v>11678.2</v>
      </c>
      <c r="D167" s="4" t="inlineStr">
        <is>
          <t xml:space="preserve"> </t>
        </is>
      </c>
    </row>
    <row r="168">
      <c r="A168" s="4" t="inlineStr">
        <is>
          <t>Equity securities - corporate securities</t>
        </is>
      </c>
      <c r="B168" s="5" t="n">
        <v>0</v>
      </c>
      <c r="C168" s="5" t="n">
        <v>0</v>
      </c>
      <c r="D168" s="4" t="inlineStr">
        <is>
          <t xml:space="preserve"> </t>
        </is>
      </c>
    </row>
    <row r="169">
      <c r="A169" s="4" t="inlineStr">
        <is>
          <t>Fair Value, Measurements, Recurring | Significant other observable inputs (Level 2) | Certificates of deposit</t>
        </is>
      </c>
      <c r="B169" s="4" t="inlineStr">
        <is>
          <t xml:space="preserve"> </t>
        </is>
      </c>
      <c r="C169" s="4" t="inlineStr">
        <is>
          <t xml:space="preserve"> </t>
        </is>
      </c>
      <c r="D169" s="4" t="inlineStr">
        <is>
          <t xml:space="preserve"> </t>
        </is>
      </c>
    </row>
    <row r="170">
      <c r="A170" s="3" t="inlineStr">
        <is>
          <t>Assets:</t>
        </is>
      </c>
      <c r="B170" s="4" t="inlineStr">
        <is>
          <t xml:space="preserve"> </t>
        </is>
      </c>
      <c r="C170" s="4" t="inlineStr">
        <is>
          <t xml:space="preserve"> </t>
        </is>
      </c>
      <c r="D170" s="4" t="inlineStr">
        <is>
          <t xml:space="preserve"> </t>
        </is>
      </c>
    </row>
    <row r="171">
      <c r="A171" s="4" t="inlineStr">
        <is>
          <t>Total fixed maturities, available for sale</t>
        </is>
      </c>
      <c r="B171" s="7" t="n">
        <v>483.1</v>
      </c>
      <c r="C171" s="4" t="inlineStr">
        <is>
          <t xml:space="preserve"> </t>
        </is>
      </c>
      <c r="D171" s="4" t="inlineStr">
        <is>
          <t xml:space="preserve"> </t>
        </is>
      </c>
    </row>
    <row r="172">
      <c r="A172" s="4" t="inlineStr">
        <is>
          <t>Fair Value, Measurements, Recurring | Significant other observable inputs (Level 2) | United States Treasury securities and obligations of United States government corporations and agencies</t>
        </is>
      </c>
      <c r="B172" s="4" t="inlineStr">
        <is>
          <t xml:space="preserve"> </t>
        </is>
      </c>
      <c r="C172" s="4" t="inlineStr">
        <is>
          <t xml:space="preserve"> </t>
        </is>
      </c>
      <c r="D172" s="4" t="inlineStr">
        <is>
          <t xml:space="preserve"> </t>
        </is>
      </c>
    </row>
    <row r="173">
      <c r="A173" s="3" t="inlineStr">
        <is>
          <t>Assets:</t>
        </is>
      </c>
      <c r="B173" s="4" t="inlineStr">
        <is>
          <t xml:space="preserve"> </t>
        </is>
      </c>
      <c r="C173" s="4" t="inlineStr">
        <is>
          <t xml:space="preserve"> </t>
        </is>
      </c>
      <c r="D173" s="4" t="inlineStr">
        <is>
          <t xml:space="preserve"> </t>
        </is>
      </c>
    </row>
    <row r="174">
      <c r="A174" s="4" t="inlineStr">
        <is>
          <t>Total fixed maturities, available for sale</t>
        </is>
      </c>
      <c r="B174" s="7" t="n">
        <v>199.3</v>
      </c>
      <c r="C174" s="7" t="n">
        <v>194.4</v>
      </c>
      <c r="D174" s="4" t="inlineStr">
        <is>
          <t xml:space="preserve"> </t>
        </is>
      </c>
    </row>
    <row r="175">
      <c r="A175" s="4" t="inlineStr">
        <is>
          <t>Fair Value, Measurements, Recurring | Significant other observable inputs (Level 2) | States and political subdivisions</t>
        </is>
      </c>
      <c r="B175" s="4" t="inlineStr">
        <is>
          <t xml:space="preserve"> </t>
        </is>
      </c>
      <c r="C175" s="4" t="inlineStr">
        <is>
          <t xml:space="preserve"> </t>
        </is>
      </c>
      <c r="D175" s="4" t="inlineStr">
        <is>
          <t xml:space="preserve"> </t>
        </is>
      </c>
    </row>
    <row r="176">
      <c r="A176" s="3" t="inlineStr">
        <is>
          <t>Assets:</t>
        </is>
      </c>
      <c r="B176" s="4" t="inlineStr">
        <is>
          <t xml:space="preserve"> </t>
        </is>
      </c>
      <c r="C176" s="4" t="inlineStr">
        <is>
          <t xml:space="preserve"> </t>
        </is>
      </c>
      <c r="D176" s="4" t="inlineStr">
        <is>
          <t xml:space="preserve"> </t>
        </is>
      </c>
    </row>
    <row r="177">
      <c r="A177" s="4" t="inlineStr">
        <is>
          <t>Total fixed maturities, available for sale</t>
        </is>
      </c>
      <c r="B177" s="7" t="n">
        <v>2967.7</v>
      </c>
      <c r="C177" s="7" t="n">
        <v>2566.7</v>
      </c>
      <c r="D177" s="4" t="inlineStr">
        <is>
          <t xml:space="preserve"> </t>
        </is>
      </c>
    </row>
    <row r="178">
      <c r="A178" s="4" t="inlineStr">
        <is>
          <t>Fair Value, Measurements, Recurring | Significant other observable inputs (Level 2) | Foreign governments</t>
        </is>
      </c>
      <c r="B178" s="4" t="inlineStr">
        <is>
          <t xml:space="preserve"> </t>
        </is>
      </c>
      <c r="C178" s="4" t="inlineStr">
        <is>
          <t xml:space="preserve"> </t>
        </is>
      </c>
      <c r="D178" s="4" t="inlineStr">
        <is>
          <t xml:space="preserve"> </t>
        </is>
      </c>
    </row>
    <row r="179">
      <c r="A179" s="3" t="inlineStr">
        <is>
          <t>Assets:</t>
        </is>
      </c>
      <c r="B179" s="4" t="inlineStr">
        <is>
          <t xml:space="preserve"> </t>
        </is>
      </c>
      <c r="C179" s="4" t="inlineStr">
        <is>
          <t xml:space="preserve"> </t>
        </is>
      </c>
      <c r="D179" s="4" t="inlineStr">
        <is>
          <t xml:space="preserve"> </t>
        </is>
      </c>
    </row>
    <row r="180">
      <c r="A180" s="4" t="inlineStr">
        <is>
          <t>Total fixed maturities, available for sale</t>
        </is>
      </c>
      <c r="B180" s="7" t="n">
        <v>94.7</v>
      </c>
      <c r="C180" s="7" t="n">
        <v>83.09999999999999</v>
      </c>
      <c r="D180" s="4" t="inlineStr">
        <is>
          <t xml:space="preserve"> </t>
        </is>
      </c>
    </row>
    <row r="181">
      <c r="A181" s="4" t="inlineStr">
        <is>
          <t>Fair Value, Measurements, Recurring | Significant other observable inputs (Level 2) | Asset-backed securities</t>
        </is>
      </c>
      <c r="B181" s="4" t="inlineStr">
        <is>
          <t xml:space="preserve"> </t>
        </is>
      </c>
      <c r="C181" s="4" t="inlineStr">
        <is>
          <t xml:space="preserve"> </t>
        </is>
      </c>
      <c r="D181" s="4" t="inlineStr">
        <is>
          <t xml:space="preserve"> </t>
        </is>
      </c>
    </row>
    <row r="182">
      <c r="A182" s="3" t="inlineStr">
        <is>
          <t>Assets:</t>
        </is>
      </c>
      <c r="B182" s="4" t="inlineStr">
        <is>
          <t xml:space="preserve"> </t>
        </is>
      </c>
      <c r="C182" s="4" t="inlineStr">
        <is>
          <t xml:space="preserve"> </t>
        </is>
      </c>
      <c r="D182" s="4" t="inlineStr">
        <is>
          <t xml:space="preserve"> </t>
        </is>
      </c>
    </row>
    <row r="183">
      <c r="A183" s="4" t="inlineStr">
        <is>
          <t>Total fixed maturities, available for sale</t>
        </is>
      </c>
      <c r="B183" s="7" t="n">
        <v>1508.6</v>
      </c>
      <c r="C183" s="7" t="n">
        <v>1346.9</v>
      </c>
      <c r="D183" s="4" t="inlineStr">
        <is>
          <t xml:space="preserve"> </t>
        </is>
      </c>
    </row>
    <row r="184">
      <c r="A184" s="4" t="inlineStr">
        <is>
          <t>Total trading securities</t>
        </is>
      </c>
      <c r="B184" s="7" t="n">
        <v>41.9</v>
      </c>
      <c r="C184" s="7" t="n">
        <v>32.8</v>
      </c>
      <c r="D184" s="4" t="inlineStr">
        <is>
          <t xml:space="preserve"> </t>
        </is>
      </c>
    </row>
    <row r="185">
      <c r="A185" s="4" t="inlineStr">
        <is>
          <t>Fair Value, Measurements, Recurring | Significant other observable inputs (Level 2) | Agency residential mortgage-backed securities</t>
        </is>
      </c>
      <c r="B185" s="4" t="inlineStr">
        <is>
          <t xml:space="preserve"> </t>
        </is>
      </c>
      <c r="C185" s="4" t="inlineStr">
        <is>
          <t xml:space="preserve"> </t>
        </is>
      </c>
      <c r="D185" s="4" t="inlineStr">
        <is>
          <t xml:space="preserve"> </t>
        </is>
      </c>
    </row>
    <row r="186">
      <c r="A186" s="3" t="inlineStr">
        <is>
          <t>Assets:</t>
        </is>
      </c>
      <c r="B186" s="4" t="inlineStr">
        <is>
          <t xml:space="preserve"> </t>
        </is>
      </c>
      <c r="C186" s="4" t="inlineStr">
        <is>
          <t xml:space="preserve"> </t>
        </is>
      </c>
      <c r="D186" s="4" t="inlineStr">
        <is>
          <t xml:space="preserve"> </t>
        </is>
      </c>
    </row>
    <row r="187">
      <c r="A187" s="4" t="inlineStr">
        <is>
          <t>Total fixed maturities, available for sale</t>
        </is>
      </c>
      <c r="B187" s="7" t="n">
        <v>826.9</v>
      </c>
      <c r="C187" s="5" t="n">
        <v>648</v>
      </c>
      <c r="D187" s="4" t="inlineStr">
        <is>
          <t xml:space="preserve"> </t>
        </is>
      </c>
    </row>
    <row r="188">
      <c r="A188" s="4" t="inlineStr">
        <is>
          <t>Total trading securities</t>
        </is>
      </c>
      <c r="B188" s="7" t="n">
        <v>4.4</v>
      </c>
      <c r="C188" s="7" t="n">
        <v>3.5</v>
      </c>
      <c r="D188" s="4" t="inlineStr">
        <is>
          <t xml:space="preserve"> </t>
        </is>
      </c>
    </row>
    <row r="189">
      <c r="A189" s="4" t="inlineStr">
        <is>
          <t>Fair Value, Measurements, Recurring | Significant other observable inputs (Level 2) | Non-agency residential mortgage-backed securities</t>
        </is>
      </c>
      <c r="B189" s="4" t="inlineStr">
        <is>
          <t xml:space="preserve"> </t>
        </is>
      </c>
      <c r="C189" s="4" t="inlineStr">
        <is>
          <t xml:space="preserve"> </t>
        </is>
      </c>
      <c r="D189" s="4" t="inlineStr">
        <is>
          <t xml:space="preserve"> </t>
        </is>
      </c>
    </row>
    <row r="190">
      <c r="A190" s="3" t="inlineStr">
        <is>
          <t>Assets:</t>
        </is>
      </c>
      <c r="B190" s="4" t="inlineStr">
        <is>
          <t xml:space="preserve"> </t>
        </is>
      </c>
      <c r="C190" s="4" t="inlineStr">
        <is>
          <t xml:space="preserve"> </t>
        </is>
      </c>
      <c r="D190" s="4" t="inlineStr">
        <is>
          <t xml:space="preserve"> </t>
        </is>
      </c>
    </row>
    <row r="191">
      <c r="A191" s="4" t="inlineStr">
        <is>
          <t>Total fixed maturities, available for sale</t>
        </is>
      </c>
      <c r="B191" s="7" t="n">
        <v>1608.7</v>
      </c>
      <c r="C191" s="7" t="n">
        <v>1553.2</v>
      </c>
      <c r="D191" s="4" t="inlineStr">
        <is>
          <t xml:space="preserve"> </t>
        </is>
      </c>
    </row>
    <row r="192">
      <c r="A192" s="4" t="inlineStr">
        <is>
          <t>Total trading securities</t>
        </is>
      </c>
      <c r="B192" s="7" t="n">
        <v>56.5</v>
      </c>
      <c r="C192" s="7" t="n">
        <v>58.5</v>
      </c>
      <c r="D192" s="4" t="inlineStr">
        <is>
          <t xml:space="preserve"> </t>
        </is>
      </c>
    </row>
    <row r="193">
      <c r="A193" s="4" t="inlineStr">
        <is>
          <t>Fair Value, Measurements, Recurring | Significant other observable inputs (Level 2) | Collateralized loan obligations</t>
        </is>
      </c>
      <c r="B193" s="4" t="inlineStr">
        <is>
          <t xml:space="preserve"> </t>
        </is>
      </c>
      <c r="C193" s="4" t="inlineStr">
        <is>
          <t xml:space="preserve"> </t>
        </is>
      </c>
      <c r="D193" s="4" t="inlineStr">
        <is>
          <t xml:space="preserve"> </t>
        </is>
      </c>
    </row>
    <row r="194">
      <c r="A194" s="3" t="inlineStr">
        <is>
          <t>Assets:</t>
        </is>
      </c>
      <c r="B194" s="4" t="inlineStr">
        <is>
          <t xml:space="preserve"> </t>
        </is>
      </c>
      <c r="C194" s="4" t="inlineStr">
        <is>
          <t xml:space="preserve"> </t>
        </is>
      </c>
      <c r="D194" s="4" t="inlineStr">
        <is>
          <t xml:space="preserve"> </t>
        </is>
      </c>
    </row>
    <row r="195">
      <c r="A195" s="4" t="inlineStr">
        <is>
          <t>Total fixed maturities, available for sale</t>
        </is>
      </c>
      <c r="B195" s="7" t="n">
        <v>1082.2</v>
      </c>
      <c r="C195" s="7" t="n">
        <v>1032.8</v>
      </c>
      <c r="D195" s="4" t="inlineStr">
        <is>
          <t xml:space="preserve"> </t>
        </is>
      </c>
    </row>
    <row r="196">
      <c r="A196" s="4" t="inlineStr">
        <is>
          <t>Total trading securities</t>
        </is>
      </c>
      <c r="B196" s="7" t="n">
        <v>9.4</v>
      </c>
      <c r="C196" s="5" t="n">
        <v>9</v>
      </c>
      <c r="D196" s="4" t="inlineStr">
        <is>
          <t xml:space="preserve"> </t>
        </is>
      </c>
    </row>
    <row r="197">
      <c r="A197" s="4" t="inlineStr">
        <is>
          <t>Fair Value, Measurements, Recurring | Significant other observable inputs (Level 2) | Commercial mortgage-backed securities</t>
        </is>
      </c>
      <c r="B197" s="4" t="inlineStr">
        <is>
          <t xml:space="preserve"> </t>
        </is>
      </c>
      <c r="C197" s="4" t="inlineStr">
        <is>
          <t xml:space="preserve"> </t>
        </is>
      </c>
      <c r="D197" s="4" t="inlineStr">
        <is>
          <t xml:space="preserve"> </t>
        </is>
      </c>
    </row>
    <row r="198">
      <c r="A198" s="3" t="inlineStr">
        <is>
          <t>Assets:</t>
        </is>
      </c>
      <c r="B198" s="4" t="inlineStr">
        <is>
          <t xml:space="preserve"> </t>
        </is>
      </c>
      <c r="C198" s="4" t="inlineStr">
        <is>
          <t xml:space="preserve"> </t>
        </is>
      </c>
      <c r="D198" s="4" t="inlineStr">
        <is>
          <t xml:space="preserve"> </t>
        </is>
      </c>
    </row>
    <row r="199">
      <c r="A199" s="4" t="inlineStr">
        <is>
          <t>Total fixed maturities, available for sale</t>
        </is>
      </c>
      <c r="B199" s="7" t="n">
        <v>2198.4</v>
      </c>
      <c r="C199" s="5" t="n">
        <v>2205</v>
      </c>
      <c r="D199" s="4" t="inlineStr">
        <is>
          <t xml:space="preserve"> </t>
        </is>
      </c>
    </row>
    <row r="200">
      <c r="A200" s="4" t="inlineStr">
        <is>
          <t>Total trading securities</t>
        </is>
      </c>
      <c r="B200" s="7" t="n">
        <v>105.2</v>
      </c>
      <c r="C200" s="7" t="n">
        <v>118.9</v>
      </c>
      <c r="D200" s="4" t="inlineStr">
        <is>
          <t xml:space="preserve"> </t>
        </is>
      </c>
    </row>
    <row r="201">
      <c r="A201" s="4" t="inlineStr">
        <is>
          <t>Fair Value, Measurements, Recurring | Significant other observable inputs (Level 2) | Total Fixed Maturities, Available For Sale</t>
        </is>
      </c>
      <c r="B201" s="4" t="inlineStr">
        <is>
          <t xml:space="preserve"> </t>
        </is>
      </c>
      <c r="C201" s="4" t="inlineStr">
        <is>
          <t xml:space="preserve"> </t>
        </is>
      </c>
      <c r="D201" s="4" t="inlineStr">
        <is>
          <t xml:space="preserve"> </t>
        </is>
      </c>
    </row>
    <row r="202">
      <c r="A202" s="3" t="inlineStr">
        <is>
          <t>Assets:</t>
        </is>
      </c>
      <c r="B202" s="4" t="inlineStr">
        <is>
          <t xml:space="preserve"> </t>
        </is>
      </c>
      <c r="C202" s="4" t="inlineStr">
        <is>
          <t xml:space="preserve"> </t>
        </is>
      </c>
      <c r="D202" s="4" t="inlineStr">
        <is>
          <t xml:space="preserve"> </t>
        </is>
      </c>
    </row>
    <row r="203">
      <c r="A203" s="4" t="inlineStr">
        <is>
          <t>Total fixed maturities, available for sale</t>
        </is>
      </c>
      <c r="B203" s="7" t="n">
        <v>23568.6</v>
      </c>
      <c r="C203" s="7" t="n">
        <v>21308.3</v>
      </c>
      <c r="D203" s="4" t="inlineStr">
        <is>
          <t xml:space="preserve"> </t>
        </is>
      </c>
    </row>
    <row r="204">
      <c r="A204" s="4" t="inlineStr">
        <is>
          <t>Fair Value, Measurements, Recurring | Significant unobservable inputs  (Level 3)</t>
        </is>
      </c>
      <c r="B204" s="4" t="inlineStr">
        <is>
          <t xml:space="preserve"> </t>
        </is>
      </c>
      <c r="C204" s="4" t="inlineStr">
        <is>
          <t xml:space="preserve"> </t>
        </is>
      </c>
      <c r="D204" s="4" t="inlineStr">
        <is>
          <t xml:space="preserve"> </t>
        </is>
      </c>
    </row>
    <row r="205">
      <c r="A205" s="3" t="inlineStr">
        <is>
          <t>Assets:</t>
        </is>
      </c>
      <c r="B205" s="4" t="inlineStr">
        <is>
          <t xml:space="preserve"> </t>
        </is>
      </c>
      <c r="C205" s="4" t="inlineStr">
        <is>
          <t xml:space="preserve"> </t>
        </is>
      </c>
      <c r="D205" s="4" t="inlineStr">
        <is>
          <t xml:space="preserve"> </t>
        </is>
      </c>
    </row>
    <row r="206">
      <c r="A206" s="4" t="inlineStr">
        <is>
          <t>Total trading securities</t>
        </is>
      </c>
      <c r="B206" s="5" t="n">
        <v>0</v>
      </c>
      <c r="C206" s="5" t="n">
        <v>0</v>
      </c>
      <c r="D206" s="4" t="inlineStr">
        <is>
          <t xml:space="preserve"> </t>
        </is>
      </c>
    </row>
    <row r="207">
      <c r="A207" s="4" t="inlineStr">
        <is>
          <t>Investments held by variable interest entities - corporate securities</t>
        </is>
      </c>
      <c r="B207" s="5" t="n">
        <v>0</v>
      </c>
      <c r="C207" s="5" t="n">
        <v>0</v>
      </c>
      <c r="D207" s="4" t="inlineStr">
        <is>
          <t xml:space="preserve"> </t>
        </is>
      </c>
    </row>
    <row r="208">
      <c r="A208" s="4" t="inlineStr">
        <is>
          <t>Derivatives</t>
        </is>
      </c>
      <c r="B208" s="5" t="n">
        <v>0</v>
      </c>
      <c r="C208" s="5" t="n">
        <v>0</v>
      </c>
      <c r="D208" s="4" t="inlineStr">
        <is>
          <t xml:space="preserve"> </t>
        </is>
      </c>
    </row>
    <row r="209">
      <c r="A209" s="4" t="inlineStr">
        <is>
          <t>Residual tranches</t>
        </is>
      </c>
      <c r="B209" s="5" t="n">
        <v>76</v>
      </c>
      <c r="C209" s="7" t="n">
        <v>31.5</v>
      </c>
      <c r="D209" s="4" t="inlineStr">
        <is>
          <t xml:space="preserve"> </t>
        </is>
      </c>
    </row>
    <row r="210">
      <c r="A210" s="4" t="inlineStr">
        <is>
          <t>Total other invested assets</t>
        </is>
      </c>
      <c r="B210" s="5" t="n">
        <v>76</v>
      </c>
      <c r="C210" s="7" t="n">
        <v>31.5</v>
      </c>
      <c r="D210" s="4" t="inlineStr">
        <is>
          <t xml:space="preserve"> </t>
        </is>
      </c>
    </row>
    <row r="211">
      <c r="A211" s="4" t="inlineStr">
        <is>
          <t>Market risk benefit asset</t>
        </is>
      </c>
      <c r="B211" s="7" t="n">
        <v>96.40000000000001</v>
      </c>
      <c r="C211" s="7" t="n">
        <v>75.40000000000001</v>
      </c>
      <c r="D211" s="4" t="inlineStr">
        <is>
          <t xml:space="preserve"> </t>
        </is>
      </c>
    </row>
    <row r="212">
      <c r="A212" s="4" t="inlineStr">
        <is>
          <t>Assets held in separate accounts</t>
        </is>
      </c>
      <c r="B212" s="5" t="n">
        <v>0</v>
      </c>
      <c r="C212" s="5" t="n">
        <v>0</v>
      </c>
      <c r="D212" s="4" t="inlineStr">
        <is>
          <t xml:space="preserve"> </t>
        </is>
      </c>
    </row>
    <row r="213">
      <c r="A213" s="4" t="inlineStr">
        <is>
          <t>Total assets carried at fair value by category</t>
        </is>
      </c>
      <c r="B213" s="7" t="n">
        <v>401.9</v>
      </c>
      <c r="C213" s="7" t="n">
        <v>377.5</v>
      </c>
      <c r="D213" s="4" t="inlineStr">
        <is>
          <t xml:space="preserve"> </t>
        </is>
      </c>
    </row>
    <row r="214">
      <c r="A214" s="3" t="inlineStr">
        <is>
          <t>Liabilities:</t>
        </is>
      </c>
      <c r="B214" s="4" t="inlineStr">
        <is>
          <t xml:space="preserve"> </t>
        </is>
      </c>
      <c r="C214" s="4" t="inlineStr">
        <is>
          <t xml:space="preserve"> </t>
        </is>
      </c>
      <c r="D214" s="4" t="inlineStr">
        <is>
          <t xml:space="preserve"> </t>
        </is>
      </c>
    </row>
    <row r="215">
      <c r="A215" s="4" t="inlineStr">
        <is>
          <t>Market risk benefit liability</t>
        </is>
      </c>
      <c r="B215" s="5" t="n">
        <v>1</v>
      </c>
      <c r="C215" s="7" t="n">
        <v>7.4</v>
      </c>
      <c r="D215" s="4" t="inlineStr">
        <is>
          <t xml:space="preserve"> </t>
        </is>
      </c>
    </row>
    <row r="216">
      <c r="A216" s="4" t="inlineStr">
        <is>
          <t>Embedded derivatives associated with fixed indexed annuity products</t>
        </is>
      </c>
      <c r="B216" s="7" t="n">
        <v>1551.9</v>
      </c>
      <c r="C216" s="7" t="n">
        <v>1376.7</v>
      </c>
      <c r="D216" s="4" t="inlineStr">
        <is>
          <t xml:space="preserve"> </t>
        </is>
      </c>
    </row>
    <row r="217">
      <c r="A217" s="4" t="inlineStr">
        <is>
          <t>Total liabilities carried at fair value by category</t>
        </is>
      </c>
      <c r="B217" s="7" t="n">
        <v>1552.9</v>
      </c>
      <c r="C217" s="7" t="n">
        <v>1384.1</v>
      </c>
      <c r="D217" s="4" t="inlineStr">
        <is>
          <t xml:space="preserve"> </t>
        </is>
      </c>
    </row>
    <row r="218">
      <c r="A218" s="4" t="inlineStr">
        <is>
          <t>Fair Value, Measurements, Recurring | Significant unobservable inputs  (Level 3) | Corporate securities</t>
        </is>
      </c>
      <c r="B218" s="4" t="inlineStr">
        <is>
          <t xml:space="preserve"> </t>
        </is>
      </c>
      <c r="C218" s="4" t="inlineStr">
        <is>
          <t xml:space="preserve"> </t>
        </is>
      </c>
      <c r="D218" s="4" t="inlineStr">
        <is>
          <t xml:space="preserve"> </t>
        </is>
      </c>
    </row>
    <row r="219">
      <c r="A219" s="3" t="inlineStr">
        <is>
          <t>Assets:</t>
        </is>
      </c>
      <c r="B219" s="4" t="inlineStr">
        <is>
          <t xml:space="preserve"> </t>
        </is>
      </c>
      <c r="C219" s="4" t="inlineStr">
        <is>
          <t xml:space="preserve"> </t>
        </is>
      </c>
      <c r="D219" s="4" t="inlineStr">
        <is>
          <t xml:space="preserve"> </t>
        </is>
      </c>
    </row>
    <row r="220">
      <c r="A220" s="4" t="inlineStr">
        <is>
          <t>Total fixed maturities, available for sale</t>
        </is>
      </c>
      <c r="B220" s="7" t="n">
        <v>129.7</v>
      </c>
      <c r="C220" s="7" t="n">
        <v>159.3</v>
      </c>
      <c r="D220" s="4" t="inlineStr">
        <is>
          <t xml:space="preserve"> </t>
        </is>
      </c>
    </row>
    <row r="221">
      <c r="A221" s="4" t="inlineStr">
        <is>
          <t>Equity securities - corporate securities</t>
        </is>
      </c>
      <c r="B221" s="7" t="n">
        <v>73.40000000000001</v>
      </c>
      <c r="C221" s="7" t="n">
        <v>72.7</v>
      </c>
      <c r="D221" s="4" t="inlineStr">
        <is>
          <t xml:space="preserve"> </t>
        </is>
      </c>
    </row>
    <row r="222">
      <c r="A222" s="4" t="inlineStr">
        <is>
          <t>Fair Value, Measurements, Recurring | Significant unobservable inputs  (Level 3) | Certificates of deposit</t>
        </is>
      </c>
      <c r="B222" s="4" t="inlineStr">
        <is>
          <t xml:space="preserve"> </t>
        </is>
      </c>
      <c r="C222" s="4" t="inlineStr">
        <is>
          <t xml:space="preserve"> </t>
        </is>
      </c>
      <c r="D222" s="4" t="inlineStr">
        <is>
          <t xml:space="preserve"> </t>
        </is>
      </c>
    </row>
    <row r="223">
      <c r="A223" s="3" t="inlineStr">
        <is>
          <t>Assets:</t>
        </is>
      </c>
      <c r="B223" s="4" t="inlineStr">
        <is>
          <t xml:space="preserve"> </t>
        </is>
      </c>
      <c r="C223" s="4" t="inlineStr">
        <is>
          <t xml:space="preserve"> </t>
        </is>
      </c>
      <c r="D223" s="4" t="inlineStr">
        <is>
          <t xml:space="preserve"> </t>
        </is>
      </c>
    </row>
    <row r="224">
      <c r="A224" s="4" t="inlineStr">
        <is>
          <t>Total fixed maturities, available for sale</t>
        </is>
      </c>
      <c r="B224" s="5" t="n">
        <v>0</v>
      </c>
      <c r="C224" s="4" t="inlineStr">
        <is>
          <t xml:space="preserve"> </t>
        </is>
      </c>
      <c r="D224" s="4" t="inlineStr">
        <is>
          <t xml:space="preserve"> </t>
        </is>
      </c>
    </row>
    <row r="225">
      <c r="A225" s="4" t="inlineStr">
        <is>
          <t>Fair Value, Measurements, Recurring | Significant unobservable inputs  (Level 3) | United States Treasury securities and obligations of United States government corporations and agencies</t>
        </is>
      </c>
      <c r="B225" s="4" t="inlineStr">
        <is>
          <t xml:space="preserve"> </t>
        </is>
      </c>
      <c r="C225" s="4" t="inlineStr">
        <is>
          <t xml:space="preserve"> </t>
        </is>
      </c>
      <c r="D225" s="4" t="inlineStr">
        <is>
          <t xml:space="preserve"> </t>
        </is>
      </c>
    </row>
    <row r="226">
      <c r="A226" s="3" t="inlineStr">
        <is>
          <t>Assets:</t>
        </is>
      </c>
      <c r="B226" s="4" t="inlineStr">
        <is>
          <t xml:space="preserve"> </t>
        </is>
      </c>
      <c r="C226" s="4" t="inlineStr">
        <is>
          <t xml:space="preserve"> </t>
        </is>
      </c>
      <c r="D226" s="4" t="inlineStr">
        <is>
          <t xml:space="preserve"> </t>
        </is>
      </c>
    </row>
    <row r="227">
      <c r="A227" s="4" t="inlineStr">
        <is>
          <t>Total fixed maturities, available for sale</t>
        </is>
      </c>
      <c r="B227" s="5" t="n">
        <v>0</v>
      </c>
      <c r="C227" s="5" t="n">
        <v>0</v>
      </c>
      <c r="D227" s="4" t="inlineStr">
        <is>
          <t xml:space="preserve"> </t>
        </is>
      </c>
    </row>
    <row r="228">
      <c r="A228" s="4" t="inlineStr">
        <is>
          <t>Fair Value, Measurements, Recurring | Significant unobservable inputs  (Level 3) | States and political subdivisions</t>
        </is>
      </c>
      <c r="B228" s="4" t="inlineStr">
        <is>
          <t xml:space="preserve"> </t>
        </is>
      </c>
      <c r="C228" s="4" t="inlineStr">
        <is>
          <t xml:space="preserve"> </t>
        </is>
      </c>
      <c r="D228" s="4" t="inlineStr">
        <is>
          <t xml:space="preserve"> </t>
        </is>
      </c>
    </row>
    <row r="229">
      <c r="A229" s="3" t="inlineStr">
        <is>
          <t>Assets:</t>
        </is>
      </c>
      <c r="B229" s="4" t="inlineStr">
        <is>
          <t xml:space="preserve"> </t>
        </is>
      </c>
      <c r="C229" s="4" t="inlineStr">
        <is>
          <t xml:space="preserve"> </t>
        </is>
      </c>
      <c r="D229" s="4" t="inlineStr">
        <is>
          <t xml:space="preserve"> </t>
        </is>
      </c>
    </row>
    <row r="230">
      <c r="A230" s="4" t="inlineStr">
        <is>
          <t>Total fixed maturities, available for sale</t>
        </is>
      </c>
      <c r="B230" s="5" t="n">
        <v>0</v>
      </c>
      <c r="C230" s="5" t="n">
        <v>0</v>
      </c>
      <c r="D230" s="4" t="inlineStr">
        <is>
          <t xml:space="preserve"> </t>
        </is>
      </c>
    </row>
    <row r="231">
      <c r="A231" s="4" t="inlineStr">
        <is>
          <t>Fair Value, Measurements, Recurring | Significant unobservable inputs  (Level 3) | Foreign governments</t>
        </is>
      </c>
      <c r="B231" s="4" t="inlineStr">
        <is>
          <t xml:space="preserve"> </t>
        </is>
      </c>
      <c r="C231" s="4" t="inlineStr">
        <is>
          <t xml:space="preserve"> </t>
        </is>
      </c>
      <c r="D231" s="4" t="inlineStr">
        <is>
          <t xml:space="preserve"> </t>
        </is>
      </c>
    </row>
    <row r="232">
      <c r="A232" s="3" t="inlineStr">
        <is>
          <t>Assets:</t>
        </is>
      </c>
      <c r="B232" s="4" t="inlineStr">
        <is>
          <t xml:space="preserve"> </t>
        </is>
      </c>
      <c r="C232" s="4" t="inlineStr">
        <is>
          <t xml:space="preserve"> </t>
        </is>
      </c>
      <c r="D232" s="4" t="inlineStr">
        <is>
          <t xml:space="preserve"> </t>
        </is>
      </c>
    </row>
    <row r="233">
      <c r="A233" s="4" t="inlineStr">
        <is>
          <t>Total fixed maturities, available for sale</t>
        </is>
      </c>
      <c r="B233" s="5" t="n">
        <v>0</v>
      </c>
      <c r="C233" s="5" t="n">
        <v>0</v>
      </c>
      <c r="D233" s="4" t="inlineStr">
        <is>
          <t xml:space="preserve"> </t>
        </is>
      </c>
    </row>
    <row r="234">
      <c r="A234" s="4" t="inlineStr">
        <is>
          <t>Fair Value, Measurements, Recurring | Significant unobservable inputs  (Level 3) | Asset-backed securities</t>
        </is>
      </c>
      <c r="B234" s="4" t="inlineStr">
        <is>
          <t xml:space="preserve"> </t>
        </is>
      </c>
      <c r="C234" s="4" t="inlineStr">
        <is>
          <t xml:space="preserve"> </t>
        </is>
      </c>
      <c r="D234" s="4" t="inlineStr">
        <is>
          <t xml:space="preserve"> </t>
        </is>
      </c>
    </row>
    <row r="235">
      <c r="A235" s="3" t="inlineStr">
        <is>
          <t>Assets:</t>
        </is>
      </c>
      <c r="B235" s="4" t="inlineStr">
        <is>
          <t xml:space="preserve"> </t>
        </is>
      </c>
      <c r="C235" s="4" t="inlineStr">
        <is>
          <t xml:space="preserve"> </t>
        </is>
      </c>
      <c r="D235" s="4" t="inlineStr">
        <is>
          <t xml:space="preserve"> </t>
        </is>
      </c>
    </row>
    <row r="236">
      <c r="A236" s="4" t="inlineStr">
        <is>
          <t>Total fixed maturities, available for sale</t>
        </is>
      </c>
      <c r="B236" s="7" t="n">
        <v>26.4</v>
      </c>
      <c r="C236" s="7" t="n">
        <v>25.5</v>
      </c>
      <c r="D236" s="4" t="inlineStr">
        <is>
          <t xml:space="preserve"> </t>
        </is>
      </c>
    </row>
    <row r="237">
      <c r="A237" s="4" t="inlineStr">
        <is>
          <t>Total trading securities</t>
        </is>
      </c>
      <c r="B237" s="5" t="n">
        <v>0</v>
      </c>
      <c r="C237" s="5" t="n">
        <v>0</v>
      </c>
      <c r="D237" s="4" t="inlineStr">
        <is>
          <t xml:space="preserve"> </t>
        </is>
      </c>
    </row>
    <row r="238">
      <c r="A238" s="4" t="inlineStr">
        <is>
          <t>Fair Value, Measurements, Recurring | Significant unobservable inputs  (Level 3) | Agency residential mortgage-backed securities</t>
        </is>
      </c>
      <c r="B238" s="4" t="inlineStr">
        <is>
          <t xml:space="preserve"> </t>
        </is>
      </c>
      <c r="C238" s="4" t="inlineStr">
        <is>
          <t xml:space="preserve"> </t>
        </is>
      </c>
      <c r="D238" s="4" t="inlineStr">
        <is>
          <t xml:space="preserve"> </t>
        </is>
      </c>
    </row>
    <row r="239">
      <c r="A239" s="3" t="inlineStr">
        <is>
          <t>Assets:</t>
        </is>
      </c>
      <c r="B239" s="4" t="inlineStr">
        <is>
          <t xml:space="preserve"> </t>
        </is>
      </c>
      <c r="C239" s="4" t="inlineStr">
        <is>
          <t xml:space="preserve"> </t>
        </is>
      </c>
      <c r="D239" s="4" t="inlineStr">
        <is>
          <t xml:space="preserve"> </t>
        </is>
      </c>
    </row>
    <row r="240">
      <c r="A240" s="4" t="inlineStr">
        <is>
          <t>Total fixed maturities, available for sale</t>
        </is>
      </c>
      <c r="B240" s="5" t="n">
        <v>0</v>
      </c>
      <c r="C240" s="5" t="n">
        <v>0</v>
      </c>
      <c r="D240" s="4" t="inlineStr">
        <is>
          <t xml:space="preserve"> </t>
        </is>
      </c>
    </row>
    <row r="241">
      <c r="A241" s="4" t="inlineStr">
        <is>
          <t>Total trading securities</t>
        </is>
      </c>
      <c r="B241" s="5" t="n">
        <v>0</v>
      </c>
      <c r="C241" s="5" t="n">
        <v>0</v>
      </c>
      <c r="D241" s="4" t="inlineStr">
        <is>
          <t xml:space="preserve"> </t>
        </is>
      </c>
    </row>
    <row r="242">
      <c r="A242" s="4" t="inlineStr">
        <is>
          <t>Fair Value, Measurements, Recurring | Significant unobservable inputs  (Level 3) | Non-agency residential mortgage-backed securities</t>
        </is>
      </c>
      <c r="B242" s="4" t="inlineStr">
        <is>
          <t xml:space="preserve"> </t>
        </is>
      </c>
      <c r="C242" s="4" t="inlineStr">
        <is>
          <t xml:space="preserve"> </t>
        </is>
      </c>
      <c r="D242" s="4" t="inlineStr">
        <is>
          <t xml:space="preserve"> </t>
        </is>
      </c>
    </row>
    <row r="243">
      <c r="A243" s="3" t="inlineStr">
        <is>
          <t>Assets:</t>
        </is>
      </c>
      <c r="B243" s="4" t="inlineStr">
        <is>
          <t xml:space="preserve"> </t>
        </is>
      </c>
      <c r="C243" s="4" t="inlineStr">
        <is>
          <t xml:space="preserve"> </t>
        </is>
      </c>
      <c r="D243" s="4" t="inlineStr">
        <is>
          <t xml:space="preserve"> </t>
        </is>
      </c>
    </row>
    <row r="244">
      <c r="A244" s="4" t="inlineStr">
        <is>
          <t>Total fixed maturities, available for sale</t>
        </is>
      </c>
      <c r="B244" s="5" t="n">
        <v>0</v>
      </c>
      <c r="C244" s="5" t="n">
        <v>0</v>
      </c>
      <c r="D244" s="4" t="inlineStr">
        <is>
          <t xml:space="preserve"> </t>
        </is>
      </c>
    </row>
    <row r="245">
      <c r="A245" s="4" t="inlineStr">
        <is>
          <t>Total trading securities</t>
        </is>
      </c>
      <c r="B245" s="5" t="n">
        <v>0</v>
      </c>
      <c r="C245" s="5" t="n">
        <v>0</v>
      </c>
      <c r="D245" s="4" t="inlineStr">
        <is>
          <t xml:space="preserve"> </t>
        </is>
      </c>
    </row>
    <row r="246">
      <c r="A246" s="4" t="inlineStr">
        <is>
          <t>Fair Value, Measurements, Recurring | Significant unobservable inputs  (Level 3) | Collateralized loan obligations</t>
        </is>
      </c>
      <c r="B246" s="4" t="inlineStr">
        <is>
          <t xml:space="preserve"> </t>
        </is>
      </c>
      <c r="C246" s="4" t="inlineStr">
        <is>
          <t xml:space="preserve"> </t>
        </is>
      </c>
      <c r="D246" s="4" t="inlineStr">
        <is>
          <t xml:space="preserve"> </t>
        </is>
      </c>
    </row>
    <row r="247">
      <c r="A247" s="3" t="inlineStr">
        <is>
          <t>Assets:</t>
        </is>
      </c>
      <c r="B247" s="4" t="inlineStr">
        <is>
          <t xml:space="preserve"> </t>
        </is>
      </c>
      <c r="C247" s="4" t="inlineStr">
        <is>
          <t xml:space="preserve"> </t>
        </is>
      </c>
      <c r="D247" s="4" t="inlineStr">
        <is>
          <t xml:space="preserve"> </t>
        </is>
      </c>
    </row>
    <row r="248">
      <c r="A248" s="4" t="inlineStr">
        <is>
          <t>Total fixed maturities, available for sale</t>
        </is>
      </c>
      <c r="B248" s="5" t="n">
        <v>0</v>
      </c>
      <c r="C248" s="5" t="n">
        <v>0</v>
      </c>
      <c r="D248" s="4" t="inlineStr">
        <is>
          <t xml:space="preserve"> </t>
        </is>
      </c>
    </row>
    <row r="249">
      <c r="A249" s="4" t="inlineStr">
        <is>
          <t>Total trading securities</t>
        </is>
      </c>
      <c r="B249" s="5" t="n">
        <v>0</v>
      </c>
      <c r="C249" s="5" t="n">
        <v>0</v>
      </c>
      <c r="D249" s="4" t="inlineStr">
        <is>
          <t xml:space="preserve"> </t>
        </is>
      </c>
    </row>
    <row r="250">
      <c r="A250" s="4" t="inlineStr">
        <is>
          <t>Fair Value, Measurements, Recurring | Significant unobservable inputs  (Level 3) | Commercial mortgage-backed securities</t>
        </is>
      </c>
      <c r="B250" s="4" t="inlineStr">
        <is>
          <t xml:space="preserve"> </t>
        </is>
      </c>
      <c r="C250" s="4" t="inlineStr">
        <is>
          <t xml:space="preserve"> </t>
        </is>
      </c>
      <c r="D250" s="4" t="inlineStr">
        <is>
          <t xml:space="preserve"> </t>
        </is>
      </c>
    </row>
    <row r="251">
      <c r="A251" s="3" t="inlineStr">
        <is>
          <t>Assets:</t>
        </is>
      </c>
      <c r="B251" s="4" t="inlineStr">
        <is>
          <t xml:space="preserve"> </t>
        </is>
      </c>
      <c r="C251" s="4" t="inlineStr">
        <is>
          <t xml:space="preserve"> </t>
        </is>
      </c>
      <c r="D251" s="4" t="inlineStr">
        <is>
          <t xml:space="preserve"> </t>
        </is>
      </c>
    </row>
    <row r="252">
      <c r="A252" s="4" t="inlineStr">
        <is>
          <t>Total fixed maturities, available for sale</t>
        </is>
      </c>
      <c r="B252" s="5" t="n">
        <v>0</v>
      </c>
      <c r="C252" s="7" t="n">
        <v>13.1</v>
      </c>
      <c r="D252" s="4" t="inlineStr">
        <is>
          <t xml:space="preserve"> </t>
        </is>
      </c>
    </row>
    <row r="253">
      <c r="A253" s="4" t="inlineStr">
        <is>
          <t>Total trading securities</t>
        </is>
      </c>
      <c r="B253" s="5" t="n">
        <v>0</v>
      </c>
      <c r="C253" s="5" t="n">
        <v>0</v>
      </c>
      <c r="D253" s="4" t="inlineStr">
        <is>
          <t xml:space="preserve"> </t>
        </is>
      </c>
    </row>
    <row r="254">
      <c r="A254" s="4" t="inlineStr">
        <is>
          <t>Fair Value, Measurements, Recurring | Significant unobservable inputs  (Level 3) | Total Fixed Maturities, Available For Sale</t>
        </is>
      </c>
      <c r="B254" s="4" t="inlineStr">
        <is>
          <t xml:space="preserve"> </t>
        </is>
      </c>
      <c r="C254" s="4" t="inlineStr">
        <is>
          <t xml:space="preserve"> </t>
        </is>
      </c>
      <c r="D254" s="4" t="inlineStr">
        <is>
          <t xml:space="preserve"> </t>
        </is>
      </c>
    </row>
    <row r="255">
      <c r="A255" s="3" t="inlineStr">
        <is>
          <t>Assets:</t>
        </is>
      </c>
      <c r="B255" s="4" t="inlineStr">
        <is>
          <t xml:space="preserve"> </t>
        </is>
      </c>
      <c r="C255" s="4" t="inlineStr">
        <is>
          <t xml:space="preserve"> </t>
        </is>
      </c>
      <c r="D255" s="4" t="inlineStr">
        <is>
          <t xml:space="preserve"> </t>
        </is>
      </c>
    </row>
    <row r="256">
      <c r="A256" s="4" t="inlineStr">
        <is>
          <t>Total fixed maturities, available for sale</t>
        </is>
      </c>
      <c r="B256" s="6" t="n">
        <v>156.1</v>
      </c>
      <c r="C256" s="6" t="n">
        <v>197.9</v>
      </c>
      <c r="D25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USD ($) $ in Millions</t>
        </is>
      </c>
      <c r="B1" s="2" t="inlineStr">
        <is>
          <t>Sep. 30, 2024</t>
        </is>
      </c>
      <c r="C1" s="2" t="inlineStr">
        <is>
          <t>Dec. 31, 2023</t>
        </is>
      </c>
    </row>
    <row r="2">
      <c r="A2" s="3" t="inlineStr">
        <is>
          <t>Cash and cash equivalents:</t>
        </is>
      </c>
      <c r="B2" s="4" t="inlineStr">
        <is>
          <t xml:space="preserve"> </t>
        </is>
      </c>
      <c r="C2" s="4" t="inlineStr">
        <is>
          <t xml:space="preserve"> </t>
        </is>
      </c>
    </row>
    <row r="3">
      <c r="A3" s="4" t="inlineStr">
        <is>
          <t>Held by variable interest entities</t>
        </is>
      </c>
      <c r="B3" s="6" t="n">
        <v>80.59999999999999</v>
      </c>
      <c r="C3" s="6" t="n">
        <v>114.5</v>
      </c>
    </row>
    <row r="4">
      <c r="A4" s="4" t="inlineStr">
        <is>
          <t>Fair Value, Measurements, Recurring | Total estimated fair valu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rtgage loans</t>
        </is>
      </c>
      <c r="B6" s="7" t="n">
        <v>2277.6</v>
      </c>
      <c r="C6" s="7" t="n">
        <v>1926.9</v>
      </c>
    </row>
    <row r="7">
      <c r="A7" s="4" t="inlineStr">
        <is>
          <t>Policy loans</t>
        </is>
      </c>
      <c r="B7" s="7" t="n">
        <v>133.3</v>
      </c>
      <c r="C7" s="7" t="n">
        <v>128.5</v>
      </c>
    </row>
    <row r="8">
      <c r="A8" s="3" t="inlineStr">
        <is>
          <t>Other invested assets:</t>
        </is>
      </c>
      <c r="B8" s="4" t="inlineStr">
        <is>
          <t xml:space="preserve"> </t>
        </is>
      </c>
      <c r="C8" s="4" t="inlineStr">
        <is>
          <t xml:space="preserve"> </t>
        </is>
      </c>
    </row>
    <row r="9">
      <c r="A9" s="4" t="inlineStr">
        <is>
          <t>Company-owned life insurance</t>
        </is>
      </c>
      <c r="B9" s="7" t="n">
        <v>398.1</v>
      </c>
      <c r="C9" s="5" t="n">
        <v>303</v>
      </c>
    </row>
    <row r="10">
      <c r="A10" s="3" t="inlineStr">
        <is>
          <t>Cash and cash equivalents:</t>
        </is>
      </c>
      <c r="B10" s="4" t="inlineStr">
        <is>
          <t xml:space="preserve"> </t>
        </is>
      </c>
      <c r="C10" s="4" t="inlineStr">
        <is>
          <t xml:space="preserve"> </t>
        </is>
      </c>
    </row>
    <row r="11">
      <c r="A11" s="4" t="inlineStr">
        <is>
          <t>Unrestricted</t>
        </is>
      </c>
      <c r="B11" s="7" t="n">
        <v>1164.7</v>
      </c>
      <c r="C11" s="7" t="n">
        <v>774.5</v>
      </c>
    </row>
    <row r="12">
      <c r="A12" s="4" t="inlineStr">
        <is>
          <t>Held by variable interest entities</t>
        </is>
      </c>
      <c r="B12" s="7" t="n">
        <v>80.59999999999999</v>
      </c>
      <c r="C12" s="7" t="n">
        <v>114.5</v>
      </c>
    </row>
    <row r="13">
      <c r="A13" s="3" t="inlineStr">
        <is>
          <t>Liabilities:</t>
        </is>
      </c>
      <c r="B13" s="4" t="inlineStr">
        <is>
          <t xml:space="preserve"> </t>
        </is>
      </c>
      <c r="C13" s="4" t="inlineStr">
        <is>
          <t xml:space="preserve"> </t>
        </is>
      </c>
    </row>
    <row r="14">
      <c r="A14" s="4" t="inlineStr">
        <is>
          <t>Policyholder account balances</t>
        </is>
      </c>
      <c r="B14" s="7" t="n">
        <v>17240.5</v>
      </c>
      <c r="C14" s="7" t="n">
        <v>15667.8</v>
      </c>
    </row>
    <row r="15">
      <c r="A15" s="4" t="inlineStr">
        <is>
          <t>Future policy benefits</t>
        </is>
      </c>
      <c r="B15" s="7" t="n">
        <v>-103.2</v>
      </c>
      <c r="C15" s="7" t="n">
        <v>-274.9</v>
      </c>
    </row>
    <row r="16">
      <c r="A16" s="4" t="inlineStr">
        <is>
          <t>Investment borrowings</t>
        </is>
      </c>
      <c r="B16" s="7" t="n">
        <v>2189.9</v>
      </c>
      <c r="C16" s="7" t="n">
        <v>2190.2</v>
      </c>
    </row>
    <row r="17">
      <c r="A17" s="4" t="inlineStr">
        <is>
          <t>Borrowings related to variable interest entities</t>
        </is>
      </c>
      <c r="B17" s="7" t="n">
        <v>282.2</v>
      </c>
      <c r="C17" s="7" t="n">
        <v>814.8</v>
      </c>
    </row>
    <row r="18">
      <c r="A18" s="4" t="inlineStr">
        <is>
          <t>Notes payable – direct corporate obligations</t>
        </is>
      </c>
      <c r="B18" s="7" t="n">
        <v>1878.6</v>
      </c>
      <c r="C18" s="7" t="n">
        <v>1097.3</v>
      </c>
    </row>
    <row r="19">
      <c r="A19" s="4" t="inlineStr">
        <is>
          <t>Fair Value, Measurements, Recurring | Total carrying amount</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rtgage loans</t>
        </is>
      </c>
      <c r="B21" s="7" t="n">
        <v>2372.7</v>
      </c>
      <c r="C21" s="7" t="n">
        <v>2064.1</v>
      </c>
    </row>
    <row r="22">
      <c r="A22" s="4" t="inlineStr">
        <is>
          <t>Policy loans</t>
        </is>
      </c>
      <c r="B22" s="7" t="n">
        <v>133.3</v>
      </c>
      <c r="C22" s="7" t="n">
        <v>128.5</v>
      </c>
    </row>
    <row r="23">
      <c r="A23" s="3" t="inlineStr">
        <is>
          <t>Other invested assets:</t>
        </is>
      </c>
      <c r="B23" s="4" t="inlineStr">
        <is>
          <t xml:space="preserve"> </t>
        </is>
      </c>
      <c r="C23" s="4" t="inlineStr">
        <is>
          <t xml:space="preserve"> </t>
        </is>
      </c>
    </row>
    <row r="24">
      <c r="A24" s="4" t="inlineStr">
        <is>
          <t>Company-owned life insurance</t>
        </is>
      </c>
      <c r="B24" s="7" t="n">
        <v>398.1</v>
      </c>
      <c r="C24" s="5" t="n">
        <v>303</v>
      </c>
    </row>
    <row r="25">
      <c r="A25" s="3" t="inlineStr">
        <is>
          <t>Cash and cash equivalents:</t>
        </is>
      </c>
      <c r="B25" s="4" t="inlineStr">
        <is>
          <t xml:space="preserve"> </t>
        </is>
      </c>
      <c r="C25" s="4" t="inlineStr">
        <is>
          <t xml:space="preserve"> </t>
        </is>
      </c>
    </row>
    <row r="26">
      <c r="A26" s="4" t="inlineStr">
        <is>
          <t>Unrestricted</t>
        </is>
      </c>
      <c r="B26" s="7" t="n">
        <v>1164.7</v>
      </c>
      <c r="C26" s="7" t="n">
        <v>774.5</v>
      </c>
    </row>
    <row r="27">
      <c r="A27" s="4" t="inlineStr">
        <is>
          <t>Held by variable interest entities</t>
        </is>
      </c>
      <c r="B27" s="7" t="n">
        <v>80.59999999999999</v>
      </c>
      <c r="C27" s="7" t="n">
        <v>114.5</v>
      </c>
    </row>
    <row r="28">
      <c r="A28" s="3" t="inlineStr">
        <is>
          <t>Liabilities:</t>
        </is>
      </c>
      <c r="B28" s="4" t="inlineStr">
        <is>
          <t xml:space="preserve"> </t>
        </is>
      </c>
      <c r="C28" s="4" t="inlineStr">
        <is>
          <t xml:space="preserve"> </t>
        </is>
      </c>
    </row>
    <row r="29">
      <c r="A29" s="4" t="inlineStr">
        <is>
          <t>Policyholder account balances</t>
        </is>
      </c>
      <c r="B29" s="7" t="n">
        <v>17240.5</v>
      </c>
      <c r="C29" s="7" t="n">
        <v>15667.8</v>
      </c>
    </row>
    <row r="30">
      <c r="A30" s="4" t="inlineStr">
        <is>
          <t>Future policy benefits</t>
        </is>
      </c>
      <c r="B30" s="7" t="n">
        <v>-103.2</v>
      </c>
      <c r="C30" s="7" t="n">
        <v>-274.9</v>
      </c>
    </row>
    <row r="31">
      <c r="A31" s="4" t="inlineStr">
        <is>
          <t>Investment borrowings</t>
        </is>
      </c>
      <c r="B31" s="7" t="n">
        <v>2188.9</v>
      </c>
      <c r="C31" s="7" t="n">
        <v>2189.3</v>
      </c>
    </row>
    <row r="32">
      <c r="A32" s="4" t="inlineStr">
        <is>
          <t>Borrowings related to variable interest entities</t>
        </is>
      </c>
      <c r="B32" s="7" t="n">
        <v>283.1</v>
      </c>
      <c r="C32" s="7" t="n">
        <v>820.8</v>
      </c>
    </row>
    <row r="33">
      <c r="A33" s="4" t="inlineStr">
        <is>
          <t>Notes payable – direct corporate obligations</t>
        </is>
      </c>
      <c r="B33" s="7" t="n">
        <v>1832.9</v>
      </c>
      <c r="C33" s="7" t="n">
        <v>1140.5</v>
      </c>
    </row>
    <row r="34">
      <c r="A34" s="4" t="inlineStr">
        <is>
          <t>Fair Value, Measurements, Recurring | Quoted prices in active markets for identical assets or liabilities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rtgage loans</t>
        </is>
      </c>
      <c r="B36" s="5" t="n">
        <v>0</v>
      </c>
      <c r="C36" s="5" t="n">
        <v>0</v>
      </c>
    </row>
    <row r="37">
      <c r="A37" s="4" t="inlineStr">
        <is>
          <t>Policy loans</t>
        </is>
      </c>
      <c r="B37" s="5" t="n">
        <v>0</v>
      </c>
      <c r="C37" s="5" t="n">
        <v>0</v>
      </c>
    </row>
    <row r="38">
      <c r="A38" s="3" t="inlineStr">
        <is>
          <t>Other invested assets:</t>
        </is>
      </c>
      <c r="B38" s="4" t="inlineStr">
        <is>
          <t xml:space="preserve"> </t>
        </is>
      </c>
      <c r="C38" s="4" t="inlineStr">
        <is>
          <t xml:space="preserve"> </t>
        </is>
      </c>
    </row>
    <row r="39">
      <c r="A39" s="4" t="inlineStr">
        <is>
          <t>Company-owned life insurance</t>
        </is>
      </c>
      <c r="B39" s="5" t="n">
        <v>0</v>
      </c>
      <c r="C39" s="5" t="n">
        <v>0</v>
      </c>
    </row>
    <row r="40">
      <c r="A40" s="3" t="inlineStr">
        <is>
          <t>Cash and cash equivalents:</t>
        </is>
      </c>
      <c r="B40" s="4" t="inlineStr">
        <is>
          <t xml:space="preserve"> </t>
        </is>
      </c>
      <c r="C40" s="4" t="inlineStr">
        <is>
          <t xml:space="preserve"> </t>
        </is>
      </c>
    </row>
    <row r="41">
      <c r="A41" s="4" t="inlineStr">
        <is>
          <t>Unrestricted</t>
        </is>
      </c>
      <c r="B41" s="7" t="n">
        <v>1164.7</v>
      </c>
      <c r="C41" s="7" t="n">
        <v>774.5</v>
      </c>
    </row>
    <row r="42">
      <c r="A42" s="4" t="inlineStr">
        <is>
          <t>Held by variable interest entities</t>
        </is>
      </c>
      <c r="B42" s="7" t="n">
        <v>80.59999999999999</v>
      </c>
      <c r="C42" s="7" t="n">
        <v>114.5</v>
      </c>
    </row>
    <row r="43">
      <c r="A43" s="3" t="inlineStr">
        <is>
          <t>Liabilities:</t>
        </is>
      </c>
      <c r="B43" s="4" t="inlineStr">
        <is>
          <t xml:space="preserve"> </t>
        </is>
      </c>
      <c r="C43" s="4" t="inlineStr">
        <is>
          <t xml:space="preserve"> </t>
        </is>
      </c>
    </row>
    <row r="44">
      <c r="A44" s="4" t="inlineStr">
        <is>
          <t>Policyholder account balances</t>
        </is>
      </c>
      <c r="B44" s="5" t="n">
        <v>0</v>
      </c>
      <c r="C44" s="5" t="n">
        <v>0</v>
      </c>
    </row>
    <row r="45">
      <c r="A45" s="4" t="inlineStr">
        <is>
          <t>Future policy benefits</t>
        </is>
      </c>
      <c r="B45" s="5" t="n">
        <v>0</v>
      </c>
      <c r="C45" s="5" t="n">
        <v>0</v>
      </c>
    </row>
    <row r="46">
      <c r="A46" s="4" t="inlineStr">
        <is>
          <t>Investment borrowings</t>
        </is>
      </c>
      <c r="B46" s="5" t="n">
        <v>0</v>
      </c>
      <c r="C46" s="5" t="n">
        <v>0</v>
      </c>
    </row>
    <row r="47">
      <c r="A47" s="4" t="inlineStr">
        <is>
          <t>Borrowings related to variable interest entities</t>
        </is>
      </c>
      <c r="B47" s="5" t="n">
        <v>0</v>
      </c>
      <c r="C47" s="5" t="n">
        <v>0</v>
      </c>
    </row>
    <row r="48">
      <c r="A48" s="4" t="inlineStr">
        <is>
          <t>Notes payable – direct corporate obligations</t>
        </is>
      </c>
      <c r="B48" s="5" t="n">
        <v>0</v>
      </c>
      <c r="C48" s="5" t="n">
        <v>0</v>
      </c>
    </row>
    <row r="49">
      <c r="A49" s="4" t="inlineStr">
        <is>
          <t>Fair Value, Measurements, Recurring | Significant other observable inputs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ortgage loans</t>
        </is>
      </c>
      <c r="B51" s="5" t="n">
        <v>0</v>
      </c>
      <c r="C51" s="5" t="n">
        <v>0</v>
      </c>
    </row>
    <row r="52">
      <c r="A52" s="4" t="inlineStr">
        <is>
          <t>Policy loans</t>
        </is>
      </c>
      <c r="B52" s="5" t="n">
        <v>0</v>
      </c>
      <c r="C52" s="5" t="n">
        <v>0</v>
      </c>
    </row>
    <row r="53">
      <c r="A53" s="3" t="inlineStr">
        <is>
          <t>Other invested assets:</t>
        </is>
      </c>
      <c r="B53" s="4" t="inlineStr">
        <is>
          <t xml:space="preserve"> </t>
        </is>
      </c>
      <c r="C53" s="4" t="inlineStr">
        <is>
          <t xml:space="preserve"> </t>
        </is>
      </c>
    </row>
    <row r="54">
      <c r="A54" s="4" t="inlineStr">
        <is>
          <t>Company-owned life insurance</t>
        </is>
      </c>
      <c r="B54" s="7" t="n">
        <v>398.1</v>
      </c>
      <c r="C54" s="5" t="n">
        <v>303</v>
      </c>
    </row>
    <row r="55">
      <c r="A55" s="3" t="inlineStr">
        <is>
          <t>Cash and cash equivalents:</t>
        </is>
      </c>
      <c r="B55" s="4" t="inlineStr">
        <is>
          <t xml:space="preserve"> </t>
        </is>
      </c>
      <c r="C55" s="4" t="inlineStr">
        <is>
          <t xml:space="preserve"> </t>
        </is>
      </c>
    </row>
    <row r="56">
      <c r="A56" s="4" t="inlineStr">
        <is>
          <t>Unrestricted</t>
        </is>
      </c>
      <c r="B56" s="5" t="n">
        <v>0</v>
      </c>
      <c r="C56" s="5" t="n">
        <v>0</v>
      </c>
    </row>
    <row r="57">
      <c r="A57" s="4" t="inlineStr">
        <is>
          <t>Held by variable interest entities</t>
        </is>
      </c>
      <c r="B57" s="5" t="n">
        <v>0</v>
      </c>
      <c r="C57" s="5" t="n">
        <v>0</v>
      </c>
    </row>
    <row r="58">
      <c r="A58" s="3" t="inlineStr">
        <is>
          <t>Liabilities:</t>
        </is>
      </c>
      <c r="B58" s="4" t="inlineStr">
        <is>
          <t xml:space="preserve"> </t>
        </is>
      </c>
      <c r="C58" s="4" t="inlineStr">
        <is>
          <t xml:space="preserve"> </t>
        </is>
      </c>
    </row>
    <row r="59">
      <c r="A59" s="4" t="inlineStr">
        <is>
          <t>Policyholder account balances</t>
        </is>
      </c>
      <c r="B59" s="5" t="n">
        <v>0</v>
      </c>
      <c r="C59" s="5" t="n">
        <v>0</v>
      </c>
    </row>
    <row r="60">
      <c r="A60" s="4" t="inlineStr">
        <is>
          <t>Future policy benefits</t>
        </is>
      </c>
      <c r="B60" s="5" t="n">
        <v>0</v>
      </c>
      <c r="C60" s="5" t="n">
        <v>0</v>
      </c>
    </row>
    <row r="61">
      <c r="A61" s="4" t="inlineStr">
        <is>
          <t>Investment borrowings</t>
        </is>
      </c>
      <c r="B61" s="7" t="n">
        <v>2189.9</v>
      </c>
      <c r="C61" s="7" t="n">
        <v>2190.2</v>
      </c>
    </row>
    <row r="62">
      <c r="A62" s="4" t="inlineStr">
        <is>
          <t>Borrowings related to variable interest entities</t>
        </is>
      </c>
      <c r="B62" s="7" t="n">
        <v>282.2</v>
      </c>
      <c r="C62" s="7" t="n">
        <v>814.8</v>
      </c>
    </row>
    <row r="63">
      <c r="A63" s="4" t="inlineStr">
        <is>
          <t>Notes payable – direct corporate obligations</t>
        </is>
      </c>
      <c r="B63" s="7" t="n">
        <v>1878.6</v>
      </c>
      <c r="C63" s="7" t="n">
        <v>1097.3</v>
      </c>
    </row>
    <row r="64">
      <c r="A64" s="4" t="inlineStr">
        <is>
          <t>Fair Value, Measurements, Recurring | Significant unobservable inputs  (Level 3)</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ortgage loans</t>
        </is>
      </c>
      <c r="B66" s="7" t="n">
        <v>2277.6</v>
      </c>
      <c r="C66" s="7" t="n">
        <v>1926.9</v>
      </c>
    </row>
    <row r="67">
      <c r="A67" s="4" t="inlineStr">
        <is>
          <t>Policy loans</t>
        </is>
      </c>
      <c r="B67" s="7" t="n">
        <v>133.3</v>
      </c>
      <c r="C67" s="7" t="n">
        <v>128.5</v>
      </c>
    </row>
    <row r="68">
      <c r="A68" s="3" t="inlineStr">
        <is>
          <t>Other invested assets:</t>
        </is>
      </c>
      <c r="B68" s="4" t="inlineStr">
        <is>
          <t xml:space="preserve"> </t>
        </is>
      </c>
      <c r="C68" s="4" t="inlineStr">
        <is>
          <t xml:space="preserve"> </t>
        </is>
      </c>
    </row>
    <row r="69">
      <c r="A69" s="4" t="inlineStr">
        <is>
          <t>Company-owned life insurance</t>
        </is>
      </c>
      <c r="B69" s="5" t="n">
        <v>0</v>
      </c>
      <c r="C69" s="5" t="n">
        <v>0</v>
      </c>
    </row>
    <row r="70">
      <c r="A70" s="3" t="inlineStr">
        <is>
          <t>Cash and cash equivalents:</t>
        </is>
      </c>
      <c r="B70" s="4" t="inlineStr">
        <is>
          <t xml:space="preserve"> </t>
        </is>
      </c>
      <c r="C70" s="4" t="inlineStr">
        <is>
          <t xml:space="preserve"> </t>
        </is>
      </c>
    </row>
    <row r="71">
      <c r="A71" s="4" t="inlineStr">
        <is>
          <t>Unrestricted</t>
        </is>
      </c>
      <c r="B71" s="5" t="n">
        <v>0</v>
      </c>
      <c r="C71" s="5" t="n">
        <v>0</v>
      </c>
    </row>
    <row r="72">
      <c r="A72" s="4" t="inlineStr">
        <is>
          <t>Held by variable interest entities</t>
        </is>
      </c>
      <c r="B72" s="5" t="n">
        <v>0</v>
      </c>
      <c r="C72" s="5" t="n">
        <v>0</v>
      </c>
    </row>
    <row r="73">
      <c r="A73" s="3" t="inlineStr">
        <is>
          <t>Liabilities:</t>
        </is>
      </c>
      <c r="B73" s="4" t="inlineStr">
        <is>
          <t xml:space="preserve"> </t>
        </is>
      </c>
      <c r="C73" s="4" t="inlineStr">
        <is>
          <t xml:space="preserve"> </t>
        </is>
      </c>
    </row>
    <row r="74">
      <c r="A74" s="4" t="inlineStr">
        <is>
          <t>Policyholder account balances</t>
        </is>
      </c>
      <c r="B74" s="7" t="n">
        <v>17240.5</v>
      </c>
      <c r="C74" s="7" t="n">
        <v>15667.8</v>
      </c>
    </row>
    <row r="75">
      <c r="A75" s="4" t="inlineStr">
        <is>
          <t>Future policy benefits</t>
        </is>
      </c>
      <c r="B75" s="7" t="n">
        <v>-103.2</v>
      </c>
      <c r="C75" s="7" t="n">
        <v>-274.9</v>
      </c>
    </row>
    <row r="76">
      <c r="A76" s="4" t="inlineStr">
        <is>
          <t>Investment borrowings</t>
        </is>
      </c>
      <c r="B76" s="5" t="n">
        <v>0</v>
      </c>
      <c r="C76" s="5" t="n">
        <v>0</v>
      </c>
    </row>
    <row r="77">
      <c r="A77" s="4" t="inlineStr">
        <is>
          <t>Borrowings related to variable interest entities</t>
        </is>
      </c>
      <c r="B77" s="5" t="n">
        <v>0</v>
      </c>
      <c r="C77" s="5" t="n">
        <v>0</v>
      </c>
    </row>
    <row r="78">
      <c r="A78" s="4" t="inlineStr">
        <is>
          <t>Notes payable – direct corporate obligations</t>
        </is>
      </c>
      <c r="B78" s="8" t="n">
        <v>0</v>
      </c>
      <c r="C78" s="8"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BALANCE SHEET RECURRING (Details) - Significant unobservable inputs  (Level 3) - Fair Value, Measurements, Recurring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rporate securitie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127.7</v>
      </c>
      <c r="C5" s="6" t="n">
        <v>136.2</v>
      </c>
      <c r="D5" s="6" t="n">
        <v>159.3</v>
      </c>
      <c r="E5" s="6" t="n">
        <v>127.8</v>
      </c>
    </row>
    <row r="6">
      <c r="A6" s="4" t="inlineStr">
        <is>
          <t>Purchases, sales, issuances and settlements, net</t>
        </is>
      </c>
      <c r="B6" s="7" t="n">
        <v>0.4</v>
      </c>
      <c r="C6" s="7" t="n">
        <v>6.3</v>
      </c>
      <c r="D6" s="7" t="n">
        <v>-2.9</v>
      </c>
      <c r="E6" s="7" t="n">
        <v>9.1</v>
      </c>
    </row>
    <row r="7">
      <c r="A7" s="4" t="inlineStr">
        <is>
          <t>Total realized and unrealized gains (losses) included in net income</t>
        </is>
      </c>
      <c r="B7" s="7" t="n">
        <v>-2.4</v>
      </c>
      <c r="C7" s="7" t="n">
        <v>-12.8</v>
      </c>
      <c r="D7" s="7" t="n">
        <v>1.9</v>
      </c>
      <c r="E7" s="7" t="n">
        <v>-1.7</v>
      </c>
    </row>
    <row r="8">
      <c r="A8" s="4" t="inlineStr">
        <is>
          <t>Total realized and unrealized gains (losses) included in accumulated other comprehensive income (loss)</t>
        </is>
      </c>
      <c r="B8" s="7" t="n">
        <v>5.9</v>
      </c>
      <c r="C8" s="7" t="n">
        <v>2.9</v>
      </c>
      <c r="D8" s="7" t="n">
        <v>-3.2</v>
      </c>
      <c r="E8" s="7" t="n">
        <v>-6.9</v>
      </c>
    </row>
    <row r="9">
      <c r="A9" s="4" t="inlineStr">
        <is>
          <t>Transfers into level 3</t>
        </is>
      </c>
      <c r="B9" s="7" t="n">
        <v>12.4</v>
      </c>
      <c r="C9" s="7" t="n">
        <v>1.6</v>
      </c>
      <c r="D9" s="5" t="n">
        <v>0</v>
      </c>
      <c r="E9" s="7" t="n">
        <v>5.9</v>
      </c>
    </row>
    <row r="10">
      <c r="A10" s="4" t="inlineStr">
        <is>
          <t>Transfers out of level 3</t>
        </is>
      </c>
      <c r="B10" s="7" t="n">
        <v>-14.3</v>
      </c>
      <c r="C10" s="7" t="n">
        <v>-6.4</v>
      </c>
      <c r="D10" s="7" t="n">
        <v>-25.4</v>
      </c>
      <c r="E10" s="7" t="n">
        <v>-6.4</v>
      </c>
    </row>
    <row r="11">
      <c r="A11" s="4" t="inlineStr">
        <is>
          <t>Ending balance</t>
        </is>
      </c>
      <c r="B11" s="7" t="n">
        <v>129.7</v>
      </c>
      <c r="C11" s="7" t="n">
        <v>127.8</v>
      </c>
      <c r="D11" s="7" t="n">
        <v>129.7</v>
      </c>
      <c r="E11" s="7" t="n">
        <v>127.8</v>
      </c>
    </row>
    <row r="12">
      <c r="A12" s="4" t="inlineStr">
        <is>
          <t>Amount of total gains (losses) included in our net income relating to assets still held as of the reporting date</t>
        </is>
      </c>
      <c r="B12" s="7" t="n">
        <v>0.1</v>
      </c>
      <c r="C12" s="7" t="n">
        <v>-12.8</v>
      </c>
      <c r="D12" s="7" t="n">
        <v>4.4</v>
      </c>
      <c r="E12" s="7" t="n">
        <v>-1.7</v>
      </c>
    </row>
    <row r="13">
      <c r="A13" s="4" t="inlineStr">
        <is>
          <t>Amount of total gains (losses) included in accumulated other comprehensive income (loss) relating to assets still held as of the reporting date</t>
        </is>
      </c>
      <c r="B13" s="7" t="n">
        <v>5.1</v>
      </c>
      <c r="C13" s="7" t="n">
        <v>2.1</v>
      </c>
      <c r="D13" s="7" t="n">
        <v>-5.7</v>
      </c>
      <c r="E13" s="7" t="n">
        <v>-9.199999999999999</v>
      </c>
    </row>
    <row r="14">
      <c r="A14" s="4" t="inlineStr">
        <is>
          <t>Asset-backed securities</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7" t="n">
        <v>25.8</v>
      </c>
      <c r="C16" s="7" t="n">
        <v>39.8</v>
      </c>
      <c r="D16" s="7" t="n">
        <v>25.5</v>
      </c>
      <c r="E16" s="5" t="n">
        <v>57</v>
      </c>
    </row>
    <row r="17">
      <c r="A17" s="4" t="inlineStr">
        <is>
          <t>Purchases, sales, issuances and settlements, net</t>
        </is>
      </c>
      <c r="B17" s="7" t="n">
        <v>-0.1</v>
      </c>
      <c r="C17" s="7" t="n">
        <v>1.1</v>
      </c>
      <c r="D17" s="7" t="n">
        <v>-0.4</v>
      </c>
      <c r="E17" s="7" t="n">
        <v>-3.9</v>
      </c>
    </row>
    <row r="18">
      <c r="A18" s="4" t="inlineStr">
        <is>
          <t>Total realized and unrealized gains (losses) included in net income</t>
        </is>
      </c>
      <c r="B18" s="5" t="n">
        <v>0</v>
      </c>
      <c r="C18" s="5" t="n">
        <v>0</v>
      </c>
      <c r="D18" s="5" t="n">
        <v>0</v>
      </c>
      <c r="E18" s="7" t="n">
        <v>-0.2</v>
      </c>
    </row>
    <row r="19">
      <c r="A19" s="4" t="inlineStr">
        <is>
          <t>Total realized and unrealized gains (losses) included in accumulated other comprehensive income (loss)</t>
        </is>
      </c>
      <c r="B19" s="7" t="n">
        <v>0.7</v>
      </c>
      <c r="C19" s="7" t="n">
        <v>0.6</v>
      </c>
      <c r="D19" s="7" t="n">
        <v>1.3</v>
      </c>
      <c r="E19" s="5" t="n">
        <v>-1</v>
      </c>
    </row>
    <row r="20">
      <c r="A20" s="4" t="inlineStr">
        <is>
          <t>Transfers into level 3</t>
        </is>
      </c>
      <c r="B20" s="5" t="n">
        <v>0</v>
      </c>
      <c r="C20" s="5" t="n">
        <v>0</v>
      </c>
      <c r="D20" s="5" t="n">
        <v>0</v>
      </c>
      <c r="E20" s="5" t="n">
        <v>0</v>
      </c>
    </row>
    <row r="21">
      <c r="A21" s="4" t="inlineStr">
        <is>
          <t>Transfers out of level 3</t>
        </is>
      </c>
      <c r="B21" s="5" t="n">
        <v>0</v>
      </c>
      <c r="C21" s="5" t="n">
        <v>0</v>
      </c>
      <c r="D21" s="5" t="n">
        <v>0</v>
      </c>
      <c r="E21" s="7" t="n">
        <v>-10.4</v>
      </c>
    </row>
    <row r="22">
      <c r="A22" s="4" t="inlineStr">
        <is>
          <t>Ending balance</t>
        </is>
      </c>
      <c r="B22" s="7" t="n">
        <v>26.4</v>
      </c>
      <c r="C22" s="7" t="n">
        <v>41.5</v>
      </c>
      <c r="D22" s="7" t="n">
        <v>26.4</v>
      </c>
      <c r="E22" s="7" t="n">
        <v>41.5</v>
      </c>
    </row>
    <row r="23">
      <c r="A23" s="4" t="inlineStr">
        <is>
          <t>Amount of total gains (losses) included in our net income relating to assets still held as of the reporting date</t>
        </is>
      </c>
      <c r="B23" s="5" t="n">
        <v>0</v>
      </c>
      <c r="C23" s="5" t="n">
        <v>0</v>
      </c>
      <c r="D23" s="5" t="n">
        <v>0</v>
      </c>
      <c r="E23" s="5" t="n">
        <v>0</v>
      </c>
    </row>
    <row r="24">
      <c r="A24" s="4" t="inlineStr">
        <is>
          <t>Amount of total gains (losses) included in accumulated other comprehensive income (loss) relating to assets still held as of the reporting date</t>
        </is>
      </c>
      <c r="B24" s="7" t="n">
        <v>0.7</v>
      </c>
      <c r="C24" s="7" t="n">
        <v>0.6</v>
      </c>
      <c r="D24" s="7" t="n">
        <v>1.3</v>
      </c>
      <c r="E24" s="7" t="n">
        <v>-1.1</v>
      </c>
    </row>
    <row r="25">
      <c r="A25" s="4" t="inlineStr">
        <is>
          <t>Non-agency residential mortgage-backed securities</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5" t="n">
        <v>6</v>
      </c>
      <c r="D27" s="4" t="inlineStr">
        <is>
          <t xml:space="preserve"> </t>
        </is>
      </c>
      <c r="E27" s="7" t="n">
        <v>56.2</v>
      </c>
    </row>
    <row r="28">
      <c r="A28" s="4" t="inlineStr">
        <is>
          <t>Purchases, sales, issuances and settlements, net</t>
        </is>
      </c>
      <c r="B28" s="4" t="inlineStr">
        <is>
          <t xml:space="preserve"> </t>
        </is>
      </c>
      <c r="C28" s="5" t="n">
        <v>0</v>
      </c>
      <c r="D28" s="4" t="inlineStr">
        <is>
          <t xml:space="preserve"> </t>
        </is>
      </c>
      <c r="E28" s="7" t="n">
        <v>-0.1</v>
      </c>
    </row>
    <row r="29">
      <c r="A29" s="4" t="inlineStr">
        <is>
          <t>Total realized and unrealized gains (losses) included in net income</t>
        </is>
      </c>
      <c r="B29" s="4" t="inlineStr">
        <is>
          <t xml:space="preserve"> </t>
        </is>
      </c>
      <c r="C29" s="5" t="n">
        <v>0</v>
      </c>
      <c r="D29" s="4" t="inlineStr">
        <is>
          <t xml:space="preserve"> </t>
        </is>
      </c>
      <c r="E29" s="5" t="n">
        <v>0</v>
      </c>
    </row>
    <row r="30">
      <c r="A30" s="4" t="inlineStr">
        <is>
          <t>Total realized and unrealized gains (losses) included in accumulated other comprehensive income (loss)</t>
        </is>
      </c>
      <c r="B30" s="4" t="inlineStr">
        <is>
          <t xml:space="preserve"> </t>
        </is>
      </c>
      <c r="C30" s="7" t="n">
        <v>0.1</v>
      </c>
      <c r="D30" s="4" t="inlineStr">
        <is>
          <t xml:space="preserve"> </t>
        </is>
      </c>
      <c r="E30" s="7" t="n">
        <v>0.2</v>
      </c>
    </row>
    <row r="31">
      <c r="A31" s="4" t="inlineStr">
        <is>
          <t>Transfers into level 3</t>
        </is>
      </c>
      <c r="B31" s="4" t="inlineStr">
        <is>
          <t xml:space="preserve"> </t>
        </is>
      </c>
      <c r="C31" s="7" t="n">
        <v>2.5</v>
      </c>
      <c r="D31" s="4" t="inlineStr">
        <is>
          <t xml:space="preserve"> </t>
        </is>
      </c>
      <c r="E31" s="5" t="n">
        <v>0</v>
      </c>
    </row>
    <row r="32">
      <c r="A32" s="4" t="inlineStr">
        <is>
          <t>Transfers out of level 3</t>
        </is>
      </c>
      <c r="B32" s="4" t="inlineStr">
        <is>
          <t xml:space="preserve"> </t>
        </is>
      </c>
      <c r="C32" s="5" t="n">
        <v>-6</v>
      </c>
      <c r="D32" s="4" t="inlineStr">
        <is>
          <t xml:space="preserve"> </t>
        </is>
      </c>
      <c r="E32" s="7" t="n">
        <v>-53.7</v>
      </c>
    </row>
    <row r="33">
      <c r="A33" s="4" t="inlineStr">
        <is>
          <t>Ending balance</t>
        </is>
      </c>
      <c r="B33" s="4" t="inlineStr">
        <is>
          <t xml:space="preserve"> </t>
        </is>
      </c>
      <c r="C33" s="7" t="n">
        <v>2.6</v>
      </c>
      <c r="D33" s="4" t="inlineStr">
        <is>
          <t xml:space="preserve"> </t>
        </is>
      </c>
      <c r="E33" s="7" t="n">
        <v>2.6</v>
      </c>
    </row>
    <row r="34">
      <c r="A34" s="4" t="inlineStr">
        <is>
          <t>Amount of total gains (losses) included in our net income relating to assets still held as of the reporting date</t>
        </is>
      </c>
      <c r="B34" s="4" t="inlineStr">
        <is>
          <t xml:space="preserve"> </t>
        </is>
      </c>
      <c r="C34" s="5" t="n">
        <v>0</v>
      </c>
      <c r="D34" s="4" t="inlineStr">
        <is>
          <t xml:space="preserve"> </t>
        </is>
      </c>
      <c r="E34" s="5" t="n">
        <v>0</v>
      </c>
    </row>
    <row r="35">
      <c r="A35" s="4" t="inlineStr">
        <is>
          <t>Amount of total gains (losses) included in accumulated other comprehensive income (loss) relating to assets still held as of the reporting date</t>
        </is>
      </c>
      <c r="B35" s="4" t="inlineStr">
        <is>
          <t xml:space="preserve"> </t>
        </is>
      </c>
      <c r="C35" s="7" t="n">
        <v>0.1</v>
      </c>
      <c r="D35" s="4" t="inlineStr">
        <is>
          <t xml:space="preserve"> </t>
        </is>
      </c>
      <c r="E35" s="7" t="n">
        <v>0.2</v>
      </c>
    </row>
    <row r="36">
      <c r="A36" s="4" t="inlineStr">
        <is>
          <t>Collateralized loan obligations</t>
        </is>
      </c>
      <c r="B36" s="4" t="inlineStr">
        <is>
          <t xml:space="preserve"> </t>
        </is>
      </c>
      <c r="C36" s="4" t="inlineStr">
        <is>
          <t xml:space="preserve"> </t>
        </is>
      </c>
      <c r="D36" s="4" t="inlineStr">
        <is>
          <t xml:space="preserve"> </t>
        </is>
      </c>
      <c r="E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4" t="inlineStr">
        <is>
          <t xml:space="preserve"> </t>
        </is>
      </c>
      <c r="C38" s="4" t="inlineStr">
        <is>
          <t xml:space="preserve"> </t>
        </is>
      </c>
      <c r="D38" s="4" t="inlineStr">
        <is>
          <t xml:space="preserve"> </t>
        </is>
      </c>
      <c r="E38" s="7" t="n">
        <v>3.4</v>
      </c>
    </row>
    <row r="39">
      <c r="A39" s="4" t="inlineStr">
        <is>
          <t>Purchases, sales, issuances and settlements, net</t>
        </is>
      </c>
      <c r="B39" s="4" t="inlineStr">
        <is>
          <t xml:space="preserve"> </t>
        </is>
      </c>
      <c r="C39" s="4" t="inlineStr">
        <is>
          <t xml:space="preserve"> </t>
        </is>
      </c>
      <c r="D39" s="4" t="inlineStr">
        <is>
          <t xml:space="preserve"> </t>
        </is>
      </c>
      <c r="E39" s="5" t="n">
        <v>0</v>
      </c>
    </row>
    <row r="40">
      <c r="A40" s="4" t="inlineStr">
        <is>
          <t>Total realized and unrealized gains (losses) included in net income</t>
        </is>
      </c>
      <c r="B40" s="4" t="inlineStr">
        <is>
          <t xml:space="preserve"> </t>
        </is>
      </c>
      <c r="C40" s="4" t="inlineStr">
        <is>
          <t xml:space="preserve"> </t>
        </is>
      </c>
      <c r="D40" s="4" t="inlineStr">
        <is>
          <t xml:space="preserve"> </t>
        </is>
      </c>
      <c r="E40" s="5" t="n">
        <v>0</v>
      </c>
    </row>
    <row r="41">
      <c r="A41" s="4" t="inlineStr">
        <is>
          <t>Total realized and unrealized gains (losses) included in accumulated other comprehensive income (loss)</t>
        </is>
      </c>
      <c r="B41" s="4" t="inlineStr">
        <is>
          <t xml:space="preserve"> </t>
        </is>
      </c>
      <c r="C41" s="4" t="inlineStr">
        <is>
          <t xml:space="preserve"> </t>
        </is>
      </c>
      <c r="D41" s="4" t="inlineStr">
        <is>
          <t xml:space="preserve"> </t>
        </is>
      </c>
      <c r="E41" s="5" t="n">
        <v>0</v>
      </c>
    </row>
    <row r="42">
      <c r="A42" s="4" t="inlineStr">
        <is>
          <t>Transfers into level 3</t>
        </is>
      </c>
      <c r="B42" s="4" t="inlineStr">
        <is>
          <t xml:space="preserve"> </t>
        </is>
      </c>
      <c r="C42" s="4" t="inlineStr">
        <is>
          <t xml:space="preserve"> </t>
        </is>
      </c>
      <c r="D42" s="4" t="inlineStr">
        <is>
          <t xml:space="preserve"> </t>
        </is>
      </c>
      <c r="E42" s="5" t="n">
        <v>0</v>
      </c>
    </row>
    <row r="43">
      <c r="A43" s="4" t="inlineStr">
        <is>
          <t>Transfers out of level 3</t>
        </is>
      </c>
      <c r="B43" s="4" t="inlineStr">
        <is>
          <t xml:space="preserve"> </t>
        </is>
      </c>
      <c r="C43" s="4" t="inlineStr">
        <is>
          <t xml:space="preserve"> </t>
        </is>
      </c>
      <c r="D43" s="4" t="inlineStr">
        <is>
          <t xml:space="preserve"> </t>
        </is>
      </c>
      <c r="E43" s="7" t="n">
        <v>-3.4</v>
      </c>
    </row>
    <row r="44">
      <c r="A44" s="4" t="inlineStr">
        <is>
          <t>Ending balance</t>
        </is>
      </c>
      <c r="B44" s="4" t="inlineStr">
        <is>
          <t xml:space="preserve"> </t>
        </is>
      </c>
      <c r="C44" s="5" t="n">
        <v>0</v>
      </c>
      <c r="D44" s="4" t="inlineStr">
        <is>
          <t xml:space="preserve"> </t>
        </is>
      </c>
      <c r="E44" s="5" t="n">
        <v>0</v>
      </c>
    </row>
    <row r="45">
      <c r="A45" s="4" t="inlineStr">
        <is>
          <t>Amount of total gains (losses) included in our net income relating to assets still held as of the reporting date</t>
        </is>
      </c>
      <c r="B45" s="4" t="inlineStr">
        <is>
          <t xml:space="preserve"> </t>
        </is>
      </c>
      <c r="C45" s="4" t="inlineStr">
        <is>
          <t xml:space="preserve"> </t>
        </is>
      </c>
      <c r="D45" s="4" t="inlineStr">
        <is>
          <t xml:space="preserve"> </t>
        </is>
      </c>
      <c r="E45" s="5" t="n">
        <v>0</v>
      </c>
    </row>
    <row r="46">
      <c r="A46" s="4" t="inlineStr">
        <is>
          <t>Amount of total gains (losses) included in accumulated other comprehensive income (loss) relating to assets still held as of the reporting date</t>
        </is>
      </c>
      <c r="B46" s="4" t="inlineStr">
        <is>
          <t xml:space="preserve"> </t>
        </is>
      </c>
      <c r="C46" s="4" t="inlineStr">
        <is>
          <t xml:space="preserve"> </t>
        </is>
      </c>
      <c r="D46" s="4" t="inlineStr">
        <is>
          <t xml:space="preserve"> </t>
        </is>
      </c>
      <c r="E46" s="5" t="n">
        <v>0</v>
      </c>
    </row>
    <row r="47">
      <c r="A47" s="4" t="inlineStr">
        <is>
          <t>Commercial mortgage-backed securities</t>
        </is>
      </c>
      <c r="B47" s="4" t="inlineStr">
        <is>
          <t xml:space="preserve"> </t>
        </is>
      </c>
      <c r="C47" s="4" t="inlineStr">
        <is>
          <t xml:space="preserve"> </t>
        </is>
      </c>
      <c r="D47" s="4" t="inlineStr">
        <is>
          <t xml:space="preserve"> </t>
        </is>
      </c>
      <c r="E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4" t="inlineStr">
        <is>
          <t xml:space="preserve"> </t>
        </is>
      </c>
      <c r="C49" s="7" t="n">
        <v>12.4</v>
      </c>
      <c r="D49" s="7" t="n">
        <v>13.1</v>
      </c>
      <c r="E49" s="7" t="n">
        <v>14.5</v>
      </c>
    </row>
    <row r="50">
      <c r="A50" s="4" t="inlineStr">
        <is>
          <t>Purchases, sales, issuances and settlements, net</t>
        </is>
      </c>
      <c r="B50" s="4" t="inlineStr">
        <is>
          <t xml:space="preserve"> </t>
        </is>
      </c>
      <c r="C50" s="5" t="n">
        <v>0</v>
      </c>
      <c r="D50" s="5" t="n">
        <v>0</v>
      </c>
      <c r="E50" s="5" t="n">
        <v>0</v>
      </c>
    </row>
    <row r="51">
      <c r="A51" s="4" t="inlineStr">
        <is>
          <t>Total realized and unrealized gains (losses) included in net income</t>
        </is>
      </c>
      <c r="B51" s="4" t="inlineStr">
        <is>
          <t xml:space="preserve"> </t>
        </is>
      </c>
      <c r="C51" s="5" t="n">
        <v>0</v>
      </c>
      <c r="D51" s="5" t="n">
        <v>0</v>
      </c>
      <c r="E51" s="5" t="n">
        <v>0</v>
      </c>
    </row>
    <row r="52">
      <c r="A52" s="4" t="inlineStr">
        <is>
          <t>Total realized and unrealized gains (losses) included in accumulated other comprehensive income (loss)</t>
        </is>
      </c>
      <c r="B52" s="4" t="inlineStr">
        <is>
          <t xml:space="preserve"> </t>
        </is>
      </c>
      <c r="C52" s="7" t="n">
        <v>-0.1</v>
      </c>
      <c r="D52" s="5" t="n">
        <v>0</v>
      </c>
      <c r="E52" s="7" t="n">
        <v>-2.2</v>
      </c>
    </row>
    <row r="53">
      <c r="A53" s="4" t="inlineStr">
        <is>
          <t>Transfers into level 3</t>
        </is>
      </c>
      <c r="B53" s="4" t="inlineStr">
        <is>
          <t xml:space="preserve"> </t>
        </is>
      </c>
      <c r="C53" s="5" t="n">
        <v>0</v>
      </c>
      <c r="D53" s="5" t="n">
        <v>0</v>
      </c>
      <c r="E53" s="5" t="n">
        <v>0</v>
      </c>
    </row>
    <row r="54">
      <c r="A54" s="4" t="inlineStr">
        <is>
          <t>Transfers out of level 3</t>
        </is>
      </c>
      <c r="B54" s="4" t="inlineStr">
        <is>
          <t xml:space="preserve"> </t>
        </is>
      </c>
      <c r="C54" s="5" t="n">
        <v>0</v>
      </c>
      <c r="D54" s="7" t="n">
        <v>-13.1</v>
      </c>
      <c r="E54" s="5" t="n">
        <v>0</v>
      </c>
    </row>
    <row r="55">
      <c r="A55" s="4" t="inlineStr">
        <is>
          <t>Ending balance</t>
        </is>
      </c>
      <c r="B55" s="5" t="n">
        <v>0</v>
      </c>
      <c r="C55" s="7" t="n">
        <v>12.3</v>
      </c>
      <c r="D55" s="5" t="n">
        <v>0</v>
      </c>
      <c r="E55" s="7" t="n">
        <v>12.3</v>
      </c>
    </row>
    <row r="56">
      <c r="A56" s="4" t="inlineStr">
        <is>
          <t>Amount of total gains (losses) included in our net income relating to assets still held as of the reporting date</t>
        </is>
      </c>
      <c r="B56" s="4" t="inlineStr">
        <is>
          <t xml:space="preserve"> </t>
        </is>
      </c>
      <c r="C56" s="5" t="n">
        <v>0</v>
      </c>
      <c r="D56" s="5" t="n">
        <v>0</v>
      </c>
      <c r="E56" s="5" t="n">
        <v>0</v>
      </c>
    </row>
    <row r="57">
      <c r="A57" s="4" t="inlineStr">
        <is>
          <t>Amount of total gains (losses) included in accumulated other comprehensive income (loss) relating to assets still held as of the reporting date</t>
        </is>
      </c>
      <c r="B57" s="4" t="inlineStr">
        <is>
          <t xml:space="preserve"> </t>
        </is>
      </c>
      <c r="C57" s="7" t="n">
        <v>-0.1</v>
      </c>
      <c r="D57" s="5" t="n">
        <v>0</v>
      </c>
      <c r="E57" s="7" t="n">
        <v>-2.2</v>
      </c>
    </row>
    <row r="58">
      <c r="A58" s="4" t="inlineStr">
        <is>
          <t>Total Fixed Maturities, Available For Sale</t>
        </is>
      </c>
      <c r="B58" s="4" t="inlineStr">
        <is>
          <t xml:space="preserve"> </t>
        </is>
      </c>
      <c r="C58" s="4" t="inlineStr">
        <is>
          <t xml:space="preserve"> </t>
        </is>
      </c>
      <c r="D58" s="4" t="inlineStr">
        <is>
          <t xml:space="preserve"> </t>
        </is>
      </c>
      <c r="E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7" t="n">
        <v>153.5</v>
      </c>
      <c r="C60" s="7" t="n">
        <v>194.4</v>
      </c>
      <c r="D60" s="7" t="n">
        <v>197.9</v>
      </c>
      <c r="E60" s="7" t="n">
        <v>258.9</v>
      </c>
    </row>
    <row r="61">
      <c r="A61" s="4" t="inlineStr">
        <is>
          <t>Purchases, sales, issuances and settlements, net</t>
        </is>
      </c>
      <c r="B61" s="7" t="n">
        <v>0.3</v>
      </c>
      <c r="C61" s="7" t="n">
        <v>7.4</v>
      </c>
      <c r="D61" s="7" t="n">
        <v>-3.3</v>
      </c>
      <c r="E61" s="7" t="n">
        <v>5.1</v>
      </c>
    </row>
    <row r="62">
      <c r="A62" s="4" t="inlineStr">
        <is>
          <t>Total realized and unrealized gains (losses) included in net income</t>
        </is>
      </c>
      <c r="B62" s="7" t="n">
        <v>-2.4</v>
      </c>
      <c r="C62" s="7" t="n">
        <v>-12.8</v>
      </c>
      <c r="D62" s="7" t="n">
        <v>1.9</v>
      </c>
      <c r="E62" s="7" t="n">
        <v>-1.9</v>
      </c>
    </row>
    <row r="63">
      <c r="A63" s="4" t="inlineStr">
        <is>
          <t>Total realized and unrealized gains (losses) included in accumulated other comprehensive income (loss)</t>
        </is>
      </c>
      <c r="B63" s="7" t="n">
        <v>6.6</v>
      </c>
      <c r="C63" s="7" t="n">
        <v>3.5</v>
      </c>
      <c r="D63" s="7" t="n">
        <v>-1.9</v>
      </c>
      <c r="E63" s="7" t="n">
        <v>-9.9</v>
      </c>
    </row>
    <row r="64">
      <c r="A64" s="4" t="inlineStr">
        <is>
          <t>Transfers into level 3</t>
        </is>
      </c>
      <c r="B64" s="7" t="n">
        <v>12.4</v>
      </c>
      <c r="C64" s="7" t="n">
        <v>4.1</v>
      </c>
      <c r="D64" s="5" t="n">
        <v>0</v>
      </c>
      <c r="E64" s="7" t="n">
        <v>5.9</v>
      </c>
    </row>
    <row r="65">
      <c r="A65" s="4" t="inlineStr">
        <is>
          <t>Transfers out of level 3</t>
        </is>
      </c>
      <c r="B65" s="7" t="n">
        <v>-14.3</v>
      </c>
      <c r="C65" s="7" t="n">
        <v>-12.4</v>
      </c>
      <c r="D65" s="7" t="n">
        <v>-38.5</v>
      </c>
      <c r="E65" s="7" t="n">
        <v>-73.90000000000001</v>
      </c>
    </row>
    <row r="66">
      <c r="A66" s="4" t="inlineStr">
        <is>
          <t>Ending balance</t>
        </is>
      </c>
      <c r="B66" s="7" t="n">
        <v>156.1</v>
      </c>
      <c r="C66" s="7" t="n">
        <v>184.2</v>
      </c>
      <c r="D66" s="7" t="n">
        <v>156.1</v>
      </c>
      <c r="E66" s="7" t="n">
        <v>184.2</v>
      </c>
    </row>
    <row r="67">
      <c r="A67" s="4" t="inlineStr">
        <is>
          <t>Amount of total gains (losses) included in our net income relating to assets still held as of the reporting date</t>
        </is>
      </c>
      <c r="B67" s="7" t="n">
        <v>0.1</v>
      </c>
      <c r="C67" s="7" t="n">
        <v>-12.8</v>
      </c>
      <c r="D67" s="7" t="n">
        <v>4.4</v>
      </c>
      <c r="E67" s="7" t="n">
        <v>-1.7</v>
      </c>
    </row>
    <row r="68">
      <c r="A68" s="4" t="inlineStr">
        <is>
          <t>Amount of total gains (losses) included in accumulated other comprehensive income (loss) relating to assets still held as of the reporting date</t>
        </is>
      </c>
      <c r="B68" s="7" t="n">
        <v>5.8</v>
      </c>
      <c r="C68" s="7" t="n">
        <v>2.7</v>
      </c>
      <c r="D68" s="7" t="n">
        <v>-4.4</v>
      </c>
      <c r="E68" s="7" t="n">
        <v>-12.3</v>
      </c>
    </row>
    <row r="69">
      <c r="A69" s="4" t="inlineStr">
        <is>
          <t>Equity securities - corporate securities</t>
        </is>
      </c>
      <c r="B69" s="4" t="inlineStr">
        <is>
          <t xml:space="preserve"> </t>
        </is>
      </c>
      <c r="C69" s="4" t="inlineStr">
        <is>
          <t xml:space="preserve"> </t>
        </is>
      </c>
      <c r="D69" s="4" t="inlineStr">
        <is>
          <t xml:space="preserve"> </t>
        </is>
      </c>
      <c r="E69" s="4" t="inlineStr">
        <is>
          <t xml:space="preserve"> </t>
        </is>
      </c>
    </row>
    <row r="70">
      <c r="A70" s="3" t="inlineStr">
        <is>
          <t>Fair Value, Assets Measured on Recurring Basis, Unobservable Input Reconciliation, Calculation [Roll Forward]</t>
        </is>
      </c>
      <c r="B70" s="4" t="inlineStr">
        <is>
          <t xml:space="preserve"> </t>
        </is>
      </c>
      <c r="C70" s="4" t="inlineStr">
        <is>
          <t xml:space="preserve"> </t>
        </is>
      </c>
      <c r="D70" s="4" t="inlineStr">
        <is>
          <t xml:space="preserve"> </t>
        </is>
      </c>
      <c r="E70" s="4" t="inlineStr">
        <is>
          <t xml:space="preserve"> </t>
        </is>
      </c>
    </row>
    <row r="71">
      <c r="A71" s="4" t="inlineStr">
        <is>
          <t>Beginning balance</t>
        </is>
      </c>
      <c r="B71" s="7" t="n">
        <v>72.8</v>
      </c>
      <c r="C71" s="7" t="n">
        <v>72.8</v>
      </c>
      <c r="D71" s="7" t="n">
        <v>72.7</v>
      </c>
      <c r="E71" s="7" t="n">
        <v>75.7</v>
      </c>
    </row>
    <row r="72">
      <c r="A72" s="4" t="inlineStr">
        <is>
          <t>Purchases, sales, issuances and settlements, net</t>
        </is>
      </c>
      <c r="B72" s="5" t="n">
        <v>0</v>
      </c>
      <c r="C72" s="5" t="n">
        <v>0</v>
      </c>
      <c r="D72" s="5" t="n">
        <v>0</v>
      </c>
      <c r="E72" s="7" t="n">
        <v>-2.1</v>
      </c>
    </row>
    <row r="73">
      <c r="A73" s="4" t="inlineStr">
        <is>
          <t>Total realized and unrealized gains (losses) included in net income</t>
        </is>
      </c>
      <c r="B73" s="7" t="n">
        <v>0.6</v>
      </c>
      <c r="C73" s="7" t="n">
        <v>-0.2</v>
      </c>
      <c r="D73" s="7" t="n">
        <v>0.7</v>
      </c>
      <c r="E73" s="5" t="n">
        <v>-1</v>
      </c>
    </row>
    <row r="74">
      <c r="A74" s="4" t="inlineStr">
        <is>
          <t>Total realized and unrealized gains (losses) included in accumulated other comprehensive income (loss)</t>
        </is>
      </c>
      <c r="B74" s="5" t="n">
        <v>0</v>
      </c>
      <c r="C74" s="5" t="n">
        <v>0</v>
      </c>
      <c r="D74" s="5" t="n">
        <v>0</v>
      </c>
      <c r="E74" s="5" t="n">
        <v>0</v>
      </c>
    </row>
    <row r="75">
      <c r="A75" s="4" t="inlineStr">
        <is>
          <t>Transfers into level 3</t>
        </is>
      </c>
      <c r="B75" s="5" t="n">
        <v>0</v>
      </c>
      <c r="C75" s="5" t="n">
        <v>0</v>
      </c>
      <c r="D75" s="5" t="n">
        <v>0</v>
      </c>
      <c r="E75" s="5" t="n">
        <v>0</v>
      </c>
    </row>
    <row r="76">
      <c r="A76" s="4" t="inlineStr">
        <is>
          <t>Transfers out of level 3</t>
        </is>
      </c>
      <c r="B76" s="5" t="n">
        <v>0</v>
      </c>
      <c r="C76" s="5" t="n">
        <v>0</v>
      </c>
      <c r="D76" s="5" t="n">
        <v>0</v>
      </c>
      <c r="E76" s="5" t="n">
        <v>0</v>
      </c>
    </row>
    <row r="77">
      <c r="A77" s="4" t="inlineStr">
        <is>
          <t>Ending balance</t>
        </is>
      </c>
      <c r="B77" s="7" t="n">
        <v>73.40000000000001</v>
      </c>
      <c r="C77" s="7" t="n">
        <v>72.59999999999999</v>
      </c>
      <c r="D77" s="7" t="n">
        <v>73.40000000000001</v>
      </c>
      <c r="E77" s="7" t="n">
        <v>72.59999999999999</v>
      </c>
    </row>
    <row r="78">
      <c r="A78" s="4" t="inlineStr">
        <is>
          <t>Amount of total gains (losses) included in our net income relating to assets still held as of the reporting date</t>
        </is>
      </c>
      <c r="B78" s="7" t="n">
        <v>0.5</v>
      </c>
      <c r="C78" s="7" t="n">
        <v>-0.2</v>
      </c>
      <c r="D78" s="7" t="n">
        <v>0.8</v>
      </c>
      <c r="E78" s="7" t="n">
        <v>-0.5</v>
      </c>
    </row>
    <row r="79">
      <c r="A79" s="4" t="inlineStr">
        <is>
          <t>Amount of total gains (losses) included in accumulated other comprehensive income (loss) relating to assets still held as of the reporting date</t>
        </is>
      </c>
      <c r="B79" s="5" t="n">
        <v>0</v>
      </c>
      <c r="C79" s="5" t="n">
        <v>0</v>
      </c>
      <c r="D79" s="5" t="n">
        <v>0</v>
      </c>
      <c r="E79" s="5" t="n">
        <v>0</v>
      </c>
    </row>
    <row r="80">
      <c r="A80" s="4" t="inlineStr">
        <is>
          <t>Trading securities - commercial mortgage-backed securities</t>
        </is>
      </c>
      <c r="B80" s="4" t="inlineStr">
        <is>
          <t xml:space="preserve"> </t>
        </is>
      </c>
      <c r="C80" s="4" t="inlineStr">
        <is>
          <t xml:space="preserve"> </t>
        </is>
      </c>
      <c r="D80" s="4" t="inlineStr">
        <is>
          <t xml:space="preserve"> </t>
        </is>
      </c>
      <c r="E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c r="D81" s="4" t="inlineStr">
        <is>
          <t xml:space="preserve"> </t>
        </is>
      </c>
      <c r="E81" s="4" t="inlineStr">
        <is>
          <t xml:space="preserve"> </t>
        </is>
      </c>
    </row>
    <row r="82">
      <c r="A82" s="4" t="inlineStr">
        <is>
          <t>Beginning balance</t>
        </is>
      </c>
      <c r="B82" s="7" t="n">
        <v>2.8</v>
      </c>
      <c r="C82" s="4" t="inlineStr">
        <is>
          <t xml:space="preserve"> </t>
        </is>
      </c>
      <c r="D82" s="4" t="inlineStr">
        <is>
          <t xml:space="preserve"> </t>
        </is>
      </c>
      <c r="E82" s="4" t="inlineStr">
        <is>
          <t xml:space="preserve"> </t>
        </is>
      </c>
    </row>
    <row r="83">
      <c r="A83" s="4" t="inlineStr">
        <is>
          <t>Purchases, sales, issuances and settlements, net</t>
        </is>
      </c>
      <c r="B83" s="5" t="n">
        <v>0</v>
      </c>
      <c r="C83" s="4" t="inlineStr">
        <is>
          <t xml:space="preserve"> </t>
        </is>
      </c>
      <c r="D83" s="4" t="inlineStr">
        <is>
          <t xml:space="preserve"> </t>
        </is>
      </c>
      <c r="E83" s="4" t="inlineStr">
        <is>
          <t xml:space="preserve"> </t>
        </is>
      </c>
    </row>
    <row r="84">
      <c r="A84" s="4" t="inlineStr">
        <is>
          <t>Total realized and unrealized gains (losses) included in net income</t>
        </is>
      </c>
      <c r="B84" s="5" t="n">
        <v>0</v>
      </c>
      <c r="C84" s="4" t="inlineStr">
        <is>
          <t xml:space="preserve"> </t>
        </is>
      </c>
      <c r="D84" s="4" t="inlineStr">
        <is>
          <t xml:space="preserve"> </t>
        </is>
      </c>
      <c r="E84" s="4" t="inlineStr">
        <is>
          <t xml:space="preserve"> </t>
        </is>
      </c>
    </row>
    <row r="85">
      <c r="A85" s="4" t="inlineStr">
        <is>
          <t>Total realized and unrealized gains (losses) included in accumulated other comprehensive income (loss)</t>
        </is>
      </c>
      <c r="B85" s="5" t="n">
        <v>0</v>
      </c>
      <c r="C85" s="4" t="inlineStr">
        <is>
          <t xml:space="preserve"> </t>
        </is>
      </c>
      <c r="D85" s="4" t="inlineStr">
        <is>
          <t xml:space="preserve"> </t>
        </is>
      </c>
      <c r="E85" s="4" t="inlineStr">
        <is>
          <t xml:space="preserve"> </t>
        </is>
      </c>
    </row>
    <row r="86">
      <c r="A86" s="4" t="inlineStr">
        <is>
          <t>Transfers into level 3</t>
        </is>
      </c>
      <c r="B86" s="5" t="n">
        <v>0</v>
      </c>
      <c r="C86" s="4" t="inlineStr">
        <is>
          <t xml:space="preserve"> </t>
        </is>
      </c>
      <c r="D86" s="4" t="inlineStr">
        <is>
          <t xml:space="preserve"> </t>
        </is>
      </c>
      <c r="E86" s="4" t="inlineStr">
        <is>
          <t xml:space="preserve"> </t>
        </is>
      </c>
    </row>
    <row r="87">
      <c r="A87" s="4" t="inlineStr">
        <is>
          <t>Transfers out of level 3</t>
        </is>
      </c>
      <c r="B87" s="7" t="n">
        <v>-2.8</v>
      </c>
      <c r="C87" s="4" t="inlineStr">
        <is>
          <t xml:space="preserve"> </t>
        </is>
      </c>
      <c r="D87" s="4" t="inlineStr">
        <is>
          <t xml:space="preserve"> </t>
        </is>
      </c>
      <c r="E87" s="4" t="inlineStr">
        <is>
          <t xml:space="preserve"> </t>
        </is>
      </c>
    </row>
    <row r="88">
      <c r="A88" s="4" t="inlineStr">
        <is>
          <t>Ending balance</t>
        </is>
      </c>
      <c r="B88" s="5" t="n">
        <v>0</v>
      </c>
      <c r="C88" s="4" t="inlineStr">
        <is>
          <t xml:space="preserve"> </t>
        </is>
      </c>
      <c r="D88" s="5" t="n">
        <v>0</v>
      </c>
      <c r="E88" s="4" t="inlineStr">
        <is>
          <t xml:space="preserve"> </t>
        </is>
      </c>
    </row>
    <row r="89">
      <c r="A89" s="4" t="inlineStr">
        <is>
          <t>Amount of total gains (losses) included in our net income relating to assets still held as of the reporting date</t>
        </is>
      </c>
      <c r="B89" s="5" t="n">
        <v>0</v>
      </c>
      <c r="C89" s="4" t="inlineStr">
        <is>
          <t xml:space="preserve"> </t>
        </is>
      </c>
      <c r="D89" s="4" t="inlineStr">
        <is>
          <t xml:space="preserve"> </t>
        </is>
      </c>
      <c r="E89" s="4" t="inlineStr">
        <is>
          <t xml:space="preserve"> </t>
        </is>
      </c>
    </row>
    <row r="90">
      <c r="A90" s="4" t="inlineStr">
        <is>
          <t>Amount of total gains (losses) included in accumulated other comprehensive income (loss) relating to assets still held as of the reporting date</t>
        </is>
      </c>
      <c r="B90" s="5" t="n">
        <v>0</v>
      </c>
      <c r="C90" s="4" t="inlineStr">
        <is>
          <t xml:space="preserve"> </t>
        </is>
      </c>
      <c r="D90" s="4" t="inlineStr">
        <is>
          <t xml:space="preserve"> </t>
        </is>
      </c>
      <c r="E90" s="4" t="inlineStr">
        <is>
          <t xml:space="preserve"> </t>
        </is>
      </c>
    </row>
    <row r="91">
      <c r="A91" s="4" t="inlineStr">
        <is>
          <t>Trading securities - non-agency residential mortgage-backed securities</t>
        </is>
      </c>
      <c r="B91" s="4" t="inlineStr">
        <is>
          <t xml:space="preserve"> </t>
        </is>
      </c>
      <c r="C91" s="4" t="inlineStr">
        <is>
          <t xml:space="preserve"> </t>
        </is>
      </c>
      <c r="D91" s="4" t="inlineStr">
        <is>
          <t xml:space="preserve"> </t>
        </is>
      </c>
      <c r="E91" s="4" t="inlineStr">
        <is>
          <t xml:space="preserve"> </t>
        </is>
      </c>
    </row>
    <row r="92">
      <c r="A92" s="3" t="inlineStr">
        <is>
          <t>Fair Value, Assets Measured on Recurring Basis, Unobservable Input Reconciliation, Calculation [Roll Forward]</t>
        </is>
      </c>
      <c r="B92" s="4" t="inlineStr">
        <is>
          <t xml:space="preserve"> </t>
        </is>
      </c>
      <c r="C92" s="4" t="inlineStr">
        <is>
          <t xml:space="preserve"> </t>
        </is>
      </c>
      <c r="D92" s="4" t="inlineStr">
        <is>
          <t xml:space="preserve"> </t>
        </is>
      </c>
      <c r="E92" s="4" t="inlineStr">
        <is>
          <t xml:space="preserve"> </t>
        </is>
      </c>
    </row>
    <row r="93">
      <c r="A93" s="4" t="inlineStr">
        <is>
          <t>Beginning balance</t>
        </is>
      </c>
      <c r="B93" s="4" t="inlineStr">
        <is>
          <t xml:space="preserve"> </t>
        </is>
      </c>
      <c r="C93" s="4" t="inlineStr">
        <is>
          <t xml:space="preserve"> </t>
        </is>
      </c>
      <c r="D93" s="4" t="inlineStr">
        <is>
          <t xml:space="preserve"> </t>
        </is>
      </c>
      <c r="E93" s="7" t="n">
        <v>0.5</v>
      </c>
    </row>
    <row r="94">
      <c r="A94" s="4" t="inlineStr">
        <is>
          <t>Purchases, sales, issuances and settlements, net</t>
        </is>
      </c>
      <c r="B94" s="4" t="inlineStr">
        <is>
          <t xml:space="preserve"> </t>
        </is>
      </c>
      <c r="C94" s="4" t="inlineStr">
        <is>
          <t xml:space="preserve"> </t>
        </is>
      </c>
      <c r="D94" s="4" t="inlineStr">
        <is>
          <t xml:space="preserve"> </t>
        </is>
      </c>
      <c r="E94" s="5" t="n">
        <v>0</v>
      </c>
    </row>
    <row r="95">
      <c r="A95" s="4" t="inlineStr">
        <is>
          <t>Total realized and unrealized gains (losses) included in net income</t>
        </is>
      </c>
      <c r="B95" s="4" t="inlineStr">
        <is>
          <t xml:space="preserve"> </t>
        </is>
      </c>
      <c r="C95" s="4" t="inlineStr">
        <is>
          <t xml:space="preserve"> </t>
        </is>
      </c>
      <c r="D95" s="4" t="inlineStr">
        <is>
          <t xml:space="preserve"> </t>
        </is>
      </c>
      <c r="E95" s="5" t="n">
        <v>0</v>
      </c>
    </row>
    <row r="96">
      <c r="A96" s="4" t="inlineStr">
        <is>
          <t>Total realized and unrealized gains (losses) included in accumulated other comprehensive income (loss)</t>
        </is>
      </c>
      <c r="B96" s="4" t="inlineStr">
        <is>
          <t xml:space="preserve"> </t>
        </is>
      </c>
      <c r="C96" s="4" t="inlineStr">
        <is>
          <t xml:space="preserve"> </t>
        </is>
      </c>
      <c r="D96" s="4" t="inlineStr">
        <is>
          <t xml:space="preserve"> </t>
        </is>
      </c>
      <c r="E96" s="5" t="n">
        <v>0</v>
      </c>
    </row>
    <row r="97">
      <c r="A97" s="4" t="inlineStr">
        <is>
          <t>Transfers into level 3</t>
        </is>
      </c>
      <c r="B97" s="4" t="inlineStr">
        <is>
          <t xml:space="preserve"> </t>
        </is>
      </c>
      <c r="C97" s="4" t="inlineStr">
        <is>
          <t xml:space="preserve"> </t>
        </is>
      </c>
      <c r="D97" s="4" t="inlineStr">
        <is>
          <t xml:space="preserve"> </t>
        </is>
      </c>
      <c r="E97" s="5" t="n">
        <v>0</v>
      </c>
    </row>
    <row r="98">
      <c r="A98" s="4" t="inlineStr">
        <is>
          <t>Transfers out of level 3</t>
        </is>
      </c>
      <c r="B98" s="4" t="inlineStr">
        <is>
          <t xml:space="preserve"> </t>
        </is>
      </c>
      <c r="C98" s="4" t="inlineStr">
        <is>
          <t xml:space="preserve"> </t>
        </is>
      </c>
      <c r="D98" s="4" t="inlineStr">
        <is>
          <t xml:space="preserve"> </t>
        </is>
      </c>
      <c r="E98" s="7" t="n">
        <v>-0.5</v>
      </c>
    </row>
    <row r="99">
      <c r="A99" s="4" t="inlineStr">
        <is>
          <t>Ending balance</t>
        </is>
      </c>
      <c r="B99" s="4" t="inlineStr">
        <is>
          <t xml:space="preserve"> </t>
        </is>
      </c>
      <c r="C99" s="5" t="n">
        <v>0</v>
      </c>
      <c r="D99" s="4" t="inlineStr">
        <is>
          <t xml:space="preserve"> </t>
        </is>
      </c>
      <c r="E99" s="5" t="n">
        <v>0</v>
      </c>
    </row>
    <row r="100">
      <c r="A100" s="4" t="inlineStr">
        <is>
          <t>Amount of total gains (losses) included in our net income relating to assets still held as of the reporting date</t>
        </is>
      </c>
      <c r="B100" s="4" t="inlineStr">
        <is>
          <t xml:space="preserve"> </t>
        </is>
      </c>
      <c r="C100" s="4" t="inlineStr">
        <is>
          <t xml:space="preserve"> </t>
        </is>
      </c>
      <c r="D100" s="4" t="inlineStr">
        <is>
          <t xml:space="preserve"> </t>
        </is>
      </c>
      <c r="E100" s="5" t="n">
        <v>0</v>
      </c>
    </row>
    <row r="101">
      <c r="A101" s="4" t="inlineStr">
        <is>
          <t>Amount of total gains (losses) included in accumulated other comprehensive income (loss) relating to assets still held as of the reporting date</t>
        </is>
      </c>
      <c r="B101" s="4" t="inlineStr">
        <is>
          <t xml:space="preserve"> </t>
        </is>
      </c>
      <c r="C101" s="4" t="inlineStr">
        <is>
          <t xml:space="preserve"> </t>
        </is>
      </c>
      <c r="D101" s="4" t="inlineStr">
        <is>
          <t xml:space="preserve"> </t>
        </is>
      </c>
      <c r="E101" s="5" t="n">
        <v>0</v>
      </c>
    </row>
    <row r="102">
      <c r="A102" s="4" t="inlineStr">
        <is>
          <t>Other invested assets - residual tranches</t>
        </is>
      </c>
      <c r="B102" s="4" t="inlineStr">
        <is>
          <t xml:space="preserve"> </t>
        </is>
      </c>
      <c r="C102" s="4" t="inlineStr">
        <is>
          <t xml:space="preserve"> </t>
        </is>
      </c>
      <c r="D102" s="4" t="inlineStr">
        <is>
          <t xml:space="preserve"> </t>
        </is>
      </c>
      <c r="E102" s="4" t="inlineStr">
        <is>
          <t xml:space="preserve"> </t>
        </is>
      </c>
    </row>
    <row r="103">
      <c r="A103" s="3" t="inlineStr">
        <is>
          <t>Fair Value, Assets Measured on Recurring Basis, Unobservable Input Reconciliation, Calculation [Roll Forward]</t>
        </is>
      </c>
      <c r="B103" s="4" t="inlineStr">
        <is>
          <t xml:space="preserve"> </t>
        </is>
      </c>
      <c r="C103" s="4" t="inlineStr">
        <is>
          <t xml:space="preserve"> </t>
        </is>
      </c>
      <c r="D103" s="4" t="inlineStr">
        <is>
          <t xml:space="preserve"> </t>
        </is>
      </c>
      <c r="E103" s="4" t="inlineStr">
        <is>
          <t xml:space="preserve"> </t>
        </is>
      </c>
    </row>
    <row r="104">
      <c r="A104" s="4" t="inlineStr">
        <is>
          <t>Beginning balance</t>
        </is>
      </c>
      <c r="B104" s="5" t="n">
        <v>66</v>
      </c>
      <c r="C104" s="7" t="n">
        <v>7.5</v>
      </c>
      <c r="D104" s="7" t="n">
        <v>31.5</v>
      </c>
      <c r="E104" s="7" t="n">
        <v>18.3</v>
      </c>
    </row>
    <row r="105">
      <c r="A105" s="4" t="inlineStr">
        <is>
          <t>Purchases, sales, issuances and settlements, net</t>
        </is>
      </c>
      <c r="B105" s="7" t="n">
        <v>9.6</v>
      </c>
      <c r="C105" s="7" t="n">
        <v>3.9</v>
      </c>
      <c r="D105" s="7" t="n">
        <v>24.7</v>
      </c>
      <c r="E105" s="7" t="n">
        <v>6.1</v>
      </c>
    </row>
    <row r="106">
      <c r="A106" s="4" t="inlineStr">
        <is>
          <t>Total realized and unrealized gains (losses) included in net income</t>
        </is>
      </c>
      <c r="B106" s="7" t="n">
        <v>0.4</v>
      </c>
      <c r="C106" s="5" t="n">
        <v>0</v>
      </c>
      <c r="D106" s="7" t="n">
        <v>12.3</v>
      </c>
      <c r="E106" s="7" t="n">
        <v>0.4</v>
      </c>
    </row>
    <row r="107">
      <c r="A107" s="4" t="inlineStr">
        <is>
          <t>Total realized and unrealized gains (losses) included in accumulated other comprehensive income (loss)</t>
        </is>
      </c>
      <c r="B107" s="5" t="n">
        <v>0</v>
      </c>
      <c r="C107" s="5" t="n">
        <v>0</v>
      </c>
      <c r="D107" s="5" t="n">
        <v>0</v>
      </c>
      <c r="E107" s="5" t="n">
        <v>0</v>
      </c>
    </row>
    <row r="108">
      <c r="A108" s="4" t="inlineStr">
        <is>
          <t>Transfers into level 3</t>
        </is>
      </c>
      <c r="B108" s="5" t="n">
        <v>0</v>
      </c>
      <c r="C108" s="7" t="n">
        <v>0.7</v>
      </c>
      <c r="D108" s="7" t="n">
        <v>7.5</v>
      </c>
      <c r="E108" s="5" t="n">
        <v>0</v>
      </c>
    </row>
    <row r="109">
      <c r="A109" s="4" t="inlineStr">
        <is>
          <t>Transfers out of level 3</t>
        </is>
      </c>
      <c r="B109" s="5" t="n">
        <v>0</v>
      </c>
      <c r="C109" s="5" t="n">
        <v>0</v>
      </c>
      <c r="D109" s="5" t="n">
        <v>0</v>
      </c>
      <c r="E109" s="7" t="n">
        <v>-12.7</v>
      </c>
    </row>
    <row r="110">
      <c r="A110" s="4" t="inlineStr">
        <is>
          <t>Ending balance</t>
        </is>
      </c>
      <c r="B110" s="5" t="n">
        <v>76</v>
      </c>
      <c r="C110" s="7" t="n">
        <v>12.1</v>
      </c>
      <c r="D110" s="5" t="n">
        <v>76</v>
      </c>
      <c r="E110" s="7" t="n">
        <v>12.1</v>
      </c>
    </row>
    <row r="111">
      <c r="A111" s="4" t="inlineStr">
        <is>
          <t>Amount of total gains (losses) included in our net income relating to assets still held as of the reporting date</t>
        </is>
      </c>
      <c r="B111" s="7" t="n">
        <v>0.4</v>
      </c>
      <c r="C111" s="5" t="n">
        <v>0</v>
      </c>
      <c r="D111" s="7" t="n">
        <v>12.3</v>
      </c>
      <c r="E111" s="7" t="n">
        <v>0.4</v>
      </c>
    </row>
    <row r="112">
      <c r="A112" s="4" t="inlineStr">
        <is>
          <t>Amount of total gains (losses) included in accumulated other comprehensive income (loss) relating to assets still held as of the reporting date</t>
        </is>
      </c>
      <c r="B112" s="8" t="n">
        <v>0</v>
      </c>
      <c r="C112" s="8" t="n">
        <v>0</v>
      </c>
      <c r="D112" s="8" t="n">
        <v>0</v>
      </c>
      <c r="E112" s="8"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ACTIVITY (Details) - Significant unobservable inputs  (Level 3) - Fair Value, Measurements, Recurring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rporate securities</t>
        </is>
      </c>
      <c r="B3" s="4" t="inlineStr">
        <is>
          <t xml:space="preserve"> </t>
        </is>
      </c>
      <c r="C3" s="4" t="inlineStr">
        <is>
          <t xml:space="preserve"> </t>
        </is>
      </c>
      <c r="D3" s="4" t="inlineStr">
        <is>
          <t xml:space="preserve"> </t>
        </is>
      </c>
      <c r="E3" s="4" t="inlineStr">
        <is>
          <t xml:space="preserve"> </t>
        </is>
      </c>
    </row>
    <row r="4">
      <c r="A4" s="3" t="inlineStr">
        <is>
          <t>Assets:</t>
        </is>
      </c>
      <c r="B4" s="4" t="inlineStr">
        <is>
          <t xml:space="preserve"> </t>
        </is>
      </c>
      <c r="C4" s="4" t="inlineStr">
        <is>
          <t xml:space="preserve"> </t>
        </is>
      </c>
      <c r="D4" s="4" t="inlineStr">
        <is>
          <t xml:space="preserve"> </t>
        </is>
      </c>
      <c r="E4" s="4" t="inlineStr">
        <is>
          <t xml:space="preserve"> </t>
        </is>
      </c>
    </row>
    <row r="5">
      <c r="A5" s="4" t="inlineStr">
        <is>
          <t>Purchases</t>
        </is>
      </c>
      <c r="B5" s="6" t="n">
        <v>2.3</v>
      </c>
      <c r="C5" s="6" t="n">
        <v>6.3</v>
      </c>
      <c r="D5" s="6" t="n">
        <v>7.8</v>
      </c>
      <c r="E5" s="6" t="n">
        <v>10.5</v>
      </c>
    </row>
    <row r="6">
      <c r="A6" s="4" t="inlineStr">
        <is>
          <t>Sales</t>
        </is>
      </c>
      <c r="B6" s="7" t="n">
        <v>-1.9</v>
      </c>
      <c r="C6" s="5" t="n">
        <v>0</v>
      </c>
      <c r="D6" s="7" t="n">
        <v>-10.7</v>
      </c>
      <c r="E6" s="7" t="n">
        <v>-1.4</v>
      </c>
    </row>
    <row r="7">
      <c r="A7" s="4" t="inlineStr">
        <is>
          <t>Issuances</t>
        </is>
      </c>
      <c r="B7" s="5" t="n">
        <v>0</v>
      </c>
      <c r="C7" s="5" t="n">
        <v>0</v>
      </c>
      <c r="D7" s="5" t="n">
        <v>0</v>
      </c>
      <c r="E7" s="5" t="n">
        <v>0</v>
      </c>
    </row>
    <row r="8">
      <c r="A8" s="4" t="inlineStr">
        <is>
          <t>Settlements</t>
        </is>
      </c>
      <c r="B8" s="5" t="n">
        <v>0</v>
      </c>
      <c r="C8" s="5" t="n">
        <v>0</v>
      </c>
      <c r="D8" s="5" t="n">
        <v>0</v>
      </c>
      <c r="E8" s="5" t="n">
        <v>0</v>
      </c>
    </row>
    <row r="9">
      <c r="A9" s="4" t="inlineStr">
        <is>
          <t>Purchases, sales, issuances and settlements, net</t>
        </is>
      </c>
      <c r="B9" s="7" t="n">
        <v>0.4</v>
      </c>
      <c r="C9" s="7" t="n">
        <v>6.3</v>
      </c>
      <c r="D9" s="7" t="n">
        <v>-2.9</v>
      </c>
      <c r="E9" s="7" t="n">
        <v>9.1</v>
      </c>
    </row>
    <row r="10">
      <c r="A10" s="4" t="inlineStr">
        <is>
          <t>Asset-backed securities</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Purchases</t>
        </is>
      </c>
      <c r="B12" s="5" t="n">
        <v>10</v>
      </c>
      <c r="C12" s="7" t="n">
        <v>1.3</v>
      </c>
      <c r="D12" s="5" t="n">
        <v>10</v>
      </c>
      <c r="E12" s="7" t="n">
        <v>3.8</v>
      </c>
    </row>
    <row r="13">
      <c r="A13" s="4" t="inlineStr">
        <is>
          <t>Sales</t>
        </is>
      </c>
      <c r="B13" s="7" t="n">
        <v>-10.1</v>
      </c>
      <c r="C13" s="7" t="n">
        <v>-0.2</v>
      </c>
      <c r="D13" s="7" t="n">
        <v>-10.4</v>
      </c>
      <c r="E13" s="7" t="n">
        <v>-7.7</v>
      </c>
    </row>
    <row r="14">
      <c r="A14" s="4" t="inlineStr">
        <is>
          <t>Issuances</t>
        </is>
      </c>
      <c r="B14" s="5" t="n">
        <v>0</v>
      </c>
      <c r="C14" s="5" t="n">
        <v>0</v>
      </c>
      <c r="D14" s="5" t="n">
        <v>0</v>
      </c>
      <c r="E14" s="5" t="n">
        <v>0</v>
      </c>
    </row>
    <row r="15">
      <c r="A15" s="4" t="inlineStr">
        <is>
          <t>Settlements</t>
        </is>
      </c>
      <c r="B15" s="5" t="n">
        <v>0</v>
      </c>
      <c r="C15" s="5" t="n">
        <v>0</v>
      </c>
      <c r="D15" s="5" t="n">
        <v>0</v>
      </c>
      <c r="E15" s="5" t="n">
        <v>0</v>
      </c>
    </row>
    <row r="16">
      <c r="A16" s="4" t="inlineStr">
        <is>
          <t>Purchases, sales, issuances and settlements, net</t>
        </is>
      </c>
      <c r="B16" s="7" t="n">
        <v>-0.1</v>
      </c>
      <c r="C16" s="7" t="n">
        <v>1.1</v>
      </c>
      <c r="D16" s="7" t="n">
        <v>-0.4</v>
      </c>
      <c r="E16" s="7" t="n">
        <v>-3.9</v>
      </c>
    </row>
    <row r="17">
      <c r="A17" s="4" t="inlineStr">
        <is>
          <t>Non-agency residential mortgage-backed securities</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Purchases</t>
        </is>
      </c>
      <c r="B19" s="4" t="inlineStr">
        <is>
          <t xml:space="preserve"> </t>
        </is>
      </c>
      <c r="C19" s="4" t="inlineStr">
        <is>
          <t xml:space="preserve"> </t>
        </is>
      </c>
      <c r="D19" s="4" t="inlineStr">
        <is>
          <t xml:space="preserve"> </t>
        </is>
      </c>
      <c r="E19" s="5" t="n">
        <v>0</v>
      </c>
    </row>
    <row r="20">
      <c r="A20" s="4" t="inlineStr">
        <is>
          <t>Sales</t>
        </is>
      </c>
      <c r="B20" s="4" t="inlineStr">
        <is>
          <t xml:space="preserve"> </t>
        </is>
      </c>
      <c r="C20" s="4" t="inlineStr">
        <is>
          <t xml:space="preserve"> </t>
        </is>
      </c>
      <c r="D20" s="4" t="inlineStr">
        <is>
          <t xml:space="preserve"> </t>
        </is>
      </c>
      <c r="E20" s="7" t="n">
        <v>-0.1</v>
      </c>
    </row>
    <row r="21">
      <c r="A21" s="4" t="inlineStr">
        <is>
          <t>Issuances</t>
        </is>
      </c>
      <c r="B21" s="4" t="inlineStr">
        <is>
          <t xml:space="preserve"> </t>
        </is>
      </c>
      <c r="C21" s="4" t="inlineStr">
        <is>
          <t xml:space="preserve"> </t>
        </is>
      </c>
      <c r="D21" s="4" t="inlineStr">
        <is>
          <t xml:space="preserve"> </t>
        </is>
      </c>
      <c r="E21" s="5" t="n">
        <v>0</v>
      </c>
    </row>
    <row r="22">
      <c r="A22" s="4" t="inlineStr">
        <is>
          <t>Settlements</t>
        </is>
      </c>
      <c r="B22" s="4" t="inlineStr">
        <is>
          <t xml:space="preserve"> </t>
        </is>
      </c>
      <c r="C22" s="4" t="inlineStr">
        <is>
          <t xml:space="preserve"> </t>
        </is>
      </c>
      <c r="D22" s="4" t="inlineStr">
        <is>
          <t xml:space="preserve"> </t>
        </is>
      </c>
      <c r="E22" s="5" t="n">
        <v>0</v>
      </c>
    </row>
    <row r="23">
      <c r="A23" s="4" t="inlineStr">
        <is>
          <t>Purchases, sales, issuances and settlements, net</t>
        </is>
      </c>
      <c r="B23" s="4" t="inlineStr">
        <is>
          <t xml:space="preserve"> </t>
        </is>
      </c>
      <c r="C23" s="5" t="n">
        <v>0</v>
      </c>
      <c r="D23" s="4" t="inlineStr">
        <is>
          <t xml:space="preserve"> </t>
        </is>
      </c>
      <c r="E23" s="7" t="n">
        <v>-0.1</v>
      </c>
    </row>
    <row r="24">
      <c r="A24" s="4" t="inlineStr">
        <is>
          <t>Total Fixed Maturities, Available For Sale</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Purchases</t>
        </is>
      </c>
      <c r="B26" s="7" t="n">
        <v>12.3</v>
      </c>
      <c r="C26" s="7" t="n">
        <v>7.6</v>
      </c>
      <c r="D26" s="7" t="n">
        <v>17.8</v>
      </c>
      <c r="E26" s="7" t="n">
        <v>14.3</v>
      </c>
    </row>
    <row r="27">
      <c r="A27" s="4" t="inlineStr">
        <is>
          <t>Sales</t>
        </is>
      </c>
      <c r="B27" s="5" t="n">
        <v>-12</v>
      </c>
      <c r="C27" s="7" t="n">
        <v>-0.2</v>
      </c>
      <c r="D27" s="7" t="n">
        <v>-21.1</v>
      </c>
      <c r="E27" s="7" t="n">
        <v>-9.199999999999999</v>
      </c>
    </row>
    <row r="28">
      <c r="A28" s="4" t="inlineStr">
        <is>
          <t>Issuances</t>
        </is>
      </c>
      <c r="B28" s="5" t="n">
        <v>0</v>
      </c>
      <c r="C28" s="5" t="n">
        <v>0</v>
      </c>
      <c r="D28" s="5" t="n">
        <v>0</v>
      </c>
      <c r="E28" s="5" t="n">
        <v>0</v>
      </c>
    </row>
    <row r="29">
      <c r="A29" s="4" t="inlineStr">
        <is>
          <t>Settlements</t>
        </is>
      </c>
      <c r="B29" s="5" t="n">
        <v>0</v>
      </c>
      <c r="C29" s="5" t="n">
        <v>0</v>
      </c>
      <c r="D29" s="5" t="n">
        <v>0</v>
      </c>
      <c r="E29" s="5" t="n">
        <v>0</v>
      </c>
    </row>
    <row r="30">
      <c r="A30" s="4" t="inlineStr">
        <is>
          <t>Purchases, sales, issuances and settlements, net</t>
        </is>
      </c>
      <c r="B30" s="7" t="n">
        <v>0.3</v>
      </c>
      <c r="C30" s="7" t="n">
        <v>7.4</v>
      </c>
      <c r="D30" s="7" t="n">
        <v>-3.3</v>
      </c>
      <c r="E30" s="7" t="n">
        <v>5.1</v>
      </c>
    </row>
    <row r="31">
      <c r="A31" s="4" t="inlineStr">
        <is>
          <t>Equity securities - corporate securities</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Purchases</t>
        </is>
      </c>
      <c r="B33" s="4" t="inlineStr">
        <is>
          <t xml:space="preserve"> </t>
        </is>
      </c>
      <c r="C33" s="4" t="inlineStr">
        <is>
          <t xml:space="preserve"> </t>
        </is>
      </c>
      <c r="D33" s="4" t="inlineStr">
        <is>
          <t xml:space="preserve"> </t>
        </is>
      </c>
      <c r="E33" s="5" t="n">
        <v>0</v>
      </c>
    </row>
    <row r="34">
      <c r="A34" s="4" t="inlineStr">
        <is>
          <t>Sales</t>
        </is>
      </c>
      <c r="B34" s="4" t="inlineStr">
        <is>
          <t xml:space="preserve"> </t>
        </is>
      </c>
      <c r="C34" s="4" t="inlineStr">
        <is>
          <t xml:space="preserve"> </t>
        </is>
      </c>
      <c r="D34" s="4" t="inlineStr">
        <is>
          <t xml:space="preserve"> </t>
        </is>
      </c>
      <c r="E34" s="7" t="n">
        <v>-2.1</v>
      </c>
    </row>
    <row r="35">
      <c r="A35" s="4" t="inlineStr">
        <is>
          <t>Issuances</t>
        </is>
      </c>
      <c r="B35" s="4" t="inlineStr">
        <is>
          <t xml:space="preserve"> </t>
        </is>
      </c>
      <c r="C35" s="4" t="inlineStr">
        <is>
          <t xml:space="preserve"> </t>
        </is>
      </c>
      <c r="D35" s="4" t="inlineStr">
        <is>
          <t xml:space="preserve"> </t>
        </is>
      </c>
      <c r="E35" s="5" t="n">
        <v>0</v>
      </c>
    </row>
    <row r="36">
      <c r="A36" s="4" t="inlineStr">
        <is>
          <t>Settlements</t>
        </is>
      </c>
      <c r="B36" s="4" t="inlineStr">
        <is>
          <t xml:space="preserve"> </t>
        </is>
      </c>
      <c r="C36" s="4" t="inlineStr">
        <is>
          <t xml:space="preserve"> </t>
        </is>
      </c>
      <c r="D36" s="4" t="inlineStr">
        <is>
          <t xml:space="preserve"> </t>
        </is>
      </c>
      <c r="E36" s="5" t="n">
        <v>0</v>
      </c>
    </row>
    <row r="37">
      <c r="A37" s="4" t="inlineStr">
        <is>
          <t>Purchases, sales, issuances and settlements, net</t>
        </is>
      </c>
      <c r="B37" s="5" t="n">
        <v>0</v>
      </c>
      <c r="C37" s="5" t="n">
        <v>0</v>
      </c>
      <c r="D37" s="5" t="n">
        <v>0</v>
      </c>
      <c r="E37" s="7" t="n">
        <v>-2.1</v>
      </c>
    </row>
    <row r="38">
      <c r="A38" s="4" t="inlineStr">
        <is>
          <t>Trading securities - commercial mortgage-backed securities</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Purchases, sales, issuances and settlements, net</t>
        </is>
      </c>
      <c r="B40" s="5" t="n">
        <v>0</v>
      </c>
      <c r="C40" s="4" t="inlineStr">
        <is>
          <t xml:space="preserve"> </t>
        </is>
      </c>
      <c r="D40" s="4" t="inlineStr">
        <is>
          <t xml:space="preserve"> </t>
        </is>
      </c>
      <c r="E40" s="4" t="inlineStr">
        <is>
          <t xml:space="preserve"> </t>
        </is>
      </c>
    </row>
    <row r="41">
      <c r="A41" s="4" t="inlineStr">
        <is>
          <t>Other invested assets - residual tranches</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Purchases</t>
        </is>
      </c>
      <c r="B43" s="7" t="n">
        <v>10.6</v>
      </c>
      <c r="C43" s="7" t="n">
        <v>3.9</v>
      </c>
      <c r="D43" s="5" t="n">
        <v>30</v>
      </c>
      <c r="E43" s="7" t="n">
        <v>6.4</v>
      </c>
    </row>
    <row r="44">
      <c r="A44" s="4" t="inlineStr">
        <is>
          <t>Sales</t>
        </is>
      </c>
      <c r="B44" s="5" t="n">
        <v>-1</v>
      </c>
      <c r="C44" s="5" t="n">
        <v>0</v>
      </c>
      <c r="D44" s="7" t="n">
        <v>-5.3</v>
      </c>
      <c r="E44" s="7" t="n">
        <v>-0.3</v>
      </c>
    </row>
    <row r="45">
      <c r="A45" s="4" t="inlineStr">
        <is>
          <t>Issuances</t>
        </is>
      </c>
      <c r="B45" s="5" t="n">
        <v>0</v>
      </c>
      <c r="C45" s="5" t="n">
        <v>0</v>
      </c>
      <c r="D45" s="5" t="n">
        <v>0</v>
      </c>
      <c r="E45" s="5" t="n">
        <v>0</v>
      </c>
    </row>
    <row r="46">
      <c r="A46" s="4" t="inlineStr">
        <is>
          <t>Settlements</t>
        </is>
      </c>
      <c r="B46" s="5" t="n">
        <v>0</v>
      </c>
      <c r="C46" s="5" t="n">
        <v>0</v>
      </c>
      <c r="D46" s="5" t="n">
        <v>0</v>
      </c>
      <c r="E46" s="5" t="n">
        <v>0</v>
      </c>
    </row>
    <row r="47">
      <c r="A47" s="4" t="inlineStr">
        <is>
          <t>Purchases, sales, issuances and settlements, net</t>
        </is>
      </c>
      <c r="B47" s="6" t="n">
        <v>9.6</v>
      </c>
      <c r="C47" s="6" t="n">
        <v>3.9</v>
      </c>
      <c r="D47" s="6" t="n">
        <v>24.7</v>
      </c>
      <c r="E47" s="7" t="n">
        <v>6.1</v>
      </c>
    </row>
    <row r="48">
      <c r="A48" s="4" t="inlineStr">
        <is>
          <t>Collateralized loan obligations</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Purchases, sales, issuances and settlements, net</t>
        </is>
      </c>
      <c r="B50" s="4" t="inlineStr">
        <is>
          <t xml:space="preserve"> </t>
        </is>
      </c>
      <c r="C50" s="4" t="inlineStr">
        <is>
          <t xml:space="preserve"> </t>
        </is>
      </c>
      <c r="D50" s="4" t="inlineStr">
        <is>
          <t xml:space="preserve"> </t>
        </is>
      </c>
      <c r="E50" s="5" t="n">
        <v>0</v>
      </c>
    </row>
    <row r="51">
      <c r="A51" s="4" t="inlineStr">
        <is>
          <t>Trading securities - non-agency residential mortgage-backed securities</t>
        </is>
      </c>
      <c r="B51" s="4" t="inlineStr">
        <is>
          <t xml:space="preserve"> </t>
        </is>
      </c>
      <c r="C51" s="4" t="inlineStr">
        <is>
          <t xml:space="preserve"> </t>
        </is>
      </c>
      <c r="D51" s="4" t="inlineStr">
        <is>
          <t xml:space="preserve"> </t>
        </is>
      </c>
      <c r="E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row>
    <row r="53">
      <c r="A53" s="4" t="inlineStr">
        <is>
          <t>Purchases, sales, issuances and settlements, net</t>
        </is>
      </c>
      <c r="B53" s="4" t="inlineStr">
        <is>
          <t xml:space="preserve"> </t>
        </is>
      </c>
      <c r="C53" s="4" t="inlineStr">
        <is>
          <t xml:space="preserve"> </t>
        </is>
      </c>
      <c r="D53" s="4" t="inlineStr">
        <is>
          <t xml:space="preserve"> </t>
        </is>
      </c>
      <c r="E53" s="8" t="n">
        <v>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CHANGES IN VALUE OF EMBEDDED DERIVATIVES (Details) - Fair Value, Inputs, Level 3 - Fixed Index Annuity Products - Fair Value, Measurements, Recurring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8" t="n">
        <v>1418</v>
      </c>
      <c r="C4" s="6" t="n">
        <v>1355.4</v>
      </c>
      <c r="D4" s="6" t="n">
        <v>1376.7</v>
      </c>
      <c r="E4" s="8" t="n">
        <v>1297</v>
      </c>
    </row>
    <row r="5">
      <c r="A5" s="4" t="inlineStr">
        <is>
          <t>Premiums less benefits</t>
        </is>
      </c>
      <c r="B5" s="7" t="n">
        <v>-19.4</v>
      </c>
      <c r="C5" s="7" t="n">
        <v>-16.2</v>
      </c>
      <c r="D5" s="7" t="n">
        <v>-56.3</v>
      </c>
      <c r="E5" s="7" t="n">
        <v>-45.9</v>
      </c>
    </row>
    <row r="6">
      <c r="A6" s="4" t="inlineStr">
        <is>
          <t>Change in fair value, net</t>
        </is>
      </c>
      <c r="B6" s="7" t="n">
        <v>153.3</v>
      </c>
      <c r="C6" s="7" t="n">
        <v>-125.8</v>
      </c>
      <c r="D6" s="7" t="n">
        <v>231.5</v>
      </c>
      <c r="E6" s="7" t="n">
        <v>-37.7</v>
      </c>
    </row>
    <row r="7">
      <c r="A7" s="4" t="inlineStr">
        <is>
          <t>Balance at end of the period</t>
        </is>
      </c>
      <c r="B7" s="6" t="n">
        <v>1551.9</v>
      </c>
      <c r="C7" s="6" t="n">
        <v>1213.4</v>
      </c>
      <c r="D7" s="6" t="n">
        <v>1551.9</v>
      </c>
      <c r="E7" s="6" t="n">
        <v>1213.4</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FAIR VALUE INPUTS (Details) $ in Millions</t>
        </is>
      </c>
      <c r="B1" s="2" t="inlineStr">
        <is>
          <t>Sep. 30, 2024 USD ($)</t>
        </is>
      </c>
      <c r="C1" s="2" t="inlineStr">
        <is>
          <t>Dec. 31, 2023 USD ($)</t>
        </is>
      </c>
      <c r="D1" s="2" t="inlineStr">
        <is>
          <t>Sep. 30, 2023 USD ($)</t>
        </is>
      </c>
    </row>
    <row r="2">
      <c r="A2" s="3" t="inlineStr">
        <is>
          <t>Fair Value, Assets on Recurring Basis, Unobservable Input Reconciliation [Line Items]</t>
        </is>
      </c>
      <c r="B2" s="4" t="inlineStr">
        <is>
          <t xml:space="preserve"> </t>
        </is>
      </c>
      <c r="C2" s="4" t="inlineStr">
        <is>
          <t xml:space="preserve"> </t>
        </is>
      </c>
      <c r="D2" s="4" t="inlineStr">
        <is>
          <t xml:space="preserve"> </t>
        </is>
      </c>
    </row>
    <row r="3">
      <c r="A3" s="4" t="inlineStr">
        <is>
          <t>Equity securities - corporate securities</t>
        </is>
      </c>
      <c r="B3" s="6" t="n">
        <v>120.5</v>
      </c>
      <c r="C3" s="6" t="n">
        <v>96.90000000000001</v>
      </c>
      <c r="D3" s="4" t="inlineStr">
        <is>
          <t xml:space="preserve"> </t>
        </is>
      </c>
    </row>
    <row r="4">
      <c r="A4" s="4" t="inlineStr">
        <is>
          <t>Market risk benefit asset</t>
        </is>
      </c>
      <c r="B4" s="7" t="n">
        <v>96.40000000000001</v>
      </c>
      <c r="C4" s="7" t="n">
        <v>75.40000000000001</v>
      </c>
      <c r="D4" s="6" t="n">
        <v>89.3</v>
      </c>
    </row>
    <row r="5">
      <c r="A5" s="4" t="inlineStr">
        <is>
          <t>Market risk benefit liability</t>
        </is>
      </c>
      <c r="B5" s="5" t="n">
        <v>1</v>
      </c>
      <c r="C5" s="7" t="n">
        <v>7.4</v>
      </c>
      <c r="D5" s="6" t="n">
        <v>3.1</v>
      </c>
    </row>
    <row r="6">
      <c r="A6" s="4" t="inlineStr">
        <is>
          <t>Significant unobservable inputs  (Level 3)</t>
        </is>
      </c>
      <c r="B6" s="4" t="inlineStr">
        <is>
          <t xml:space="preserve"> </t>
        </is>
      </c>
      <c r="C6" s="4" t="inlineStr">
        <is>
          <t xml:space="preserve"> </t>
        </is>
      </c>
      <c r="D6" s="4" t="inlineStr">
        <is>
          <t xml:space="preserve"> </t>
        </is>
      </c>
    </row>
    <row r="7">
      <c r="A7" s="3" t="inlineStr">
        <is>
          <t>Fair Value, Assets on Recurring Basis, Unobservable Input Reconciliation [Line Items]</t>
        </is>
      </c>
      <c r="B7" s="4" t="inlineStr">
        <is>
          <t xml:space="preserve"> </t>
        </is>
      </c>
      <c r="C7" s="4" t="inlineStr">
        <is>
          <t xml:space="preserve"> </t>
        </is>
      </c>
      <c r="D7" s="4" t="inlineStr">
        <is>
          <t xml:space="preserve"> </t>
        </is>
      </c>
    </row>
    <row r="8">
      <c r="A8" s="4" t="inlineStr">
        <is>
          <t>Total assets carried at fair value by category</t>
        </is>
      </c>
      <c r="B8" s="7" t="n">
        <v>401.9</v>
      </c>
      <c r="C8" s="7" t="n">
        <v>377.5</v>
      </c>
      <c r="D8" s="4" t="inlineStr">
        <is>
          <t xml:space="preserve"> </t>
        </is>
      </c>
    </row>
    <row r="9">
      <c r="A9" s="4" t="inlineStr">
        <is>
          <t>Significant unobservable inputs  (Level 3) | Discounted cash flow analysis</t>
        </is>
      </c>
      <c r="B9" s="4" t="inlineStr">
        <is>
          <t xml:space="preserve"> </t>
        </is>
      </c>
      <c r="C9" s="4" t="inlineStr">
        <is>
          <t xml:space="preserve"> </t>
        </is>
      </c>
      <c r="D9" s="4" t="inlineStr">
        <is>
          <t xml:space="preserve"> </t>
        </is>
      </c>
    </row>
    <row r="10">
      <c r="A10" s="3" t="inlineStr">
        <is>
          <t>Fair Value, Assets on Recurring Basis, Unobservable Input Reconciliation [Line Items]</t>
        </is>
      </c>
      <c r="B10" s="4" t="inlineStr">
        <is>
          <t xml:space="preserve"> </t>
        </is>
      </c>
      <c r="C10" s="4" t="inlineStr">
        <is>
          <t xml:space="preserve"> </t>
        </is>
      </c>
      <c r="D10" s="4" t="inlineStr">
        <is>
          <t xml:space="preserve"> </t>
        </is>
      </c>
    </row>
    <row r="11">
      <c r="A11" s="4" t="inlineStr">
        <is>
          <t>Market risk benefit asset</t>
        </is>
      </c>
      <c r="B11" s="7" t="n">
        <v>96.40000000000001</v>
      </c>
      <c r="C11" s="7" t="n">
        <v>75.40000000000001</v>
      </c>
      <c r="D11" s="4" t="inlineStr">
        <is>
          <t xml:space="preserve"> </t>
        </is>
      </c>
    </row>
    <row r="12">
      <c r="A12" s="4" t="inlineStr">
        <is>
          <t>Market risk benefit liability</t>
        </is>
      </c>
      <c r="B12" s="8" t="n">
        <v>1</v>
      </c>
      <c r="C12" s="6" t="n">
        <v>7.4</v>
      </c>
      <c r="D12" s="4" t="inlineStr">
        <is>
          <t xml:space="preserve"> </t>
        </is>
      </c>
    </row>
    <row r="13">
      <c r="A13" s="4" t="inlineStr">
        <is>
          <t>Significant unobservable inputs  (Level 3) | Discounted cash flow analysis | Surrender rates | Minimum</t>
        </is>
      </c>
      <c r="B13" s="4" t="inlineStr">
        <is>
          <t xml:space="preserve"> </t>
        </is>
      </c>
      <c r="C13" s="4" t="inlineStr">
        <is>
          <t xml:space="preserve"> </t>
        </is>
      </c>
      <c r="D13" s="4" t="inlineStr">
        <is>
          <t xml:space="preserve"> </t>
        </is>
      </c>
    </row>
    <row r="14">
      <c r="A14" s="3" t="inlineStr">
        <is>
          <t>Fair Value, Assets on Recurring Basis, Unobservable Input Reconciliation [Line Items]</t>
        </is>
      </c>
      <c r="B14" s="4" t="inlineStr">
        <is>
          <t xml:space="preserve"> </t>
        </is>
      </c>
      <c r="C14" s="4" t="inlineStr">
        <is>
          <t xml:space="preserve"> </t>
        </is>
      </c>
      <c r="D14" s="4" t="inlineStr">
        <is>
          <t xml:space="preserve"> </t>
        </is>
      </c>
    </row>
    <row r="15">
      <c r="A15" s="4" t="inlineStr">
        <is>
          <t>Unobservable inputs, market risk benefit, assets measurement input</t>
        </is>
      </c>
      <c r="B15" s="12" t="n">
        <v>0.0145</v>
      </c>
      <c r="C15" s="12" t="n">
        <v>0.0142</v>
      </c>
      <c r="D15" s="4" t="inlineStr">
        <is>
          <t xml:space="preserve"> </t>
        </is>
      </c>
    </row>
    <row r="16">
      <c r="A16" s="4" t="inlineStr">
        <is>
          <t>Unobservable inputs, market risk benefit, liability measurement input</t>
        </is>
      </c>
      <c r="B16" s="12" t="n">
        <v>0.0145</v>
      </c>
      <c r="C16" s="12" t="n">
        <v>0.0142</v>
      </c>
      <c r="D16" s="4" t="inlineStr">
        <is>
          <t xml:space="preserve"> </t>
        </is>
      </c>
    </row>
    <row r="17">
      <c r="A17" s="4" t="inlineStr">
        <is>
          <t>Significant unobservable inputs  (Level 3) | Discounted cash flow analysis | Surrender rates | Maximum</t>
        </is>
      </c>
      <c r="B17" s="4" t="inlineStr">
        <is>
          <t xml:space="preserve"> </t>
        </is>
      </c>
      <c r="C17" s="4" t="inlineStr">
        <is>
          <t xml:space="preserve"> </t>
        </is>
      </c>
      <c r="D17" s="4" t="inlineStr">
        <is>
          <t xml:space="preserve"> </t>
        </is>
      </c>
    </row>
    <row r="18">
      <c r="A18" s="3" t="inlineStr">
        <is>
          <t>Fair Value, Assets on Recurring Basis, Unobservable Input Reconciliation [Line Items]</t>
        </is>
      </c>
      <c r="B18" s="4" t="inlineStr">
        <is>
          <t xml:space="preserve"> </t>
        </is>
      </c>
      <c r="C18" s="4" t="inlineStr">
        <is>
          <t xml:space="preserve"> </t>
        </is>
      </c>
      <c r="D18" s="4" t="inlineStr">
        <is>
          <t xml:space="preserve"> </t>
        </is>
      </c>
    </row>
    <row r="19">
      <c r="A19" s="4" t="inlineStr">
        <is>
          <t>Unobservable inputs, market risk benefit, assets measurement input</t>
        </is>
      </c>
      <c r="B19" s="12" t="n">
        <v>0.17</v>
      </c>
      <c r="C19" s="12" t="n">
        <v>0.1525</v>
      </c>
      <c r="D19" s="4" t="inlineStr">
        <is>
          <t xml:space="preserve"> </t>
        </is>
      </c>
    </row>
    <row r="20">
      <c r="A20" s="4" t="inlineStr">
        <is>
          <t>Unobservable inputs, market risk benefit, liability measurement input</t>
        </is>
      </c>
      <c r="B20" s="12" t="n">
        <v>0.17</v>
      </c>
      <c r="C20" s="12" t="n">
        <v>0.1525</v>
      </c>
      <c r="D20" s="4" t="inlineStr">
        <is>
          <t xml:space="preserve"> </t>
        </is>
      </c>
    </row>
    <row r="21">
      <c r="A21" s="4" t="inlineStr">
        <is>
          <t>Significant unobservable inputs  (Level 3) | Discounted cash flow analysis | Surrender rates | Weighted Average</t>
        </is>
      </c>
      <c r="B21" s="4" t="inlineStr">
        <is>
          <t xml:space="preserve"> </t>
        </is>
      </c>
      <c r="C21" s="4" t="inlineStr">
        <is>
          <t xml:space="preserve"> </t>
        </is>
      </c>
      <c r="D21" s="4" t="inlineStr">
        <is>
          <t xml:space="preserve"> </t>
        </is>
      </c>
    </row>
    <row r="22">
      <c r="A22" s="3" t="inlineStr">
        <is>
          <t>Fair Value, Assets on Recurring Basis, Unobservable Input Reconciliation [Line Items]</t>
        </is>
      </c>
      <c r="B22" s="4" t="inlineStr">
        <is>
          <t xml:space="preserve"> </t>
        </is>
      </c>
      <c r="C22" s="4" t="inlineStr">
        <is>
          <t xml:space="preserve"> </t>
        </is>
      </c>
      <c r="D22" s="4" t="inlineStr">
        <is>
          <t xml:space="preserve"> </t>
        </is>
      </c>
    </row>
    <row r="23">
      <c r="A23" s="4" t="inlineStr">
        <is>
          <t>Unobservable inputs, market risk benefit, assets measurement input</t>
        </is>
      </c>
      <c r="B23" s="12" t="n">
        <v>0.0438</v>
      </c>
      <c r="C23" s="12" t="n">
        <v>0.0428</v>
      </c>
      <c r="D23" s="4" t="inlineStr">
        <is>
          <t xml:space="preserve"> </t>
        </is>
      </c>
    </row>
    <row r="24">
      <c r="A24" s="4" t="inlineStr">
        <is>
          <t>Unobservable inputs, market risk benefit, liability measurement input</t>
        </is>
      </c>
      <c r="B24" s="12" t="n">
        <v>0.0438</v>
      </c>
      <c r="C24" s="12" t="n">
        <v>0.0428</v>
      </c>
      <c r="D24" s="4" t="inlineStr">
        <is>
          <t xml:space="preserve"> </t>
        </is>
      </c>
    </row>
    <row r="25">
      <c r="A25" s="4" t="inlineStr">
        <is>
          <t>Significant unobservable inputs  (Level 3) | Discounted cash flow analysis | Utilization rates | Minimum</t>
        </is>
      </c>
      <c r="B25" s="4" t="inlineStr">
        <is>
          <t xml:space="preserve"> </t>
        </is>
      </c>
      <c r="C25" s="4" t="inlineStr">
        <is>
          <t xml:space="preserve"> </t>
        </is>
      </c>
      <c r="D25" s="4" t="inlineStr">
        <is>
          <t xml:space="preserve"> </t>
        </is>
      </c>
    </row>
    <row r="26">
      <c r="A26" s="3" t="inlineStr">
        <is>
          <t>Fair Value, Assets on Recurring Basis, Unobservable Input Reconciliation [Line Items]</t>
        </is>
      </c>
      <c r="B26" s="4" t="inlineStr">
        <is>
          <t xml:space="preserve"> </t>
        </is>
      </c>
      <c r="C26" s="4" t="inlineStr">
        <is>
          <t xml:space="preserve"> </t>
        </is>
      </c>
      <c r="D26" s="4" t="inlineStr">
        <is>
          <t xml:space="preserve"> </t>
        </is>
      </c>
    </row>
    <row r="27">
      <c r="A27" s="4" t="inlineStr">
        <is>
          <t>Unobservable inputs, market risk benefit, assets measurement input</t>
        </is>
      </c>
      <c r="B27" s="12" t="n">
        <v>0.0592</v>
      </c>
      <c r="C27" s="12" t="n">
        <v>0.0592</v>
      </c>
      <c r="D27" s="4" t="inlineStr">
        <is>
          <t xml:space="preserve"> </t>
        </is>
      </c>
    </row>
    <row r="28">
      <c r="A28" s="4" t="inlineStr">
        <is>
          <t>Unobservable inputs, market risk benefit, liability measurement input</t>
        </is>
      </c>
      <c r="B28" s="12" t="n">
        <v>0.0592</v>
      </c>
      <c r="C28" s="12" t="n">
        <v>0.0592</v>
      </c>
      <c r="D28" s="4" t="inlineStr">
        <is>
          <t xml:space="preserve"> </t>
        </is>
      </c>
    </row>
    <row r="29">
      <c r="A29" s="4" t="inlineStr">
        <is>
          <t>Significant unobservable inputs  (Level 3) | Discounted cash flow analysis | Utilization rates | Maximum</t>
        </is>
      </c>
      <c r="B29" s="4" t="inlineStr">
        <is>
          <t xml:space="preserve"> </t>
        </is>
      </c>
      <c r="C29" s="4" t="inlineStr">
        <is>
          <t xml:space="preserve"> </t>
        </is>
      </c>
      <c r="D29" s="4" t="inlineStr">
        <is>
          <t xml:space="preserve"> </t>
        </is>
      </c>
    </row>
    <row r="30">
      <c r="A30" s="3" t="inlineStr">
        <is>
          <t>Fair Value, Assets on Recurring Basis, Unobservable Input Reconciliation [Line Items]</t>
        </is>
      </c>
      <c r="B30" s="4" t="inlineStr">
        <is>
          <t xml:space="preserve"> </t>
        </is>
      </c>
      <c r="C30" s="4" t="inlineStr">
        <is>
          <t xml:space="preserve"> </t>
        </is>
      </c>
      <c r="D30" s="4" t="inlineStr">
        <is>
          <t xml:space="preserve"> </t>
        </is>
      </c>
    </row>
    <row r="31">
      <c r="A31" s="4" t="inlineStr">
        <is>
          <t>Unobservable inputs, market risk benefit, assets measurement input</t>
        </is>
      </c>
      <c r="B31" s="12" t="n">
        <v>0.4762</v>
      </c>
      <c r="C31" s="12" t="n">
        <v>0.4762</v>
      </c>
      <c r="D31" s="4" t="inlineStr">
        <is>
          <t xml:space="preserve"> </t>
        </is>
      </c>
    </row>
    <row r="32">
      <c r="A32" s="4" t="inlineStr">
        <is>
          <t>Unobservable inputs, market risk benefit, liability measurement input</t>
        </is>
      </c>
      <c r="B32" s="12" t="n">
        <v>0.4762</v>
      </c>
      <c r="C32" s="12" t="n">
        <v>0.4762</v>
      </c>
      <c r="D32" s="4" t="inlineStr">
        <is>
          <t xml:space="preserve"> </t>
        </is>
      </c>
    </row>
    <row r="33">
      <c r="A33" s="4" t="inlineStr">
        <is>
          <t>Significant unobservable inputs  (Level 3) | Discounted cash flow analysis | Utilization rates | Weighted Average</t>
        </is>
      </c>
      <c r="B33" s="4" t="inlineStr">
        <is>
          <t xml:space="preserve"> </t>
        </is>
      </c>
      <c r="C33" s="4" t="inlineStr">
        <is>
          <t xml:space="preserve"> </t>
        </is>
      </c>
      <c r="D33" s="4" t="inlineStr">
        <is>
          <t xml:space="preserve"> </t>
        </is>
      </c>
    </row>
    <row r="34">
      <c r="A34" s="3" t="inlineStr">
        <is>
          <t>Fair Value, Assets on Recurring Basis, Unobservable Input Reconciliation [Line Items]</t>
        </is>
      </c>
      <c r="B34" s="4" t="inlineStr">
        <is>
          <t xml:space="preserve"> </t>
        </is>
      </c>
      <c r="C34" s="4" t="inlineStr">
        <is>
          <t xml:space="preserve"> </t>
        </is>
      </c>
      <c r="D34" s="4" t="inlineStr">
        <is>
          <t xml:space="preserve"> </t>
        </is>
      </c>
    </row>
    <row r="35">
      <c r="A35" s="4" t="inlineStr">
        <is>
          <t>Unobservable inputs, market risk benefit, assets measurement input</t>
        </is>
      </c>
      <c r="B35" s="12" t="n">
        <v>0.2495</v>
      </c>
      <c r="C35" s="12" t="n">
        <v>0.2488</v>
      </c>
      <c r="D35" s="4" t="inlineStr">
        <is>
          <t xml:space="preserve"> </t>
        </is>
      </c>
    </row>
    <row r="36">
      <c r="A36" s="4" t="inlineStr">
        <is>
          <t>Unobservable inputs, market risk benefit, liability measurement input</t>
        </is>
      </c>
      <c r="B36" s="12" t="n">
        <v>0.2495</v>
      </c>
      <c r="C36" s="12" t="n">
        <v>0.2488</v>
      </c>
      <c r="D36" s="4" t="inlineStr">
        <is>
          <t xml:space="preserve"> </t>
        </is>
      </c>
    </row>
    <row r="37">
      <c r="A37" s="4" t="inlineStr">
        <is>
          <t>Significant unobservable inputs  (Level 3) | Recovery method | Percent of recovery expected | Minimum</t>
        </is>
      </c>
      <c r="B37" s="4" t="inlineStr">
        <is>
          <t xml:space="preserve"> </t>
        </is>
      </c>
      <c r="C37" s="4" t="inlineStr">
        <is>
          <t xml:space="preserve"> </t>
        </is>
      </c>
      <c r="D37" s="4" t="inlineStr">
        <is>
          <t xml:space="preserve"> </t>
        </is>
      </c>
    </row>
    <row r="38">
      <c r="A38" s="3" t="inlineStr">
        <is>
          <t>Fair Value, Assets on Recurring Basis, Unobservable Input Reconciliation [Line Items]</t>
        </is>
      </c>
      <c r="B38" s="4" t="inlineStr">
        <is>
          <t xml:space="preserve"> </t>
        </is>
      </c>
      <c r="C38" s="4" t="inlineStr">
        <is>
          <t xml:space="preserve"> </t>
        </is>
      </c>
      <c r="D38" s="4" t="inlineStr">
        <is>
          <t xml:space="preserve"> </t>
        </is>
      </c>
    </row>
    <row r="39">
      <c r="A39" s="4" t="inlineStr">
        <is>
          <t>Unobservable inputs, equity securities</t>
        </is>
      </c>
      <c r="B39" s="4" t="inlineStr">
        <is>
          <t xml:space="preserve"> </t>
        </is>
      </c>
      <c r="C39" s="5" t="n">
        <v>0</v>
      </c>
      <c r="D39" s="4" t="inlineStr">
        <is>
          <t xml:space="preserve"> </t>
        </is>
      </c>
    </row>
    <row r="40">
      <c r="A40" s="4" t="inlineStr">
        <is>
          <t>Significant unobservable inputs  (Level 3) | Recovery method | Percent of recovery expected | Maximum</t>
        </is>
      </c>
      <c r="B40" s="4" t="inlineStr">
        <is>
          <t xml:space="preserve"> </t>
        </is>
      </c>
      <c r="C40" s="4" t="inlineStr">
        <is>
          <t xml:space="preserve"> </t>
        </is>
      </c>
      <c r="D40" s="4" t="inlineStr">
        <is>
          <t xml:space="preserve"> </t>
        </is>
      </c>
    </row>
    <row r="41">
      <c r="A41" s="3" t="inlineStr">
        <is>
          <t>Fair Value, Assets on Recurring Basis, Unobservable Input Reconciliation [Line Items]</t>
        </is>
      </c>
      <c r="B41" s="4" t="inlineStr">
        <is>
          <t xml:space="preserve"> </t>
        </is>
      </c>
      <c r="C41" s="4" t="inlineStr">
        <is>
          <t xml:space="preserve"> </t>
        </is>
      </c>
      <c r="D41" s="4" t="inlineStr">
        <is>
          <t xml:space="preserve"> </t>
        </is>
      </c>
    </row>
    <row r="42">
      <c r="A42" s="4" t="inlineStr">
        <is>
          <t>Unobservable inputs, equity securities</t>
        </is>
      </c>
      <c r="B42" s="4" t="inlineStr">
        <is>
          <t xml:space="preserve"> </t>
        </is>
      </c>
      <c r="C42" s="5" t="n">
        <v>1</v>
      </c>
      <c r="D42" s="4" t="inlineStr">
        <is>
          <t xml:space="preserve"> </t>
        </is>
      </c>
    </row>
    <row r="43">
      <c r="A43" s="4" t="inlineStr">
        <is>
          <t>Significant unobservable inputs  (Level 3) | Recovery method | Percent of recovery expected | Weighted Average</t>
        </is>
      </c>
      <c r="B43" s="4" t="inlineStr">
        <is>
          <t xml:space="preserve"> </t>
        </is>
      </c>
      <c r="C43" s="4" t="inlineStr">
        <is>
          <t xml:space="preserve"> </t>
        </is>
      </c>
      <c r="D43" s="4" t="inlineStr">
        <is>
          <t xml:space="preserve"> </t>
        </is>
      </c>
    </row>
    <row r="44">
      <c r="A44" s="3" t="inlineStr">
        <is>
          <t>Fair Value, Assets on Recurring Basis, Unobservable Input Reconciliation [Line Items]</t>
        </is>
      </c>
      <c r="B44" s="4" t="inlineStr">
        <is>
          <t xml:space="preserve"> </t>
        </is>
      </c>
      <c r="C44" s="4" t="inlineStr">
        <is>
          <t xml:space="preserve"> </t>
        </is>
      </c>
      <c r="D44" s="4" t="inlineStr">
        <is>
          <t xml:space="preserve"> </t>
        </is>
      </c>
    </row>
    <row r="45">
      <c r="A45" s="4" t="inlineStr">
        <is>
          <t>Unobservable inputs, fixed maturities</t>
        </is>
      </c>
      <c r="B45" s="4" t="inlineStr">
        <is>
          <t xml:space="preserve"> </t>
        </is>
      </c>
      <c r="C45" s="12" t="n">
        <v>0.25</v>
      </c>
      <c r="D45" s="4" t="inlineStr">
        <is>
          <t xml:space="preserve"> </t>
        </is>
      </c>
    </row>
    <row r="46">
      <c r="A46" s="4" t="inlineStr">
        <is>
          <t>Unobservable inputs, equity securities</t>
        </is>
      </c>
      <c r="B46" s="4" t="inlineStr">
        <is>
          <t xml:space="preserve"> </t>
        </is>
      </c>
      <c r="C46" s="5" t="n">
        <v>1</v>
      </c>
      <c r="D46" s="4" t="inlineStr">
        <is>
          <t xml:space="preserve"> </t>
        </is>
      </c>
    </row>
    <row r="47">
      <c r="A47" s="4" t="inlineStr">
        <is>
          <t>Significant unobservable inputs  (Level 3) | Market comparables | EBITDA multiples | Weighted Average</t>
        </is>
      </c>
      <c r="B47" s="4" t="inlineStr">
        <is>
          <t xml:space="preserve"> </t>
        </is>
      </c>
      <c r="C47" s="4" t="inlineStr">
        <is>
          <t xml:space="preserve"> </t>
        </is>
      </c>
      <c r="D47" s="4" t="inlineStr">
        <is>
          <t xml:space="preserve"> </t>
        </is>
      </c>
    </row>
    <row r="48">
      <c r="A48" s="3" t="inlineStr">
        <is>
          <t>Fair Value, Assets on Recurring Basis, Unobservable Input Reconciliation [Line Items]</t>
        </is>
      </c>
      <c r="B48" s="4" t="inlineStr">
        <is>
          <t xml:space="preserve"> </t>
        </is>
      </c>
      <c r="C48" s="4" t="inlineStr">
        <is>
          <t xml:space="preserve"> </t>
        </is>
      </c>
      <c r="D48" s="4" t="inlineStr">
        <is>
          <t xml:space="preserve"> </t>
        </is>
      </c>
    </row>
    <row r="49">
      <c r="A49" s="4" t="inlineStr">
        <is>
          <t>Unobservable inputs, equity securities</t>
        </is>
      </c>
      <c r="B49" s="7" t="n">
        <v>9.800000000000001</v>
      </c>
      <c r="C49" s="7" t="n">
        <v>11.3</v>
      </c>
      <c r="D49" s="4" t="inlineStr">
        <is>
          <t xml:space="preserve"> </t>
        </is>
      </c>
    </row>
    <row r="50">
      <c r="A50" s="4" t="inlineStr">
        <is>
          <t>Significant unobservable inputs  (Level 3) | Unadjusted third-party price source</t>
        </is>
      </c>
      <c r="B50" s="4" t="inlineStr">
        <is>
          <t xml:space="preserve"> </t>
        </is>
      </c>
      <c r="C50" s="4" t="inlineStr">
        <is>
          <t xml:space="preserve"> </t>
        </is>
      </c>
      <c r="D50" s="4" t="inlineStr">
        <is>
          <t xml:space="preserve"> </t>
        </is>
      </c>
    </row>
    <row r="51">
      <c r="A51" s="3" t="inlineStr">
        <is>
          <t>Fair Value, Assets on Recurring Basis, Unobservable Input Reconciliation [Line Items]</t>
        </is>
      </c>
      <c r="B51" s="4" t="inlineStr">
        <is>
          <t xml:space="preserve"> </t>
        </is>
      </c>
      <c r="C51" s="4" t="inlineStr">
        <is>
          <t xml:space="preserve"> </t>
        </is>
      </c>
      <c r="D51" s="4" t="inlineStr">
        <is>
          <t xml:space="preserve"> </t>
        </is>
      </c>
    </row>
    <row r="52">
      <c r="A52" s="4" t="inlineStr">
        <is>
          <t>Other assets</t>
        </is>
      </c>
      <c r="B52" s="6" t="n">
        <v>222.3</v>
      </c>
      <c r="C52" s="6" t="n">
        <v>213.9</v>
      </c>
      <c r="D52" s="4" t="inlineStr">
        <is>
          <t xml:space="preserve"> </t>
        </is>
      </c>
    </row>
    <row r="53">
      <c r="A53" s="4" t="inlineStr">
        <is>
          <t>Significant unobservable inputs  (Level 3) | Discounted projected embedded derivatives</t>
        </is>
      </c>
      <c r="B53" s="4" t="inlineStr">
        <is>
          <t xml:space="preserve"> </t>
        </is>
      </c>
      <c r="C53" s="4" t="inlineStr">
        <is>
          <t xml:space="preserve"> </t>
        </is>
      </c>
      <c r="D53" s="4" t="inlineStr">
        <is>
          <t xml:space="preserve"> </t>
        </is>
      </c>
    </row>
    <row r="54">
      <c r="A54" s="3" t="inlineStr">
        <is>
          <t>Fair Value, Assets on Recurring Basis, Unobservable Input Reconciliation [Line Items]</t>
        </is>
      </c>
      <c r="B54" s="4" t="inlineStr">
        <is>
          <t xml:space="preserve"> </t>
        </is>
      </c>
      <c r="C54" s="4" t="inlineStr">
        <is>
          <t xml:space="preserve"> </t>
        </is>
      </c>
      <c r="D54" s="4" t="inlineStr">
        <is>
          <t xml:space="preserve"> </t>
        </is>
      </c>
    </row>
    <row r="55">
      <c r="A55" s="4" t="inlineStr">
        <is>
          <t>Embedded derivatives related to fixed indexed annuity products</t>
        </is>
      </c>
      <c r="B55" s="6" t="n">
        <v>1551.9</v>
      </c>
      <c r="C55" s="6" t="n">
        <v>1376.7</v>
      </c>
      <c r="D55" s="4" t="inlineStr">
        <is>
          <t xml:space="preserve"> </t>
        </is>
      </c>
    </row>
    <row r="56">
      <c r="A56" s="4" t="inlineStr">
        <is>
          <t>Significant unobservable inputs  (Level 3) | Discounted projected embedded derivatives | Discount margins/rates | Minimum</t>
        </is>
      </c>
      <c r="B56" s="4" t="inlineStr">
        <is>
          <t xml:space="preserve"> </t>
        </is>
      </c>
      <c r="C56" s="4" t="inlineStr">
        <is>
          <t xml:space="preserve"> </t>
        </is>
      </c>
      <c r="D56" s="4" t="inlineStr">
        <is>
          <t xml:space="preserve"> </t>
        </is>
      </c>
    </row>
    <row r="57">
      <c r="A57" s="3" t="inlineStr">
        <is>
          <t>Fair Value, Assets on Recurring Basis, Unobservable Input Reconciliation [Line Items]</t>
        </is>
      </c>
      <c r="B57" s="4" t="inlineStr">
        <is>
          <t xml:space="preserve"> </t>
        </is>
      </c>
      <c r="C57" s="4" t="inlineStr">
        <is>
          <t xml:space="preserve"> </t>
        </is>
      </c>
      <c r="D57" s="4" t="inlineStr">
        <is>
          <t xml:space="preserve"> </t>
        </is>
      </c>
    </row>
    <row r="58">
      <c r="A58" s="4" t="inlineStr">
        <is>
          <t>Unobservable inputs, liabilities</t>
        </is>
      </c>
      <c r="B58" s="12" t="n">
        <v>0.0411</v>
      </c>
      <c r="C58" s="12" t="n">
        <v>0.0385</v>
      </c>
      <c r="D58" s="4" t="inlineStr">
        <is>
          <t xml:space="preserve"> </t>
        </is>
      </c>
    </row>
    <row r="59">
      <c r="A59" s="4" t="inlineStr">
        <is>
          <t>Significant unobservable inputs  (Level 3) | Discounted projected embedded derivatives | Discount margins/rates | Maximum</t>
        </is>
      </c>
      <c r="B59" s="4" t="inlineStr">
        <is>
          <t xml:space="preserve"> </t>
        </is>
      </c>
      <c r="C59" s="4" t="inlineStr">
        <is>
          <t xml:space="preserve"> </t>
        </is>
      </c>
      <c r="D59" s="4" t="inlineStr">
        <is>
          <t xml:space="preserve"> </t>
        </is>
      </c>
    </row>
    <row r="60">
      <c r="A60" s="3" t="inlineStr">
        <is>
          <t>Fair Value, Assets on Recurring Basis, Unobservable Input Reconciliation [Line Items]</t>
        </is>
      </c>
      <c r="B60" s="4" t="inlineStr">
        <is>
          <t xml:space="preserve"> </t>
        </is>
      </c>
      <c r="C60" s="4" t="inlineStr">
        <is>
          <t xml:space="preserve"> </t>
        </is>
      </c>
      <c r="D60" s="4" t="inlineStr">
        <is>
          <t xml:space="preserve"> </t>
        </is>
      </c>
    </row>
    <row r="61">
      <c r="A61" s="4" t="inlineStr">
        <is>
          <t>Unobservable inputs, liabilities</t>
        </is>
      </c>
      <c r="B61" s="12" t="n">
        <v>0.0583</v>
      </c>
      <c r="C61" s="12" t="n">
        <v>0.0576</v>
      </c>
      <c r="D61" s="4" t="inlineStr">
        <is>
          <t xml:space="preserve"> </t>
        </is>
      </c>
    </row>
    <row r="62">
      <c r="A62" s="4" t="inlineStr">
        <is>
          <t>Significant unobservable inputs  (Level 3) | Discounted projected embedded derivatives | Discount margins/rates | Weighted Average</t>
        </is>
      </c>
      <c r="B62" s="4" t="inlineStr">
        <is>
          <t xml:space="preserve"> </t>
        </is>
      </c>
      <c r="C62" s="4" t="inlineStr">
        <is>
          <t xml:space="preserve"> </t>
        </is>
      </c>
      <c r="D62" s="4" t="inlineStr">
        <is>
          <t xml:space="preserve"> </t>
        </is>
      </c>
    </row>
    <row r="63">
      <c r="A63" s="3" t="inlineStr">
        <is>
          <t>Fair Value, Assets on Recurring Basis, Unobservable Input Reconciliation [Line Items]</t>
        </is>
      </c>
      <c r="B63" s="4" t="inlineStr">
        <is>
          <t xml:space="preserve"> </t>
        </is>
      </c>
      <c r="C63" s="4" t="inlineStr">
        <is>
          <t xml:space="preserve"> </t>
        </is>
      </c>
      <c r="D63" s="4" t="inlineStr">
        <is>
          <t xml:space="preserve"> </t>
        </is>
      </c>
    </row>
    <row r="64">
      <c r="A64" s="4" t="inlineStr">
        <is>
          <t>Unobservable inputs, liabilities</t>
        </is>
      </c>
      <c r="B64" s="12" t="n">
        <v>0.0435</v>
      </c>
      <c r="C64" s="12" t="n">
        <v>0.0441</v>
      </c>
      <c r="D64" s="4" t="inlineStr">
        <is>
          <t xml:space="preserve"> </t>
        </is>
      </c>
    </row>
    <row r="65">
      <c r="A65" s="4" t="inlineStr">
        <is>
          <t>Significant unobservable inputs  (Level 3) | Discounted projected embedded derivatives | Projected portfolio yields | Minimum</t>
        </is>
      </c>
      <c r="B65" s="4" t="inlineStr">
        <is>
          <t xml:space="preserve"> </t>
        </is>
      </c>
      <c r="C65" s="4" t="inlineStr">
        <is>
          <t xml:space="preserve"> </t>
        </is>
      </c>
      <c r="D65" s="4" t="inlineStr">
        <is>
          <t xml:space="preserve"> </t>
        </is>
      </c>
    </row>
    <row r="66">
      <c r="A66" s="3" t="inlineStr">
        <is>
          <t>Fair Value, Assets on Recurring Basis, Unobservable Input Reconciliation [Line Items]</t>
        </is>
      </c>
      <c r="B66" s="4" t="inlineStr">
        <is>
          <t xml:space="preserve"> </t>
        </is>
      </c>
      <c r="C66" s="4" t="inlineStr">
        <is>
          <t xml:space="preserve"> </t>
        </is>
      </c>
      <c r="D66" s="4" t="inlineStr">
        <is>
          <t xml:space="preserve"> </t>
        </is>
      </c>
    </row>
    <row r="67">
      <c r="A67" s="4" t="inlineStr">
        <is>
          <t>Unobservable inputs, liabilities</t>
        </is>
      </c>
      <c r="B67" s="12" t="n">
        <v>0.0452</v>
      </c>
      <c r="C67" s="12" t="n">
        <v>0.0432</v>
      </c>
      <c r="D67" s="4" t="inlineStr">
        <is>
          <t xml:space="preserve"> </t>
        </is>
      </c>
    </row>
    <row r="68">
      <c r="A68" s="4" t="inlineStr">
        <is>
          <t>Significant unobservable inputs  (Level 3) | Discounted projected embedded derivatives | Projected portfolio yields | Maximum</t>
        </is>
      </c>
      <c r="B68" s="4" t="inlineStr">
        <is>
          <t xml:space="preserve"> </t>
        </is>
      </c>
      <c r="C68" s="4" t="inlineStr">
        <is>
          <t xml:space="preserve"> </t>
        </is>
      </c>
      <c r="D68" s="4" t="inlineStr">
        <is>
          <t xml:space="preserve"> </t>
        </is>
      </c>
    </row>
    <row r="69">
      <c r="A69" s="3" t="inlineStr">
        <is>
          <t>Fair Value, Assets on Recurring Basis, Unobservable Input Reconciliation [Line Items]</t>
        </is>
      </c>
      <c r="B69" s="4" t="inlineStr">
        <is>
          <t xml:space="preserve"> </t>
        </is>
      </c>
      <c r="C69" s="4" t="inlineStr">
        <is>
          <t xml:space="preserve"> </t>
        </is>
      </c>
      <c r="D69" s="4" t="inlineStr">
        <is>
          <t xml:space="preserve"> </t>
        </is>
      </c>
    </row>
    <row r="70">
      <c r="A70" s="4" t="inlineStr">
        <is>
          <t>Unobservable inputs, liabilities</t>
        </is>
      </c>
      <c r="B70" s="12" t="n">
        <v>0.0492</v>
      </c>
      <c r="C70" s="12" t="n">
        <v>0.0492</v>
      </c>
      <c r="D70" s="4" t="inlineStr">
        <is>
          <t xml:space="preserve"> </t>
        </is>
      </c>
    </row>
    <row r="71">
      <c r="A71" s="4" t="inlineStr">
        <is>
          <t>Significant unobservable inputs  (Level 3) | Discounted projected embedded derivatives | Projected portfolio yields | Weighted Average</t>
        </is>
      </c>
      <c r="B71" s="4" t="inlineStr">
        <is>
          <t xml:space="preserve"> </t>
        </is>
      </c>
      <c r="C71" s="4" t="inlineStr">
        <is>
          <t xml:space="preserve"> </t>
        </is>
      </c>
      <c r="D71" s="4" t="inlineStr">
        <is>
          <t xml:space="preserve"> </t>
        </is>
      </c>
    </row>
    <row r="72">
      <c r="A72" s="3" t="inlineStr">
        <is>
          <t>Fair Value, Assets on Recurring Basis, Unobservable Input Reconciliation [Line Items]</t>
        </is>
      </c>
      <c r="B72" s="4" t="inlineStr">
        <is>
          <t xml:space="preserve"> </t>
        </is>
      </c>
      <c r="C72" s="4" t="inlineStr">
        <is>
          <t xml:space="preserve"> </t>
        </is>
      </c>
      <c r="D72" s="4" t="inlineStr">
        <is>
          <t xml:space="preserve"> </t>
        </is>
      </c>
    </row>
    <row r="73">
      <c r="A73" s="4" t="inlineStr">
        <is>
          <t>Unobservable inputs, liabilities</t>
        </is>
      </c>
      <c r="B73" s="12" t="n">
        <v>0.0469</v>
      </c>
      <c r="C73" s="12" t="n">
        <v>0.0457</v>
      </c>
      <c r="D73" s="4" t="inlineStr">
        <is>
          <t xml:space="preserve"> </t>
        </is>
      </c>
    </row>
    <row r="74">
      <c r="A74" s="4" t="inlineStr">
        <is>
          <t>Significant unobservable inputs  (Level 3) | Discounted projected embedded derivatives | Surrender rates | Minimum</t>
        </is>
      </c>
      <c r="B74" s="4" t="inlineStr">
        <is>
          <t xml:space="preserve"> </t>
        </is>
      </c>
      <c r="C74" s="4" t="inlineStr">
        <is>
          <t xml:space="preserve"> </t>
        </is>
      </c>
      <c r="D74" s="4" t="inlineStr">
        <is>
          <t xml:space="preserve"> </t>
        </is>
      </c>
    </row>
    <row r="75">
      <c r="A75" s="3" t="inlineStr">
        <is>
          <t>Fair Value, Assets on Recurring Basis, Unobservable Input Reconciliation [Line Items]</t>
        </is>
      </c>
      <c r="B75" s="4" t="inlineStr">
        <is>
          <t xml:space="preserve"> </t>
        </is>
      </c>
      <c r="C75" s="4" t="inlineStr">
        <is>
          <t xml:space="preserve"> </t>
        </is>
      </c>
      <c r="D75" s="4" t="inlineStr">
        <is>
          <t xml:space="preserve"> </t>
        </is>
      </c>
    </row>
    <row r="76">
      <c r="A76" s="4" t="inlineStr">
        <is>
          <t>Unobservable inputs, liabilities</t>
        </is>
      </c>
      <c r="B76" s="12" t="n">
        <v>0.0145</v>
      </c>
      <c r="C76" s="12" t="n">
        <v>0.0142</v>
      </c>
      <c r="D76" s="4" t="inlineStr">
        <is>
          <t xml:space="preserve"> </t>
        </is>
      </c>
    </row>
    <row r="77">
      <c r="A77" s="4" t="inlineStr">
        <is>
          <t>Significant unobservable inputs  (Level 3) | Discounted projected embedded derivatives | Surrender rates | Maximum</t>
        </is>
      </c>
      <c r="B77" s="4" t="inlineStr">
        <is>
          <t xml:space="preserve"> </t>
        </is>
      </c>
      <c r="C77" s="4" t="inlineStr">
        <is>
          <t xml:space="preserve"> </t>
        </is>
      </c>
      <c r="D77" s="4" t="inlineStr">
        <is>
          <t xml:space="preserve"> </t>
        </is>
      </c>
    </row>
    <row r="78">
      <c r="A78" s="3" t="inlineStr">
        <is>
          <t>Fair Value, Assets on Recurring Basis, Unobservable Input Reconciliation [Line Items]</t>
        </is>
      </c>
      <c r="B78" s="4" t="inlineStr">
        <is>
          <t xml:space="preserve"> </t>
        </is>
      </c>
      <c r="C78" s="4" t="inlineStr">
        <is>
          <t xml:space="preserve"> </t>
        </is>
      </c>
      <c r="D78" s="4" t="inlineStr">
        <is>
          <t xml:space="preserve"> </t>
        </is>
      </c>
    </row>
    <row r="79">
      <c r="A79" s="4" t="inlineStr">
        <is>
          <t>Unobservable inputs, liabilities</t>
        </is>
      </c>
      <c r="B79" s="12" t="n">
        <v>0.301</v>
      </c>
      <c r="C79" s="12" t="n">
        <v>0.237</v>
      </c>
      <c r="D79" s="4" t="inlineStr">
        <is>
          <t xml:space="preserve"> </t>
        </is>
      </c>
    </row>
    <row r="80">
      <c r="A80" s="4" t="inlineStr">
        <is>
          <t>Significant unobservable inputs  (Level 3) | Discounted projected embedded derivatives | Surrender rates | Weighted Average</t>
        </is>
      </c>
      <c r="B80" s="4" t="inlineStr">
        <is>
          <t xml:space="preserve"> </t>
        </is>
      </c>
      <c r="C80" s="4" t="inlineStr">
        <is>
          <t xml:space="preserve"> </t>
        </is>
      </c>
      <c r="D80" s="4" t="inlineStr">
        <is>
          <t xml:space="preserve"> </t>
        </is>
      </c>
    </row>
    <row r="81">
      <c r="A81" s="3" t="inlineStr">
        <is>
          <t>Fair Value, Assets on Recurring Basis, Unobservable Input Reconciliation [Line Items]</t>
        </is>
      </c>
      <c r="B81" s="4" t="inlineStr">
        <is>
          <t xml:space="preserve"> </t>
        </is>
      </c>
      <c r="C81" s="4" t="inlineStr">
        <is>
          <t xml:space="preserve"> </t>
        </is>
      </c>
      <c r="D81" s="4" t="inlineStr">
        <is>
          <t xml:space="preserve"> </t>
        </is>
      </c>
    </row>
    <row r="82">
      <c r="A82" s="4" t="inlineStr">
        <is>
          <t>Unobservable inputs, liabilities</t>
        </is>
      </c>
      <c r="B82" s="12" t="n">
        <v>0.07539999999999999</v>
      </c>
      <c r="C82" s="12" t="n">
        <v>0.0692</v>
      </c>
      <c r="D82" s="4" t="inlineStr">
        <is>
          <t xml:space="preserve"> </t>
        </is>
      </c>
    </row>
    <row r="83">
      <c r="A83" s="4" t="inlineStr">
        <is>
          <t>Significant unobservable inputs  (Level 3) | Corporate securities | Discounted cash flow analysis</t>
        </is>
      </c>
      <c r="B83" s="4" t="inlineStr">
        <is>
          <t xml:space="preserve"> </t>
        </is>
      </c>
      <c r="C83" s="4" t="inlineStr">
        <is>
          <t xml:space="preserve"> </t>
        </is>
      </c>
      <c r="D83" s="4" t="inlineStr">
        <is>
          <t xml:space="preserve"> </t>
        </is>
      </c>
    </row>
    <row r="84">
      <c r="A84" s="3" t="inlineStr">
        <is>
          <t>Fair Value, Assets on Recurring Basis, Unobservable Input Reconciliation [Line Items]</t>
        </is>
      </c>
      <c r="B84" s="4" t="inlineStr">
        <is>
          <t xml:space="preserve"> </t>
        </is>
      </c>
      <c r="C84" s="4" t="inlineStr">
        <is>
          <t xml:space="preserve"> </t>
        </is>
      </c>
      <c r="D84" s="4" t="inlineStr">
        <is>
          <t xml:space="preserve"> </t>
        </is>
      </c>
    </row>
    <row r="85">
      <c r="A85" s="4" t="inlineStr">
        <is>
          <t>Fixed maturities, available for sale</t>
        </is>
      </c>
      <c r="B85" s="4" t="inlineStr">
        <is>
          <t xml:space="preserve"> </t>
        </is>
      </c>
      <c r="C85" s="6" t="n">
        <v>2.9</v>
      </c>
      <c r="D85" s="4" t="inlineStr">
        <is>
          <t xml:space="preserve"> </t>
        </is>
      </c>
    </row>
    <row r="86">
      <c r="A86" s="4" t="inlineStr">
        <is>
          <t>Significant unobservable inputs  (Level 3) | Corporate securities | Discounted cash flow analysis | Discount margins/rates | Weighted Average</t>
        </is>
      </c>
      <c r="B86" s="4" t="inlineStr">
        <is>
          <t xml:space="preserve"> </t>
        </is>
      </c>
      <c r="C86" s="4" t="inlineStr">
        <is>
          <t xml:space="preserve"> </t>
        </is>
      </c>
      <c r="D86" s="4" t="inlineStr">
        <is>
          <t xml:space="preserve"> </t>
        </is>
      </c>
    </row>
    <row r="87">
      <c r="A87" s="3" t="inlineStr">
        <is>
          <t>Fair Value, Assets on Recurring Basis, Unobservable Input Reconciliation [Line Items]</t>
        </is>
      </c>
      <c r="B87" s="4" t="inlineStr">
        <is>
          <t xml:space="preserve"> </t>
        </is>
      </c>
      <c r="C87" s="4" t="inlineStr">
        <is>
          <t xml:space="preserve"> </t>
        </is>
      </c>
      <c r="D87" s="4" t="inlineStr">
        <is>
          <t xml:space="preserve"> </t>
        </is>
      </c>
    </row>
    <row r="88">
      <c r="A88" s="4" t="inlineStr">
        <is>
          <t>Unobservable inputs, fixed maturities</t>
        </is>
      </c>
      <c r="B88" s="4" t="inlineStr">
        <is>
          <t xml:space="preserve"> </t>
        </is>
      </c>
      <c r="C88" s="12" t="n">
        <v>0.0222</v>
      </c>
      <c r="D88" s="4" t="inlineStr">
        <is>
          <t xml:space="preserve"> </t>
        </is>
      </c>
    </row>
    <row r="89">
      <c r="A89" s="4" t="inlineStr">
        <is>
          <t>Significant unobservable inputs  (Level 3) | Corporate securities | Recovery method</t>
        </is>
      </c>
      <c r="B89" s="4" t="inlineStr">
        <is>
          <t xml:space="preserve"> </t>
        </is>
      </c>
      <c r="C89" s="4" t="inlineStr">
        <is>
          <t xml:space="preserve"> </t>
        </is>
      </c>
      <c r="D89" s="4" t="inlineStr">
        <is>
          <t xml:space="preserve"> </t>
        </is>
      </c>
    </row>
    <row r="90">
      <c r="A90" s="3" t="inlineStr">
        <is>
          <t>Fair Value, Assets on Recurring Basis, Unobservable Input Reconciliation [Line Items]</t>
        </is>
      </c>
      <c r="B90" s="4" t="inlineStr">
        <is>
          <t xml:space="preserve"> </t>
        </is>
      </c>
      <c r="C90" s="4" t="inlineStr">
        <is>
          <t xml:space="preserve"> </t>
        </is>
      </c>
      <c r="D90" s="4" t="inlineStr">
        <is>
          <t xml:space="preserve"> </t>
        </is>
      </c>
    </row>
    <row r="91">
      <c r="A91" s="4" t="inlineStr">
        <is>
          <t>Fixed maturities, available for sale</t>
        </is>
      </c>
      <c r="B91" s="4" t="inlineStr">
        <is>
          <t xml:space="preserve"> </t>
        </is>
      </c>
      <c r="C91" s="6" t="n">
        <v>2.5</v>
      </c>
      <c r="D91" s="4" t="inlineStr">
        <is>
          <t xml:space="preserve"> </t>
        </is>
      </c>
    </row>
    <row r="92">
      <c r="A92" s="4" t="inlineStr">
        <is>
          <t>Significant unobservable inputs  (Level 3) | Corporate securities | Unadjusted purchase price</t>
        </is>
      </c>
      <c r="B92" s="4" t="inlineStr">
        <is>
          <t xml:space="preserve"> </t>
        </is>
      </c>
      <c r="C92" s="4" t="inlineStr">
        <is>
          <t xml:space="preserve"> </t>
        </is>
      </c>
      <c r="D92" s="4" t="inlineStr">
        <is>
          <t xml:space="preserve"> </t>
        </is>
      </c>
    </row>
    <row r="93">
      <c r="A93" s="3" t="inlineStr">
        <is>
          <t>Fair Value, Assets on Recurring Basis, Unobservable Input Reconciliation [Line Items]</t>
        </is>
      </c>
      <c r="B93" s="4" t="inlineStr">
        <is>
          <t xml:space="preserve"> </t>
        </is>
      </c>
      <c r="C93" s="4" t="inlineStr">
        <is>
          <t xml:space="preserve"> </t>
        </is>
      </c>
      <c r="D93" s="4" t="inlineStr">
        <is>
          <t xml:space="preserve"> </t>
        </is>
      </c>
    </row>
    <row r="94">
      <c r="A94" s="4" t="inlineStr">
        <is>
          <t>Fixed maturities, available for sale</t>
        </is>
      </c>
      <c r="B94" s="6" t="n">
        <v>1.5</v>
      </c>
      <c r="C94" s="7" t="n">
        <v>1.5</v>
      </c>
      <c r="D94" s="4" t="inlineStr">
        <is>
          <t xml:space="preserve"> </t>
        </is>
      </c>
    </row>
    <row r="95">
      <c r="A95" s="4" t="inlineStr">
        <is>
          <t>Significant unobservable inputs  (Level 3) | Asset-backed securities | Discounted cash flow analysis</t>
        </is>
      </c>
      <c r="B95" s="4" t="inlineStr">
        <is>
          <t xml:space="preserve"> </t>
        </is>
      </c>
      <c r="C95" s="4" t="inlineStr">
        <is>
          <t xml:space="preserve"> </t>
        </is>
      </c>
      <c r="D95" s="4" t="inlineStr">
        <is>
          <t xml:space="preserve"> </t>
        </is>
      </c>
    </row>
    <row r="96">
      <c r="A96" s="3" t="inlineStr">
        <is>
          <t>Fair Value, Assets on Recurring Basis, Unobservable Input Reconciliation [Line Items]</t>
        </is>
      </c>
      <c r="B96" s="4" t="inlineStr">
        <is>
          <t xml:space="preserve"> </t>
        </is>
      </c>
      <c r="C96" s="4" t="inlineStr">
        <is>
          <t xml:space="preserve"> </t>
        </is>
      </c>
      <c r="D96" s="4" t="inlineStr">
        <is>
          <t xml:space="preserve"> </t>
        </is>
      </c>
    </row>
    <row r="97">
      <c r="A97" s="4" t="inlineStr">
        <is>
          <t>Fixed maturities, available for sale</t>
        </is>
      </c>
      <c r="B97" s="6" t="n">
        <v>8.4</v>
      </c>
      <c r="C97" s="6" t="n">
        <v>8.6</v>
      </c>
      <c r="D97" s="4" t="inlineStr">
        <is>
          <t xml:space="preserve"> </t>
        </is>
      </c>
    </row>
    <row r="98">
      <c r="A98" s="4" t="inlineStr">
        <is>
          <t>Significant unobservable inputs  (Level 3) | Asset-backed securities | Discounted cash flow analysis | Discount margins/rates | Weighted Average</t>
        </is>
      </c>
      <c r="B98" s="4" t="inlineStr">
        <is>
          <t xml:space="preserve"> </t>
        </is>
      </c>
      <c r="C98" s="4" t="inlineStr">
        <is>
          <t xml:space="preserve"> </t>
        </is>
      </c>
      <c r="D98" s="4" t="inlineStr">
        <is>
          <t xml:space="preserve"> </t>
        </is>
      </c>
    </row>
    <row r="99">
      <c r="A99" s="3" t="inlineStr">
        <is>
          <t>Fair Value, Assets on Recurring Basis, Unobservable Input Reconciliation [Line Items]</t>
        </is>
      </c>
      <c r="B99" s="4" t="inlineStr">
        <is>
          <t xml:space="preserve"> </t>
        </is>
      </c>
      <c r="C99" s="4" t="inlineStr">
        <is>
          <t xml:space="preserve"> </t>
        </is>
      </c>
      <c r="D99" s="4" t="inlineStr">
        <is>
          <t xml:space="preserve"> </t>
        </is>
      </c>
    </row>
    <row r="100">
      <c r="A100" s="4" t="inlineStr">
        <is>
          <t>Unobservable inputs, fixed maturities</t>
        </is>
      </c>
      <c r="B100" s="12" t="n">
        <v>0.0198</v>
      </c>
      <c r="C100" s="12" t="n">
        <v>0.0224</v>
      </c>
      <c r="D100" s="4" t="inlineStr">
        <is>
          <t xml:space="preserve"> </t>
        </is>
      </c>
    </row>
    <row r="101">
      <c r="A101" s="4" t="inlineStr">
        <is>
          <t>Significant unobservable inputs  (Level 3) | Equity Securities | Recovery method</t>
        </is>
      </c>
      <c r="B101" s="4" t="inlineStr">
        <is>
          <t xml:space="preserve"> </t>
        </is>
      </c>
      <c r="C101" s="4" t="inlineStr">
        <is>
          <t xml:space="preserve"> </t>
        </is>
      </c>
      <c r="D101" s="4" t="inlineStr">
        <is>
          <t xml:space="preserve"> </t>
        </is>
      </c>
    </row>
    <row r="102">
      <c r="A102" s="3" t="inlineStr">
        <is>
          <t>Fair Value, Assets on Recurring Basis, Unobservable Input Reconciliation [Line Items]</t>
        </is>
      </c>
      <c r="B102" s="4" t="inlineStr">
        <is>
          <t xml:space="preserve"> </t>
        </is>
      </c>
      <c r="C102" s="4" t="inlineStr">
        <is>
          <t xml:space="preserve"> </t>
        </is>
      </c>
      <c r="D102" s="4" t="inlineStr">
        <is>
          <t xml:space="preserve"> </t>
        </is>
      </c>
    </row>
    <row r="103">
      <c r="A103" s="4" t="inlineStr">
        <is>
          <t>Equity securities - corporate securities</t>
        </is>
      </c>
      <c r="B103" s="4" t="inlineStr">
        <is>
          <t xml:space="preserve"> </t>
        </is>
      </c>
      <c r="C103" s="6" t="n">
        <v>0.1</v>
      </c>
      <c r="D103" s="4" t="inlineStr">
        <is>
          <t xml:space="preserve"> </t>
        </is>
      </c>
    </row>
    <row r="104">
      <c r="A104" s="4" t="inlineStr">
        <is>
          <t>Significant unobservable inputs  (Level 3) | Equity Securities | Unadjusted purchase price</t>
        </is>
      </c>
      <c r="B104" s="4" t="inlineStr">
        <is>
          <t xml:space="preserve"> </t>
        </is>
      </c>
      <c r="C104" s="4" t="inlineStr">
        <is>
          <t xml:space="preserve"> </t>
        </is>
      </c>
      <c r="D104" s="4" t="inlineStr">
        <is>
          <t xml:space="preserve"> </t>
        </is>
      </c>
    </row>
    <row r="105">
      <c r="A105" s="3" t="inlineStr">
        <is>
          <t>Fair Value, Assets on Recurring Basis, Unobservable Input Reconciliation [Line Items]</t>
        </is>
      </c>
      <c r="B105" s="4" t="inlineStr">
        <is>
          <t xml:space="preserve"> </t>
        </is>
      </c>
      <c r="C105" s="4" t="inlineStr">
        <is>
          <t xml:space="preserve"> </t>
        </is>
      </c>
      <c r="D105" s="4" t="inlineStr">
        <is>
          <t xml:space="preserve"> </t>
        </is>
      </c>
    </row>
    <row r="106">
      <c r="A106" s="4" t="inlineStr">
        <is>
          <t>Equity securities - corporate securities</t>
        </is>
      </c>
      <c r="B106" s="6" t="n">
        <v>9.199999999999999</v>
      </c>
      <c r="C106" s="7" t="n">
        <v>9.199999999999999</v>
      </c>
      <c r="D106" s="4" t="inlineStr">
        <is>
          <t xml:space="preserve"> </t>
        </is>
      </c>
    </row>
    <row r="107">
      <c r="A107" s="4" t="inlineStr">
        <is>
          <t>Significant unobservable inputs  (Level 3) | Equity Securities | Market comparables</t>
        </is>
      </c>
      <c r="B107" s="4" t="inlineStr">
        <is>
          <t xml:space="preserve"> </t>
        </is>
      </c>
      <c r="C107" s="4" t="inlineStr">
        <is>
          <t xml:space="preserve"> </t>
        </is>
      </c>
      <c r="D107" s="4" t="inlineStr">
        <is>
          <t xml:space="preserve"> </t>
        </is>
      </c>
    </row>
    <row r="108">
      <c r="A108" s="3" t="inlineStr">
        <is>
          <t>Fair Value, Assets on Recurring Basis, Unobservable Input Reconciliation [Line Items]</t>
        </is>
      </c>
      <c r="B108" s="4" t="inlineStr">
        <is>
          <t xml:space="preserve"> </t>
        </is>
      </c>
      <c r="C108" s="4" t="inlineStr">
        <is>
          <t xml:space="preserve"> </t>
        </is>
      </c>
      <c r="D108" s="4" t="inlineStr">
        <is>
          <t xml:space="preserve"> </t>
        </is>
      </c>
    </row>
    <row r="109">
      <c r="A109" s="4" t="inlineStr">
        <is>
          <t>Equity securities - corporate securities</t>
        </is>
      </c>
      <c r="B109" s="6" t="n">
        <v>64.09999999999999</v>
      </c>
      <c r="C109" s="6" t="n">
        <v>63.4</v>
      </c>
      <c r="D10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38:07Z</dcterms:created>
  <dcterms:modified xmlns:dcterms="http://purl.org/dc/terms/" xmlns:xsi="http://www.w3.org/2001/XMLSchema-instance" xsi:type="dcterms:W3CDTF">2024-11-07T21:38:07Z</dcterms:modified>
</cp:coreProperties>
</file>